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Sto" sheetId="65" r:id="rId6"/>
    <sheet name="Consolidated_Statements_of_Sto1" sheetId="7" r:id="rId7"/>
    <sheet name="Consolidated_Statements_of_Cas" sheetId="8" r:id="rId8"/>
    <sheet name="BASIS_OF_PRESENTATION" sheetId="66" r:id="rId9"/>
    <sheet name="EARNINGS_PER_SHARE" sheetId="67" r:id="rId10"/>
    <sheet name="STOCK_BASED_COMPENSATION_PLANS" sheetId="68" r:id="rId11"/>
    <sheet name="SECURITIES" sheetId="69" r:id="rId12"/>
    <sheet name="ESTIMATED_FAIR_VALUE_OF_FINANC" sheetId="70" r:id="rId13"/>
    <sheet name="LOANS" sheetId="71" r:id="rId14"/>
    <sheet name="ALLOWANCE_FOR_LOAN_LOSSES" sheetId="72" r:id="rId15"/>
    <sheet name="EMPLOYEE_BENEFITS" sheetId="73" r:id="rId16"/>
    <sheet name="SECURITIES_SOLD_UNDER_AGREEMEN" sheetId="74" r:id="rId17"/>
    <sheet name="FEDERAL_HOME_LOAN_BANK_ADVANCE" sheetId="75" r:id="rId18"/>
    <sheet name="JUNIOR_SUBORDINATED_DEBENTURES" sheetId="76" r:id="rId19"/>
    <sheet name="DERIVATIVES" sheetId="77" r:id="rId20"/>
    <sheet name="OTHER_COMPREHENSIVE_INCOME_LOS" sheetId="78" r:id="rId21"/>
    <sheet name="BUSINESS_COMBINATIONS" sheetId="79" r:id="rId22"/>
    <sheet name="RECENT_ACCOUNTING_PRONOUNCEMEN" sheetId="80" r:id="rId23"/>
    <sheet name="SUBSEQUENT_EVENTS" sheetId="81" r:id="rId24"/>
    <sheet name="EARNINGS_PER_SHARE_Tables" sheetId="82" r:id="rId25"/>
    <sheet name="STOCK_BASED_COMPENSATION_PLANS1" sheetId="83" r:id="rId26"/>
    <sheet name="SECURITIES_Tables" sheetId="84" r:id="rId27"/>
    <sheet name="ESTIMATED_FAIR_VALUE_OF_FINANC1" sheetId="85" r:id="rId28"/>
    <sheet name="LOANS_Tables" sheetId="86" r:id="rId29"/>
    <sheet name="ALLOWANCE_FOR_LOAN_LOSSES_Tabl" sheetId="87" r:id="rId30"/>
    <sheet name="EMPLOYEE_BENEFITS_Tables" sheetId="88" r:id="rId31"/>
    <sheet name="SECURITIES_SOLD_UNDER_AGREEMEN1" sheetId="89" r:id="rId32"/>
    <sheet name="DERIVATIVES_Tables" sheetId="90" r:id="rId33"/>
    <sheet name="OTHER_COMPREHENSIVE_INCOME_LOS1" sheetId="91" r:id="rId34"/>
    <sheet name="EARNINGS_PER_SHARE_Details" sheetId="35" r:id="rId35"/>
    <sheet name="STOCK_BASED_COMPENSATION_PLANS2" sheetId="36" r:id="rId36"/>
    <sheet name="STOCK_BASED_COMPENSATION_PLANS3" sheetId="37" r:id="rId37"/>
    <sheet name="STOCK_BASED_COMPENSATION_PLANS4" sheetId="38" r:id="rId38"/>
    <sheet name="STOCK_BASED_COMPENSATION_PLANS5" sheetId="39" r:id="rId39"/>
    <sheet name="SECURITIES_Details" sheetId="92" r:id="rId40"/>
    <sheet name="SECURITIES_Details_2" sheetId="93" r:id="rId41"/>
    <sheet name="SECURITIES_Details_3" sheetId="94" r:id="rId42"/>
    <sheet name="ESTIMATED_FAIR_VALUE_OF_FINANC2" sheetId="95" r:id="rId43"/>
    <sheet name="ESTIMATED_FAIR_VALUE_OF_FINANC3" sheetId="96" r:id="rId44"/>
    <sheet name="ESTIMATED_FAIR_VALUE_OF_FINANC4" sheetId="97" r:id="rId45"/>
    <sheet name="LOANS_Details" sheetId="98" r:id="rId46"/>
    <sheet name="LOANS_Details_2" sheetId="99" r:id="rId47"/>
    <sheet name="LOANS_Details_3" sheetId="100" r:id="rId48"/>
    <sheet name="LOANS_Details_4" sheetId="49" r:id="rId49"/>
    <sheet name="LOANS_Details_5" sheetId="101" r:id="rId50"/>
    <sheet name="ALLOWANCE_FOR_LOAN_LOSSES_Deta" sheetId="51" r:id="rId51"/>
    <sheet name="EMPLOYEE_BENEFITS_Details" sheetId="52" r:id="rId52"/>
    <sheet name="SECURITIES_SOLD_UNDER_AGREEMEN2" sheetId="53" r:id="rId53"/>
    <sheet name="FEDERAL_HOME_LOAN_BANK_ADVANCE1" sheetId="102" r:id="rId54"/>
    <sheet name="JUNIOR_SUBORDINATED_DEBENTURES1" sheetId="103" r:id="rId55"/>
    <sheet name="DERIVATIVES_Details" sheetId="56" r:id="rId56"/>
    <sheet name="DERIVATIVES_Details_2" sheetId="57" r:id="rId57"/>
    <sheet name="DERIVATIVES_Details_3" sheetId="104" r:id="rId58"/>
    <sheet name="OTHER_COMPREHENSIVE_INCOME_LOS2" sheetId="59" r:id="rId59"/>
    <sheet name="OTHER_COMPREHENSIVE_INCOME_LOS3" sheetId="60" r:id="rId60"/>
    <sheet name="BUSINESS_COMBINATIONS_Details" sheetId="105" r:id="rId61"/>
    <sheet name="SUBSEQUENT_EVENTS_Details" sheetId="106" r:id="rId62"/>
  </sheets>
  <calcPr calcId="0"/>
</workbook>
</file>

<file path=xl/sharedStrings.xml><?xml version="1.0" encoding="utf-8"?>
<sst xmlns="http://schemas.openxmlformats.org/spreadsheetml/2006/main" count="8788" uniqueCount="1103">
  <si>
    <t>Document and Entity Information</t>
  </si>
  <si>
    <t>9 Months Ended</t>
  </si>
  <si>
    <t>Sep. 30, 2013</t>
  </si>
  <si>
    <t>Nov. 05, 2013</t>
  </si>
  <si>
    <t>'</t>
  </si>
  <si>
    <t>Entity Registrant Name</t>
  </si>
  <si>
    <t>'BRIDGE BANCORP INC</t>
  </si>
  <si>
    <t>Entity Central Index Key</t>
  </si>
  <si>
    <t>'000084661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Interest earning deposits with banks</t>
  </si>
  <si>
    <t>Total cash and cash equivalents</t>
  </si>
  <si>
    <t>Securities available for sale, at fair value</t>
  </si>
  <si>
    <t>Securities held to maturity (fair value of $195,415 and $213,702, respectively)</t>
  </si>
  <si>
    <t>Total securities</t>
  </si>
  <si>
    <t>Securities, restricted</t>
  </si>
  <si>
    <t>Loans held for investments</t>
  </si>
  <si>
    <t>Allowance for loan losses</t>
  </si>
  <si>
    <t>Loans, net</t>
  </si>
  <si>
    <t>Premises and equipment, net</t>
  </si>
  <si>
    <t>Accrued interest receivable</t>
  </si>
  <si>
    <t>Goodwill</t>
  </si>
  <si>
    <t>Core deposit intangible</t>
  </si>
  <si>
    <t>Other real estate owned</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 and Federal Home Loan Bank overnight borrowings</t>
  </si>
  <si>
    <t>Federal Home Loan Bank term advances</t>
  </si>
  <si>
    <t>Repurchase agreements</t>
  </si>
  <si>
    <t>Junior subordinated debentures</t>
  </si>
  <si>
    <t>Accrued interest payable</t>
  </si>
  <si>
    <t>Other liabilities and accrued expenses</t>
  </si>
  <si>
    <t>Total Liabilities</t>
  </si>
  <si>
    <t>Commitments and Contingencies</t>
  </si>
  <si>
    <t>'  </t>
  </si>
  <si>
    <t>Stockholders' equity:</t>
  </si>
  <si>
    <t>Preferred stock, par value $.01 per share (2,000,000 shares authorized; none issued)</t>
  </si>
  <si>
    <t>Common stock, par value $.01 per share: Authorized: 20,000,000 shares; 9,254,247 and 8,923,010 shares issued, respectively; 9,249,925 and 8,907,890 shares outstanding, respectively</t>
  </si>
  <si>
    <t>Surplus</t>
  </si>
  <si>
    <t>Retained earnings</t>
  </si>
  <si>
    <t>Less: Treasury Stock at cost, 4,322 and 15,120 shares, respectively</t>
  </si>
  <si>
    <t>Total stockholders' equity before accumulated other comprehensive income (loss)</t>
  </si>
  <si>
    <t>Accumulated other comprehensive income (loss):</t>
  </si>
  <si>
    <t>Net unrealized (loss) gain on securities, net of deferred income taxes of $5,689 and ($1,803), respectively</t>
  </si>
  <si>
    <t>Pension liability, net of deferred income taxes of $1,950 and $2,036, respectively</t>
  </si>
  <si>
    <t>Net unrealized loss on cash flow hedge, net of deferred income taxes of $174 and $70, respectively</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Authorized shares</t>
  </si>
  <si>
    <t>Common stock, shares issued</t>
  </si>
  <si>
    <t>Common stock, shares outstanding</t>
  </si>
  <si>
    <t>Treasury Stock, shares</t>
  </si>
  <si>
    <t>Net unrealized (loss) gain on securities, deferred income taxes (in dollars)</t>
  </si>
  <si>
    <t>Pension liability, deferred income taxes (in dollars)</t>
  </si>
  <si>
    <t>Net unrealized gain (loss) on cash flow hedge, deferred income taxes (in dollars)</t>
  </si>
  <si>
    <t>Consolidated Statements of Income (USD $)</t>
  </si>
  <si>
    <t>In Thousands, except Per Share data, unless otherwise specified</t>
  </si>
  <si>
    <t>3 Months Ended</t>
  </si>
  <si>
    <t>Sep. 30, 2012</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Federal Home Loan Bank advances</t>
  </si>
  <si>
    <t>Total interest expense</t>
  </si>
  <si>
    <t>Net interest income</t>
  </si>
  <si>
    <t>Provision for loan losses</t>
  </si>
  <si>
    <t>Net interest income after provision for loan losses</t>
  </si>
  <si>
    <t>Non interest income:</t>
  </si>
  <si>
    <t>Service charges on deposit accounts</t>
  </si>
  <si>
    <t>Fees for other customer services</t>
  </si>
  <si>
    <t>Net securities gains</t>
  </si>
  <si>
    <t>Title fee income</t>
  </si>
  <si>
    <t>Other operating (loss) income</t>
  </si>
  <si>
    <t>Total non interest income</t>
  </si>
  <si>
    <t>Non interest expense:</t>
  </si>
  <si>
    <t>Salaries and employee benefits</t>
  </si>
  <si>
    <t>Occupancy and equipment</t>
  </si>
  <si>
    <t>Technology and communications</t>
  </si>
  <si>
    <t>Marketing and advertising</t>
  </si>
  <si>
    <t>Professional services</t>
  </si>
  <si>
    <t>FDIC assessments</t>
  </si>
  <si>
    <t>Acquisition costs</t>
  </si>
  <si>
    <t>Amortization of core deposit intangible</t>
  </si>
  <si>
    <t>Cost of extinguishment of debt</t>
  </si>
  <si>
    <t>Other operating expenses</t>
  </si>
  <si>
    <t>Total non interest expense</t>
  </si>
  <si>
    <t>Income before income taxes</t>
  </si>
  <si>
    <t>Income tax expense</t>
  </si>
  <si>
    <t>Net income</t>
  </si>
  <si>
    <t>Basic earnings per share (in dollars per share)</t>
  </si>
  <si>
    <t>Diluted earnings per share (in dollars per share)</t>
  </si>
  <si>
    <t>Consolidated Statements of Comprehensive Income (Loss) (USD $)</t>
  </si>
  <si>
    <t>Consolidated Statements of Comprehensive Income (Loss)</t>
  </si>
  <si>
    <t>Net Income</t>
  </si>
  <si>
    <t>Other comprehensive (loss) income:</t>
  </si>
  <si>
    <t>Change in unrealized net gains/losses on securities available for sale, net of reclassification and deferred tax effects</t>
  </si>
  <si>
    <t>Adjustment to pension liability, net of deferred income taxes</t>
  </si>
  <si>
    <t>Unrealized loss on cash flow hedge, net of deferred income taxes</t>
  </si>
  <si>
    <t>Total other comprehensive loss</t>
  </si>
  <si>
    <t>Comprehensive income (loss)</t>
  </si>
  <si>
    <t>Consolidated Statements of Stockholders' Equity (USD $)</t>
  </si>
  <si>
    <t>Total</t>
  </si>
  <si>
    <t>Common Stock</t>
  </si>
  <si>
    <t>Retained Earnings</t>
  </si>
  <si>
    <t>Treasury Stock</t>
  </si>
  <si>
    <t>Accumulated Other Comprehensive Income (Loss)</t>
  </si>
  <si>
    <t>Balance at Dec. 31, 2011</t>
  </si>
  <si>
    <t>Increase (Decrease) in Stockholders' Equity</t>
  </si>
  <si>
    <t>Shares issued under the dividend reinvestment plan ("DRP")</t>
  </si>
  <si>
    <t>Stock awards granted and distributed</t>
  </si>
  <si>
    <t>Stock awards forfeited</t>
  </si>
  <si>
    <t>Vesting of stock awards</t>
  </si>
  <si>
    <t>Tax effect of stock plans</t>
  </si>
  <si>
    <t>Share based compensation expense</t>
  </si>
  <si>
    <t>Cash dividend declared, 0.46 and 0.69 per share for nine months ended on September 30, 2013 and 2012</t>
  </si>
  <si>
    <t>Other comprehensive loss, net of deferred income taxes</t>
  </si>
  <si>
    <t>Balance at Sep. 30, 2012</t>
  </si>
  <si>
    <t>Balance at Dec. 31, 2012</t>
  </si>
  <si>
    <t>Balance at Sep. 30, 2013</t>
  </si>
  <si>
    <t>Consolidated Statements of Stockholders' Equity (Parenthetical) (USD $)</t>
  </si>
  <si>
    <t>Consolidated Statements of Stockholders' Equity</t>
  </si>
  <si>
    <t>Cash dividend declared (in dollars per share)</t>
  </si>
  <si>
    <t>Consolidated Statements of Cash Flows (USD $)</t>
  </si>
  <si>
    <t>Cash flows from operating activities:</t>
  </si>
  <si>
    <t>Adjustments to reconcile net income to net cash provided by operating activities:</t>
  </si>
  <si>
    <t>Depreciation and amortization</t>
  </si>
  <si>
    <t>Net amortization on securities</t>
  </si>
  <si>
    <t>Increase in accrued interest receivable</t>
  </si>
  <si>
    <t>(Increase) decrease in other assets</t>
  </si>
  <si>
    <t>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real estate owned, net</t>
  </si>
  <si>
    <t>Purchase of premises and equipment</t>
  </si>
  <si>
    <t>Net cash used in investing activities</t>
  </si>
  <si>
    <t>Cash flows from financing activities:</t>
  </si>
  <si>
    <t>Net increase in deposits</t>
  </si>
  <si>
    <t>Net (decrease) increase in federal funds purchased and FHLB overnight borrowings</t>
  </si>
  <si>
    <t>Net increase in FHLB term advances</t>
  </si>
  <si>
    <t>Net decrease in repurchase agreements</t>
  </si>
  <si>
    <t>Net proceeds from issuance of common stock</t>
  </si>
  <si>
    <t>Repurchase of surrendered stock from vesting of restricted stock awards</t>
  </si>
  <si>
    <t>Excess tax expense from share based compensation</t>
  </si>
  <si>
    <t>Cash dividends paid</t>
  </si>
  <si>
    <t>Net cash provided by financing activities</t>
  </si>
  <si>
    <t>Net decrease in cash and cash equivalents</t>
  </si>
  <si>
    <t>Cash and cash equivalents at beginning of period</t>
  </si>
  <si>
    <t>Cash and cash equivalents at end of period</t>
  </si>
  <si>
    <t>Cash paid for:</t>
  </si>
  <si>
    <t>Interest</t>
  </si>
  <si>
    <t>Income tax</t>
  </si>
  <si>
    <t>Noncash investing and financing activities:</t>
  </si>
  <si>
    <t>Securities which settled in the subsequent period</t>
  </si>
  <si>
    <t>Financing of sale of loans held for sale</t>
  </si>
  <si>
    <t>BASIS OF PRESENTATION</t>
  </si>
  <si>
    <t>1. BASIS OF PRESENTATION</t>
  </si>
  <si>
    <t>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BCI”), and a financial title insurance subsidiary, Bridge Abstract LLC (“Bridge Abstract”). In addition to the Bank, the Company has another subsidiary Bridge Statutory Capital Trust II, which was formed in 2009. In accordance with current accounting guidance, the trust is not consolidated in the Company’s financial statements.</t>
  </si>
  <si>
    <t>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nine months ended September 30, 2013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2.</t>
  </si>
  <si>
    <t>EARNINGS PER SHARE</t>
  </si>
  <si>
    <t>2. EARNINGS PER SHARE</t>
  </si>
  <si>
    <t>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t>
  </si>
  <si>
    <t>The computation of EPS for the three and nine months ended September 30, 2013 and 2012 is as follows:</t>
  </si>
  <si>
    <t>Three months ended,</t>
  </si>
  <si>
    <t>Nine months ended,</t>
  </si>
  <si>
    <t>September 30,</t>
  </si>
  <si>
    <t>(In thousands, except per share data)</t>
  </si>
  <si>
    <t>$</t>
  </si>
  <si>
    <t>Less: Dividends paid on and earnings allocated to participating securities</t>
  </si>
  <si>
    <t>(85</t>
  </si>
  <si>
    <t>)</t>
  </si>
  <si>
    <t>(88</t>
  </si>
  <si>
    <t>(254</t>
  </si>
  <si>
    <t>(244</t>
  </si>
  <si>
    <t>Income attributable to common stock</t>
  </si>
  <si>
    <t>Weighted average common shares outstanding, including participating securities</t>
  </si>
  <si>
    <t>Less: weighted average participating securities</t>
  </si>
  <si>
    <t>(248</t>
  </si>
  <si>
    <t>(226</t>
  </si>
  <si>
    <t>(242</t>
  </si>
  <si>
    <t>(225</t>
  </si>
  <si>
    <t>Weighted average common shares outstanding</t>
  </si>
  <si>
    <t>Basic earnings per common share</t>
  </si>
  <si>
    <t>Weighted average common equivalent shares outstanding</t>
  </si>
  <si>
    <t>—</t>
  </si>
  <si>
    <t>Weighted average common and equivalent shares outstanding</t>
  </si>
  <si>
    <t>Diluted earnings per common share</t>
  </si>
  <si>
    <t>There were 49,362 and 49,737 options outstanding at September 30, 2013 and September 30, 2012, respectively, that were not included in the computation of diluted earnings per share because the options’ exercise prices were greater than the average market price of common stock and were, therefore, antidilutive. The $16.0 million in convertible trust preferred securities outstanding at September 30, 2013, were not included in the computation of diluted earnings per share because the assumed conversion of the trust preferred securities was antidilutive.</t>
  </si>
  <si>
    <t>STOCK BASED COMPENSATION PLANS</t>
  </si>
  <si>
    <t>3. STOCK BASED COMPENSATION PLANS</t>
  </si>
  <si>
    <t>The Compensation Committee of the Board of Directors determines stock options and restricted stock awarded under the Bridge Bancorp, Inc. 2012 Stock-Based Incentive Plan (“Plan”) and the Company accounts for this Plan under the FASB ASC No. 718 and 505. On May 4, 2012, the stockholders of the Company approved the Plan. The plan provides for the grant of stock-based and other incentive awards to officers, employees and directors of the Company.</t>
  </si>
  <si>
    <t>No new grants of stock options were awarded and no compensation expense was attributable to stock options for the nine months ended September 30, 2013 and September 30, 2012 because all stock options were vested.</t>
  </si>
  <si>
    <t>The intrinsic value for stock options is calculated based on the exercise price of the underlying awards and the market price of our common stock as of the reporting date.  No stock options were exercised during the first nine months of 2013 and 2012. The intrinsic value of options outstanding and exercisable at September 30, 2013 and September 30, 2012 was $0 and $16,000, respectively.</t>
  </si>
  <si>
    <t>A summary of the status of the Company’s stock options as of and for the nine months ended September 30, 2013 is as follows:</t>
  </si>
  <si>
    <t>Weighted</t>
  </si>
  <si>
    <t>Average</t>
  </si>
  <si>
    <t>Number</t>
  </si>
  <si>
    <t>Remaining</t>
  </si>
  <si>
    <t>Aggregate</t>
  </si>
  <si>
    <t>of</t>
  </si>
  <si>
    <t>Exercise</t>
  </si>
  <si>
    <t>Contractual</t>
  </si>
  <si>
    <t>Intrinsic</t>
  </si>
  <si>
    <t>(Dollars in thousands, except per share amounts)</t>
  </si>
  <si>
    <t>Options</t>
  </si>
  <si>
    <t>Price</t>
  </si>
  <si>
    <t>Life</t>
  </si>
  <si>
    <t>Value</t>
  </si>
  <si>
    <t>Outstanding, December 31, 2012</t>
  </si>
  <si>
    <t>Granted</t>
  </si>
  <si>
    <t>Exercised</t>
  </si>
  <si>
    <t>Forfeited</t>
  </si>
  <si>
    <t>Expired</t>
  </si>
  <si>
    <t>(600</t>
  </si>
  <si>
    <t>Outstanding, September 30, 2013</t>
  </si>
  <si>
    <t>2.73 years</t>
  </si>
  <si>
    <t>Vested and Exercisable, September 30, 2013</t>
  </si>
  <si>
    <t>Number of</t>
  </si>
  <si>
    <t>Range of Exercise Prices</t>
  </si>
  <si>
    <t>During the nine months ended September 30, 2013 restricted stock awards of 72,940 shares were granted. Of the 72,940 shares granted, 51,175 shares vest over seven years with one third vesting after each of the years five, six and seven; 12,652 shares vest over five years with one third vesting after each of the years three, four and five; and the remaining 9,113 shares vest ratably over approximately five years. During the nine months ended September 30, 2012, restricted stock awards of 21,993 shares were granted. These awards vest over approximately five years with a third vesting after years three, four and five. Compensation expense attributable to restricted stock awards was $281,000 and $868,000 for the three and nine months ended September 30, 2013, respectively, and $292,000 and $912,000 for the three and nine months ended September 30, 2012, respectively.</t>
  </si>
  <si>
    <t>A summary of the status of the Company’s unvested restricted stock as of and for the nine months ended September 30, 2013 is as follows:</t>
  </si>
  <si>
    <t>Average Grant-Date</t>
  </si>
  <si>
    <t>Shares</t>
  </si>
  <si>
    <t>Fair Value</t>
  </si>
  <si>
    <t>Unvested, December 31, 2012</t>
  </si>
  <si>
    <t>Vested</t>
  </si>
  <si>
    <t>(31,399</t>
  </si>
  <si>
    <t>(3,187</t>
  </si>
  <si>
    <t>Unvested, September 30, 2013</t>
  </si>
  <si>
    <t>In April 2009, the Company adopted a Directors Deferred Compensation Plan. Under the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is Plan, the Company recorded expenses of approximately $34,000 and $109,000 for the three and nine months ended September 30, 2013, respectively, and $39,000 and $118,000 for the three and nine months ended September 30, 2012, respectively.</t>
  </si>
  <si>
    <t>SECURITIES</t>
  </si>
  <si>
    <t>4. SECURITIES</t>
  </si>
  <si>
    <t>The following table summarizes the amortized cost and fair value of the available for sale and held to maturity investment securities portfolio at September 30, 2013 and December 31, 2012 and the corresponding amounts of unrealized gains and losses therein:</t>
  </si>
  <si>
    <t>September 30, 2013</t>
  </si>
  <si>
    <t>Gross</t>
  </si>
  <si>
    <t>Estimated</t>
  </si>
  <si>
    <t>Amortized</t>
  </si>
  <si>
    <t>Unrealized</t>
  </si>
  <si>
    <t>Fair</t>
  </si>
  <si>
    <t>(In thousands)</t>
  </si>
  <si>
    <t>Cost</t>
  </si>
  <si>
    <t>Gains</t>
  </si>
  <si>
    <t>Losses</t>
  </si>
  <si>
    <t>Available for sale:</t>
  </si>
  <si>
    <t>(8,481</t>
  </si>
  <si>
    <t>(803</t>
  </si>
  <si>
    <t>U.S. GSE residential mortgage-backed securities</t>
  </si>
  <si>
    <t>(129</t>
  </si>
  <si>
    <t>U.S. GSE residential collateralized mortgage obligations</t>
  </si>
  <si>
    <t>(4,994</t>
  </si>
  <si>
    <t>U.S. GSE commercial mortgage-backed securities</t>
  </si>
  <si>
    <t>(108</t>
  </si>
  <si>
    <t>U.S. GSE commercial collateralized mortgage obligations</t>
  </si>
  <si>
    <t>Non Agency commercial mortgage-backed securities</t>
  </si>
  <si>
    <t>(105</t>
  </si>
  <si>
    <t>Other Asset backed securities</t>
  </si>
  <si>
    <t>(1,375</t>
  </si>
  <si>
    <t>Total available for sale</t>
  </si>
  <si>
    <t>(15,995</t>
  </si>
  <si>
    <t>Held to maturity:</t>
  </si>
  <si>
    <t>(131</t>
  </si>
  <si>
    <t>(149</t>
  </si>
  <si>
    <t>(212</t>
  </si>
  <si>
    <t>(2,708</t>
  </si>
  <si>
    <t>(302</t>
  </si>
  <si>
    <t>(470</t>
  </si>
  <si>
    <t>(62</t>
  </si>
  <si>
    <t>Total held to maturity</t>
  </si>
  <si>
    <t>(4,034</t>
  </si>
  <si>
    <t>(20,029</t>
  </si>
  <si>
    <t>December 31, 2012</t>
  </si>
  <si>
    <t>(346</t>
  </si>
  <si>
    <t>(36</t>
  </si>
  <si>
    <t>(542</t>
  </si>
  <si>
    <t>(525</t>
  </si>
  <si>
    <t>(1,449</t>
  </si>
  <si>
    <t>(31</t>
  </si>
  <si>
    <t>(404</t>
  </si>
  <si>
    <t>(331</t>
  </si>
  <si>
    <t>(766</t>
  </si>
  <si>
    <t>(2,215</t>
  </si>
  <si>
    <t>The following table summarizes the amortized cost, fair value and maturities of the available for sale and held to maturity investment securities portfolio at September 30, 2013. Expected maturities will differ from contractual maturities because borrowers may have the right to call or prepay obligations with or without call or prepayment penalties.</t>
  </si>
  <si>
    <t>Maturity</t>
  </si>
  <si>
    <t>Within one year</t>
  </si>
  <si>
    <t>One to five years</t>
  </si>
  <si>
    <t>Five to ten years</t>
  </si>
  <si>
    <t>Beyond ten years</t>
  </si>
  <si>
    <t>Securities with unrealized losses at September 30, 2013 and December 31, 2012, aggregated by category and length of time that individual securities have been in a continuous unrealized loss position, are as follows:</t>
  </si>
  <si>
    <t>Less than 12 months</t>
  </si>
  <si>
    <t>Greater than 12 months</t>
  </si>
  <si>
    <t>losses</t>
  </si>
  <si>
    <t>(In thousands)</t>
  </si>
  <si>
    <t>Fair Value</t>
  </si>
  <si>
    <t>Other-Than-Temporary-Impairment</t>
  </si>
  <si>
    <r>
      <t xml:space="preserve">Management evaluates securities for other-than-temporary impairment (“OTTI”) at least on a quarterly basis, and more frequently when economic or market conditions warrant. The investment securities portfolio is evaluated for OTTI by segregating the portfolio into two general segments and applying the appropriate OTTI model. Investment securities classified as available for sale or held-to-maturity are generally evaluated for OTTI under FASB ASC 320, </t>
    </r>
    <r>
      <rPr>
        <i/>
        <sz val="10"/>
        <color theme="1"/>
        <rFont val="Times New Roman"/>
        <family val="1"/>
      </rPr>
      <t>Accounting for Certain Investments in Debt and Equity Securities</t>
    </r>
    <r>
      <rPr>
        <sz val="10"/>
        <color theme="1"/>
        <rFont val="Times New Roman"/>
        <family val="1"/>
      </rPr>
      <t>.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t>
    </r>
  </si>
  <si>
    <t>At September 30, 2013, the majority of unrealized losses on both the available for sale and held to maturity securities are related to the Company’s U.S. GSE securities and U.S. GSE residential collateralized mortgage obligations.  The decrease in fair value of these securitie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September 30, 2013.</t>
  </si>
  <si>
    <t>Proceeds from sales of securities available for sale were $54.3 million and $3.3 million for the three months ended September 30, 2013 and 2012, respectively. Proceeds from sales of securities available for sale were $129.4 million and $67.1 million for the nine months ended September 30, 2013 and 2012, respectively. Gross gains of $0.01 million and $0.2 million were realized on these sales during the three months ended September 30, 2013 and 2012, respectively. Gross gains of $0.7 million and $2.2 million were realized on these sales during the nine months ended September 30, 2013 and 2012, respectively. Proceeds from calls of securities were $1.1 million and $44.5 million for the three months ended September 30, 2013 and 2012, respectively. Proceeds from calls of securities were $47.8 million and $153.0 million for the nine months ended September 30, 2013 and 2012, respectively.</t>
  </si>
  <si>
    <t>Securities having a fair value of approximately $275.2 million and $333.0 million at September 30, 2013 and December 31, 2012, respectively, were pledged to secure public deposits and Federal Home Loan Bank and Federal Reserve Bank overnight borrowings.  The Bank did not hold any trading securities during the nine months ended September 30, 2013 or the year ended December 31, 2012.</t>
  </si>
  <si>
    <t>The Bank is a member of the Federal Home Loan Bank of New York (“FHLB”). Members are required to own a particular amount of stock based on the level of borrowings and other factors, and may invest in additional amounts.  The Bank is a member of the Atlantic Central Banker’s Bank (“ACBB”) and is required to own ACBB stock. The Bank is also a member of the Federal Reserve Bank (“FRB”) system and required to own FRB stock.  FHLB, ACBB and FRB stock is carried at cost and periodically evaluated for impairment based on ultimate recovery of par value.  Both cash and stock dividends are reported as income.  The Bank owned approximately $4.4 million and $3.0 million in FHLB, ACBB and FRB stock in the aggregate, at September 30, 2013 and December 31, 2012, respectively.  These amounts were reported as restricted securities in the consolidated balance sheets.</t>
  </si>
  <si>
    <t>ESTIMATED FAIR VALUE OF FINANCIAL INSTRUMENTS</t>
  </si>
  <si>
    <t>5. ESTIMATED FAIR VALUE OF FINANCIAL INSTRUMENTS</t>
  </si>
  <si>
    <t>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ssets and liabilities measured on a recurring basis:</t>
  </si>
  <si>
    <t>Fair Value Measurements at</t>
  </si>
  <si>
    <t>September 30, 2013 Using:</t>
  </si>
  <si>
    <t>Significant</t>
  </si>
  <si>
    <t>Quoted Prices In</t>
  </si>
  <si>
    <t>Other</t>
  </si>
  <si>
    <t>Active Markets for</t>
  </si>
  <si>
    <t>Observable</t>
  </si>
  <si>
    <t>Unobservable</t>
  </si>
  <si>
    <t>Carrying</t>
  </si>
  <si>
    <t>Identical Assets</t>
  </si>
  <si>
    <t>Inputs</t>
  </si>
  <si>
    <t>(Level 1)</t>
  </si>
  <si>
    <t>(Level 2)</t>
  </si>
  <si>
    <t>(Level 3)</t>
  </si>
  <si>
    <t>Financial Assets:</t>
  </si>
  <si>
    <t>Available for sale securities:</t>
  </si>
  <si>
    <t>Financial Liabilities:</t>
  </si>
  <si>
    <t>Derivatives</t>
  </si>
  <si>
    <t>(438</t>
  </si>
  <si>
    <t>December 31, 2012 Using:</t>
  </si>
  <si>
    <t>(176</t>
  </si>
  <si>
    <t>Assets measured at fair value on a non-recurring basis are summarized below:</t>
  </si>
  <si>
    <t>Impaired loans</t>
  </si>
  <si>
    <t>Impaired loans with allocated allowance for loan losses at September 30, 2013, had a carrying amount of $1.4 million, which is made up of the outstanding balance of $1.6 million, net of a valuation allowance of $0.2 million. This resulted in an additional provision for loan losses of $0.2 million that is included in the amount reported on the income statement. Impaired loans with allocated allowance for loan losses at December 31, 2012, had a carrying amount of $0.2 million, which is made up of the outstanding balance of $0.5 million, net of a valuation allowance of $0.3 million. This resulted in an additional provision for loan losses of $0.3 million that is included in the amount reported on the income statement.</t>
  </si>
  <si>
    <t>The Company used the following methods and assumptions in estimating the fair value of its financial instruments:</t>
  </si>
  <si>
    <t>Cash and Due from Banks and Federal Funds Sold: Carrying amounts approximate fair value, since these instruments are either payable on demand or have short-term maturities. Cash on hand and non-interest due from bank accounts are Level 1 and interest bearing Cash Due from Banks and Federal Funds Sold are Level 2.</t>
  </si>
  <si>
    <t>Securities Available for Sale and Held to Maturity: The estimated fair values are based on independent dealer quotations on nationally recognized securities exchanges, if available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t>
  </si>
  <si>
    <t>Restricted Securities: It is not practicable to determine the fair value of FHLB, ACBB and FRB stock due to restrictions placed on its transferability.</t>
  </si>
  <si>
    <t>Derivatives: Represents an interest rate swap and the estimated fair values are based on valuation models using observable market data as of measurement date (Level 2).</t>
  </si>
  <si>
    <t>Loans: The estimated fair values of real estate mortgage loans and other loans receivable are based on discounted cash flow calculations that use available market benchmarks when establishing discount factors for the types of loans resulting in a Level 3 classification. Exceptions may be made for adjustable rate loans (with resets of one year or less), which would be discounted straight to their rate index plus or minus an appropriate spread. All nonaccrual loans are carried at their current fair value. The methods utilized to estimate the fair value of loans do not necessarily represent an exit price and therefore, while permissible for presentation purposed under ASC 825-10, do not conform with ASC 820-10.</t>
  </si>
  <si>
    <t>Impaired Loans: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upon recent appraised value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Such adjustments are generally capped at 15% of appraised value and typically result in a Level 3 classification of the inputs for determining fair value. These adjustments as of September 30, 2013 and December 31, 2012 were not material to the financial statements. The fair value of the loan is compared to the carrying value to determine if any write-down or specific reserve is required. Impaired loans are evaluated on a quarterly basis for additional impairment and adjusted accordingly.</t>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t>
  </si>
  <si>
    <t>Deposits: The estimated fair value of certificates of deposits are based on discounted cash flow calculations that use a replacement cost of funds approach to establishing discount rates for certificates of deposits maturities resulting in a Level 2 classification. Stated value is fair value for all other deposits resulting in a Level 1 classification.</t>
  </si>
  <si>
    <t>Borrowed Funds: The estimated fair value of borrowed funds are based on discounted cash flow calculations that use a replacement cost of funds approach to establishing discount rates for funding maturities resulting in a Level 2 classification.</t>
  </si>
  <si>
    <t>Junior Subordinated Debentures: The estimated fair value is based on estimates using market data for similarly risk weighted items and takes into consideration the convertible features of the debentures into common stock of the Company which is an unobservable input resulting in a Level 3 classification.</t>
  </si>
  <si>
    <t>Accrued Interest Receivable and Payable: For these short-term instruments, the carrying amount is a reasonable estimate of the fair value resulting in a Level 1 or 2 classification.</t>
  </si>
  <si>
    <t>Off-Balance-Sheet Liabilities: The fair value of off-balance-sheet commitments to extend credit is estimated using fees currently charged to enter into similar agreements. The fair value is immaterial as of September 30, 2013 and December 31, 2012.</t>
  </si>
  <si>
    <t>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The estimated fair values and recorded carrying amounts of the Bank’s financial instruments at September 30, 2013 and December 31, 2012 are as follows:</t>
  </si>
  <si>
    <t>Amount</t>
  </si>
  <si>
    <t>Financial assets:</t>
  </si>
  <si>
    <t>Interest bearing deposits with banks</t>
  </si>
  <si>
    <t>Securities available for sale</t>
  </si>
  <si>
    <t>Securities restricted</t>
  </si>
  <si>
    <t>n/a</t>
  </si>
  <si>
    <t>Securities held to maturity</t>
  </si>
  <si>
    <t>Financial liabilities:</t>
  </si>
  <si>
    <t>Certificates of deposit</t>
  </si>
  <si>
    <t>Demand and other deposits</t>
  </si>
  <si>
    <t>Federal funds purchased and</t>
  </si>
  <si>
    <t>Federal Home Loan Bank overnight borrowings</t>
  </si>
  <si>
    <t>Junior Subordinated Debentures</t>
  </si>
  <si>
    <t>LOANS</t>
  </si>
  <si>
    <t>6. LOANS</t>
  </si>
  <si>
    <t>The following table sets forth the major classifications of loans:</t>
  </si>
  <si>
    <t>Commercial real estate mortgage loans</t>
  </si>
  <si>
    <t>Multi-family mortgage loans</t>
  </si>
  <si>
    <t>Residential real estate mortgage loans</t>
  </si>
  <si>
    <t>Commercial, financial, and agricultural loans</t>
  </si>
  <si>
    <t>Real estate construction and land loans</t>
  </si>
  <si>
    <t>Installment/consumer loans</t>
  </si>
  <si>
    <t>Total loans</t>
  </si>
  <si>
    <t>Net deferred loan costs and fees</t>
  </si>
  <si>
    <t>(15,483</t>
  </si>
  <si>
    <t>(14,439</t>
  </si>
  <si>
    <t>Net loans</t>
  </si>
  <si>
    <t>Lending Risk</t>
  </si>
  <si>
    <t>The principal business of the Bank is lending, primarily in commercial real estate mortgage loans, multi-family mortgage loans, residential real estate mortgage loans, construction loans, home equity loans, commercial and industrial loans, land loans and consumer loans. The Bank considers its primary lending area to be eastern Long Island in Suffolk County, New York, and a substantial portion of the Bank’s loans are secured by real estate in this area. Accordingly, the ultimate collectability of such a loan portfolio is susceptible to changes in market and economic conditions in this region.</t>
  </si>
  <si>
    <t>Commercial Real Estate Mortgages</t>
  </si>
  <si>
    <t>Loans in this classification include income producing investment properties and owner occupied real estate used for business purposes. The underlying properties are generally located in our primary market area. The cash flows of the income producing investment properties can be adversely impacted by a downturn in the economy as evidenced by increased vacancy rates, which in turn, can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can have an adverse effect on credit quality.</t>
  </si>
  <si>
    <t>Multi-Family Mortgages</t>
  </si>
  <si>
    <t>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t>
  </si>
  <si>
    <t>Residential Real Estate Mortgages and Home Equity Loans</t>
  </si>
  <si>
    <t>Loans in these classifications are made to and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t>
  </si>
  <si>
    <t>Commercial, Industrial and Agricultural Loans</t>
  </si>
  <si>
    <t>Loans in this classification are made to businesses. Generally these loans are secured by assets of the business and repayment is expected from the cash flows of the business. A weakened economy, and resultant decreased consumer and/or business spending can have an effect on the credit quality in this loan class.</t>
  </si>
  <si>
    <t>Real Estate Construction and Land Loans</t>
  </si>
  <si>
    <t>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t>
  </si>
  <si>
    <t>Installment and Consumer Loans</t>
  </si>
  <si>
    <t>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can have an effect on the credit quality in this loan class.</t>
  </si>
  <si>
    <t>Credit Quality Indicators</t>
  </si>
  <si>
    <t>The Company categorizes loans into risk categories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t>
  </si>
  <si>
    <t>Pass: Loans classified as pass include current loans performing in accordance with contractual terms, pools of homogenous residential real estate and installment/consumer loans that are not individually risk rated and loans which do not exhibit certain risk factors that require greater than usual monitoring by management.</t>
  </si>
  <si>
    <t>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t>
  </si>
  <si>
    <t>Substandard: Loans classified as substandard have a well defined weakness or weaknesses that jeopardize the liquidation of the debt. There is a distinct possibility that the Bank will sustain some loss if the deficiencies are not corrected.</t>
  </si>
  <si>
    <t>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t>
  </si>
  <si>
    <t>The following table represents loans by class categorized by internally assigned risk grades as of September 30, 2013 and December 31, 2012:</t>
  </si>
  <si>
    <t>Grades:</t>
  </si>
  <si>
    <t>September 30, 2013</t>
  </si>
  <si>
    <t>Pass</t>
  </si>
  <si>
    <t>Special Mention</t>
  </si>
  <si>
    <t>Substandard</t>
  </si>
  <si>
    <t>Doubtful</t>
  </si>
  <si>
    <t>Commercial real estate:</t>
  </si>
  <si>
    <t>Owner occupied</t>
  </si>
  <si>
    <t>Non-owner occupied</t>
  </si>
  <si>
    <t>Multi-Family</t>
  </si>
  <si>
    <t>Residential real estate:</t>
  </si>
  <si>
    <t>Residential mortgage</t>
  </si>
  <si>
    <t>Home equity</t>
  </si>
  <si>
    <t>Commercial:</t>
  </si>
  <si>
    <t>Secured</t>
  </si>
  <si>
    <t>Unsecured</t>
  </si>
  <si>
    <t>Special Mention</t>
  </si>
  <si>
    <t>Past Due and Nonaccrual Loans</t>
  </si>
  <si>
    <t>The following table represents the aging of the recorded investment in past due loans as of September 30, 2013 and December 31, 2012 by class of loans, as defined by ASC 310-10:</t>
  </si>
  <si>
    <t>30-59</t>
  </si>
  <si>
    <t>Days</t>
  </si>
  <si>
    <t>Past</t>
  </si>
  <si>
    <t>Due</t>
  </si>
  <si>
    <t>60-89</t>
  </si>
  <si>
    <r>
      <t>&gt;</t>
    </r>
    <r>
      <rPr>
        <b/>
        <sz val="8"/>
        <color theme="1"/>
        <rFont val="Times New Roman"/>
        <family val="1"/>
      </rPr>
      <t>90 Days</t>
    </r>
  </si>
  <si>
    <t>Past Due</t>
  </si>
  <si>
    <t>and</t>
  </si>
  <si>
    <t>Accruing</t>
  </si>
  <si>
    <t>Nonaccrual</t>
  </si>
  <si>
    <t>Including 90</t>
  </si>
  <si>
    <t>Days or</t>
  </si>
  <si>
    <t>More Past</t>
  </si>
  <si>
    <t>Total Past</t>
  </si>
  <si>
    <t>Due and</t>
  </si>
  <si>
    <t>Current</t>
  </si>
  <si>
    <t>Loans</t>
  </si>
  <si>
    <t>Residential mortgages</t>
  </si>
  <si>
    <r>
      <t>&gt;</t>
    </r>
    <r>
      <rPr>
        <sz val="8"/>
        <color theme="1"/>
        <rFont val="Times New Roman"/>
        <family val="1"/>
      </rPr>
      <t>90 Days</t>
    </r>
  </si>
  <si>
    <t>Days or More</t>
  </si>
  <si>
    <t>All loans 90 days or more past due that are still accruing interest represent loans that were acquired from Hamptons State Bank on May 27, 2011 and were recorded at fair value upon acquisition. These loans are considered to be accruing as management can reasonably estimate future cash flows on these acquired loans and expect to fully collect the carrying value of these loans. Therefore, the difference between the carrying value of these loans and their expected cash flows is being accreted into income.</t>
  </si>
  <si>
    <t>Impaired Loans</t>
  </si>
  <si>
    <t>As of September 30, 2013 and December 31, 2012, the Company had impaired loans as defined by FASB ASC No. 310, “Receivables” of $9.1 million and $8.2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ed (“TDR”) loan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t>
  </si>
  <si>
    <t>The following table represents impaired loans by class at September 30, 2013 and December 31, 2012:</t>
  </si>
  <si>
    <t>Recorded</t>
  </si>
  <si>
    <t>Investment</t>
  </si>
  <si>
    <t>Unpaid Principal</t>
  </si>
  <si>
    <t>Balance</t>
  </si>
  <si>
    <t>Related Allocated</t>
  </si>
  <si>
    <t>Allowance</t>
  </si>
  <si>
    <t>With no related allowance recorded:</t>
  </si>
  <si>
    <t>Total with no related allowance recorded</t>
  </si>
  <si>
    <t>With an allowance recorded:</t>
  </si>
  <si>
    <t>Commercial real estate - Owner occupied</t>
  </si>
  <si>
    <t>Commercial real estate - Non-owner occupied</t>
  </si>
  <si>
    <t>Residential real estate - Residential mortgage</t>
  </si>
  <si>
    <t>Residential real estate - Home equity</t>
  </si>
  <si>
    <t>Total with an allowance recorded:</t>
  </si>
  <si>
    <t>Total:</t>
  </si>
  <si>
    <t>First lien</t>
  </si>
  <si>
    <t>Commercial - Unsecured</t>
  </si>
  <si>
    <t>The following table represents the average recorded investment and interest income recognized for impaired loans by class for the three and nine months ended September 30, 2013 and 2012:</t>
  </si>
  <si>
    <t>Three months ended September 30,</t>
  </si>
  <si>
    <t>Interest Income</t>
  </si>
  <si>
    <t>Recognized</t>
  </si>
  <si>
    <t>Multi-family</t>
  </si>
  <si>
    <t>Nine months ended September 30,</t>
  </si>
  <si>
    <t>The Bank had no foreclosed real estate at September 30, 2013 and $0.3 million at December 31, 2012</t>
  </si>
  <si>
    <t>Troubled Debt Restructurings</t>
  </si>
  <si>
    <t>The terms of certain loans were modified and are considered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borrowers who were experiencing financial difficulties.</t>
  </si>
  <si>
    <t>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during the nine months ended September 30, 2013 and 2012:</t>
  </si>
  <si>
    <t>For the Nine Months Ended</t>
  </si>
  <si>
    <t>Number of</t>
  </si>
  <si>
    <t>Contracts</t>
  </si>
  <si>
    <t>Pre-Modification</t>
  </si>
  <si>
    <t>Outstanding Recorded</t>
  </si>
  <si>
    <t>Post-Modification Outstanding</t>
  </si>
  <si>
    <t>Recorded Investment</t>
  </si>
  <si>
    <t>September 30, 2012</t>
  </si>
  <si>
    <t>Pre-Modification Outstanding</t>
  </si>
  <si>
    <t>There was one loan modified as a TDR for which there was a payment default within twelve months following the modification.  This loan has since been moved to non performing.  A loan is considered to be in payment default once it is 30 days contractually past due under the modified terms.</t>
  </si>
  <si>
    <t>The troubled debt restructurings described above increased the allowance for loan losses by $5,000 and did not result in any charge offs during the three months and nine months ending September 30, 2013. The troubled debt restructurings described did not increase the allowance for loan losses or result in charge offs during the three months and nine months ending September 30, 2012.</t>
  </si>
  <si>
    <t>The non-owner occupied commercial real estate loan that was modified as a TDR during the nine months ended September 30, 2013, represents the only TDR for which there was a payment default within twelve months following the modification. A loan is considered to be in payment default once it is 30 days contractually past due under the modified terms.</t>
  </si>
  <si>
    <t>As of September 30, 2013 and December 31, 2012, the Company had $1.4 million and $1.0 million, respectively, of nonaccrual TDR loans. As of September 30, 2013, two borrowers with loans totaling $0.2 million are complying with the modified terms of the loans and are currently making payments. Two borrowers with loans totaling $1.2 million are currently in default and foreclosure proceedings have been initiated.  In addition, there were no charge-offs on TDR’s during the third quarter 2013. Total nonaccrual TDR loans are secured with collateral that has an appraised value of $3.1 million. Furthermore, the Bank has no commitment to lend additional funds to these debtors.</t>
  </si>
  <si>
    <t>In addition, the Company has eight borrowers with performing TDR loans of $5.0 million at September 30, 2013 that are current and secured with collateral that has an appraised value of approximately $12.0 million as well as personal guarantees.  At December 31, 2012, the Company had six borrowers with performing TDR loans of $5.0 million that were current and secured with collateral that had an appraised value of approximately $12.3 million as well as personal guarantees. Management believes that the ultimate collection of principal and interest is reasonably assured and therefore continues to recognize interest income on an accrual basis. In addition, the Bank has no commitment to lend additional funds to these debtors.</t>
  </si>
  <si>
    <t>The terms of certain other loans were modified during the three months and nine months ending September 30, 2013 and 2012, that did not meet the definition of a TDR. The loans modified during the three months and nine months ended September 30, 2013, had a total recorded investment as of $5.4 million and $68.1 million, respectively. The loans modified during the three months and nine months ended September 30, 2012, had a total recorded investment as of $12.6 million and $40.4 million, respectively. The modification of these loans involved a modification of the terms of loans to borrowers who were not experiencing financial difficulties or did not involve a concession to the borrower.</t>
  </si>
  <si>
    <t>ALLOWANCE FOR LOAN LOSSES</t>
  </si>
  <si>
    <t>7. ALLOWANCE FOR LOAN LOSSES</t>
  </si>
  <si>
    <t>Management considers the accounting policy on the allowance for loan losses to be the most critical and requires complex management judgment as discussed below. The judgments made regarding the allowance for loan losses can have a material effect on the results of operations of the Company.</t>
  </si>
  <si>
    <t>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t>
  </si>
  <si>
    <t>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t>
  </si>
  <si>
    <t>Individual valuation allowances are established in connection with specific loan reviews and the asset classification process including the procedures for impairment testing under FASB Accounting Standard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loan analyses are periodically performed on specific loans considered impaired. For collateral dependent impaired loans, appraisal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based on these independent sources, as well as recent appraisals associated with current loan origination activity, to the most recent appraised value to determine if additional adjustments should be made to the appraisal value to arrive at fair value.  Adjustments to fair value are made only when the analysis indicates a probable decline in collateral values.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t>
  </si>
  <si>
    <t>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s; residential real estate mortgages, first lien and home equity; commercial loans, secured and unsecured; installment/consumer loans; and real estate construction and land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and concentrations in the portfolio when determining the allowances for each pool. In addition, we evaluate and consider the credit’s risk rating which includes management’s evaluation of: cash flow, collateral and trends in current values,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t>
  </si>
  <si>
    <t>The Credit Risk Management Committee is comprised of Bank management. The adequacy of the allowance is analyzed quarterly, with any adjustment to a level deemed appropriate by the Credit Risk Management Committee, based on its risk assessment of the entire portfolio. Based on the Credit Risk Management Committee’s review of the classified loans and the overall allowance levels as they relate to the entire loan portfolio at September 30, 2013,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t>
  </si>
  <si>
    <t>The following table represents the balance in the allowance for loan losses and the recorded investment in loans by portfolio segment, as defined under ASC 310-10, and based on impairment method as of September 30, 2013 and December 31, 2012. Additionally, the following tables represent the changes in the allowance for loan losses for the three month and nine month period ended September 30, 2013 and 2012, and the twelve month period ended December 31, 2012, by portfolio segment, as defined under ASC 310-10. The loan segment represents the categories that the Bank develops to determine its allowance for loan losses.</t>
  </si>
  <si>
    <t>For the Three Months Ended September 30, 2013</t>
  </si>
  <si>
    <t>Commercial</t>
  </si>
  <si>
    <t>Real Estate</t>
  </si>
  <si>
    <t>Mortgage</t>
  </si>
  <si>
    <t>Residential</t>
  </si>
  <si>
    <t>Commercial,</t>
  </si>
  <si>
    <t>Financial</t>
  </si>
  <si>
    <t>Agricultural</t>
  </si>
  <si>
    <t>Construction</t>
  </si>
  <si>
    <t>and Land</t>
  </si>
  <si>
    <t>Installment/</t>
  </si>
  <si>
    <t>Consumer</t>
  </si>
  <si>
    <t>Allowance for Loan Losses:</t>
  </si>
  <si>
    <t>Beginning balance</t>
  </si>
  <si>
    <t>Charge-offs</t>
  </si>
  <si>
    <t>(152</t>
  </si>
  <si>
    <t>(3</t>
  </si>
  <si>
    <t>(155</t>
  </si>
  <si>
    <t>Recoveries</t>
  </si>
  <si>
    <t>Provision</t>
  </si>
  <si>
    <t>(356</t>
  </si>
  <si>
    <t>(17</t>
  </si>
  <si>
    <t>Ending Balance</t>
  </si>
  <si>
    <t>For the Nine Months Ended September 30, 2013</t>
  </si>
  <si>
    <t>Multi-</t>
  </si>
  <si>
    <t>Family</t>
  </si>
  <si>
    <t>(201</t>
  </si>
  <si>
    <t>(412</t>
  </si>
  <si>
    <t>(22</t>
  </si>
  <si>
    <t>(53</t>
  </si>
  <si>
    <t>(688</t>
  </si>
  <si>
    <t>(109</t>
  </si>
  <si>
    <t>Ending balance: individually evaluated for impairment</t>
  </si>
  <si>
    <t>Ending balance: collectively evaluated for impairment</t>
  </si>
  <si>
    <t>Ending balance: loans acquired with deteriorated credit quality</t>
  </si>
  <si>
    <t>For the Twelve Months Ended December 31, 2012</t>
  </si>
  <si>
    <t>(1,210</t>
  </si>
  <si>
    <t>(285</t>
  </si>
  <si>
    <t>(15</t>
  </si>
  <si>
    <t>(1,510</t>
  </si>
  <si>
    <t>(90</t>
  </si>
  <si>
    <t>(51</t>
  </si>
  <si>
    <t>For the Three Months Ended September 30, 2012</t>
  </si>
  <si>
    <t>Financial and</t>
  </si>
  <si>
    <t>(150</t>
  </si>
  <si>
    <t>(42</t>
  </si>
  <si>
    <t>(13</t>
  </si>
  <si>
    <t>For the Nine Months Ended September 30, 2012</t>
  </si>
  <si>
    <t>(700</t>
  </si>
  <si>
    <t>(102</t>
  </si>
  <si>
    <t>(815</t>
  </si>
  <si>
    <t>(179</t>
  </si>
  <si>
    <t>(10</t>
  </si>
  <si>
    <t>EMPLOYEE BENEFITS</t>
  </si>
  <si>
    <t>8. EMPLOYEE BENEFITS</t>
  </si>
  <si>
    <r>
      <t>The Bank maintains a noncontributory pension plan covering all eligible employees. The Bank uses a December 31</t>
    </r>
    <r>
      <rPr>
        <sz val="6.5"/>
        <color theme="1"/>
        <rFont val="Times New Roman"/>
        <family val="1"/>
      </rPr>
      <t>st</t>
    </r>
    <r>
      <rPr>
        <sz val="10"/>
        <color theme="1"/>
        <rFont val="Times New Roman"/>
        <family val="1"/>
      </rPr>
      <t xml:space="preserve"> measurement date for this plan in accordance with FASB ASC 715-30 </t>
    </r>
    <r>
      <rPr>
        <i/>
        <sz val="10"/>
        <color theme="1"/>
        <rFont val="Times New Roman"/>
        <family val="1"/>
      </rPr>
      <t>“Compensation — Retirement Benefits — Defined Benefit Plans — Pension”</t>
    </r>
    <r>
      <rPr>
        <sz val="10"/>
        <color theme="1"/>
        <rFont val="Times New Roman"/>
        <family val="1"/>
      </rPr>
      <t>. During 2012, the Company amended the pension plan revising the formula for determining benefits effective January 1, 2013, except for certain grandfathered employees. Additionally, new employees hired on or after October 1, 2012 are not eligible for the pension plan.</t>
    </r>
  </si>
  <si>
    <t>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t>
  </si>
  <si>
    <t>There were $2.0 million of contributions made to the pension plan during the nine months ended September 30, 2013. There were no contributions to the SERP during the nine months ended September 30, 2013. In accordance with the SERP, a retired executive received a distribution from the Plan totaling $84,000 during the nine months ended September 30, 2013.</t>
  </si>
  <si>
    <t>The Company’s funding policy with respect to its benefit plans is to contribute at least the minimum amounts required by applicable laws and regulations.</t>
  </si>
  <si>
    <t>The following table sets forth the components of net periodic benefit cost and other amounts recognized in Other Comprehensive Income:</t>
  </si>
  <si>
    <t>Pension Benefits</t>
  </si>
  <si>
    <t>SERP Benefits</t>
  </si>
  <si>
    <t>Service cost</t>
  </si>
  <si>
    <t>Interest cost</t>
  </si>
  <si>
    <t>Expected return on plan assets</t>
  </si>
  <si>
    <t>(349</t>
  </si>
  <si>
    <t>(250</t>
  </si>
  <si>
    <t>(1,036</t>
  </si>
  <si>
    <t>(744</t>
  </si>
  <si>
    <t>Amortization of net loss</t>
  </si>
  <si>
    <t>Amortization of unrecognized prior service cost</t>
  </si>
  <si>
    <t>(19</t>
  </si>
  <si>
    <t>(58</t>
  </si>
  <si>
    <t>Amortization of unrecognized transition (asset) obligation</t>
  </si>
  <si>
    <t>Net periodic benefit cost</t>
  </si>
  <si>
    <t>SECURITIES SOLD UNDER AGREEMENTS TO REPURCHASE</t>
  </si>
  <si>
    <t>9.  SECURITIES SOLD UNDER AGREEMENTS TO REPURCHASE</t>
  </si>
  <si>
    <t>At September 30, 2013, December 31, 2012 and September 30, 2012, securities sold under agreements to repurchase totaled $11.3 million, $12.4 million, and $13.1 million, respectively, and were secured by U.S. GSE, residential mortgage-backed securities and residential collateralized mortgage obligations with a carrying amount of $16.4 million, $17.1 million and $17.6 million, respectively.</t>
  </si>
  <si>
    <t>Securities sold under agreements to repurchase are financing arrangements with $1.3 million maturing during the fourth quarter of 2013, and $10.0 million maturing during the first quarter of 2015. At maturity, the securities underlying the agreements are returned to the Company. Information concerning the securities sold under agreements to repurchase is summarized as follows:</t>
  </si>
  <si>
    <t>For the nine months ended</t>
  </si>
  <si>
    <t>For the year ended</t>
  </si>
  <si>
    <t>(Dollars in thousands)</t>
  </si>
  <si>
    <t>Average daily balance</t>
  </si>
  <si>
    <t>Average interest rate</t>
  </si>
  <si>
    <t>%</t>
  </si>
  <si>
    <t>Maximum month-end balance</t>
  </si>
  <si>
    <t>Weighted average interest rate</t>
  </si>
  <si>
    <t>FEDERAL HOME LOAN BANK ADVANCES</t>
  </si>
  <si>
    <t>10. FEDERAL HOME LOAN BANK ADVANCES</t>
  </si>
  <si>
    <t>As of September 30, 2013, there were two term advances outstanding from the Federal Home Loan Bank totaling $40.0 million with an average fixed interest rate of 0.40% that will mature during the fourth quarter of 2013.  As of December 31, 2012, there was one term advance outstanding from the Federal Home Loan Bank for $15.0 million with a fixed interest rate of 0.39% that matured during the first quarter of 2013.  The borrowings were collateralized by a blanket lien on residential and commercial mortgages.  There were no overnight borrowings outstanding as of September 30, 2013 and December 31, 2012.</t>
  </si>
  <si>
    <t>JUNIOR SUBORDINATED DEBENTURES</t>
  </si>
  <si>
    <t>11.  JUNIOR SUBORDINATED DEBENTURES</t>
  </si>
  <si>
    <t>In December 2009, the Company completed the private placement of $16.0 million in aggregate liquidation amount of 8.50% cumulative convertible trust preferred securities (the “TPS”), through its wholly-owned subsidiary, Bridge Statutory Capital Trust II. The TPS have a liquidation amount of $1,000 per security and are convertible into our common stock, at an effective conversion price of $31 per share.  The TPS mature in 30 years but are callable by the Company at par any time after September 30, 2014.</t>
  </si>
  <si>
    <t>The Company issued $16.0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five years, and are cumulative. The Debentures have the same prepayment provisions as the TPS.</t>
  </si>
  <si>
    <t>The Debentures are included in Tier I capital (with certain limitations applicable) under current regulatory guidelines and interpretations.</t>
  </si>
  <si>
    <t>DERIVATIVES</t>
  </si>
  <si>
    <t>12. DERIVATIVES</t>
  </si>
  <si>
    <t>The Company utilized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t>
  </si>
  <si>
    <t>Interest rate swaps with a notional amount totaling $15.0 million and $25.0 million were entered into on June 28, 2012 and July 15, 2013, respectively and were designated as cash flow hedges of certain Federal Home Loan Bank advances.  A forward starting interest rate swap with a notional amount totaling $10.0 million was entered into on July 15, 2013 and was designated as a cash flow hedge of certain repurchase agreements.  The swaps were determined to be fully effective during the period presented and therefore no amount of ineffectiveness has been included in net income.  The aggregate fair value of the swaps is recorded in other assets/ (other liabilities) with changes in fair value recorded in other comprehensive income (loss).  The amount included in accumulated other comprehensive income (loss) would be reclassified to current earnings if the hedge transactions become probable of not occurring.  The Company expects the hedges to remain fully effective during the remaining term of the swaps.</t>
  </si>
  <si>
    <t>The following table presents summary information about the interest rate swap designated as a cash flow hedge as of September 30, 2013, December 31, 2012 and September 30, 2012.</t>
  </si>
  <si>
    <t>Notional amounts</t>
  </si>
  <si>
    <t>Weighted average pay rates</t>
  </si>
  <si>
    <t>Weighted average receive rates</t>
  </si>
  <si>
    <t>Weighted average maturity</t>
  </si>
  <si>
    <t>4.81 years</t>
  </si>
  <si>
    <t>4.74 years</t>
  </si>
  <si>
    <t>4.49 years</t>
  </si>
  <si>
    <t>Unrealized losses</t>
  </si>
  <si>
    <t>(203</t>
  </si>
  <si>
    <t>Interest expense recorded on these swap transaction totaled $153,000 and $21,000 for the nine months ended September 30, 2013 and September 30, 2012, respectively, and is reported as a component of interest expense on FHLB Advances.</t>
  </si>
  <si>
    <t>Cash Flow Hedge</t>
  </si>
  <si>
    <t>The following table presents the net gains (losses) recorded, net of tax, in accumulated other comprehensive income and the Consolidated Statements of Income relating to the cash flow derivative instruments for the nine months ended September 30, 2013 and September 30, 2012.</t>
  </si>
  <si>
    <t>Amount of gain</t>
  </si>
  <si>
    <t>Amount of gain (loss)</t>
  </si>
  <si>
    <t>(loss) recognized</t>
  </si>
  <si>
    <t>(loss) reclassified</t>
  </si>
  <si>
    <t>recognized in other</t>
  </si>
  <si>
    <t>in OCI</t>
  </si>
  <si>
    <t>from OCI to</t>
  </si>
  <si>
    <t>non interest income</t>
  </si>
  <si>
    <t>(Effective Portion)</t>
  </si>
  <si>
    <t>interest income</t>
  </si>
  <si>
    <t>(Ineffective Portion)</t>
  </si>
  <si>
    <t>Interest rate contracts</t>
  </si>
  <si>
    <t>(158</t>
  </si>
  <si>
    <t>(122</t>
  </si>
  <si>
    <t>The following table reflects the cash flow hedge included in the Consolidated Balance Sheet:</t>
  </si>
  <si>
    <t>Notional</t>
  </si>
  <si>
    <t>Included in other assets/(liabilities):</t>
  </si>
  <si>
    <t>Interest rate swaps related to FHLB Advances</t>
  </si>
  <si>
    <t>(301</t>
  </si>
  <si>
    <t>Forward starting interest rate swap related to repurchase agreements</t>
  </si>
  <si>
    <t>(137</t>
  </si>
  <si>
    <t>OTHER COMPREHENSIVE INCOME (LOSS)</t>
  </si>
  <si>
    <t>13. OTHER COMPREHENSIVE INCOME (LOSS)</t>
  </si>
  <si>
    <t>Other comprehensive income (loss) components and related income tax effects were as follows:</t>
  </si>
  <si>
    <t>For The Three Months Ended</t>
  </si>
  <si>
    <t>For The Nine Months Ended</t>
  </si>
  <si>
    <t>Unrealized holding (losses) gains on available for sale securities</t>
  </si>
  <si>
    <t>(3,699</t>
  </si>
  <si>
    <t>(18,213</t>
  </si>
  <si>
    <t>(605</t>
  </si>
  <si>
    <t>Reclassification adjustment for gains realized in income</t>
  </si>
  <si>
    <t>(11</t>
  </si>
  <si>
    <t>(186</t>
  </si>
  <si>
    <t>(659</t>
  </si>
  <si>
    <t>(2,179</t>
  </si>
  <si>
    <t>Income tax effect</t>
  </si>
  <si>
    <t>Net change in unrealized (loss) gain on available for sale securities</t>
  </si>
  <si>
    <t>(2,237</t>
  </si>
  <si>
    <t>(91</t>
  </si>
  <si>
    <t>(11,380</t>
  </si>
  <si>
    <t>(1,679</t>
  </si>
  <si>
    <t>Change in post-retirement obligation</t>
  </si>
  <si>
    <t>(29</t>
  </si>
  <si>
    <t>(86</t>
  </si>
  <si>
    <t>Net change in post-retirement obligation</t>
  </si>
  <si>
    <t>Change in fair value of derivatives used for cash flow hedges</t>
  </si>
  <si>
    <t>(549</t>
  </si>
  <si>
    <t>(170</t>
  </si>
  <si>
    <t>(262</t>
  </si>
  <si>
    <t>Net change in unrealized loss on cash flow hedge</t>
  </si>
  <si>
    <t>(2,524</t>
  </si>
  <si>
    <t>(11,406</t>
  </si>
  <si>
    <t>(1,671</t>
  </si>
  <si>
    <t>The following is a summary of the accumulated other comprehensive income balances, net of income tax:</t>
  </si>
  <si>
    <t>Balance as of</t>
  </si>
  <si>
    <t>December 31,</t>
  </si>
  <si>
    <t>Current Period</t>
  </si>
  <si>
    <t>Change</t>
  </si>
  <si>
    <t>Unrealized gains (losses) on available for sale securities</t>
  </si>
  <si>
    <t>(8,642</t>
  </si>
  <si>
    <t>Unrealized losses on pension benefits</t>
  </si>
  <si>
    <t>(3,050</t>
  </si>
  <si>
    <t>(2,918</t>
  </si>
  <si>
    <t>Unrealized losses on cash flow hedges</t>
  </si>
  <si>
    <t>(106</t>
  </si>
  <si>
    <t>(264</t>
  </si>
  <si>
    <t>(418</t>
  </si>
  <si>
    <t>(11,824</t>
  </si>
  <si>
    <t>The following represents the reclassifications out of accumulated other comprehensive income for the three and nine months ended September 30, 2013 and 2012:</t>
  </si>
  <si>
    <t>Three Months Ended</t>
  </si>
  <si>
    <t>Nine Months Ended</t>
  </si>
  <si>
    <t>Affected Line Item</t>
  </si>
  <si>
    <t>September</t>
  </si>
  <si>
    <t>30, 2012</t>
  </si>
  <si>
    <t>in the Consolidated</t>
  </si>
  <si>
    <t>Statements of Income</t>
  </si>
  <si>
    <t>Unrealized gains (losses) on available for sale securities:</t>
  </si>
  <si>
    <t>Realized gain on sale of available for sale securities</t>
  </si>
  <si>
    <t>(4</t>
  </si>
  <si>
    <t>(74</t>
  </si>
  <si>
    <t>(865</t>
  </si>
  <si>
    <t>Net of income tax</t>
  </si>
  <si>
    <t>Amortization of defined benefit pension plan and the defined benefit plan component of the SERP:</t>
  </si>
  <si>
    <t>Prior service credit (cost)</t>
  </si>
  <si>
    <t>(8</t>
  </si>
  <si>
    <t>Transition obligation</t>
  </si>
  <si>
    <t>(7</t>
  </si>
  <si>
    <t>(21</t>
  </si>
  <si>
    <t>Actuarial losses</t>
  </si>
  <si>
    <t>(63</t>
  </si>
  <si>
    <t>(187</t>
  </si>
  <si>
    <t>(73</t>
  </si>
  <si>
    <t>(217</t>
  </si>
  <si>
    <t>(216</t>
  </si>
  <si>
    <t>Income tax benefit</t>
  </si>
  <si>
    <t>(45</t>
  </si>
  <si>
    <t>(44</t>
  </si>
  <si>
    <t>(130</t>
  </si>
  <si>
    <t>Total reclassifications, net of tax</t>
  </si>
  <si>
    <t>(38</t>
  </si>
  <si>
    <t>BUSINESS COMBINATIONS</t>
  </si>
  <si>
    <t>14. BUSINESS COMBINATIONS</t>
  </si>
  <si>
    <t>On September 27, 2013, Bridge Bancorp, Inc. (“Bridge Bancorp”) entered into an Agreement and Plan of Merger (the “Merger Agreement”) with FNBNY Bancorp, Inc. (“FNBNY”).  Pursuant to the Merger Agreement, FNBNY will merge with and into Bridge Bancorp, with Bridge Bancorp as the surviving entity.  Immediately following the merger of FNBNY with and into Bridge Bancorp, the First National Bank of New York, a national banking association and wholly owned subsidiary of FNBNY (“First National Bank”), will merge with and into The Bridgehampton National Bank, a national banking association and wholly owned subsidiary of Bridge Bancorp, with The Bridgehampton National Bank as the surviving entity. Through the First National Bank, FNBNY currently operates 3 full-service banking centers in Nassau and Suffolk counties in New York, with total assets at June 30, 2013 of $276 million, including $100 million in loans, funded by deposits of $209 million.</t>
  </si>
  <si>
    <t>Under the terms of the agreement, shareholders of FNBNY will receive an aggregate of 244,110 Bridge Bancorp shares in exchange for all the issued and outstanding stock of FNBNY, subject to certain adjustments.  The purchase price will increase to the extent principal is recovered on $6.3 million of certain identified problem loans through closing and over a two-year period after the acquisition.  The purchase price will decrease if recoveries of $0.4 million of certain insurance claims are not received by the closing. Excluding these potential adjustments and based on Bridge Bancorp’s average closing stock price for the three days ended September 10, 2013 of $21.51, the transaction has an aggregate estimated value of $5.3 million.</t>
  </si>
  <si>
    <t>The transaction has been approved by the Board of Directors of each company and is expected to close in the first quarter of 2014. Completion of the transaction is subject to customary closing conditions, including the receipt of required regulatory approvals and the approval of FNBNY’s shareholders.</t>
  </si>
  <si>
    <t>RECENT ACCOUNTING PRONOUNCEMENTS</t>
  </si>
  <si>
    <t>15.  RECENT ACCOUNTING PRONOUNCEMENTS</t>
  </si>
  <si>
    <t>In February 2013, the Financial Accounting Standards Board (“FASB”) issued Accounting Standards Update No.2013-02, “Other Comprehensive Income” (“ASU 2013-02”). The amendments in this Update supersede and replace the presentation requirements for reclassifications out of accumulated other comprehensive income in ASUs 2011-05 (issued in June 2011) and 2011-12 (issued in December 2011) for all public and private organizations. The amendments require an entity to provide additional information about reclassifications out of accumulated other comprehensive income. Adoption of ASU 2013-02 did not have a material impact on the Company’s consolidated financial statements and the relevant disclosures were included in this document.</t>
  </si>
  <si>
    <t>In July 2013, the Financial Accounting Standards Board (“FASB”) issued Accounting Standards Update No.2013-10, “Derivatives and Hedging” (Topic 815).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Adoption of ASU 2013-10 did not have a material impact on the Company’s consolidated financial statements.</t>
  </si>
  <si>
    <t>In July 2013, the Financial Accounting Standards Board (“FASB”) issued Accounting Standards Update No.2013-11, “Income Taxes” (Topic 740).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are effective prospectively for qualifying new or redesignated hedging relationships entered into on or after July 17, 2013. Management does not anticipate the adoption of ASU 2013-11 to have a material impact on the Company’s consolidated financial statements.</t>
  </si>
  <si>
    <t>SUBSEQUENT EVENTS</t>
  </si>
  <si>
    <t>16. SUBSEQUENT EVENTS</t>
  </si>
  <si>
    <t>On October 8, 2013, the Company completed a public offering of common stock wherein the Company sold 1,926,250 shares of common stock at a price of $20.75 per share, for gross proceeds of approximately $40.0 million, which include 251,250 shares sold pursuant to the option granted to the underwriters. The net proceeds of the offering, after deducting underwriting discounts and commissions and offering expenses, were approximately $37.5 million. The purpose of the offering was in part to provide additional capital to Bridge Bancorp to support its acquisition of FNBNY Bancorp, Inc. and for general corporate purposes.</t>
  </si>
  <si>
    <t>EARNINGS PER SHARE (Tables)</t>
  </si>
  <si>
    <t>Schedule of computation of EPS</t>
  </si>
  <si>
    <t>STOCK BASED COMPENSATION PLANS (Tables)</t>
  </si>
  <si>
    <t>Summary of Stock Option Plan Activity</t>
  </si>
  <si>
    <t>Summary of stock options outstanding by range of exercise prices</t>
  </si>
  <si>
    <t>Summary of Restricted Stock Awards Activity</t>
  </si>
  <si>
    <t>SECURITIES (Tables)</t>
  </si>
  <si>
    <t>Summary of the Amortized Cost and Estimated Fair Value of Securities Available-for-Sale and Held-to-Maturity</t>
  </si>
  <si>
    <t>Summary of Available-for-Sale and Held-to-Maturity Securities by Contractual Maturity</t>
  </si>
  <si>
    <t>Securities having a continuous unrealized loss position aggregated by a period of time less than or greater than 12 months</t>
  </si>
  <si>
    <t>ESTIMATED FAIR VALUE OF FINANCIAL INSTRUMENTS (Tables)</t>
  </si>
  <si>
    <t>Schedule of assets and liabilities measured on a recurring basis</t>
  </si>
  <si>
    <t>Schedule of assets measured at fair value on a non-recurring basis</t>
  </si>
  <si>
    <t>Schedule of estimated fair values and recorded carrying values of financial instruments</t>
  </si>
  <si>
    <t>LOANS (Tables)</t>
  </si>
  <si>
    <t>Loans Receivable Composition by Segment</t>
  </si>
  <si>
    <t>Loans Receivable by Class Categorized by internally assigned credit risk grades</t>
  </si>
  <si>
    <t>Aging Analysis of Loans Receivable by Class</t>
  </si>
  <si>
    <t>Schedule of impaired loans by class</t>
  </si>
  <si>
    <t>Loans Receivable by class modified as troubled debt restructurings</t>
  </si>
  <si>
    <t>ALLOWANCE FOR LOAN LOSSES (Tables)</t>
  </si>
  <si>
    <t>Schedule of allowance for loan losses and the recorded investment in loans by portfolio segment and based on impairment method</t>
  </si>
  <si>
    <t>EMPLOYEE BENEFITS (Tables)</t>
  </si>
  <si>
    <t>Components of net periodic benefit cost and other amounts recognized in Other Comprehensive Income</t>
  </si>
  <si>
    <t>SECURITIES SOLD UNDER AGREEMENTS TO REPURCHASE (Tables)</t>
  </si>
  <si>
    <t>Summary of information concerning the securities sold under agreements to repurchase</t>
  </si>
  <si>
    <t>DERIVATIVES (Tables)</t>
  </si>
  <si>
    <t>Summary of information about the interest rate swap designated as a cash flow hedge</t>
  </si>
  <si>
    <t>Schedule of the net gains (losses) recorded, net of tax, in accumulated other comprehensive income and the Consolidated Statements of Income relating to the cash flow derivative instruments</t>
  </si>
  <si>
    <t>Schedule of cash flow hedge included in the Consolidated Balance Sheet</t>
  </si>
  <si>
    <t>OTHER COMPREHENSIVE INCOME (LOSS) (Tables)</t>
  </si>
  <si>
    <t>Summary of other comprehensive income (loss) components and related income tax effects</t>
  </si>
  <si>
    <t>Summary of the accumulated other comprehensive income balances, net of income tax</t>
  </si>
  <si>
    <t>Information related to amounts reclassified from accumulated other comprehensive income</t>
  </si>
  <si>
    <t>EARNINGS PER SHARE (Details) (USD $)</t>
  </si>
  <si>
    <t>Less: weighted average participating securities (in shares)</t>
  </si>
  <si>
    <t>Basic earnings per common share (in dollars per share)</t>
  </si>
  <si>
    <t>Diluted earnings per common share (in dollars per share)</t>
  </si>
  <si>
    <t>Stock options</t>
  </si>
  <si>
    <t>Antidilutive securities</t>
  </si>
  <si>
    <t>Stock Options not included in the computation of diluted earnings per share (in shares)</t>
  </si>
  <si>
    <t>Convertible trust preferred securities</t>
  </si>
  <si>
    <t>Outstanding amount of securities not included in computation of diluted earnings per share</t>
  </si>
  <si>
    <t>STOCK BASED COMPENSATION PLANS (Details) (Stock options, USD $)</t>
  </si>
  <si>
    <t>Stock based compensation plans</t>
  </si>
  <si>
    <t>Compensation expense</t>
  </si>
  <si>
    <t>Intrinsic value of options outstanding and exercisable</t>
  </si>
  <si>
    <t>Number of Options</t>
  </si>
  <si>
    <t>Outstanding at the beginning of the period (in shares)</t>
  </si>
  <si>
    <t>Exercised (in shares)</t>
  </si>
  <si>
    <t>Expired (in shares)</t>
  </si>
  <si>
    <t>Outstanding at the end of the period (in shares)</t>
  </si>
  <si>
    <t>Vested and Exercisable at the end of the period (in shares)</t>
  </si>
  <si>
    <t>Weighted Average Exercise Price</t>
  </si>
  <si>
    <t>Outstanding at beginning of the period (in dollars per share)</t>
  </si>
  <si>
    <t>Expired (in dollars per share)</t>
  </si>
  <si>
    <t>Outstanding at the end of the period (in dollars per share)</t>
  </si>
  <si>
    <t>Vested and Exercisable at the end of the period (in dollars per share)</t>
  </si>
  <si>
    <t>Weighted Average Remaining Contractual Life</t>
  </si>
  <si>
    <t>Outstanding at the end of the period (in years)</t>
  </si>
  <si>
    <t>'2 years 8 months 23 days</t>
  </si>
  <si>
    <t>Vested and Exercisable at the end of the period (in years)</t>
  </si>
  <si>
    <t>Aggregate Intrinsic Value</t>
  </si>
  <si>
    <t>Outstanding at the end of the period</t>
  </si>
  <si>
    <t>Vested and Exercisable at the end of the period</t>
  </si>
  <si>
    <t>STOCK BASED COMPENSATION PLANS (Details 2) (USD $)</t>
  </si>
  <si>
    <t>Stock options outstanding by range of exercise prices</t>
  </si>
  <si>
    <t>Number of options (in shares)</t>
  </si>
  <si>
    <t>Exercise Price Range, one</t>
  </si>
  <si>
    <t>Exercise Price (in dollars per share)</t>
  </si>
  <si>
    <t>Exercise Price Range, two</t>
  </si>
  <si>
    <t>Exercise Price Range, three</t>
  </si>
  <si>
    <t>Exercise Price Range, four</t>
  </si>
  <si>
    <t>STOCK BASED COMPENSATION PLANS (Details 3) (Restricted stock, USD $)</t>
  </si>
  <si>
    <t>Unvested at the beginning of the period (in shares)</t>
  </si>
  <si>
    <t>Granted (in shares)</t>
  </si>
  <si>
    <t>Vested (in shares)</t>
  </si>
  <si>
    <t>Forfeited (in shares)</t>
  </si>
  <si>
    <t>Unvested at the end of the period (in shares)</t>
  </si>
  <si>
    <t>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Five year specified vesting schedule</t>
  </si>
  <si>
    <t>Additional disclosure</t>
  </si>
  <si>
    <t>Numbers of shares expected to vest</t>
  </si>
  <si>
    <t>Vesting period (in years)</t>
  </si>
  <si>
    <t>'5 years</t>
  </si>
  <si>
    <t>Percentage of award vesting one third after year three, one third after year four, and one third vesting after year five</t>
  </si>
  <si>
    <t>Year in vesting schedule in which one-third of the awards vest, period one</t>
  </si>
  <si>
    <t>Year in vesting schedule in which one-third of the awards vest, period two</t>
  </si>
  <si>
    <t>Year in vesting schedule in which one-third of the awards vest, period three</t>
  </si>
  <si>
    <t>Seven year specified vesting schedule</t>
  </si>
  <si>
    <t>'7 years</t>
  </si>
  <si>
    <t>Percentage of award vesting one third after year five, one third after year six, and one third vesting after year seven</t>
  </si>
  <si>
    <t>Five year ratable vesting</t>
  </si>
  <si>
    <t>STOCK BASED COMPENSATION PLANS (Details 4) (Directors, Restricted stock units, USD $)</t>
  </si>
  <si>
    <t>Directors | Restricted stock units</t>
  </si>
  <si>
    <t>Deferred compensation plan</t>
  </si>
  <si>
    <t>'1 year</t>
  </si>
  <si>
    <t>Compensation expenses</t>
  </si>
  <si>
    <t>SECURITIES (Details) (USD $)</t>
  </si>
  <si>
    <t>Amortized Cost</t>
  </si>
  <si>
    <t>Gross Unrealized Gains</t>
  </si>
  <si>
    <t>Gross Unrealized Losses</t>
  </si>
  <si>
    <t>Estimated Fair Value</t>
  </si>
  <si>
    <t>Available for sale and held to maturity investment securities</t>
  </si>
  <si>
    <t>SECURITIES (Details 2) (USD $)</t>
  </si>
  <si>
    <t>Amortized Cost, Available for sale:</t>
  </si>
  <si>
    <t>Fair Value, Available for sale:</t>
  </si>
  <si>
    <t>Amortized Cost, Held to maturity:</t>
  </si>
  <si>
    <t>Fair Value, Held to maturity:</t>
  </si>
  <si>
    <t>SECURITIES (Details 3) (USD $)</t>
  </si>
  <si>
    <t>item</t>
  </si>
  <si>
    <t>Less than 12 months, Fair Value</t>
  </si>
  <si>
    <t>Less than 12 months, Unrealized losses</t>
  </si>
  <si>
    <t>Greater than 12 months, Fair Value</t>
  </si>
  <si>
    <t>Greater than 12 months, Unrealized losses</t>
  </si>
  <si>
    <t>Number of general segments segregated in investment securities portfolio</t>
  </si>
  <si>
    <t>Number of components into which the amount of impairment is split</t>
  </si>
  <si>
    <t>Gross gains realized on sale of securities available for sale</t>
  </si>
  <si>
    <t>Proceeds from calls of securities</t>
  </si>
  <si>
    <t>Fair value of securities pledged to secure public deposits and FHLB and FRB overnight borrowings</t>
  </si>
  <si>
    <t>Amount owned in FHLB, ACBB and FRB stock</t>
  </si>
  <si>
    <t>Corporate bonds</t>
  </si>
  <si>
    <t>ESTIMATED FAIR VALUE OF FINANCIAL INSTRUMENTS (Details) (USD $)</t>
  </si>
  <si>
    <t>Significant Other Observable Inputs (Level 2)</t>
  </si>
  <si>
    <t>Assets measured at fair value on recurring basis</t>
  </si>
  <si>
    <t>Available for sale securities</t>
  </si>
  <si>
    <t>Financial Liabilities: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Non Agency commercial mortgage-backed securities</t>
  </si>
  <si>
    <t>Recurring basis | Carrying Value | Other Asset backed securiti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Non Agency commercial mortgage-backed securities</t>
  </si>
  <si>
    <t>Recurring basis | Significant Other Observable Inputs (Level 2) | Other Asset backed securities</t>
  </si>
  <si>
    <t>ESTIMATED FAIR VALUE OF FINANCIAL INSTRUMENTS (Details 2) (USD $)</t>
  </si>
  <si>
    <t>12 Months Ended</t>
  </si>
  <si>
    <t>Significant Unobservable Inputs (Level 3)</t>
  </si>
  <si>
    <t>Non-recurring basis</t>
  </si>
  <si>
    <t>Carrying Value</t>
  </si>
  <si>
    <t>Assets measured at fair value on non-recurring basis</t>
  </si>
  <si>
    <t>Outstanding balance of impaired loans with an allowance recorded</t>
  </si>
  <si>
    <t>Valuation allowance on impaired loans</t>
  </si>
  <si>
    <t>Additional provision for loan losses</t>
  </si>
  <si>
    <t>Percentage of appraised value at which adjustments are capped</t>
  </si>
  <si>
    <t>ESTIMATED FAIR VALUE OF FINANCIAL INSTRUMENTS (Details 3) (USD $)</t>
  </si>
  <si>
    <t>Quoted Prices In Active Markets for Identical Assets (Level 1)</t>
  </si>
  <si>
    <t>Maximum</t>
  </si>
  <si>
    <t>Period for resets of adjustable rate loans</t>
  </si>
  <si>
    <t>LOANS (Details) (USD $)</t>
  </si>
  <si>
    <t>Jun. 30, 2013</t>
  </si>
  <si>
    <t>Jun. 30, 2012</t>
  </si>
  <si>
    <t>Dec. 31, 2011</t>
  </si>
  <si>
    <t>Minimum</t>
  </si>
  <si>
    <t>Commercial, financial and agricultural loans</t>
  </si>
  <si>
    <t>Classifications of loans</t>
  </si>
  <si>
    <t>Loan amount beyond which annual financial information is sought</t>
  </si>
  <si>
    <t>Number of families having income producing residential investment properties</t>
  </si>
  <si>
    <t>Loan-to-value ratio (as a percent)</t>
  </si>
  <si>
    <t>LOANS (Details 2) (USD $)</t>
  </si>
  <si>
    <t>Loans by class categorized by internally assigned risk grades</t>
  </si>
  <si>
    <t>Commercial real estate: Owner occupied</t>
  </si>
  <si>
    <t>Commercial real estate: Owner occupied | Pass</t>
  </si>
  <si>
    <t>Commercial real estate: Owner occupied | Special Mention</t>
  </si>
  <si>
    <t>Commercial real estate: Owner occupied | Substandard</t>
  </si>
  <si>
    <t>Commercial real estate: Non-owner occupied</t>
  </si>
  <si>
    <t>Commercial real estate: Non-owner occupied | Pass</t>
  </si>
  <si>
    <t>Commercial real estate: Non-owner occupied | Special Mention</t>
  </si>
  <si>
    <t>Commercial real estate: Non-owner occupied | Substandard</t>
  </si>
  <si>
    <t>Multi-Family | Pass</t>
  </si>
  <si>
    <t>Residential real estate: Residential mortgage</t>
  </si>
  <si>
    <t>Residential real estate: Residential mortgage | Pass</t>
  </si>
  <si>
    <t>Residential real estate: Residential mortgage | Special Mention</t>
  </si>
  <si>
    <t>Residential real estate: Residential mortgage | Substandard</t>
  </si>
  <si>
    <t>Residential real estate: Residential mortgage | Doubtful</t>
  </si>
  <si>
    <t>Residential real estate: Home equity</t>
  </si>
  <si>
    <t>Residential real estate: Home equity | Pass</t>
  </si>
  <si>
    <t>Residential real estate: Home equity | Special Mention</t>
  </si>
  <si>
    <t>Residential real estate: Home equity | Substandard</t>
  </si>
  <si>
    <t>Residential real estate: Home equity | Doubtful</t>
  </si>
  <si>
    <t>Commercial: Secured</t>
  </si>
  <si>
    <t>Commercial: Secured | Pass</t>
  </si>
  <si>
    <t>Commercial: Secured | Special Mention</t>
  </si>
  <si>
    <t>Commercial: Secured | Substandard</t>
  </si>
  <si>
    <t>Commercial: Unsecured</t>
  </si>
  <si>
    <t>Commercial: Unsecured | Pass</t>
  </si>
  <si>
    <t>Commercial: Unsecured | Special Mention</t>
  </si>
  <si>
    <t>Commercial: Unsecured | Substandard</t>
  </si>
  <si>
    <t>Commercial: Unsecured | Doubtful</t>
  </si>
  <si>
    <t>Real estate construction and land loans | Pass</t>
  </si>
  <si>
    <t>Real estate construction and land loans | Substandard</t>
  </si>
  <si>
    <t>Installment/consumer loans | Pass</t>
  </si>
  <si>
    <t>Installment/consumer loans | Special Mention</t>
  </si>
  <si>
    <t>Installment/consumer loans | Substandard</t>
  </si>
  <si>
    <t>LOANS (Details 3) (USD $)</t>
  </si>
  <si>
    <t>30-59 Days Past Due</t>
  </si>
  <si>
    <t>60-89 Days Past Due</t>
  </si>
  <si>
    <t>&gt;90 Days Past Due and Accruing</t>
  </si>
  <si>
    <t>Nonaccrual Including 90 Days or More Past Due</t>
  </si>
  <si>
    <t>Total Past Due and Nonaccrual</t>
  </si>
  <si>
    <t>LOANS (Details 4) (USD $)</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Foreclosed real estate</t>
  </si>
  <si>
    <t>LOANS (Details 5) (USD $)</t>
  </si>
  <si>
    <t>borrower</t>
  </si>
  <si>
    <t>Number of Contracts</t>
  </si>
  <si>
    <t>Pre-Modification Outstanding Recorded Investment</t>
  </si>
  <si>
    <t>Post-Modification Outstanding Recorded Investment</t>
  </si>
  <si>
    <t>Increase in allowance for loan losses</t>
  </si>
  <si>
    <t>Period of payment default subsequent to modification</t>
  </si>
  <si>
    <t>'12 months</t>
  </si>
  <si>
    <t>Period of modified contractually past due loans to be considered as payment default</t>
  </si>
  <si>
    <t>'30 days</t>
  </si>
  <si>
    <t>Nonaccrual troubled debt restructured loans</t>
  </si>
  <si>
    <t>Number of borrowers complying with the modified terms of the loans and currently making payments</t>
  </si>
  <si>
    <t>Number of borrowers who are not complying with the modified terms and are currently in default</t>
  </si>
  <si>
    <t>Amount of loans for which borrowers are complying with the modified terms of the loans and currently making payments</t>
  </si>
  <si>
    <t>Loans past due against which the foreclosure process has been initiated</t>
  </si>
  <si>
    <t>Charge offs</t>
  </si>
  <si>
    <t>Appraised value of collateral for nonaccrual TDR loans</t>
  </si>
  <si>
    <t>Number of borrowers with current and secured TDR loans</t>
  </si>
  <si>
    <t>Amount of current and secured TDR loans</t>
  </si>
  <si>
    <t>Appraised value of collateral for current and secured TDR loans</t>
  </si>
  <si>
    <t>Post-modification of other than troubled debt restructuring, recorded investment</t>
  </si>
  <si>
    <t>ALLOWANCE FOR LOAN LOSSES (Details) (USD $)</t>
  </si>
  <si>
    <t>Allowance for Loan Losses</t>
  </si>
  <si>
    <t>Ending balance</t>
  </si>
  <si>
    <t>Ending balance: individually evaluated for impairment, loans</t>
  </si>
  <si>
    <t>Ending balance: collectively evaluated for impairment, loans</t>
  </si>
  <si>
    <t>Commercial Real Estate Mortgage Loans</t>
  </si>
  <si>
    <t>Residential Real Estate Mortgage Loans</t>
  </si>
  <si>
    <t>Commercial, Financial and Agricultural Loans</t>
  </si>
  <si>
    <t>Installment/Consumer Loans</t>
  </si>
  <si>
    <t>EMPLOYEE BENEFITS (Details) (USD $)</t>
  </si>
  <si>
    <t>Pension Benefits</t>
  </si>
  <si>
    <t>Employee benefits</t>
  </si>
  <si>
    <t>Employer contribution to the plan</t>
  </si>
  <si>
    <t>Components of net periodic benefit cost</t>
  </si>
  <si>
    <t>SERP Benefits</t>
  </si>
  <si>
    <t>Distribution from the Plan received by a retired executive</t>
  </si>
  <si>
    <t>SECURITIES SOLD UNDER AGREEMENTS TO REPURCHASE (Details) (USD $)</t>
  </si>
  <si>
    <t>Securities sold under agreements to repurchase</t>
  </si>
  <si>
    <t>Carrying amount of U.S. GSE, mortgage-backed securities and collateralized mortgage obligations that serve as securities under repurchase agreements</t>
  </si>
  <si>
    <t>Fourth quarter of 2013</t>
  </si>
  <si>
    <t>First quarter of 2015</t>
  </si>
  <si>
    <t>Average interest rate (as a percent)</t>
  </si>
  <si>
    <t>Weighted average interest rate (as a percent)</t>
  </si>
  <si>
    <t>FEDERAL HOME LOAN BANK ADVANCES (Details) (USD $)</t>
  </si>
  <si>
    <t>In Millions, unless otherwise specified</t>
  </si>
  <si>
    <t>Number of term advances outstanding from the Federal Home Loan Bank</t>
  </si>
  <si>
    <t>Term advance outstanding from the Federal Home Loan Bank</t>
  </si>
  <si>
    <t>Fixed interest rate on Federal Home Loan Bank advances (as a percent)</t>
  </si>
  <si>
    <t>Overnight borrowings outstanding from the Federal Home Loan Bank</t>
  </si>
  <si>
    <t>JUNIOR SUBORDINATED DEBENTURES (Details) (USD $)</t>
  </si>
  <si>
    <t>Dec. 31, 2009</t>
  </si>
  <si>
    <t>Bridge Statutory Capital Trust II</t>
  </si>
  <si>
    <t>Aggregate liquidation amount of trust preferred securities issued</t>
  </si>
  <si>
    <t>Distribution rate of trust preferred securities (as a percent)</t>
  </si>
  <si>
    <t>Liquidation amount per security (in dollars per share)</t>
  </si>
  <si>
    <t>Effective conversion price (in dollars per share)</t>
  </si>
  <si>
    <t>Maturity period</t>
  </si>
  <si>
    <t>'30 years</t>
  </si>
  <si>
    <t>Amount of debentures issued to the trust</t>
  </si>
  <si>
    <t>Fixed Interest rate of Debentures</t>
  </si>
  <si>
    <t>Period of interest payments that may be deferred</t>
  </si>
  <si>
    <t>DERIVATIVES (Details) (Derivative designated as a cash flow hedge, USD $)</t>
  </si>
  <si>
    <t>Jul. 15, 2013</t>
  </si>
  <si>
    <t>Jun. 28, 2012</t>
  </si>
  <si>
    <t>Interest rate swaps related to FHLB Advance</t>
  </si>
  <si>
    <t>Weighted average pay rates (as a percent)</t>
  </si>
  <si>
    <t>Weighted average receive rates (as a percent)</t>
  </si>
  <si>
    <t>'4 years 9 months 22 days</t>
  </si>
  <si>
    <t>'4 years 8 months 26 days</t>
  </si>
  <si>
    <t>'4 years 5 months 26 days</t>
  </si>
  <si>
    <t>Interest expense on derivative</t>
  </si>
  <si>
    <t>DERIVATIVES (Details 2) (Interest rate contracts, Cash flow hedge, USD $)</t>
  </si>
  <si>
    <t>Interest rate contracts | Cash flow hedge</t>
  </si>
  <si>
    <t>Net gains (losses) recorded in accumulated other comprehensive income and the Consolidated Statements of Income</t>
  </si>
  <si>
    <t>Amount of gain (loss) recognized in OCI (Effective Portion)</t>
  </si>
  <si>
    <t>DERIVATIVES (Details 3) (Cash flow hedge, USD $)</t>
  </si>
  <si>
    <t>Notional Amount</t>
  </si>
  <si>
    <t>OTHER COMPREHENSIVE INCOME (LOSS) (Details) (USD $)</t>
  </si>
  <si>
    <t>Balance at the beginning of the period</t>
  </si>
  <si>
    <t>Current Period Change</t>
  </si>
  <si>
    <t>Balance at the end of the period</t>
  </si>
  <si>
    <t>OTHER COMPREHENSIVE INCOME (LOSS) (Details 2) (USD $)</t>
  </si>
  <si>
    <t>Amounts Reclassified from AOCI</t>
  </si>
  <si>
    <t>Income tax expense (benefit)</t>
  </si>
  <si>
    <t>Amount Reclassified from Accumulated Other Comprehensive Income</t>
  </si>
  <si>
    <t>Unrealized gains (losses) on available for sale securities | Amount Reclassified from Accumulated Other Comprehensive Income</t>
  </si>
  <si>
    <t>Net actuarial loss and prior service cost adjustments on pension plans and other postretirement benefits | Amount Reclassified from Accumulated Other Comprehensive Income</t>
  </si>
  <si>
    <t>BUSINESS COMBINATIONS (Details) (USD $)</t>
  </si>
  <si>
    <t>In Millions, except Share data, unless otherwise specified</t>
  </si>
  <si>
    <t>0 Months Ended</t>
  </si>
  <si>
    <t>Sep. 10, 2013</t>
  </si>
  <si>
    <t>Sep. 27, 2013</t>
  </si>
  <si>
    <t>FNBNY</t>
  </si>
  <si>
    <t>Business combinations</t>
  </si>
  <si>
    <t>Number of full service banking centers operated</t>
  </si>
  <si>
    <t>Total Assets to be acquired</t>
  </si>
  <si>
    <t>Deposits</t>
  </si>
  <si>
    <t>Number of shares exchanged (in shares)</t>
  </si>
  <si>
    <t>Amount of the potential increase in the purchase price</t>
  </si>
  <si>
    <t>Period over which there will be a potential increase in purchase price on fulfillment of certain condition</t>
  </si>
  <si>
    <t>'2 years</t>
  </si>
  <si>
    <t>Amount of potential decrease in the purchase price</t>
  </si>
  <si>
    <t>Average closing stock price (in dollars per share)</t>
  </si>
  <si>
    <t>Estimated value of the merger transaction</t>
  </si>
  <si>
    <t>SUBSEQUENT EVENTS (Details) (USD $)</t>
  </si>
  <si>
    <t>Oct. 08, 2013</t>
  </si>
  <si>
    <t>Subsequent events</t>
  </si>
  <si>
    <t>Subsequent Events</t>
  </si>
  <si>
    <t>Common stock sold under the public offering</t>
  </si>
  <si>
    <t>Share price of common stock issued under the public offering</t>
  </si>
  <si>
    <t>Gross proceeds from the public offering</t>
  </si>
  <si>
    <t>Common stocks sold pursuant to the option granted to the underwriters</t>
  </si>
  <si>
    <t>Proceeds from public offering after deducting underwriting discounts and commissions and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8"/>
      <color theme="1"/>
      <name val="Times New Roman"/>
      <family val="1"/>
    </font>
    <font>
      <i/>
      <sz val="10"/>
      <color theme="1"/>
      <name val="Times New Roman"/>
      <family val="1"/>
    </font>
    <font>
      <b/>
      <u/>
      <sz val="8"/>
      <color theme="1"/>
      <name val="Times New Roman"/>
      <family val="1"/>
    </font>
    <font>
      <u/>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0" fillId="0" borderId="11"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10" xfId="0" applyFont="1" applyFill="1" applyBorder="1" applyAlignment="1">
      <alignment wrapText="1"/>
    </xf>
    <xf numFmtId="3" fontId="19" fillId="33" borderId="12" xfId="0" applyNumberFormat="1" applyFont="1" applyFill="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10" xfId="0" applyFont="1" applyBorder="1" applyAlignment="1">
      <alignment horizontal="left" wrapText="1" indent="1"/>
    </xf>
    <xf numFmtId="0" fontId="22"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1"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3" fontId="19" fillId="33" borderId="14" xfId="0" applyNumberFormat="1" applyFont="1" applyFill="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3" fontId="18" fillId="33" borderId="14" xfId="0" applyNumberFormat="1" applyFont="1" applyFill="1" applyBorder="1" applyAlignment="1">
      <alignment horizontal="right" wrapText="1"/>
    </xf>
    <xf numFmtId="0" fontId="22" fillId="0" borderId="11" xfId="0" applyFont="1" applyBorder="1" applyAlignment="1">
      <alignment horizontal="center" wrapText="1"/>
    </xf>
    <xf numFmtId="0" fontId="18" fillId="0" borderId="12" xfId="0" applyFont="1" applyBorder="1" applyAlignment="1">
      <alignment horizontal="right" wrapText="1"/>
    </xf>
    <xf numFmtId="3" fontId="19" fillId="0" borderId="14" xfId="0" applyNumberFormat="1" applyFont="1" applyBorder="1" applyAlignment="1">
      <alignment horizontal="right" wrapText="1"/>
    </xf>
    <xf numFmtId="0" fontId="20" fillId="0" borderId="15" xfId="0" applyFont="1" applyBorder="1" applyAlignment="1">
      <alignment horizontal="right" wrapText="1"/>
    </xf>
    <xf numFmtId="15" fontId="21" fillId="0" borderId="0" xfId="0" applyNumberFormat="1" applyFont="1" applyAlignment="1">
      <alignment horizontal="left" wrapText="1" indent="1"/>
    </xf>
    <xf numFmtId="0" fontId="19" fillId="33" borderId="13"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2" fillId="0" borderId="0" xfId="0" applyFont="1" applyAlignment="1">
      <alignment wrapText="1"/>
    </xf>
    <xf numFmtId="0" fontId="22" fillId="0" borderId="11" xfId="0" applyFont="1" applyBorder="1" applyAlignment="1">
      <alignment horizont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4"/>
    </xf>
    <xf numFmtId="0" fontId="19" fillId="0" borderId="13" xfId="0"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justify"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0" xfId="0" applyFont="1" applyBorder="1" applyAlignment="1">
      <alignment horizontal="left" wrapText="1" indent="1"/>
    </xf>
    <xf numFmtId="0" fontId="22" fillId="0" borderId="0" xfId="0" applyFont="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4"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5"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8" fillId="0" borderId="14" xfId="0" applyNumberFormat="1" applyFont="1" applyBorder="1" applyAlignment="1">
      <alignment horizontal="right" wrapText="1"/>
    </xf>
    <xf numFmtId="0" fontId="20" fillId="33" borderId="11" xfId="0" applyFont="1" applyFill="1" applyBorder="1" applyAlignment="1">
      <alignment wrapText="1"/>
    </xf>
    <xf numFmtId="0" fontId="20" fillId="0" borderId="0" xfId="0" applyFont="1" applyAlignment="1">
      <alignment wrapText="1"/>
    </xf>
    <xf numFmtId="0" fontId="20" fillId="0" borderId="0" xfId="0" applyFont="1" applyBorder="1" applyAlignment="1">
      <alignment horizontal="center" wrapText="1"/>
    </xf>
    <xf numFmtId="0" fontId="22" fillId="0" borderId="0" xfId="0" applyFont="1" applyBorder="1" applyAlignment="1">
      <alignment horizontal="center" wrapText="1"/>
    </xf>
    <xf numFmtId="3" fontId="18" fillId="0" borderId="13" xfId="0" applyNumberFormat="1" applyFont="1" applyBorder="1" applyAlignment="1">
      <alignment horizontal="right" wrapText="1"/>
    </xf>
    <xf numFmtId="0" fontId="19" fillId="33" borderId="11" xfId="0" applyFont="1" applyFill="1" applyBorder="1" applyAlignment="1">
      <alignment horizontal="right" wrapText="1"/>
    </xf>
    <xf numFmtId="0" fontId="21" fillId="0" borderId="10" xfId="0" applyFont="1" applyBorder="1" applyAlignment="1">
      <alignmen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17557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0.7109375" customWidth="1"/>
    <col min="5" max="5" width="29.140625" customWidth="1"/>
    <col min="6" max="6" width="8.42578125" customWidth="1"/>
    <col min="7" max="7" width="9.85546875" customWidth="1"/>
    <col min="8" max="8" width="26" customWidth="1"/>
    <col min="9" max="9" width="8.42578125" customWidth="1"/>
    <col min="10" max="10" width="10.7109375" customWidth="1"/>
    <col min="11" max="11" width="29.140625" customWidth="1"/>
    <col min="12" max="12" width="8.42578125" customWidth="1"/>
    <col min="13" max="13" width="9.85546875" customWidth="1"/>
    <col min="14" max="14" width="26" customWidth="1"/>
    <col min="15" max="15" width="8.425781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85" t="s">
        <v>4</v>
      </c>
      <c r="C3" s="85"/>
      <c r="D3" s="85"/>
      <c r="E3" s="85"/>
      <c r="F3" s="85"/>
      <c r="G3" s="85"/>
      <c r="H3" s="85"/>
      <c r="I3" s="85"/>
      <c r="J3" s="85"/>
      <c r="K3" s="85"/>
      <c r="L3" s="85"/>
      <c r="M3" s="85"/>
      <c r="N3" s="85"/>
      <c r="O3" s="85"/>
    </row>
    <row r="4" spans="1:15" ht="15" customHeight="1" x14ac:dyDescent="0.25">
      <c r="A4" s="13" t="s">
        <v>209</v>
      </c>
      <c r="B4" s="85" t="s">
        <v>4</v>
      </c>
      <c r="C4" s="85"/>
      <c r="D4" s="85"/>
      <c r="E4" s="85"/>
      <c r="F4" s="85"/>
      <c r="G4" s="85"/>
      <c r="H4" s="85"/>
      <c r="I4" s="85"/>
      <c r="J4" s="85"/>
      <c r="K4" s="85"/>
      <c r="L4" s="85"/>
      <c r="M4" s="85"/>
      <c r="N4" s="85"/>
      <c r="O4" s="85"/>
    </row>
    <row r="5" spans="1:15" x14ac:dyDescent="0.25">
      <c r="A5" s="13"/>
      <c r="B5" s="86" t="s">
        <v>210</v>
      </c>
      <c r="C5" s="86"/>
      <c r="D5" s="86"/>
      <c r="E5" s="86"/>
      <c r="F5" s="86"/>
      <c r="G5" s="86"/>
      <c r="H5" s="86"/>
      <c r="I5" s="86"/>
      <c r="J5" s="86"/>
      <c r="K5" s="86"/>
      <c r="L5" s="86"/>
      <c r="M5" s="86"/>
      <c r="N5" s="86"/>
      <c r="O5" s="86"/>
    </row>
    <row r="6" spans="1:15" x14ac:dyDescent="0.25">
      <c r="A6" s="13"/>
      <c r="B6" s="87"/>
      <c r="C6" s="87"/>
      <c r="D6" s="87"/>
      <c r="E6" s="87"/>
      <c r="F6" s="87"/>
      <c r="G6" s="87"/>
      <c r="H6" s="87"/>
      <c r="I6" s="87"/>
      <c r="J6" s="87"/>
      <c r="K6" s="87"/>
      <c r="L6" s="87"/>
      <c r="M6" s="87"/>
      <c r="N6" s="87"/>
      <c r="O6" s="87"/>
    </row>
    <row r="7" spans="1:15" ht="38.25" customHeight="1" x14ac:dyDescent="0.25">
      <c r="A7" s="13"/>
      <c r="B7" s="88" t="s">
        <v>211</v>
      </c>
      <c r="C7" s="88"/>
      <c r="D7" s="88"/>
      <c r="E7" s="88"/>
      <c r="F7" s="88"/>
      <c r="G7" s="88"/>
      <c r="H7" s="88"/>
      <c r="I7" s="88"/>
      <c r="J7" s="88"/>
      <c r="K7" s="88"/>
      <c r="L7" s="88"/>
      <c r="M7" s="88"/>
      <c r="N7" s="88"/>
      <c r="O7" s="88"/>
    </row>
    <row r="8" spans="1:15" x14ac:dyDescent="0.25">
      <c r="A8" s="13"/>
      <c r="B8" s="88"/>
      <c r="C8" s="88"/>
      <c r="D8" s="88"/>
      <c r="E8" s="88"/>
      <c r="F8" s="88"/>
      <c r="G8" s="88"/>
      <c r="H8" s="88"/>
      <c r="I8" s="88"/>
      <c r="J8" s="88"/>
      <c r="K8" s="88"/>
      <c r="L8" s="88"/>
      <c r="M8" s="88"/>
      <c r="N8" s="88"/>
      <c r="O8" s="88"/>
    </row>
    <row r="9" spans="1:15" x14ac:dyDescent="0.25">
      <c r="A9" s="13"/>
      <c r="B9" s="88" t="s">
        <v>212</v>
      </c>
      <c r="C9" s="88"/>
      <c r="D9" s="88"/>
      <c r="E9" s="88"/>
      <c r="F9" s="88"/>
      <c r="G9" s="88"/>
      <c r="H9" s="88"/>
      <c r="I9" s="88"/>
      <c r="J9" s="88"/>
      <c r="K9" s="88"/>
      <c r="L9" s="88"/>
      <c r="M9" s="88"/>
      <c r="N9" s="88"/>
      <c r="O9" s="88"/>
    </row>
    <row r="10" spans="1:15" x14ac:dyDescent="0.25">
      <c r="A10" s="13"/>
      <c r="B10" s="88"/>
      <c r="C10" s="88"/>
      <c r="D10" s="88"/>
      <c r="E10" s="88"/>
      <c r="F10" s="88"/>
      <c r="G10" s="88"/>
      <c r="H10" s="88"/>
      <c r="I10" s="88"/>
      <c r="J10" s="88"/>
      <c r="K10" s="88"/>
      <c r="L10" s="88"/>
      <c r="M10" s="88"/>
      <c r="N10" s="88"/>
      <c r="O10" s="88"/>
    </row>
    <row r="11" spans="1:15" x14ac:dyDescent="0.25">
      <c r="A11" s="13"/>
      <c r="B11" s="14"/>
      <c r="C11" s="15"/>
      <c r="D11" s="60" t="s">
        <v>213</v>
      </c>
      <c r="E11" s="60"/>
      <c r="F11" s="60"/>
      <c r="G11" s="60"/>
      <c r="H11" s="60"/>
      <c r="I11" s="15"/>
      <c r="J11" s="60" t="s">
        <v>214</v>
      </c>
      <c r="K11" s="60"/>
      <c r="L11" s="60"/>
      <c r="M11" s="60"/>
      <c r="N11" s="60"/>
      <c r="O11" s="15"/>
    </row>
    <row r="12" spans="1:15" ht="15.75" thickBot="1" x14ac:dyDescent="0.3">
      <c r="A12" s="13"/>
      <c r="B12" s="14"/>
      <c r="C12" s="15"/>
      <c r="D12" s="61" t="s">
        <v>215</v>
      </c>
      <c r="E12" s="61"/>
      <c r="F12" s="61"/>
      <c r="G12" s="61"/>
      <c r="H12" s="61"/>
      <c r="I12" s="15"/>
      <c r="J12" s="61" t="s">
        <v>215</v>
      </c>
      <c r="K12" s="61"/>
      <c r="L12" s="61"/>
      <c r="M12" s="61"/>
      <c r="N12" s="61"/>
      <c r="O12" s="15"/>
    </row>
    <row r="13" spans="1:15" ht="15.75" thickBot="1" x14ac:dyDescent="0.3">
      <c r="A13" s="13"/>
      <c r="B13" s="19" t="s">
        <v>216</v>
      </c>
      <c r="C13" s="15"/>
      <c r="D13" s="62">
        <v>2013</v>
      </c>
      <c r="E13" s="62"/>
      <c r="F13" s="20"/>
      <c r="G13" s="63">
        <v>2012</v>
      </c>
      <c r="H13" s="63"/>
      <c r="I13" s="15"/>
      <c r="J13" s="62">
        <v>2013</v>
      </c>
      <c r="K13" s="62"/>
      <c r="L13" s="20"/>
      <c r="M13" s="63">
        <v>2012</v>
      </c>
      <c r="N13" s="63"/>
      <c r="O13" s="15"/>
    </row>
    <row r="14" spans="1:15" x14ac:dyDescent="0.25">
      <c r="A14" s="13"/>
      <c r="B14" s="22" t="s">
        <v>135</v>
      </c>
      <c r="C14" s="23"/>
      <c r="D14" s="24" t="s">
        <v>217</v>
      </c>
      <c r="E14" s="25">
        <v>3123</v>
      </c>
      <c r="F14" s="23"/>
      <c r="G14" s="26" t="s">
        <v>217</v>
      </c>
      <c r="H14" s="27">
        <v>3360</v>
      </c>
      <c r="I14" s="23"/>
      <c r="J14" s="24" t="s">
        <v>217</v>
      </c>
      <c r="K14" s="25">
        <v>9488</v>
      </c>
      <c r="L14" s="23"/>
      <c r="M14" s="26" t="s">
        <v>217</v>
      </c>
      <c r="N14" s="27">
        <v>9362</v>
      </c>
      <c r="O14" s="23"/>
    </row>
    <row r="15" spans="1:15" ht="27" thickBot="1" x14ac:dyDescent="0.3">
      <c r="A15" s="13"/>
      <c r="B15" s="28" t="s">
        <v>218</v>
      </c>
      <c r="C15" s="14"/>
      <c r="D15" s="64" t="s">
        <v>219</v>
      </c>
      <c r="E15" s="64"/>
      <c r="F15" s="10" t="s">
        <v>220</v>
      </c>
      <c r="G15" s="65" t="s">
        <v>221</v>
      </c>
      <c r="H15" s="65"/>
      <c r="I15" s="11" t="s">
        <v>220</v>
      </c>
      <c r="J15" s="64" t="s">
        <v>222</v>
      </c>
      <c r="K15" s="64"/>
      <c r="L15" s="10" t="s">
        <v>220</v>
      </c>
      <c r="M15" s="65" t="s">
        <v>223</v>
      </c>
      <c r="N15" s="65"/>
      <c r="O15" s="11" t="s">
        <v>220</v>
      </c>
    </row>
    <row r="16" spans="1:15" ht="15.75" thickBot="1" x14ac:dyDescent="0.3">
      <c r="A16" s="13"/>
      <c r="B16" s="22" t="s">
        <v>224</v>
      </c>
      <c r="C16" s="23"/>
      <c r="D16" s="32" t="s">
        <v>217</v>
      </c>
      <c r="E16" s="33">
        <v>3038</v>
      </c>
      <c r="F16" s="23"/>
      <c r="G16" s="34" t="s">
        <v>217</v>
      </c>
      <c r="H16" s="35">
        <v>3272</v>
      </c>
      <c r="I16" s="23"/>
      <c r="J16" s="32" t="s">
        <v>217</v>
      </c>
      <c r="K16" s="33">
        <v>9234</v>
      </c>
      <c r="L16" s="23"/>
      <c r="M16" s="34" t="s">
        <v>217</v>
      </c>
      <c r="N16" s="35">
        <v>9118</v>
      </c>
      <c r="O16" s="23"/>
    </row>
    <row r="17" spans="1:15" x14ac:dyDescent="0.25">
      <c r="A17" s="13"/>
      <c r="B17" s="36"/>
      <c r="C17" s="14"/>
      <c r="D17" s="67"/>
      <c r="E17" s="67"/>
      <c r="F17" s="14"/>
      <c r="G17" s="67"/>
      <c r="H17" s="67"/>
      <c r="I17" s="14"/>
      <c r="J17" s="67"/>
      <c r="K17" s="67"/>
      <c r="L17" s="14"/>
      <c r="M17" s="67"/>
      <c r="N17" s="67"/>
      <c r="O17" s="14"/>
    </row>
    <row r="18" spans="1:15" ht="39" x14ac:dyDescent="0.25">
      <c r="A18" s="13"/>
      <c r="B18" s="22" t="s">
        <v>225</v>
      </c>
      <c r="C18" s="23"/>
      <c r="D18" s="68">
        <v>9241</v>
      </c>
      <c r="E18" s="68"/>
      <c r="F18" s="23"/>
      <c r="G18" s="69">
        <v>8695</v>
      </c>
      <c r="H18" s="69"/>
      <c r="I18" s="23"/>
      <c r="J18" s="68">
        <v>9109</v>
      </c>
      <c r="K18" s="68"/>
      <c r="L18" s="23"/>
      <c r="M18" s="69">
        <v>8573</v>
      </c>
      <c r="N18" s="69"/>
      <c r="O18" s="23"/>
    </row>
    <row r="19" spans="1:15" ht="27" thickBot="1" x14ac:dyDescent="0.3">
      <c r="A19" s="13"/>
      <c r="B19" s="28" t="s">
        <v>226</v>
      </c>
      <c r="C19" s="14"/>
      <c r="D19" s="64" t="s">
        <v>227</v>
      </c>
      <c r="E19" s="64"/>
      <c r="F19" s="10" t="s">
        <v>220</v>
      </c>
      <c r="G19" s="65" t="s">
        <v>228</v>
      </c>
      <c r="H19" s="65"/>
      <c r="I19" s="11" t="s">
        <v>220</v>
      </c>
      <c r="J19" s="64" t="s">
        <v>229</v>
      </c>
      <c r="K19" s="64"/>
      <c r="L19" s="10" t="s">
        <v>220</v>
      </c>
      <c r="M19" s="65" t="s">
        <v>230</v>
      </c>
      <c r="N19" s="65"/>
      <c r="O19" s="11" t="s">
        <v>220</v>
      </c>
    </row>
    <row r="20" spans="1:15" ht="27" thickBot="1" x14ac:dyDescent="0.3">
      <c r="A20" s="13"/>
      <c r="B20" s="22" t="s">
        <v>231</v>
      </c>
      <c r="C20" s="23"/>
      <c r="D20" s="71">
        <v>8993</v>
      </c>
      <c r="E20" s="71"/>
      <c r="F20" s="23"/>
      <c r="G20" s="73">
        <v>8469</v>
      </c>
      <c r="H20" s="73"/>
      <c r="I20" s="23"/>
      <c r="J20" s="71">
        <v>8867</v>
      </c>
      <c r="K20" s="71"/>
      <c r="L20" s="23"/>
      <c r="M20" s="73">
        <v>8348</v>
      </c>
      <c r="N20" s="73"/>
      <c r="O20" s="23"/>
    </row>
    <row r="21" spans="1:15" ht="15.75" thickBot="1" x14ac:dyDescent="0.3">
      <c r="A21" s="13"/>
      <c r="B21" s="28" t="s">
        <v>232</v>
      </c>
      <c r="C21" s="14"/>
      <c r="D21" s="40" t="s">
        <v>217</v>
      </c>
      <c r="E21" s="41">
        <v>0.34</v>
      </c>
      <c r="F21" s="14"/>
      <c r="G21" s="42" t="s">
        <v>217</v>
      </c>
      <c r="H21" s="43">
        <v>0.39</v>
      </c>
      <c r="I21" s="14"/>
      <c r="J21" s="40" t="s">
        <v>217</v>
      </c>
      <c r="K21" s="41">
        <v>1.04</v>
      </c>
      <c r="L21" s="14"/>
      <c r="M21" s="42" t="s">
        <v>217</v>
      </c>
      <c r="N21" s="43">
        <v>1.0900000000000001</v>
      </c>
      <c r="O21" s="14"/>
    </row>
    <row r="22" spans="1:15" ht="15.75" thickTop="1" x14ac:dyDescent="0.25">
      <c r="A22" s="13"/>
      <c r="B22" s="44"/>
      <c r="C22" s="23"/>
      <c r="D22" s="75"/>
      <c r="E22" s="75"/>
      <c r="F22" s="23"/>
      <c r="G22" s="75"/>
      <c r="H22" s="75"/>
      <c r="I22" s="23"/>
      <c r="J22" s="75"/>
      <c r="K22" s="75"/>
      <c r="L22" s="23"/>
      <c r="M22" s="75"/>
      <c r="N22" s="75"/>
      <c r="O22" s="23"/>
    </row>
    <row r="23" spans="1:15" ht="15.75" thickBot="1" x14ac:dyDescent="0.3">
      <c r="A23" s="13"/>
      <c r="B23" s="28" t="s">
        <v>224</v>
      </c>
      <c r="C23" s="14"/>
      <c r="D23" s="46" t="s">
        <v>217</v>
      </c>
      <c r="E23" s="47">
        <v>3038</v>
      </c>
      <c r="F23" s="14"/>
      <c r="G23" s="48" t="s">
        <v>217</v>
      </c>
      <c r="H23" s="49">
        <v>3272</v>
      </c>
      <c r="I23" s="14"/>
      <c r="J23" s="46" t="s">
        <v>217</v>
      </c>
      <c r="K23" s="47">
        <v>9234</v>
      </c>
      <c r="L23" s="14"/>
      <c r="M23" s="48" t="s">
        <v>217</v>
      </c>
      <c r="N23" s="49">
        <v>9118</v>
      </c>
      <c r="O23" s="14"/>
    </row>
    <row r="24" spans="1:15" x14ac:dyDescent="0.25">
      <c r="A24" s="13"/>
      <c r="B24" s="44"/>
      <c r="C24" s="23"/>
      <c r="D24" s="76"/>
      <c r="E24" s="76"/>
      <c r="F24" s="23"/>
      <c r="G24" s="76"/>
      <c r="H24" s="76"/>
      <c r="I24" s="23"/>
      <c r="J24" s="76"/>
      <c r="K24" s="76"/>
      <c r="L24" s="23"/>
      <c r="M24" s="76"/>
      <c r="N24" s="76"/>
      <c r="O24" s="23"/>
    </row>
    <row r="25" spans="1:15" ht="26.25" x14ac:dyDescent="0.25">
      <c r="A25" s="13"/>
      <c r="B25" s="28" t="s">
        <v>231</v>
      </c>
      <c r="C25" s="14"/>
      <c r="D25" s="77">
        <v>8993</v>
      </c>
      <c r="E25" s="77"/>
      <c r="F25" s="14"/>
      <c r="G25" s="78">
        <v>8469</v>
      </c>
      <c r="H25" s="78"/>
      <c r="I25" s="14"/>
      <c r="J25" s="77">
        <v>8867</v>
      </c>
      <c r="K25" s="77"/>
      <c r="L25" s="14"/>
      <c r="M25" s="78">
        <v>8348</v>
      </c>
      <c r="N25" s="78"/>
      <c r="O25" s="14"/>
    </row>
    <row r="26" spans="1:15" ht="27" thickBot="1" x14ac:dyDescent="0.3">
      <c r="A26" s="13"/>
      <c r="B26" s="22" t="s">
        <v>233</v>
      </c>
      <c r="C26" s="23"/>
      <c r="D26" s="79" t="s">
        <v>234</v>
      </c>
      <c r="E26" s="79"/>
      <c r="F26" s="23"/>
      <c r="G26" s="80">
        <v>1</v>
      </c>
      <c r="H26" s="80"/>
      <c r="I26" s="23"/>
      <c r="J26" s="79" t="s">
        <v>234</v>
      </c>
      <c r="K26" s="79"/>
      <c r="L26" s="23"/>
      <c r="M26" s="80">
        <v>1</v>
      </c>
      <c r="N26" s="80"/>
      <c r="O26" s="23"/>
    </row>
    <row r="27" spans="1:15" ht="27" thickBot="1" x14ac:dyDescent="0.3">
      <c r="A27" s="13"/>
      <c r="B27" s="28" t="s">
        <v>235</v>
      </c>
      <c r="C27" s="14"/>
      <c r="D27" s="82">
        <v>8993</v>
      </c>
      <c r="E27" s="82"/>
      <c r="F27" s="14"/>
      <c r="G27" s="84">
        <v>8470</v>
      </c>
      <c r="H27" s="84"/>
      <c r="I27" s="14"/>
      <c r="J27" s="82">
        <v>8867</v>
      </c>
      <c r="K27" s="82"/>
      <c r="L27" s="14"/>
      <c r="M27" s="84">
        <v>8349</v>
      </c>
      <c r="N27" s="84"/>
      <c r="O27" s="14"/>
    </row>
    <row r="28" spans="1:15" ht="15.75" thickBot="1" x14ac:dyDescent="0.3">
      <c r="A28" s="13"/>
      <c r="B28" s="22" t="s">
        <v>236</v>
      </c>
      <c r="C28" s="23"/>
      <c r="D28" s="56" t="s">
        <v>217</v>
      </c>
      <c r="E28" s="57">
        <v>0.34</v>
      </c>
      <c r="F28" s="23"/>
      <c r="G28" s="58" t="s">
        <v>217</v>
      </c>
      <c r="H28" s="59">
        <v>0.39</v>
      </c>
      <c r="I28" s="23"/>
      <c r="J28" s="56" t="s">
        <v>217</v>
      </c>
      <c r="K28" s="57">
        <v>1.04</v>
      </c>
      <c r="L28" s="23"/>
      <c r="M28" s="58" t="s">
        <v>217</v>
      </c>
      <c r="N28" s="59">
        <v>1.0900000000000001</v>
      </c>
      <c r="O28" s="23"/>
    </row>
    <row r="29" spans="1:15" ht="15.75" thickTop="1" x14ac:dyDescent="0.25">
      <c r="A29" s="13"/>
      <c r="B29" s="88"/>
      <c r="C29" s="88"/>
      <c r="D29" s="88"/>
      <c r="E29" s="88"/>
      <c r="F29" s="88"/>
      <c r="G29" s="88"/>
      <c r="H29" s="88"/>
      <c r="I29" s="88"/>
      <c r="J29" s="88"/>
      <c r="K29" s="88"/>
      <c r="L29" s="88"/>
      <c r="M29" s="88"/>
      <c r="N29" s="88"/>
      <c r="O29" s="88"/>
    </row>
    <row r="30" spans="1:15" ht="25.5" customHeight="1" x14ac:dyDescent="0.25">
      <c r="A30" s="13"/>
      <c r="B30" s="88" t="s">
        <v>237</v>
      </c>
      <c r="C30" s="88"/>
      <c r="D30" s="88"/>
      <c r="E30" s="88"/>
      <c r="F30" s="88"/>
      <c r="G30" s="88"/>
      <c r="H30" s="88"/>
      <c r="I30" s="88"/>
      <c r="J30" s="88"/>
      <c r="K30" s="88"/>
      <c r="L30" s="88"/>
      <c r="M30" s="88"/>
      <c r="N30" s="88"/>
      <c r="O30" s="88"/>
    </row>
  </sheetData>
  <mergeCells count="62">
    <mergeCell ref="B9:O9"/>
    <mergeCell ref="B10:O10"/>
    <mergeCell ref="B29:O29"/>
    <mergeCell ref="B30:O30"/>
    <mergeCell ref="A1:A2"/>
    <mergeCell ref="B1:O1"/>
    <mergeCell ref="B2:O2"/>
    <mergeCell ref="B3:O3"/>
    <mergeCell ref="A4:A30"/>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5" bestFit="1" customWidth="1"/>
    <col min="2" max="2" width="36.5703125" customWidth="1"/>
    <col min="3" max="3" width="25.7109375" customWidth="1"/>
    <col min="4" max="4" width="22.42578125" customWidth="1"/>
    <col min="5" max="5" width="4.28515625" customWidth="1"/>
    <col min="6" max="6" width="5.140625" customWidth="1"/>
    <col min="7" max="7" width="14.85546875" customWidth="1"/>
    <col min="8" max="8" width="25.7109375" customWidth="1"/>
    <col min="9" max="9" width="24.42578125" customWidth="1"/>
    <col min="10" max="10" width="25.7109375" customWidth="1"/>
    <col min="11" max="11" width="21.28515625" customWidth="1"/>
    <col min="12" max="12" width="25.710937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85" t="s">
        <v>4</v>
      </c>
      <c r="C3" s="85"/>
      <c r="D3" s="85"/>
      <c r="E3" s="85"/>
      <c r="F3" s="85"/>
      <c r="G3" s="85"/>
      <c r="H3" s="85"/>
      <c r="I3" s="85"/>
      <c r="J3" s="85"/>
      <c r="K3" s="85"/>
      <c r="L3" s="85"/>
    </row>
    <row r="4" spans="1:12" ht="15" customHeight="1" x14ac:dyDescent="0.25">
      <c r="A4" s="13" t="s">
        <v>238</v>
      </c>
      <c r="B4" s="85" t="s">
        <v>4</v>
      </c>
      <c r="C4" s="85"/>
      <c r="D4" s="85"/>
      <c r="E4" s="85"/>
      <c r="F4" s="85"/>
      <c r="G4" s="85"/>
      <c r="H4" s="85"/>
      <c r="I4" s="85"/>
      <c r="J4" s="85"/>
      <c r="K4" s="85"/>
      <c r="L4" s="85"/>
    </row>
    <row r="5" spans="1:12" x14ac:dyDescent="0.25">
      <c r="A5" s="13"/>
      <c r="B5" s="86" t="s">
        <v>239</v>
      </c>
      <c r="C5" s="86"/>
      <c r="D5" s="86"/>
      <c r="E5" s="86"/>
      <c r="F5" s="86"/>
      <c r="G5" s="86"/>
      <c r="H5" s="86"/>
      <c r="I5" s="86"/>
      <c r="J5" s="86"/>
      <c r="K5" s="86"/>
      <c r="L5" s="86"/>
    </row>
    <row r="6" spans="1:12" x14ac:dyDescent="0.25">
      <c r="A6" s="13"/>
      <c r="B6" s="87"/>
      <c r="C6" s="87"/>
      <c r="D6" s="87"/>
      <c r="E6" s="87"/>
      <c r="F6" s="87"/>
      <c r="G6" s="87"/>
      <c r="H6" s="87"/>
      <c r="I6" s="87"/>
      <c r="J6" s="87"/>
      <c r="K6" s="87"/>
      <c r="L6" s="87"/>
    </row>
    <row r="7" spans="1:12" ht="25.5" customHeight="1" x14ac:dyDescent="0.25">
      <c r="A7" s="13"/>
      <c r="B7" s="88" t="s">
        <v>240</v>
      </c>
      <c r="C7" s="88"/>
      <c r="D7" s="88"/>
      <c r="E7" s="88"/>
      <c r="F7" s="88"/>
      <c r="G7" s="88"/>
      <c r="H7" s="88"/>
      <c r="I7" s="88"/>
      <c r="J7" s="88"/>
      <c r="K7" s="88"/>
      <c r="L7" s="88"/>
    </row>
    <row r="8" spans="1:12" x14ac:dyDescent="0.25">
      <c r="A8" s="13"/>
      <c r="B8" s="88"/>
      <c r="C8" s="88"/>
      <c r="D8" s="88"/>
      <c r="E8" s="88"/>
      <c r="F8" s="88"/>
      <c r="G8" s="88"/>
      <c r="H8" s="88"/>
      <c r="I8" s="88"/>
      <c r="J8" s="88"/>
      <c r="K8" s="88"/>
      <c r="L8" s="88"/>
    </row>
    <row r="9" spans="1:12" x14ac:dyDescent="0.25">
      <c r="A9" s="13"/>
      <c r="B9" s="88" t="s">
        <v>241</v>
      </c>
      <c r="C9" s="88"/>
      <c r="D9" s="88"/>
      <c r="E9" s="88"/>
      <c r="F9" s="88"/>
      <c r="G9" s="88"/>
      <c r="H9" s="88"/>
      <c r="I9" s="88"/>
      <c r="J9" s="88"/>
      <c r="K9" s="88"/>
      <c r="L9" s="88"/>
    </row>
    <row r="10" spans="1:12" x14ac:dyDescent="0.25">
      <c r="A10" s="13"/>
      <c r="B10" s="88"/>
      <c r="C10" s="88"/>
      <c r="D10" s="88"/>
      <c r="E10" s="88"/>
      <c r="F10" s="88"/>
      <c r="G10" s="88"/>
      <c r="H10" s="88"/>
      <c r="I10" s="88"/>
      <c r="J10" s="88"/>
      <c r="K10" s="88"/>
      <c r="L10" s="88"/>
    </row>
    <row r="11" spans="1:12" ht="25.5" customHeight="1" x14ac:dyDescent="0.25">
      <c r="A11" s="13"/>
      <c r="B11" s="88" t="s">
        <v>242</v>
      </c>
      <c r="C11" s="88"/>
      <c r="D11" s="88"/>
      <c r="E11" s="88"/>
      <c r="F11" s="88"/>
      <c r="G11" s="88"/>
      <c r="H11" s="88"/>
      <c r="I11" s="88"/>
      <c r="J11" s="88"/>
      <c r="K11" s="88"/>
      <c r="L11" s="88"/>
    </row>
    <row r="12" spans="1:12" x14ac:dyDescent="0.25">
      <c r="A12" s="13"/>
      <c r="B12" s="88"/>
      <c r="C12" s="88"/>
      <c r="D12" s="88"/>
      <c r="E12" s="88"/>
      <c r="F12" s="88"/>
      <c r="G12" s="88"/>
      <c r="H12" s="88"/>
      <c r="I12" s="88"/>
      <c r="J12" s="88"/>
      <c r="K12" s="88"/>
      <c r="L12" s="88"/>
    </row>
    <row r="13" spans="1:12" x14ac:dyDescent="0.25">
      <c r="A13" s="13"/>
      <c r="B13" s="88" t="s">
        <v>243</v>
      </c>
      <c r="C13" s="88"/>
      <c r="D13" s="88"/>
      <c r="E13" s="88"/>
      <c r="F13" s="88"/>
      <c r="G13" s="88"/>
      <c r="H13" s="88"/>
      <c r="I13" s="88"/>
      <c r="J13" s="88"/>
      <c r="K13" s="88"/>
      <c r="L13" s="88"/>
    </row>
    <row r="14" spans="1:12" x14ac:dyDescent="0.25">
      <c r="A14" s="13"/>
      <c r="B14" s="88"/>
      <c r="C14" s="88"/>
      <c r="D14" s="88"/>
      <c r="E14" s="88"/>
      <c r="F14" s="88"/>
      <c r="G14" s="88"/>
      <c r="H14" s="88"/>
      <c r="I14" s="88"/>
      <c r="J14" s="88"/>
      <c r="K14" s="88"/>
      <c r="L14" s="88"/>
    </row>
    <row r="15" spans="1:12" x14ac:dyDescent="0.25">
      <c r="A15" s="13"/>
      <c r="B15" s="36"/>
      <c r="C15" s="15"/>
      <c r="D15" s="15"/>
      <c r="E15" s="15"/>
      <c r="F15" s="95"/>
      <c r="G15" s="95"/>
      <c r="H15" s="15"/>
      <c r="I15" s="21" t="s">
        <v>244</v>
      </c>
      <c r="J15" s="15"/>
      <c r="K15" s="15"/>
      <c r="L15" s="15"/>
    </row>
    <row r="16" spans="1:12" x14ac:dyDescent="0.25">
      <c r="A16" s="13"/>
      <c r="B16" s="36"/>
      <c r="C16" s="15"/>
      <c r="D16" s="15"/>
      <c r="E16" s="15"/>
      <c r="F16" s="96" t="s">
        <v>244</v>
      </c>
      <c r="G16" s="96"/>
      <c r="H16" s="15"/>
      <c r="I16" s="21" t="s">
        <v>245</v>
      </c>
      <c r="J16" s="15"/>
      <c r="K16" s="15"/>
      <c r="L16" s="15"/>
    </row>
    <row r="17" spans="1:12" x14ac:dyDescent="0.25">
      <c r="A17" s="13"/>
      <c r="B17" s="36"/>
      <c r="C17" s="15"/>
      <c r="D17" s="21" t="s">
        <v>246</v>
      </c>
      <c r="E17" s="15"/>
      <c r="F17" s="96" t="s">
        <v>245</v>
      </c>
      <c r="G17" s="96"/>
      <c r="H17" s="15"/>
      <c r="I17" s="21" t="s">
        <v>247</v>
      </c>
      <c r="J17" s="15"/>
      <c r="K17" s="21" t="s">
        <v>248</v>
      </c>
      <c r="L17" s="15"/>
    </row>
    <row r="18" spans="1:12" x14ac:dyDescent="0.25">
      <c r="A18" s="13"/>
      <c r="B18" s="36"/>
      <c r="C18" s="15"/>
      <c r="D18" s="21" t="s">
        <v>249</v>
      </c>
      <c r="E18" s="15"/>
      <c r="F18" s="96" t="s">
        <v>250</v>
      </c>
      <c r="G18" s="96"/>
      <c r="H18" s="15"/>
      <c r="I18" s="21" t="s">
        <v>251</v>
      </c>
      <c r="J18" s="15"/>
      <c r="K18" s="21" t="s">
        <v>252</v>
      </c>
      <c r="L18" s="15"/>
    </row>
    <row r="19" spans="1:12" ht="15.75" thickBot="1" x14ac:dyDescent="0.3">
      <c r="A19" s="13"/>
      <c r="B19" s="89" t="s">
        <v>253</v>
      </c>
      <c r="C19" s="15"/>
      <c r="D19" s="90" t="s">
        <v>254</v>
      </c>
      <c r="E19" s="15"/>
      <c r="F19" s="97" t="s">
        <v>255</v>
      </c>
      <c r="G19" s="97"/>
      <c r="H19" s="15"/>
      <c r="I19" s="90" t="s">
        <v>256</v>
      </c>
      <c r="J19" s="15"/>
      <c r="K19" s="90" t="s">
        <v>257</v>
      </c>
      <c r="L19" s="15"/>
    </row>
    <row r="20" spans="1:12" x14ac:dyDescent="0.25">
      <c r="A20" s="13"/>
      <c r="B20" s="22" t="s">
        <v>258</v>
      </c>
      <c r="C20" s="23"/>
      <c r="D20" s="39">
        <v>49962</v>
      </c>
      <c r="E20" s="23"/>
      <c r="F20" s="26" t="s">
        <v>217</v>
      </c>
      <c r="G20" s="91">
        <v>25.32</v>
      </c>
      <c r="H20" s="23"/>
      <c r="I20" s="45"/>
      <c r="J20" s="23"/>
      <c r="K20" s="45"/>
      <c r="L20" s="23"/>
    </row>
    <row r="21" spans="1:12" x14ac:dyDescent="0.25">
      <c r="A21" s="13"/>
      <c r="B21" s="28" t="s">
        <v>259</v>
      </c>
      <c r="C21" s="14"/>
      <c r="D21" s="30" t="s">
        <v>234</v>
      </c>
      <c r="E21" s="14"/>
      <c r="F21" s="98" t="s">
        <v>234</v>
      </c>
      <c r="G21" s="98"/>
      <c r="H21" s="14"/>
      <c r="I21" s="37"/>
      <c r="J21" s="14"/>
      <c r="K21" s="37"/>
      <c r="L21" s="14"/>
    </row>
    <row r="22" spans="1:12" x14ac:dyDescent="0.25">
      <c r="A22" s="13"/>
      <c r="B22" s="22" t="s">
        <v>260</v>
      </c>
      <c r="C22" s="23"/>
      <c r="D22" s="54" t="s">
        <v>234</v>
      </c>
      <c r="E22" s="23"/>
      <c r="F22" s="99" t="s">
        <v>234</v>
      </c>
      <c r="G22" s="99"/>
      <c r="H22" s="23"/>
      <c r="I22" s="45"/>
      <c r="J22" s="23"/>
      <c r="K22" s="45"/>
      <c r="L22" s="23"/>
    </row>
    <row r="23" spans="1:12" x14ac:dyDescent="0.25">
      <c r="A23" s="13"/>
      <c r="B23" s="28" t="s">
        <v>261</v>
      </c>
      <c r="C23" s="14"/>
      <c r="D23" s="30" t="s">
        <v>234</v>
      </c>
      <c r="E23" s="14"/>
      <c r="F23" s="98" t="s">
        <v>234</v>
      </c>
      <c r="G23" s="98"/>
      <c r="H23" s="14"/>
      <c r="I23" s="37"/>
      <c r="J23" s="14"/>
      <c r="K23" s="37"/>
      <c r="L23" s="14"/>
    </row>
    <row r="24" spans="1:12" ht="15.75" thickBot="1" x14ac:dyDescent="0.3">
      <c r="A24" s="13"/>
      <c r="B24" s="22" t="s">
        <v>262</v>
      </c>
      <c r="C24" s="23"/>
      <c r="D24" s="55" t="s">
        <v>263</v>
      </c>
      <c r="E24" s="26" t="s">
        <v>220</v>
      </c>
      <c r="F24" s="26" t="s">
        <v>217</v>
      </c>
      <c r="G24" s="54">
        <v>15.47</v>
      </c>
      <c r="H24" s="23"/>
      <c r="I24" s="45"/>
      <c r="J24" s="23"/>
      <c r="K24" s="45"/>
      <c r="L24" s="23"/>
    </row>
    <row r="25" spans="1:12" x14ac:dyDescent="0.25">
      <c r="A25" s="13"/>
      <c r="B25" s="28" t="s">
        <v>264</v>
      </c>
      <c r="C25" s="14"/>
      <c r="D25" s="51">
        <v>49362</v>
      </c>
      <c r="E25" s="14"/>
      <c r="F25" s="11" t="s">
        <v>217</v>
      </c>
      <c r="G25" s="30">
        <v>25.44</v>
      </c>
      <c r="H25" s="14"/>
      <c r="I25" s="92" t="s">
        <v>265</v>
      </c>
      <c r="J25" s="14"/>
      <c r="K25" s="30" t="s">
        <v>234</v>
      </c>
      <c r="L25" s="14"/>
    </row>
    <row r="26" spans="1:12" x14ac:dyDescent="0.25">
      <c r="A26" s="13"/>
      <c r="B26" s="22" t="s">
        <v>266</v>
      </c>
      <c r="C26" s="23"/>
      <c r="D26" s="39">
        <v>49362</v>
      </c>
      <c r="E26" s="23"/>
      <c r="F26" s="26" t="s">
        <v>217</v>
      </c>
      <c r="G26" s="54">
        <v>25.44</v>
      </c>
      <c r="H26" s="23"/>
      <c r="I26" s="93" t="s">
        <v>265</v>
      </c>
      <c r="J26" s="23"/>
      <c r="K26" s="54" t="s">
        <v>234</v>
      </c>
      <c r="L26" s="23"/>
    </row>
    <row r="27" spans="1:12" x14ac:dyDescent="0.25">
      <c r="A27" s="13"/>
      <c r="B27" s="36"/>
      <c r="C27" s="14"/>
      <c r="D27" s="37"/>
      <c r="E27" s="14"/>
      <c r="F27" s="66"/>
      <c r="G27" s="66"/>
      <c r="H27" s="14"/>
      <c r="I27" s="37"/>
      <c r="J27" s="14"/>
      <c r="K27" s="37"/>
      <c r="L27" s="14"/>
    </row>
    <row r="28" spans="1:12" x14ac:dyDescent="0.25">
      <c r="A28" s="13"/>
      <c r="B28" s="36"/>
      <c r="C28" s="14"/>
      <c r="D28" s="21" t="s">
        <v>267</v>
      </c>
      <c r="E28" s="15"/>
      <c r="F28" s="96" t="s">
        <v>250</v>
      </c>
      <c r="G28" s="96"/>
      <c r="H28" s="15"/>
      <c r="I28" s="37"/>
      <c r="J28" s="14"/>
      <c r="K28" s="37"/>
      <c r="L28" s="14"/>
    </row>
    <row r="29" spans="1:12" ht="15.75" thickBot="1" x14ac:dyDescent="0.3">
      <c r="A29" s="13"/>
      <c r="B29" s="89" t="s">
        <v>268</v>
      </c>
      <c r="C29" s="14"/>
      <c r="D29" s="90" t="s">
        <v>254</v>
      </c>
      <c r="E29" s="15"/>
      <c r="F29" s="97" t="s">
        <v>255</v>
      </c>
      <c r="G29" s="97"/>
      <c r="H29" s="15"/>
      <c r="I29" s="37"/>
      <c r="J29" s="14"/>
      <c r="K29" s="37"/>
      <c r="L29" s="14"/>
    </row>
    <row r="30" spans="1:12" x14ac:dyDescent="0.25">
      <c r="A30" s="13"/>
      <c r="B30" s="44"/>
      <c r="C30" s="23"/>
      <c r="D30" s="39">
        <v>4572</v>
      </c>
      <c r="E30" s="23"/>
      <c r="F30" s="26" t="s">
        <v>217</v>
      </c>
      <c r="G30" s="91">
        <v>24</v>
      </c>
      <c r="H30" s="23"/>
      <c r="I30" s="37"/>
      <c r="J30" s="14"/>
      <c r="K30" s="37"/>
      <c r="L30" s="14"/>
    </row>
    <row r="31" spans="1:12" x14ac:dyDescent="0.25">
      <c r="A31" s="13"/>
      <c r="B31" s="36"/>
      <c r="C31" s="14"/>
      <c r="D31" s="51">
        <v>39659</v>
      </c>
      <c r="E31" s="14"/>
      <c r="F31" s="11" t="s">
        <v>217</v>
      </c>
      <c r="G31" s="30">
        <v>25.25</v>
      </c>
      <c r="H31" s="14"/>
      <c r="I31" s="37"/>
      <c r="J31" s="14"/>
      <c r="K31" s="37"/>
      <c r="L31" s="14"/>
    </row>
    <row r="32" spans="1:12" x14ac:dyDescent="0.25">
      <c r="A32" s="13"/>
      <c r="B32" s="44"/>
      <c r="C32" s="23"/>
      <c r="D32" s="39">
        <v>3000</v>
      </c>
      <c r="E32" s="23"/>
      <c r="F32" s="26" t="s">
        <v>217</v>
      </c>
      <c r="G32" s="54">
        <v>26.55</v>
      </c>
      <c r="H32" s="23"/>
      <c r="I32" s="37"/>
      <c r="J32" s="14"/>
      <c r="K32" s="37"/>
      <c r="L32" s="14"/>
    </row>
    <row r="33" spans="1:12" ht="15.75" thickBot="1" x14ac:dyDescent="0.3">
      <c r="A33" s="13"/>
      <c r="B33" s="36"/>
      <c r="C33" s="14"/>
      <c r="D33" s="49">
        <v>2131</v>
      </c>
      <c r="E33" s="14"/>
      <c r="F33" s="11" t="s">
        <v>217</v>
      </c>
      <c r="G33" s="30">
        <v>30.6</v>
      </c>
      <c r="H33" s="14"/>
      <c r="I33" s="37"/>
      <c r="J33" s="14"/>
      <c r="K33" s="37"/>
      <c r="L33" s="14"/>
    </row>
    <row r="34" spans="1:12" ht="15.75" thickBot="1" x14ac:dyDescent="0.3">
      <c r="A34" s="13"/>
      <c r="B34" s="44"/>
      <c r="C34" s="23"/>
      <c r="D34" s="94">
        <v>49362</v>
      </c>
      <c r="E34" s="23"/>
      <c r="F34" s="74"/>
      <c r="G34" s="74"/>
      <c r="H34" s="23"/>
      <c r="I34" s="37"/>
      <c r="J34" s="14"/>
      <c r="K34" s="37"/>
      <c r="L34" s="14"/>
    </row>
    <row r="35" spans="1:12" ht="15.75" thickTop="1" x14ac:dyDescent="0.25">
      <c r="A35" s="13"/>
      <c r="B35" s="87"/>
      <c r="C35" s="87"/>
      <c r="D35" s="87"/>
      <c r="E35" s="87"/>
      <c r="F35" s="87"/>
      <c r="G35" s="87"/>
      <c r="H35" s="87"/>
      <c r="I35" s="87"/>
      <c r="J35" s="87"/>
      <c r="K35" s="87"/>
      <c r="L35" s="87"/>
    </row>
    <row r="36" spans="1:12" ht="38.25" customHeight="1" x14ac:dyDescent="0.25">
      <c r="A36" s="13"/>
      <c r="B36" s="88" t="s">
        <v>269</v>
      </c>
      <c r="C36" s="88"/>
      <c r="D36" s="88"/>
      <c r="E36" s="88"/>
      <c r="F36" s="88"/>
      <c r="G36" s="88"/>
      <c r="H36" s="88"/>
      <c r="I36" s="88"/>
      <c r="J36" s="88"/>
      <c r="K36" s="88"/>
      <c r="L36" s="88"/>
    </row>
    <row r="37" spans="1:12" x14ac:dyDescent="0.25">
      <c r="A37" s="13"/>
      <c r="B37" s="88"/>
      <c r="C37" s="88"/>
      <c r="D37" s="88"/>
      <c r="E37" s="88"/>
      <c r="F37" s="88"/>
      <c r="G37" s="88"/>
      <c r="H37" s="88"/>
      <c r="I37" s="88"/>
      <c r="J37" s="88"/>
      <c r="K37" s="88"/>
      <c r="L37" s="88"/>
    </row>
    <row r="38" spans="1:12" x14ac:dyDescent="0.25">
      <c r="A38" s="13"/>
      <c r="B38" s="88" t="s">
        <v>270</v>
      </c>
      <c r="C38" s="88"/>
      <c r="D38" s="88"/>
      <c r="E38" s="88"/>
      <c r="F38" s="88"/>
      <c r="G38" s="88"/>
      <c r="H38" s="88"/>
      <c r="I38" s="88"/>
      <c r="J38" s="88"/>
      <c r="K38" s="88"/>
      <c r="L38" s="88"/>
    </row>
    <row r="39" spans="1:12" x14ac:dyDescent="0.25">
      <c r="A39" s="13"/>
      <c r="B39" s="88"/>
      <c r="C39" s="88"/>
      <c r="D39" s="88"/>
      <c r="E39" s="88"/>
      <c r="F39" s="88"/>
      <c r="G39" s="88"/>
      <c r="H39" s="88"/>
      <c r="I39" s="88"/>
      <c r="J39" s="88"/>
      <c r="K39" s="88"/>
      <c r="L39" s="88"/>
    </row>
    <row r="40" spans="1:12" x14ac:dyDescent="0.25">
      <c r="A40" s="13"/>
      <c r="B40" s="36"/>
      <c r="C40" s="14"/>
      <c r="D40" s="15"/>
      <c r="E40" s="15"/>
      <c r="F40" s="96" t="s">
        <v>244</v>
      </c>
      <c r="G40" s="96"/>
      <c r="H40" s="15"/>
    </row>
    <row r="41" spans="1:12" x14ac:dyDescent="0.25">
      <c r="A41" s="13"/>
      <c r="B41" s="36"/>
      <c r="C41" s="14"/>
      <c r="D41" s="15"/>
      <c r="E41" s="15"/>
      <c r="F41" s="96" t="s">
        <v>271</v>
      </c>
      <c r="G41" s="96"/>
      <c r="H41" s="15"/>
    </row>
    <row r="42" spans="1:12" ht="15.75" thickBot="1" x14ac:dyDescent="0.3">
      <c r="A42" s="13"/>
      <c r="B42" s="36"/>
      <c r="C42" s="14"/>
      <c r="D42" s="90" t="s">
        <v>272</v>
      </c>
      <c r="E42" s="15"/>
      <c r="F42" s="97" t="s">
        <v>273</v>
      </c>
      <c r="G42" s="97"/>
      <c r="H42" s="15"/>
    </row>
    <row r="43" spans="1:12" x14ac:dyDescent="0.25">
      <c r="A43" s="13"/>
      <c r="B43" s="22" t="s">
        <v>274</v>
      </c>
      <c r="C43" s="23"/>
      <c r="D43" s="39">
        <v>177927</v>
      </c>
      <c r="E43" s="23"/>
      <c r="F43" s="26" t="s">
        <v>217</v>
      </c>
      <c r="G43" s="91">
        <v>21.38</v>
      </c>
      <c r="H43" s="23"/>
    </row>
    <row r="44" spans="1:12" x14ac:dyDescent="0.25">
      <c r="A44" s="13"/>
      <c r="B44" s="28" t="s">
        <v>259</v>
      </c>
      <c r="C44" s="14"/>
      <c r="D44" s="51">
        <v>72940</v>
      </c>
      <c r="E44" s="14"/>
      <c r="F44" s="11" t="s">
        <v>217</v>
      </c>
      <c r="G44" s="30">
        <v>20.78</v>
      </c>
      <c r="H44" s="14"/>
    </row>
    <row r="45" spans="1:12" x14ac:dyDescent="0.25">
      <c r="A45" s="13"/>
      <c r="B45" s="22" t="s">
        <v>275</v>
      </c>
      <c r="C45" s="23"/>
      <c r="D45" s="54" t="s">
        <v>276</v>
      </c>
      <c r="E45" s="26" t="s">
        <v>220</v>
      </c>
      <c r="F45" s="26" t="s">
        <v>217</v>
      </c>
      <c r="G45" s="54">
        <v>21.66</v>
      </c>
      <c r="H45" s="23"/>
    </row>
    <row r="46" spans="1:12" ht="15.75" thickBot="1" x14ac:dyDescent="0.3">
      <c r="A46" s="13"/>
      <c r="B46" s="28" t="s">
        <v>261</v>
      </c>
      <c r="C46" s="14"/>
      <c r="D46" s="31" t="s">
        <v>277</v>
      </c>
      <c r="E46" s="11" t="s">
        <v>220</v>
      </c>
      <c r="F46" s="48" t="s">
        <v>217</v>
      </c>
      <c r="G46" s="31">
        <v>21.49</v>
      </c>
      <c r="H46" s="14"/>
    </row>
    <row r="47" spans="1:12" ht="15.75" thickBot="1" x14ac:dyDescent="0.3">
      <c r="A47" s="13"/>
      <c r="B47" s="22" t="s">
        <v>278</v>
      </c>
      <c r="C47" s="23"/>
      <c r="D47" s="94">
        <v>216281</v>
      </c>
      <c r="E47" s="23"/>
      <c r="F47" s="58" t="s">
        <v>217</v>
      </c>
      <c r="G47" s="100">
        <v>21.13</v>
      </c>
      <c r="H47" s="23"/>
    </row>
    <row r="48" spans="1:12" ht="15.75" thickTop="1" x14ac:dyDescent="0.25">
      <c r="A48" s="13"/>
      <c r="B48" s="88"/>
      <c r="C48" s="88"/>
      <c r="D48" s="88"/>
      <c r="E48" s="88"/>
      <c r="F48" s="88"/>
      <c r="G48" s="88"/>
      <c r="H48" s="88"/>
      <c r="I48" s="88"/>
      <c r="J48" s="88"/>
      <c r="K48" s="88"/>
      <c r="L48" s="88"/>
    </row>
    <row r="49" spans="1:12" ht="38.25" customHeight="1" x14ac:dyDescent="0.25">
      <c r="A49" s="13"/>
      <c r="B49" s="88" t="s">
        <v>279</v>
      </c>
      <c r="C49" s="88"/>
      <c r="D49" s="88"/>
      <c r="E49" s="88"/>
      <c r="F49" s="88"/>
      <c r="G49" s="88"/>
      <c r="H49" s="88"/>
      <c r="I49" s="88"/>
      <c r="J49" s="88"/>
      <c r="K49" s="88"/>
      <c r="L49" s="88"/>
    </row>
  </sheetData>
  <mergeCells count="38">
    <mergeCell ref="B38:L38"/>
    <mergeCell ref="B39:L39"/>
    <mergeCell ref="B48:L48"/>
    <mergeCell ref="B49:L49"/>
    <mergeCell ref="B12:L12"/>
    <mergeCell ref="B13:L13"/>
    <mergeCell ref="B14:L14"/>
    <mergeCell ref="B35:L35"/>
    <mergeCell ref="B36:L36"/>
    <mergeCell ref="B37:L37"/>
    <mergeCell ref="B6:L6"/>
    <mergeCell ref="B7:L7"/>
    <mergeCell ref="B8:L8"/>
    <mergeCell ref="B9:L9"/>
    <mergeCell ref="B10:L10"/>
    <mergeCell ref="B11:L11"/>
    <mergeCell ref="F40:G40"/>
    <mergeCell ref="F41:G41"/>
    <mergeCell ref="F42:G42"/>
    <mergeCell ref="A1:A2"/>
    <mergeCell ref="B1:L1"/>
    <mergeCell ref="B2:L2"/>
    <mergeCell ref="B3:L3"/>
    <mergeCell ref="A4:A49"/>
    <mergeCell ref="B4:L4"/>
    <mergeCell ref="B5:L5"/>
    <mergeCell ref="F22:G22"/>
    <mergeCell ref="F23:G23"/>
    <mergeCell ref="F27:G27"/>
    <mergeCell ref="F28:G28"/>
    <mergeCell ref="F29:G29"/>
    <mergeCell ref="F34:G34"/>
    <mergeCell ref="F15:G15"/>
    <mergeCell ref="F16:G16"/>
    <mergeCell ref="F17:G17"/>
    <mergeCell ref="F18:G18"/>
    <mergeCell ref="F19:G19"/>
    <mergeCell ref="F21: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10.85546875" bestFit="1" customWidth="1"/>
    <col min="2" max="2" width="36.5703125" bestFit="1" customWidth="1"/>
    <col min="3" max="3" width="27.28515625" customWidth="1"/>
    <col min="4" max="4" width="5.85546875" customWidth="1"/>
    <col min="5" max="5" width="22.140625" customWidth="1"/>
    <col min="6" max="6" width="27.28515625" customWidth="1"/>
    <col min="7" max="7" width="5.85546875" customWidth="1"/>
    <col min="8" max="8" width="22.140625" customWidth="1"/>
    <col min="9" max="9" width="27.28515625" customWidth="1"/>
    <col min="10" max="10" width="5.85546875" customWidth="1"/>
    <col min="11" max="11" width="20.85546875" customWidth="1"/>
    <col min="12" max="12" width="4.28515625" customWidth="1"/>
    <col min="13" max="13" width="5.85546875" customWidth="1"/>
    <col min="14" max="14" width="22.140625" customWidth="1"/>
    <col min="15" max="15" width="27.2851562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85" t="s">
        <v>4</v>
      </c>
      <c r="C3" s="85"/>
      <c r="D3" s="85"/>
      <c r="E3" s="85"/>
      <c r="F3" s="85"/>
      <c r="G3" s="85"/>
      <c r="H3" s="85"/>
      <c r="I3" s="85"/>
      <c r="J3" s="85"/>
      <c r="K3" s="85"/>
      <c r="L3" s="85"/>
      <c r="M3" s="85"/>
      <c r="N3" s="85"/>
      <c r="O3" s="85"/>
    </row>
    <row r="4" spans="1:15" ht="15" customHeight="1" x14ac:dyDescent="0.25">
      <c r="A4" s="13" t="s">
        <v>280</v>
      </c>
      <c r="B4" s="85" t="s">
        <v>4</v>
      </c>
      <c r="C4" s="85"/>
      <c r="D4" s="85"/>
      <c r="E4" s="85"/>
      <c r="F4" s="85"/>
      <c r="G4" s="85"/>
      <c r="H4" s="85"/>
      <c r="I4" s="85"/>
      <c r="J4" s="85"/>
      <c r="K4" s="85"/>
      <c r="L4" s="85"/>
      <c r="M4" s="85"/>
      <c r="N4" s="85"/>
      <c r="O4" s="85"/>
    </row>
    <row r="5" spans="1:15" x14ac:dyDescent="0.25">
      <c r="A5" s="13"/>
      <c r="B5" s="86" t="s">
        <v>281</v>
      </c>
      <c r="C5" s="86"/>
      <c r="D5" s="86"/>
      <c r="E5" s="86"/>
      <c r="F5" s="86"/>
      <c r="G5" s="86"/>
      <c r="H5" s="86"/>
      <c r="I5" s="86"/>
      <c r="J5" s="86"/>
      <c r="K5" s="86"/>
      <c r="L5" s="86"/>
      <c r="M5" s="86"/>
      <c r="N5" s="86"/>
      <c r="O5" s="86"/>
    </row>
    <row r="6" spans="1:15" x14ac:dyDescent="0.25">
      <c r="A6" s="13"/>
      <c r="B6" s="87"/>
      <c r="C6" s="87"/>
      <c r="D6" s="87"/>
      <c r="E6" s="87"/>
      <c r="F6" s="87"/>
      <c r="G6" s="87"/>
      <c r="H6" s="87"/>
      <c r="I6" s="87"/>
      <c r="J6" s="87"/>
      <c r="K6" s="87"/>
      <c r="L6" s="87"/>
      <c r="M6" s="87"/>
      <c r="N6" s="87"/>
      <c r="O6" s="87"/>
    </row>
    <row r="7" spans="1:15" x14ac:dyDescent="0.25">
      <c r="A7" s="13"/>
      <c r="B7" s="88" t="s">
        <v>282</v>
      </c>
      <c r="C7" s="88"/>
      <c r="D7" s="88"/>
      <c r="E7" s="88"/>
      <c r="F7" s="88"/>
      <c r="G7" s="88"/>
      <c r="H7" s="88"/>
      <c r="I7" s="88"/>
      <c r="J7" s="88"/>
      <c r="K7" s="88"/>
      <c r="L7" s="88"/>
      <c r="M7" s="88"/>
      <c r="N7" s="88"/>
      <c r="O7" s="88"/>
    </row>
    <row r="8" spans="1:15" x14ac:dyDescent="0.25">
      <c r="A8" s="13"/>
      <c r="B8" s="88"/>
      <c r="C8" s="88"/>
      <c r="D8" s="88"/>
      <c r="E8" s="88"/>
      <c r="F8" s="88"/>
      <c r="G8" s="88"/>
      <c r="H8" s="88"/>
      <c r="I8" s="88"/>
      <c r="J8" s="88"/>
      <c r="K8" s="88"/>
      <c r="L8" s="88"/>
      <c r="M8" s="88"/>
      <c r="N8" s="88"/>
      <c r="O8" s="88"/>
    </row>
    <row r="9" spans="1:15" ht="15.75" thickBot="1" x14ac:dyDescent="0.3">
      <c r="A9" s="13"/>
      <c r="B9" s="14"/>
      <c r="C9" s="15"/>
      <c r="D9" s="61" t="s">
        <v>283</v>
      </c>
      <c r="E9" s="61"/>
      <c r="F9" s="61"/>
      <c r="G9" s="61"/>
      <c r="H9" s="61"/>
      <c r="I9" s="61"/>
      <c r="J9" s="61"/>
      <c r="K9" s="61"/>
      <c r="L9" s="61"/>
      <c r="M9" s="61"/>
      <c r="N9" s="61"/>
      <c r="O9" s="15"/>
    </row>
    <row r="10" spans="1:15" x14ac:dyDescent="0.25">
      <c r="A10" s="13"/>
      <c r="B10" s="36"/>
      <c r="C10" s="15"/>
      <c r="D10" s="106"/>
      <c r="E10" s="106"/>
      <c r="F10" s="20"/>
      <c r="G10" s="107" t="s">
        <v>284</v>
      </c>
      <c r="H10" s="107"/>
      <c r="I10" s="20"/>
      <c r="J10" s="107" t="s">
        <v>284</v>
      </c>
      <c r="K10" s="107"/>
      <c r="L10" s="20"/>
      <c r="M10" s="107" t="s">
        <v>285</v>
      </c>
      <c r="N10" s="107"/>
      <c r="O10" s="15"/>
    </row>
    <row r="11" spans="1:15" x14ac:dyDescent="0.25">
      <c r="A11" s="13"/>
      <c r="B11" s="36"/>
      <c r="C11" s="15"/>
      <c r="D11" s="60" t="s">
        <v>286</v>
      </c>
      <c r="E11" s="60"/>
      <c r="F11" s="15"/>
      <c r="G11" s="60" t="s">
        <v>287</v>
      </c>
      <c r="H11" s="60"/>
      <c r="I11" s="15"/>
      <c r="J11" s="60" t="s">
        <v>287</v>
      </c>
      <c r="K11" s="60"/>
      <c r="L11" s="15"/>
      <c r="M11" s="60" t="s">
        <v>288</v>
      </c>
      <c r="N11" s="60"/>
      <c r="O11" s="15"/>
    </row>
    <row r="12" spans="1:15" ht="15.75" thickBot="1" x14ac:dyDescent="0.3">
      <c r="A12" s="13"/>
      <c r="B12" s="89" t="s">
        <v>289</v>
      </c>
      <c r="C12" s="15"/>
      <c r="D12" s="61" t="s">
        <v>290</v>
      </c>
      <c r="E12" s="61"/>
      <c r="F12" s="15"/>
      <c r="G12" s="61" t="s">
        <v>291</v>
      </c>
      <c r="H12" s="61"/>
      <c r="I12" s="15"/>
      <c r="J12" s="61" t="s">
        <v>292</v>
      </c>
      <c r="K12" s="61"/>
      <c r="L12" s="15"/>
      <c r="M12" s="61" t="s">
        <v>257</v>
      </c>
      <c r="N12" s="61"/>
      <c r="O12" s="15"/>
    </row>
    <row r="13" spans="1:15" x14ac:dyDescent="0.25">
      <c r="A13" s="13"/>
      <c r="B13" s="22" t="s">
        <v>293</v>
      </c>
      <c r="C13" s="23"/>
      <c r="D13" s="76"/>
      <c r="E13" s="76"/>
      <c r="F13" s="23"/>
      <c r="G13" s="76"/>
      <c r="H13" s="76"/>
      <c r="I13" s="23"/>
      <c r="J13" s="76"/>
      <c r="K13" s="76"/>
      <c r="L13" s="23"/>
      <c r="M13" s="76"/>
      <c r="N13" s="76"/>
      <c r="O13" s="23"/>
    </row>
    <row r="14" spans="1:15" x14ac:dyDescent="0.25">
      <c r="A14" s="13"/>
      <c r="B14" s="102" t="s">
        <v>96</v>
      </c>
      <c r="C14" s="14"/>
      <c r="D14" s="10" t="s">
        <v>217</v>
      </c>
      <c r="E14" s="50">
        <v>157086</v>
      </c>
      <c r="F14" s="14"/>
      <c r="G14" s="10" t="s">
        <v>217</v>
      </c>
      <c r="H14" s="29">
        <v>19</v>
      </c>
      <c r="I14" s="14"/>
      <c r="J14" s="10" t="s">
        <v>217</v>
      </c>
      <c r="K14" s="29" t="s">
        <v>294</v>
      </c>
      <c r="L14" s="10" t="s">
        <v>220</v>
      </c>
      <c r="M14" s="10" t="s">
        <v>217</v>
      </c>
      <c r="N14" s="50">
        <v>148624</v>
      </c>
      <c r="O14" s="14"/>
    </row>
    <row r="15" spans="1:15" x14ac:dyDescent="0.25">
      <c r="A15" s="13"/>
      <c r="B15" s="103" t="s">
        <v>97</v>
      </c>
      <c r="C15" s="23"/>
      <c r="D15" s="68">
        <v>56532</v>
      </c>
      <c r="E15" s="68"/>
      <c r="F15" s="23"/>
      <c r="G15" s="108">
        <v>613</v>
      </c>
      <c r="H15" s="108"/>
      <c r="I15" s="23"/>
      <c r="J15" s="108" t="s">
        <v>295</v>
      </c>
      <c r="K15" s="108"/>
      <c r="L15" s="24" t="s">
        <v>220</v>
      </c>
      <c r="M15" s="68">
        <v>56342</v>
      </c>
      <c r="N15" s="68"/>
      <c r="O15" s="23"/>
    </row>
    <row r="16" spans="1:15" ht="26.25" x14ac:dyDescent="0.25">
      <c r="A16" s="13"/>
      <c r="B16" s="102" t="s">
        <v>296</v>
      </c>
      <c r="C16" s="14"/>
      <c r="D16" s="77">
        <v>15318</v>
      </c>
      <c r="E16" s="77"/>
      <c r="F16" s="14"/>
      <c r="G16" s="109">
        <v>112</v>
      </c>
      <c r="H16" s="109"/>
      <c r="I16" s="14"/>
      <c r="J16" s="109" t="s">
        <v>297</v>
      </c>
      <c r="K16" s="109"/>
      <c r="L16" s="10" t="s">
        <v>220</v>
      </c>
      <c r="M16" s="77">
        <v>15301</v>
      </c>
      <c r="N16" s="77"/>
      <c r="O16" s="14"/>
    </row>
    <row r="17" spans="1:15" ht="26.25" x14ac:dyDescent="0.25">
      <c r="A17" s="13"/>
      <c r="B17" s="103" t="s">
        <v>298</v>
      </c>
      <c r="C17" s="23"/>
      <c r="D17" s="68">
        <v>228834</v>
      </c>
      <c r="E17" s="68"/>
      <c r="F17" s="23"/>
      <c r="G17" s="108">
        <v>806</v>
      </c>
      <c r="H17" s="108"/>
      <c r="I17" s="23"/>
      <c r="J17" s="108" t="s">
        <v>299</v>
      </c>
      <c r="K17" s="108"/>
      <c r="L17" s="24" t="s">
        <v>220</v>
      </c>
      <c r="M17" s="68">
        <v>224646</v>
      </c>
      <c r="N17" s="68"/>
      <c r="O17" s="23"/>
    </row>
    <row r="18" spans="1:15" ht="26.25" x14ac:dyDescent="0.25">
      <c r="A18" s="13"/>
      <c r="B18" s="102" t="s">
        <v>300</v>
      </c>
      <c r="C18" s="14"/>
      <c r="D18" s="77">
        <v>3090</v>
      </c>
      <c r="E18" s="77"/>
      <c r="F18" s="14"/>
      <c r="G18" s="109" t="s">
        <v>234</v>
      </c>
      <c r="H18" s="109"/>
      <c r="I18" s="14"/>
      <c r="J18" s="109" t="s">
        <v>301</v>
      </c>
      <c r="K18" s="109"/>
      <c r="L18" s="10" t="s">
        <v>220</v>
      </c>
      <c r="M18" s="77">
        <v>2982</v>
      </c>
      <c r="N18" s="77"/>
      <c r="O18" s="14"/>
    </row>
    <row r="19" spans="1:15" ht="26.25" x14ac:dyDescent="0.25">
      <c r="A19" s="13"/>
      <c r="B19" s="103" t="s">
        <v>302</v>
      </c>
      <c r="C19" s="23"/>
      <c r="D19" s="68">
        <v>5114</v>
      </c>
      <c r="E19" s="68"/>
      <c r="F19" s="23"/>
      <c r="G19" s="108">
        <v>54</v>
      </c>
      <c r="H19" s="108"/>
      <c r="I19" s="23"/>
      <c r="J19" s="108" t="s">
        <v>234</v>
      </c>
      <c r="K19" s="108"/>
      <c r="L19" s="23"/>
      <c r="M19" s="68">
        <v>5168</v>
      </c>
      <c r="N19" s="68"/>
      <c r="O19" s="23"/>
    </row>
    <row r="20" spans="1:15" ht="26.25" x14ac:dyDescent="0.25">
      <c r="A20" s="13"/>
      <c r="B20" s="102" t="s">
        <v>303</v>
      </c>
      <c r="C20" s="14"/>
      <c r="D20" s="77">
        <v>3749</v>
      </c>
      <c r="E20" s="77"/>
      <c r="F20" s="14"/>
      <c r="G20" s="109" t="s">
        <v>234</v>
      </c>
      <c r="H20" s="109"/>
      <c r="I20" s="14"/>
      <c r="J20" s="109" t="s">
        <v>304</v>
      </c>
      <c r="K20" s="109"/>
      <c r="L20" s="10" t="s">
        <v>220</v>
      </c>
      <c r="M20" s="77">
        <v>3644</v>
      </c>
      <c r="N20" s="77"/>
      <c r="O20" s="14"/>
    </row>
    <row r="21" spans="1:15" ht="15.75" thickBot="1" x14ac:dyDescent="0.3">
      <c r="A21" s="13"/>
      <c r="B21" s="103" t="s">
        <v>305</v>
      </c>
      <c r="C21" s="23"/>
      <c r="D21" s="70">
        <v>33272</v>
      </c>
      <c r="E21" s="70"/>
      <c r="F21" s="23"/>
      <c r="G21" s="79">
        <v>60</v>
      </c>
      <c r="H21" s="79"/>
      <c r="I21" s="23"/>
      <c r="J21" s="79" t="s">
        <v>306</v>
      </c>
      <c r="K21" s="79"/>
      <c r="L21" s="24" t="s">
        <v>220</v>
      </c>
      <c r="M21" s="70">
        <v>31957</v>
      </c>
      <c r="N21" s="70"/>
      <c r="O21" s="23"/>
    </row>
    <row r="22" spans="1:15" ht="15.75" thickBot="1" x14ac:dyDescent="0.3">
      <c r="A22" s="13"/>
      <c r="B22" s="104" t="s">
        <v>307</v>
      </c>
      <c r="C22" s="14"/>
      <c r="D22" s="82">
        <v>502995</v>
      </c>
      <c r="E22" s="82"/>
      <c r="F22" s="14"/>
      <c r="G22" s="82">
        <v>1664</v>
      </c>
      <c r="H22" s="82"/>
      <c r="I22" s="14"/>
      <c r="J22" s="110" t="s">
        <v>308</v>
      </c>
      <c r="K22" s="110"/>
      <c r="L22" s="10" t="s">
        <v>220</v>
      </c>
      <c r="M22" s="82">
        <v>488664</v>
      </c>
      <c r="N22" s="82"/>
      <c r="O22" s="14"/>
    </row>
    <row r="23" spans="1:15" x14ac:dyDescent="0.25">
      <c r="A23" s="13"/>
      <c r="B23" s="44"/>
      <c r="C23" s="23"/>
      <c r="D23" s="76"/>
      <c r="E23" s="76"/>
      <c r="F23" s="23"/>
      <c r="G23" s="76"/>
      <c r="H23" s="76"/>
      <c r="I23" s="23"/>
      <c r="J23" s="76"/>
      <c r="K23" s="76"/>
      <c r="L23" s="23"/>
      <c r="M23" s="76"/>
      <c r="N23" s="76"/>
      <c r="O23" s="23"/>
    </row>
    <row r="24" spans="1:15" x14ac:dyDescent="0.25">
      <c r="A24" s="13"/>
      <c r="B24" s="28" t="s">
        <v>309</v>
      </c>
      <c r="C24" s="14"/>
      <c r="D24" s="66"/>
      <c r="E24" s="66"/>
      <c r="F24" s="14"/>
      <c r="G24" s="66"/>
      <c r="H24" s="66"/>
      <c r="I24" s="14"/>
      <c r="J24" s="66"/>
      <c r="K24" s="66"/>
      <c r="L24" s="14"/>
      <c r="M24" s="66"/>
      <c r="N24" s="66"/>
      <c r="O24" s="14"/>
    </row>
    <row r="25" spans="1:15" x14ac:dyDescent="0.25">
      <c r="A25" s="13"/>
      <c r="B25" s="103" t="s">
        <v>96</v>
      </c>
      <c r="C25" s="23"/>
      <c r="D25" s="68">
        <v>7442</v>
      </c>
      <c r="E25" s="68"/>
      <c r="F25" s="23"/>
      <c r="G25" s="108" t="s">
        <v>234</v>
      </c>
      <c r="H25" s="108"/>
      <c r="I25" s="23"/>
      <c r="J25" s="108" t="s">
        <v>310</v>
      </c>
      <c r="K25" s="108"/>
      <c r="L25" s="24" t="s">
        <v>220</v>
      </c>
      <c r="M25" s="68">
        <v>7311</v>
      </c>
      <c r="N25" s="68"/>
      <c r="O25" s="23"/>
    </row>
    <row r="26" spans="1:15" x14ac:dyDescent="0.25">
      <c r="A26" s="13"/>
      <c r="B26" s="102" t="s">
        <v>97</v>
      </c>
      <c r="C26" s="14"/>
      <c r="D26" s="77">
        <v>64451</v>
      </c>
      <c r="E26" s="77"/>
      <c r="F26" s="14"/>
      <c r="G26" s="77">
        <v>1067</v>
      </c>
      <c r="H26" s="77"/>
      <c r="I26" s="14"/>
      <c r="J26" s="109" t="s">
        <v>311</v>
      </c>
      <c r="K26" s="109"/>
      <c r="L26" s="10" t="s">
        <v>220</v>
      </c>
      <c r="M26" s="77">
        <v>65369</v>
      </c>
      <c r="N26" s="77"/>
      <c r="O26" s="14"/>
    </row>
    <row r="27" spans="1:15" ht="26.25" x14ac:dyDescent="0.25">
      <c r="A27" s="13"/>
      <c r="B27" s="103" t="s">
        <v>296</v>
      </c>
      <c r="C27" s="23"/>
      <c r="D27" s="68">
        <v>8222</v>
      </c>
      <c r="E27" s="68"/>
      <c r="F27" s="23"/>
      <c r="G27" s="108" t="s">
        <v>234</v>
      </c>
      <c r="H27" s="108"/>
      <c r="I27" s="23"/>
      <c r="J27" s="108" t="s">
        <v>312</v>
      </c>
      <c r="K27" s="108"/>
      <c r="L27" s="24" t="s">
        <v>220</v>
      </c>
      <c r="M27" s="68">
        <v>8010</v>
      </c>
      <c r="N27" s="68"/>
      <c r="O27" s="23"/>
    </row>
    <row r="28" spans="1:15" ht="26.25" x14ac:dyDescent="0.25">
      <c r="A28" s="13"/>
      <c r="B28" s="102" t="s">
        <v>298</v>
      </c>
      <c r="C28" s="14"/>
      <c r="D28" s="77">
        <v>70842</v>
      </c>
      <c r="E28" s="77"/>
      <c r="F28" s="14"/>
      <c r="G28" s="109">
        <v>567</v>
      </c>
      <c r="H28" s="109"/>
      <c r="I28" s="14"/>
      <c r="J28" s="109" t="s">
        <v>313</v>
      </c>
      <c r="K28" s="109"/>
      <c r="L28" s="10" t="s">
        <v>220</v>
      </c>
      <c r="M28" s="77">
        <v>68701</v>
      </c>
      <c r="N28" s="77"/>
      <c r="O28" s="14"/>
    </row>
    <row r="29" spans="1:15" ht="26.25" x14ac:dyDescent="0.25">
      <c r="A29" s="13"/>
      <c r="B29" s="103" t="s">
        <v>300</v>
      </c>
      <c r="C29" s="23"/>
      <c r="D29" s="68">
        <v>10181</v>
      </c>
      <c r="E29" s="68"/>
      <c r="F29" s="23"/>
      <c r="G29" s="108" t="s">
        <v>234</v>
      </c>
      <c r="H29" s="108"/>
      <c r="I29" s="23"/>
      <c r="J29" s="108" t="s">
        <v>314</v>
      </c>
      <c r="K29" s="108"/>
      <c r="L29" s="24" t="s">
        <v>220</v>
      </c>
      <c r="M29" s="68">
        <v>9879</v>
      </c>
      <c r="N29" s="68"/>
      <c r="O29" s="23"/>
    </row>
    <row r="30" spans="1:15" ht="26.25" x14ac:dyDescent="0.25">
      <c r="A30" s="13"/>
      <c r="B30" s="102" t="s">
        <v>302</v>
      </c>
      <c r="C30" s="14"/>
      <c r="D30" s="77">
        <v>13615</v>
      </c>
      <c r="E30" s="77"/>
      <c r="F30" s="14"/>
      <c r="G30" s="109">
        <v>37</v>
      </c>
      <c r="H30" s="109"/>
      <c r="I30" s="14"/>
      <c r="J30" s="109" t="s">
        <v>315</v>
      </c>
      <c r="K30" s="109"/>
      <c r="L30" s="10" t="s">
        <v>220</v>
      </c>
      <c r="M30" s="77">
        <v>13182</v>
      </c>
      <c r="N30" s="77"/>
      <c r="O30" s="14"/>
    </row>
    <row r="31" spans="1:15" ht="15.75" thickBot="1" x14ac:dyDescent="0.3">
      <c r="A31" s="13"/>
      <c r="B31" s="103" t="s">
        <v>98</v>
      </c>
      <c r="C31" s="23"/>
      <c r="D31" s="70">
        <v>22869</v>
      </c>
      <c r="E31" s="70"/>
      <c r="F31" s="23"/>
      <c r="G31" s="79">
        <v>156</v>
      </c>
      <c r="H31" s="79"/>
      <c r="I31" s="23"/>
      <c r="J31" s="79" t="s">
        <v>316</v>
      </c>
      <c r="K31" s="79"/>
      <c r="L31" s="24" t="s">
        <v>220</v>
      </c>
      <c r="M31" s="70">
        <v>22963</v>
      </c>
      <c r="N31" s="70"/>
      <c r="O31" s="23"/>
    </row>
    <row r="32" spans="1:15" ht="15.75" thickBot="1" x14ac:dyDescent="0.3">
      <c r="A32" s="13"/>
      <c r="B32" s="104" t="s">
        <v>317</v>
      </c>
      <c r="C32" s="14"/>
      <c r="D32" s="82">
        <v>197622</v>
      </c>
      <c r="E32" s="82"/>
      <c r="F32" s="14"/>
      <c r="G32" s="82">
        <v>1827</v>
      </c>
      <c r="H32" s="82"/>
      <c r="I32" s="14"/>
      <c r="J32" s="110" t="s">
        <v>318</v>
      </c>
      <c r="K32" s="110"/>
      <c r="L32" s="10" t="s">
        <v>220</v>
      </c>
      <c r="M32" s="82">
        <v>195415</v>
      </c>
      <c r="N32" s="82"/>
      <c r="O32" s="14"/>
    </row>
    <row r="33" spans="1:15" ht="15.75" thickBot="1" x14ac:dyDescent="0.3">
      <c r="A33" s="13"/>
      <c r="B33" s="22" t="s">
        <v>34</v>
      </c>
      <c r="C33" s="23"/>
      <c r="D33" s="56" t="s">
        <v>217</v>
      </c>
      <c r="E33" s="105">
        <v>700617</v>
      </c>
      <c r="F33" s="23"/>
      <c r="G33" s="56" t="s">
        <v>217</v>
      </c>
      <c r="H33" s="105">
        <v>3491</v>
      </c>
      <c r="I33" s="23"/>
      <c r="J33" s="56" t="s">
        <v>217</v>
      </c>
      <c r="K33" s="57" t="s">
        <v>319</v>
      </c>
      <c r="L33" s="24" t="s">
        <v>220</v>
      </c>
      <c r="M33" s="56" t="s">
        <v>217</v>
      </c>
      <c r="N33" s="105">
        <v>684079</v>
      </c>
      <c r="O33" s="23"/>
    </row>
    <row r="34" spans="1:15" ht="15.75" thickTop="1" x14ac:dyDescent="0.25">
      <c r="A34" s="13"/>
      <c r="B34" s="87"/>
      <c r="C34" s="87"/>
      <c r="D34" s="87"/>
      <c r="E34" s="87"/>
      <c r="F34" s="87"/>
      <c r="G34" s="87"/>
      <c r="H34" s="87"/>
      <c r="I34" s="87"/>
      <c r="J34" s="87"/>
      <c r="K34" s="87"/>
      <c r="L34" s="87"/>
      <c r="M34" s="87"/>
      <c r="N34" s="87"/>
      <c r="O34" s="87"/>
    </row>
    <row r="35" spans="1:15" ht="15.75" thickBot="1" x14ac:dyDescent="0.3">
      <c r="A35" s="13"/>
      <c r="B35" s="14"/>
      <c r="C35" s="15"/>
      <c r="D35" s="97" t="s">
        <v>320</v>
      </c>
      <c r="E35" s="97"/>
      <c r="F35" s="97"/>
      <c r="G35" s="97"/>
      <c r="H35" s="97"/>
      <c r="I35" s="97"/>
      <c r="J35" s="97"/>
      <c r="K35" s="97"/>
      <c r="L35" s="97"/>
      <c r="M35" s="97"/>
      <c r="N35" s="97"/>
      <c r="O35" s="15"/>
    </row>
    <row r="36" spans="1:15" x14ac:dyDescent="0.25">
      <c r="A36" s="13"/>
      <c r="B36" s="36"/>
      <c r="C36" s="14"/>
      <c r="D36" s="106"/>
      <c r="E36" s="106"/>
      <c r="F36" s="15"/>
      <c r="G36" s="112" t="s">
        <v>284</v>
      </c>
      <c r="H36" s="112"/>
      <c r="I36" s="15"/>
      <c r="J36" s="112" t="s">
        <v>284</v>
      </c>
      <c r="K36" s="112"/>
      <c r="L36" s="15"/>
      <c r="M36" s="112" t="s">
        <v>285</v>
      </c>
      <c r="N36" s="112"/>
      <c r="O36" s="15"/>
    </row>
    <row r="37" spans="1:15" x14ac:dyDescent="0.25">
      <c r="A37" s="13"/>
      <c r="B37" s="36"/>
      <c r="C37" s="14"/>
      <c r="D37" s="96" t="s">
        <v>286</v>
      </c>
      <c r="E37" s="96"/>
      <c r="F37" s="15"/>
      <c r="G37" s="96" t="s">
        <v>287</v>
      </c>
      <c r="H37" s="96"/>
      <c r="I37" s="15"/>
      <c r="J37" s="96" t="s">
        <v>287</v>
      </c>
      <c r="K37" s="96"/>
      <c r="L37" s="15"/>
      <c r="M37" s="96" t="s">
        <v>288</v>
      </c>
      <c r="N37" s="96"/>
      <c r="O37" s="15"/>
    </row>
    <row r="38" spans="1:15" ht="15.75" thickBot="1" x14ac:dyDescent="0.3">
      <c r="A38" s="13"/>
      <c r="B38" s="89" t="s">
        <v>289</v>
      </c>
      <c r="C38" s="14"/>
      <c r="D38" s="97" t="s">
        <v>290</v>
      </c>
      <c r="E38" s="97"/>
      <c r="F38" s="15"/>
      <c r="G38" s="97" t="s">
        <v>291</v>
      </c>
      <c r="H38" s="97"/>
      <c r="I38" s="15"/>
      <c r="J38" s="97" t="s">
        <v>292</v>
      </c>
      <c r="K38" s="97"/>
      <c r="L38" s="15"/>
      <c r="M38" s="97" t="s">
        <v>257</v>
      </c>
      <c r="N38" s="97"/>
      <c r="O38" s="15"/>
    </row>
    <row r="39" spans="1:15" x14ac:dyDescent="0.25">
      <c r="A39" s="13"/>
      <c r="B39" s="22" t="s">
        <v>293</v>
      </c>
      <c r="C39" s="23"/>
      <c r="D39" s="76"/>
      <c r="E39" s="76"/>
      <c r="F39" s="23"/>
      <c r="G39" s="76"/>
      <c r="H39" s="76"/>
      <c r="I39" s="23"/>
      <c r="J39" s="76"/>
      <c r="K39" s="76"/>
      <c r="L39" s="23"/>
      <c r="M39" s="76"/>
      <c r="N39" s="76"/>
      <c r="O39" s="23"/>
    </row>
    <row r="40" spans="1:15" x14ac:dyDescent="0.25">
      <c r="A40" s="13"/>
      <c r="B40" s="102" t="s">
        <v>96</v>
      </c>
      <c r="C40" s="14"/>
      <c r="D40" s="11" t="s">
        <v>217</v>
      </c>
      <c r="E40" s="51">
        <v>178421</v>
      </c>
      <c r="F40" s="14"/>
      <c r="G40" s="11" t="s">
        <v>217</v>
      </c>
      <c r="H40" s="30">
        <v>377</v>
      </c>
      <c r="I40" s="14"/>
      <c r="J40" s="11" t="s">
        <v>217</v>
      </c>
      <c r="K40" s="30" t="s">
        <v>321</v>
      </c>
      <c r="L40" s="11" t="s">
        <v>220</v>
      </c>
      <c r="M40" s="11" t="s">
        <v>217</v>
      </c>
      <c r="N40" s="51">
        <v>178452</v>
      </c>
      <c r="O40" s="14"/>
    </row>
    <row r="41" spans="1:15" x14ac:dyDescent="0.25">
      <c r="A41" s="13"/>
      <c r="B41" s="103" t="s">
        <v>97</v>
      </c>
      <c r="C41" s="23"/>
      <c r="D41" s="69">
        <v>58867</v>
      </c>
      <c r="E41" s="69"/>
      <c r="F41" s="23"/>
      <c r="G41" s="69">
        <v>1132</v>
      </c>
      <c r="H41" s="69"/>
      <c r="I41" s="23"/>
      <c r="J41" s="99" t="s">
        <v>322</v>
      </c>
      <c r="K41" s="99"/>
      <c r="L41" s="26" t="s">
        <v>220</v>
      </c>
      <c r="M41" s="69">
        <v>59963</v>
      </c>
      <c r="N41" s="69"/>
      <c r="O41" s="23"/>
    </row>
    <row r="42" spans="1:15" ht="26.25" x14ac:dyDescent="0.25">
      <c r="A42" s="13"/>
      <c r="B42" s="102" t="s">
        <v>296</v>
      </c>
      <c r="C42" s="14"/>
      <c r="D42" s="78">
        <v>19462</v>
      </c>
      <c r="E42" s="78"/>
      <c r="F42" s="14"/>
      <c r="G42" s="78">
        <v>1135</v>
      </c>
      <c r="H42" s="78"/>
      <c r="I42" s="14"/>
      <c r="J42" s="98" t="s">
        <v>234</v>
      </c>
      <c r="K42" s="98"/>
      <c r="L42" s="14"/>
      <c r="M42" s="78">
        <v>20597</v>
      </c>
      <c r="N42" s="78"/>
      <c r="O42" s="14"/>
    </row>
    <row r="43" spans="1:15" ht="26.25" x14ac:dyDescent="0.25">
      <c r="A43" s="13"/>
      <c r="B43" s="103" t="s">
        <v>298</v>
      </c>
      <c r="C43" s="23"/>
      <c r="D43" s="69">
        <v>224226</v>
      </c>
      <c r="E43" s="69"/>
      <c r="F43" s="23"/>
      <c r="G43" s="69">
        <v>2762</v>
      </c>
      <c r="H43" s="69"/>
      <c r="I43" s="23"/>
      <c r="J43" s="99" t="s">
        <v>323</v>
      </c>
      <c r="K43" s="99"/>
      <c r="L43" s="26" t="s">
        <v>220</v>
      </c>
      <c r="M43" s="69">
        <v>226446</v>
      </c>
      <c r="N43" s="69"/>
      <c r="O43" s="23"/>
    </row>
    <row r="44" spans="1:15" ht="26.25" x14ac:dyDescent="0.25">
      <c r="A44" s="13"/>
      <c r="B44" s="102" t="s">
        <v>300</v>
      </c>
      <c r="C44" s="14"/>
      <c r="D44" s="78">
        <v>3132</v>
      </c>
      <c r="E44" s="78"/>
      <c r="F44" s="14"/>
      <c r="G44" s="98">
        <v>6</v>
      </c>
      <c r="H44" s="98"/>
      <c r="I44" s="14"/>
      <c r="J44" s="98" t="s">
        <v>234</v>
      </c>
      <c r="K44" s="98"/>
      <c r="L44" s="14"/>
      <c r="M44" s="78">
        <v>3138</v>
      </c>
      <c r="N44" s="78"/>
      <c r="O44" s="14"/>
    </row>
    <row r="45" spans="1:15" ht="26.25" x14ac:dyDescent="0.25">
      <c r="A45" s="13"/>
      <c r="B45" s="103" t="s">
        <v>302</v>
      </c>
      <c r="C45" s="23"/>
      <c r="D45" s="69">
        <v>9079</v>
      </c>
      <c r="E45" s="69"/>
      <c r="F45" s="23"/>
      <c r="G45" s="99">
        <v>278</v>
      </c>
      <c r="H45" s="99"/>
      <c r="I45" s="23"/>
      <c r="J45" s="99" t="s">
        <v>234</v>
      </c>
      <c r="K45" s="99"/>
      <c r="L45" s="23"/>
      <c r="M45" s="69">
        <v>9357</v>
      </c>
      <c r="N45" s="69"/>
      <c r="O45" s="23"/>
    </row>
    <row r="46" spans="1:15" ht="26.25" x14ac:dyDescent="0.25">
      <c r="A46" s="13"/>
      <c r="B46" s="102" t="s">
        <v>303</v>
      </c>
      <c r="C46" s="14"/>
      <c r="D46" s="78">
        <v>4754</v>
      </c>
      <c r="E46" s="78"/>
      <c r="F46" s="14"/>
      <c r="G46" s="98">
        <v>235</v>
      </c>
      <c r="H46" s="98"/>
      <c r="I46" s="14"/>
      <c r="J46" s="98" t="s">
        <v>234</v>
      </c>
      <c r="K46" s="98"/>
      <c r="L46" s="14"/>
      <c r="M46" s="78">
        <v>4989</v>
      </c>
      <c r="N46" s="78"/>
      <c r="O46" s="14"/>
    </row>
    <row r="47" spans="1:15" ht="15.75" thickBot="1" x14ac:dyDescent="0.3">
      <c r="A47" s="13"/>
      <c r="B47" s="103" t="s">
        <v>305</v>
      </c>
      <c r="C47" s="23"/>
      <c r="D47" s="72">
        <v>26588</v>
      </c>
      <c r="E47" s="72"/>
      <c r="F47" s="23"/>
      <c r="G47" s="80">
        <v>65</v>
      </c>
      <c r="H47" s="80"/>
      <c r="I47" s="23"/>
      <c r="J47" s="80" t="s">
        <v>324</v>
      </c>
      <c r="K47" s="80"/>
      <c r="L47" s="26" t="s">
        <v>220</v>
      </c>
      <c r="M47" s="72">
        <v>26128</v>
      </c>
      <c r="N47" s="72"/>
      <c r="O47" s="23"/>
    </row>
    <row r="48" spans="1:15" ht="15.75" thickBot="1" x14ac:dyDescent="0.3">
      <c r="A48" s="13"/>
      <c r="B48" s="104" t="s">
        <v>307</v>
      </c>
      <c r="C48" s="14"/>
      <c r="D48" s="84">
        <v>524529</v>
      </c>
      <c r="E48" s="84"/>
      <c r="F48" s="14"/>
      <c r="G48" s="84">
        <v>5990</v>
      </c>
      <c r="H48" s="84"/>
      <c r="I48" s="14"/>
      <c r="J48" s="113" t="s">
        <v>325</v>
      </c>
      <c r="K48" s="113"/>
      <c r="L48" s="11" t="s">
        <v>220</v>
      </c>
      <c r="M48" s="84">
        <v>529070</v>
      </c>
      <c r="N48" s="84"/>
      <c r="O48" s="14"/>
    </row>
    <row r="49" spans="1:15" x14ac:dyDescent="0.25">
      <c r="A49" s="13"/>
      <c r="B49" s="44"/>
      <c r="C49" s="23"/>
      <c r="D49" s="76"/>
      <c r="E49" s="76"/>
      <c r="F49" s="23"/>
      <c r="G49" s="76"/>
      <c r="H49" s="76"/>
      <c r="I49" s="23"/>
      <c r="J49" s="76"/>
      <c r="K49" s="76"/>
      <c r="L49" s="23"/>
      <c r="M49" s="76"/>
      <c r="N49" s="76"/>
      <c r="O49" s="23"/>
    </row>
    <row r="50" spans="1:15" x14ac:dyDescent="0.25">
      <c r="A50" s="13"/>
      <c r="B50" s="28" t="s">
        <v>309</v>
      </c>
      <c r="C50" s="14"/>
      <c r="D50" s="66"/>
      <c r="E50" s="66"/>
      <c r="F50" s="14"/>
      <c r="G50" s="66"/>
      <c r="H50" s="66"/>
      <c r="I50" s="14"/>
      <c r="J50" s="66"/>
      <c r="K50" s="66"/>
      <c r="L50" s="14"/>
      <c r="M50" s="66"/>
      <c r="N50" s="66"/>
      <c r="O50" s="14"/>
    </row>
    <row r="51" spans="1:15" x14ac:dyDescent="0.25">
      <c r="A51" s="13"/>
      <c r="B51" s="103" t="s">
        <v>96</v>
      </c>
      <c r="C51" s="23"/>
      <c r="D51" s="69">
        <v>4992</v>
      </c>
      <c r="E51" s="69"/>
      <c r="F51" s="23"/>
      <c r="G51" s="99">
        <v>24</v>
      </c>
      <c r="H51" s="99"/>
      <c r="I51" s="23"/>
      <c r="J51" s="99" t="s">
        <v>234</v>
      </c>
      <c r="K51" s="99"/>
      <c r="L51" s="23"/>
      <c r="M51" s="69">
        <v>5016</v>
      </c>
      <c r="N51" s="69"/>
      <c r="O51" s="23"/>
    </row>
    <row r="52" spans="1:15" x14ac:dyDescent="0.25">
      <c r="A52" s="13"/>
      <c r="B52" s="102" t="s">
        <v>97</v>
      </c>
      <c r="C52" s="14"/>
      <c r="D52" s="78">
        <v>98752</v>
      </c>
      <c r="E52" s="78"/>
      <c r="F52" s="14"/>
      <c r="G52" s="78">
        <v>2241</v>
      </c>
      <c r="H52" s="78"/>
      <c r="I52" s="14"/>
      <c r="J52" s="98" t="s">
        <v>326</v>
      </c>
      <c r="K52" s="98"/>
      <c r="L52" s="11" t="s">
        <v>220</v>
      </c>
      <c r="M52" s="78">
        <v>100962</v>
      </c>
      <c r="N52" s="78"/>
      <c r="O52" s="14"/>
    </row>
    <row r="53" spans="1:15" ht="26.25" x14ac:dyDescent="0.25">
      <c r="A53" s="13"/>
      <c r="B53" s="103" t="s">
        <v>296</v>
      </c>
      <c r="C53" s="23"/>
      <c r="D53" s="69">
        <v>9483</v>
      </c>
      <c r="E53" s="69"/>
      <c r="F53" s="23"/>
      <c r="G53" s="99">
        <v>26</v>
      </c>
      <c r="H53" s="99"/>
      <c r="I53" s="23"/>
      <c r="J53" s="99" t="s">
        <v>234</v>
      </c>
      <c r="K53" s="99"/>
      <c r="L53" s="23"/>
      <c r="M53" s="69">
        <v>9509</v>
      </c>
      <c r="N53" s="69"/>
      <c r="O53" s="23"/>
    </row>
    <row r="54" spans="1:15" ht="26.25" x14ac:dyDescent="0.25">
      <c r="A54" s="13"/>
      <c r="B54" s="102" t="s">
        <v>298</v>
      </c>
      <c r="C54" s="14"/>
      <c r="D54" s="78">
        <v>59388</v>
      </c>
      <c r="E54" s="78"/>
      <c r="F54" s="14"/>
      <c r="G54" s="98">
        <v>704</v>
      </c>
      <c r="H54" s="98"/>
      <c r="I54" s="14"/>
      <c r="J54" s="98" t="s">
        <v>327</v>
      </c>
      <c r="K54" s="98"/>
      <c r="L54" s="11" t="s">
        <v>220</v>
      </c>
      <c r="M54" s="78">
        <v>59688</v>
      </c>
      <c r="N54" s="78"/>
      <c r="O54" s="14"/>
    </row>
    <row r="55" spans="1:15" ht="26.25" x14ac:dyDescent="0.25">
      <c r="A55" s="13"/>
      <c r="B55" s="103" t="s">
        <v>300</v>
      </c>
      <c r="C55" s="23"/>
      <c r="D55" s="69">
        <v>10324</v>
      </c>
      <c r="E55" s="69"/>
      <c r="F55" s="23"/>
      <c r="G55" s="99">
        <v>350</v>
      </c>
      <c r="H55" s="99"/>
      <c r="I55" s="23"/>
      <c r="J55" s="99" t="s">
        <v>234</v>
      </c>
      <c r="K55" s="99"/>
      <c r="L55" s="23"/>
      <c r="M55" s="69">
        <v>10674</v>
      </c>
      <c r="N55" s="69"/>
      <c r="O55" s="23"/>
    </row>
    <row r="56" spans="1:15" ht="26.25" x14ac:dyDescent="0.25">
      <c r="A56" s="13"/>
      <c r="B56" s="102" t="s">
        <v>302</v>
      </c>
      <c r="C56" s="14"/>
      <c r="D56" s="78">
        <v>4975</v>
      </c>
      <c r="E56" s="78"/>
      <c r="F56" s="14"/>
      <c r="G56" s="98">
        <v>254</v>
      </c>
      <c r="H56" s="98"/>
      <c r="I56" s="14"/>
      <c r="J56" s="98" t="s">
        <v>234</v>
      </c>
      <c r="K56" s="98"/>
      <c r="L56" s="14"/>
      <c r="M56" s="78">
        <v>5229</v>
      </c>
      <c r="N56" s="78"/>
      <c r="O56" s="14"/>
    </row>
    <row r="57" spans="1:15" ht="15.75" thickBot="1" x14ac:dyDescent="0.3">
      <c r="A57" s="13"/>
      <c r="B57" s="103" t="s">
        <v>98</v>
      </c>
      <c r="C57" s="23"/>
      <c r="D57" s="72">
        <v>22821</v>
      </c>
      <c r="E57" s="72"/>
      <c r="F57" s="23"/>
      <c r="G57" s="80">
        <v>134</v>
      </c>
      <c r="H57" s="80"/>
      <c r="I57" s="23"/>
      <c r="J57" s="80" t="s">
        <v>328</v>
      </c>
      <c r="K57" s="80"/>
      <c r="L57" s="26" t="s">
        <v>220</v>
      </c>
      <c r="M57" s="72">
        <v>22624</v>
      </c>
      <c r="N57" s="72"/>
      <c r="O57" s="23"/>
    </row>
    <row r="58" spans="1:15" ht="15.75" thickBot="1" x14ac:dyDescent="0.3">
      <c r="A58" s="13"/>
      <c r="B58" s="104" t="s">
        <v>317</v>
      </c>
      <c r="C58" s="14"/>
      <c r="D58" s="84">
        <v>210735</v>
      </c>
      <c r="E58" s="84"/>
      <c r="F58" s="14"/>
      <c r="G58" s="84">
        <v>3733</v>
      </c>
      <c r="H58" s="84"/>
      <c r="I58" s="14"/>
      <c r="J58" s="113" t="s">
        <v>329</v>
      </c>
      <c r="K58" s="113"/>
      <c r="L58" s="11" t="s">
        <v>220</v>
      </c>
      <c r="M58" s="84">
        <v>213702</v>
      </c>
      <c r="N58" s="84"/>
      <c r="O58" s="14"/>
    </row>
    <row r="59" spans="1:15" ht="15.75" thickBot="1" x14ac:dyDescent="0.3">
      <c r="A59" s="13"/>
      <c r="B59" s="22" t="s">
        <v>34</v>
      </c>
      <c r="C59" s="23"/>
      <c r="D59" s="58" t="s">
        <v>217</v>
      </c>
      <c r="E59" s="111">
        <v>735264</v>
      </c>
      <c r="F59" s="23"/>
      <c r="G59" s="58" t="s">
        <v>217</v>
      </c>
      <c r="H59" s="111">
        <v>9723</v>
      </c>
      <c r="I59" s="23"/>
      <c r="J59" s="58" t="s">
        <v>217</v>
      </c>
      <c r="K59" s="59" t="s">
        <v>330</v>
      </c>
      <c r="L59" s="26" t="s">
        <v>220</v>
      </c>
      <c r="M59" s="58" t="s">
        <v>217</v>
      </c>
      <c r="N59" s="111">
        <v>742772</v>
      </c>
      <c r="O59" s="23"/>
    </row>
    <row r="60" spans="1:15" ht="15.75" thickTop="1" x14ac:dyDescent="0.25">
      <c r="A60" s="13"/>
      <c r="B60" s="88"/>
      <c r="C60" s="88"/>
      <c r="D60" s="88"/>
      <c r="E60" s="88"/>
      <c r="F60" s="88"/>
      <c r="G60" s="88"/>
      <c r="H60" s="88"/>
      <c r="I60" s="88"/>
      <c r="J60" s="88"/>
      <c r="K60" s="88"/>
      <c r="L60" s="88"/>
      <c r="M60" s="88"/>
      <c r="N60" s="88"/>
      <c r="O60" s="88"/>
    </row>
    <row r="61" spans="1:15" ht="25.5" customHeight="1" x14ac:dyDescent="0.25">
      <c r="A61" s="13"/>
      <c r="B61" s="88" t="s">
        <v>331</v>
      </c>
      <c r="C61" s="88"/>
      <c r="D61" s="88"/>
      <c r="E61" s="88"/>
      <c r="F61" s="88"/>
      <c r="G61" s="88"/>
      <c r="H61" s="88"/>
      <c r="I61" s="88"/>
      <c r="J61" s="88"/>
      <c r="K61" s="88"/>
      <c r="L61" s="88"/>
      <c r="M61" s="88"/>
      <c r="N61" s="88"/>
      <c r="O61" s="88"/>
    </row>
    <row r="62" spans="1:15" x14ac:dyDescent="0.25">
      <c r="A62" s="13"/>
      <c r="B62" s="88"/>
      <c r="C62" s="88"/>
      <c r="D62" s="88"/>
      <c r="E62" s="88"/>
      <c r="F62" s="88"/>
      <c r="G62" s="88"/>
      <c r="H62" s="88"/>
      <c r="I62" s="88"/>
      <c r="J62" s="88"/>
      <c r="K62" s="88"/>
      <c r="L62" s="88"/>
      <c r="M62" s="88"/>
      <c r="N62" s="88"/>
      <c r="O62" s="88"/>
    </row>
    <row r="63" spans="1:15" ht="15.75" thickBot="1" x14ac:dyDescent="0.3">
      <c r="A63" s="13"/>
      <c r="B63" s="14"/>
      <c r="C63" s="15"/>
      <c r="D63" s="61" t="s">
        <v>283</v>
      </c>
      <c r="E63" s="61"/>
      <c r="F63" s="61"/>
      <c r="G63" s="61"/>
      <c r="H63" s="61"/>
      <c r="I63" s="15"/>
    </row>
    <row r="64" spans="1:15" x14ac:dyDescent="0.25">
      <c r="A64" s="13"/>
      <c r="B64" s="36"/>
      <c r="C64" s="15"/>
      <c r="D64" s="107" t="s">
        <v>286</v>
      </c>
      <c r="E64" s="107"/>
      <c r="F64" s="15"/>
      <c r="G64" s="107" t="s">
        <v>288</v>
      </c>
      <c r="H64" s="107"/>
      <c r="I64" s="15"/>
    </row>
    <row r="65" spans="1:15" ht="15.75" thickBot="1" x14ac:dyDescent="0.3">
      <c r="A65" s="13"/>
      <c r="B65" s="89" t="s">
        <v>289</v>
      </c>
      <c r="C65" s="15"/>
      <c r="D65" s="61" t="s">
        <v>290</v>
      </c>
      <c r="E65" s="61"/>
      <c r="F65" s="15"/>
      <c r="G65" s="61" t="s">
        <v>257</v>
      </c>
      <c r="H65" s="61"/>
      <c r="I65" s="15"/>
    </row>
    <row r="66" spans="1:15" x14ac:dyDescent="0.25">
      <c r="A66" s="13"/>
      <c r="B66" s="22" t="s">
        <v>332</v>
      </c>
      <c r="C66" s="23"/>
      <c r="D66" s="76"/>
      <c r="E66" s="76"/>
      <c r="F66" s="23"/>
      <c r="G66" s="76"/>
      <c r="H66" s="76"/>
      <c r="I66" s="23"/>
    </row>
    <row r="67" spans="1:15" x14ac:dyDescent="0.25">
      <c r="A67" s="13"/>
      <c r="B67" s="28" t="s">
        <v>293</v>
      </c>
      <c r="C67" s="14"/>
      <c r="D67" s="66"/>
      <c r="E67" s="66"/>
      <c r="F67" s="14"/>
      <c r="G67" s="66"/>
      <c r="H67" s="66"/>
      <c r="I67" s="14"/>
    </row>
    <row r="68" spans="1:15" x14ac:dyDescent="0.25">
      <c r="A68" s="13"/>
      <c r="B68" s="103" t="s">
        <v>333</v>
      </c>
      <c r="C68" s="23"/>
      <c r="D68" s="24" t="s">
        <v>217</v>
      </c>
      <c r="E68" s="38">
        <v>5707</v>
      </c>
      <c r="F68" s="23"/>
      <c r="G68" s="24" t="s">
        <v>217</v>
      </c>
      <c r="H68" s="38">
        <v>5751</v>
      </c>
      <c r="I68" s="23"/>
    </row>
    <row r="69" spans="1:15" x14ac:dyDescent="0.25">
      <c r="A69" s="13"/>
      <c r="B69" s="102" t="s">
        <v>334</v>
      </c>
      <c r="C69" s="14"/>
      <c r="D69" s="77">
        <v>64269</v>
      </c>
      <c r="E69" s="77"/>
      <c r="F69" s="14"/>
      <c r="G69" s="77">
        <v>64099</v>
      </c>
      <c r="H69" s="77"/>
      <c r="I69" s="14"/>
    </row>
    <row r="70" spans="1:15" x14ac:dyDescent="0.25">
      <c r="A70" s="13"/>
      <c r="B70" s="103" t="s">
        <v>335</v>
      </c>
      <c r="C70" s="23"/>
      <c r="D70" s="68">
        <v>143669</v>
      </c>
      <c r="E70" s="68"/>
      <c r="F70" s="23"/>
      <c r="G70" s="68">
        <v>137259</v>
      </c>
      <c r="H70" s="68"/>
      <c r="I70" s="23"/>
    </row>
    <row r="71" spans="1:15" ht="15.75" thickBot="1" x14ac:dyDescent="0.3">
      <c r="A71" s="13"/>
      <c r="B71" s="102" t="s">
        <v>336</v>
      </c>
      <c r="C71" s="14"/>
      <c r="D71" s="81">
        <v>289350</v>
      </c>
      <c r="E71" s="81"/>
      <c r="F71" s="14"/>
      <c r="G71" s="81">
        <v>281555</v>
      </c>
      <c r="H71" s="81"/>
      <c r="I71" s="14"/>
    </row>
    <row r="72" spans="1:15" ht="15.75" thickBot="1" x14ac:dyDescent="0.3">
      <c r="A72" s="13"/>
      <c r="B72" s="22" t="s">
        <v>143</v>
      </c>
      <c r="C72" s="23"/>
      <c r="D72" s="56" t="s">
        <v>217</v>
      </c>
      <c r="E72" s="105">
        <v>502995</v>
      </c>
      <c r="F72" s="23"/>
      <c r="G72" s="56" t="s">
        <v>217</v>
      </c>
      <c r="H72" s="105">
        <v>488664</v>
      </c>
      <c r="I72" s="23"/>
    </row>
    <row r="73" spans="1:15" ht="15.75" thickTop="1" x14ac:dyDescent="0.25">
      <c r="A73" s="13"/>
      <c r="B73" s="36"/>
      <c r="C73" s="14"/>
      <c r="D73" s="115"/>
      <c r="E73" s="115"/>
      <c r="F73" s="14"/>
      <c r="G73" s="115"/>
      <c r="H73" s="115"/>
      <c r="I73" s="14"/>
    </row>
    <row r="74" spans="1:15" x14ac:dyDescent="0.25">
      <c r="A74" s="13"/>
      <c r="B74" s="22" t="s">
        <v>309</v>
      </c>
      <c r="C74" s="23"/>
      <c r="D74" s="74"/>
      <c r="E74" s="74"/>
      <c r="F74" s="23"/>
      <c r="G74" s="74"/>
      <c r="H74" s="74"/>
      <c r="I74" s="23"/>
    </row>
    <row r="75" spans="1:15" x14ac:dyDescent="0.25">
      <c r="A75" s="13"/>
      <c r="B75" s="102" t="s">
        <v>333</v>
      </c>
      <c r="C75" s="14"/>
      <c r="D75" s="10" t="s">
        <v>217</v>
      </c>
      <c r="E75" s="50">
        <v>24367</v>
      </c>
      <c r="F75" s="14"/>
      <c r="G75" s="10" t="s">
        <v>217</v>
      </c>
      <c r="H75" s="50">
        <v>24516</v>
      </c>
      <c r="I75" s="14"/>
    </row>
    <row r="76" spans="1:15" x14ac:dyDescent="0.25">
      <c r="A76" s="13"/>
      <c r="B76" s="103" t="s">
        <v>334</v>
      </c>
      <c r="C76" s="23"/>
      <c r="D76" s="68">
        <v>35388</v>
      </c>
      <c r="E76" s="68"/>
      <c r="F76" s="23"/>
      <c r="G76" s="68">
        <v>35551</v>
      </c>
      <c r="H76" s="68"/>
      <c r="I76" s="23"/>
    </row>
    <row r="77" spans="1:15" x14ac:dyDescent="0.25">
      <c r="A77" s="13"/>
      <c r="B77" s="102" t="s">
        <v>335</v>
      </c>
      <c r="C77" s="14"/>
      <c r="D77" s="77">
        <v>31553</v>
      </c>
      <c r="E77" s="77"/>
      <c r="F77" s="14"/>
      <c r="G77" s="77">
        <v>31512</v>
      </c>
      <c r="H77" s="77"/>
      <c r="I77" s="14"/>
    </row>
    <row r="78" spans="1:15" ht="15.75" thickBot="1" x14ac:dyDescent="0.3">
      <c r="A78" s="13"/>
      <c r="B78" s="103" t="s">
        <v>336</v>
      </c>
      <c r="C78" s="23"/>
      <c r="D78" s="70">
        <v>106314</v>
      </c>
      <c r="E78" s="70"/>
      <c r="F78" s="23"/>
      <c r="G78" s="70">
        <v>103836</v>
      </c>
      <c r="H78" s="70"/>
      <c r="I78" s="23"/>
    </row>
    <row r="79" spans="1:15" ht="15.75" thickBot="1" x14ac:dyDescent="0.3">
      <c r="A79" s="13"/>
      <c r="B79" s="28" t="s">
        <v>143</v>
      </c>
      <c r="C79" s="14"/>
      <c r="D79" s="40" t="s">
        <v>217</v>
      </c>
      <c r="E79" s="114">
        <v>197622</v>
      </c>
      <c r="F79" s="14"/>
      <c r="G79" s="40" t="s">
        <v>217</v>
      </c>
      <c r="H79" s="114">
        <v>195415</v>
      </c>
      <c r="I79" s="14"/>
    </row>
    <row r="80" spans="1:15" ht="15.75" thickTop="1" x14ac:dyDescent="0.25">
      <c r="A80" s="13"/>
      <c r="B80" s="124"/>
      <c r="C80" s="124"/>
      <c r="D80" s="124"/>
      <c r="E80" s="124"/>
      <c r="F80" s="124"/>
      <c r="G80" s="124"/>
      <c r="H80" s="124"/>
      <c r="I80" s="124"/>
      <c r="J80" s="124"/>
      <c r="K80" s="124"/>
      <c r="L80" s="124"/>
      <c r="M80" s="124"/>
      <c r="N80" s="124"/>
      <c r="O80" s="124"/>
    </row>
    <row r="81" spans="1:15" x14ac:dyDescent="0.25">
      <c r="A81" s="13"/>
      <c r="B81" s="88" t="s">
        <v>337</v>
      </c>
      <c r="C81" s="88"/>
      <c r="D81" s="88"/>
      <c r="E81" s="88"/>
      <c r="F81" s="88"/>
      <c r="G81" s="88"/>
      <c r="H81" s="88"/>
      <c r="I81" s="88"/>
      <c r="J81" s="88"/>
      <c r="K81" s="88"/>
      <c r="L81" s="88"/>
      <c r="M81" s="88"/>
      <c r="N81" s="88"/>
      <c r="O81" s="88"/>
    </row>
    <row r="82" spans="1:15" x14ac:dyDescent="0.25">
      <c r="A82" s="13"/>
      <c r="B82" s="88"/>
      <c r="C82" s="88"/>
      <c r="D82" s="88"/>
      <c r="E82" s="88"/>
      <c r="F82" s="88"/>
      <c r="G82" s="88"/>
      <c r="H82" s="88"/>
      <c r="I82" s="88"/>
      <c r="J82" s="88"/>
      <c r="K82" s="88"/>
      <c r="L82" s="88"/>
      <c r="M82" s="88"/>
      <c r="N82" s="88"/>
      <c r="O82" s="88"/>
    </row>
    <row r="83" spans="1:15" ht="15.75" thickBot="1" x14ac:dyDescent="0.3">
      <c r="A83" s="13"/>
      <c r="B83" s="14"/>
      <c r="C83" s="15"/>
      <c r="D83" s="61" t="s">
        <v>338</v>
      </c>
      <c r="E83" s="61"/>
      <c r="F83" s="61"/>
      <c r="G83" s="61"/>
      <c r="H83" s="61"/>
      <c r="I83" s="15"/>
      <c r="J83" s="61" t="s">
        <v>339</v>
      </c>
      <c r="K83" s="61"/>
      <c r="L83" s="61"/>
      <c r="M83" s="61"/>
      <c r="N83" s="61"/>
      <c r="O83" s="15"/>
    </row>
    <row r="84" spans="1:15" x14ac:dyDescent="0.25">
      <c r="A84" s="13"/>
      <c r="B84" s="116">
        <v>41547</v>
      </c>
      <c r="C84" s="15"/>
      <c r="D84" s="106"/>
      <c r="E84" s="106"/>
      <c r="F84" s="20"/>
      <c r="G84" s="107" t="s">
        <v>287</v>
      </c>
      <c r="H84" s="107"/>
      <c r="I84" s="15"/>
      <c r="J84" s="106"/>
      <c r="K84" s="106"/>
      <c r="L84" s="20"/>
      <c r="M84" s="107" t="s">
        <v>287</v>
      </c>
      <c r="N84" s="107"/>
      <c r="O84" s="15"/>
    </row>
    <row r="85" spans="1:15" ht="15.75" thickBot="1" x14ac:dyDescent="0.3">
      <c r="A85" s="13"/>
      <c r="B85" s="89" t="s">
        <v>289</v>
      </c>
      <c r="C85" s="15"/>
      <c r="D85" s="61" t="s">
        <v>273</v>
      </c>
      <c r="E85" s="61"/>
      <c r="F85" s="15"/>
      <c r="G85" s="61" t="s">
        <v>340</v>
      </c>
      <c r="H85" s="61"/>
      <c r="I85" s="15"/>
      <c r="J85" s="61" t="s">
        <v>273</v>
      </c>
      <c r="K85" s="61"/>
      <c r="L85" s="15"/>
      <c r="M85" s="61" t="s">
        <v>340</v>
      </c>
      <c r="N85" s="61"/>
      <c r="O85" s="15"/>
    </row>
    <row r="86" spans="1:15" x14ac:dyDescent="0.25">
      <c r="A86" s="13"/>
      <c r="B86" s="22" t="s">
        <v>293</v>
      </c>
      <c r="C86" s="23"/>
      <c r="D86" s="76"/>
      <c r="E86" s="76"/>
      <c r="F86" s="23"/>
      <c r="G86" s="76"/>
      <c r="H86" s="76"/>
      <c r="I86" s="23"/>
      <c r="J86" s="76"/>
      <c r="K86" s="76"/>
      <c r="L86" s="23"/>
      <c r="M86" s="76"/>
      <c r="N86" s="76"/>
      <c r="O86" s="23"/>
    </row>
    <row r="87" spans="1:15" x14ac:dyDescent="0.25">
      <c r="A87" s="13"/>
      <c r="B87" s="102" t="s">
        <v>96</v>
      </c>
      <c r="C87" s="14"/>
      <c r="D87" s="10" t="s">
        <v>217</v>
      </c>
      <c r="E87" s="50">
        <v>148255</v>
      </c>
      <c r="F87" s="14"/>
      <c r="G87" s="10" t="s">
        <v>217</v>
      </c>
      <c r="H87" s="50">
        <v>8481</v>
      </c>
      <c r="I87" s="14"/>
      <c r="J87" s="10" t="s">
        <v>217</v>
      </c>
      <c r="K87" s="29" t="s">
        <v>234</v>
      </c>
      <c r="L87" s="14"/>
      <c r="M87" s="10" t="s">
        <v>217</v>
      </c>
      <c r="N87" s="29" t="s">
        <v>234</v>
      </c>
      <c r="O87" s="14"/>
    </row>
    <row r="88" spans="1:15" x14ac:dyDescent="0.25">
      <c r="A88" s="13"/>
      <c r="B88" s="103" t="s">
        <v>97</v>
      </c>
      <c r="C88" s="23"/>
      <c r="D88" s="68">
        <v>20756</v>
      </c>
      <c r="E88" s="68"/>
      <c r="F88" s="23"/>
      <c r="G88" s="108">
        <v>765</v>
      </c>
      <c r="H88" s="108"/>
      <c r="I88" s="23"/>
      <c r="J88" s="68">
        <v>2422</v>
      </c>
      <c r="K88" s="68"/>
      <c r="L88" s="23"/>
      <c r="M88" s="108">
        <v>38</v>
      </c>
      <c r="N88" s="108"/>
      <c r="O88" s="23"/>
    </row>
    <row r="89" spans="1:15" ht="26.25" x14ac:dyDescent="0.25">
      <c r="A89" s="13"/>
      <c r="B89" s="102" t="s">
        <v>296</v>
      </c>
      <c r="C89" s="14"/>
      <c r="D89" s="77">
        <v>5854</v>
      </c>
      <c r="E89" s="77"/>
      <c r="F89" s="14"/>
      <c r="G89" s="109">
        <v>129</v>
      </c>
      <c r="H89" s="109"/>
      <c r="I89" s="14"/>
      <c r="J89" s="109" t="s">
        <v>234</v>
      </c>
      <c r="K89" s="109"/>
      <c r="L89" s="14"/>
      <c r="M89" s="109" t="s">
        <v>234</v>
      </c>
      <c r="N89" s="109"/>
      <c r="O89" s="14"/>
    </row>
    <row r="90" spans="1:15" ht="26.25" x14ac:dyDescent="0.25">
      <c r="A90" s="13"/>
      <c r="B90" s="103" t="s">
        <v>298</v>
      </c>
      <c r="C90" s="23"/>
      <c r="D90" s="68">
        <v>162405</v>
      </c>
      <c r="E90" s="68"/>
      <c r="F90" s="23"/>
      <c r="G90" s="68">
        <v>4683</v>
      </c>
      <c r="H90" s="68"/>
      <c r="I90" s="23"/>
      <c r="J90" s="68">
        <v>8888</v>
      </c>
      <c r="K90" s="68"/>
      <c r="L90" s="23"/>
      <c r="M90" s="108">
        <v>311</v>
      </c>
      <c r="N90" s="108"/>
      <c r="O90" s="23"/>
    </row>
    <row r="91" spans="1:15" ht="26.25" x14ac:dyDescent="0.25">
      <c r="A91" s="13"/>
      <c r="B91" s="102" t="s">
        <v>300</v>
      </c>
      <c r="C91" s="14"/>
      <c r="D91" s="77">
        <v>2982</v>
      </c>
      <c r="E91" s="77"/>
      <c r="F91" s="14"/>
      <c r="G91" s="109">
        <v>108</v>
      </c>
      <c r="H91" s="109"/>
      <c r="I91" s="14"/>
      <c r="J91" s="109" t="s">
        <v>234</v>
      </c>
      <c r="K91" s="109"/>
      <c r="L91" s="14"/>
      <c r="M91" s="109" t="s">
        <v>234</v>
      </c>
      <c r="N91" s="109"/>
      <c r="O91" s="14"/>
    </row>
    <row r="92" spans="1:15" ht="26.25" x14ac:dyDescent="0.25">
      <c r="A92" s="13"/>
      <c r="B92" s="103" t="s">
        <v>303</v>
      </c>
      <c r="C92" s="23"/>
      <c r="D92" s="68">
        <v>3643</v>
      </c>
      <c r="E92" s="68"/>
      <c r="F92" s="23"/>
      <c r="G92" s="108">
        <v>105</v>
      </c>
      <c r="H92" s="108"/>
      <c r="I92" s="23"/>
      <c r="J92" s="108" t="s">
        <v>234</v>
      </c>
      <c r="K92" s="108"/>
      <c r="L92" s="23"/>
      <c r="M92" s="108" t="s">
        <v>234</v>
      </c>
      <c r="N92" s="108"/>
      <c r="O92" s="23"/>
    </row>
    <row r="93" spans="1:15" ht="15.75" thickBot="1" x14ac:dyDescent="0.3">
      <c r="A93" s="13"/>
      <c r="B93" s="102" t="s">
        <v>305</v>
      </c>
      <c r="C93" s="14"/>
      <c r="D93" s="81">
        <v>21206</v>
      </c>
      <c r="E93" s="81"/>
      <c r="F93" s="14"/>
      <c r="G93" s="81">
        <v>1280</v>
      </c>
      <c r="H93" s="81"/>
      <c r="I93" s="14"/>
      <c r="J93" s="81">
        <v>2902</v>
      </c>
      <c r="K93" s="81"/>
      <c r="L93" s="14"/>
      <c r="M93" s="64">
        <v>95</v>
      </c>
      <c r="N93" s="64"/>
      <c r="O93" s="14"/>
    </row>
    <row r="94" spans="1:15" ht="15.75" thickBot="1" x14ac:dyDescent="0.3">
      <c r="A94" s="13"/>
      <c r="B94" s="22" t="s">
        <v>307</v>
      </c>
      <c r="C94" s="23"/>
      <c r="D94" s="118">
        <v>365101</v>
      </c>
      <c r="E94" s="118"/>
      <c r="F94" s="23"/>
      <c r="G94" s="118">
        <v>15551</v>
      </c>
      <c r="H94" s="118"/>
      <c r="I94" s="23"/>
      <c r="J94" s="118">
        <v>14212</v>
      </c>
      <c r="K94" s="118"/>
      <c r="L94" s="23"/>
      <c r="M94" s="119">
        <v>444</v>
      </c>
      <c r="N94" s="119"/>
      <c r="O94" s="23"/>
    </row>
    <row r="95" spans="1:15" ht="15.75" thickTop="1" x14ac:dyDescent="0.25">
      <c r="A95" s="13"/>
      <c r="B95" s="36"/>
      <c r="C95" s="14"/>
      <c r="D95" s="115"/>
      <c r="E95" s="115"/>
      <c r="F95" s="14"/>
      <c r="G95" s="115"/>
      <c r="H95" s="115"/>
      <c r="I95" s="14"/>
      <c r="J95" s="115"/>
      <c r="K95" s="115"/>
      <c r="L95" s="14"/>
      <c r="M95" s="115"/>
      <c r="N95" s="115"/>
      <c r="O95" s="14"/>
    </row>
    <row r="96" spans="1:15" x14ac:dyDescent="0.25">
      <c r="A96" s="13"/>
      <c r="B96" s="22" t="s">
        <v>309</v>
      </c>
      <c r="C96" s="23"/>
      <c r="D96" s="74"/>
      <c r="E96" s="74"/>
      <c r="F96" s="23"/>
      <c r="G96" s="74"/>
      <c r="H96" s="74"/>
      <c r="I96" s="23"/>
      <c r="J96" s="74"/>
      <c r="K96" s="74"/>
      <c r="L96" s="23"/>
      <c r="M96" s="74"/>
      <c r="N96" s="74"/>
      <c r="O96" s="23"/>
    </row>
    <row r="97" spans="1:15" x14ac:dyDescent="0.25">
      <c r="A97" s="13"/>
      <c r="B97" s="102" t="s">
        <v>96</v>
      </c>
      <c r="C97" s="14"/>
      <c r="D97" s="77">
        <v>7311</v>
      </c>
      <c r="E97" s="77"/>
      <c r="F97" s="14"/>
      <c r="G97" s="109">
        <v>131</v>
      </c>
      <c r="H97" s="109"/>
      <c r="I97" s="14"/>
      <c r="J97" s="109" t="s">
        <v>234</v>
      </c>
      <c r="K97" s="109"/>
      <c r="L97" s="14"/>
      <c r="M97" s="109" t="s">
        <v>234</v>
      </c>
      <c r="N97" s="109"/>
      <c r="O97" s="14"/>
    </row>
    <row r="98" spans="1:15" x14ac:dyDescent="0.25">
      <c r="A98" s="13"/>
      <c r="B98" s="103" t="s">
        <v>97</v>
      </c>
      <c r="C98" s="23"/>
      <c r="D98" s="68">
        <v>11345</v>
      </c>
      <c r="E98" s="68"/>
      <c r="F98" s="23"/>
      <c r="G98" s="108">
        <v>146</v>
      </c>
      <c r="H98" s="108"/>
      <c r="I98" s="23"/>
      <c r="J98" s="108">
        <v>573</v>
      </c>
      <c r="K98" s="108"/>
      <c r="L98" s="23"/>
      <c r="M98" s="108">
        <v>3</v>
      </c>
      <c r="N98" s="108"/>
      <c r="O98" s="23"/>
    </row>
    <row r="99" spans="1:15" ht="26.25" x14ac:dyDescent="0.25">
      <c r="A99" s="13"/>
      <c r="B99" s="102" t="s">
        <v>296</v>
      </c>
      <c r="C99" s="14"/>
      <c r="D99" s="77">
        <v>8011</v>
      </c>
      <c r="E99" s="77"/>
      <c r="F99" s="14"/>
      <c r="G99" s="109">
        <v>212</v>
      </c>
      <c r="H99" s="109"/>
      <c r="I99" s="14"/>
      <c r="J99" s="109" t="s">
        <v>234</v>
      </c>
      <c r="K99" s="109"/>
      <c r="L99" s="14"/>
      <c r="M99" s="109" t="s">
        <v>234</v>
      </c>
      <c r="N99" s="109"/>
      <c r="O99" s="14"/>
    </row>
    <row r="100" spans="1:15" ht="26.25" x14ac:dyDescent="0.25">
      <c r="A100" s="13"/>
      <c r="B100" s="103" t="s">
        <v>298</v>
      </c>
      <c r="C100" s="23"/>
      <c r="D100" s="68">
        <v>29596</v>
      </c>
      <c r="E100" s="68"/>
      <c r="F100" s="23"/>
      <c r="G100" s="68">
        <v>1746</v>
      </c>
      <c r="H100" s="68"/>
      <c r="I100" s="23"/>
      <c r="J100" s="68">
        <v>16963</v>
      </c>
      <c r="K100" s="68"/>
      <c r="L100" s="23"/>
      <c r="M100" s="108">
        <v>962</v>
      </c>
      <c r="N100" s="108"/>
      <c r="O100" s="23"/>
    </row>
    <row r="101" spans="1:15" ht="26.25" x14ac:dyDescent="0.25">
      <c r="A101" s="13"/>
      <c r="B101" s="102" t="s">
        <v>300</v>
      </c>
      <c r="C101" s="14"/>
      <c r="D101" s="77">
        <v>9879</v>
      </c>
      <c r="E101" s="77"/>
      <c r="F101" s="14"/>
      <c r="G101" s="109">
        <v>302</v>
      </c>
      <c r="H101" s="109"/>
      <c r="I101" s="14"/>
      <c r="J101" s="109" t="s">
        <v>234</v>
      </c>
      <c r="K101" s="109"/>
      <c r="L101" s="14"/>
      <c r="M101" s="109" t="s">
        <v>234</v>
      </c>
      <c r="N101" s="109"/>
      <c r="O101" s="14"/>
    </row>
    <row r="102" spans="1:15" ht="26.25" x14ac:dyDescent="0.25">
      <c r="A102" s="13"/>
      <c r="B102" s="103" t="s">
        <v>302</v>
      </c>
      <c r="C102" s="23"/>
      <c r="D102" s="68">
        <v>8493</v>
      </c>
      <c r="E102" s="68"/>
      <c r="F102" s="23"/>
      <c r="G102" s="108">
        <v>470</v>
      </c>
      <c r="H102" s="108"/>
      <c r="I102" s="23"/>
      <c r="J102" s="108" t="s">
        <v>234</v>
      </c>
      <c r="K102" s="108"/>
      <c r="L102" s="23"/>
      <c r="M102" s="108" t="s">
        <v>234</v>
      </c>
      <c r="N102" s="108"/>
      <c r="O102" s="23"/>
    </row>
    <row r="103" spans="1:15" ht="15.75" thickBot="1" x14ac:dyDescent="0.3">
      <c r="A103" s="13"/>
      <c r="B103" s="102" t="s">
        <v>98</v>
      </c>
      <c r="C103" s="14"/>
      <c r="D103" s="81">
        <v>4960</v>
      </c>
      <c r="E103" s="81"/>
      <c r="F103" s="14"/>
      <c r="G103" s="64">
        <v>40</v>
      </c>
      <c r="H103" s="64"/>
      <c r="I103" s="14"/>
      <c r="J103" s="81">
        <v>3978</v>
      </c>
      <c r="K103" s="81"/>
      <c r="L103" s="14"/>
      <c r="M103" s="64">
        <v>22</v>
      </c>
      <c r="N103" s="64"/>
      <c r="O103" s="14"/>
    </row>
    <row r="104" spans="1:15" ht="15.75" thickBot="1" x14ac:dyDescent="0.3">
      <c r="A104" s="13"/>
      <c r="B104" s="22" t="s">
        <v>317</v>
      </c>
      <c r="C104" s="23"/>
      <c r="D104" s="56" t="s">
        <v>217</v>
      </c>
      <c r="E104" s="105">
        <v>79595</v>
      </c>
      <c r="F104" s="23"/>
      <c r="G104" s="56" t="s">
        <v>217</v>
      </c>
      <c r="H104" s="105">
        <v>3047</v>
      </c>
      <c r="I104" s="23"/>
      <c r="J104" s="56" t="s">
        <v>217</v>
      </c>
      <c r="K104" s="105">
        <v>21514</v>
      </c>
      <c r="L104" s="23"/>
      <c r="M104" s="56" t="s">
        <v>217</v>
      </c>
      <c r="N104" s="57">
        <v>987</v>
      </c>
      <c r="O104" s="23"/>
    </row>
    <row r="105" spans="1:15" ht="15.75" thickTop="1" x14ac:dyDescent="0.25">
      <c r="A105" s="13"/>
      <c r="B105" s="88"/>
      <c r="C105" s="88"/>
      <c r="D105" s="88"/>
      <c r="E105" s="88"/>
      <c r="F105" s="88"/>
      <c r="G105" s="88"/>
      <c r="H105" s="88"/>
      <c r="I105" s="88"/>
      <c r="J105" s="88"/>
      <c r="K105" s="88"/>
      <c r="L105" s="88"/>
      <c r="M105" s="88"/>
      <c r="N105" s="88"/>
      <c r="O105" s="88"/>
    </row>
    <row r="106" spans="1:15" ht="15.75" thickBot="1" x14ac:dyDescent="0.3">
      <c r="A106" s="13"/>
      <c r="B106" s="14"/>
      <c r="C106" s="15"/>
      <c r="D106" s="97" t="s">
        <v>338</v>
      </c>
      <c r="E106" s="97"/>
      <c r="F106" s="97"/>
      <c r="G106" s="97"/>
      <c r="H106" s="97"/>
      <c r="I106" s="15"/>
      <c r="J106" s="97" t="s">
        <v>339</v>
      </c>
      <c r="K106" s="97"/>
      <c r="L106" s="97"/>
      <c r="M106" s="97"/>
      <c r="N106" s="97"/>
      <c r="O106" s="15"/>
    </row>
    <row r="107" spans="1:15" x14ac:dyDescent="0.25">
      <c r="A107" s="13"/>
      <c r="B107" s="120" t="s">
        <v>320</v>
      </c>
      <c r="C107" s="15"/>
      <c r="D107" s="106"/>
      <c r="E107" s="106"/>
      <c r="F107" s="20"/>
      <c r="G107" s="112" t="s">
        <v>287</v>
      </c>
      <c r="H107" s="112"/>
      <c r="I107" s="15"/>
      <c r="J107" s="106"/>
      <c r="K107" s="106"/>
      <c r="L107" s="20"/>
      <c r="M107" s="112" t="s">
        <v>287</v>
      </c>
      <c r="N107" s="112"/>
      <c r="O107" s="15"/>
    </row>
    <row r="108" spans="1:15" ht="15.75" thickBot="1" x14ac:dyDescent="0.3">
      <c r="A108" s="13"/>
      <c r="B108" s="19" t="s">
        <v>341</v>
      </c>
      <c r="C108" s="15"/>
      <c r="D108" s="97" t="s">
        <v>342</v>
      </c>
      <c r="E108" s="97"/>
      <c r="F108" s="15"/>
      <c r="G108" s="97" t="s">
        <v>340</v>
      </c>
      <c r="H108" s="97"/>
      <c r="I108" s="15"/>
      <c r="J108" s="97" t="s">
        <v>342</v>
      </c>
      <c r="K108" s="97"/>
      <c r="L108" s="15"/>
      <c r="M108" s="97" t="s">
        <v>340</v>
      </c>
      <c r="N108" s="97"/>
      <c r="O108" s="15"/>
    </row>
    <row r="109" spans="1:15" x14ac:dyDescent="0.25">
      <c r="A109" s="13"/>
      <c r="B109" s="22" t="s">
        <v>293</v>
      </c>
      <c r="C109" s="23"/>
      <c r="D109" s="76"/>
      <c r="E109" s="76"/>
      <c r="F109" s="23"/>
      <c r="G109" s="76"/>
      <c r="H109" s="76"/>
      <c r="I109" s="23"/>
      <c r="J109" s="76"/>
      <c r="K109" s="76"/>
      <c r="L109" s="23"/>
      <c r="M109" s="76"/>
      <c r="N109" s="76"/>
      <c r="O109" s="23"/>
    </row>
    <row r="110" spans="1:15" x14ac:dyDescent="0.25">
      <c r="A110" s="13"/>
      <c r="B110" s="102" t="s">
        <v>96</v>
      </c>
      <c r="C110" s="14"/>
      <c r="D110" s="11" t="s">
        <v>217</v>
      </c>
      <c r="E110" s="51">
        <v>79692</v>
      </c>
      <c r="F110" s="14"/>
      <c r="G110" s="11" t="s">
        <v>217</v>
      </c>
      <c r="H110" s="30">
        <v>346</v>
      </c>
      <c r="I110" s="14"/>
      <c r="J110" s="11" t="s">
        <v>217</v>
      </c>
      <c r="K110" s="30" t="s">
        <v>234</v>
      </c>
      <c r="L110" s="14"/>
      <c r="M110" s="11" t="s">
        <v>217</v>
      </c>
      <c r="N110" s="30" t="s">
        <v>234</v>
      </c>
      <c r="O110" s="14"/>
    </row>
    <row r="111" spans="1:15" x14ac:dyDescent="0.25">
      <c r="A111" s="13"/>
      <c r="B111" s="103" t="s">
        <v>97</v>
      </c>
      <c r="C111" s="23"/>
      <c r="D111" s="69">
        <v>13878</v>
      </c>
      <c r="E111" s="69"/>
      <c r="F111" s="23"/>
      <c r="G111" s="99">
        <v>36</v>
      </c>
      <c r="H111" s="99"/>
      <c r="I111" s="23"/>
      <c r="J111" s="99">
        <v>226</v>
      </c>
      <c r="K111" s="99"/>
      <c r="L111" s="23"/>
      <c r="M111" s="99" t="s">
        <v>234</v>
      </c>
      <c r="N111" s="99"/>
      <c r="O111" s="23"/>
    </row>
    <row r="112" spans="1:15" ht="26.25" x14ac:dyDescent="0.25">
      <c r="A112" s="13"/>
      <c r="B112" s="102" t="s">
        <v>296</v>
      </c>
      <c r="C112" s="14"/>
      <c r="D112" s="98">
        <v>90</v>
      </c>
      <c r="E112" s="98"/>
      <c r="F112" s="14"/>
      <c r="G112" s="98" t="s">
        <v>234</v>
      </c>
      <c r="H112" s="98"/>
      <c r="I112" s="14"/>
      <c r="J112" s="98" t="s">
        <v>234</v>
      </c>
      <c r="K112" s="98"/>
      <c r="L112" s="14"/>
      <c r="M112" s="98" t="s">
        <v>234</v>
      </c>
      <c r="N112" s="98"/>
      <c r="O112" s="14"/>
    </row>
    <row r="113" spans="1:15" ht="26.25" x14ac:dyDescent="0.25">
      <c r="A113" s="13"/>
      <c r="B113" s="103" t="s">
        <v>298</v>
      </c>
      <c r="C113" s="23"/>
      <c r="D113" s="69">
        <v>65961</v>
      </c>
      <c r="E113" s="69"/>
      <c r="F113" s="23"/>
      <c r="G113" s="99">
        <v>542</v>
      </c>
      <c r="H113" s="99"/>
      <c r="I113" s="23"/>
      <c r="J113" s="99" t="s">
        <v>234</v>
      </c>
      <c r="K113" s="99"/>
      <c r="L113" s="23"/>
      <c r="M113" s="99" t="s">
        <v>234</v>
      </c>
      <c r="N113" s="99"/>
      <c r="O113" s="23"/>
    </row>
    <row r="114" spans="1:15" ht="15.75" thickBot="1" x14ac:dyDescent="0.3">
      <c r="A114" s="13"/>
      <c r="B114" s="102" t="s">
        <v>305</v>
      </c>
      <c r="C114" s="14"/>
      <c r="D114" s="83">
        <v>18109</v>
      </c>
      <c r="E114" s="83"/>
      <c r="F114" s="14"/>
      <c r="G114" s="65">
        <v>525</v>
      </c>
      <c r="H114" s="65"/>
      <c r="I114" s="14"/>
      <c r="J114" s="65" t="s">
        <v>234</v>
      </c>
      <c r="K114" s="65"/>
      <c r="L114" s="14"/>
      <c r="M114" s="65" t="s">
        <v>234</v>
      </c>
      <c r="N114" s="65"/>
      <c r="O114" s="14"/>
    </row>
    <row r="115" spans="1:15" ht="15.75" thickBot="1" x14ac:dyDescent="0.3">
      <c r="A115" s="13"/>
      <c r="B115" s="22" t="s">
        <v>307</v>
      </c>
      <c r="C115" s="23"/>
      <c r="D115" s="122">
        <v>177730</v>
      </c>
      <c r="E115" s="122"/>
      <c r="F115" s="23"/>
      <c r="G115" s="122">
        <v>1449</v>
      </c>
      <c r="H115" s="122"/>
      <c r="I115" s="23"/>
      <c r="J115" s="123">
        <v>226</v>
      </c>
      <c r="K115" s="123"/>
      <c r="L115" s="23"/>
      <c r="M115" s="123" t="s">
        <v>234</v>
      </c>
      <c r="N115" s="123"/>
      <c r="O115" s="23"/>
    </row>
    <row r="116" spans="1:15" ht="15.75" thickTop="1" x14ac:dyDescent="0.25">
      <c r="A116" s="13"/>
      <c r="B116" s="36"/>
      <c r="C116" s="14"/>
      <c r="D116" s="115"/>
      <c r="E116" s="115"/>
      <c r="F116" s="14"/>
      <c r="G116" s="115"/>
      <c r="H116" s="115"/>
      <c r="I116" s="14"/>
      <c r="J116" s="115"/>
      <c r="K116" s="115"/>
      <c r="L116" s="14"/>
      <c r="M116" s="115"/>
      <c r="N116" s="115"/>
      <c r="O116" s="14"/>
    </row>
    <row r="117" spans="1:15" x14ac:dyDescent="0.25">
      <c r="A117" s="13"/>
      <c r="B117" s="22" t="s">
        <v>309</v>
      </c>
      <c r="C117" s="23"/>
      <c r="D117" s="74"/>
      <c r="E117" s="74"/>
      <c r="F117" s="23"/>
      <c r="G117" s="74"/>
      <c r="H117" s="74"/>
      <c r="I117" s="23"/>
      <c r="J117" s="74"/>
      <c r="K117" s="74"/>
      <c r="L117" s="23"/>
      <c r="M117" s="74"/>
      <c r="N117" s="74"/>
      <c r="O117" s="23"/>
    </row>
    <row r="118" spans="1:15" x14ac:dyDescent="0.25">
      <c r="A118" s="13"/>
      <c r="B118" s="102" t="s">
        <v>97</v>
      </c>
      <c r="C118" s="14"/>
      <c r="D118" s="78">
        <v>28939</v>
      </c>
      <c r="E118" s="78"/>
      <c r="F118" s="14"/>
      <c r="G118" s="98">
        <v>31</v>
      </c>
      <c r="H118" s="98"/>
      <c r="I118" s="14"/>
      <c r="J118" s="98" t="s">
        <v>234</v>
      </c>
      <c r="K118" s="98"/>
      <c r="L118" s="14"/>
      <c r="M118" s="98" t="s">
        <v>234</v>
      </c>
      <c r="N118" s="98"/>
      <c r="O118" s="14"/>
    </row>
    <row r="119" spans="1:15" ht="26.25" x14ac:dyDescent="0.25">
      <c r="A119" s="13"/>
      <c r="B119" s="103" t="s">
        <v>298</v>
      </c>
      <c r="C119" s="23"/>
      <c r="D119" s="69">
        <v>41563</v>
      </c>
      <c r="E119" s="69"/>
      <c r="F119" s="23"/>
      <c r="G119" s="99">
        <v>404</v>
      </c>
      <c r="H119" s="99"/>
      <c r="I119" s="23"/>
      <c r="J119" s="99" t="s">
        <v>234</v>
      </c>
      <c r="K119" s="99"/>
      <c r="L119" s="23"/>
      <c r="M119" s="99" t="s">
        <v>234</v>
      </c>
      <c r="N119" s="99"/>
      <c r="O119" s="23"/>
    </row>
    <row r="120" spans="1:15" ht="15.75" thickBot="1" x14ac:dyDescent="0.3">
      <c r="A120" s="13"/>
      <c r="B120" s="102" t="s">
        <v>98</v>
      </c>
      <c r="C120" s="14"/>
      <c r="D120" s="65" t="s">
        <v>234</v>
      </c>
      <c r="E120" s="65"/>
      <c r="F120" s="14"/>
      <c r="G120" s="65" t="s">
        <v>234</v>
      </c>
      <c r="H120" s="65"/>
      <c r="I120" s="14"/>
      <c r="J120" s="83">
        <v>17669</v>
      </c>
      <c r="K120" s="83"/>
      <c r="L120" s="14"/>
      <c r="M120" s="65">
        <v>331</v>
      </c>
      <c r="N120" s="65"/>
      <c r="O120" s="14"/>
    </row>
    <row r="121" spans="1:15" ht="15.75" thickBot="1" x14ac:dyDescent="0.3">
      <c r="A121" s="13"/>
      <c r="B121" s="22" t="s">
        <v>317</v>
      </c>
      <c r="C121" s="23"/>
      <c r="D121" s="58" t="s">
        <v>217</v>
      </c>
      <c r="E121" s="111">
        <v>70502</v>
      </c>
      <c r="F121" s="23"/>
      <c r="G121" s="58" t="s">
        <v>217</v>
      </c>
      <c r="H121" s="59">
        <v>435</v>
      </c>
      <c r="I121" s="23"/>
      <c r="J121" s="58" t="s">
        <v>217</v>
      </c>
      <c r="K121" s="111">
        <v>17669</v>
      </c>
      <c r="L121" s="23"/>
      <c r="M121" s="58" t="s">
        <v>217</v>
      </c>
      <c r="N121" s="59">
        <v>331</v>
      </c>
      <c r="O121" s="23"/>
    </row>
    <row r="122" spans="1:15" ht="15.75" thickTop="1" x14ac:dyDescent="0.25">
      <c r="A122" s="13"/>
      <c r="B122" s="88"/>
      <c r="C122" s="88"/>
      <c r="D122" s="88"/>
      <c r="E122" s="88"/>
      <c r="F122" s="88"/>
      <c r="G122" s="88"/>
      <c r="H122" s="88"/>
      <c r="I122" s="88"/>
      <c r="J122" s="88"/>
      <c r="K122" s="88"/>
      <c r="L122" s="88"/>
      <c r="M122" s="88"/>
      <c r="N122" s="88"/>
      <c r="O122" s="88"/>
    </row>
    <row r="123" spans="1:15" x14ac:dyDescent="0.25">
      <c r="A123" s="13"/>
      <c r="B123" s="125" t="s">
        <v>343</v>
      </c>
      <c r="C123" s="125"/>
      <c r="D123" s="125"/>
      <c r="E123" s="125"/>
      <c r="F123" s="125"/>
      <c r="G123" s="125"/>
      <c r="H123" s="125"/>
      <c r="I123" s="125"/>
      <c r="J123" s="125"/>
      <c r="K123" s="125"/>
      <c r="L123" s="125"/>
      <c r="M123" s="125"/>
      <c r="N123" s="125"/>
      <c r="O123" s="125"/>
    </row>
    <row r="124" spans="1:15" x14ac:dyDescent="0.25">
      <c r="A124" s="13"/>
      <c r="B124" s="88"/>
      <c r="C124" s="88"/>
      <c r="D124" s="88"/>
      <c r="E124" s="88"/>
      <c r="F124" s="88"/>
      <c r="G124" s="88"/>
      <c r="H124" s="88"/>
      <c r="I124" s="88"/>
      <c r="J124" s="88"/>
      <c r="K124" s="88"/>
      <c r="L124" s="88"/>
      <c r="M124" s="88"/>
      <c r="N124" s="88"/>
      <c r="O124" s="88"/>
    </row>
    <row r="125" spans="1:15" ht="76.5" customHeight="1" x14ac:dyDescent="0.25">
      <c r="A125" s="13"/>
      <c r="B125" s="88" t="s">
        <v>344</v>
      </c>
      <c r="C125" s="88"/>
      <c r="D125" s="88"/>
      <c r="E125" s="88"/>
      <c r="F125" s="88"/>
      <c r="G125" s="88"/>
      <c r="H125" s="88"/>
      <c r="I125" s="88"/>
      <c r="J125" s="88"/>
      <c r="K125" s="88"/>
      <c r="L125" s="88"/>
      <c r="M125" s="88"/>
      <c r="N125" s="88"/>
      <c r="O125" s="88"/>
    </row>
    <row r="126" spans="1:15" x14ac:dyDescent="0.25">
      <c r="A126" s="13"/>
      <c r="B126" s="88"/>
      <c r="C126" s="88"/>
      <c r="D126" s="88"/>
      <c r="E126" s="88"/>
      <c r="F126" s="88"/>
      <c r="G126" s="88"/>
      <c r="H126" s="88"/>
      <c r="I126" s="88"/>
      <c r="J126" s="88"/>
      <c r="K126" s="88"/>
      <c r="L126" s="88"/>
      <c r="M126" s="88"/>
      <c r="N126" s="88"/>
      <c r="O126" s="88"/>
    </row>
    <row r="127" spans="1:15" ht="25.5" customHeight="1" x14ac:dyDescent="0.25">
      <c r="A127" s="13"/>
      <c r="B127" s="88" t="s">
        <v>345</v>
      </c>
      <c r="C127" s="88"/>
      <c r="D127" s="88"/>
      <c r="E127" s="88"/>
      <c r="F127" s="88"/>
      <c r="G127" s="88"/>
      <c r="H127" s="88"/>
      <c r="I127" s="88"/>
      <c r="J127" s="88"/>
      <c r="K127" s="88"/>
      <c r="L127" s="88"/>
      <c r="M127" s="88"/>
      <c r="N127" s="88"/>
      <c r="O127" s="88"/>
    </row>
    <row r="128" spans="1:15" x14ac:dyDescent="0.25">
      <c r="A128" s="13"/>
      <c r="B128" s="88"/>
      <c r="C128" s="88"/>
      <c r="D128" s="88"/>
      <c r="E128" s="88"/>
      <c r="F128" s="88"/>
      <c r="G128" s="88"/>
      <c r="H128" s="88"/>
      <c r="I128" s="88"/>
      <c r="J128" s="88"/>
      <c r="K128" s="88"/>
      <c r="L128" s="88"/>
      <c r="M128" s="88"/>
      <c r="N128" s="88"/>
      <c r="O128" s="88"/>
    </row>
    <row r="129" spans="1:15" ht="38.25" customHeight="1" x14ac:dyDescent="0.25">
      <c r="A129" s="13"/>
      <c r="B129" s="88" t="s">
        <v>346</v>
      </c>
      <c r="C129" s="88"/>
      <c r="D129" s="88"/>
      <c r="E129" s="88"/>
      <c r="F129" s="88"/>
      <c r="G129" s="88"/>
      <c r="H129" s="88"/>
      <c r="I129" s="88"/>
      <c r="J129" s="88"/>
      <c r="K129" s="88"/>
      <c r="L129" s="88"/>
      <c r="M129" s="88"/>
      <c r="N129" s="88"/>
      <c r="O129" s="88"/>
    </row>
    <row r="130" spans="1:15" x14ac:dyDescent="0.25">
      <c r="A130" s="13"/>
      <c r="B130" s="88"/>
      <c r="C130" s="88"/>
      <c r="D130" s="88"/>
      <c r="E130" s="88"/>
      <c r="F130" s="88"/>
      <c r="G130" s="88"/>
      <c r="H130" s="88"/>
      <c r="I130" s="88"/>
      <c r="J130" s="88"/>
      <c r="K130" s="88"/>
      <c r="L130" s="88"/>
      <c r="M130" s="88"/>
      <c r="N130" s="88"/>
      <c r="O130" s="88"/>
    </row>
    <row r="131" spans="1:15" ht="25.5" customHeight="1" x14ac:dyDescent="0.25">
      <c r="A131" s="13"/>
      <c r="B131" s="88" t="s">
        <v>347</v>
      </c>
      <c r="C131" s="88"/>
      <c r="D131" s="88"/>
      <c r="E131" s="88"/>
      <c r="F131" s="88"/>
      <c r="G131" s="88"/>
      <c r="H131" s="88"/>
      <c r="I131" s="88"/>
      <c r="J131" s="88"/>
      <c r="K131" s="88"/>
      <c r="L131" s="88"/>
      <c r="M131" s="88"/>
      <c r="N131" s="88"/>
      <c r="O131" s="88"/>
    </row>
    <row r="132" spans="1:15" x14ac:dyDescent="0.25">
      <c r="A132" s="13"/>
      <c r="B132" s="88"/>
      <c r="C132" s="88"/>
      <c r="D132" s="88"/>
      <c r="E132" s="88"/>
      <c r="F132" s="88"/>
      <c r="G132" s="88"/>
      <c r="H132" s="88"/>
      <c r="I132" s="88"/>
      <c r="J132" s="88"/>
      <c r="K132" s="88"/>
      <c r="L132" s="88"/>
      <c r="M132" s="88"/>
      <c r="N132" s="88"/>
      <c r="O132" s="88"/>
    </row>
    <row r="133" spans="1:15" ht="38.25" customHeight="1" x14ac:dyDescent="0.25">
      <c r="A133" s="13"/>
      <c r="B133" s="88" t="s">
        <v>348</v>
      </c>
      <c r="C133" s="88"/>
      <c r="D133" s="88"/>
      <c r="E133" s="88"/>
      <c r="F133" s="88"/>
      <c r="G133" s="88"/>
      <c r="H133" s="88"/>
      <c r="I133" s="88"/>
      <c r="J133" s="88"/>
      <c r="K133" s="88"/>
      <c r="L133" s="88"/>
      <c r="M133" s="88"/>
      <c r="N133" s="88"/>
      <c r="O133" s="88"/>
    </row>
  </sheetData>
  <mergeCells count="365">
    <mergeCell ref="B132:O132"/>
    <mergeCell ref="B133:O133"/>
    <mergeCell ref="B126:O126"/>
    <mergeCell ref="B127:O127"/>
    <mergeCell ref="B128:O128"/>
    <mergeCell ref="B129:O129"/>
    <mergeCell ref="B130:O130"/>
    <mergeCell ref="B131:O131"/>
    <mergeCell ref="B82:O82"/>
    <mergeCell ref="B105:O105"/>
    <mergeCell ref="B122:O122"/>
    <mergeCell ref="B123:O123"/>
    <mergeCell ref="B124:O124"/>
    <mergeCell ref="B125:O125"/>
    <mergeCell ref="B34:O34"/>
    <mergeCell ref="B60:O60"/>
    <mergeCell ref="B61:O61"/>
    <mergeCell ref="B62:O62"/>
    <mergeCell ref="B80:O80"/>
    <mergeCell ref="B81:O81"/>
    <mergeCell ref="A1:A2"/>
    <mergeCell ref="B1:O1"/>
    <mergeCell ref="B2:O2"/>
    <mergeCell ref="B3:O3"/>
    <mergeCell ref="A4:A133"/>
    <mergeCell ref="B4:O4"/>
    <mergeCell ref="B5:O5"/>
    <mergeCell ref="B6:O6"/>
    <mergeCell ref="B7:O7"/>
    <mergeCell ref="B8:O8"/>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H106"/>
    <mergeCell ref="J106:N106"/>
    <mergeCell ref="D107:E107"/>
    <mergeCell ref="G107:H107"/>
    <mergeCell ref="J107:K107"/>
    <mergeCell ref="M107:N107"/>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3:H83"/>
    <mergeCell ref="J83:N83"/>
    <mergeCell ref="D84:E84"/>
    <mergeCell ref="G84:H84"/>
    <mergeCell ref="J84:K84"/>
    <mergeCell ref="M84:N84"/>
    <mergeCell ref="D76:E76"/>
    <mergeCell ref="G76:H76"/>
    <mergeCell ref="D77:E77"/>
    <mergeCell ref="G77:H77"/>
    <mergeCell ref="D78:E78"/>
    <mergeCell ref="G78:H78"/>
    <mergeCell ref="D71:E71"/>
    <mergeCell ref="G71:H71"/>
    <mergeCell ref="D73:E73"/>
    <mergeCell ref="G73:H73"/>
    <mergeCell ref="D74:E74"/>
    <mergeCell ref="G74:H74"/>
    <mergeCell ref="D67:E67"/>
    <mergeCell ref="G67:H67"/>
    <mergeCell ref="D69:E69"/>
    <mergeCell ref="G69:H69"/>
    <mergeCell ref="D70:E70"/>
    <mergeCell ref="G70:H70"/>
    <mergeCell ref="D63:H63"/>
    <mergeCell ref="D64:E64"/>
    <mergeCell ref="G64:H64"/>
    <mergeCell ref="D65:E65"/>
    <mergeCell ref="G65:H65"/>
    <mergeCell ref="D66:E66"/>
    <mergeCell ref="G66:H66"/>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N35"/>
    <mergeCell ref="D36:E36"/>
    <mergeCell ref="G36:H36"/>
    <mergeCell ref="J36:K36"/>
    <mergeCell ref="M36:N36"/>
    <mergeCell ref="D37:E37"/>
    <mergeCell ref="G37:H37"/>
    <mergeCell ref="J37:K37"/>
    <mergeCell ref="M37:N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29" customWidth="1"/>
    <col min="4" max="4" width="6.28515625" customWidth="1"/>
    <col min="5" max="5" width="23.5703125" customWidth="1"/>
    <col min="6" max="6" width="4.85546875" customWidth="1"/>
    <col min="7" max="7" width="36.5703125" customWidth="1"/>
    <col min="8" max="8" width="20.42578125" customWidth="1"/>
    <col min="9" max="9" width="29.85546875" customWidth="1"/>
    <col min="10" max="10" width="23.5703125" customWidth="1"/>
    <col min="11" max="11" width="9" customWidth="1"/>
    <col min="12" max="12" width="34.85546875" customWidth="1"/>
    <col min="13" max="13" width="6.28515625" customWidth="1"/>
    <col min="14" max="14" width="9" customWidth="1"/>
    <col min="15" max="15" width="29" customWidth="1"/>
    <col min="16" max="16" width="6.28515625" customWidth="1"/>
    <col min="17" max="17" width="20.42578125" customWidth="1"/>
    <col min="18" max="18" width="29"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85" t="s">
        <v>4</v>
      </c>
      <c r="C3" s="85"/>
      <c r="D3" s="85"/>
      <c r="E3" s="85"/>
      <c r="F3" s="85"/>
      <c r="G3" s="85"/>
      <c r="H3" s="85"/>
      <c r="I3" s="85"/>
      <c r="J3" s="85"/>
      <c r="K3" s="85"/>
      <c r="L3" s="85"/>
      <c r="M3" s="85"/>
      <c r="N3" s="85"/>
      <c r="O3" s="85"/>
      <c r="P3" s="85"/>
      <c r="Q3" s="85"/>
      <c r="R3" s="85"/>
    </row>
    <row r="4" spans="1:18" ht="15" customHeight="1" x14ac:dyDescent="0.25">
      <c r="A4" s="13" t="s">
        <v>349</v>
      </c>
      <c r="B4" s="85" t="s">
        <v>4</v>
      </c>
      <c r="C4" s="85"/>
      <c r="D4" s="85"/>
      <c r="E4" s="85"/>
      <c r="F4" s="85"/>
      <c r="G4" s="85"/>
      <c r="H4" s="85"/>
      <c r="I4" s="85"/>
      <c r="J4" s="85"/>
      <c r="K4" s="85"/>
      <c r="L4" s="85"/>
      <c r="M4" s="85"/>
      <c r="N4" s="85"/>
      <c r="O4" s="85"/>
      <c r="P4" s="85"/>
      <c r="Q4" s="85"/>
      <c r="R4" s="85"/>
    </row>
    <row r="5" spans="1:18" x14ac:dyDescent="0.25">
      <c r="A5" s="13"/>
      <c r="B5" s="130" t="s">
        <v>350</v>
      </c>
      <c r="C5" s="130"/>
      <c r="D5" s="130"/>
      <c r="E5" s="130"/>
      <c r="F5" s="130"/>
      <c r="G5" s="130"/>
      <c r="H5" s="130"/>
      <c r="I5" s="130"/>
      <c r="J5" s="130"/>
      <c r="K5" s="130"/>
      <c r="L5" s="130"/>
      <c r="M5" s="130"/>
      <c r="N5" s="130"/>
      <c r="O5" s="130"/>
      <c r="P5" s="130"/>
      <c r="Q5" s="130"/>
      <c r="R5" s="130"/>
    </row>
    <row r="6" spans="1:18" x14ac:dyDescent="0.25">
      <c r="A6" s="13"/>
      <c r="B6" s="88"/>
      <c r="C6" s="88"/>
      <c r="D6" s="88"/>
      <c r="E6" s="88"/>
      <c r="F6" s="88"/>
      <c r="G6" s="88"/>
      <c r="H6" s="88"/>
      <c r="I6" s="88"/>
      <c r="J6" s="88"/>
      <c r="K6" s="88"/>
      <c r="L6" s="88"/>
      <c r="M6" s="88"/>
      <c r="N6" s="88"/>
      <c r="O6" s="88"/>
      <c r="P6" s="88"/>
      <c r="Q6" s="88"/>
      <c r="R6" s="88"/>
    </row>
    <row r="7" spans="1:18" ht="25.5" customHeight="1" x14ac:dyDescent="0.25">
      <c r="A7" s="13"/>
      <c r="B7" s="88" t="s">
        <v>351</v>
      </c>
      <c r="C7" s="88"/>
      <c r="D7" s="88"/>
      <c r="E7" s="88"/>
      <c r="F7" s="88"/>
      <c r="G7" s="88"/>
      <c r="H7" s="88"/>
      <c r="I7" s="88"/>
      <c r="J7" s="88"/>
      <c r="K7" s="88"/>
      <c r="L7" s="88"/>
      <c r="M7" s="88"/>
      <c r="N7" s="88"/>
      <c r="O7" s="88"/>
      <c r="P7" s="88"/>
      <c r="Q7" s="88"/>
      <c r="R7" s="88"/>
    </row>
    <row r="8" spans="1:18" x14ac:dyDescent="0.25">
      <c r="A8" s="13"/>
      <c r="B8" s="88"/>
      <c r="C8" s="88"/>
      <c r="D8" s="88"/>
      <c r="E8" s="88"/>
      <c r="F8" s="88"/>
      <c r="G8" s="88"/>
      <c r="H8" s="88"/>
      <c r="I8" s="88"/>
      <c r="J8" s="88"/>
      <c r="K8" s="88"/>
      <c r="L8" s="88"/>
      <c r="M8" s="88"/>
      <c r="N8" s="88"/>
      <c r="O8" s="88"/>
      <c r="P8" s="88"/>
      <c r="Q8" s="88"/>
      <c r="R8" s="88"/>
    </row>
    <row r="9" spans="1:18" x14ac:dyDescent="0.25">
      <c r="A9" s="13"/>
      <c r="B9" s="88" t="s">
        <v>352</v>
      </c>
      <c r="C9" s="88"/>
      <c r="D9" s="88"/>
      <c r="E9" s="88"/>
      <c r="F9" s="88"/>
      <c r="G9" s="88"/>
      <c r="H9" s="88"/>
      <c r="I9" s="88"/>
      <c r="J9" s="88"/>
      <c r="K9" s="88"/>
      <c r="L9" s="88"/>
      <c r="M9" s="88"/>
      <c r="N9" s="88"/>
      <c r="O9" s="88"/>
      <c r="P9" s="88"/>
      <c r="Q9" s="88"/>
      <c r="R9" s="88"/>
    </row>
    <row r="10" spans="1:18" x14ac:dyDescent="0.25">
      <c r="A10" s="13"/>
      <c r="B10" s="88"/>
      <c r="C10" s="88"/>
      <c r="D10" s="88"/>
      <c r="E10" s="88"/>
      <c r="F10" s="88"/>
      <c r="G10" s="88"/>
      <c r="H10" s="88"/>
      <c r="I10" s="88"/>
      <c r="J10" s="88"/>
      <c r="K10" s="88"/>
      <c r="L10" s="88"/>
      <c r="M10" s="88"/>
      <c r="N10" s="88"/>
      <c r="O10" s="88"/>
      <c r="P10" s="88"/>
      <c r="Q10" s="88"/>
      <c r="R10" s="88"/>
    </row>
    <row r="11" spans="1:18" x14ac:dyDescent="0.25">
      <c r="A11" s="13"/>
      <c r="B11" s="88" t="s">
        <v>353</v>
      </c>
      <c r="C11" s="88"/>
      <c r="D11" s="88"/>
      <c r="E11" s="88"/>
      <c r="F11" s="88"/>
      <c r="G11" s="88"/>
      <c r="H11" s="88"/>
      <c r="I11" s="88"/>
      <c r="J11" s="88"/>
      <c r="K11" s="88"/>
      <c r="L11" s="88"/>
      <c r="M11" s="88"/>
      <c r="N11" s="88"/>
      <c r="O11" s="88"/>
      <c r="P11" s="88"/>
      <c r="Q11" s="88"/>
      <c r="R11" s="88"/>
    </row>
    <row r="12" spans="1:18" x14ac:dyDescent="0.25">
      <c r="A12" s="13"/>
      <c r="B12" s="88"/>
      <c r="C12" s="88"/>
      <c r="D12" s="88"/>
      <c r="E12" s="88"/>
      <c r="F12" s="88"/>
      <c r="G12" s="88"/>
      <c r="H12" s="88"/>
      <c r="I12" s="88"/>
      <c r="J12" s="88"/>
      <c r="K12" s="88"/>
      <c r="L12" s="88"/>
      <c r="M12" s="88"/>
      <c r="N12" s="88"/>
      <c r="O12" s="88"/>
      <c r="P12" s="88"/>
      <c r="Q12" s="88"/>
      <c r="R12" s="88"/>
    </row>
    <row r="13" spans="1:18" x14ac:dyDescent="0.25">
      <c r="A13" s="13"/>
      <c r="B13" s="88" t="s">
        <v>354</v>
      </c>
      <c r="C13" s="88"/>
      <c r="D13" s="88"/>
      <c r="E13" s="88"/>
      <c r="F13" s="88"/>
      <c r="G13" s="88"/>
      <c r="H13" s="88"/>
      <c r="I13" s="88"/>
      <c r="J13" s="88"/>
      <c r="K13" s="88"/>
      <c r="L13" s="88"/>
      <c r="M13" s="88"/>
      <c r="N13" s="88"/>
      <c r="O13" s="88"/>
      <c r="P13" s="88"/>
      <c r="Q13" s="88"/>
      <c r="R13" s="88"/>
    </row>
    <row r="14" spans="1:18" x14ac:dyDescent="0.25">
      <c r="A14" s="13"/>
      <c r="B14" s="87"/>
      <c r="C14" s="87"/>
      <c r="D14" s="87"/>
      <c r="E14" s="87"/>
      <c r="F14" s="87"/>
      <c r="G14" s="87"/>
      <c r="H14" s="87"/>
      <c r="I14" s="87"/>
      <c r="J14" s="87"/>
      <c r="K14" s="87"/>
      <c r="L14" s="87"/>
      <c r="M14" s="87"/>
      <c r="N14" s="87"/>
      <c r="O14" s="87"/>
      <c r="P14" s="87"/>
      <c r="Q14" s="87"/>
      <c r="R14" s="87"/>
    </row>
    <row r="15" spans="1:18" x14ac:dyDescent="0.25">
      <c r="A15" s="13"/>
      <c r="B15" s="87" t="s">
        <v>355</v>
      </c>
      <c r="C15" s="87"/>
      <c r="D15" s="87"/>
      <c r="E15" s="87"/>
      <c r="F15" s="87"/>
      <c r="G15" s="87"/>
      <c r="H15" s="87"/>
      <c r="I15" s="87"/>
      <c r="J15" s="87"/>
      <c r="K15" s="87"/>
      <c r="L15" s="87"/>
      <c r="M15" s="87"/>
      <c r="N15" s="87"/>
      <c r="O15" s="87"/>
      <c r="P15" s="87"/>
      <c r="Q15" s="87"/>
      <c r="R15" s="87"/>
    </row>
    <row r="16" spans="1:18" x14ac:dyDescent="0.25">
      <c r="A16" s="13"/>
      <c r="B16" s="87"/>
      <c r="C16" s="87"/>
      <c r="D16" s="87"/>
      <c r="E16" s="87"/>
      <c r="F16" s="87"/>
      <c r="G16" s="87"/>
      <c r="H16" s="87"/>
      <c r="I16" s="87"/>
      <c r="J16" s="87"/>
      <c r="K16" s="87"/>
      <c r="L16" s="87"/>
      <c r="M16" s="87"/>
      <c r="N16" s="87"/>
      <c r="O16" s="87"/>
      <c r="P16" s="87"/>
      <c r="Q16" s="87"/>
      <c r="R16" s="87"/>
    </row>
    <row r="17" spans="1:13" x14ac:dyDescent="0.25">
      <c r="A17" s="13"/>
      <c r="B17" s="14"/>
      <c r="C17" s="15"/>
      <c r="D17" s="95"/>
      <c r="E17" s="95"/>
      <c r="F17" s="15"/>
      <c r="G17" s="60" t="s">
        <v>356</v>
      </c>
      <c r="H17" s="60"/>
      <c r="I17" s="60"/>
      <c r="J17" s="60"/>
      <c r="K17" s="60"/>
      <c r="L17" s="60"/>
      <c r="M17" s="15"/>
    </row>
    <row r="18" spans="1:13" ht="15.75" thickBot="1" x14ac:dyDescent="0.3">
      <c r="A18" s="13"/>
      <c r="B18" s="14"/>
      <c r="C18" s="15"/>
      <c r="D18" s="95"/>
      <c r="E18" s="95"/>
      <c r="F18" s="15"/>
      <c r="G18" s="61" t="s">
        <v>357</v>
      </c>
      <c r="H18" s="61"/>
      <c r="I18" s="61"/>
      <c r="J18" s="61"/>
      <c r="K18" s="61"/>
      <c r="L18" s="61"/>
      <c r="M18" s="15"/>
    </row>
    <row r="19" spans="1:13" x14ac:dyDescent="0.25">
      <c r="A19" s="13"/>
      <c r="B19" s="36"/>
      <c r="C19" s="15"/>
      <c r="D19" s="95"/>
      <c r="E19" s="95"/>
      <c r="F19" s="15"/>
      <c r="G19" s="15"/>
      <c r="H19" s="20"/>
      <c r="I19" s="107" t="s">
        <v>358</v>
      </c>
      <c r="J19" s="107"/>
      <c r="K19" s="20"/>
      <c r="L19" s="20"/>
      <c r="M19" s="15"/>
    </row>
    <row r="20" spans="1:13" x14ac:dyDescent="0.25">
      <c r="A20" s="13"/>
      <c r="B20" s="36"/>
      <c r="C20" s="15"/>
      <c r="D20" s="95"/>
      <c r="E20" s="95"/>
      <c r="F20" s="15"/>
      <c r="G20" s="16" t="s">
        <v>359</v>
      </c>
      <c r="H20" s="15"/>
      <c r="I20" s="60" t="s">
        <v>360</v>
      </c>
      <c r="J20" s="60"/>
      <c r="K20" s="15"/>
      <c r="L20" s="16" t="s">
        <v>358</v>
      </c>
      <c r="M20" s="15"/>
    </row>
    <row r="21" spans="1:13" x14ac:dyDescent="0.25">
      <c r="A21" s="13"/>
      <c r="B21" s="36"/>
      <c r="C21" s="15"/>
      <c r="D21" s="95"/>
      <c r="E21" s="95"/>
      <c r="F21" s="15"/>
      <c r="G21" s="16" t="s">
        <v>361</v>
      </c>
      <c r="H21" s="15"/>
      <c r="I21" s="60" t="s">
        <v>362</v>
      </c>
      <c r="J21" s="60"/>
      <c r="K21" s="15"/>
      <c r="L21" s="16" t="s">
        <v>363</v>
      </c>
      <c r="M21" s="15"/>
    </row>
    <row r="22" spans="1:13" x14ac:dyDescent="0.25">
      <c r="A22" s="13"/>
      <c r="B22" s="36"/>
      <c r="C22" s="15"/>
      <c r="D22" s="60" t="s">
        <v>364</v>
      </c>
      <c r="E22" s="60"/>
      <c r="F22" s="15"/>
      <c r="G22" s="16" t="s">
        <v>365</v>
      </c>
      <c r="H22" s="15"/>
      <c r="I22" s="60" t="s">
        <v>366</v>
      </c>
      <c r="J22" s="60"/>
      <c r="K22" s="15"/>
      <c r="L22" s="16" t="s">
        <v>366</v>
      </c>
      <c r="M22" s="15"/>
    </row>
    <row r="23" spans="1:13" ht="15.75" thickBot="1" x14ac:dyDescent="0.3">
      <c r="A23" s="13"/>
      <c r="B23" s="89" t="s">
        <v>289</v>
      </c>
      <c r="C23" s="15"/>
      <c r="D23" s="61" t="s">
        <v>257</v>
      </c>
      <c r="E23" s="61"/>
      <c r="F23" s="15"/>
      <c r="G23" s="17" t="s">
        <v>367</v>
      </c>
      <c r="H23" s="15"/>
      <c r="I23" s="61" t="s">
        <v>368</v>
      </c>
      <c r="J23" s="61"/>
      <c r="K23" s="15"/>
      <c r="L23" s="17" t="s">
        <v>369</v>
      </c>
      <c r="M23" s="15"/>
    </row>
    <row r="24" spans="1:13" x14ac:dyDescent="0.25">
      <c r="A24" s="13"/>
      <c r="B24" s="22" t="s">
        <v>370</v>
      </c>
      <c r="C24" s="23"/>
      <c r="D24" s="76"/>
      <c r="E24" s="76"/>
      <c r="F24" s="23"/>
      <c r="G24" s="45"/>
      <c r="H24" s="23"/>
      <c r="I24" s="76"/>
      <c r="J24" s="76"/>
      <c r="K24" s="23"/>
      <c r="L24" s="45"/>
      <c r="M24" s="23"/>
    </row>
    <row r="25" spans="1:13" x14ac:dyDescent="0.25">
      <c r="A25" s="13"/>
      <c r="B25" s="28" t="s">
        <v>371</v>
      </c>
      <c r="C25" s="14"/>
      <c r="D25" s="66"/>
      <c r="E25" s="66"/>
      <c r="F25" s="14"/>
      <c r="G25" s="37"/>
      <c r="H25" s="14"/>
      <c r="I25" s="66"/>
      <c r="J25" s="66"/>
      <c r="K25" s="14"/>
      <c r="L25" s="37"/>
      <c r="M25" s="14"/>
    </row>
    <row r="26" spans="1:13" x14ac:dyDescent="0.25">
      <c r="A26" s="13"/>
      <c r="B26" s="103" t="s">
        <v>96</v>
      </c>
      <c r="C26" s="23"/>
      <c r="D26" s="24" t="s">
        <v>217</v>
      </c>
      <c r="E26" s="38">
        <v>148624</v>
      </c>
      <c r="F26" s="23"/>
      <c r="G26" s="45"/>
      <c r="H26" s="23"/>
      <c r="I26" s="24" t="s">
        <v>217</v>
      </c>
      <c r="J26" s="38">
        <v>148624</v>
      </c>
      <c r="K26" s="23"/>
      <c r="L26" s="45"/>
      <c r="M26" s="23"/>
    </row>
    <row r="27" spans="1:13" x14ac:dyDescent="0.25">
      <c r="A27" s="13"/>
      <c r="B27" s="102" t="s">
        <v>97</v>
      </c>
      <c r="C27" s="14"/>
      <c r="D27" s="77">
        <v>56342</v>
      </c>
      <c r="E27" s="77"/>
      <c r="F27" s="14"/>
      <c r="G27" s="37"/>
      <c r="H27" s="14"/>
      <c r="I27" s="77">
        <v>56342</v>
      </c>
      <c r="J27" s="77"/>
      <c r="K27" s="14"/>
      <c r="L27" s="37"/>
      <c r="M27" s="14"/>
    </row>
    <row r="28" spans="1:13" ht="26.25" x14ac:dyDescent="0.25">
      <c r="A28" s="13"/>
      <c r="B28" s="103" t="s">
        <v>296</v>
      </c>
      <c r="C28" s="23"/>
      <c r="D28" s="68">
        <v>15301</v>
      </c>
      <c r="E28" s="68"/>
      <c r="F28" s="23"/>
      <c r="G28" s="45"/>
      <c r="H28" s="23"/>
      <c r="I28" s="68">
        <v>15301</v>
      </c>
      <c r="J28" s="68"/>
      <c r="K28" s="23"/>
      <c r="L28" s="45"/>
      <c r="M28" s="23"/>
    </row>
    <row r="29" spans="1:13" ht="26.25" x14ac:dyDescent="0.25">
      <c r="A29" s="13"/>
      <c r="B29" s="102" t="s">
        <v>298</v>
      </c>
      <c r="C29" s="14"/>
      <c r="D29" s="77">
        <v>224646</v>
      </c>
      <c r="E29" s="77"/>
      <c r="F29" s="14"/>
      <c r="G29" s="37"/>
      <c r="H29" s="14"/>
      <c r="I29" s="77">
        <v>224646</v>
      </c>
      <c r="J29" s="77"/>
      <c r="K29" s="14"/>
      <c r="L29" s="37"/>
      <c r="M29" s="14"/>
    </row>
    <row r="30" spans="1:13" ht="26.25" x14ac:dyDescent="0.25">
      <c r="A30" s="13"/>
      <c r="B30" s="103" t="s">
        <v>300</v>
      </c>
      <c r="C30" s="23"/>
      <c r="D30" s="68">
        <v>2982</v>
      </c>
      <c r="E30" s="68"/>
      <c r="F30" s="23"/>
      <c r="G30" s="45"/>
      <c r="H30" s="23"/>
      <c r="I30" s="68">
        <v>2982</v>
      </c>
      <c r="J30" s="68"/>
      <c r="K30" s="23"/>
      <c r="L30" s="45"/>
      <c r="M30" s="23"/>
    </row>
    <row r="31" spans="1:13" ht="26.25" x14ac:dyDescent="0.25">
      <c r="A31" s="13"/>
      <c r="B31" s="102" t="s">
        <v>302</v>
      </c>
      <c r="C31" s="14"/>
      <c r="D31" s="77">
        <v>5168</v>
      </c>
      <c r="E31" s="77"/>
      <c r="F31" s="14"/>
      <c r="G31" s="37"/>
      <c r="H31" s="14"/>
      <c r="I31" s="77">
        <v>5168</v>
      </c>
      <c r="J31" s="77"/>
      <c r="K31" s="14"/>
      <c r="L31" s="37"/>
      <c r="M31" s="14"/>
    </row>
    <row r="32" spans="1:13" ht="26.25" x14ac:dyDescent="0.25">
      <c r="A32" s="13"/>
      <c r="B32" s="103" t="s">
        <v>303</v>
      </c>
      <c r="C32" s="23"/>
      <c r="D32" s="68">
        <v>3644</v>
      </c>
      <c r="E32" s="68"/>
      <c r="F32" s="23"/>
      <c r="G32" s="45"/>
      <c r="H32" s="23"/>
      <c r="I32" s="68">
        <v>3644</v>
      </c>
      <c r="J32" s="68"/>
      <c r="K32" s="23"/>
      <c r="L32" s="45"/>
      <c r="M32" s="23"/>
    </row>
    <row r="33" spans="1:18" ht="15.75" thickBot="1" x14ac:dyDescent="0.3">
      <c r="A33" s="13"/>
      <c r="B33" s="102" t="s">
        <v>305</v>
      </c>
      <c r="C33" s="14"/>
      <c r="D33" s="81">
        <v>31957</v>
      </c>
      <c r="E33" s="81"/>
      <c r="F33" s="14"/>
      <c r="G33" s="37"/>
      <c r="H33" s="14"/>
      <c r="I33" s="81">
        <v>31957</v>
      </c>
      <c r="J33" s="81"/>
      <c r="K33" s="14"/>
      <c r="L33" s="37"/>
      <c r="M33" s="14"/>
    </row>
    <row r="34" spans="1:18" ht="15.75" thickBot="1" x14ac:dyDescent="0.3">
      <c r="A34" s="13"/>
      <c r="B34" s="127" t="s">
        <v>307</v>
      </c>
      <c r="C34" s="23"/>
      <c r="D34" s="56" t="s">
        <v>217</v>
      </c>
      <c r="E34" s="105">
        <v>488664</v>
      </c>
      <c r="F34" s="23"/>
      <c r="G34" s="45"/>
      <c r="H34" s="23"/>
      <c r="I34" s="56" t="s">
        <v>217</v>
      </c>
      <c r="J34" s="105">
        <v>488664</v>
      </c>
      <c r="K34" s="23"/>
      <c r="L34" s="45"/>
      <c r="M34" s="23"/>
    </row>
    <row r="35" spans="1:18" ht="15.75" thickTop="1" x14ac:dyDescent="0.25">
      <c r="A35" s="13"/>
      <c r="B35" s="36"/>
      <c r="C35" s="14"/>
      <c r="D35" s="115"/>
      <c r="E35" s="115"/>
      <c r="F35" s="14"/>
      <c r="G35" s="37"/>
      <c r="H35" s="14"/>
      <c r="I35" s="115"/>
      <c r="J35" s="115"/>
      <c r="K35" s="14"/>
      <c r="L35" s="37"/>
      <c r="M35" s="14"/>
    </row>
    <row r="36" spans="1:18" x14ac:dyDescent="0.25">
      <c r="A36" s="13"/>
      <c r="B36" s="22" t="s">
        <v>372</v>
      </c>
      <c r="C36" s="23"/>
      <c r="D36" s="74"/>
      <c r="E36" s="74"/>
      <c r="F36" s="23"/>
      <c r="G36" s="45"/>
      <c r="H36" s="23"/>
      <c r="I36" s="74"/>
      <c r="J36" s="74"/>
      <c r="K36" s="23"/>
      <c r="L36" s="45"/>
      <c r="M36" s="23"/>
    </row>
    <row r="37" spans="1:18" ht="15.75" thickBot="1" x14ac:dyDescent="0.3">
      <c r="A37" s="13"/>
      <c r="B37" s="28" t="s">
        <v>373</v>
      </c>
      <c r="C37" s="14"/>
      <c r="D37" s="40" t="s">
        <v>217</v>
      </c>
      <c r="E37" s="128" t="s">
        <v>374</v>
      </c>
      <c r="F37" s="10" t="s">
        <v>220</v>
      </c>
      <c r="G37" s="37"/>
      <c r="H37" s="14"/>
      <c r="I37" s="40" t="s">
        <v>217</v>
      </c>
      <c r="J37" s="128" t="s">
        <v>374</v>
      </c>
      <c r="K37" s="10" t="s">
        <v>220</v>
      </c>
      <c r="L37" s="37"/>
      <c r="M37" s="14"/>
    </row>
    <row r="38" spans="1:18" ht="15.75" thickTop="1" x14ac:dyDescent="0.25">
      <c r="A38" s="13"/>
      <c r="B38" s="87"/>
      <c r="C38" s="87"/>
      <c r="D38" s="87"/>
      <c r="E38" s="87"/>
      <c r="F38" s="87"/>
      <c r="G38" s="87"/>
      <c r="H38" s="87"/>
      <c r="I38" s="87"/>
      <c r="J38" s="87"/>
      <c r="K38" s="87"/>
      <c r="L38" s="87"/>
      <c r="M38" s="87"/>
      <c r="N38" s="87"/>
      <c r="O38" s="87"/>
      <c r="P38" s="87"/>
      <c r="Q38" s="87"/>
      <c r="R38" s="87"/>
    </row>
    <row r="39" spans="1:18" x14ac:dyDescent="0.25">
      <c r="A39" s="13"/>
      <c r="B39" s="14"/>
      <c r="C39" s="15"/>
      <c r="D39" s="95"/>
      <c r="E39" s="95"/>
      <c r="F39" s="15"/>
      <c r="G39" s="96" t="s">
        <v>356</v>
      </c>
      <c r="H39" s="96"/>
      <c r="I39" s="96"/>
      <c r="J39" s="96"/>
      <c r="K39" s="96"/>
      <c r="L39" s="96"/>
      <c r="M39" s="15"/>
    </row>
    <row r="40" spans="1:18" ht="15.75" thickBot="1" x14ac:dyDescent="0.3">
      <c r="A40" s="13"/>
      <c r="B40" s="14"/>
      <c r="C40" s="15"/>
      <c r="D40" s="95"/>
      <c r="E40" s="95"/>
      <c r="F40" s="15"/>
      <c r="G40" s="97" t="s">
        <v>375</v>
      </c>
      <c r="H40" s="97"/>
      <c r="I40" s="97"/>
      <c r="J40" s="97"/>
      <c r="K40" s="97"/>
      <c r="L40" s="97"/>
      <c r="M40" s="15"/>
    </row>
    <row r="41" spans="1:18" x14ac:dyDescent="0.25">
      <c r="A41" s="13"/>
      <c r="B41" s="36"/>
      <c r="C41" s="15"/>
      <c r="D41" s="95"/>
      <c r="E41" s="95"/>
      <c r="F41" s="15"/>
      <c r="G41" s="15"/>
      <c r="H41" s="20"/>
      <c r="I41" s="112" t="s">
        <v>358</v>
      </c>
      <c r="J41" s="112"/>
      <c r="K41" s="20"/>
      <c r="L41" s="20"/>
      <c r="M41" s="15"/>
    </row>
    <row r="42" spans="1:18" x14ac:dyDescent="0.25">
      <c r="A42" s="13"/>
      <c r="B42" s="36"/>
      <c r="C42" s="15"/>
      <c r="D42" s="95"/>
      <c r="E42" s="95"/>
      <c r="F42" s="15"/>
      <c r="G42" s="21" t="s">
        <v>359</v>
      </c>
      <c r="H42" s="15"/>
      <c r="I42" s="96" t="s">
        <v>360</v>
      </c>
      <c r="J42" s="96"/>
      <c r="K42" s="15"/>
      <c r="L42" s="21" t="s">
        <v>358</v>
      </c>
      <c r="M42" s="15"/>
    </row>
    <row r="43" spans="1:18" x14ac:dyDescent="0.25">
      <c r="A43" s="13"/>
      <c r="B43" s="36"/>
      <c r="C43" s="15"/>
      <c r="D43" s="95"/>
      <c r="E43" s="95"/>
      <c r="F43" s="15"/>
      <c r="G43" s="21" t="s">
        <v>361</v>
      </c>
      <c r="H43" s="15"/>
      <c r="I43" s="96" t="s">
        <v>362</v>
      </c>
      <c r="J43" s="96"/>
      <c r="K43" s="15"/>
      <c r="L43" s="21" t="s">
        <v>363</v>
      </c>
      <c r="M43" s="15"/>
    </row>
    <row r="44" spans="1:18" x14ac:dyDescent="0.25">
      <c r="A44" s="13"/>
      <c r="B44" s="36"/>
      <c r="C44" s="15"/>
      <c r="D44" s="96" t="s">
        <v>364</v>
      </c>
      <c r="E44" s="96"/>
      <c r="F44" s="15"/>
      <c r="G44" s="21" t="s">
        <v>365</v>
      </c>
      <c r="H44" s="15"/>
      <c r="I44" s="96" t="s">
        <v>366</v>
      </c>
      <c r="J44" s="96"/>
      <c r="K44" s="15"/>
      <c r="L44" s="21" t="s">
        <v>366</v>
      </c>
      <c r="M44" s="15"/>
    </row>
    <row r="45" spans="1:18" ht="15.75" thickBot="1" x14ac:dyDescent="0.3">
      <c r="A45" s="13"/>
      <c r="B45" s="89" t="s">
        <v>289</v>
      </c>
      <c r="C45" s="15"/>
      <c r="D45" s="97" t="s">
        <v>257</v>
      </c>
      <c r="E45" s="97"/>
      <c r="F45" s="15"/>
      <c r="G45" s="90" t="s">
        <v>367</v>
      </c>
      <c r="H45" s="15"/>
      <c r="I45" s="97" t="s">
        <v>368</v>
      </c>
      <c r="J45" s="97"/>
      <c r="K45" s="15"/>
      <c r="L45" s="90" t="s">
        <v>369</v>
      </c>
      <c r="M45" s="15"/>
    </row>
    <row r="46" spans="1:18" x14ac:dyDescent="0.25">
      <c r="A46" s="13"/>
      <c r="B46" s="22" t="s">
        <v>370</v>
      </c>
      <c r="C46" s="23"/>
      <c r="D46" s="76"/>
      <c r="E46" s="76"/>
      <c r="F46" s="23"/>
      <c r="G46" s="45"/>
      <c r="H46" s="23"/>
      <c r="I46" s="76"/>
      <c r="J46" s="76"/>
      <c r="K46" s="23"/>
      <c r="L46" s="45"/>
      <c r="M46" s="23"/>
    </row>
    <row r="47" spans="1:18" x14ac:dyDescent="0.25">
      <c r="A47" s="13"/>
      <c r="B47" s="28" t="s">
        <v>371</v>
      </c>
      <c r="C47" s="14"/>
      <c r="D47" s="66"/>
      <c r="E47" s="66"/>
      <c r="F47" s="14"/>
      <c r="G47" s="37"/>
      <c r="H47" s="14"/>
      <c r="I47" s="66"/>
      <c r="J47" s="66"/>
      <c r="K47" s="14"/>
      <c r="L47" s="37"/>
      <c r="M47" s="14"/>
    </row>
    <row r="48" spans="1:18" x14ac:dyDescent="0.25">
      <c r="A48" s="13"/>
      <c r="B48" s="103" t="s">
        <v>96</v>
      </c>
      <c r="C48" s="23"/>
      <c r="D48" s="26" t="s">
        <v>217</v>
      </c>
      <c r="E48" s="39">
        <v>178452</v>
      </c>
      <c r="F48" s="23"/>
      <c r="G48" s="45"/>
      <c r="H48" s="23"/>
      <c r="I48" s="26" t="s">
        <v>217</v>
      </c>
      <c r="J48" s="39">
        <v>178452</v>
      </c>
      <c r="K48" s="23"/>
      <c r="L48" s="45"/>
      <c r="M48" s="23"/>
    </row>
    <row r="49" spans="1:18" x14ac:dyDescent="0.25">
      <c r="A49" s="13"/>
      <c r="B49" s="102" t="s">
        <v>97</v>
      </c>
      <c r="C49" s="14"/>
      <c r="D49" s="78">
        <v>59963</v>
      </c>
      <c r="E49" s="78"/>
      <c r="F49" s="14"/>
      <c r="G49" s="37"/>
      <c r="H49" s="14"/>
      <c r="I49" s="78">
        <v>59963</v>
      </c>
      <c r="J49" s="78"/>
      <c r="K49" s="14"/>
      <c r="L49" s="37"/>
      <c r="M49" s="14"/>
    </row>
    <row r="50" spans="1:18" ht="26.25" x14ac:dyDescent="0.25">
      <c r="A50" s="13"/>
      <c r="B50" s="103" t="s">
        <v>296</v>
      </c>
      <c r="C50" s="23"/>
      <c r="D50" s="69">
        <v>20597</v>
      </c>
      <c r="E50" s="69"/>
      <c r="F50" s="23"/>
      <c r="G50" s="45"/>
      <c r="H50" s="23"/>
      <c r="I50" s="69">
        <v>20597</v>
      </c>
      <c r="J50" s="69"/>
      <c r="K50" s="23"/>
      <c r="L50" s="45"/>
      <c r="M50" s="23"/>
    </row>
    <row r="51" spans="1:18" ht="26.25" x14ac:dyDescent="0.25">
      <c r="A51" s="13"/>
      <c r="B51" s="102" t="s">
        <v>298</v>
      </c>
      <c r="C51" s="14"/>
      <c r="D51" s="78">
        <v>226446</v>
      </c>
      <c r="E51" s="78"/>
      <c r="F51" s="14"/>
      <c r="G51" s="37"/>
      <c r="H51" s="14"/>
      <c r="I51" s="78">
        <v>226446</v>
      </c>
      <c r="J51" s="78"/>
      <c r="K51" s="14"/>
      <c r="L51" s="37"/>
      <c r="M51" s="14"/>
    </row>
    <row r="52" spans="1:18" ht="26.25" x14ac:dyDescent="0.25">
      <c r="A52" s="13"/>
      <c r="B52" s="103" t="s">
        <v>300</v>
      </c>
      <c r="C52" s="23"/>
      <c r="D52" s="69">
        <v>3138</v>
      </c>
      <c r="E52" s="69"/>
      <c r="F52" s="23"/>
      <c r="G52" s="45"/>
      <c r="H52" s="23"/>
      <c r="I52" s="69">
        <v>3138</v>
      </c>
      <c r="J52" s="69"/>
      <c r="K52" s="23"/>
      <c r="L52" s="45"/>
      <c r="M52" s="23"/>
    </row>
    <row r="53" spans="1:18" ht="26.25" x14ac:dyDescent="0.25">
      <c r="A53" s="13"/>
      <c r="B53" s="102" t="s">
        <v>302</v>
      </c>
      <c r="C53" s="14"/>
      <c r="D53" s="78">
        <v>9357</v>
      </c>
      <c r="E53" s="78"/>
      <c r="F53" s="14"/>
      <c r="G53" s="37"/>
      <c r="H53" s="14"/>
      <c r="I53" s="78">
        <v>9357</v>
      </c>
      <c r="J53" s="78"/>
      <c r="K53" s="14"/>
      <c r="L53" s="37"/>
      <c r="M53" s="14"/>
    </row>
    <row r="54" spans="1:18" ht="26.25" x14ac:dyDescent="0.25">
      <c r="A54" s="13"/>
      <c r="B54" s="103" t="s">
        <v>303</v>
      </c>
      <c r="C54" s="23"/>
      <c r="D54" s="69">
        <v>4989</v>
      </c>
      <c r="E54" s="69"/>
      <c r="F54" s="23"/>
      <c r="G54" s="45"/>
      <c r="H54" s="23"/>
      <c r="I54" s="69">
        <v>4989</v>
      </c>
      <c r="J54" s="69"/>
      <c r="K54" s="23"/>
      <c r="L54" s="45"/>
      <c r="M54" s="23"/>
    </row>
    <row r="55" spans="1:18" ht="15.75" thickBot="1" x14ac:dyDescent="0.3">
      <c r="A55" s="13"/>
      <c r="B55" s="102" t="s">
        <v>305</v>
      </c>
      <c r="C55" s="14"/>
      <c r="D55" s="83">
        <v>26128</v>
      </c>
      <c r="E55" s="83"/>
      <c r="F55" s="14"/>
      <c r="G55" s="37"/>
      <c r="H55" s="14"/>
      <c r="I55" s="83">
        <v>26128</v>
      </c>
      <c r="J55" s="83"/>
      <c r="K55" s="14"/>
      <c r="L55" s="37"/>
      <c r="M55" s="14"/>
    </row>
    <row r="56" spans="1:18" ht="15.75" thickBot="1" x14ac:dyDescent="0.3">
      <c r="A56" s="13"/>
      <c r="B56" s="127" t="s">
        <v>307</v>
      </c>
      <c r="C56" s="23"/>
      <c r="D56" s="58" t="s">
        <v>217</v>
      </c>
      <c r="E56" s="111">
        <v>529070</v>
      </c>
      <c r="F56" s="23"/>
      <c r="G56" s="45"/>
      <c r="H56" s="23"/>
      <c r="I56" s="58" t="s">
        <v>217</v>
      </c>
      <c r="J56" s="111">
        <v>529070</v>
      </c>
      <c r="K56" s="23"/>
      <c r="L56" s="45"/>
      <c r="M56" s="23"/>
    </row>
    <row r="57" spans="1:18" ht="15.75" thickTop="1" x14ac:dyDescent="0.25">
      <c r="A57" s="13"/>
      <c r="B57" s="36"/>
      <c r="C57" s="14"/>
      <c r="D57" s="115"/>
      <c r="E57" s="115"/>
      <c r="F57" s="14"/>
      <c r="G57" s="37"/>
      <c r="H57" s="14"/>
      <c r="I57" s="115"/>
      <c r="J57" s="115"/>
      <c r="K57" s="14"/>
      <c r="L57" s="37"/>
      <c r="M57" s="14"/>
    </row>
    <row r="58" spans="1:18" x14ac:dyDescent="0.25">
      <c r="A58" s="13"/>
      <c r="B58" s="22" t="s">
        <v>372</v>
      </c>
      <c r="C58" s="23"/>
      <c r="D58" s="74"/>
      <c r="E58" s="74"/>
      <c r="F58" s="23"/>
      <c r="G58" s="45"/>
      <c r="H58" s="23"/>
      <c r="I58" s="74"/>
      <c r="J58" s="74"/>
      <c r="K58" s="23"/>
      <c r="L58" s="45"/>
      <c r="M58" s="23"/>
    </row>
    <row r="59" spans="1:18" ht="15.75" thickBot="1" x14ac:dyDescent="0.3">
      <c r="A59" s="13"/>
      <c r="B59" s="28" t="s">
        <v>373</v>
      </c>
      <c r="C59" s="14"/>
      <c r="D59" s="42" t="s">
        <v>217</v>
      </c>
      <c r="E59" s="129" t="s">
        <v>376</v>
      </c>
      <c r="F59" s="11" t="s">
        <v>220</v>
      </c>
      <c r="G59" s="37"/>
      <c r="H59" s="14"/>
      <c r="I59" s="42" t="s">
        <v>217</v>
      </c>
      <c r="J59" s="129" t="s">
        <v>376</v>
      </c>
      <c r="K59" s="11" t="s">
        <v>220</v>
      </c>
      <c r="L59" s="37"/>
      <c r="M59" s="14"/>
    </row>
    <row r="60" spans="1:18" ht="15.75" thickTop="1" x14ac:dyDescent="0.25">
      <c r="A60" s="13"/>
      <c r="B60" s="87"/>
      <c r="C60" s="87"/>
      <c r="D60" s="87"/>
      <c r="E60" s="87"/>
      <c r="F60" s="87"/>
      <c r="G60" s="87"/>
      <c r="H60" s="87"/>
      <c r="I60" s="87"/>
      <c r="J60" s="87"/>
      <c r="K60" s="87"/>
      <c r="L60" s="87"/>
      <c r="M60" s="87"/>
      <c r="N60" s="87"/>
      <c r="O60" s="87"/>
      <c r="P60" s="87"/>
      <c r="Q60" s="87"/>
      <c r="R60" s="87"/>
    </row>
    <row r="61" spans="1:18" x14ac:dyDescent="0.25">
      <c r="A61" s="13"/>
      <c r="B61" s="87" t="s">
        <v>377</v>
      </c>
      <c r="C61" s="87"/>
      <c r="D61" s="87"/>
      <c r="E61" s="87"/>
      <c r="F61" s="87"/>
      <c r="G61" s="87"/>
      <c r="H61" s="87"/>
      <c r="I61" s="87"/>
      <c r="J61" s="87"/>
      <c r="K61" s="87"/>
      <c r="L61" s="87"/>
      <c r="M61" s="87"/>
      <c r="N61" s="87"/>
      <c r="O61" s="87"/>
      <c r="P61" s="87"/>
      <c r="Q61" s="87"/>
      <c r="R61" s="87"/>
    </row>
    <row r="62" spans="1:18" x14ac:dyDescent="0.25">
      <c r="A62" s="13"/>
      <c r="B62" s="88"/>
      <c r="C62" s="88"/>
      <c r="D62" s="88"/>
      <c r="E62" s="88"/>
      <c r="F62" s="88"/>
      <c r="G62" s="88"/>
      <c r="H62" s="88"/>
      <c r="I62" s="88"/>
      <c r="J62" s="88"/>
      <c r="K62" s="88"/>
      <c r="L62" s="88"/>
      <c r="M62" s="88"/>
      <c r="N62" s="88"/>
      <c r="O62" s="88"/>
      <c r="P62" s="88"/>
      <c r="Q62" s="88"/>
      <c r="R62" s="88"/>
    </row>
    <row r="63" spans="1:18" x14ac:dyDescent="0.25">
      <c r="A63" s="13"/>
      <c r="B63" s="14"/>
      <c r="C63" s="15"/>
      <c r="D63" s="95"/>
      <c r="E63" s="95"/>
      <c r="F63" s="15"/>
      <c r="G63" s="60" t="s">
        <v>356</v>
      </c>
      <c r="H63" s="60"/>
      <c r="I63" s="60"/>
      <c r="J63" s="60"/>
      <c r="K63" s="60"/>
      <c r="L63" s="60"/>
      <c r="M63" s="15"/>
    </row>
    <row r="64" spans="1:18" ht="15.75" thickBot="1" x14ac:dyDescent="0.3">
      <c r="A64" s="13"/>
      <c r="B64" s="14"/>
      <c r="C64" s="15"/>
      <c r="D64" s="95"/>
      <c r="E64" s="95"/>
      <c r="F64" s="15"/>
      <c r="G64" s="61" t="s">
        <v>357</v>
      </c>
      <c r="H64" s="61"/>
      <c r="I64" s="61"/>
      <c r="J64" s="61"/>
      <c r="K64" s="61"/>
      <c r="L64" s="61"/>
      <c r="M64" s="15"/>
    </row>
    <row r="65" spans="1:18" x14ac:dyDescent="0.25">
      <c r="A65" s="13"/>
      <c r="B65" s="36"/>
      <c r="C65" s="14"/>
      <c r="D65" s="95"/>
      <c r="E65" s="95"/>
      <c r="F65" s="15"/>
      <c r="G65" s="15"/>
      <c r="H65" s="20"/>
      <c r="I65" s="101" t="s">
        <v>358</v>
      </c>
      <c r="J65" s="20"/>
      <c r="K65" s="106"/>
      <c r="L65" s="106"/>
      <c r="M65" s="15"/>
    </row>
    <row r="66" spans="1:18" x14ac:dyDescent="0.25">
      <c r="A66" s="13"/>
      <c r="B66" s="36"/>
      <c r="C66" s="14"/>
      <c r="D66" s="95"/>
      <c r="E66" s="95"/>
      <c r="F66" s="15"/>
      <c r="G66" s="16" t="s">
        <v>359</v>
      </c>
      <c r="H66" s="15"/>
      <c r="I66" s="16" t="s">
        <v>360</v>
      </c>
      <c r="J66" s="15"/>
      <c r="K66" s="60" t="s">
        <v>358</v>
      </c>
      <c r="L66" s="60"/>
      <c r="M66" s="15"/>
    </row>
    <row r="67" spans="1:18" x14ac:dyDescent="0.25">
      <c r="A67" s="13"/>
      <c r="B67" s="36"/>
      <c r="C67" s="14"/>
      <c r="D67" s="95"/>
      <c r="E67" s="95"/>
      <c r="F67" s="15"/>
      <c r="G67" s="16" t="s">
        <v>361</v>
      </c>
      <c r="H67" s="15"/>
      <c r="I67" s="16" t="s">
        <v>362</v>
      </c>
      <c r="J67" s="15"/>
      <c r="K67" s="60" t="s">
        <v>363</v>
      </c>
      <c r="L67" s="60"/>
      <c r="M67" s="15"/>
    </row>
    <row r="68" spans="1:18" x14ac:dyDescent="0.25">
      <c r="A68" s="13"/>
      <c r="B68" s="36"/>
      <c r="C68" s="14"/>
      <c r="D68" s="60" t="s">
        <v>364</v>
      </c>
      <c r="E68" s="60"/>
      <c r="F68" s="15"/>
      <c r="G68" s="16" t="s">
        <v>365</v>
      </c>
      <c r="H68" s="15"/>
      <c r="I68" s="16" t="s">
        <v>366</v>
      </c>
      <c r="J68" s="15"/>
      <c r="K68" s="60" t="s">
        <v>366</v>
      </c>
      <c r="L68" s="60"/>
      <c r="M68" s="15"/>
    </row>
    <row r="69" spans="1:18" ht="15.75" thickBot="1" x14ac:dyDescent="0.3">
      <c r="A69" s="13"/>
      <c r="B69" s="89" t="s">
        <v>289</v>
      </c>
      <c r="C69" s="14"/>
      <c r="D69" s="61" t="s">
        <v>257</v>
      </c>
      <c r="E69" s="61"/>
      <c r="F69" s="15"/>
      <c r="G69" s="17" t="s">
        <v>367</v>
      </c>
      <c r="H69" s="15"/>
      <c r="I69" s="17" t="s">
        <v>368</v>
      </c>
      <c r="J69" s="15"/>
      <c r="K69" s="61" t="s">
        <v>369</v>
      </c>
      <c r="L69" s="61"/>
      <c r="M69" s="15"/>
    </row>
    <row r="70" spans="1:18" x14ac:dyDescent="0.25">
      <c r="A70" s="13"/>
      <c r="B70" s="22" t="s">
        <v>378</v>
      </c>
      <c r="C70" s="23"/>
      <c r="D70" s="24" t="s">
        <v>217</v>
      </c>
      <c r="E70" s="25">
        <v>1369</v>
      </c>
      <c r="F70" s="23"/>
      <c r="G70" s="45"/>
      <c r="H70" s="23"/>
      <c r="I70" s="45"/>
      <c r="J70" s="23"/>
      <c r="K70" s="24" t="s">
        <v>217</v>
      </c>
      <c r="L70" s="25">
        <v>1369</v>
      </c>
      <c r="M70" s="23"/>
    </row>
    <row r="71" spans="1:18" x14ac:dyDescent="0.25">
      <c r="A71" s="13"/>
      <c r="B71" s="14"/>
      <c r="C71" s="14"/>
      <c r="D71" s="14"/>
      <c r="E71" s="14"/>
      <c r="F71" s="14"/>
      <c r="G71" s="14"/>
      <c r="H71" s="14"/>
      <c r="I71" s="14"/>
      <c r="J71" s="14"/>
      <c r="K71" s="14"/>
      <c r="L71" s="14"/>
      <c r="M71" s="14"/>
    </row>
    <row r="72" spans="1:18" x14ac:dyDescent="0.25">
      <c r="A72" s="13"/>
      <c r="B72" s="88"/>
      <c r="C72" s="88"/>
      <c r="D72" s="88"/>
      <c r="E72" s="88"/>
      <c r="F72" s="88"/>
      <c r="G72" s="88"/>
      <c r="H72" s="88"/>
      <c r="I72" s="88"/>
      <c r="J72" s="88"/>
      <c r="K72" s="88"/>
      <c r="L72" s="88"/>
      <c r="M72" s="88"/>
      <c r="N72" s="88"/>
      <c r="O72" s="88"/>
      <c r="P72" s="88"/>
      <c r="Q72" s="88"/>
      <c r="R72" s="88"/>
    </row>
    <row r="73" spans="1:18" x14ac:dyDescent="0.25">
      <c r="A73" s="13"/>
      <c r="B73" s="14"/>
      <c r="C73" s="15"/>
      <c r="D73" s="95"/>
      <c r="E73" s="95"/>
      <c r="F73" s="15"/>
      <c r="G73" s="96" t="s">
        <v>356</v>
      </c>
      <c r="H73" s="96"/>
      <c r="I73" s="96"/>
      <c r="J73" s="96"/>
      <c r="K73" s="96"/>
      <c r="L73" s="96"/>
      <c r="M73" s="15"/>
    </row>
    <row r="74" spans="1:18" ht="15.75" thickBot="1" x14ac:dyDescent="0.3">
      <c r="A74" s="13"/>
      <c r="B74" s="14"/>
      <c r="C74" s="15"/>
      <c r="D74" s="95"/>
      <c r="E74" s="95"/>
      <c r="F74" s="15"/>
      <c r="G74" s="97" t="s">
        <v>375</v>
      </c>
      <c r="H74" s="97"/>
      <c r="I74" s="97"/>
      <c r="J74" s="97"/>
      <c r="K74" s="97"/>
      <c r="L74" s="97"/>
      <c r="M74" s="15"/>
    </row>
    <row r="75" spans="1:18" x14ac:dyDescent="0.25">
      <c r="A75" s="13"/>
      <c r="B75" s="36"/>
      <c r="C75" s="15"/>
      <c r="D75" s="95"/>
      <c r="E75" s="95"/>
      <c r="F75" s="15"/>
      <c r="G75" s="15"/>
      <c r="H75" s="20"/>
      <c r="I75" s="121" t="s">
        <v>358</v>
      </c>
      <c r="J75" s="20"/>
      <c r="K75" s="106"/>
      <c r="L75" s="106"/>
      <c r="M75" s="15"/>
    </row>
    <row r="76" spans="1:18" x14ac:dyDescent="0.25">
      <c r="A76" s="13"/>
      <c r="B76" s="36"/>
      <c r="C76" s="15"/>
      <c r="D76" s="95"/>
      <c r="E76" s="95"/>
      <c r="F76" s="15"/>
      <c r="G76" s="21" t="s">
        <v>359</v>
      </c>
      <c r="H76" s="15"/>
      <c r="I76" s="21" t="s">
        <v>360</v>
      </c>
      <c r="J76" s="15"/>
      <c r="K76" s="96" t="s">
        <v>358</v>
      </c>
      <c r="L76" s="96"/>
      <c r="M76" s="15"/>
    </row>
    <row r="77" spans="1:18" x14ac:dyDescent="0.25">
      <c r="A77" s="13"/>
      <c r="B77" s="36"/>
      <c r="C77" s="15"/>
      <c r="D77" s="95"/>
      <c r="E77" s="95"/>
      <c r="F77" s="15"/>
      <c r="G77" s="21" t="s">
        <v>361</v>
      </c>
      <c r="H77" s="15"/>
      <c r="I77" s="21" t="s">
        <v>362</v>
      </c>
      <c r="J77" s="15"/>
      <c r="K77" s="96" t="s">
        <v>363</v>
      </c>
      <c r="L77" s="96"/>
      <c r="M77" s="15"/>
    </row>
    <row r="78" spans="1:18" x14ac:dyDescent="0.25">
      <c r="A78" s="13"/>
      <c r="B78" s="36"/>
      <c r="C78" s="15"/>
      <c r="D78" s="96" t="s">
        <v>364</v>
      </c>
      <c r="E78" s="96"/>
      <c r="F78" s="15"/>
      <c r="G78" s="21" t="s">
        <v>365</v>
      </c>
      <c r="H78" s="15"/>
      <c r="I78" s="21" t="s">
        <v>366</v>
      </c>
      <c r="J78" s="15"/>
      <c r="K78" s="96" t="s">
        <v>366</v>
      </c>
      <c r="L78" s="96"/>
      <c r="M78" s="15"/>
    </row>
    <row r="79" spans="1:18" ht="15.75" thickBot="1" x14ac:dyDescent="0.3">
      <c r="A79" s="13"/>
      <c r="B79" s="89" t="s">
        <v>289</v>
      </c>
      <c r="C79" s="15"/>
      <c r="D79" s="97" t="s">
        <v>257</v>
      </c>
      <c r="E79" s="97"/>
      <c r="F79" s="15"/>
      <c r="G79" s="90" t="s">
        <v>367</v>
      </c>
      <c r="H79" s="15"/>
      <c r="I79" s="90" t="s">
        <v>368</v>
      </c>
      <c r="J79" s="15"/>
      <c r="K79" s="97" t="s">
        <v>369</v>
      </c>
      <c r="L79" s="97"/>
      <c r="M79" s="15"/>
    </row>
    <row r="80" spans="1:18" x14ac:dyDescent="0.25">
      <c r="A80" s="13"/>
      <c r="B80" s="22" t="s">
        <v>378</v>
      </c>
      <c r="C80" s="23"/>
      <c r="D80" s="26" t="s">
        <v>217</v>
      </c>
      <c r="E80" s="91">
        <v>178</v>
      </c>
      <c r="F80" s="23"/>
      <c r="G80" s="45"/>
      <c r="H80" s="23"/>
      <c r="I80" s="45"/>
      <c r="J80" s="23"/>
      <c r="K80" s="26" t="s">
        <v>217</v>
      </c>
      <c r="L80" s="91">
        <v>178</v>
      </c>
      <c r="M80" s="23"/>
    </row>
    <row r="81" spans="1:18" x14ac:dyDescent="0.25">
      <c r="A81" s="13"/>
      <c r="B81" s="14"/>
      <c r="C81" s="14"/>
      <c r="D81" s="14"/>
      <c r="E81" s="14"/>
      <c r="F81" s="14"/>
      <c r="G81" s="14"/>
      <c r="H81" s="14"/>
      <c r="I81" s="14"/>
      <c r="J81" s="14"/>
      <c r="K81" s="14"/>
      <c r="L81" s="14"/>
      <c r="M81" s="14"/>
    </row>
    <row r="82" spans="1:18" x14ac:dyDescent="0.25">
      <c r="A82" s="13"/>
      <c r="B82" s="88"/>
      <c r="C82" s="88"/>
      <c r="D82" s="88"/>
      <c r="E82" s="88"/>
      <c r="F82" s="88"/>
      <c r="G82" s="88"/>
      <c r="H82" s="88"/>
      <c r="I82" s="88"/>
      <c r="J82" s="88"/>
      <c r="K82" s="88"/>
      <c r="L82" s="88"/>
      <c r="M82" s="88"/>
      <c r="N82" s="88"/>
      <c r="O82" s="88"/>
      <c r="P82" s="88"/>
      <c r="Q82" s="88"/>
      <c r="R82" s="88"/>
    </row>
    <row r="83" spans="1:18" ht="25.5" customHeight="1" x14ac:dyDescent="0.25">
      <c r="A83" s="13"/>
      <c r="B83" s="88" t="s">
        <v>379</v>
      </c>
      <c r="C83" s="88"/>
      <c r="D83" s="88"/>
      <c r="E83" s="88"/>
      <c r="F83" s="88"/>
      <c r="G83" s="88"/>
      <c r="H83" s="88"/>
      <c r="I83" s="88"/>
      <c r="J83" s="88"/>
      <c r="K83" s="88"/>
      <c r="L83" s="88"/>
      <c r="M83" s="88"/>
      <c r="N83" s="88"/>
      <c r="O83" s="88"/>
      <c r="P83" s="88"/>
      <c r="Q83" s="88"/>
      <c r="R83" s="88"/>
    </row>
    <row r="84" spans="1:18" x14ac:dyDescent="0.25">
      <c r="A84" s="13"/>
      <c r="B84" s="88"/>
      <c r="C84" s="88"/>
      <c r="D84" s="88"/>
      <c r="E84" s="88"/>
      <c r="F84" s="88"/>
      <c r="G84" s="88"/>
      <c r="H84" s="88"/>
      <c r="I84" s="88"/>
      <c r="J84" s="88"/>
      <c r="K84" s="88"/>
      <c r="L84" s="88"/>
      <c r="M84" s="88"/>
      <c r="N84" s="88"/>
      <c r="O84" s="88"/>
      <c r="P84" s="88"/>
      <c r="Q84" s="88"/>
      <c r="R84" s="88"/>
    </row>
    <row r="85" spans="1:18" x14ac:dyDescent="0.25">
      <c r="A85" s="13"/>
      <c r="B85" s="88" t="s">
        <v>380</v>
      </c>
      <c r="C85" s="88"/>
      <c r="D85" s="88"/>
      <c r="E85" s="88"/>
      <c r="F85" s="88"/>
      <c r="G85" s="88"/>
      <c r="H85" s="88"/>
      <c r="I85" s="88"/>
      <c r="J85" s="88"/>
      <c r="K85" s="88"/>
      <c r="L85" s="88"/>
      <c r="M85" s="88"/>
      <c r="N85" s="88"/>
      <c r="O85" s="88"/>
      <c r="P85" s="88"/>
      <c r="Q85" s="88"/>
      <c r="R85" s="88"/>
    </row>
    <row r="86" spans="1:18" x14ac:dyDescent="0.25">
      <c r="A86" s="13"/>
      <c r="B86" s="88"/>
      <c r="C86" s="88"/>
      <c r="D86" s="88"/>
      <c r="E86" s="88"/>
      <c r="F86" s="88"/>
      <c r="G86" s="88"/>
      <c r="H86" s="88"/>
      <c r="I86" s="88"/>
      <c r="J86" s="88"/>
      <c r="K86" s="88"/>
      <c r="L86" s="88"/>
      <c r="M86" s="88"/>
      <c r="N86" s="88"/>
      <c r="O86" s="88"/>
      <c r="P86" s="88"/>
      <c r="Q86" s="88"/>
      <c r="R86" s="88"/>
    </row>
    <row r="87" spans="1:18" x14ac:dyDescent="0.25">
      <c r="A87" s="13"/>
      <c r="B87" s="88" t="s">
        <v>381</v>
      </c>
      <c r="C87" s="88"/>
      <c r="D87" s="88"/>
      <c r="E87" s="88"/>
      <c r="F87" s="88"/>
      <c r="G87" s="88"/>
      <c r="H87" s="88"/>
      <c r="I87" s="88"/>
      <c r="J87" s="88"/>
      <c r="K87" s="88"/>
      <c r="L87" s="88"/>
      <c r="M87" s="88"/>
      <c r="N87" s="88"/>
      <c r="O87" s="88"/>
      <c r="P87" s="88"/>
      <c r="Q87" s="88"/>
      <c r="R87" s="88"/>
    </row>
    <row r="88" spans="1:18" x14ac:dyDescent="0.25">
      <c r="A88" s="13"/>
      <c r="B88" s="88"/>
      <c r="C88" s="88"/>
      <c r="D88" s="88"/>
      <c r="E88" s="88"/>
      <c r="F88" s="88"/>
      <c r="G88" s="88"/>
      <c r="H88" s="88"/>
      <c r="I88" s="88"/>
      <c r="J88" s="88"/>
      <c r="K88" s="88"/>
      <c r="L88" s="88"/>
      <c r="M88" s="88"/>
      <c r="N88" s="88"/>
      <c r="O88" s="88"/>
      <c r="P88" s="88"/>
      <c r="Q88" s="88"/>
      <c r="R88" s="88"/>
    </row>
    <row r="89" spans="1:18" ht="25.5" customHeight="1" x14ac:dyDescent="0.25">
      <c r="A89" s="13"/>
      <c r="B89" s="88" t="s">
        <v>382</v>
      </c>
      <c r="C89" s="88"/>
      <c r="D89" s="88"/>
      <c r="E89" s="88"/>
      <c r="F89" s="88"/>
      <c r="G89" s="88"/>
      <c r="H89" s="88"/>
      <c r="I89" s="88"/>
      <c r="J89" s="88"/>
      <c r="K89" s="88"/>
      <c r="L89" s="88"/>
      <c r="M89" s="88"/>
      <c r="N89" s="88"/>
      <c r="O89" s="88"/>
      <c r="P89" s="88"/>
      <c r="Q89" s="88"/>
      <c r="R89" s="88"/>
    </row>
    <row r="90" spans="1:18" x14ac:dyDescent="0.25">
      <c r="A90" s="13"/>
      <c r="B90" s="88"/>
      <c r="C90" s="88"/>
      <c r="D90" s="88"/>
      <c r="E90" s="88"/>
      <c r="F90" s="88"/>
      <c r="G90" s="88"/>
      <c r="H90" s="88"/>
      <c r="I90" s="88"/>
      <c r="J90" s="88"/>
      <c r="K90" s="88"/>
      <c r="L90" s="88"/>
      <c r="M90" s="88"/>
      <c r="N90" s="88"/>
      <c r="O90" s="88"/>
      <c r="P90" s="88"/>
      <c r="Q90" s="88"/>
      <c r="R90" s="88"/>
    </row>
    <row r="91" spans="1:18" x14ac:dyDescent="0.25">
      <c r="A91" s="13"/>
      <c r="B91" s="88" t="s">
        <v>383</v>
      </c>
      <c r="C91" s="88"/>
      <c r="D91" s="88"/>
      <c r="E91" s="88"/>
      <c r="F91" s="88"/>
      <c r="G91" s="88"/>
      <c r="H91" s="88"/>
      <c r="I91" s="88"/>
      <c r="J91" s="88"/>
      <c r="K91" s="88"/>
      <c r="L91" s="88"/>
      <c r="M91" s="88"/>
      <c r="N91" s="88"/>
      <c r="O91" s="88"/>
      <c r="P91" s="88"/>
      <c r="Q91" s="88"/>
      <c r="R91" s="88"/>
    </row>
    <row r="92" spans="1:18" x14ac:dyDescent="0.25">
      <c r="A92" s="13"/>
      <c r="B92" s="88"/>
      <c r="C92" s="88"/>
      <c r="D92" s="88"/>
      <c r="E92" s="88"/>
      <c r="F92" s="88"/>
      <c r="G92" s="88"/>
      <c r="H92" s="88"/>
      <c r="I92" s="88"/>
      <c r="J92" s="88"/>
      <c r="K92" s="88"/>
      <c r="L92" s="88"/>
      <c r="M92" s="88"/>
      <c r="N92" s="88"/>
      <c r="O92" s="88"/>
      <c r="P92" s="88"/>
      <c r="Q92" s="88"/>
      <c r="R92" s="88"/>
    </row>
    <row r="93" spans="1:18" x14ac:dyDescent="0.25">
      <c r="A93" s="13"/>
      <c r="B93" s="88" t="s">
        <v>384</v>
      </c>
      <c r="C93" s="88"/>
      <c r="D93" s="88"/>
      <c r="E93" s="88"/>
      <c r="F93" s="88"/>
      <c r="G93" s="88"/>
      <c r="H93" s="88"/>
      <c r="I93" s="88"/>
      <c r="J93" s="88"/>
      <c r="K93" s="88"/>
      <c r="L93" s="88"/>
      <c r="M93" s="88"/>
      <c r="N93" s="88"/>
      <c r="O93" s="88"/>
      <c r="P93" s="88"/>
      <c r="Q93" s="88"/>
      <c r="R93" s="88"/>
    </row>
    <row r="94" spans="1:18" x14ac:dyDescent="0.25">
      <c r="A94" s="13"/>
      <c r="B94" s="88"/>
      <c r="C94" s="88"/>
      <c r="D94" s="88"/>
      <c r="E94" s="88"/>
      <c r="F94" s="88"/>
      <c r="G94" s="88"/>
      <c r="H94" s="88"/>
      <c r="I94" s="88"/>
      <c r="J94" s="88"/>
      <c r="K94" s="88"/>
      <c r="L94" s="88"/>
      <c r="M94" s="88"/>
      <c r="N94" s="88"/>
      <c r="O94" s="88"/>
      <c r="P94" s="88"/>
      <c r="Q94" s="88"/>
      <c r="R94" s="88"/>
    </row>
    <row r="95" spans="1:18" ht="25.5" customHeight="1" x14ac:dyDescent="0.25">
      <c r="A95" s="13"/>
      <c r="B95" s="88" t="s">
        <v>385</v>
      </c>
      <c r="C95" s="88"/>
      <c r="D95" s="88"/>
      <c r="E95" s="88"/>
      <c r="F95" s="88"/>
      <c r="G95" s="88"/>
      <c r="H95" s="88"/>
      <c r="I95" s="88"/>
      <c r="J95" s="88"/>
      <c r="K95" s="88"/>
      <c r="L95" s="88"/>
      <c r="M95" s="88"/>
      <c r="N95" s="88"/>
      <c r="O95" s="88"/>
      <c r="P95" s="88"/>
      <c r="Q95" s="88"/>
      <c r="R95" s="88"/>
    </row>
    <row r="96" spans="1:18" x14ac:dyDescent="0.25">
      <c r="A96" s="13"/>
      <c r="B96" s="88"/>
      <c r="C96" s="88"/>
      <c r="D96" s="88"/>
      <c r="E96" s="88"/>
      <c r="F96" s="88"/>
      <c r="G96" s="88"/>
      <c r="H96" s="88"/>
      <c r="I96" s="88"/>
      <c r="J96" s="88"/>
      <c r="K96" s="88"/>
      <c r="L96" s="88"/>
      <c r="M96" s="88"/>
      <c r="N96" s="88"/>
      <c r="O96" s="88"/>
      <c r="P96" s="88"/>
      <c r="Q96" s="88"/>
      <c r="R96" s="88"/>
    </row>
    <row r="97" spans="1:18" ht="38.25" customHeight="1" x14ac:dyDescent="0.25">
      <c r="A97" s="13"/>
      <c r="B97" s="88" t="s">
        <v>386</v>
      </c>
      <c r="C97" s="88"/>
      <c r="D97" s="88"/>
      <c r="E97" s="88"/>
      <c r="F97" s="88"/>
      <c r="G97" s="88"/>
      <c r="H97" s="88"/>
      <c r="I97" s="88"/>
      <c r="J97" s="88"/>
      <c r="K97" s="88"/>
      <c r="L97" s="88"/>
      <c r="M97" s="88"/>
      <c r="N97" s="88"/>
      <c r="O97" s="88"/>
      <c r="P97" s="88"/>
      <c r="Q97" s="88"/>
      <c r="R97" s="88"/>
    </row>
    <row r="98" spans="1:18" x14ac:dyDescent="0.25">
      <c r="A98" s="13"/>
      <c r="B98" s="88"/>
      <c r="C98" s="88"/>
      <c r="D98" s="88"/>
      <c r="E98" s="88"/>
      <c r="F98" s="88"/>
      <c r="G98" s="88"/>
      <c r="H98" s="88"/>
      <c r="I98" s="88"/>
      <c r="J98" s="88"/>
      <c r="K98" s="88"/>
      <c r="L98" s="88"/>
      <c r="M98" s="88"/>
      <c r="N98" s="88"/>
      <c r="O98" s="88"/>
      <c r="P98" s="88"/>
      <c r="Q98" s="88"/>
      <c r="R98" s="88"/>
    </row>
    <row r="99" spans="1:18" ht="38.25" customHeight="1" x14ac:dyDescent="0.25">
      <c r="A99" s="13"/>
      <c r="B99" s="88" t="s">
        <v>387</v>
      </c>
      <c r="C99" s="88"/>
      <c r="D99" s="88"/>
      <c r="E99" s="88"/>
      <c r="F99" s="88"/>
      <c r="G99" s="88"/>
      <c r="H99" s="88"/>
      <c r="I99" s="88"/>
      <c r="J99" s="88"/>
      <c r="K99" s="88"/>
      <c r="L99" s="88"/>
      <c r="M99" s="88"/>
      <c r="N99" s="88"/>
      <c r="O99" s="88"/>
      <c r="P99" s="88"/>
      <c r="Q99" s="88"/>
      <c r="R99" s="88"/>
    </row>
    <row r="100" spans="1:18" x14ac:dyDescent="0.25">
      <c r="A100" s="13"/>
      <c r="B100" s="88"/>
      <c r="C100" s="88"/>
      <c r="D100" s="88"/>
      <c r="E100" s="88"/>
      <c r="F100" s="88"/>
      <c r="G100" s="88"/>
      <c r="H100" s="88"/>
      <c r="I100" s="88"/>
      <c r="J100" s="88"/>
      <c r="K100" s="88"/>
      <c r="L100" s="88"/>
      <c r="M100" s="88"/>
      <c r="N100" s="88"/>
      <c r="O100" s="88"/>
      <c r="P100" s="88"/>
      <c r="Q100" s="88"/>
      <c r="R100" s="88"/>
    </row>
    <row r="101" spans="1:18" x14ac:dyDescent="0.25">
      <c r="A101" s="13"/>
      <c r="B101" s="88" t="s">
        <v>388</v>
      </c>
      <c r="C101" s="88"/>
      <c r="D101" s="88"/>
      <c r="E101" s="88"/>
      <c r="F101" s="88"/>
      <c r="G101" s="88"/>
      <c r="H101" s="88"/>
      <c r="I101" s="88"/>
      <c r="J101" s="88"/>
      <c r="K101" s="88"/>
      <c r="L101" s="88"/>
      <c r="M101" s="88"/>
      <c r="N101" s="88"/>
      <c r="O101" s="88"/>
      <c r="P101" s="88"/>
      <c r="Q101" s="88"/>
      <c r="R101" s="88"/>
    </row>
    <row r="102" spans="1:18" x14ac:dyDescent="0.25">
      <c r="A102" s="13"/>
      <c r="B102" s="88"/>
      <c r="C102" s="88"/>
      <c r="D102" s="88"/>
      <c r="E102" s="88"/>
      <c r="F102" s="88"/>
      <c r="G102" s="88"/>
      <c r="H102" s="88"/>
      <c r="I102" s="88"/>
      <c r="J102" s="88"/>
      <c r="K102" s="88"/>
      <c r="L102" s="88"/>
      <c r="M102" s="88"/>
      <c r="N102" s="88"/>
      <c r="O102" s="88"/>
      <c r="P102" s="88"/>
      <c r="Q102" s="88"/>
      <c r="R102" s="88"/>
    </row>
    <row r="103" spans="1:18" x14ac:dyDescent="0.25">
      <c r="A103" s="13"/>
      <c r="B103" s="88" t="s">
        <v>389</v>
      </c>
      <c r="C103" s="88"/>
      <c r="D103" s="88"/>
      <c r="E103" s="88"/>
      <c r="F103" s="88"/>
      <c r="G103" s="88"/>
      <c r="H103" s="88"/>
      <c r="I103" s="88"/>
      <c r="J103" s="88"/>
      <c r="K103" s="88"/>
      <c r="L103" s="88"/>
      <c r="M103" s="88"/>
      <c r="N103" s="88"/>
      <c r="O103" s="88"/>
      <c r="P103" s="88"/>
      <c r="Q103" s="88"/>
      <c r="R103" s="88"/>
    </row>
    <row r="104" spans="1:18" x14ac:dyDescent="0.25">
      <c r="A104" s="13"/>
      <c r="B104" s="88"/>
      <c r="C104" s="88"/>
      <c r="D104" s="88"/>
      <c r="E104" s="88"/>
      <c r="F104" s="88"/>
      <c r="G104" s="88"/>
      <c r="H104" s="88"/>
      <c r="I104" s="88"/>
      <c r="J104" s="88"/>
      <c r="K104" s="88"/>
      <c r="L104" s="88"/>
      <c r="M104" s="88"/>
      <c r="N104" s="88"/>
      <c r="O104" s="88"/>
      <c r="P104" s="88"/>
      <c r="Q104" s="88"/>
      <c r="R104" s="88"/>
    </row>
    <row r="105" spans="1:18" x14ac:dyDescent="0.25">
      <c r="A105" s="13"/>
      <c r="B105" s="88" t="s">
        <v>390</v>
      </c>
      <c r="C105" s="88"/>
      <c r="D105" s="88"/>
      <c r="E105" s="88"/>
      <c r="F105" s="88"/>
      <c r="G105" s="88"/>
      <c r="H105" s="88"/>
      <c r="I105" s="88"/>
      <c r="J105" s="88"/>
      <c r="K105" s="88"/>
      <c r="L105" s="88"/>
      <c r="M105" s="88"/>
      <c r="N105" s="88"/>
      <c r="O105" s="88"/>
      <c r="P105" s="88"/>
      <c r="Q105" s="88"/>
      <c r="R105" s="88"/>
    </row>
    <row r="106" spans="1:18" x14ac:dyDescent="0.25">
      <c r="A106" s="13"/>
      <c r="B106" s="88"/>
      <c r="C106" s="88"/>
      <c r="D106" s="88"/>
      <c r="E106" s="88"/>
      <c r="F106" s="88"/>
      <c r="G106" s="88"/>
      <c r="H106" s="88"/>
      <c r="I106" s="88"/>
      <c r="J106" s="88"/>
      <c r="K106" s="88"/>
      <c r="L106" s="88"/>
      <c r="M106" s="88"/>
      <c r="N106" s="88"/>
      <c r="O106" s="88"/>
      <c r="P106" s="88"/>
      <c r="Q106" s="88"/>
      <c r="R106" s="88"/>
    </row>
    <row r="107" spans="1:18" x14ac:dyDescent="0.25">
      <c r="A107" s="13"/>
      <c r="B107" s="88" t="s">
        <v>391</v>
      </c>
      <c r="C107" s="88"/>
      <c r="D107" s="88"/>
      <c r="E107" s="88"/>
      <c r="F107" s="88"/>
      <c r="G107" s="88"/>
      <c r="H107" s="88"/>
      <c r="I107" s="88"/>
      <c r="J107" s="88"/>
      <c r="K107" s="88"/>
      <c r="L107" s="88"/>
      <c r="M107" s="88"/>
      <c r="N107" s="88"/>
      <c r="O107" s="88"/>
      <c r="P107" s="88"/>
      <c r="Q107" s="88"/>
      <c r="R107" s="88"/>
    </row>
    <row r="108" spans="1:18" x14ac:dyDescent="0.25">
      <c r="A108" s="13"/>
      <c r="B108" s="88"/>
      <c r="C108" s="88"/>
      <c r="D108" s="88"/>
      <c r="E108" s="88"/>
      <c r="F108" s="88"/>
      <c r="G108" s="88"/>
      <c r="H108" s="88"/>
      <c r="I108" s="88"/>
      <c r="J108" s="88"/>
      <c r="K108" s="88"/>
      <c r="L108" s="88"/>
      <c r="M108" s="88"/>
      <c r="N108" s="88"/>
      <c r="O108" s="88"/>
      <c r="P108" s="88"/>
      <c r="Q108" s="88"/>
      <c r="R108" s="88"/>
    </row>
    <row r="109" spans="1:18" x14ac:dyDescent="0.25">
      <c r="A109" s="13"/>
      <c r="B109" s="88" t="s">
        <v>392</v>
      </c>
      <c r="C109" s="88"/>
      <c r="D109" s="88"/>
      <c r="E109" s="88"/>
      <c r="F109" s="88"/>
      <c r="G109" s="88"/>
      <c r="H109" s="88"/>
      <c r="I109" s="88"/>
      <c r="J109" s="88"/>
      <c r="K109" s="88"/>
      <c r="L109" s="88"/>
      <c r="M109" s="88"/>
      <c r="N109" s="88"/>
      <c r="O109" s="88"/>
      <c r="P109" s="88"/>
      <c r="Q109" s="88"/>
      <c r="R109" s="88"/>
    </row>
    <row r="110" spans="1:18" x14ac:dyDescent="0.25">
      <c r="A110" s="13"/>
      <c r="B110" s="88"/>
      <c r="C110" s="88"/>
      <c r="D110" s="88"/>
      <c r="E110" s="88"/>
      <c r="F110" s="88"/>
      <c r="G110" s="88"/>
      <c r="H110" s="88"/>
      <c r="I110" s="88"/>
      <c r="J110" s="88"/>
      <c r="K110" s="88"/>
      <c r="L110" s="88"/>
      <c r="M110" s="88"/>
      <c r="N110" s="88"/>
      <c r="O110" s="88"/>
      <c r="P110" s="88"/>
      <c r="Q110" s="88"/>
      <c r="R110" s="88"/>
    </row>
    <row r="111" spans="1:18" ht="25.5" customHeight="1" x14ac:dyDescent="0.25">
      <c r="A111" s="13"/>
      <c r="B111" s="88" t="s">
        <v>393</v>
      </c>
      <c r="C111" s="88"/>
      <c r="D111" s="88"/>
      <c r="E111" s="88"/>
      <c r="F111" s="88"/>
      <c r="G111" s="88"/>
      <c r="H111" s="88"/>
      <c r="I111" s="88"/>
      <c r="J111" s="88"/>
      <c r="K111" s="88"/>
      <c r="L111" s="88"/>
      <c r="M111" s="88"/>
      <c r="N111" s="88"/>
      <c r="O111" s="88"/>
      <c r="P111" s="88"/>
      <c r="Q111" s="88"/>
      <c r="R111" s="88"/>
    </row>
    <row r="112" spans="1:18" x14ac:dyDescent="0.25">
      <c r="A112" s="13"/>
      <c r="B112" s="88"/>
      <c r="C112" s="88"/>
      <c r="D112" s="88"/>
      <c r="E112" s="88"/>
      <c r="F112" s="88"/>
      <c r="G112" s="88"/>
      <c r="H112" s="88"/>
      <c r="I112" s="88"/>
      <c r="J112" s="88"/>
      <c r="K112" s="88"/>
      <c r="L112" s="88"/>
      <c r="M112" s="88"/>
      <c r="N112" s="88"/>
      <c r="O112" s="88"/>
      <c r="P112" s="88"/>
      <c r="Q112" s="88"/>
      <c r="R112" s="88"/>
    </row>
    <row r="113" spans="1:18" x14ac:dyDescent="0.25">
      <c r="A113" s="13"/>
      <c r="B113" s="88" t="s">
        <v>394</v>
      </c>
      <c r="C113" s="88"/>
      <c r="D113" s="88"/>
      <c r="E113" s="88"/>
      <c r="F113" s="88"/>
      <c r="G113" s="88"/>
      <c r="H113" s="88"/>
      <c r="I113" s="88"/>
      <c r="J113" s="88"/>
      <c r="K113" s="88"/>
      <c r="L113" s="88"/>
      <c r="M113" s="88"/>
      <c r="N113" s="88"/>
      <c r="O113" s="88"/>
      <c r="P113" s="88"/>
      <c r="Q113" s="88"/>
      <c r="R113" s="88"/>
    </row>
    <row r="114" spans="1:18" x14ac:dyDescent="0.25">
      <c r="A114" s="13"/>
      <c r="B114" s="88"/>
      <c r="C114" s="88"/>
      <c r="D114" s="88"/>
      <c r="E114" s="88"/>
      <c r="F114" s="88"/>
      <c r="G114" s="88"/>
      <c r="H114" s="88"/>
      <c r="I114" s="88"/>
      <c r="J114" s="88"/>
      <c r="K114" s="88"/>
      <c r="L114" s="88"/>
      <c r="M114" s="88"/>
      <c r="N114" s="88"/>
      <c r="O114" s="88"/>
      <c r="P114" s="88"/>
      <c r="Q114" s="88"/>
      <c r="R114" s="88"/>
    </row>
    <row r="115" spans="1:18" x14ac:dyDescent="0.25">
      <c r="A115" s="13"/>
      <c r="B115" s="14"/>
      <c r="C115" s="15"/>
      <c r="D115" s="95"/>
      <c r="E115" s="95"/>
      <c r="F115" s="15"/>
      <c r="G115" s="60" t="s">
        <v>356</v>
      </c>
      <c r="H115" s="60"/>
      <c r="I115" s="60"/>
      <c r="J115" s="60"/>
      <c r="K115" s="60"/>
      <c r="L115" s="60"/>
      <c r="M115" s="60"/>
      <c r="N115" s="60"/>
      <c r="O115" s="15"/>
      <c r="P115" s="95"/>
      <c r="Q115" s="95"/>
      <c r="R115" s="15"/>
    </row>
    <row r="116" spans="1:18" ht="15.75" thickBot="1" x14ac:dyDescent="0.3">
      <c r="A116" s="13"/>
      <c r="B116" s="14"/>
      <c r="C116" s="15"/>
      <c r="D116" s="95"/>
      <c r="E116" s="95"/>
      <c r="F116" s="15"/>
      <c r="G116" s="61" t="s">
        <v>357</v>
      </c>
      <c r="H116" s="61"/>
      <c r="I116" s="61"/>
      <c r="J116" s="61"/>
      <c r="K116" s="61"/>
      <c r="L116" s="61"/>
      <c r="M116" s="61"/>
      <c r="N116" s="61"/>
      <c r="O116" s="15"/>
      <c r="P116" s="95"/>
      <c r="Q116" s="95"/>
      <c r="R116" s="15"/>
    </row>
    <row r="117" spans="1:18" x14ac:dyDescent="0.25">
      <c r="A117" s="13"/>
      <c r="B117" s="36"/>
      <c r="C117" s="15"/>
      <c r="D117" s="95"/>
      <c r="E117" s="95"/>
      <c r="F117" s="15"/>
      <c r="G117" s="106"/>
      <c r="H117" s="106"/>
      <c r="I117" s="20"/>
      <c r="J117" s="107" t="s">
        <v>358</v>
      </c>
      <c r="K117" s="107"/>
      <c r="L117" s="20"/>
      <c r="M117" s="106"/>
      <c r="N117" s="106"/>
      <c r="O117" s="15"/>
      <c r="P117" s="95"/>
      <c r="Q117" s="95"/>
      <c r="R117" s="15"/>
    </row>
    <row r="118" spans="1:18" x14ac:dyDescent="0.25">
      <c r="A118" s="13"/>
      <c r="B118" s="36"/>
      <c r="C118" s="15"/>
      <c r="D118" s="95"/>
      <c r="E118" s="95"/>
      <c r="F118" s="15"/>
      <c r="G118" s="60" t="s">
        <v>359</v>
      </c>
      <c r="H118" s="60"/>
      <c r="I118" s="15"/>
      <c r="J118" s="60" t="s">
        <v>360</v>
      </c>
      <c r="K118" s="60"/>
      <c r="L118" s="15"/>
      <c r="M118" s="60" t="s">
        <v>358</v>
      </c>
      <c r="N118" s="60"/>
      <c r="O118" s="15"/>
      <c r="P118" s="95"/>
      <c r="Q118" s="95"/>
      <c r="R118" s="15"/>
    </row>
    <row r="119" spans="1:18" x14ac:dyDescent="0.25">
      <c r="A119" s="13"/>
      <c r="B119" s="36"/>
      <c r="C119" s="15"/>
      <c r="D119" s="95"/>
      <c r="E119" s="95"/>
      <c r="F119" s="15"/>
      <c r="G119" s="60" t="s">
        <v>361</v>
      </c>
      <c r="H119" s="60"/>
      <c r="I119" s="15"/>
      <c r="J119" s="60" t="s">
        <v>362</v>
      </c>
      <c r="K119" s="60"/>
      <c r="L119" s="15"/>
      <c r="M119" s="60" t="s">
        <v>363</v>
      </c>
      <c r="N119" s="60"/>
      <c r="O119" s="15"/>
      <c r="P119" s="95"/>
      <c r="Q119" s="95"/>
      <c r="R119" s="15"/>
    </row>
    <row r="120" spans="1:18" x14ac:dyDescent="0.25">
      <c r="A120" s="13"/>
      <c r="B120" s="36"/>
      <c r="C120" s="15"/>
      <c r="D120" s="60" t="s">
        <v>364</v>
      </c>
      <c r="E120" s="60"/>
      <c r="F120" s="15"/>
      <c r="G120" s="60" t="s">
        <v>365</v>
      </c>
      <c r="H120" s="60"/>
      <c r="I120" s="15"/>
      <c r="J120" s="60" t="s">
        <v>366</v>
      </c>
      <c r="K120" s="60"/>
      <c r="L120" s="15"/>
      <c r="M120" s="60" t="s">
        <v>366</v>
      </c>
      <c r="N120" s="60"/>
      <c r="O120" s="15"/>
      <c r="P120" s="95"/>
      <c r="Q120" s="95"/>
      <c r="R120" s="15"/>
    </row>
    <row r="121" spans="1:18" ht="15.75" thickBot="1" x14ac:dyDescent="0.3">
      <c r="A121" s="13"/>
      <c r="B121" s="89" t="s">
        <v>289</v>
      </c>
      <c r="C121" s="15"/>
      <c r="D121" s="61" t="s">
        <v>395</v>
      </c>
      <c r="E121" s="61"/>
      <c r="F121" s="15"/>
      <c r="G121" s="61" t="s">
        <v>367</v>
      </c>
      <c r="H121" s="61"/>
      <c r="I121" s="15"/>
      <c r="J121" s="61" t="s">
        <v>368</v>
      </c>
      <c r="K121" s="61"/>
      <c r="L121" s="15"/>
      <c r="M121" s="61" t="s">
        <v>369</v>
      </c>
      <c r="N121" s="61"/>
      <c r="O121" s="15"/>
      <c r="P121" s="61" t="s">
        <v>143</v>
      </c>
      <c r="Q121" s="61"/>
      <c r="R121" s="15"/>
    </row>
    <row r="122" spans="1:18" x14ac:dyDescent="0.25">
      <c r="A122" s="13"/>
      <c r="B122" s="22" t="s">
        <v>396</v>
      </c>
      <c r="C122" s="23"/>
      <c r="D122" s="76"/>
      <c r="E122" s="76"/>
      <c r="F122" s="23"/>
      <c r="G122" s="76"/>
      <c r="H122" s="76"/>
      <c r="I122" s="23"/>
      <c r="J122" s="76"/>
      <c r="K122" s="76"/>
      <c r="L122" s="23"/>
      <c r="M122" s="76"/>
      <c r="N122" s="76"/>
      <c r="O122" s="23"/>
      <c r="P122" s="76"/>
      <c r="Q122" s="76"/>
      <c r="R122" s="23"/>
    </row>
    <row r="123" spans="1:18" x14ac:dyDescent="0.25">
      <c r="A123" s="13"/>
      <c r="B123" s="102" t="s">
        <v>29</v>
      </c>
      <c r="C123" s="14"/>
      <c r="D123" s="10" t="s">
        <v>217</v>
      </c>
      <c r="E123" s="50">
        <v>32612</v>
      </c>
      <c r="F123" s="14"/>
      <c r="G123" s="10" t="s">
        <v>217</v>
      </c>
      <c r="H123" s="50">
        <v>32612</v>
      </c>
      <c r="I123" s="14"/>
      <c r="J123" s="10" t="s">
        <v>217</v>
      </c>
      <c r="K123" s="29" t="s">
        <v>234</v>
      </c>
      <c r="L123" s="14"/>
      <c r="M123" s="10" t="s">
        <v>217</v>
      </c>
      <c r="N123" s="29" t="s">
        <v>234</v>
      </c>
      <c r="O123" s="14"/>
      <c r="P123" s="10" t="s">
        <v>217</v>
      </c>
      <c r="Q123" s="50">
        <v>32612</v>
      </c>
      <c r="R123" s="14"/>
    </row>
    <row r="124" spans="1:18" x14ac:dyDescent="0.25">
      <c r="A124" s="13"/>
      <c r="B124" s="103" t="s">
        <v>397</v>
      </c>
      <c r="C124" s="23"/>
      <c r="D124" s="68">
        <v>4362</v>
      </c>
      <c r="E124" s="68"/>
      <c r="F124" s="23"/>
      <c r="G124" s="108" t="s">
        <v>234</v>
      </c>
      <c r="H124" s="108"/>
      <c r="I124" s="23"/>
      <c r="J124" s="68">
        <v>4362</v>
      </c>
      <c r="K124" s="68"/>
      <c r="L124" s="23"/>
      <c r="M124" s="108" t="s">
        <v>234</v>
      </c>
      <c r="N124" s="108"/>
      <c r="O124" s="23"/>
      <c r="P124" s="68">
        <v>4362</v>
      </c>
      <c r="Q124" s="68"/>
      <c r="R124" s="23"/>
    </row>
    <row r="125" spans="1:18" x14ac:dyDescent="0.25">
      <c r="A125" s="13"/>
      <c r="B125" s="102" t="s">
        <v>398</v>
      </c>
      <c r="C125" s="14"/>
      <c r="D125" s="77">
        <v>488664</v>
      </c>
      <c r="E125" s="77"/>
      <c r="F125" s="14"/>
      <c r="G125" s="109" t="s">
        <v>234</v>
      </c>
      <c r="H125" s="109"/>
      <c r="I125" s="14"/>
      <c r="J125" s="77">
        <v>488664</v>
      </c>
      <c r="K125" s="77"/>
      <c r="L125" s="14"/>
      <c r="M125" s="109" t="s">
        <v>234</v>
      </c>
      <c r="N125" s="109"/>
      <c r="O125" s="14"/>
      <c r="P125" s="77">
        <v>488664</v>
      </c>
      <c r="Q125" s="77"/>
      <c r="R125" s="14"/>
    </row>
    <row r="126" spans="1:18" x14ac:dyDescent="0.25">
      <c r="A126" s="13"/>
      <c r="B126" s="103" t="s">
        <v>399</v>
      </c>
      <c r="C126" s="23"/>
      <c r="D126" s="68">
        <v>4424</v>
      </c>
      <c r="E126" s="68"/>
      <c r="F126" s="23"/>
      <c r="G126" s="108" t="s">
        <v>400</v>
      </c>
      <c r="H126" s="108"/>
      <c r="I126" s="23"/>
      <c r="J126" s="108" t="s">
        <v>400</v>
      </c>
      <c r="K126" s="108"/>
      <c r="L126" s="23"/>
      <c r="M126" s="108" t="s">
        <v>400</v>
      </c>
      <c r="N126" s="108"/>
      <c r="O126" s="23"/>
      <c r="P126" s="108" t="s">
        <v>400</v>
      </c>
      <c r="Q126" s="108"/>
      <c r="R126" s="23"/>
    </row>
    <row r="127" spans="1:18" x14ac:dyDescent="0.25">
      <c r="A127" s="13"/>
      <c r="B127" s="102" t="s">
        <v>401</v>
      </c>
      <c r="C127" s="14"/>
      <c r="D127" s="77">
        <v>197622</v>
      </c>
      <c r="E127" s="77"/>
      <c r="F127" s="14"/>
      <c r="G127" s="109" t="s">
        <v>234</v>
      </c>
      <c r="H127" s="109"/>
      <c r="I127" s="14"/>
      <c r="J127" s="77">
        <v>195415</v>
      </c>
      <c r="K127" s="77"/>
      <c r="L127" s="14"/>
      <c r="M127" s="109" t="s">
        <v>234</v>
      </c>
      <c r="N127" s="109"/>
      <c r="O127" s="14"/>
      <c r="P127" s="77">
        <v>195415</v>
      </c>
      <c r="Q127" s="77"/>
      <c r="R127" s="14"/>
    </row>
    <row r="128" spans="1:18" x14ac:dyDescent="0.25">
      <c r="A128" s="13"/>
      <c r="B128" s="103" t="s">
        <v>38</v>
      </c>
      <c r="C128" s="23"/>
      <c r="D128" s="68">
        <v>917751</v>
      </c>
      <c r="E128" s="68"/>
      <c r="F128" s="23"/>
      <c r="G128" s="108" t="s">
        <v>234</v>
      </c>
      <c r="H128" s="108"/>
      <c r="I128" s="23"/>
      <c r="J128" s="108" t="s">
        <v>234</v>
      </c>
      <c r="K128" s="108"/>
      <c r="L128" s="23"/>
      <c r="M128" s="68">
        <v>932212</v>
      </c>
      <c r="N128" s="68"/>
      <c r="O128" s="23"/>
      <c r="P128" s="68">
        <v>932212</v>
      </c>
      <c r="Q128" s="68"/>
      <c r="R128" s="23"/>
    </row>
    <row r="129" spans="1:18" x14ac:dyDescent="0.25">
      <c r="A129" s="13"/>
      <c r="B129" s="102" t="s">
        <v>40</v>
      </c>
      <c r="C129" s="14"/>
      <c r="D129" s="77">
        <v>5568</v>
      </c>
      <c r="E129" s="77"/>
      <c r="F129" s="14"/>
      <c r="G129" s="109" t="s">
        <v>234</v>
      </c>
      <c r="H129" s="109"/>
      <c r="I129" s="14"/>
      <c r="J129" s="77">
        <v>2604</v>
      </c>
      <c r="K129" s="77"/>
      <c r="L129" s="14"/>
      <c r="M129" s="77">
        <v>2850</v>
      </c>
      <c r="N129" s="77"/>
      <c r="O129" s="14"/>
      <c r="P129" s="77">
        <v>5454</v>
      </c>
      <c r="Q129" s="77"/>
      <c r="R129" s="14"/>
    </row>
    <row r="130" spans="1:18" x14ac:dyDescent="0.25">
      <c r="A130" s="13"/>
      <c r="B130" s="44"/>
      <c r="C130" s="23"/>
      <c r="D130" s="74"/>
      <c r="E130" s="74"/>
      <c r="F130" s="23"/>
      <c r="G130" s="74"/>
      <c r="H130" s="74"/>
      <c r="I130" s="23"/>
      <c r="J130" s="74"/>
      <c r="K130" s="74"/>
      <c r="L130" s="23"/>
      <c r="M130" s="74"/>
      <c r="N130" s="74"/>
      <c r="O130" s="23"/>
      <c r="P130" s="74"/>
      <c r="Q130" s="74"/>
      <c r="R130" s="23"/>
    </row>
    <row r="131" spans="1:18" x14ac:dyDescent="0.25">
      <c r="A131" s="13"/>
      <c r="B131" s="28" t="s">
        <v>402</v>
      </c>
      <c r="C131" s="14"/>
      <c r="D131" s="66"/>
      <c r="E131" s="66"/>
      <c r="F131" s="14"/>
      <c r="G131" s="66"/>
      <c r="H131" s="66"/>
      <c r="I131" s="14"/>
      <c r="J131" s="66"/>
      <c r="K131" s="66"/>
      <c r="L131" s="14"/>
      <c r="M131" s="66"/>
      <c r="N131" s="66"/>
      <c r="O131" s="14"/>
      <c r="P131" s="66"/>
      <c r="Q131" s="66"/>
      <c r="R131" s="14"/>
    </row>
    <row r="132" spans="1:18" x14ac:dyDescent="0.25">
      <c r="A132" s="13"/>
      <c r="B132" s="103" t="s">
        <v>403</v>
      </c>
      <c r="C132" s="23"/>
      <c r="D132" s="68">
        <v>107425</v>
      </c>
      <c r="E132" s="68"/>
      <c r="F132" s="23"/>
      <c r="G132" s="108" t="s">
        <v>234</v>
      </c>
      <c r="H132" s="108"/>
      <c r="I132" s="23"/>
      <c r="J132" s="68">
        <v>108143</v>
      </c>
      <c r="K132" s="68"/>
      <c r="L132" s="23"/>
      <c r="M132" s="108" t="s">
        <v>234</v>
      </c>
      <c r="N132" s="108"/>
      <c r="O132" s="23"/>
      <c r="P132" s="68">
        <v>108143</v>
      </c>
      <c r="Q132" s="68"/>
      <c r="R132" s="23"/>
    </row>
    <row r="133" spans="1:18" x14ac:dyDescent="0.25">
      <c r="A133" s="13"/>
      <c r="B133" s="102" t="s">
        <v>404</v>
      </c>
      <c r="C133" s="14"/>
      <c r="D133" s="77">
        <v>1355599</v>
      </c>
      <c r="E133" s="77"/>
      <c r="F133" s="14"/>
      <c r="G133" s="77">
        <v>1355599</v>
      </c>
      <c r="H133" s="77"/>
      <c r="I133" s="14"/>
      <c r="J133" s="109" t="s">
        <v>234</v>
      </c>
      <c r="K133" s="109"/>
      <c r="L133" s="14"/>
      <c r="M133" s="109" t="s">
        <v>234</v>
      </c>
      <c r="N133" s="109"/>
      <c r="O133" s="14"/>
      <c r="P133" s="77">
        <v>1355599</v>
      </c>
      <c r="Q133" s="77"/>
      <c r="R133" s="14"/>
    </row>
    <row r="134" spans="1:18" x14ac:dyDescent="0.25">
      <c r="A134" s="13"/>
      <c r="B134" s="103" t="s">
        <v>405</v>
      </c>
      <c r="C134" s="23"/>
      <c r="D134" s="74"/>
      <c r="E134" s="74"/>
      <c r="F134" s="23"/>
      <c r="G134" s="74"/>
      <c r="H134" s="74"/>
      <c r="I134" s="23"/>
      <c r="J134" s="74"/>
      <c r="K134" s="74"/>
      <c r="L134" s="23"/>
      <c r="M134" s="74"/>
      <c r="N134" s="74"/>
      <c r="O134" s="23"/>
      <c r="P134" s="74"/>
      <c r="Q134" s="74"/>
      <c r="R134" s="23"/>
    </row>
    <row r="135" spans="1:18" ht="26.25" x14ac:dyDescent="0.25">
      <c r="A135" s="13"/>
      <c r="B135" s="104" t="s">
        <v>406</v>
      </c>
      <c r="C135" s="14"/>
      <c r="D135" s="77">
        <v>41000</v>
      </c>
      <c r="E135" s="77"/>
      <c r="F135" s="14"/>
      <c r="G135" s="77">
        <v>41000</v>
      </c>
      <c r="H135" s="77"/>
      <c r="I135" s="14"/>
      <c r="J135" s="109" t="s">
        <v>234</v>
      </c>
      <c r="K135" s="109"/>
      <c r="L135" s="14"/>
      <c r="M135" s="109" t="s">
        <v>234</v>
      </c>
      <c r="N135" s="109"/>
      <c r="O135" s="14"/>
      <c r="P135" s="77">
        <v>41000</v>
      </c>
      <c r="Q135" s="77"/>
      <c r="R135" s="14"/>
    </row>
    <row r="136" spans="1:18" x14ac:dyDescent="0.25">
      <c r="A136" s="13"/>
      <c r="B136" s="103" t="s">
        <v>53</v>
      </c>
      <c r="C136" s="23"/>
      <c r="D136" s="68">
        <v>40000</v>
      </c>
      <c r="E136" s="68"/>
      <c r="F136" s="23"/>
      <c r="G136" s="108" t="s">
        <v>234</v>
      </c>
      <c r="H136" s="108"/>
      <c r="I136" s="23"/>
      <c r="J136" s="68">
        <v>40218</v>
      </c>
      <c r="K136" s="68"/>
      <c r="L136" s="23"/>
      <c r="M136" s="108" t="s">
        <v>234</v>
      </c>
      <c r="N136" s="108"/>
      <c r="O136" s="23"/>
      <c r="P136" s="68">
        <v>40218</v>
      </c>
      <c r="Q136" s="68"/>
      <c r="R136" s="23"/>
    </row>
    <row r="137" spans="1:18" x14ac:dyDescent="0.25">
      <c r="A137" s="13"/>
      <c r="B137" s="102" t="s">
        <v>54</v>
      </c>
      <c r="C137" s="14"/>
      <c r="D137" s="77">
        <v>11315</v>
      </c>
      <c r="E137" s="77"/>
      <c r="F137" s="14"/>
      <c r="G137" s="109" t="s">
        <v>234</v>
      </c>
      <c r="H137" s="109"/>
      <c r="I137" s="14"/>
      <c r="J137" s="77">
        <v>11900</v>
      </c>
      <c r="K137" s="77"/>
      <c r="L137" s="14"/>
      <c r="M137" s="109" t="s">
        <v>234</v>
      </c>
      <c r="N137" s="109"/>
      <c r="O137" s="14"/>
      <c r="P137" s="77">
        <v>11900</v>
      </c>
      <c r="Q137" s="77"/>
      <c r="R137" s="14"/>
    </row>
    <row r="138" spans="1:18" x14ac:dyDescent="0.25">
      <c r="A138" s="13"/>
      <c r="B138" s="103" t="s">
        <v>407</v>
      </c>
      <c r="C138" s="23"/>
      <c r="D138" s="68">
        <v>16002</v>
      </c>
      <c r="E138" s="68"/>
      <c r="F138" s="23"/>
      <c r="G138" s="108" t="s">
        <v>234</v>
      </c>
      <c r="H138" s="108"/>
      <c r="I138" s="23"/>
      <c r="J138" s="108" t="s">
        <v>234</v>
      </c>
      <c r="K138" s="108"/>
      <c r="L138" s="23"/>
      <c r="M138" s="68">
        <v>15597</v>
      </c>
      <c r="N138" s="68"/>
      <c r="O138" s="23"/>
      <c r="P138" s="68">
        <v>15597</v>
      </c>
      <c r="Q138" s="68"/>
      <c r="R138" s="23"/>
    </row>
    <row r="139" spans="1:18" x14ac:dyDescent="0.25">
      <c r="A139" s="13"/>
      <c r="B139" s="102" t="s">
        <v>373</v>
      </c>
      <c r="C139" s="14"/>
      <c r="D139" s="109">
        <v>438</v>
      </c>
      <c r="E139" s="109"/>
      <c r="F139" s="14"/>
      <c r="G139" s="109" t="s">
        <v>234</v>
      </c>
      <c r="H139" s="109"/>
      <c r="I139" s="14"/>
      <c r="J139" s="109">
        <v>438</v>
      </c>
      <c r="K139" s="109"/>
      <c r="L139" s="14"/>
      <c r="M139" s="109" t="s">
        <v>234</v>
      </c>
      <c r="N139" s="109"/>
      <c r="O139" s="14"/>
      <c r="P139" s="109">
        <v>438</v>
      </c>
      <c r="Q139" s="109"/>
      <c r="R139" s="14"/>
    </row>
    <row r="140" spans="1:18" x14ac:dyDescent="0.25">
      <c r="A140" s="13"/>
      <c r="B140" s="103" t="s">
        <v>56</v>
      </c>
      <c r="C140" s="23"/>
      <c r="D140" s="108">
        <v>219</v>
      </c>
      <c r="E140" s="108"/>
      <c r="F140" s="23"/>
      <c r="G140" s="108">
        <v>1</v>
      </c>
      <c r="H140" s="108"/>
      <c r="I140" s="23"/>
      <c r="J140" s="108">
        <v>218</v>
      </c>
      <c r="K140" s="108"/>
      <c r="L140" s="23"/>
      <c r="M140" s="108" t="s">
        <v>234</v>
      </c>
      <c r="N140" s="108"/>
      <c r="O140" s="23"/>
      <c r="P140" s="108">
        <v>219</v>
      </c>
      <c r="Q140" s="108"/>
      <c r="R140" s="23"/>
    </row>
    <row r="141" spans="1:18" x14ac:dyDescent="0.25">
      <c r="A141" s="13"/>
      <c r="B141" s="14"/>
      <c r="C141" s="14"/>
      <c r="D141" s="14"/>
      <c r="E141" s="14"/>
      <c r="F141" s="14"/>
      <c r="G141" s="14"/>
      <c r="H141" s="14"/>
      <c r="I141" s="14"/>
      <c r="J141" s="14"/>
      <c r="K141" s="14"/>
      <c r="L141" s="14"/>
      <c r="M141" s="14"/>
      <c r="N141" s="14"/>
      <c r="O141" s="14"/>
      <c r="P141" s="14"/>
      <c r="Q141" s="14"/>
      <c r="R141" s="14"/>
    </row>
    <row r="142" spans="1:18" x14ac:dyDescent="0.25">
      <c r="A142" s="13"/>
      <c r="B142" s="88"/>
      <c r="C142" s="88"/>
      <c r="D142" s="88"/>
      <c r="E142" s="88"/>
      <c r="F142" s="88"/>
      <c r="G142" s="88"/>
      <c r="H142" s="88"/>
      <c r="I142" s="88"/>
      <c r="J142" s="88"/>
      <c r="K142" s="88"/>
      <c r="L142" s="88"/>
      <c r="M142" s="88"/>
      <c r="N142" s="88"/>
      <c r="O142" s="88"/>
      <c r="P142" s="88"/>
      <c r="Q142" s="88"/>
      <c r="R142" s="88"/>
    </row>
    <row r="143" spans="1:18" x14ac:dyDescent="0.25">
      <c r="A143" s="13"/>
      <c r="B143" s="14"/>
      <c r="C143" s="15"/>
      <c r="D143" s="95"/>
      <c r="E143" s="95"/>
      <c r="F143" s="15"/>
      <c r="G143" s="96" t="s">
        <v>356</v>
      </c>
      <c r="H143" s="96"/>
      <c r="I143" s="96"/>
      <c r="J143" s="96"/>
      <c r="K143" s="96"/>
      <c r="L143" s="96"/>
      <c r="M143" s="96"/>
      <c r="N143" s="96"/>
      <c r="O143" s="15"/>
      <c r="P143" s="95"/>
      <c r="Q143" s="95"/>
      <c r="R143" s="15"/>
    </row>
    <row r="144" spans="1:18" ht="15.75" thickBot="1" x14ac:dyDescent="0.3">
      <c r="A144" s="13"/>
      <c r="B144" s="14"/>
      <c r="C144" s="15"/>
      <c r="D144" s="95"/>
      <c r="E144" s="95"/>
      <c r="F144" s="15"/>
      <c r="G144" s="97" t="s">
        <v>375</v>
      </c>
      <c r="H144" s="97"/>
      <c r="I144" s="97"/>
      <c r="J144" s="97"/>
      <c r="K144" s="97"/>
      <c r="L144" s="97"/>
      <c r="M144" s="97"/>
      <c r="N144" s="97"/>
      <c r="O144" s="15"/>
      <c r="P144" s="95"/>
      <c r="Q144" s="95"/>
      <c r="R144" s="15"/>
    </row>
    <row r="145" spans="1:18" x14ac:dyDescent="0.25">
      <c r="A145" s="13"/>
      <c r="B145" s="36"/>
      <c r="C145" s="15"/>
      <c r="D145" s="95"/>
      <c r="E145" s="95"/>
      <c r="F145" s="15"/>
      <c r="G145" s="106"/>
      <c r="H145" s="106"/>
      <c r="I145" s="20"/>
      <c r="J145" s="112" t="s">
        <v>358</v>
      </c>
      <c r="K145" s="112"/>
      <c r="L145" s="20"/>
      <c r="M145" s="106"/>
      <c r="N145" s="106"/>
      <c r="O145" s="15"/>
      <c r="P145" s="95"/>
      <c r="Q145" s="95"/>
      <c r="R145" s="15"/>
    </row>
    <row r="146" spans="1:18" x14ac:dyDescent="0.25">
      <c r="A146" s="13"/>
      <c r="B146" s="36"/>
      <c r="C146" s="15"/>
      <c r="D146" s="95"/>
      <c r="E146" s="95"/>
      <c r="F146" s="15"/>
      <c r="G146" s="96" t="s">
        <v>359</v>
      </c>
      <c r="H146" s="96"/>
      <c r="I146" s="15"/>
      <c r="J146" s="96" t="s">
        <v>360</v>
      </c>
      <c r="K146" s="96"/>
      <c r="L146" s="15"/>
      <c r="M146" s="96" t="s">
        <v>358</v>
      </c>
      <c r="N146" s="96"/>
      <c r="O146" s="15"/>
      <c r="P146" s="95"/>
      <c r="Q146" s="95"/>
      <c r="R146" s="15"/>
    </row>
    <row r="147" spans="1:18" x14ac:dyDescent="0.25">
      <c r="A147" s="13"/>
      <c r="B147" s="36"/>
      <c r="C147" s="15"/>
      <c r="D147" s="95"/>
      <c r="E147" s="95"/>
      <c r="F147" s="15"/>
      <c r="G147" s="96" t="s">
        <v>361</v>
      </c>
      <c r="H147" s="96"/>
      <c r="I147" s="15"/>
      <c r="J147" s="96" t="s">
        <v>362</v>
      </c>
      <c r="K147" s="96"/>
      <c r="L147" s="15"/>
      <c r="M147" s="96" t="s">
        <v>363</v>
      </c>
      <c r="N147" s="96"/>
      <c r="O147" s="15"/>
      <c r="P147" s="95"/>
      <c r="Q147" s="95"/>
      <c r="R147" s="15"/>
    </row>
    <row r="148" spans="1:18" x14ac:dyDescent="0.25">
      <c r="A148" s="13"/>
      <c r="B148" s="36"/>
      <c r="C148" s="15"/>
      <c r="D148" s="96" t="s">
        <v>364</v>
      </c>
      <c r="E148" s="96"/>
      <c r="F148" s="15"/>
      <c r="G148" s="96" t="s">
        <v>365</v>
      </c>
      <c r="H148" s="96"/>
      <c r="I148" s="15"/>
      <c r="J148" s="96" t="s">
        <v>366</v>
      </c>
      <c r="K148" s="96"/>
      <c r="L148" s="15"/>
      <c r="M148" s="96" t="s">
        <v>366</v>
      </c>
      <c r="N148" s="96"/>
      <c r="O148" s="15"/>
      <c r="P148" s="95"/>
      <c r="Q148" s="95"/>
      <c r="R148" s="15"/>
    </row>
    <row r="149" spans="1:18" ht="15.75" thickBot="1" x14ac:dyDescent="0.3">
      <c r="A149" s="13"/>
      <c r="B149" s="89" t="s">
        <v>289</v>
      </c>
      <c r="C149" s="15"/>
      <c r="D149" s="97" t="s">
        <v>395</v>
      </c>
      <c r="E149" s="97"/>
      <c r="F149" s="15"/>
      <c r="G149" s="97" t="s">
        <v>367</v>
      </c>
      <c r="H149" s="97"/>
      <c r="I149" s="15"/>
      <c r="J149" s="97" t="s">
        <v>368</v>
      </c>
      <c r="K149" s="97"/>
      <c r="L149" s="15"/>
      <c r="M149" s="97" t="s">
        <v>369</v>
      </c>
      <c r="N149" s="97"/>
      <c r="O149" s="15"/>
      <c r="P149" s="97" t="s">
        <v>143</v>
      </c>
      <c r="Q149" s="97"/>
      <c r="R149" s="15"/>
    </row>
    <row r="150" spans="1:18" x14ac:dyDescent="0.25">
      <c r="A150" s="13"/>
      <c r="B150" s="22" t="s">
        <v>396</v>
      </c>
      <c r="C150" s="23"/>
      <c r="D150" s="76"/>
      <c r="E150" s="76"/>
      <c r="F150" s="23"/>
      <c r="G150" s="76"/>
      <c r="H150" s="76"/>
      <c r="I150" s="23"/>
      <c r="J150" s="76"/>
      <c r="K150" s="76"/>
      <c r="L150" s="23"/>
      <c r="M150" s="76"/>
      <c r="N150" s="76"/>
      <c r="O150" s="23"/>
      <c r="P150" s="76"/>
      <c r="Q150" s="76"/>
      <c r="R150" s="23"/>
    </row>
    <row r="151" spans="1:18" x14ac:dyDescent="0.25">
      <c r="A151" s="13"/>
      <c r="B151" s="102" t="s">
        <v>29</v>
      </c>
      <c r="C151" s="14"/>
      <c r="D151" s="11" t="s">
        <v>217</v>
      </c>
      <c r="E151" s="51">
        <v>46855</v>
      </c>
      <c r="F151" s="14"/>
      <c r="G151" s="11" t="s">
        <v>217</v>
      </c>
      <c r="H151" s="51">
        <v>46855</v>
      </c>
      <c r="I151" s="14"/>
      <c r="J151" s="11" t="s">
        <v>217</v>
      </c>
      <c r="K151" s="30" t="s">
        <v>234</v>
      </c>
      <c r="L151" s="14"/>
      <c r="M151" s="11" t="s">
        <v>217</v>
      </c>
      <c r="N151" s="30" t="s">
        <v>234</v>
      </c>
      <c r="O151" s="14"/>
      <c r="P151" s="11" t="s">
        <v>217</v>
      </c>
      <c r="Q151" s="51">
        <v>46855</v>
      </c>
      <c r="R151" s="14"/>
    </row>
    <row r="152" spans="1:18" x14ac:dyDescent="0.25">
      <c r="A152" s="13"/>
      <c r="B152" s="103" t="s">
        <v>397</v>
      </c>
      <c r="C152" s="23"/>
      <c r="D152" s="69">
        <v>4394</v>
      </c>
      <c r="E152" s="69"/>
      <c r="F152" s="23"/>
      <c r="G152" s="99" t="s">
        <v>234</v>
      </c>
      <c r="H152" s="99"/>
      <c r="I152" s="23"/>
      <c r="J152" s="69">
        <v>4394</v>
      </c>
      <c r="K152" s="69"/>
      <c r="L152" s="23"/>
      <c r="M152" s="99" t="s">
        <v>234</v>
      </c>
      <c r="N152" s="99"/>
      <c r="O152" s="23"/>
      <c r="P152" s="69">
        <v>4394</v>
      </c>
      <c r="Q152" s="69"/>
      <c r="R152" s="23"/>
    </row>
    <row r="153" spans="1:18" x14ac:dyDescent="0.25">
      <c r="A153" s="13"/>
      <c r="B153" s="102" t="s">
        <v>398</v>
      </c>
      <c r="C153" s="14"/>
      <c r="D153" s="78">
        <v>529070</v>
      </c>
      <c r="E153" s="78"/>
      <c r="F153" s="14"/>
      <c r="G153" s="98" t="s">
        <v>234</v>
      </c>
      <c r="H153" s="98"/>
      <c r="I153" s="14"/>
      <c r="J153" s="78">
        <v>529070</v>
      </c>
      <c r="K153" s="78"/>
      <c r="L153" s="14"/>
      <c r="M153" s="98" t="s">
        <v>234</v>
      </c>
      <c r="N153" s="98"/>
      <c r="O153" s="14"/>
      <c r="P153" s="78">
        <v>529070</v>
      </c>
      <c r="Q153" s="78"/>
      <c r="R153" s="14"/>
    </row>
    <row r="154" spans="1:18" x14ac:dyDescent="0.25">
      <c r="A154" s="13"/>
      <c r="B154" s="103" t="s">
        <v>399</v>
      </c>
      <c r="C154" s="23"/>
      <c r="D154" s="69">
        <v>2978</v>
      </c>
      <c r="E154" s="69"/>
      <c r="F154" s="23"/>
      <c r="G154" s="99" t="s">
        <v>400</v>
      </c>
      <c r="H154" s="99"/>
      <c r="I154" s="23"/>
      <c r="J154" s="99" t="s">
        <v>400</v>
      </c>
      <c r="K154" s="99"/>
      <c r="L154" s="23"/>
      <c r="M154" s="99" t="s">
        <v>400</v>
      </c>
      <c r="N154" s="99"/>
      <c r="O154" s="23"/>
      <c r="P154" s="99" t="s">
        <v>400</v>
      </c>
      <c r="Q154" s="99"/>
      <c r="R154" s="23"/>
    </row>
    <row r="155" spans="1:18" x14ac:dyDescent="0.25">
      <c r="A155" s="13"/>
      <c r="B155" s="102" t="s">
        <v>401</v>
      </c>
      <c r="C155" s="14"/>
      <c r="D155" s="78">
        <v>210735</v>
      </c>
      <c r="E155" s="78"/>
      <c r="F155" s="14"/>
      <c r="G155" s="98" t="s">
        <v>234</v>
      </c>
      <c r="H155" s="98"/>
      <c r="I155" s="14"/>
      <c r="J155" s="78">
        <v>213702</v>
      </c>
      <c r="K155" s="78"/>
      <c r="L155" s="14"/>
      <c r="M155" s="98" t="s">
        <v>234</v>
      </c>
      <c r="N155" s="98"/>
      <c r="O155" s="14"/>
      <c r="P155" s="78">
        <v>213702</v>
      </c>
      <c r="Q155" s="78"/>
      <c r="R155" s="14"/>
    </row>
    <row r="156" spans="1:18" x14ac:dyDescent="0.25">
      <c r="A156" s="13"/>
      <c r="B156" s="103" t="s">
        <v>38</v>
      </c>
      <c r="C156" s="23"/>
      <c r="D156" s="69">
        <v>784007</v>
      </c>
      <c r="E156" s="69"/>
      <c r="F156" s="23"/>
      <c r="G156" s="99" t="s">
        <v>234</v>
      </c>
      <c r="H156" s="99"/>
      <c r="I156" s="23"/>
      <c r="J156" s="99" t="s">
        <v>234</v>
      </c>
      <c r="K156" s="99"/>
      <c r="L156" s="23"/>
      <c r="M156" s="69">
        <v>807597</v>
      </c>
      <c r="N156" s="69"/>
      <c r="O156" s="23"/>
      <c r="P156" s="69">
        <v>807597</v>
      </c>
      <c r="Q156" s="69"/>
      <c r="R156" s="23"/>
    </row>
    <row r="157" spans="1:18" x14ac:dyDescent="0.25">
      <c r="A157" s="13"/>
      <c r="B157" s="102" t="s">
        <v>40</v>
      </c>
      <c r="C157" s="14"/>
      <c r="D157" s="78">
        <v>5436</v>
      </c>
      <c r="E157" s="78"/>
      <c r="F157" s="14"/>
      <c r="G157" s="98" t="s">
        <v>234</v>
      </c>
      <c r="H157" s="98"/>
      <c r="I157" s="14"/>
      <c r="J157" s="78">
        <v>2945</v>
      </c>
      <c r="K157" s="78"/>
      <c r="L157" s="14"/>
      <c r="M157" s="78">
        <v>2491</v>
      </c>
      <c r="N157" s="78"/>
      <c r="O157" s="14"/>
      <c r="P157" s="78">
        <v>5436</v>
      </c>
      <c r="Q157" s="78"/>
      <c r="R157" s="14"/>
    </row>
    <row r="158" spans="1:18" x14ac:dyDescent="0.25">
      <c r="A158" s="13"/>
      <c r="B158" s="44"/>
      <c r="C158" s="23"/>
      <c r="D158" s="74"/>
      <c r="E158" s="74"/>
      <c r="F158" s="23"/>
      <c r="G158" s="74"/>
      <c r="H158" s="74"/>
      <c r="I158" s="23"/>
      <c r="J158" s="74"/>
      <c r="K158" s="74"/>
      <c r="L158" s="23"/>
      <c r="M158" s="74"/>
      <c r="N158" s="74"/>
      <c r="O158" s="23"/>
      <c r="P158" s="74"/>
      <c r="Q158" s="74"/>
      <c r="R158" s="23"/>
    </row>
    <row r="159" spans="1:18" x14ac:dyDescent="0.25">
      <c r="A159" s="13"/>
      <c r="B159" s="28" t="s">
        <v>402</v>
      </c>
      <c r="C159" s="14"/>
      <c r="D159" s="66"/>
      <c r="E159" s="66"/>
      <c r="F159" s="14"/>
      <c r="G159" s="66"/>
      <c r="H159" s="66"/>
      <c r="I159" s="14"/>
      <c r="J159" s="66"/>
      <c r="K159" s="66"/>
      <c r="L159" s="14"/>
      <c r="M159" s="66"/>
      <c r="N159" s="66"/>
      <c r="O159" s="14"/>
      <c r="P159" s="66"/>
      <c r="Q159" s="66"/>
      <c r="R159" s="14"/>
    </row>
    <row r="160" spans="1:18" x14ac:dyDescent="0.25">
      <c r="A160" s="13"/>
      <c r="B160" s="103" t="s">
        <v>403</v>
      </c>
      <c r="C160" s="23"/>
      <c r="D160" s="69">
        <v>157248</v>
      </c>
      <c r="E160" s="69"/>
      <c r="F160" s="23"/>
      <c r="G160" s="108" t="s">
        <v>234</v>
      </c>
      <c r="H160" s="108"/>
      <c r="I160" s="23"/>
      <c r="J160" s="69">
        <v>158764</v>
      </c>
      <c r="K160" s="69"/>
      <c r="L160" s="23"/>
      <c r="M160" s="99" t="s">
        <v>234</v>
      </c>
      <c r="N160" s="99"/>
      <c r="O160" s="23"/>
      <c r="P160" s="69">
        <v>158764</v>
      </c>
      <c r="Q160" s="69"/>
      <c r="R160" s="23"/>
    </row>
    <row r="161" spans="1:18" x14ac:dyDescent="0.25">
      <c r="A161" s="13"/>
      <c r="B161" s="102" t="s">
        <v>404</v>
      </c>
      <c r="C161" s="14"/>
      <c r="D161" s="78">
        <v>1252074</v>
      </c>
      <c r="E161" s="78"/>
      <c r="F161" s="14"/>
      <c r="G161" s="78">
        <v>1252074</v>
      </c>
      <c r="H161" s="78"/>
      <c r="I161" s="14"/>
      <c r="J161" s="98" t="s">
        <v>234</v>
      </c>
      <c r="K161" s="98"/>
      <c r="L161" s="14"/>
      <c r="M161" s="98" t="s">
        <v>234</v>
      </c>
      <c r="N161" s="98"/>
      <c r="O161" s="14"/>
      <c r="P161" s="78">
        <v>1252074</v>
      </c>
      <c r="Q161" s="78"/>
      <c r="R161" s="14"/>
    </row>
    <row r="162" spans="1:18" x14ac:dyDescent="0.25">
      <c r="A162" s="13"/>
      <c r="B162" s="103" t="s">
        <v>405</v>
      </c>
      <c r="C162" s="23"/>
      <c r="D162" s="74"/>
      <c r="E162" s="74"/>
      <c r="F162" s="23"/>
      <c r="G162" s="74"/>
      <c r="H162" s="74"/>
      <c r="I162" s="23"/>
      <c r="J162" s="74"/>
      <c r="K162" s="74"/>
      <c r="L162" s="23"/>
      <c r="M162" s="74"/>
      <c r="N162" s="74"/>
      <c r="O162" s="23"/>
      <c r="P162" s="74"/>
      <c r="Q162" s="74"/>
      <c r="R162" s="23"/>
    </row>
    <row r="163" spans="1:18" ht="26.25" x14ac:dyDescent="0.25">
      <c r="A163" s="13"/>
      <c r="B163" s="104" t="s">
        <v>406</v>
      </c>
      <c r="C163" s="14"/>
      <c r="D163" s="78">
        <v>44500</v>
      </c>
      <c r="E163" s="78"/>
      <c r="F163" s="14"/>
      <c r="G163" s="78">
        <v>44500</v>
      </c>
      <c r="H163" s="78"/>
      <c r="I163" s="14"/>
      <c r="J163" s="98" t="s">
        <v>234</v>
      </c>
      <c r="K163" s="98"/>
      <c r="L163" s="14"/>
      <c r="M163" s="98" t="s">
        <v>234</v>
      </c>
      <c r="N163" s="98"/>
      <c r="O163" s="14"/>
      <c r="P163" s="78">
        <v>44500</v>
      </c>
      <c r="Q163" s="78"/>
      <c r="R163" s="14"/>
    </row>
    <row r="164" spans="1:18" x14ac:dyDescent="0.25">
      <c r="A164" s="13"/>
      <c r="B164" s="103" t="s">
        <v>53</v>
      </c>
      <c r="C164" s="23"/>
      <c r="D164" s="69">
        <v>15000</v>
      </c>
      <c r="E164" s="69"/>
      <c r="F164" s="23"/>
      <c r="G164" s="99" t="s">
        <v>234</v>
      </c>
      <c r="H164" s="99"/>
      <c r="I164" s="23"/>
      <c r="J164" s="69">
        <v>14824</v>
      </c>
      <c r="K164" s="69"/>
      <c r="L164" s="23"/>
      <c r="M164" s="99" t="s">
        <v>234</v>
      </c>
      <c r="N164" s="99"/>
      <c r="O164" s="23"/>
      <c r="P164" s="69">
        <v>14824</v>
      </c>
      <c r="Q164" s="69"/>
      <c r="R164" s="23"/>
    </row>
    <row r="165" spans="1:18" x14ac:dyDescent="0.25">
      <c r="A165" s="13"/>
      <c r="B165" s="102" t="s">
        <v>54</v>
      </c>
      <c r="C165" s="14"/>
      <c r="D165" s="78">
        <v>12390</v>
      </c>
      <c r="E165" s="78"/>
      <c r="F165" s="14"/>
      <c r="G165" s="98" t="s">
        <v>234</v>
      </c>
      <c r="H165" s="98"/>
      <c r="I165" s="14"/>
      <c r="J165" s="78">
        <v>13064</v>
      </c>
      <c r="K165" s="78"/>
      <c r="L165" s="14"/>
      <c r="M165" s="98" t="s">
        <v>234</v>
      </c>
      <c r="N165" s="98"/>
      <c r="O165" s="14"/>
      <c r="P165" s="78">
        <v>13064</v>
      </c>
      <c r="Q165" s="78"/>
      <c r="R165" s="14"/>
    </row>
    <row r="166" spans="1:18" x14ac:dyDescent="0.25">
      <c r="A166" s="13"/>
      <c r="B166" s="103" t="s">
        <v>407</v>
      </c>
      <c r="C166" s="23"/>
      <c r="D166" s="69">
        <v>16002</v>
      </c>
      <c r="E166" s="69"/>
      <c r="F166" s="23"/>
      <c r="G166" s="99" t="s">
        <v>234</v>
      </c>
      <c r="H166" s="99"/>
      <c r="I166" s="23"/>
      <c r="J166" s="99" t="s">
        <v>234</v>
      </c>
      <c r="K166" s="99"/>
      <c r="L166" s="23"/>
      <c r="M166" s="69">
        <v>17101</v>
      </c>
      <c r="N166" s="69"/>
      <c r="O166" s="23"/>
      <c r="P166" s="69">
        <v>17101</v>
      </c>
      <c r="Q166" s="69"/>
      <c r="R166" s="23"/>
    </row>
    <row r="167" spans="1:18" x14ac:dyDescent="0.25">
      <c r="A167" s="13"/>
      <c r="B167" s="102" t="s">
        <v>373</v>
      </c>
      <c r="C167" s="14"/>
      <c r="D167" s="98">
        <v>176</v>
      </c>
      <c r="E167" s="98"/>
      <c r="F167" s="14"/>
      <c r="G167" s="98" t="s">
        <v>234</v>
      </c>
      <c r="H167" s="98"/>
      <c r="I167" s="14"/>
      <c r="J167" s="98">
        <v>176</v>
      </c>
      <c r="K167" s="98"/>
      <c r="L167" s="14"/>
      <c r="M167" s="98" t="s">
        <v>234</v>
      </c>
      <c r="N167" s="98"/>
      <c r="O167" s="14"/>
      <c r="P167" s="98">
        <v>176</v>
      </c>
      <c r="Q167" s="98"/>
      <c r="R167" s="14"/>
    </row>
    <row r="168" spans="1:18" x14ac:dyDescent="0.25">
      <c r="A168" s="13"/>
      <c r="B168" s="103" t="s">
        <v>56</v>
      </c>
      <c r="C168" s="23"/>
      <c r="D168" s="99">
        <v>147</v>
      </c>
      <c r="E168" s="99"/>
      <c r="F168" s="23"/>
      <c r="G168" s="99">
        <v>1</v>
      </c>
      <c r="H168" s="99"/>
      <c r="I168" s="23"/>
      <c r="J168" s="99">
        <v>146</v>
      </c>
      <c r="K168" s="99"/>
      <c r="L168" s="23"/>
      <c r="M168" s="99" t="s">
        <v>234</v>
      </c>
      <c r="N168" s="99"/>
      <c r="O168" s="23"/>
      <c r="P168" s="99">
        <v>147</v>
      </c>
      <c r="Q168" s="99"/>
      <c r="R168" s="23"/>
    </row>
  </sheetData>
  <mergeCells count="399">
    <mergeCell ref="B110:R110"/>
    <mergeCell ref="B111:R111"/>
    <mergeCell ref="B112:R112"/>
    <mergeCell ref="B113:R113"/>
    <mergeCell ref="B114:R114"/>
    <mergeCell ref="B142:R142"/>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16:R16"/>
    <mergeCell ref="B38:R38"/>
    <mergeCell ref="B60:R60"/>
    <mergeCell ref="B61:R61"/>
    <mergeCell ref="B62:R62"/>
    <mergeCell ref="B72:R72"/>
    <mergeCell ref="B10:R10"/>
    <mergeCell ref="B11:R11"/>
    <mergeCell ref="B12:R12"/>
    <mergeCell ref="B13:R13"/>
    <mergeCell ref="B14:R14"/>
    <mergeCell ref="B15:R15"/>
    <mergeCell ref="B4:R4"/>
    <mergeCell ref="B5:R5"/>
    <mergeCell ref="B6:R6"/>
    <mergeCell ref="B7:R7"/>
    <mergeCell ref="B8:R8"/>
    <mergeCell ref="B9:R9"/>
    <mergeCell ref="D168:E168"/>
    <mergeCell ref="G168:H168"/>
    <mergeCell ref="J168:K168"/>
    <mergeCell ref="M168:N168"/>
    <mergeCell ref="P168:Q168"/>
    <mergeCell ref="A1:A2"/>
    <mergeCell ref="B1:R1"/>
    <mergeCell ref="B2:R2"/>
    <mergeCell ref="B3:R3"/>
    <mergeCell ref="A4:A168"/>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N143"/>
    <mergeCell ref="P143:Q143"/>
    <mergeCell ref="D144:E144"/>
    <mergeCell ref="G144:N144"/>
    <mergeCell ref="P144:Q144"/>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P115:Q115"/>
    <mergeCell ref="D116:E116"/>
    <mergeCell ref="G116:N116"/>
    <mergeCell ref="P116:Q116"/>
    <mergeCell ref="D117:E117"/>
    <mergeCell ref="G117:H117"/>
    <mergeCell ref="J117:K117"/>
    <mergeCell ref="M117:N117"/>
    <mergeCell ref="P117:Q117"/>
    <mergeCell ref="D78:E78"/>
    <mergeCell ref="K78:L78"/>
    <mergeCell ref="D79:E79"/>
    <mergeCell ref="K79:L79"/>
    <mergeCell ref="D115:E115"/>
    <mergeCell ref="G115:N115"/>
    <mergeCell ref="B82:R82"/>
    <mergeCell ref="B83:R83"/>
    <mergeCell ref="B84:R84"/>
    <mergeCell ref="B85:R85"/>
    <mergeCell ref="D75:E75"/>
    <mergeCell ref="K75:L75"/>
    <mergeCell ref="D76:E76"/>
    <mergeCell ref="K76:L76"/>
    <mergeCell ref="D77:E77"/>
    <mergeCell ref="K77:L77"/>
    <mergeCell ref="D69:E69"/>
    <mergeCell ref="K69:L69"/>
    <mergeCell ref="D73:E73"/>
    <mergeCell ref="G73:L73"/>
    <mergeCell ref="D74:E74"/>
    <mergeCell ref="G74:L74"/>
    <mergeCell ref="D66:E66"/>
    <mergeCell ref="K66:L66"/>
    <mergeCell ref="D67:E67"/>
    <mergeCell ref="K67:L67"/>
    <mergeCell ref="D68:E68"/>
    <mergeCell ref="K68:L68"/>
    <mergeCell ref="D63:E63"/>
    <mergeCell ref="G63:L63"/>
    <mergeCell ref="D64:E64"/>
    <mergeCell ref="G64:L64"/>
    <mergeCell ref="D65:E65"/>
    <mergeCell ref="K65:L65"/>
    <mergeCell ref="D55:E55"/>
    <mergeCell ref="I55:J55"/>
    <mergeCell ref="D57:E57"/>
    <mergeCell ref="I57:J57"/>
    <mergeCell ref="D58:E58"/>
    <mergeCell ref="I58:J58"/>
    <mergeCell ref="D52:E52"/>
    <mergeCell ref="I52:J52"/>
    <mergeCell ref="D53:E53"/>
    <mergeCell ref="I53:J53"/>
    <mergeCell ref="D54:E54"/>
    <mergeCell ref="I54:J54"/>
    <mergeCell ref="D49:E49"/>
    <mergeCell ref="I49:J49"/>
    <mergeCell ref="D50:E50"/>
    <mergeCell ref="I50:J50"/>
    <mergeCell ref="D51:E51"/>
    <mergeCell ref="I51:J51"/>
    <mergeCell ref="D45:E45"/>
    <mergeCell ref="I45:J45"/>
    <mergeCell ref="D46:E46"/>
    <mergeCell ref="I46:J46"/>
    <mergeCell ref="D47:E47"/>
    <mergeCell ref="I47:J47"/>
    <mergeCell ref="D42:E42"/>
    <mergeCell ref="I42:J42"/>
    <mergeCell ref="D43:E43"/>
    <mergeCell ref="I43:J43"/>
    <mergeCell ref="D44:E44"/>
    <mergeCell ref="I44:J44"/>
    <mergeCell ref="D39:E39"/>
    <mergeCell ref="G39:L39"/>
    <mergeCell ref="D40:E40"/>
    <mergeCell ref="G40:L40"/>
    <mergeCell ref="D41:E41"/>
    <mergeCell ref="I41:J41"/>
    <mergeCell ref="D33:E33"/>
    <mergeCell ref="I33:J33"/>
    <mergeCell ref="D35:E35"/>
    <mergeCell ref="I35:J35"/>
    <mergeCell ref="D36:E36"/>
    <mergeCell ref="I36:J36"/>
    <mergeCell ref="D30:E30"/>
    <mergeCell ref="I30:J30"/>
    <mergeCell ref="D31:E31"/>
    <mergeCell ref="I31:J31"/>
    <mergeCell ref="D32:E32"/>
    <mergeCell ref="I32:J32"/>
    <mergeCell ref="D27:E27"/>
    <mergeCell ref="I27:J27"/>
    <mergeCell ref="D28:E28"/>
    <mergeCell ref="I28:J28"/>
    <mergeCell ref="D29:E29"/>
    <mergeCell ref="I29:J29"/>
    <mergeCell ref="D23:E23"/>
    <mergeCell ref="I23:J23"/>
    <mergeCell ref="D24:E24"/>
    <mergeCell ref="I24:J24"/>
    <mergeCell ref="D25:E25"/>
    <mergeCell ref="I25:J25"/>
    <mergeCell ref="D20:E20"/>
    <mergeCell ref="I20:J20"/>
    <mergeCell ref="D21:E21"/>
    <mergeCell ref="I21:J21"/>
    <mergeCell ref="D22:E22"/>
    <mergeCell ref="I22:J22"/>
    <mergeCell ref="D17:E17"/>
    <mergeCell ref="G17:L17"/>
    <mergeCell ref="D18:E18"/>
    <mergeCell ref="G18:L18"/>
    <mergeCell ref="D19:E19"/>
    <mergeCell ref="I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1"/>
  <sheetViews>
    <sheetView showGridLines="0" workbookViewId="0"/>
  </sheetViews>
  <sheetFormatPr defaultRowHeight="15" x14ac:dyDescent="0.25"/>
  <cols>
    <col min="1" max="1" width="7" bestFit="1" customWidth="1"/>
    <col min="2" max="2" width="36.5703125" bestFit="1" customWidth="1"/>
    <col min="3" max="3" width="27.85546875" customWidth="1"/>
    <col min="4" max="4" width="27" customWidth="1"/>
    <col min="5" max="5" width="22.5703125" customWidth="1"/>
    <col min="6" max="6" width="6.85546875" customWidth="1"/>
    <col min="7" max="7" width="13.85546875" customWidth="1"/>
    <col min="8" max="8" width="19.85546875" customWidth="1"/>
    <col min="9" max="9" width="8" customWidth="1"/>
    <col min="10" max="10" width="16.140625" customWidth="1"/>
    <col min="11" max="11" width="19.5703125" customWidth="1"/>
    <col min="12" max="12" width="27.85546875" customWidth="1"/>
    <col min="13" max="13" width="6" customWidth="1"/>
    <col min="14" max="14" width="16.42578125" customWidth="1"/>
    <col min="15" max="15" width="27.85546875" customWidth="1"/>
    <col min="16" max="16" width="6" customWidth="1"/>
    <col min="17" max="17" width="22.5703125" customWidth="1"/>
    <col min="18" max="18" width="27.85546875" customWidth="1"/>
    <col min="19" max="19" width="6" customWidth="1"/>
    <col min="20" max="20" width="22.5703125" customWidth="1"/>
    <col min="21" max="21" width="27.85546875" customWidth="1"/>
    <col min="22" max="22" width="6" customWidth="1"/>
    <col min="23" max="23" width="22.5703125" customWidth="1"/>
    <col min="24" max="24" width="27.85546875" customWidth="1"/>
  </cols>
  <sheetData>
    <row r="1" spans="1:24" ht="15" customHeight="1" x14ac:dyDescent="0.25">
      <c r="A1" s="7" t="s">
        <v>40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8</v>
      </c>
      <c r="B3" s="85" t="s">
        <v>4</v>
      </c>
      <c r="C3" s="85"/>
      <c r="D3" s="85"/>
      <c r="E3" s="85"/>
      <c r="F3" s="85"/>
      <c r="G3" s="85"/>
      <c r="H3" s="85"/>
      <c r="I3" s="85"/>
      <c r="J3" s="85"/>
      <c r="K3" s="85"/>
      <c r="L3" s="85"/>
      <c r="M3" s="85"/>
      <c r="N3" s="85"/>
      <c r="O3" s="85"/>
      <c r="P3" s="85"/>
      <c r="Q3" s="85"/>
      <c r="R3" s="85"/>
      <c r="S3" s="85"/>
      <c r="T3" s="85"/>
      <c r="U3" s="85"/>
      <c r="V3" s="85"/>
      <c r="W3" s="85"/>
      <c r="X3" s="85"/>
    </row>
    <row r="4" spans="1:24" ht="15" customHeight="1" x14ac:dyDescent="0.25">
      <c r="A4" s="13" t="s">
        <v>408</v>
      </c>
      <c r="B4" s="85" t="s">
        <v>4</v>
      </c>
      <c r="C4" s="85"/>
      <c r="D4" s="85"/>
      <c r="E4" s="85"/>
      <c r="F4" s="85"/>
      <c r="G4" s="85"/>
      <c r="H4" s="85"/>
      <c r="I4" s="85"/>
      <c r="J4" s="85"/>
      <c r="K4" s="85"/>
      <c r="L4" s="85"/>
      <c r="M4" s="85"/>
      <c r="N4" s="85"/>
      <c r="O4" s="85"/>
      <c r="P4" s="85"/>
      <c r="Q4" s="85"/>
      <c r="R4" s="85"/>
      <c r="S4" s="85"/>
      <c r="T4" s="85"/>
      <c r="U4" s="85"/>
      <c r="V4" s="85"/>
      <c r="W4" s="85"/>
      <c r="X4" s="85"/>
    </row>
    <row r="5" spans="1:24" x14ac:dyDescent="0.25">
      <c r="A5" s="13"/>
      <c r="B5" s="86" t="s">
        <v>409</v>
      </c>
      <c r="C5" s="86"/>
      <c r="D5" s="86"/>
      <c r="E5" s="86"/>
      <c r="F5" s="86"/>
      <c r="G5" s="86"/>
      <c r="H5" s="86"/>
      <c r="I5" s="86"/>
      <c r="J5" s="86"/>
      <c r="K5" s="86"/>
      <c r="L5" s="86"/>
      <c r="M5" s="86"/>
      <c r="N5" s="86"/>
      <c r="O5" s="86"/>
      <c r="P5" s="86"/>
      <c r="Q5" s="86"/>
      <c r="R5" s="86"/>
      <c r="S5" s="86"/>
      <c r="T5" s="86"/>
      <c r="U5" s="86"/>
      <c r="V5" s="86"/>
      <c r="W5" s="86"/>
      <c r="X5" s="86"/>
    </row>
    <row r="6" spans="1:24" x14ac:dyDescent="0.25">
      <c r="A6" s="13"/>
      <c r="B6" s="87"/>
      <c r="C6" s="87"/>
      <c r="D6" s="87"/>
      <c r="E6" s="87"/>
      <c r="F6" s="87"/>
      <c r="G6" s="87"/>
      <c r="H6" s="87"/>
      <c r="I6" s="87"/>
      <c r="J6" s="87"/>
      <c r="K6" s="87"/>
      <c r="L6" s="87"/>
      <c r="M6" s="87"/>
      <c r="N6" s="87"/>
      <c r="O6" s="87"/>
      <c r="P6" s="87"/>
      <c r="Q6" s="87"/>
      <c r="R6" s="87"/>
      <c r="S6" s="87"/>
      <c r="T6" s="87"/>
      <c r="U6" s="87"/>
      <c r="V6" s="87"/>
      <c r="W6" s="87"/>
      <c r="X6" s="87"/>
    </row>
    <row r="7" spans="1:24" x14ac:dyDescent="0.25">
      <c r="A7" s="13"/>
      <c r="B7" s="87" t="s">
        <v>410</v>
      </c>
      <c r="C7" s="87"/>
      <c r="D7" s="87"/>
      <c r="E7" s="87"/>
      <c r="F7" s="87"/>
      <c r="G7" s="87"/>
      <c r="H7" s="87"/>
      <c r="I7" s="87"/>
      <c r="J7" s="87"/>
      <c r="K7" s="87"/>
      <c r="L7" s="87"/>
      <c r="M7" s="87"/>
      <c r="N7" s="87"/>
      <c r="O7" s="87"/>
      <c r="P7" s="87"/>
      <c r="Q7" s="87"/>
      <c r="R7" s="87"/>
      <c r="S7" s="87"/>
      <c r="T7" s="87"/>
      <c r="U7" s="87"/>
      <c r="V7" s="87"/>
      <c r="W7" s="87"/>
      <c r="X7" s="87"/>
    </row>
    <row r="8" spans="1:24" x14ac:dyDescent="0.25">
      <c r="A8" s="13"/>
      <c r="B8" s="88"/>
      <c r="C8" s="88"/>
      <c r="D8" s="88"/>
      <c r="E8" s="88"/>
      <c r="F8" s="88"/>
      <c r="G8" s="88"/>
      <c r="H8" s="88"/>
      <c r="I8" s="88"/>
      <c r="J8" s="88"/>
      <c r="K8" s="88"/>
      <c r="L8" s="88"/>
      <c r="M8" s="88"/>
      <c r="N8" s="88"/>
      <c r="O8" s="88"/>
      <c r="P8" s="88"/>
      <c r="Q8" s="88"/>
      <c r="R8" s="88"/>
      <c r="S8" s="88"/>
      <c r="T8" s="88"/>
      <c r="U8" s="88"/>
      <c r="V8" s="88"/>
      <c r="W8" s="88"/>
      <c r="X8" s="88"/>
    </row>
    <row r="9" spans="1:24" ht="15.75" thickBot="1" x14ac:dyDescent="0.3">
      <c r="A9" s="13"/>
      <c r="B9" s="19" t="s">
        <v>341</v>
      </c>
      <c r="C9" s="15"/>
      <c r="D9" s="61" t="s">
        <v>283</v>
      </c>
      <c r="E9" s="61"/>
      <c r="F9" s="15"/>
      <c r="G9" s="97" t="s">
        <v>320</v>
      </c>
      <c r="H9" s="97"/>
      <c r="I9" s="15"/>
    </row>
    <row r="10" spans="1:24" x14ac:dyDescent="0.25">
      <c r="A10" s="13"/>
      <c r="B10" s="22" t="s">
        <v>411</v>
      </c>
      <c r="C10" s="23"/>
      <c r="D10" s="24" t="s">
        <v>217</v>
      </c>
      <c r="E10" s="25">
        <v>421382</v>
      </c>
      <c r="F10" s="23"/>
      <c r="G10" s="26" t="s">
        <v>217</v>
      </c>
      <c r="H10" s="27">
        <v>332782</v>
      </c>
      <c r="I10" s="23"/>
    </row>
    <row r="11" spans="1:24" x14ac:dyDescent="0.25">
      <c r="A11" s="13"/>
      <c r="B11" s="28" t="s">
        <v>412</v>
      </c>
      <c r="C11" s="14"/>
      <c r="D11" s="77">
        <v>102740</v>
      </c>
      <c r="E11" s="77"/>
      <c r="F11" s="14"/>
      <c r="G11" s="78">
        <v>66080</v>
      </c>
      <c r="H11" s="78"/>
      <c r="I11" s="14"/>
    </row>
    <row r="12" spans="1:24" x14ac:dyDescent="0.25">
      <c r="A12" s="13"/>
      <c r="B12" s="22" t="s">
        <v>413</v>
      </c>
      <c r="C12" s="23"/>
      <c r="D12" s="68">
        <v>153871</v>
      </c>
      <c r="E12" s="68"/>
      <c r="F12" s="23"/>
      <c r="G12" s="69">
        <v>143703</v>
      </c>
      <c r="H12" s="69"/>
      <c r="I12" s="23"/>
    </row>
    <row r="13" spans="1:24" x14ac:dyDescent="0.25">
      <c r="A13" s="13"/>
      <c r="B13" s="28" t="s">
        <v>414</v>
      </c>
      <c r="C13" s="14"/>
      <c r="D13" s="77">
        <v>199690</v>
      </c>
      <c r="E13" s="77"/>
      <c r="F13" s="14"/>
      <c r="G13" s="78">
        <v>197448</v>
      </c>
      <c r="H13" s="78"/>
      <c r="I13" s="14"/>
    </row>
    <row r="14" spans="1:24" x14ac:dyDescent="0.25">
      <c r="A14" s="13"/>
      <c r="B14" s="22" t="s">
        <v>415</v>
      </c>
      <c r="C14" s="23"/>
      <c r="D14" s="68">
        <v>45492</v>
      </c>
      <c r="E14" s="68"/>
      <c r="F14" s="23"/>
      <c r="G14" s="69">
        <v>48632</v>
      </c>
      <c r="H14" s="69"/>
      <c r="I14" s="23"/>
    </row>
    <row r="15" spans="1:24" ht="15.75" thickBot="1" x14ac:dyDescent="0.3">
      <c r="A15" s="13"/>
      <c r="B15" s="28" t="s">
        <v>416</v>
      </c>
      <c r="C15" s="14"/>
      <c r="D15" s="81">
        <v>8626</v>
      </c>
      <c r="E15" s="81"/>
      <c r="F15" s="14"/>
      <c r="G15" s="83">
        <v>9167</v>
      </c>
      <c r="H15" s="83"/>
      <c r="I15" s="14"/>
    </row>
    <row r="16" spans="1:24" x14ac:dyDescent="0.25">
      <c r="A16" s="13"/>
      <c r="B16" s="22" t="s">
        <v>417</v>
      </c>
      <c r="C16" s="23"/>
      <c r="D16" s="131">
        <v>931801</v>
      </c>
      <c r="E16" s="131"/>
      <c r="F16" s="23"/>
      <c r="G16" s="132">
        <v>797812</v>
      </c>
      <c r="H16" s="132"/>
      <c r="I16" s="23"/>
    </row>
    <row r="17" spans="1:24" ht="15.75" thickBot="1" x14ac:dyDescent="0.3">
      <c r="A17" s="13"/>
      <c r="B17" s="28" t="s">
        <v>418</v>
      </c>
      <c r="C17" s="14"/>
      <c r="D17" s="81">
        <v>1433</v>
      </c>
      <c r="E17" s="81"/>
      <c r="F17" s="14"/>
      <c r="G17" s="65">
        <v>634</v>
      </c>
      <c r="H17" s="65"/>
      <c r="I17" s="14"/>
    </row>
    <row r="18" spans="1:24" x14ac:dyDescent="0.25">
      <c r="A18" s="13"/>
      <c r="B18" s="44"/>
      <c r="C18" s="23"/>
      <c r="D18" s="131">
        <v>933234</v>
      </c>
      <c r="E18" s="131"/>
      <c r="F18" s="23"/>
      <c r="G18" s="132">
        <v>798446</v>
      </c>
      <c r="H18" s="132"/>
      <c r="I18" s="23"/>
    </row>
    <row r="19" spans="1:24" ht="15.75" thickBot="1" x14ac:dyDescent="0.3">
      <c r="A19" s="13"/>
      <c r="B19" s="28" t="s">
        <v>37</v>
      </c>
      <c r="C19" s="14"/>
      <c r="D19" s="64" t="s">
        <v>419</v>
      </c>
      <c r="E19" s="64"/>
      <c r="F19" s="10" t="s">
        <v>220</v>
      </c>
      <c r="G19" s="65" t="s">
        <v>420</v>
      </c>
      <c r="H19" s="65"/>
      <c r="I19" s="11" t="s">
        <v>220</v>
      </c>
    </row>
    <row r="20" spans="1:24" ht="15.75" thickBot="1" x14ac:dyDescent="0.3">
      <c r="A20" s="13"/>
      <c r="B20" s="22" t="s">
        <v>421</v>
      </c>
      <c r="C20" s="23"/>
      <c r="D20" s="56" t="s">
        <v>217</v>
      </c>
      <c r="E20" s="105">
        <v>917751</v>
      </c>
      <c r="F20" s="23"/>
      <c r="G20" s="58" t="s">
        <v>217</v>
      </c>
      <c r="H20" s="111">
        <v>784007</v>
      </c>
      <c r="I20" s="23"/>
    </row>
    <row r="21" spans="1:24" ht="15.75" thickTop="1" x14ac:dyDescent="0.25">
      <c r="A21" s="13"/>
      <c r="B21" s="88"/>
      <c r="C21" s="88"/>
      <c r="D21" s="88"/>
      <c r="E21" s="88"/>
      <c r="F21" s="88"/>
      <c r="G21" s="88"/>
      <c r="H21" s="88"/>
      <c r="I21" s="88"/>
      <c r="J21" s="88"/>
      <c r="K21" s="88"/>
      <c r="L21" s="88"/>
      <c r="M21" s="88"/>
      <c r="N21" s="88"/>
      <c r="O21" s="88"/>
      <c r="P21" s="88"/>
      <c r="Q21" s="88"/>
      <c r="R21" s="88"/>
      <c r="S21" s="88"/>
      <c r="T21" s="88"/>
      <c r="U21" s="88"/>
      <c r="V21" s="88"/>
      <c r="W21" s="88"/>
      <c r="X21" s="88"/>
    </row>
    <row r="22" spans="1:24" x14ac:dyDescent="0.25">
      <c r="A22" s="13"/>
      <c r="B22" s="130" t="s">
        <v>422</v>
      </c>
      <c r="C22" s="130"/>
      <c r="D22" s="130"/>
      <c r="E22" s="130"/>
      <c r="F22" s="130"/>
      <c r="G22" s="130"/>
      <c r="H22" s="130"/>
      <c r="I22" s="130"/>
      <c r="J22" s="130"/>
      <c r="K22" s="130"/>
      <c r="L22" s="130"/>
      <c r="M22" s="130"/>
      <c r="N22" s="130"/>
      <c r="O22" s="130"/>
      <c r="P22" s="130"/>
      <c r="Q22" s="130"/>
      <c r="R22" s="130"/>
      <c r="S22" s="130"/>
      <c r="T22" s="130"/>
      <c r="U22" s="130"/>
      <c r="V22" s="130"/>
      <c r="W22" s="130"/>
      <c r="X22" s="130"/>
    </row>
    <row r="23" spans="1:24" x14ac:dyDescent="0.25">
      <c r="A23" s="13"/>
      <c r="B23" s="88"/>
      <c r="C23" s="88"/>
      <c r="D23" s="88"/>
      <c r="E23" s="88"/>
      <c r="F23" s="88"/>
      <c r="G23" s="88"/>
      <c r="H23" s="88"/>
      <c r="I23" s="88"/>
      <c r="J23" s="88"/>
      <c r="K23" s="88"/>
      <c r="L23" s="88"/>
      <c r="M23" s="88"/>
      <c r="N23" s="88"/>
      <c r="O23" s="88"/>
      <c r="P23" s="88"/>
      <c r="Q23" s="88"/>
      <c r="R23" s="88"/>
      <c r="S23" s="88"/>
      <c r="T23" s="88"/>
      <c r="U23" s="88"/>
      <c r="V23" s="88"/>
      <c r="W23" s="88"/>
      <c r="X23" s="88"/>
    </row>
    <row r="24" spans="1:24" ht="25.5" customHeight="1" x14ac:dyDescent="0.25">
      <c r="A24" s="13"/>
      <c r="B24" s="88" t="s">
        <v>423</v>
      </c>
      <c r="C24" s="88"/>
      <c r="D24" s="88"/>
      <c r="E24" s="88"/>
      <c r="F24" s="88"/>
      <c r="G24" s="88"/>
      <c r="H24" s="88"/>
      <c r="I24" s="88"/>
      <c r="J24" s="88"/>
      <c r="K24" s="88"/>
      <c r="L24" s="88"/>
      <c r="M24" s="88"/>
      <c r="N24" s="88"/>
      <c r="O24" s="88"/>
      <c r="P24" s="88"/>
      <c r="Q24" s="88"/>
      <c r="R24" s="88"/>
      <c r="S24" s="88"/>
      <c r="T24" s="88"/>
      <c r="U24" s="88"/>
      <c r="V24" s="88"/>
      <c r="W24" s="88"/>
      <c r="X24" s="88"/>
    </row>
    <row r="25" spans="1:24" x14ac:dyDescent="0.25">
      <c r="A25" s="13"/>
      <c r="B25" s="88"/>
      <c r="C25" s="88"/>
      <c r="D25" s="88"/>
      <c r="E25" s="88"/>
      <c r="F25" s="88"/>
      <c r="G25" s="88"/>
      <c r="H25" s="88"/>
      <c r="I25" s="88"/>
      <c r="J25" s="88"/>
      <c r="K25" s="88"/>
      <c r="L25" s="88"/>
      <c r="M25" s="88"/>
      <c r="N25" s="88"/>
      <c r="O25" s="88"/>
      <c r="P25" s="88"/>
      <c r="Q25" s="88"/>
      <c r="R25" s="88"/>
      <c r="S25" s="88"/>
      <c r="T25" s="88"/>
      <c r="U25" s="88"/>
      <c r="V25" s="88"/>
      <c r="W25" s="88"/>
      <c r="X25" s="88"/>
    </row>
    <row r="26" spans="1:24" x14ac:dyDescent="0.25">
      <c r="A26" s="13"/>
      <c r="B26" s="125" t="s">
        <v>424</v>
      </c>
      <c r="C26" s="125"/>
      <c r="D26" s="125"/>
      <c r="E26" s="125"/>
      <c r="F26" s="125"/>
      <c r="G26" s="125"/>
      <c r="H26" s="125"/>
      <c r="I26" s="125"/>
      <c r="J26" s="125"/>
      <c r="K26" s="125"/>
      <c r="L26" s="125"/>
      <c r="M26" s="125"/>
      <c r="N26" s="125"/>
      <c r="O26" s="125"/>
      <c r="P26" s="125"/>
      <c r="Q26" s="125"/>
      <c r="R26" s="125"/>
      <c r="S26" s="125"/>
      <c r="T26" s="125"/>
      <c r="U26" s="125"/>
      <c r="V26" s="125"/>
      <c r="W26" s="125"/>
      <c r="X26" s="125"/>
    </row>
    <row r="27" spans="1:24" x14ac:dyDescent="0.25">
      <c r="A27" s="13"/>
      <c r="B27" s="88"/>
      <c r="C27" s="88"/>
      <c r="D27" s="88"/>
      <c r="E27" s="88"/>
      <c r="F27" s="88"/>
      <c r="G27" s="88"/>
      <c r="H27" s="88"/>
      <c r="I27" s="88"/>
      <c r="J27" s="88"/>
      <c r="K27" s="88"/>
      <c r="L27" s="88"/>
      <c r="M27" s="88"/>
      <c r="N27" s="88"/>
      <c r="O27" s="88"/>
      <c r="P27" s="88"/>
      <c r="Q27" s="88"/>
      <c r="R27" s="88"/>
      <c r="S27" s="88"/>
      <c r="T27" s="88"/>
      <c r="U27" s="88"/>
      <c r="V27" s="88"/>
      <c r="W27" s="88"/>
      <c r="X27" s="88"/>
    </row>
    <row r="28" spans="1:24" ht="25.5" customHeight="1" x14ac:dyDescent="0.25">
      <c r="A28" s="13"/>
      <c r="B28" s="88" t="s">
        <v>425</v>
      </c>
      <c r="C28" s="88"/>
      <c r="D28" s="88"/>
      <c r="E28" s="88"/>
      <c r="F28" s="88"/>
      <c r="G28" s="88"/>
      <c r="H28" s="88"/>
      <c r="I28" s="88"/>
      <c r="J28" s="88"/>
      <c r="K28" s="88"/>
      <c r="L28" s="88"/>
      <c r="M28" s="88"/>
      <c r="N28" s="88"/>
      <c r="O28" s="88"/>
      <c r="P28" s="88"/>
      <c r="Q28" s="88"/>
      <c r="R28" s="88"/>
      <c r="S28" s="88"/>
      <c r="T28" s="88"/>
      <c r="U28" s="88"/>
      <c r="V28" s="88"/>
      <c r="W28" s="88"/>
      <c r="X28" s="88"/>
    </row>
    <row r="29" spans="1:24" x14ac:dyDescent="0.25">
      <c r="A29" s="13"/>
      <c r="B29" s="88"/>
      <c r="C29" s="88"/>
      <c r="D29" s="88"/>
      <c r="E29" s="88"/>
      <c r="F29" s="88"/>
      <c r="G29" s="88"/>
      <c r="H29" s="88"/>
      <c r="I29" s="88"/>
      <c r="J29" s="88"/>
      <c r="K29" s="88"/>
      <c r="L29" s="88"/>
      <c r="M29" s="88"/>
      <c r="N29" s="88"/>
      <c r="O29" s="88"/>
      <c r="P29" s="88"/>
      <c r="Q29" s="88"/>
      <c r="R29" s="88"/>
      <c r="S29" s="88"/>
      <c r="T29" s="88"/>
      <c r="U29" s="88"/>
      <c r="V29" s="88"/>
      <c r="W29" s="88"/>
      <c r="X29" s="88"/>
    </row>
    <row r="30" spans="1:24" x14ac:dyDescent="0.25">
      <c r="A30" s="13"/>
      <c r="B30" s="125" t="s">
        <v>426</v>
      </c>
      <c r="C30" s="125"/>
      <c r="D30" s="125"/>
      <c r="E30" s="125"/>
      <c r="F30" s="125"/>
      <c r="G30" s="125"/>
      <c r="H30" s="125"/>
      <c r="I30" s="125"/>
      <c r="J30" s="125"/>
      <c r="K30" s="125"/>
      <c r="L30" s="125"/>
      <c r="M30" s="125"/>
      <c r="N30" s="125"/>
      <c r="O30" s="125"/>
      <c r="P30" s="125"/>
      <c r="Q30" s="125"/>
      <c r="R30" s="125"/>
      <c r="S30" s="125"/>
      <c r="T30" s="125"/>
      <c r="U30" s="125"/>
      <c r="V30" s="125"/>
      <c r="W30" s="125"/>
      <c r="X30" s="125"/>
    </row>
    <row r="31" spans="1:24" x14ac:dyDescent="0.25">
      <c r="A31" s="13"/>
      <c r="B31" s="88"/>
      <c r="C31" s="88"/>
      <c r="D31" s="88"/>
      <c r="E31" s="88"/>
      <c r="F31" s="88"/>
      <c r="G31" s="88"/>
      <c r="H31" s="88"/>
      <c r="I31" s="88"/>
      <c r="J31" s="88"/>
      <c r="K31" s="88"/>
      <c r="L31" s="88"/>
      <c r="M31" s="88"/>
      <c r="N31" s="88"/>
      <c r="O31" s="88"/>
      <c r="P31" s="88"/>
      <c r="Q31" s="88"/>
      <c r="R31" s="88"/>
      <c r="S31" s="88"/>
      <c r="T31" s="88"/>
      <c r="U31" s="88"/>
      <c r="V31" s="88"/>
      <c r="W31" s="88"/>
      <c r="X31" s="88"/>
    </row>
    <row r="32" spans="1:24" ht="25.5" customHeight="1" x14ac:dyDescent="0.25">
      <c r="A32" s="13"/>
      <c r="B32" s="88" t="s">
        <v>427</v>
      </c>
      <c r="C32" s="88"/>
      <c r="D32" s="88"/>
      <c r="E32" s="88"/>
      <c r="F32" s="88"/>
      <c r="G32" s="88"/>
      <c r="H32" s="88"/>
      <c r="I32" s="88"/>
      <c r="J32" s="88"/>
      <c r="K32" s="88"/>
      <c r="L32" s="88"/>
      <c r="M32" s="88"/>
      <c r="N32" s="88"/>
      <c r="O32" s="88"/>
      <c r="P32" s="88"/>
      <c r="Q32" s="88"/>
      <c r="R32" s="88"/>
      <c r="S32" s="88"/>
      <c r="T32" s="88"/>
      <c r="U32" s="88"/>
      <c r="V32" s="88"/>
      <c r="W32" s="88"/>
      <c r="X32" s="88"/>
    </row>
    <row r="33" spans="1:24" x14ac:dyDescent="0.25">
      <c r="A33" s="13"/>
      <c r="B33" s="88"/>
      <c r="C33" s="88"/>
      <c r="D33" s="88"/>
      <c r="E33" s="88"/>
      <c r="F33" s="88"/>
      <c r="G33" s="88"/>
      <c r="H33" s="88"/>
      <c r="I33" s="88"/>
      <c r="J33" s="88"/>
      <c r="K33" s="88"/>
      <c r="L33" s="88"/>
      <c r="M33" s="88"/>
      <c r="N33" s="88"/>
      <c r="O33" s="88"/>
      <c r="P33" s="88"/>
      <c r="Q33" s="88"/>
      <c r="R33" s="88"/>
      <c r="S33" s="88"/>
      <c r="T33" s="88"/>
      <c r="U33" s="88"/>
      <c r="V33" s="88"/>
      <c r="W33" s="88"/>
      <c r="X33" s="88"/>
    </row>
    <row r="34" spans="1:24" x14ac:dyDescent="0.25">
      <c r="A34" s="13"/>
      <c r="B34" s="125" t="s">
        <v>428</v>
      </c>
      <c r="C34" s="125"/>
      <c r="D34" s="125"/>
      <c r="E34" s="125"/>
      <c r="F34" s="125"/>
      <c r="G34" s="125"/>
      <c r="H34" s="125"/>
      <c r="I34" s="125"/>
      <c r="J34" s="125"/>
      <c r="K34" s="125"/>
      <c r="L34" s="125"/>
      <c r="M34" s="125"/>
      <c r="N34" s="125"/>
      <c r="O34" s="125"/>
      <c r="P34" s="125"/>
      <c r="Q34" s="125"/>
      <c r="R34" s="125"/>
      <c r="S34" s="125"/>
      <c r="T34" s="125"/>
      <c r="U34" s="125"/>
      <c r="V34" s="125"/>
      <c r="W34" s="125"/>
      <c r="X34" s="125"/>
    </row>
    <row r="35" spans="1:24" x14ac:dyDescent="0.25">
      <c r="A35" s="13"/>
      <c r="B35" s="88"/>
      <c r="C35" s="88"/>
      <c r="D35" s="88"/>
      <c r="E35" s="88"/>
      <c r="F35" s="88"/>
      <c r="G35" s="88"/>
      <c r="H35" s="88"/>
      <c r="I35" s="88"/>
      <c r="J35" s="88"/>
      <c r="K35" s="88"/>
      <c r="L35" s="88"/>
      <c r="M35" s="88"/>
      <c r="N35" s="88"/>
      <c r="O35" s="88"/>
      <c r="P35" s="88"/>
      <c r="Q35" s="88"/>
      <c r="R35" s="88"/>
      <c r="S35" s="88"/>
      <c r="T35" s="88"/>
      <c r="U35" s="88"/>
      <c r="V35" s="88"/>
      <c r="W35" s="88"/>
      <c r="X35" s="88"/>
    </row>
    <row r="36" spans="1:24" x14ac:dyDescent="0.25">
      <c r="A36" s="13"/>
      <c r="B36" s="88" t="s">
        <v>429</v>
      </c>
      <c r="C36" s="88"/>
      <c r="D36" s="88"/>
      <c r="E36" s="88"/>
      <c r="F36" s="88"/>
      <c r="G36" s="88"/>
      <c r="H36" s="88"/>
      <c r="I36" s="88"/>
      <c r="J36" s="88"/>
      <c r="K36" s="88"/>
      <c r="L36" s="88"/>
      <c r="M36" s="88"/>
      <c r="N36" s="88"/>
      <c r="O36" s="88"/>
      <c r="P36" s="88"/>
      <c r="Q36" s="88"/>
      <c r="R36" s="88"/>
      <c r="S36" s="88"/>
      <c r="T36" s="88"/>
      <c r="U36" s="88"/>
      <c r="V36" s="88"/>
      <c r="W36" s="88"/>
      <c r="X36" s="88"/>
    </row>
    <row r="37" spans="1:24" x14ac:dyDescent="0.25">
      <c r="A37" s="13"/>
      <c r="B37" s="88"/>
      <c r="C37" s="88"/>
      <c r="D37" s="88"/>
      <c r="E37" s="88"/>
      <c r="F37" s="88"/>
      <c r="G37" s="88"/>
      <c r="H37" s="88"/>
      <c r="I37" s="88"/>
      <c r="J37" s="88"/>
      <c r="K37" s="88"/>
      <c r="L37" s="88"/>
      <c r="M37" s="88"/>
      <c r="N37" s="88"/>
      <c r="O37" s="88"/>
      <c r="P37" s="88"/>
      <c r="Q37" s="88"/>
      <c r="R37" s="88"/>
      <c r="S37" s="88"/>
      <c r="T37" s="88"/>
      <c r="U37" s="88"/>
      <c r="V37" s="88"/>
      <c r="W37" s="88"/>
      <c r="X37" s="88"/>
    </row>
    <row r="38" spans="1:24" x14ac:dyDescent="0.25">
      <c r="A38" s="13"/>
      <c r="B38" s="125" t="s">
        <v>430</v>
      </c>
      <c r="C38" s="125"/>
      <c r="D38" s="125"/>
      <c r="E38" s="125"/>
      <c r="F38" s="125"/>
      <c r="G38" s="125"/>
      <c r="H38" s="125"/>
      <c r="I38" s="125"/>
      <c r="J38" s="125"/>
      <c r="K38" s="125"/>
      <c r="L38" s="125"/>
      <c r="M38" s="125"/>
      <c r="N38" s="125"/>
      <c r="O38" s="125"/>
      <c r="P38" s="125"/>
      <c r="Q38" s="125"/>
      <c r="R38" s="125"/>
      <c r="S38" s="125"/>
      <c r="T38" s="125"/>
      <c r="U38" s="125"/>
      <c r="V38" s="125"/>
      <c r="W38" s="125"/>
      <c r="X38" s="125"/>
    </row>
    <row r="39" spans="1:24" x14ac:dyDescent="0.25">
      <c r="A39" s="13"/>
      <c r="B39" s="88"/>
      <c r="C39" s="88"/>
      <c r="D39" s="88"/>
      <c r="E39" s="88"/>
      <c r="F39" s="88"/>
      <c r="G39" s="88"/>
      <c r="H39" s="88"/>
      <c r="I39" s="88"/>
      <c r="J39" s="88"/>
      <c r="K39" s="88"/>
      <c r="L39" s="88"/>
      <c r="M39" s="88"/>
      <c r="N39" s="88"/>
      <c r="O39" s="88"/>
      <c r="P39" s="88"/>
      <c r="Q39" s="88"/>
      <c r="R39" s="88"/>
      <c r="S39" s="88"/>
      <c r="T39" s="88"/>
      <c r="U39" s="88"/>
      <c r="V39" s="88"/>
      <c r="W39" s="88"/>
      <c r="X39" s="88"/>
    </row>
    <row r="40" spans="1:24" x14ac:dyDescent="0.25">
      <c r="A40" s="13"/>
      <c r="B40" s="88" t="s">
        <v>431</v>
      </c>
      <c r="C40" s="88"/>
      <c r="D40" s="88"/>
      <c r="E40" s="88"/>
      <c r="F40" s="88"/>
      <c r="G40" s="88"/>
      <c r="H40" s="88"/>
      <c r="I40" s="88"/>
      <c r="J40" s="88"/>
      <c r="K40" s="88"/>
      <c r="L40" s="88"/>
      <c r="M40" s="88"/>
      <c r="N40" s="88"/>
      <c r="O40" s="88"/>
      <c r="P40" s="88"/>
      <c r="Q40" s="88"/>
      <c r="R40" s="88"/>
      <c r="S40" s="88"/>
      <c r="T40" s="88"/>
      <c r="U40" s="88"/>
      <c r="V40" s="88"/>
      <c r="W40" s="88"/>
      <c r="X40" s="88"/>
    </row>
    <row r="41" spans="1:24" x14ac:dyDescent="0.25">
      <c r="A41" s="13"/>
      <c r="B41" s="88"/>
      <c r="C41" s="88"/>
      <c r="D41" s="88"/>
      <c r="E41" s="88"/>
      <c r="F41" s="88"/>
      <c r="G41" s="88"/>
      <c r="H41" s="88"/>
      <c r="I41" s="88"/>
      <c r="J41" s="88"/>
      <c r="K41" s="88"/>
      <c r="L41" s="88"/>
      <c r="M41" s="88"/>
      <c r="N41" s="88"/>
      <c r="O41" s="88"/>
      <c r="P41" s="88"/>
      <c r="Q41" s="88"/>
      <c r="R41" s="88"/>
      <c r="S41" s="88"/>
      <c r="T41" s="88"/>
      <c r="U41" s="88"/>
      <c r="V41" s="88"/>
      <c r="W41" s="88"/>
      <c r="X41" s="88"/>
    </row>
    <row r="42" spans="1:24" x14ac:dyDescent="0.25">
      <c r="A42" s="13"/>
      <c r="B42" s="125" t="s">
        <v>432</v>
      </c>
      <c r="C42" s="125"/>
      <c r="D42" s="125"/>
      <c r="E42" s="125"/>
      <c r="F42" s="125"/>
      <c r="G42" s="125"/>
      <c r="H42" s="125"/>
      <c r="I42" s="125"/>
      <c r="J42" s="125"/>
      <c r="K42" s="125"/>
      <c r="L42" s="125"/>
      <c r="M42" s="125"/>
      <c r="N42" s="125"/>
      <c r="O42" s="125"/>
      <c r="P42" s="125"/>
      <c r="Q42" s="125"/>
      <c r="R42" s="125"/>
      <c r="S42" s="125"/>
      <c r="T42" s="125"/>
      <c r="U42" s="125"/>
      <c r="V42" s="125"/>
      <c r="W42" s="125"/>
      <c r="X42" s="125"/>
    </row>
    <row r="43" spans="1:24" x14ac:dyDescent="0.25">
      <c r="A43" s="13"/>
      <c r="B43" s="88"/>
      <c r="C43" s="88"/>
      <c r="D43" s="88"/>
      <c r="E43" s="88"/>
      <c r="F43" s="88"/>
      <c r="G43" s="88"/>
      <c r="H43" s="88"/>
      <c r="I43" s="88"/>
      <c r="J43" s="88"/>
      <c r="K43" s="88"/>
      <c r="L43" s="88"/>
      <c r="M43" s="88"/>
      <c r="N43" s="88"/>
      <c r="O43" s="88"/>
      <c r="P43" s="88"/>
      <c r="Q43" s="88"/>
      <c r="R43" s="88"/>
      <c r="S43" s="88"/>
      <c r="T43" s="88"/>
      <c r="U43" s="88"/>
      <c r="V43" s="88"/>
      <c r="W43" s="88"/>
      <c r="X43" s="88"/>
    </row>
    <row r="44" spans="1:24" ht="25.5" customHeight="1" x14ac:dyDescent="0.25">
      <c r="A44" s="13"/>
      <c r="B44" s="88" t="s">
        <v>433</v>
      </c>
      <c r="C44" s="88"/>
      <c r="D44" s="88"/>
      <c r="E44" s="88"/>
      <c r="F44" s="88"/>
      <c r="G44" s="88"/>
      <c r="H44" s="88"/>
      <c r="I44" s="88"/>
      <c r="J44" s="88"/>
      <c r="K44" s="88"/>
      <c r="L44" s="88"/>
      <c r="M44" s="88"/>
      <c r="N44" s="88"/>
      <c r="O44" s="88"/>
      <c r="P44" s="88"/>
      <c r="Q44" s="88"/>
      <c r="R44" s="88"/>
      <c r="S44" s="88"/>
      <c r="T44" s="88"/>
      <c r="U44" s="88"/>
      <c r="V44" s="88"/>
      <c r="W44" s="88"/>
      <c r="X44" s="88"/>
    </row>
    <row r="45" spans="1:24" x14ac:dyDescent="0.25">
      <c r="A45" s="13"/>
      <c r="B45" s="88"/>
      <c r="C45" s="88"/>
      <c r="D45" s="88"/>
      <c r="E45" s="88"/>
      <c r="F45" s="88"/>
      <c r="G45" s="88"/>
      <c r="H45" s="88"/>
      <c r="I45" s="88"/>
      <c r="J45" s="88"/>
      <c r="K45" s="88"/>
      <c r="L45" s="88"/>
      <c r="M45" s="88"/>
      <c r="N45" s="88"/>
      <c r="O45" s="88"/>
      <c r="P45" s="88"/>
      <c r="Q45" s="88"/>
      <c r="R45" s="88"/>
      <c r="S45" s="88"/>
      <c r="T45" s="88"/>
      <c r="U45" s="88"/>
      <c r="V45" s="88"/>
      <c r="W45" s="88"/>
      <c r="X45" s="88"/>
    </row>
    <row r="46" spans="1:24" x14ac:dyDescent="0.25">
      <c r="A46" s="13"/>
      <c r="B46" s="125" t="s">
        <v>434</v>
      </c>
      <c r="C46" s="125"/>
      <c r="D46" s="125"/>
      <c r="E46" s="125"/>
      <c r="F46" s="125"/>
      <c r="G46" s="125"/>
      <c r="H46" s="125"/>
      <c r="I46" s="125"/>
      <c r="J46" s="125"/>
      <c r="K46" s="125"/>
      <c r="L46" s="125"/>
      <c r="M46" s="125"/>
      <c r="N46" s="125"/>
      <c r="O46" s="125"/>
      <c r="P46" s="125"/>
      <c r="Q46" s="125"/>
      <c r="R46" s="125"/>
      <c r="S46" s="125"/>
      <c r="T46" s="125"/>
      <c r="U46" s="125"/>
      <c r="V46" s="125"/>
      <c r="W46" s="125"/>
      <c r="X46" s="125"/>
    </row>
    <row r="47" spans="1:24" x14ac:dyDescent="0.25">
      <c r="A47" s="13"/>
      <c r="B47" s="88"/>
      <c r="C47" s="88"/>
      <c r="D47" s="88"/>
      <c r="E47" s="88"/>
      <c r="F47" s="88"/>
      <c r="G47" s="88"/>
      <c r="H47" s="88"/>
      <c r="I47" s="88"/>
      <c r="J47" s="88"/>
      <c r="K47" s="88"/>
      <c r="L47" s="88"/>
      <c r="M47" s="88"/>
      <c r="N47" s="88"/>
      <c r="O47" s="88"/>
      <c r="P47" s="88"/>
      <c r="Q47" s="88"/>
      <c r="R47" s="88"/>
      <c r="S47" s="88"/>
      <c r="T47" s="88"/>
      <c r="U47" s="88"/>
      <c r="V47" s="88"/>
      <c r="W47" s="88"/>
      <c r="X47" s="88"/>
    </row>
    <row r="48" spans="1:24" x14ac:dyDescent="0.25">
      <c r="A48" s="13"/>
      <c r="B48" s="88" t="s">
        <v>435</v>
      </c>
      <c r="C48" s="88"/>
      <c r="D48" s="88"/>
      <c r="E48" s="88"/>
      <c r="F48" s="88"/>
      <c r="G48" s="88"/>
      <c r="H48" s="88"/>
      <c r="I48" s="88"/>
      <c r="J48" s="88"/>
      <c r="K48" s="88"/>
      <c r="L48" s="88"/>
      <c r="M48" s="88"/>
      <c r="N48" s="88"/>
      <c r="O48" s="88"/>
      <c r="P48" s="88"/>
      <c r="Q48" s="88"/>
      <c r="R48" s="88"/>
      <c r="S48" s="88"/>
      <c r="T48" s="88"/>
      <c r="U48" s="88"/>
      <c r="V48" s="88"/>
      <c r="W48" s="88"/>
      <c r="X48" s="88"/>
    </row>
    <row r="49" spans="1:24" x14ac:dyDescent="0.25">
      <c r="A49" s="13"/>
      <c r="B49" s="88"/>
      <c r="C49" s="88"/>
      <c r="D49" s="88"/>
      <c r="E49" s="88"/>
      <c r="F49" s="88"/>
      <c r="G49" s="88"/>
      <c r="H49" s="88"/>
      <c r="I49" s="88"/>
      <c r="J49" s="88"/>
      <c r="K49" s="88"/>
      <c r="L49" s="88"/>
      <c r="M49" s="88"/>
      <c r="N49" s="88"/>
      <c r="O49" s="88"/>
      <c r="P49" s="88"/>
      <c r="Q49" s="88"/>
      <c r="R49" s="88"/>
      <c r="S49" s="88"/>
      <c r="T49" s="88"/>
      <c r="U49" s="88"/>
      <c r="V49" s="88"/>
      <c r="W49" s="88"/>
      <c r="X49" s="88"/>
    </row>
    <row r="50" spans="1:24" x14ac:dyDescent="0.25">
      <c r="A50" s="13"/>
      <c r="B50" s="130" t="s">
        <v>436</v>
      </c>
      <c r="C50" s="130"/>
      <c r="D50" s="130"/>
      <c r="E50" s="130"/>
      <c r="F50" s="130"/>
      <c r="G50" s="130"/>
      <c r="H50" s="130"/>
      <c r="I50" s="130"/>
      <c r="J50" s="130"/>
      <c r="K50" s="130"/>
      <c r="L50" s="130"/>
      <c r="M50" s="130"/>
      <c r="N50" s="130"/>
      <c r="O50" s="130"/>
      <c r="P50" s="130"/>
      <c r="Q50" s="130"/>
      <c r="R50" s="130"/>
      <c r="S50" s="130"/>
      <c r="T50" s="130"/>
      <c r="U50" s="130"/>
      <c r="V50" s="130"/>
      <c r="W50" s="130"/>
      <c r="X50" s="130"/>
    </row>
    <row r="51" spans="1:24" x14ac:dyDescent="0.25">
      <c r="A51" s="13"/>
      <c r="B51" s="88"/>
      <c r="C51" s="88"/>
      <c r="D51" s="88"/>
      <c r="E51" s="88"/>
      <c r="F51" s="88"/>
      <c r="G51" s="88"/>
      <c r="H51" s="88"/>
      <c r="I51" s="88"/>
      <c r="J51" s="88"/>
      <c r="K51" s="88"/>
      <c r="L51" s="88"/>
      <c r="M51" s="88"/>
      <c r="N51" s="88"/>
      <c r="O51" s="88"/>
      <c r="P51" s="88"/>
      <c r="Q51" s="88"/>
      <c r="R51" s="88"/>
      <c r="S51" s="88"/>
      <c r="T51" s="88"/>
      <c r="U51" s="88"/>
      <c r="V51" s="88"/>
      <c r="W51" s="88"/>
      <c r="X51" s="88"/>
    </row>
    <row r="52" spans="1:24" x14ac:dyDescent="0.25">
      <c r="A52" s="13"/>
      <c r="B52" s="88" t="s">
        <v>437</v>
      </c>
      <c r="C52" s="88"/>
      <c r="D52" s="88"/>
      <c r="E52" s="88"/>
      <c r="F52" s="88"/>
      <c r="G52" s="88"/>
      <c r="H52" s="88"/>
      <c r="I52" s="88"/>
      <c r="J52" s="88"/>
      <c r="K52" s="88"/>
      <c r="L52" s="88"/>
      <c r="M52" s="88"/>
      <c r="N52" s="88"/>
      <c r="O52" s="88"/>
      <c r="P52" s="88"/>
      <c r="Q52" s="88"/>
      <c r="R52" s="88"/>
      <c r="S52" s="88"/>
      <c r="T52" s="88"/>
      <c r="U52" s="88"/>
      <c r="V52" s="88"/>
      <c r="W52" s="88"/>
      <c r="X52" s="88"/>
    </row>
    <row r="53" spans="1:24" x14ac:dyDescent="0.25">
      <c r="A53" s="13"/>
      <c r="B53" s="88"/>
      <c r="C53" s="88"/>
      <c r="D53" s="88"/>
      <c r="E53" s="88"/>
      <c r="F53" s="88"/>
      <c r="G53" s="88"/>
      <c r="H53" s="88"/>
      <c r="I53" s="88"/>
      <c r="J53" s="88"/>
      <c r="K53" s="88"/>
      <c r="L53" s="88"/>
      <c r="M53" s="88"/>
      <c r="N53" s="88"/>
      <c r="O53" s="88"/>
      <c r="P53" s="88"/>
      <c r="Q53" s="88"/>
      <c r="R53" s="88"/>
      <c r="S53" s="88"/>
      <c r="T53" s="88"/>
      <c r="U53" s="88"/>
      <c r="V53" s="88"/>
      <c r="W53" s="88"/>
      <c r="X53" s="88"/>
    </row>
    <row r="54" spans="1:24" x14ac:dyDescent="0.25">
      <c r="A54" s="13"/>
      <c r="B54" s="88" t="s">
        <v>438</v>
      </c>
      <c r="C54" s="88"/>
      <c r="D54" s="88"/>
      <c r="E54" s="88"/>
      <c r="F54" s="88"/>
      <c r="G54" s="88"/>
      <c r="H54" s="88"/>
      <c r="I54" s="88"/>
      <c r="J54" s="88"/>
      <c r="K54" s="88"/>
      <c r="L54" s="88"/>
      <c r="M54" s="88"/>
      <c r="N54" s="88"/>
      <c r="O54" s="88"/>
      <c r="P54" s="88"/>
      <c r="Q54" s="88"/>
      <c r="R54" s="88"/>
      <c r="S54" s="88"/>
      <c r="T54" s="88"/>
      <c r="U54" s="88"/>
      <c r="V54" s="88"/>
      <c r="W54" s="88"/>
      <c r="X54" s="88"/>
    </row>
    <row r="55" spans="1:24" x14ac:dyDescent="0.25">
      <c r="A55" s="13"/>
      <c r="B55" s="88"/>
      <c r="C55" s="88"/>
      <c r="D55" s="88"/>
      <c r="E55" s="88"/>
      <c r="F55" s="88"/>
      <c r="G55" s="88"/>
      <c r="H55" s="88"/>
      <c r="I55" s="88"/>
      <c r="J55" s="88"/>
      <c r="K55" s="88"/>
      <c r="L55" s="88"/>
      <c r="M55" s="88"/>
      <c r="N55" s="88"/>
      <c r="O55" s="88"/>
      <c r="P55" s="88"/>
      <c r="Q55" s="88"/>
      <c r="R55" s="88"/>
      <c r="S55" s="88"/>
      <c r="T55" s="88"/>
      <c r="U55" s="88"/>
      <c r="V55" s="88"/>
      <c r="W55" s="88"/>
      <c r="X55" s="88"/>
    </row>
    <row r="56" spans="1:24" x14ac:dyDescent="0.25">
      <c r="A56" s="13"/>
      <c r="B56" s="88" t="s">
        <v>439</v>
      </c>
      <c r="C56" s="88"/>
      <c r="D56" s="88"/>
      <c r="E56" s="88"/>
      <c r="F56" s="88"/>
      <c r="G56" s="88"/>
      <c r="H56" s="88"/>
      <c r="I56" s="88"/>
      <c r="J56" s="88"/>
      <c r="K56" s="88"/>
      <c r="L56" s="88"/>
      <c r="M56" s="88"/>
      <c r="N56" s="88"/>
      <c r="O56" s="88"/>
      <c r="P56" s="88"/>
      <c r="Q56" s="88"/>
      <c r="R56" s="88"/>
      <c r="S56" s="88"/>
      <c r="T56" s="88"/>
      <c r="U56" s="88"/>
      <c r="V56" s="88"/>
      <c r="W56" s="88"/>
      <c r="X56" s="88"/>
    </row>
    <row r="57" spans="1:24" x14ac:dyDescent="0.25">
      <c r="A57" s="13"/>
      <c r="B57" s="88"/>
      <c r="C57" s="88"/>
      <c r="D57" s="88"/>
      <c r="E57" s="88"/>
      <c r="F57" s="88"/>
      <c r="G57" s="88"/>
      <c r="H57" s="88"/>
      <c r="I57" s="88"/>
      <c r="J57" s="88"/>
      <c r="K57" s="88"/>
      <c r="L57" s="88"/>
      <c r="M57" s="88"/>
      <c r="N57" s="88"/>
      <c r="O57" s="88"/>
      <c r="P57" s="88"/>
      <c r="Q57" s="88"/>
      <c r="R57" s="88"/>
      <c r="S57" s="88"/>
      <c r="T57" s="88"/>
      <c r="U57" s="88"/>
      <c r="V57" s="88"/>
      <c r="W57" s="88"/>
      <c r="X57" s="88"/>
    </row>
    <row r="58" spans="1:24" x14ac:dyDescent="0.25">
      <c r="A58" s="13"/>
      <c r="B58" s="88" t="s">
        <v>440</v>
      </c>
      <c r="C58" s="88"/>
      <c r="D58" s="88"/>
      <c r="E58" s="88"/>
      <c r="F58" s="88"/>
      <c r="G58" s="88"/>
      <c r="H58" s="88"/>
      <c r="I58" s="88"/>
      <c r="J58" s="88"/>
      <c r="K58" s="88"/>
      <c r="L58" s="88"/>
      <c r="M58" s="88"/>
      <c r="N58" s="88"/>
      <c r="O58" s="88"/>
      <c r="P58" s="88"/>
      <c r="Q58" s="88"/>
      <c r="R58" s="88"/>
      <c r="S58" s="88"/>
      <c r="T58" s="88"/>
      <c r="U58" s="88"/>
      <c r="V58" s="88"/>
      <c r="W58" s="88"/>
      <c r="X58" s="88"/>
    </row>
    <row r="59" spans="1:24" x14ac:dyDescent="0.25">
      <c r="A59" s="13"/>
      <c r="B59" s="88"/>
      <c r="C59" s="88"/>
      <c r="D59" s="88"/>
      <c r="E59" s="88"/>
      <c r="F59" s="88"/>
      <c r="G59" s="88"/>
      <c r="H59" s="88"/>
      <c r="I59" s="88"/>
      <c r="J59" s="88"/>
      <c r="K59" s="88"/>
      <c r="L59" s="88"/>
      <c r="M59" s="88"/>
      <c r="N59" s="88"/>
      <c r="O59" s="88"/>
      <c r="P59" s="88"/>
      <c r="Q59" s="88"/>
      <c r="R59" s="88"/>
      <c r="S59" s="88"/>
      <c r="T59" s="88"/>
      <c r="U59" s="88"/>
      <c r="V59" s="88"/>
      <c r="W59" s="88"/>
      <c r="X59" s="88"/>
    </row>
    <row r="60" spans="1:24" x14ac:dyDescent="0.25">
      <c r="A60" s="13"/>
      <c r="B60" s="88" t="s">
        <v>441</v>
      </c>
      <c r="C60" s="88"/>
      <c r="D60" s="88"/>
      <c r="E60" s="88"/>
      <c r="F60" s="88"/>
      <c r="G60" s="88"/>
      <c r="H60" s="88"/>
      <c r="I60" s="88"/>
      <c r="J60" s="88"/>
      <c r="K60" s="88"/>
      <c r="L60" s="88"/>
      <c r="M60" s="88"/>
      <c r="N60" s="88"/>
      <c r="O60" s="88"/>
      <c r="P60" s="88"/>
      <c r="Q60" s="88"/>
      <c r="R60" s="88"/>
      <c r="S60" s="88"/>
      <c r="T60" s="88"/>
      <c r="U60" s="88"/>
      <c r="V60" s="88"/>
      <c r="W60" s="88"/>
      <c r="X60" s="88"/>
    </row>
    <row r="61" spans="1:24" x14ac:dyDescent="0.25">
      <c r="A61" s="13"/>
      <c r="B61" s="88"/>
      <c r="C61" s="88"/>
      <c r="D61" s="88"/>
      <c r="E61" s="88"/>
      <c r="F61" s="88"/>
      <c r="G61" s="88"/>
      <c r="H61" s="88"/>
      <c r="I61" s="88"/>
      <c r="J61" s="88"/>
      <c r="K61" s="88"/>
      <c r="L61" s="88"/>
      <c r="M61" s="88"/>
      <c r="N61" s="88"/>
      <c r="O61" s="88"/>
      <c r="P61" s="88"/>
      <c r="Q61" s="88"/>
      <c r="R61" s="88"/>
      <c r="S61" s="88"/>
      <c r="T61" s="88"/>
      <c r="U61" s="88"/>
      <c r="V61" s="88"/>
      <c r="W61" s="88"/>
      <c r="X61" s="88"/>
    </row>
    <row r="62" spans="1:24" x14ac:dyDescent="0.25">
      <c r="A62" s="13"/>
      <c r="B62" s="88" t="s">
        <v>442</v>
      </c>
      <c r="C62" s="88"/>
      <c r="D62" s="88"/>
      <c r="E62" s="88"/>
      <c r="F62" s="88"/>
      <c r="G62" s="88"/>
      <c r="H62" s="88"/>
      <c r="I62" s="88"/>
      <c r="J62" s="88"/>
      <c r="K62" s="88"/>
      <c r="L62" s="88"/>
      <c r="M62" s="88"/>
      <c r="N62" s="88"/>
      <c r="O62" s="88"/>
      <c r="P62" s="88"/>
      <c r="Q62" s="88"/>
      <c r="R62" s="88"/>
      <c r="S62" s="88"/>
      <c r="T62" s="88"/>
      <c r="U62" s="88"/>
      <c r="V62" s="88"/>
      <c r="W62" s="88"/>
      <c r="X62" s="88"/>
    </row>
    <row r="63" spans="1:24" x14ac:dyDescent="0.25">
      <c r="A63" s="13"/>
      <c r="B63" s="88"/>
      <c r="C63" s="88"/>
      <c r="D63" s="88"/>
      <c r="E63" s="88"/>
      <c r="F63" s="88"/>
      <c r="G63" s="88"/>
      <c r="H63" s="88"/>
      <c r="I63" s="88"/>
      <c r="J63" s="88"/>
      <c r="K63" s="88"/>
      <c r="L63" s="88"/>
      <c r="M63" s="88"/>
      <c r="N63" s="88"/>
      <c r="O63" s="88"/>
      <c r="P63" s="88"/>
      <c r="Q63" s="88"/>
      <c r="R63" s="88"/>
      <c r="S63" s="88"/>
      <c r="T63" s="88"/>
      <c r="U63" s="88"/>
      <c r="V63" s="88"/>
      <c r="W63" s="88"/>
      <c r="X63" s="88"/>
    </row>
    <row r="64" spans="1:24" ht="15.75" thickBot="1" x14ac:dyDescent="0.3">
      <c r="A64" s="13"/>
      <c r="B64" s="14"/>
      <c r="C64" s="15"/>
      <c r="D64" s="61" t="s">
        <v>443</v>
      </c>
      <c r="E64" s="61"/>
      <c r="F64" s="61"/>
      <c r="G64" s="61"/>
      <c r="H64" s="61"/>
      <c r="I64" s="61"/>
      <c r="J64" s="61"/>
      <c r="K64" s="61"/>
      <c r="L64" s="61"/>
      <c r="M64" s="61"/>
      <c r="N64" s="61"/>
      <c r="O64" s="61"/>
      <c r="P64" s="61"/>
      <c r="Q64" s="61"/>
      <c r="R64" s="15"/>
    </row>
    <row r="65" spans="1:24" ht="15.75" thickBot="1" x14ac:dyDescent="0.3">
      <c r="A65" s="13"/>
      <c r="B65" s="133" t="s">
        <v>444</v>
      </c>
      <c r="C65" s="14"/>
      <c r="D65" s="62" t="s">
        <v>445</v>
      </c>
      <c r="E65" s="62"/>
      <c r="F65" s="15"/>
      <c r="G65" s="62" t="s">
        <v>446</v>
      </c>
      <c r="H65" s="62"/>
      <c r="I65" s="15"/>
      <c r="J65" s="62" t="s">
        <v>447</v>
      </c>
      <c r="K65" s="62"/>
      <c r="L65" s="15"/>
      <c r="M65" s="62" t="s">
        <v>448</v>
      </c>
      <c r="N65" s="62"/>
      <c r="O65" s="15"/>
      <c r="P65" s="62" t="s">
        <v>143</v>
      </c>
      <c r="Q65" s="62"/>
      <c r="R65" s="15"/>
    </row>
    <row r="66" spans="1:24" x14ac:dyDescent="0.25">
      <c r="A66" s="13"/>
      <c r="B66" s="134" t="s">
        <v>289</v>
      </c>
      <c r="C66" s="14"/>
      <c r="D66" s="67"/>
      <c r="E66" s="67"/>
      <c r="F66" s="14"/>
      <c r="G66" s="67"/>
      <c r="H66" s="67"/>
      <c r="I66" s="14"/>
      <c r="J66" s="67"/>
      <c r="K66" s="67"/>
      <c r="L66" s="14"/>
      <c r="M66" s="67"/>
      <c r="N66" s="67"/>
      <c r="O66" s="14"/>
      <c r="P66" s="67"/>
      <c r="Q66" s="67"/>
      <c r="R66" s="14"/>
    </row>
    <row r="67" spans="1:24" x14ac:dyDescent="0.25">
      <c r="A67" s="13"/>
      <c r="B67" s="22" t="s">
        <v>449</v>
      </c>
      <c r="C67" s="23"/>
      <c r="D67" s="74"/>
      <c r="E67" s="74"/>
      <c r="F67" s="23"/>
      <c r="G67" s="74"/>
      <c r="H67" s="74"/>
      <c r="I67" s="23"/>
      <c r="J67" s="74"/>
      <c r="K67" s="74"/>
      <c r="L67" s="23"/>
      <c r="M67" s="74"/>
      <c r="N67" s="74"/>
      <c r="O67" s="23"/>
      <c r="P67" s="74"/>
      <c r="Q67" s="74"/>
      <c r="R67" s="23"/>
    </row>
    <row r="68" spans="1:24" x14ac:dyDescent="0.25">
      <c r="A68" s="13"/>
      <c r="B68" s="102" t="s">
        <v>450</v>
      </c>
      <c r="C68" s="14"/>
      <c r="D68" s="10" t="s">
        <v>217</v>
      </c>
      <c r="E68" s="50">
        <v>152472</v>
      </c>
      <c r="F68" s="14"/>
      <c r="G68" s="10" t="s">
        <v>217</v>
      </c>
      <c r="H68" s="50">
        <v>12124</v>
      </c>
      <c r="I68" s="14"/>
      <c r="J68" s="10" t="s">
        <v>217</v>
      </c>
      <c r="K68" s="50">
        <v>9203</v>
      </c>
      <c r="L68" s="14"/>
      <c r="M68" s="10" t="s">
        <v>217</v>
      </c>
      <c r="N68" s="29" t="s">
        <v>234</v>
      </c>
      <c r="O68" s="14"/>
      <c r="P68" s="10" t="s">
        <v>217</v>
      </c>
      <c r="Q68" s="50">
        <v>173799</v>
      </c>
      <c r="R68" s="14"/>
    </row>
    <row r="69" spans="1:24" x14ac:dyDescent="0.25">
      <c r="A69" s="13"/>
      <c r="B69" s="103" t="s">
        <v>451</v>
      </c>
      <c r="C69" s="23"/>
      <c r="D69" s="68">
        <v>236680</v>
      </c>
      <c r="E69" s="68"/>
      <c r="F69" s="23"/>
      <c r="G69" s="68">
        <v>7059</v>
      </c>
      <c r="H69" s="68"/>
      <c r="I69" s="23"/>
      <c r="J69" s="68">
        <v>3844</v>
      </c>
      <c r="K69" s="68"/>
      <c r="L69" s="23"/>
      <c r="M69" s="108" t="s">
        <v>234</v>
      </c>
      <c r="N69" s="108"/>
      <c r="O69" s="23"/>
      <c r="P69" s="68">
        <v>247583</v>
      </c>
      <c r="Q69" s="68"/>
      <c r="R69" s="23"/>
    </row>
    <row r="70" spans="1:24" x14ac:dyDescent="0.25">
      <c r="A70" s="13"/>
      <c r="B70" s="28" t="s">
        <v>452</v>
      </c>
      <c r="C70" s="14"/>
      <c r="D70" s="77">
        <v>102740</v>
      </c>
      <c r="E70" s="77"/>
      <c r="F70" s="14"/>
      <c r="G70" s="109" t="s">
        <v>234</v>
      </c>
      <c r="H70" s="109"/>
      <c r="I70" s="14"/>
      <c r="J70" s="109" t="s">
        <v>234</v>
      </c>
      <c r="K70" s="109"/>
      <c r="L70" s="14"/>
      <c r="M70" s="109" t="s">
        <v>234</v>
      </c>
      <c r="N70" s="109"/>
      <c r="O70" s="14"/>
      <c r="P70" s="77">
        <v>102740</v>
      </c>
      <c r="Q70" s="77"/>
      <c r="R70" s="14"/>
    </row>
    <row r="71" spans="1:24" x14ac:dyDescent="0.25">
      <c r="A71" s="13"/>
      <c r="B71" s="22" t="s">
        <v>453</v>
      </c>
      <c r="C71" s="23"/>
      <c r="D71" s="74"/>
      <c r="E71" s="74"/>
      <c r="F71" s="23"/>
      <c r="G71" s="74"/>
      <c r="H71" s="74"/>
      <c r="I71" s="23"/>
      <c r="J71" s="74"/>
      <c r="K71" s="74"/>
      <c r="L71" s="23"/>
      <c r="M71" s="74"/>
      <c r="N71" s="74"/>
      <c r="O71" s="23"/>
      <c r="P71" s="74"/>
      <c r="Q71" s="74"/>
      <c r="R71" s="23"/>
    </row>
    <row r="72" spans="1:24" x14ac:dyDescent="0.25">
      <c r="A72" s="13"/>
      <c r="B72" s="102" t="s">
        <v>454</v>
      </c>
      <c r="C72" s="14"/>
      <c r="D72" s="77">
        <v>85474</v>
      </c>
      <c r="E72" s="77"/>
      <c r="F72" s="14"/>
      <c r="G72" s="109">
        <v>423</v>
      </c>
      <c r="H72" s="109"/>
      <c r="I72" s="14"/>
      <c r="J72" s="77">
        <v>2775</v>
      </c>
      <c r="K72" s="77"/>
      <c r="L72" s="14"/>
      <c r="M72" s="109">
        <v>617</v>
      </c>
      <c r="N72" s="109"/>
      <c r="O72" s="14"/>
      <c r="P72" s="77">
        <v>89289</v>
      </c>
      <c r="Q72" s="77"/>
      <c r="R72" s="14"/>
    </row>
    <row r="73" spans="1:24" x14ac:dyDescent="0.25">
      <c r="A73" s="13"/>
      <c r="B73" s="103" t="s">
        <v>455</v>
      </c>
      <c r="C73" s="23"/>
      <c r="D73" s="68">
        <v>61982</v>
      </c>
      <c r="E73" s="68"/>
      <c r="F73" s="23"/>
      <c r="G73" s="68">
        <v>1020</v>
      </c>
      <c r="H73" s="68"/>
      <c r="I73" s="23"/>
      <c r="J73" s="68">
        <v>1467</v>
      </c>
      <c r="K73" s="68"/>
      <c r="L73" s="23"/>
      <c r="M73" s="108">
        <v>113</v>
      </c>
      <c r="N73" s="108"/>
      <c r="O73" s="23"/>
      <c r="P73" s="68">
        <v>64582</v>
      </c>
      <c r="Q73" s="68"/>
      <c r="R73" s="23"/>
    </row>
    <row r="74" spans="1:24" x14ac:dyDescent="0.25">
      <c r="A74" s="13"/>
      <c r="B74" s="28" t="s">
        <v>456</v>
      </c>
      <c r="C74" s="14"/>
      <c r="D74" s="66"/>
      <c r="E74" s="66"/>
      <c r="F74" s="14"/>
      <c r="G74" s="66"/>
      <c r="H74" s="66"/>
      <c r="I74" s="14"/>
      <c r="J74" s="66"/>
      <c r="K74" s="66"/>
      <c r="L74" s="14"/>
      <c r="M74" s="66"/>
      <c r="N74" s="66"/>
      <c r="O74" s="14"/>
      <c r="P74" s="66"/>
      <c r="Q74" s="66"/>
      <c r="R74" s="14"/>
    </row>
    <row r="75" spans="1:24" x14ac:dyDescent="0.25">
      <c r="A75" s="13"/>
      <c r="B75" s="103" t="s">
        <v>457</v>
      </c>
      <c r="C75" s="23"/>
      <c r="D75" s="68">
        <v>86839</v>
      </c>
      <c r="E75" s="68"/>
      <c r="F75" s="23"/>
      <c r="G75" s="68">
        <v>1157</v>
      </c>
      <c r="H75" s="68"/>
      <c r="I75" s="23"/>
      <c r="J75" s="68">
        <v>4061</v>
      </c>
      <c r="K75" s="68"/>
      <c r="L75" s="23"/>
      <c r="M75" s="108" t="s">
        <v>234</v>
      </c>
      <c r="N75" s="108"/>
      <c r="O75" s="23"/>
      <c r="P75" s="68">
        <v>92057</v>
      </c>
      <c r="Q75" s="68"/>
      <c r="R75" s="23"/>
    </row>
    <row r="76" spans="1:24" x14ac:dyDescent="0.25">
      <c r="A76" s="13"/>
      <c r="B76" s="102" t="s">
        <v>458</v>
      </c>
      <c r="C76" s="14"/>
      <c r="D76" s="77">
        <v>105044</v>
      </c>
      <c r="E76" s="77"/>
      <c r="F76" s="14"/>
      <c r="G76" s="77">
        <v>1462</v>
      </c>
      <c r="H76" s="77"/>
      <c r="I76" s="14"/>
      <c r="J76" s="77">
        <v>1127</v>
      </c>
      <c r="K76" s="77"/>
      <c r="L76" s="14"/>
      <c r="M76" s="109" t="s">
        <v>234</v>
      </c>
      <c r="N76" s="109"/>
      <c r="O76" s="14"/>
      <c r="P76" s="77">
        <v>107633</v>
      </c>
      <c r="Q76" s="77"/>
      <c r="R76" s="14"/>
    </row>
    <row r="77" spans="1:24" x14ac:dyDescent="0.25">
      <c r="A77" s="13"/>
      <c r="B77" s="22" t="s">
        <v>415</v>
      </c>
      <c r="C77" s="23"/>
      <c r="D77" s="68">
        <v>42089</v>
      </c>
      <c r="E77" s="68"/>
      <c r="F77" s="23"/>
      <c r="G77" s="108" t="s">
        <v>234</v>
      </c>
      <c r="H77" s="108"/>
      <c r="I77" s="23"/>
      <c r="J77" s="68">
        <v>3403</v>
      </c>
      <c r="K77" s="68"/>
      <c r="L77" s="23"/>
      <c r="M77" s="108" t="s">
        <v>234</v>
      </c>
      <c r="N77" s="108"/>
      <c r="O77" s="23"/>
      <c r="P77" s="68">
        <v>45492</v>
      </c>
      <c r="Q77" s="68"/>
      <c r="R77" s="23"/>
    </row>
    <row r="78" spans="1:24" ht="15.75" thickBot="1" x14ac:dyDescent="0.3">
      <c r="A78" s="13"/>
      <c r="B78" s="28" t="s">
        <v>416</v>
      </c>
      <c r="C78" s="14"/>
      <c r="D78" s="81">
        <v>8432</v>
      </c>
      <c r="E78" s="81"/>
      <c r="F78" s="14"/>
      <c r="G78" s="64">
        <v>44</v>
      </c>
      <c r="H78" s="64"/>
      <c r="I78" s="14"/>
      <c r="J78" s="64">
        <v>150</v>
      </c>
      <c r="K78" s="64"/>
      <c r="L78" s="14"/>
      <c r="M78" s="64" t="s">
        <v>234</v>
      </c>
      <c r="N78" s="64"/>
      <c r="O78" s="14"/>
      <c r="P78" s="81">
        <v>8626</v>
      </c>
      <c r="Q78" s="81"/>
      <c r="R78" s="14"/>
    </row>
    <row r="79" spans="1:24" ht="15.75" thickBot="1" x14ac:dyDescent="0.3">
      <c r="A79" s="13"/>
      <c r="B79" s="22" t="s">
        <v>417</v>
      </c>
      <c r="C79" s="23"/>
      <c r="D79" s="56" t="s">
        <v>217</v>
      </c>
      <c r="E79" s="105">
        <v>881752</v>
      </c>
      <c r="F79" s="23"/>
      <c r="G79" s="56" t="s">
        <v>217</v>
      </c>
      <c r="H79" s="105">
        <v>23289</v>
      </c>
      <c r="I79" s="23"/>
      <c r="J79" s="56" t="s">
        <v>217</v>
      </c>
      <c r="K79" s="105">
        <v>26030</v>
      </c>
      <c r="L79" s="23"/>
      <c r="M79" s="56" t="s">
        <v>217</v>
      </c>
      <c r="N79" s="57">
        <v>730</v>
      </c>
      <c r="O79" s="23"/>
      <c r="P79" s="56" t="s">
        <v>217</v>
      </c>
      <c r="Q79" s="105">
        <v>931801</v>
      </c>
      <c r="R79" s="23"/>
    </row>
    <row r="80" spans="1:24" ht="15.75" thickTop="1" x14ac:dyDescent="0.25">
      <c r="A80" s="13"/>
      <c r="B80" s="124"/>
      <c r="C80" s="124"/>
      <c r="D80" s="124"/>
      <c r="E80" s="124"/>
      <c r="F80" s="124"/>
      <c r="G80" s="124"/>
      <c r="H80" s="124"/>
      <c r="I80" s="124"/>
      <c r="J80" s="124"/>
      <c r="K80" s="124"/>
      <c r="L80" s="124"/>
      <c r="M80" s="124"/>
      <c r="N80" s="124"/>
      <c r="O80" s="124"/>
      <c r="P80" s="124"/>
      <c r="Q80" s="124"/>
      <c r="R80" s="124"/>
      <c r="S80" s="124"/>
      <c r="T80" s="124"/>
      <c r="U80" s="124"/>
      <c r="V80" s="124"/>
      <c r="W80" s="124"/>
      <c r="X80" s="124"/>
    </row>
    <row r="81" spans="1:18" ht="15.75" thickBot="1" x14ac:dyDescent="0.3">
      <c r="A81" s="13"/>
      <c r="B81" s="14"/>
      <c r="C81" s="15"/>
      <c r="D81" s="97" t="s">
        <v>443</v>
      </c>
      <c r="E81" s="97"/>
      <c r="F81" s="97"/>
      <c r="G81" s="97"/>
      <c r="H81" s="97"/>
      <c r="I81" s="97"/>
      <c r="J81" s="97"/>
      <c r="K81" s="97"/>
      <c r="L81" s="97"/>
      <c r="M81" s="97"/>
      <c r="N81" s="97"/>
      <c r="O81" s="97"/>
      <c r="P81" s="97"/>
      <c r="Q81" s="97"/>
      <c r="R81" s="15"/>
    </row>
    <row r="82" spans="1:18" ht="15.75" thickBot="1" x14ac:dyDescent="0.3">
      <c r="A82" s="13"/>
      <c r="B82" s="19" t="s">
        <v>320</v>
      </c>
      <c r="C82" s="15"/>
      <c r="D82" s="63" t="s">
        <v>445</v>
      </c>
      <c r="E82" s="63"/>
      <c r="F82" s="20"/>
      <c r="G82" s="63" t="s">
        <v>459</v>
      </c>
      <c r="H82" s="63"/>
      <c r="I82" s="20"/>
      <c r="J82" s="63" t="s">
        <v>447</v>
      </c>
      <c r="K82" s="63"/>
      <c r="L82" s="20"/>
      <c r="M82" s="63" t="s">
        <v>448</v>
      </c>
      <c r="N82" s="63"/>
      <c r="O82" s="20"/>
      <c r="P82" s="63" t="s">
        <v>143</v>
      </c>
      <c r="Q82" s="63"/>
      <c r="R82" s="15"/>
    </row>
    <row r="83" spans="1:18" x14ac:dyDescent="0.25">
      <c r="A83" s="13"/>
      <c r="B83" s="134" t="s">
        <v>289</v>
      </c>
      <c r="C83" s="14"/>
      <c r="D83" s="67"/>
      <c r="E83" s="67"/>
      <c r="F83" s="14"/>
      <c r="G83" s="67"/>
      <c r="H83" s="67"/>
      <c r="I83" s="14"/>
      <c r="J83" s="67"/>
      <c r="K83" s="67"/>
      <c r="L83" s="14"/>
      <c r="M83" s="67"/>
      <c r="N83" s="67"/>
      <c r="O83" s="14"/>
      <c r="P83" s="67"/>
      <c r="Q83" s="67"/>
      <c r="R83" s="14"/>
    </row>
    <row r="84" spans="1:18" x14ac:dyDescent="0.25">
      <c r="A84" s="13"/>
      <c r="B84" s="22" t="s">
        <v>449</v>
      </c>
      <c r="C84" s="23"/>
      <c r="D84" s="74"/>
      <c r="E84" s="74"/>
      <c r="F84" s="23"/>
      <c r="G84" s="74"/>
      <c r="H84" s="74"/>
      <c r="I84" s="23"/>
      <c r="J84" s="74"/>
      <c r="K84" s="74"/>
      <c r="L84" s="23"/>
      <c r="M84" s="74"/>
      <c r="N84" s="74"/>
      <c r="O84" s="23"/>
      <c r="P84" s="74"/>
      <c r="Q84" s="74"/>
      <c r="R84" s="23"/>
    </row>
    <row r="85" spans="1:18" x14ac:dyDescent="0.25">
      <c r="A85" s="13"/>
      <c r="B85" s="102" t="s">
        <v>450</v>
      </c>
      <c r="C85" s="14"/>
      <c r="D85" s="11" t="s">
        <v>217</v>
      </c>
      <c r="E85" s="51">
        <v>138675</v>
      </c>
      <c r="F85" s="14"/>
      <c r="G85" s="11" t="s">
        <v>217</v>
      </c>
      <c r="H85" s="51">
        <v>11285</v>
      </c>
      <c r="I85" s="14"/>
      <c r="J85" s="11" t="s">
        <v>217</v>
      </c>
      <c r="K85" s="51">
        <v>11039</v>
      </c>
      <c r="L85" s="14"/>
      <c r="M85" s="11" t="s">
        <v>217</v>
      </c>
      <c r="N85" s="30" t="s">
        <v>234</v>
      </c>
      <c r="O85" s="14"/>
      <c r="P85" s="11" t="s">
        <v>217</v>
      </c>
      <c r="Q85" s="51">
        <v>160999</v>
      </c>
      <c r="R85" s="14"/>
    </row>
    <row r="86" spans="1:18" x14ac:dyDescent="0.25">
      <c r="A86" s="13"/>
      <c r="B86" s="103" t="s">
        <v>451</v>
      </c>
      <c r="C86" s="23"/>
      <c r="D86" s="69">
        <v>159967</v>
      </c>
      <c r="E86" s="69"/>
      <c r="F86" s="23"/>
      <c r="G86" s="69">
        <v>7523</v>
      </c>
      <c r="H86" s="69"/>
      <c r="I86" s="23"/>
      <c r="J86" s="69">
        <v>4293</v>
      </c>
      <c r="K86" s="69"/>
      <c r="L86" s="23"/>
      <c r="M86" s="99" t="s">
        <v>234</v>
      </c>
      <c r="N86" s="99"/>
      <c r="O86" s="23"/>
      <c r="P86" s="69">
        <v>171783</v>
      </c>
      <c r="Q86" s="69"/>
      <c r="R86" s="23"/>
    </row>
    <row r="87" spans="1:18" x14ac:dyDescent="0.25">
      <c r="A87" s="13"/>
      <c r="B87" s="28" t="s">
        <v>452</v>
      </c>
      <c r="C87" s="14"/>
      <c r="D87" s="78">
        <v>66080</v>
      </c>
      <c r="E87" s="78"/>
      <c r="F87" s="14"/>
      <c r="G87" s="98" t="s">
        <v>234</v>
      </c>
      <c r="H87" s="98"/>
      <c r="I87" s="14"/>
      <c r="J87" s="98" t="s">
        <v>234</v>
      </c>
      <c r="K87" s="98"/>
      <c r="L87" s="14"/>
      <c r="M87" s="98" t="s">
        <v>234</v>
      </c>
      <c r="N87" s="98"/>
      <c r="O87" s="14"/>
      <c r="P87" s="78">
        <v>66080</v>
      </c>
      <c r="Q87" s="78"/>
      <c r="R87" s="14"/>
    </row>
    <row r="88" spans="1:18" x14ac:dyDescent="0.25">
      <c r="A88" s="13"/>
      <c r="B88" s="22" t="s">
        <v>453</v>
      </c>
      <c r="C88" s="23"/>
      <c r="D88" s="74"/>
      <c r="E88" s="74"/>
      <c r="F88" s="23"/>
      <c r="G88" s="74"/>
      <c r="H88" s="74"/>
      <c r="I88" s="23"/>
      <c r="J88" s="74"/>
      <c r="K88" s="74"/>
      <c r="L88" s="23"/>
      <c r="M88" s="74"/>
      <c r="N88" s="74"/>
      <c r="O88" s="23"/>
      <c r="P88" s="74"/>
      <c r="Q88" s="74"/>
      <c r="R88" s="23"/>
    </row>
    <row r="89" spans="1:18" x14ac:dyDescent="0.25">
      <c r="A89" s="13"/>
      <c r="B89" s="102" t="s">
        <v>454</v>
      </c>
      <c r="C89" s="14"/>
      <c r="D89" s="78">
        <v>72158</v>
      </c>
      <c r="E89" s="78"/>
      <c r="F89" s="14"/>
      <c r="G89" s="98" t="s">
        <v>234</v>
      </c>
      <c r="H89" s="98"/>
      <c r="I89" s="14"/>
      <c r="J89" s="78">
        <v>2846</v>
      </c>
      <c r="K89" s="78"/>
      <c r="L89" s="14"/>
      <c r="M89" s="98">
        <v>717</v>
      </c>
      <c r="N89" s="98"/>
      <c r="O89" s="14"/>
      <c r="P89" s="78">
        <v>75721</v>
      </c>
      <c r="Q89" s="78"/>
      <c r="R89" s="14"/>
    </row>
    <row r="90" spans="1:18" x14ac:dyDescent="0.25">
      <c r="A90" s="13"/>
      <c r="B90" s="103" t="s">
        <v>455</v>
      </c>
      <c r="C90" s="23"/>
      <c r="D90" s="69">
        <v>65955</v>
      </c>
      <c r="E90" s="69"/>
      <c r="F90" s="23"/>
      <c r="G90" s="99">
        <v>745</v>
      </c>
      <c r="H90" s="99"/>
      <c r="I90" s="23"/>
      <c r="J90" s="69">
        <v>1282</v>
      </c>
      <c r="K90" s="69"/>
      <c r="L90" s="23"/>
      <c r="M90" s="99" t="s">
        <v>234</v>
      </c>
      <c r="N90" s="99"/>
      <c r="O90" s="23"/>
      <c r="P90" s="69">
        <v>67982</v>
      </c>
      <c r="Q90" s="69"/>
      <c r="R90" s="23"/>
    </row>
    <row r="91" spans="1:18" x14ac:dyDescent="0.25">
      <c r="A91" s="13"/>
      <c r="B91" s="28" t="s">
        <v>456</v>
      </c>
      <c r="C91" s="14"/>
      <c r="D91" s="66"/>
      <c r="E91" s="66"/>
      <c r="F91" s="14"/>
      <c r="G91" s="66"/>
      <c r="H91" s="66"/>
      <c r="I91" s="14"/>
      <c r="J91" s="66"/>
      <c r="K91" s="66"/>
      <c r="L91" s="14"/>
      <c r="M91" s="66"/>
      <c r="N91" s="66"/>
      <c r="O91" s="14"/>
      <c r="P91" s="66"/>
      <c r="Q91" s="66"/>
      <c r="R91" s="14"/>
    </row>
    <row r="92" spans="1:18" x14ac:dyDescent="0.25">
      <c r="A92" s="13"/>
      <c r="B92" s="103" t="s">
        <v>457</v>
      </c>
      <c r="C92" s="23"/>
      <c r="D92" s="69">
        <v>81661</v>
      </c>
      <c r="E92" s="69"/>
      <c r="F92" s="23"/>
      <c r="G92" s="69">
        <v>1447</v>
      </c>
      <c r="H92" s="69"/>
      <c r="I92" s="23"/>
      <c r="J92" s="69">
        <v>5605</v>
      </c>
      <c r="K92" s="69"/>
      <c r="L92" s="23"/>
      <c r="M92" s="99" t="s">
        <v>234</v>
      </c>
      <c r="N92" s="99"/>
      <c r="O92" s="23"/>
      <c r="P92" s="69">
        <v>88713</v>
      </c>
      <c r="Q92" s="69"/>
      <c r="R92" s="23"/>
    </row>
    <row r="93" spans="1:18" x14ac:dyDescent="0.25">
      <c r="A93" s="13"/>
      <c r="B93" s="102" t="s">
        <v>458</v>
      </c>
      <c r="C93" s="14"/>
      <c r="D93" s="78">
        <v>105454</v>
      </c>
      <c r="E93" s="78"/>
      <c r="F93" s="14"/>
      <c r="G93" s="78">
        <v>1948</v>
      </c>
      <c r="H93" s="78"/>
      <c r="I93" s="14"/>
      <c r="J93" s="78">
        <v>1234</v>
      </c>
      <c r="K93" s="78"/>
      <c r="L93" s="14"/>
      <c r="M93" s="98">
        <v>99</v>
      </c>
      <c r="N93" s="98"/>
      <c r="O93" s="14"/>
      <c r="P93" s="78">
        <v>108735</v>
      </c>
      <c r="Q93" s="78"/>
      <c r="R93" s="14"/>
    </row>
    <row r="94" spans="1:18" x14ac:dyDescent="0.25">
      <c r="A94" s="13"/>
      <c r="B94" s="22" t="s">
        <v>415</v>
      </c>
      <c r="C94" s="23"/>
      <c r="D94" s="69">
        <v>45178</v>
      </c>
      <c r="E94" s="69"/>
      <c r="F94" s="23"/>
      <c r="G94" s="99" t="s">
        <v>234</v>
      </c>
      <c r="H94" s="99"/>
      <c r="I94" s="23"/>
      <c r="J94" s="69">
        <v>3454</v>
      </c>
      <c r="K94" s="69"/>
      <c r="L94" s="23"/>
      <c r="M94" s="99" t="s">
        <v>234</v>
      </c>
      <c r="N94" s="99"/>
      <c r="O94" s="23"/>
      <c r="P94" s="69">
        <v>48632</v>
      </c>
      <c r="Q94" s="69"/>
      <c r="R94" s="23"/>
    </row>
    <row r="95" spans="1:18" ht="15.75" thickBot="1" x14ac:dyDescent="0.3">
      <c r="A95" s="13"/>
      <c r="B95" s="28" t="s">
        <v>416</v>
      </c>
      <c r="C95" s="14"/>
      <c r="D95" s="83">
        <v>9058</v>
      </c>
      <c r="E95" s="83"/>
      <c r="F95" s="14"/>
      <c r="G95" s="65" t="s">
        <v>234</v>
      </c>
      <c r="H95" s="65"/>
      <c r="I95" s="14"/>
      <c r="J95" s="65">
        <v>109</v>
      </c>
      <c r="K95" s="65"/>
      <c r="L95" s="14"/>
      <c r="M95" s="65" t="s">
        <v>234</v>
      </c>
      <c r="N95" s="65"/>
      <c r="O95" s="14"/>
      <c r="P95" s="83">
        <v>9167</v>
      </c>
      <c r="Q95" s="83"/>
      <c r="R95" s="14"/>
    </row>
    <row r="96" spans="1:18" ht="15.75" thickBot="1" x14ac:dyDescent="0.3">
      <c r="A96" s="13"/>
      <c r="B96" s="22" t="s">
        <v>417</v>
      </c>
      <c r="C96" s="23"/>
      <c r="D96" s="58" t="s">
        <v>217</v>
      </c>
      <c r="E96" s="111">
        <v>744186</v>
      </c>
      <c r="F96" s="23"/>
      <c r="G96" s="58" t="s">
        <v>217</v>
      </c>
      <c r="H96" s="111">
        <v>22948</v>
      </c>
      <c r="I96" s="23"/>
      <c r="J96" s="58" t="s">
        <v>217</v>
      </c>
      <c r="K96" s="111">
        <v>29862</v>
      </c>
      <c r="L96" s="23"/>
      <c r="M96" s="58" t="s">
        <v>217</v>
      </c>
      <c r="N96" s="59">
        <v>816</v>
      </c>
      <c r="O96" s="23"/>
      <c r="P96" s="58" t="s">
        <v>217</v>
      </c>
      <c r="Q96" s="111">
        <v>797812</v>
      </c>
      <c r="R96" s="23"/>
    </row>
    <row r="97" spans="1:24" ht="15.75" thickTop="1" x14ac:dyDescent="0.25">
      <c r="A97" s="13"/>
      <c r="B97" s="87"/>
      <c r="C97" s="87"/>
      <c r="D97" s="87"/>
      <c r="E97" s="87"/>
      <c r="F97" s="87"/>
      <c r="G97" s="87"/>
      <c r="H97" s="87"/>
      <c r="I97" s="87"/>
      <c r="J97" s="87"/>
      <c r="K97" s="87"/>
      <c r="L97" s="87"/>
      <c r="M97" s="87"/>
      <c r="N97" s="87"/>
      <c r="O97" s="87"/>
      <c r="P97" s="87"/>
      <c r="Q97" s="87"/>
      <c r="R97" s="87"/>
      <c r="S97" s="87"/>
      <c r="T97" s="87"/>
      <c r="U97" s="87"/>
      <c r="V97" s="87"/>
      <c r="W97" s="87"/>
      <c r="X97" s="87"/>
    </row>
    <row r="98" spans="1:24" x14ac:dyDescent="0.25">
      <c r="A98" s="13"/>
      <c r="B98" s="86" t="s">
        <v>460</v>
      </c>
      <c r="C98" s="86"/>
      <c r="D98" s="86"/>
      <c r="E98" s="86"/>
      <c r="F98" s="86"/>
      <c r="G98" s="86"/>
      <c r="H98" s="86"/>
      <c r="I98" s="86"/>
      <c r="J98" s="86"/>
      <c r="K98" s="86"/>
      <c r="L98" s="86"/>
      <c r="M98" s="86"/>
      <c r="N98" s="86"/>
      <c r="O98" s="86"/>
      <c r="P98" s="86"/>
      <c r="Q98" s="86"/>
      <c r="R98" s="86"/>
      <c r="S98" s="86"/>
      <c r="T98" s="86"/>
      <c r="U98" s="86"/>
      <c r="V98" s="86"/>
      <c r="W98" s="86"/>
      <c r="X98" s="86"/>
    </row>
    <row r="99" spans="1:24" x14ac:dyDescent="0.25">
      <c r="A99" s="13"/>
      <c r="B99" s="87"/>
      <c r="C99" s="87"/>
      <c r="D99" s="87"/>
      <c r="E99" s="87"/>
      <c r="F99" s="87"/>
      <c r="G99" s="87"/>
      <c r="H99" s="87"/>
      <c r="I99" s="87"/>
      <c r="J99" s="87"/>
      <c r="K99" s="87"/>
      <c r="L99" s="87"/>
      <c r="M99" s="87"/>
      <c r="N99" s="87"/>
      <c r="O99" s="87"/>
      <c r="P99" s="87"/>
      <c r="Q99" s="87"/>
      <c r="R99" s="87"/>
      <c r="S99" s="87"/>
      <c r="T99" s="87"/>
      <c r="U99" s="87"/>
      <c r="V99" s="87"/>
      <c r="W99" s="87"/>
      <c r="X99" s="87"/>
    </row>
    <row r="100" spans="1:24" x14ac:dyDescent="0.25">
      <c r="A100" s="13"/>
      <c r="B100" s="88" t="s">
        <v>461</v>
      </c>
      <c r="C100" s="88"/>
      <c r="D100" s="88"/>
      <c r="E100" s="88"/>
      <c r="F100" s="88"/>
      <c r="G100" s="88"/>
      <c r="H100" s="88"/>
      <c r="I100" s="88"/>
      <c r="J100" s="88"/>
      <c r="K100" s="88"/>
      <c r="L100" s="88"/>
      <c r="M100" s="88"/>
      <c r="N100" s="88"/>
      <c r="O100" s="88"/>
      <c r="P100" s="88"/>
      <c r="Q100" s="88"/>
      <c r="R100" s="88"/>
      <c r="S100" s="88"/>
      <c r="T100" s="88"/>
      <c r="U100" s="88"/>
      <c r="V100" s="88"/>
      <c r="W100" s="88"/>
      <c r="X100" s="88"/>
    </row>
    <row r="101" spans="1:24" x14ac:dyDescent="0.25">
      <c r="A101" s="13"/>
      <c r="B101" s="88"/>
      <c r="C101" s="88"/>
      <c r="D101" s="88"/>
      <c r="E101" s="88"/>
      <c r="F101" s="88"/>
      <c r="G101" s="88"/>
      <c r="H101" s="88"/>
      <c r="I101" s="88"/>
      <c r="J101" s="88"/>
      <c r="K101" s="88"/>
      <c r="L101" s="88"/>
      <c r="M101" s="88"/>
      <c r="N101" s="88"/>
      <c r="O101" s="88"/>
      <c r="P101" s="88"/>
      <c r="Q101" s="88"/>
      <c r="R101" s="88"/>
      <c r="S101" s="88"/>
      <c r="T101" s="88"/>
      <c r="U101" s="88"/>
      <c r="V101" s="88"/>
      <c r="W101" s="88"/>
      <c r="X101" s="88"/>
    </row>
    <row r="102" spans="1:24" x14ac:dyDescent="0.25">
      <c r="A102" s="13"/>
      <c r="B102" s="135" t="s">
        <v>283</v>
      </c>
      <c r="C102" s="95"/>
      <c r="D102" s="60" t="s">
        <v>462</v>
      </c>
      <c r="E102" s="60"/>
      <c r="F102" s="95"/>
      <c r="G102" s="60" t="s">
        <v>466</v>
      </c>
      <c r="H102" s="60"/>
      <c r="I102" s="95"/>
      <c r="J102" s="138" t="s">
        <v>467</v>
      </c>
      <c r="K102" s="138"/>
      <c r="L102" s="95"/>
      <c r="M102" s="60" t="s">
        <v>471</v>
      </c>
      <c r="N102" s="60"/>
      <c r="O102" s="95"/>
      <c r="P102" s="60" t="s">
        <v>475</v>
      </c>
      <c r="Q102" s="60"/>
      <c r="R102" s="95"/>
      <c r="S102" s="60" t="s">
        <v>477</v>
      </c>
      <c r="T102" s="60"/>
      <c r="U102" s="95"/>
      <c r="V102" s="60" t="s">
        <v>143</v>
      </c>
      <c r="W102" s="60"/>
      <c r="X102" s="95"/>
    </row>
    <row r="103" spans="1:24" x14ac:dyDescent="0.25">
      <c r="A103" s="13"/>
      <c r="B103" s="135"/>
      <c r="C103" s="95"/>
      <c r="D103" s="60" t="s">
        <v>463</v>
      </c>
      <c r="E103" s="60"/>
      <c r="F103" s="95"/>
      <c r="G103" s="60" t="s">
        <v>463</v>
      </c>
      <c r="H103" s="60"/>
      <c r="I103" s="95"/>
      <c r="J103" s="60" t="s">
        <v>468</v>
      </c>
      <c r="K103" s="60"/>
      <c r="L103" s="95"/>
      <c r="M103" s="60" t="s">
        <v>472</v>
      </c>
      <c r="N103" s="60"/>
      <c r="O103" s="95"/>
      <c r="P103" s="60" t="s">
        <v>476</v>
      </c>
      <c r="Q103" s="60"/>
      <c r="R103" s="95"/>
      <c r="S103" s="60"/>
      <c r="T103" s="60"/>
      <c r="U103" s="95"/>
      <c r="V103" s="60" t="s">
        <v>478</v>
      </c>
      <c r="W103" s="60"/>
      <c r="X103" s="95"/>
    </row>
    <row r="104" spans="1:24" x14ac:dyDescent="0.25">
      <c r="A104" s="13"/>
      <c r="B104" s="135"/>
      <c r="C104" s="95"/>
      <c r="D104" s="60" t="s">
        <v>464</v>
      </c>
      <c r="E104" s="60"/>
      <c r="F104" s="95"/>
      <c r="G104" s="60" t="s">
        <v>464</v>
      </c>
      <c r="H104" s="60"/>
      <c r="I104" s="95"/>
      <c r="J104" s="60" t="s">
        <v>469</v>
      </c>
      <c r="K104" s="60"/>
      <c r="L104" s="95"/>
      <c r="M104" s="60" t="s">
        <v>473</v>
      </c>
      <c r="N104" s="60"/>
      <c r="O104" s="95"/>
      <c r="P104" s="60" t="s">
        <v>471</v>
      </c>
      <c r="Q104" s="60"/>
      <c r="R104" s="95"/>
      <c r="S104" s="60"/>
      <c r="T104" s="60"/>
      <c r="U104" s="95"/>
      <c r="V104" s="85"/>
      <c r="W104" s="85"/>
      <c r="X104" s="95"/>
    </row>
    <row r="105" spans="1:24" x14ac:dyDescent="0.25">
      <c r="A105" s="13"/>
      <c r="B105" s="135"/>
      <c r="C105" s="95"/>
      <c r="D105" s="60" t="s">
        <v>465</v>
      </c>
      <c r="E105" s="60"/>
      <c r="F105" s="95"/>
      <c r="G105" s="60" t="s">
        <v>465</v>
      </c>
      <c r="H105" s="60"/>
      <c r="I105" s="95"/>
      <c r="J105" s="60" t="s">
        <v>470</v>
      </c>
      <c r="K105" s="60"/>
      <c r="L105" s="95"/>
      <c r="M105" s="60" t="s">
        <v>474</v>
      </c>
      <c r="N105" s="60"/>
      <c r="O105" s="95"/>
      <c r="P105" s="85"/>
      <c r="Q105" s="85"/>
      <c r="R105" s="95"/>
      <c r="S105" s="60"/>
      <c r="T105" s="60"/>
      <c r="U105" s="95"/>
      <c r="V105" s="85"/>
      <c r="W105" s="85"/>
      <c r="X105" s="95"/>
    </row>
    <row r="106" spans="1:24" ht="15.75" thickBot="1" x14ac:dyDescent="0.3">
      <c r="A106" s="13"/>
      <c r="B106" s="136"/>
      <c r="C106" s="95"/>
      <c r="D106" s="137"/>
      <c r="E106" s="137"/>
      <c r="F106" s="95"/>
      <c r="G106" s="137"/>
      <c r="H106" s="137"/>
      <c r="I106" s="95"/>
      <c r="J106" s="137"/>
      <c r="K106" s="137"/>
      <c r="L106" s="95"/>
      <c r="M106" s="61" t="s">
        <v>465</v>
      </c>
      <c r="N106" s="61"/>
      <c r="O106" s="95"/>
      <c r="P106" s="137"/>
      <c r="Q106" s="137"/>
      <c r="R106" s="95"/>
      <c r="S106" s="61"/>
      <c r="T106" s="61"/>
      <c r="U106" s="95"/>
      <c r="V106" s="137"/>
      <c r="W106" s="137"/>
      <c r="X106" s="95"/>
    </row>
    <row r="107" spans="1:24" x14ac:dyDescent="0.25">
      <c r="A107" s="13"/>
      <c r="B107" s="134" t="s">
        <v>289</v>
      </c>
      <c r="C107" s="14"/>
      <c r="D107" s="67"/>
      <c r="E107" s="67"/>
      <c r="F107" s="14"/>
      <c r="G107" s="67"/>
      <c r="H107" s="67"/>
      <c r="I107" s="14"/>
      <c r="J107" s="67"/>
      <c r="K107" s="67"/>
      <c r="L107" s="14"/>
      <c r="M107" s="67"/>
      <c r="N107" s="67"/>
      <c r="O107" s="14"/>
      <c r="P107" s="67"/>
      <c r="Q107" s="67"/>
      <c r="R107" s="14"/>
      <c r="S107" s="67"/>
      <c r="T107" s="67"/>
      <c r="U107" s="14"/>
      <c r="V107" s="67"/>
      <c r="W107" s="67"/>
      <c r="X107" s="14"/>
    </row>
    <row r="108" spans="1:24" x14ac:dyDescent="0.25">
      <c r="A108" s="13"/>
      <c r="B108" s="22" t="s">
        <v>449</v>
      </c>
      <c r="C108" s="23"/>
      <c r="D108" s="74"/>
      <c r="E108" s="74"/>
      <c r="F108" s="23"/>
      <c r="G108" s="74"/>
      <c r="H108" s="74"/>
      <c r="I108" s="23"/>
      <c r="J108" s="74"/>
      <c r="K108" s="74"/>
      <c r="L108" s="23"/>
      <c r="M108" s="74"/>
      <c r="N108" s="74"/>
      <c r="O108" s="23"/>
      <c r="P108" s="74"/>
      <c r="Q108" s="74"/>
      <c r="R108" s="23"/>
      <c r="S108" s="74"/>
      <c r="T108" s="74"/>
      <c r="U108" s="23"/>
      <c r="V108" s="74"/>
      <c r="W108" s="74"/>
      <c r="X108" s="23"/>
    </row>
    <row r="109" spans="1:24" x14ac:dyDescent="0.25">
      <c r="A109" s="13"/>
      <c r="B109" s="102" t="s">
        <v>450</v>
      </c>
      <c r="C109" s="14"/>
      <c r="D109" s="10" t="s">
        <v>217</v>
      </c>
      <c r="E109" s="29" t="s">
        <v>234</v>
      </c>
      <c r="F109" s="14"/>
      <c r="G109" s="10" t="s">
        <v>217</v>
      </c>
      <c r="H109" s="29" t="s">
        <v>234</v>
      </c>
      <c r="I109" s="14"/>
      <c r="J109" s="10" t="s">
        <v>217</v>
      </c>
      <c r="K109" s="29">
        <v>551</v>
      </c>
      <c r="L109" s="14"/>
      <c r="M109" s="10" t="s">
        <v>217</v>
      </c>
      <c r="N109" s="50">
        <v>1086</v>
      </c>
      <c r="O109" s="14"/>
      <c r="P109" s="10" t="s">
        <v>217</v>
      </c>
      <c r="Q109" s="50">
        <v>1637</v>
      </c>
      <c r="R109" s="14"/>
      <c r="S109" s="10" t="s">
        <v>217</v>
      </c>
      <c r="T109" s="50">
        <v>172162</v>
      </c>
      <c r="U109" s="14"/>
      <c r="V109" s="10" t="s">
        <v>217</v>
      </c>
      <c r="W109" s="50">
        <v>173799</v>
      </c>
      <c r="X109" s="14"/>
    </row>
    <row r="110" spans="1:24" x14ac:dyDescent="0.25">
      <c r="A110" s="13"/>
      <c r="B110" s="103" t="s">
        <v>451</v>
      </c>
      <c r="C110" s="23"/>
      <c r="D110" s="108">
        <v>195</v>
      </c>
      <c r="E110" s="108"/>
      <c r="F110" s="23"/>
      <c r="G110" s="108" t="s">
        <v>234</v>
      </c>
      <c r="H110" s="108"/>
      <c r="I110" s="23"/>
      <c r="J110" s="108" t="s">
        <v>234</v>
      </c>
      <c r="K110" s="108"/>
      <c r="L110" s="23"/>
      <c r="M110" s="108">
        <v>617</v>
      </c>
      <c r="N110" s="108"/>
      <c r="O110" s="23"/>
      <c r="P110" s="108">
        <v>812</v>
      </c>
      <c r="Q110" s="108"/>
      <c r="R110" s="23"/>
      <c r="S110" s="68">
        <v>246771</v>
      </c>
      <c r="T110" s="68"/>
      <c r="U110" s="23"/>
      <c r="V110" s="68">
        <v>247583</v>
      </c>
      <c r="W110" s="68"/>
      <c r="X110" s="23"/>
    </row>
    <row r="111" spans="1:24" x14ac:dyDescent="0.25">
      <c r="A111" s="13"/>
      <c r="B111" s="28" t="s">
        <v>452</v>
      </c>
      <c r="C111" s="14"/>
      <c r="D111" s="109" t="s">
        <v>234</v>
      </c>
      <c r="E111" s="109"/>
      <c r="F111" s="14"/>
      <c r="G111" s="109" t="s">
        <v>234</v>
      </c>
      <c r="H111" s="109"/>
      <c r="I111" s="14"/>
      <c r="J111" s="109" t="s">
        <v>234</v>
      </c>
      <c r="K111" s="109"/>
      <c r="L111" s="14"/>
      <c r="M111" s="109" t="s">
        <v>234</v>
      </c>
      <c r="N111" s="109"/>
      <c r="O111" s="14"/>
      <c r="P111" s="109" t="s">
        <v>234</v>
      </c>
      <c r="Q111" s="109"/>
      <c r="R111" s="14"/>
      <c r="S111" s="77">
        <v>102740</v>
      </c>
      <c r="T111" s="77"/>
      <c r="U111" s="14"/>
      <c r="V111" s="77">
        <v>102740</v>
      </c>
      <c r="W111" s="77"/>
      <c r="X111" s="14"/>
    </row>
    <row r="112" spans="1:24" x14ac:dyDescent="0.25">
      <c r="A112" s="13"/>
      <c r="B112" s="22" t="s">
        <v>453</v>
      </c>
      <c r="C112" s="23"/>
      <c r="D112" s="74"/>
      <c r="E112" s="74"/>
      <c r="F112" s="23"/>
      <c r="G112" s="74"/>
      <c r="H112" s="74"/>
      <c r="I112" s="23"/>
      <c r="J112" s="74"/>
      <c r="K112" s="74"/>
      <c r="L112" s="23"/>
      <c r="M112" s="74"/>
      <c r="N112" s="74"/>
      <c r="O112" s="23"/>
      <c r="P112" s="74"/>
      <c r="Q112" s="74"/>
      <c r="R112" s="23"/>
      <c r="S112" s="74"/>
      <c r="T112" s="74"/>
      <c r="U112" s="23"/>
      <c r="V112" s="74"/>
      <c r="W112" s="74"/>
      <c r="X112" s="23"/>
    </row>
    <row r="113" spans="1:24" x14ac:dyDescent="0.25">
      <c r="A113" s="13"/>
      <c r="B113" s="102" t="s">
        <v>479</v>
      </c>
      <c r="C113" s="14"/>
      <c r="D113" s="109" t="s">
        <v>234</v>
      </c>
      <c r="E113" s="109"/>
      <c r="F113" s="14"/>
      <c r="G113" s="109" t="s">
        <v>234</v>
      </c>
      <c r="H113" s="109"/>
      <c r="I113" s="14"/>
      <c r="J113" s="109" t="s">
        <v>234</v>
      </c>
      <c r="K113" s="109"/>
      <c r="L113" s="14"/>
      <c r="M113" s="77">
        <v>1298</v>
      </c>
      <c r="N113" s="77"/>
      <c r="O113" s="14"/>
      <c r="P113" s="77">
        <v>1298</v>
      </c>
      <c r="Q113" s="77"/>
      <c r="R113" s="14"/>
      <c r="S113" s="77">
        <v>87991</v>
      </c>
      <c r="T113" s="77"/>
      <c r="U113" s="14"/>
      <c r="V113" s="77">
        <v>89289</v>
      </c>
      <c r="W113" s="77"/>
      <c r="X113" s="14"/>
    </row>
    <row r="114" spans="1:24" x14ac:dyDescent="0.25">
      <c r="A114" s="13"/>
      <c r="B114" s="103" t="s">
        <v>455</v>
      </c>
      <c r="C114" s="23"/>
      <c r="D114" s="108" t="s">
        <v>234</v>
      </c>
      <c r="E114" s="108"/>
      <c r="F114" s="23"/>
      <c r="G114" s="108">
        <v>291</v>
      </c>
      <c r="H114" s="108"/>
      <c r="I114" s="23"/>
      <c r="J114" s="108" t="s">
        <v>234</v>
      </c>
      <c r="K114" s="108"/>
      <c r="L114" s="23"/>
      <c r="M114" s="68">
        <v>1042</v>
      </c>
      <c r="N114" s="68"/>
      <c r="O114" s="23"/>
      <c r="P114" s="68">
        <v>1333</v>
      </c>
      <c r="Q114" s="68"/>
      <c r="R114" s="23"/>
      <c r="S114" s="68">
        <v>63249</v>
      </c>
      <c r="T114" s="68"/>
      <c r="U114" s="23"/>
      <c r="V114" s="68">
        <v>64582</v>
      </c>
      <c r="W114" s="68"/>
      <c r="X114" s="23"/>
    </row>
    <row r="115" spans="1:24" x14ac:dyDescent="0.25">
      <c r="A115" s="13"/>
      <c r="B115" s="28" t="s">
        <v>456</v>
      </c>
      <c r="C115" s="14"/>
      <c r="D115" s="66"/>
      <c r="E115" s="66"/>
      <c r="F115" s="14"/>
      <c r="G115" s="66"/>
      <c r="H115" s="66"/>
      <c r="I115" s="14"/>
      <c r="J115" s="66"/>
      <c r="K115" s="66"/>
      <c r="L115" s="14"/>
      <c r="M115" s="66"/>
      <c r="N115" s="66"/>
      <c r="O115" s="14"/>
      <c r="P115" s="66"/>
      <c r="Q115" s="66"/>
      <c r="R115" s="14"/>
      <c r="S115" s="66"/>
      <c r="T115" s="66"/>
      <c r="U115" s="14"/>
      <c r="V115" s="66"/>
      <c r="W115" s="66"/>
      <c r="X115" s="14"/>
    </row>
    <row r="116" spans="1:24" x14ac:dyDescent="0.25">
      <c r="A116" s="13"/>
      <c r="B116" s="103" t="s">
        <v>457</v>
      </c>
      <c r="C116" s="23"/>
      <c r="D116" s="108">
        <v>180</v>
      </c>
      <c r="E116" s="108"/>
      <c r="F116" s="23"/>
      <c r="G116" s="108">
        <v>966</v>
      </c>
      <c r="H116" s="108"/>
      <c r="I116" s="23"/>
      <c r="J116" s="108" t="s">
        <v>234</v>
      </c>
      <c r="K116" s="108"/>
      <c r="L116" s="23"/>
      <c r="M116" s="108">
        <v>75</v>
      </c>
      <c r="N116" s="108"/>
      <c r="O116" s="23"/>
      <c r="P116" s="68">
        <v>1221</v>
      </c>
      <c r="Q116" s="68"/>
      <c r="R116" s="23"/>
      <c r="S116" s="68">
        <v>90836</v>
      </c>
      <c r="T116" s="68"/>
      <c r="U116" s="23"/>
      <c r="V116" s="68">
        <v>92057</v>
      </c>
      <c r="W116" s="68"/>
      <c r="X116" s="23"/>
    </row>
    <row r="117" spans="1:24" x14ac:dyDescent="0.25">
      <c r="A117" s="13"/>
      <c r="B117" s="102" t="s">
        <v>458</v>
      </c>
      <c r="C117" s="14"/>
      <c r="D117" s="109">
        <v>15</v>
      </c>
      <c r="E117" s="109"/>
      <c r="F117" s="14"/>
      <c r="G117" s="109" t="s">
        <v>234</v>
      </c>
      <c r="H117" s="109"/>
      <c r="I117" s="14"/>
      <c r="J117" s="109" t="s">
        <v>234</v>
      </c>
      <c r="K117" s="109"/>
      <c r="L117" s="14"/>
      <c r="M117" s="109">
        <v>161</v>
      </c>
      <c r="N117" s="109"/>
      <c r="O117" s="14"/>
      <c r="P117" s="109">
        <v>176</v>
      </c>
      <c r="Q117" s="109"/>
      <c r="R117" s="14"/>
      <c r="S117" s="77">
        <v>107457</v>
      </c>
      <c r="T117" s="77"/>
      <c r="U117" s="14"/>
      <c r="V117" s="77">
        <v>107633</v>
      </c>
      <c r="W117" s="77"/>
      <c r="X117" s="14"/>
    </row>
    <row r="118" spans="1:24" x14ac:dyDescent="0.25">
      <c r="A118" s="13"/>
      <c r="B118" s="22" t="s">
        <v>415</v>
      </c>
      <c r="C118" s="23"/>
      <c r="D118" s="108" t="s">
        <v>234</v>
      </c>
      <c r="E118" s="108"/>
      <c r="F118" s="23"/>
      <c r="G118" s="108" t="s">
        <v>234</v>
      </c>
      <c r="H118" s="108"/>
      <c r="I118" s="23"/>
      <c r="J118" s="108" t="s">
        <v>234</v>
      </c>
      <c r="K118" s="108"/>
      <c r="L118" s="23"/>
      <c r="M118" s="108" t="s">
        <v>234</v>
      </c>
      <c r="N118" s="108"/>
      <c r="O118" s="23"/>
      <c r="P118" s="108" t="s">
        <v>234</v>
      </c>
      <c r="Q118" s="108"/>
      <c r="R118" s="23"/>
      <c r="S118" s="68">
        <v>45492</v>
      </c>
      <c r="T118" s="68"/>
      <c r="U118" s="23"/>
      <c r="V118" s="68">
        <v>45492</v>
      </c>
      <c r="W118" s="68"/>
      <c r="X118" s="23"/>
    </row>
    <row r="119" spans="1:24" ht="15.75" thickBot="1" x14ac:dyDescent="0.3">
      <c r="A119" s="13"/>
      <c r="B119" s="28" t="s">
        <v>416</v>
      </c>
      <c r="C119" s="14"/>
      <c r="D119" s="64">
        <v>1</v>
      </c>
      <c r="E119" s="64"/>
      <c r="F119" s="14"/>
      <c r="G119" s="64" t="s">
        <v>234</v>
      </c>
      <c r="H119" s="64"/>
      <c r="I119" s="14"/>
      <c r="J119" s="64" t="s">
        <v>234</v>
      </c>
      <c r="K119" s="64"/>
      <c r="L119" s="14"/>
      <c r="M119" s="64" t="s">
        <v>234</v>
      </c>
      <c r="N119" s="64"/>
      <c r="O119" s="14"/>
      <c r="P119" s="64">
        <v>1</v>
      </c>
      <c r="Q119" s="64"/>
      <c r="R119" s="14"/>
      <c r="S119" s="81">
        <v>8625</v>
      </c>
      <c r="T119" s="81"/>
      <c r="U119" s="14"/>
      <c r="V119" s="81">
        <v>8626</v>
      </c>
      <c r="W119" s="81"/>
      <c r="X119" s="14"/>
    </row>
    <row r="120" spans="1:24" ht="15.75" thickBot="1" x14ac:dyDescent="0.3">
      <c r="A120" s="13"/>
      <c r="B120" s="22" t="s">
        <v>417</v>
      </c>
      <c r="C120" s="23"/>
      <c r="D120" s="56" t="s">
        <v>217</v>
      </c>
      <c r="E120" s="57">
        <v>391</v>
      </c>
      <c r="F120" s="23"/>
      <c r="G120" s="56" t="s">
        <v>217</v>
      </c>
      <c r="H120" s="105">
        <v>1257</v>
      </c>
      <c r="I120" s="23"/>
      <c r="J120" s="56" t="s">
        <v>217</v>
      </c>
      <c r="K120" s="57">
        <v>551</v>
      </c>
      <c r="L120" s="23"/>
      <c r="M120" s="56" t="s">
        <v>217</v>
      </c>
      <c r="N120" s="105">
        <v>4279</v>
      </c>
      <c r="O120" s="23"/>
      <c r="P120" s="56" t="s">
        <v>217</v>
      </c>
      <c r="Q120" s="105">
        <v>6478</v>
      </c>
      <c r="R120" s="23"/>
      <c r="S120" s="56" t="s">
        <v>217</v>
      </c>
      <c r="T120" s="105">
        <v>925323</v>
      </c>
      <c r="U120" s="23"/>
      <c r="V120" s="56" t="s">
        <v>217</v>
      </c>
      <c r="W120" s="105">
        <v>931801</v>
      </c>
      <c r="X120" s="23"/>
    </row>
    <row r="121" spans="1:24" ht="15.75" thickTop="1" x14ac:dyDescent="0.25">
      <c r="A121" s="13"/>
      <c r="B121" s="124"/>
      <c r="C121" s="124"/>
      <c r="D121" s="124"/>
      <c r="E121" s="124"/>
      <c r="F121" s="124"/>
      <c r="G121" s="124"/>
      <c r="H121" s="124"/>
      <c r="I121" s="124"/>
      <c r="J121" s="124"/>
      <c r="K121" s="124"/>
      <c r="L121" s="124"/>
      <c r="M121" s="124"/>
      <c r="N121" s="124"/>
      <c r="O121" s="124"/>
      <c r="P121" s="124"/>
      <c r="Q121" s="124"/>
      <c r="R121" s="124"/>
      <c r="S121" s="124"/>
      <c r="T121" s="124"/>
      <c r="U121" s="124"/>
      <c r="V121" s="124"/>
      <c r="W121" s="124"/>
      <c r="X121" s="124"/>
    </row>
    <row r="122" spans="1:24" x14ac:dyDescent="0.25">
      <c r="A122" s="13"/>
      <c r="B122" s="139" t="s">
        <v>320</v>
      </c>
      <c r="C122" s="95"/>
      <c r="D122" s="96" t="s">
        <v>462</v>
      </c>
      <c r="E122" s="96"/>
      <c r="F122" s="95"/>
      <c r="G122" s="96" t="s">
        <v>466</v>
      </c>
      <c r="H122" s="96"/>
      <c r="I122" s="95"/>
      <c r="J122" s="141" t="s">
        <v>480</v>
      </c>
      <c r="K122" s="141"/>
      <c r="L122" s="95"/>
      <c r="M122" s="96" t="s">
        <v>471</v>
      </c>
      <c r="N122" s="96"/>
      <c r="O122" s="95"/>
      <c r="P122" s="96" t="s">
        <v>475</v>
      </c>
      <c r="Q122" s="96"/>
      <c r="R122" s="95"/>
      <c r="S122" s="96" t="s">
        <v>477</v>
      </c>
      <c r="T122" s="96"/>
      <c r="U122" s="95"/>
      <c r="V122" s="96" t="s">
        <v>143</v>
      </c>
      <c r="W122" s="96"/>
      <c r="X122" s="95"/>
    </row>
    <row r="123" spans="1:24" x14ac:dyDescent="0.25">
      <c r="A123" s="13"/>
      <c r="B123" s="139"/>
      <c r="C123" s="95"/>
      <c r="D123" s="96" t="s">
        <v>463</v>
      </c>
      <c r="E123" s="96"/>
      <c r="F123" s="95"/>
      <c r="G123" s="96" t="s">
        <v>463</v>
      </c>
      <c r="H123" s="96"/>
      <c r="I123" s="95"/>
      <c r="J123" s="96" t="s">
        <v>468</v>
      </c>
      <c r="K123" s="96"/>
      <c r="L123" s="95"/>
      <c r="M123" s="96" t="s">
        <v>472</v>
      </c>
      <c r="N123" s="96"/>
      <c r="O123" s="95"/>
      <c r="P123" s="96" t="s">
        <v>476</v>
      </c>
      <c r="Q123" s="96"/>
      <c r="R123" s="95"/>
      <c r="S123" s="96"/>
      <c r="T123" s="96"/>
      <c r="U123" s="95"/>
      <c r="V123" s="96" t="s">
        <v>478</v>
      </c>
      <c r="W123" s="96"/>
      <c r="X123" s="95"/>
    </row>
    <row r="124" spans="1:24" x14ac:dyDescent="0.25">
      <c r="A124" s="13"/>
      <c r="B124" s="139"/>
      <c r="C124" s="95"/>
      <c r="D124" s="96" t="s">
        <v>468</v>
      </c>
      <c r="E124" s="96"/>
      <c r="F124" s="95"/>
      <c r="G124" s="96" t="s">
        <v>468</v>
      </c>
      <c r="H124" s="96"/>
      <c r="I124" s="95"/>
      <c r="J124" s="96" t="s">
        <v>469</v>
      </c>
      <c r="K124" s="96"/>
      <c r="L124" s="95"/>
      <c r="M124" s="96" t="s">
        <v>481</v>
      </c>
      <c r="N124" s="96"/>
      <c r="O124" s="95"/>
      <c r="P124" s="96" t="s">
        <v>471</v>
      </c>
      <c r="Q124" s="96"/>
      <c r="R124" s="95"/>
      <c r="S124" s="96"/>
      <c r="T124" s="96"/>
      <c r="U124" s="95"/>
      <c r="V124" s="85"/>
      <c r="W124" s="85"/>
      <c r="X124" s="95"/>
    </row>
    <row r="125" spans="1:24" ht="15.75" thickBot="1" x14ac:dyDescent="0.3">
      <c r="A125" s="13"/>
      <c r="B125" s="140"/>
      <c r="C125" s="95"/>
      <c r="D125" s="137"/>
      <c r="E125" s="137"/>
      <c r="F125" s="95"/>
      <c r="G125" s="137"/>
      <c r="H125" s="137"/>
      <c r="I125" s="95"/>
      <c r="J125" s="97" t="s">
        <v>470</v>
      </c>
      <c r="K125" s="97"/>
      <c r="L125" s="95"/>
      <c r="M125" s="97" t="s">
        <v>468</v>
      </c>
      <c r="N125" s="97"/>
      <c r="O125" s="95"/>
      <c r="P125" s="137"/>
      <c r="Q125" s="137"/>
      <c r="R125" s="95"/>
      <c r="S125" s="97"/>
      <c r="T125" s="97"/>
      <c r="U125" s="95"/>
      <c r="V125" s="137"/>
      <c r="W125" s="137"/>
      <c r="X125" s="95"/>
    </row>
    <row r="126" spans="1:24" x14ac:dyDescent="0.25">
      <c r="A126" s="13"/>
      <c r="B126" s="134" t="s">
        <v>289</v>
      </c>
      <c r="C126" s="14"/>
      <c r="D126" s="67"/>
      <c r="E126" s="67"/>
      <c r="F126" s="14"/>
      <c r="G126" s="67"/>
      <c r="H126" s="67"/>
      <c r="I126" s="14"/>
      <c r="J126" s="67"/>
      <c r="K126" s="67"/>
      <c r="L126" s="14"/>
      <c r="M126" s="67"/>
      <c r="N126" s="67"/>
      <c r="O126" s="14"/>
      <c r="P126" s="67"/>
      <c r="Q126" s="67"/>
      <c r="R126" s="14"/>
      <c r="S126" s="67"/>
      <c r="T126" s="67"/>
      <c r="U126" s="14"/>
      <c r="V126" s="67"/>
      <c r="W126" s="67"/>
      <c r="X126" s="14"/>
    </row>
    <row r="127" spans="1:24" x14ac:dyDescent="0.25">
      <c r="A127" s="13"/>
      <c r="B127" s="22" t="s">
        <v>449</v>
      </c>
      <c r="C127" s="23"/>
      <c r="D127" s="74"/>
      <c r="E127" s="74"/>
      <c r="F127" s="23"/>
      <c r="G127" s="74"/>
      <c r="H127" s="74"/>
      <c r="I127" s="23"/>
      <c r="J127" s="74"/>
      <c r="K127" s="74"/>
      <c r="L127" s="23"/>
      <c r="M127" s="74"/>
      <c r="N127" s="74"/>
      <c r="O127" s="23"/>
      <c r="P127" s="74"/>
      <c r="Q127" s="74"/>
      <c r="R127" s="23"/>
      <c r="S127" s="74"/>
      <c r="T127" s="74"/>
      <c r="U127" s="23"/>
      <c r="V127" s="74"/>
      <c r="W127" s="74"/>
      <c r="X127" s="23"/>
    </row>
    <row r="128" spans="1:24" x14ac:dyDescent="0.25">
      <c r="A128" s="13"/>
      <c r="B128" s="102" t="s">
        <v>450</v>
      </c>
      <c r="C128" s="14"/>
      <c r="D128" s="11" t="s">
        <v>217</v>
      </c>
      <c r="E128" s="30" t="s">
        <v>234</v>
      </c>
      <c r="F128" s="14"/>
      <c r="G128" s="11" t="s">
        <v>217</v>
      </c>
      <c r="H128" s="51">
        <v>1265</v>
      </c>
      <c r="I128" s="14"/>
      <c r="J128" s="11" t="s">
        <v>217</v>
      </c>
      <c r="K128" s="30">
        <v>491</v>
      </c>
      <c r="L128" s="14"/>
      <c r="M128" s="11" t="s">
        <v>217</v>
      </c>
      <c r="N128" s="30">
        <v>492</v>
      </c>
      <c r="O128" s="14"/>
      <c r="P128" s="11" t="s">
        <v>217</v>
      </c>
      <c r="Q128" s="51">
        <v>2248</v>
      </c>
      <c r="R128" s="14"/>
      <c r="S128" s="11" t="s">
        <v>217</v>
      </c>
      <c r="T128" s="51">
        <v>158751</v>
      </c>
      <c r="U128" s="14"/>
      <c r="V128" s="11" t="s">
        <v>217</v>
      </c>
      <c r="W128" s="51">
        <v>160999</v>
      </c>
      <c r="X128" s="14"/>
    </row>
    <row r="129" spans="1:24" x14ac:dyDescent="0.25">
      <c r="A129" s="13"/>
      <c r="B129" s="103" t="s">
        <v>451</v>
      </c>
      <c r="C129" s="23"/>
      <c r="D129" s="99" t="s">
        <v>234</v>
      </c>
      <c r="E129" s="99"/>
      <c r="F129" s="23"/>
      <c r="G129" s="99" t="s">
        <v>234</v>
      </c>
      <c r="H129" s="99"/>
      <c r="I129" s="23"/>
      <c r="J129" s="99" t="s">
        <v>234</v>
      </c>
      <c r="K129" s="99"/>
      <c r="L129" s="23"/>
      <c r="M129" s="99" t="s">
        <v>234</v>
      </c>
      <c r="N129" s="99"/>
      <c r="O129" s="23"/>
      <c r="P129" s="99" t="s">
        <v>234</v>
      </c>
      <c r="Q129" s="99"/>
      <c r="R129" s="23"/>
      <c r="S129" s="69">
        <v>171783</v>
      </c>
      <c r="T129" s="69"/>
      <c r="U129" s="23"/>
      <c r="V129" s="69">
        <v>171783</v>
      </c>
      <c r="W129" s="69"/>
      <c r="X129" s="23"/>
    </row>
    <row r="130" spans="1:24" x14ac:dyDescent="0.25">
      <c r="A130" s="13"/>
      <c r="B130" s="28" t="s">
        <v>452</v>
      </c>
      <c r="C130" s="14"/>
      <c r="D130" s="98" t="s">
        <v>234</v>
      </c>
      <c r="E130" s="98"/>
      <c r="F130" s="14"/>
      <c r="G130" s="98" t="s">
        <v>234</v>
      </c>
      <c r="H130" s="98"/>
      <c r="I130" s="14"/>
      <c r="J130" s="98" t="s">
        <v>234</v>
      </c>
      <c r="K130" s="98"/>
      <c r="L130" s="14"/>
      <c r="M130" s="98" t="s">
        <v>234</v>
      </c>
      <c r="N130" s="98"/>
      <c r="O130" s="14"/>
      <c r="P130" s="98" t="s">
        <v>234</v>
      </c>
      <c r="Q130" s="98"/>
      <c r="R130" s="14"/>
      <c r="S130" s="78">
        <v>66080</v>
      </c>
      <c r="T130" s="78"/>
      <c r="U130" s="14"/>
      <c r="V130" s="78">
        <v>66080</v>
      </c>
      <c r="W130" s="78"/>
      <c r="X130" s="14"/>
    </row>
    <row r="131" spans="1:24" x14ac:dyDescent="0.25">
      <c r="A131" s="13"/>
      <c r="B131" s="22" t="s">
        <v>453</v>
      </c>
      <c r="C131" s="23"/>
      <c r="D131" s="74"/>
      <c r="E131" s="74"/>
      <c r="F131" s="23"/>
      <c r="G131" s="74"/>
      <c r="H131" s="74"/>
      <c r="I131" s="23"/>
      <c r="J131" s="74"/>
      <c r="K131" s="74"/>
      <c r="L131" s="23"/>
      <c r="M131" s="74"/>
      <c r="N131" s="74"/>
      <c r="O131" s="23"/>
      <c r="P131" s="74"/>
      <c r="Q131" s="74"/>
      <c r="R131" s="23"/>
      <c r="S131" s="74"/>
      <c r="T131" s="74"/>
      <c r="U131" s="23"/>
      <c r="V131" s="74"/>
      <c r="W131" s="74"/>
      <c r="X131" s="23"/>
    </row>
    <row r="132" spans="1:24" x14ac:dyDescent="0.25">
      <c r="A132" s="13"/>
      <c r="B132" s="102" t="s">
        <v>479</v>
      </c>
      <c r="C132" s="14"/>
      <c r="D132" s="98" t="s">
        <v>234</v>
      </c>
      <c r="E132" s="98"/>
      <c r="F132" s="14"/>
      <c r="G132" s="98">
        <v>158</v>
      </c>
      <c r="H132" s="98"/>
      <c r="I132" s="14"/>
      <c r="J132" s="98" t="s">
        <v>234</v>
      </c>
      <c r="K132" s="98"/>
      <c r="L132" s="14"/>
      <c r="M132" s="78">
        <v>1203</v>
      </c>
      <c r="N132" s="78"/>
      <c r="O132" s="14"/>
      <c r="P132" s="78">
        <v>1361</v>
      </c>
      <c r="Q132" s="78"/>
      <c r="R132" s="14"/>
      <c r="S132" s="78">
        <v>74360</v>
      </c>
      <c r="T132" s="78"/>
      <c r="U132" s="14"/>
      <c r="V132" s="78">
        <v>75721</v>
      </c>
      <c r="W132" s="78"/>
      <c r="X132" s="14"/>
    </row>
    <row r="133" spans="1:24" x14ac:dyDescent="0.25">
      <c r="A133" s="13"/>
      <c r="B133" s="103" t="s">
        <v>455</v>
      </c>
      <c r="C133" s="23"/>
      <c r="D133" s="99">
        <v>965</v>
      </c>
      <c r="E133" s="99"/>
      <c r="F133" s="23"/>
      <c r="G133" s="99" t="s">
        <v>234</v>
      </c>
      <c r="H133" s="99"/>
      <c r="I133" s="23"/>
      <c r="J133" s="99" t="s">
        <v>234</v>
      </c>
      <c r="K133" s="99"/>
      <c r="L133" s="23"/>
      <c r="M133" s="69">
        <v>1010</v>
      </c>
      <c r="N133" s="69"/>
      <c r="O133" s="23"/>
      <c r="P133" s="69">
        <v>1975</v>
      </c>
      <c r="Q133" s="69"/>
      <c r="R133" s="23"/>
      <c r="S133" s="69">
        <v>66007</v>
      </c>
      <c r="T133" s="69"/>
      <c r="U133" s="23"/>
      <c r="V133" s="69">
        <v>67982</v>
      </c>
      <c r="W133" s="69"/>
      <c r="X133" s="23"/>
    </row>
    <row r="134" spans="1:24" x14ac:dyDescent="0.25">
      <c r="A134" s="13"/>
      <c r="B134" s="28" t="s">
        <v>456</v>
      </c>
      <c r="C134" s="14"/>
      <c r="D134" s="66"/>
      <c r="E134" s="66"/>
      <c r="F134" s="14"/>
      <c r="G134" s="66"/>
      <c r="H134" s="66"/>
      <c r="I134" s="14"/>
      <c r="J134" s="66"/>
      <c r="K134" s="66"/>
      <c r="L134" s="14"/>
      <c r="M134" s="66"/>
      <c r="N134" s="66"/>
      <c r="O134" s="14"/>
      <c r="P134" s="66"/>
      <c r="Q134" s="66"/>
      <c r="R134" s="14"/>
      <c r="S134" s="66"/>
      <c r="T134" s="66"/>
      <c r="U134" s="14"/>
      <c r="V134" s="66"/>
      <c r="W134" s="66"/>
      <c r="X134" s="14"/>
    </row>
    <row r="135" spans="1:24" x14ac:dyDescent="0.25">
      <c r="A135" s="13"/>
      <c r="B135" s="103" t="s">
        <v>457</v>
      </c>
      <c r="C135" s="23"/>
      <c r="D135" s="99" t="s">
        <v>234</v>
      </c>
      <c r="E135" s="99"/>
      <c r="F135" s="23"/>
      <c r="G135" s="99" t="s">
        <v>234</v>
      </c>
      <c r="H135" s="99"/>
      <c r="I135" s="23"/>
      <c r="J135" s="99" t="s">
        <v>234</v>
      </c>
      <c r="K135" s="99"/>
      <c r="L135" s="23"/>
      <c r="M135" s="99">
        <v>136</v>
      </c>
      <c r="N135" s="99"/>
      <c r="O135" s="23"/>
      <c r="P135" s="99">
        <v>136</v>
      </c>
      <c r="Q135" s="99"/>
      <c r="R135" s="23"/>
      <c r="S135" s="69">
        <v>88577</v>
      </c>
      <c r="T135" s="69"/>
      <c r="U135" s="23"/>
      <c r="V135" s="69">
        <v>88713</v>
      </c>
      <c r="W135" s="69"/>
      <c r="X135" s="23"/>
    </row>
    <row r="136" spans="1:24" x14ac:dyDescent="0.25">
      <c r="A136" s="13"/>
      <c r="B136" s="102" t="s">
        <v>458</v>
      </c>
      <c r="C136" s="14"/>
      <c r="D136" s="98">
        <v>22</v>
      </c>
      <c r="E136" s="98"/>
      <c r="F136" s="14"/>
      <c r="G136" s="98" t="s">
        <v>234</v>
      </c>
      <c r="H136" s="98"/>
      <c r="I136" s="14"/>
      <c r="J136" s="98" t="s">
        <v>234</v>
      </c>
      <c r="K136" s="98"/>
      <c r="L136" s="14"/>
      <c r="M136" s="98">
        <v>426</v>
      </c>
      <c r="N136" s="98"/>
      <c r="O136" s="14"/>
      <c r="P136" s="98">
        <v>448</v>
      </c>
      <c r="Q136" s="98"/>
      <c r="R136" s="14"/>
      <c r="S136" s="78">
        <v>108287</v>
      </c>
      <c r="T136" s="78"/>
      <c r="U136" s="14"/>
      <c r="V136" s="78">
        <v>108735</v>
      </c>
      <c r="W136" s="78"/>
      <c r="X136" s="14"/>
    </row>
    <row r="137" spans="1:24" x14ac:dyDescent="0.25">
      <c r="A137" s="13"/>
      <c r="B137" s="22" t="s">
        <v>415</v>
      </c>
      <c r="C137" s="23"/>
      <c r="D137" s="99" t="s">
        <v>234</v>
      </c>
      <c r="E137" s="99"/>
      <c r="F137" s="23"/>
      <c r="G137" s="99" t="s">
        <v>234</v>
      </c>
      <c r="H137" s="99"/>
      <c r="I137" s="23"/>
      <c r="J137" s="99" t="s">
        <v>234</v>
      </c>
      <c r="K137" s="99"/>
      <c r="L137" s="23"/>
      <c r="M137" s="99">
        <v>22</v>
      </c>
      <c r="N137" s="99"/>
      <c r="O137" s="23"/>
      <c r="P137" s="99">
        <v>22</v>
      </c>
      <c r="Q137" s="99"/>
      <c r="R137" s="23"/>
      <c r="S137" s="69">
        <v>48610</v>
      </c>
      <c r="T137" s="69"/>
      <c r="U137" s="23"/>
      <c r="V137" s="69">
        <v>48632</v>
      </c>
      <c r="W137" s="69"/>
      <c r="X137" s="23"/>
    </row>
    <row r="138" spans="1:24" ht="15.75" thickBot="1" x14ac:dyDescent="0.3">
      <c r="A138" s="13"/>
      <c r="B138" s="28" t="s">
        <v>416</v>
      </c>
      <c r="C138" s="14"/>
      <c r="D138" s="65" t="s">
        <v>234</v>
      </c>
      <c r="E138" s="65"/>
      <c r="F138" s="14"/>
      <c r="G138" s="65" t="s">
        <v>234</v>
      </c>
      <c r="H138" s="65"/>
      <c r="I138" s="14"/>
      <c r="J138" s="65" t="s">
        <v>234</v>
      </c>
      <c r="K138" s="65"/>
      <c r="L138" s="14"/>
      <c r="M138" s="65" t="s">
        <v>234</v>
      </c>
      <c r="N138" s="65"/>
      <c r="O138" s="14"/>
      <c r="P138" s="65" t="s">
        <v>234</v>
      </c>
      <c r="Q138" s="65"/>
      <c r="R138" s="14"/>
      <c r="S138" s="83">
        <v>9167</v>
      </c>
      <c r="T138" s="83"/>
      <c r="U138" s="14"/>
      <c r="V138" s="83">
        <v>9167</v>
      </c>
      <c r="W138" s="83"/>
      <c r="X138" s="14"/>
    </row>
    <row r="139" spans="1:24" ht="15.75" thickBot="1" x14ac:dyDescent="0.3">
      <c r="A139" s="13"/>
      <c r="B139" s="22" t="s">
        <v>417</v>
      </c>
      <c r="C139" s="23"/>
      <c r="D139" s="58" t="s">
        <v>217</v>
      </c>
      <c r="E139" s="59">
        <v>987</v>
      </c>
      <c r="F139" s="23"/>
      <c r="G139" s="58" t="s">
        <v>217</v>
      </c>
      <c r="H139" s="111">
        <v>1423</v>
      </c>
      <c r="I139" s="23"/>
      <c r="J139" s="58" t="s">
        <v>217</v>
      </c>
      <c r="K139" s="59">
        <v>491</v>
      </c>
      <c r="L139" s="23"/>
      <c r="M139" s="58" t="s">
        <v>217</v>
      </c>
      <c r="N139" s="111">
        <v>3289</v>
      </c>
      <c r="O139" s="23"/>
      <c r="P139" s="58" t="s">
        <v>217</v>
      </c>
      <c r="Q139" s="111">
        <v>6190</v>
      </c>
      <c r="R139" s="23"/>
      <c r="S139" s="58" t="s">
        <v>217</v>
      </c>
      <c r="T139" s="111">
        <v>791622</v>
      </c>
      <c r="U139" s="23"/>
      <c r="V139" s="58" t="s">
        <v>217</v>
      </c>
      <c r="W139" s="111">
        <v>797812</v>
      </c>
      <c r="X139" s="23"/>
    </row>
    <row r="140" spans="1:24" ht="15.75" thickTop="1" x14ac:dyDescent="0.25">
      <c r="A140" s="13"/>
      <c r="B140" s="87"/>
      <c r="C140" s="87"/>
      <c r="D140" s="87"/>
      <c r="E140" s="87"/>
      <c r="F140" s="87"/>
      <c r="G140" s="87"/>
      <c r="H140" s="87"/>
      <c r="I140" s="87"/>
      <c r="J140" s="87"/>
      <c r="K140" s="87"/>
      <c r="L140" s="87"/>
      <c r="M140" s="87"/>
      <c r="N140" s="87"/>
      <c r="O140" s="87"/>
      <c r="P140" s="87"/>
      <c r="Q140" s="87"/>
      <c r="R140" s="87"/>
      <c r="S140" s="87"/>
      <c r="T140" s="87"/>
      <c r="U140" s="87"/>
      <c r="V140" s="87"/>
      <c r="W140" s="87"/>
      <c r="X140" s="87"/>
    </row>
    <row r="141" spans="1:24" x14ac:dyDescent="0.25">
      <c r="A141" s="13"/>
      <c r="B141" s="88" t="s">
        <v>482</v>
      </c>
      <c r="C141" s="88"/>
      <c r="D141" s="88"/>
      <c r="E141" s="88"/>
      <c r="F141" s="88"/>
      <c r="G141" s="88"/>
      <c r="H141" s="88"/>
      <c r="I141" s="88"/>
      <c r="J141" s="88"/>
      <c r="K141" s="88"/>
      <c r="L141" s="88"/>
      <c r="M141" s="88"/>
      <c r="N141" s="88"/>
      <c r="O141" s="88"/>
      <c r="P141" s="88"/>
      <c r="Q141" s="88"/>
      <c r="R141" s="88"/>
      <c r="S141" s="88"/>
      <c r="T141" s="88"/>
      <c r="U141" s="88"/>
      <c r="V141" s="88"/>
      <c r="W141" s="88"/>
      <c r="X141" s="88"/>
    </row>
    <row r="142" spans="1:24" x14ac:dyDescent="0.25">
      <c r="A142" s="13"/>
      <c r="B142" s="88"/>
      <c r="C142" s="88"/>
      <c r="D142" s="88"/>
      <c r="E142" s="88"/>
      <c r="F142" s="88"/>
      <c r="G142" s="88"/>
      <c r="H142" s="88"/>
      <c r="I142" s="88"/>
      <c r="J142" s="88"/>
      <c r="K142" s="88"/>
      <c r="L142" s="88"/>
      <c r="M142" s="88"/>
      <c r="N142" s="88"/>
      <c r="O142" s="88"/>
      <c r="P142" s="88"/>
      <c r="Q142" s="88"/>
      <c r="R142" s="88"/>
      <c r="S142" s="88"/>
      <c r="T142" s="88"/>
      <c r="U142" s="88"/>
      <c r="V142" s="88"/>
      <c r="W142" s="88"/>
      <c r="X142" s="88"/>
    </row>
    <row r="143" spans="1:24" x14ac:dyDescent="0.25">
      <c r="A143" s="13"/>
      <c r="B143" s="130" t="s">
        <v>483</v>
      </c>
      <c r="C143" s="130"/>
      <c r="D143" s="130"/>
      <c r="E143" s="130"/>
      <c r="F143" s="130"/>
      <c r="G143" s="130"/>
      <c r="H143" s="130"/>
      <c r="I143" s="130"/>
      <c r="J143" s="130"/>
      <c r="K143" s="130"/>
      <c r="L143" s="130"/>
      <c r="M143" s="130"/>
      <c r="N143" s="130"/>
      <c r="O143" s="130"/>
      <c r="P143" s="130"/>
      <c r="Q143" s="130"/>
      <c r="R143" s="130"/>
      <c r="S143" s="130"/>
      <c r="T143" s="130"/>
      <c r="U143" s="130"/>
      <c r="V143" s="130"/>
      <c r="W143" s="130"/>
      <c r="X143" s="130"/>
    </row>
    <row r="144" spans="1:24" x14ac:dyDescent="0.25">
      <c r="A144" s="13"/>
      <c r="B144" s="88"/>
      <c r="C144" s="88"/>
      <c r="D144" s="88"/>
      <c r="E144" s="88"/>
      <c r="F144" s="88"/>
      <c r="G144" s="88"/>
      <c r="H144" s="88"/>
      <c r="I144" s="88"/>
      <c r="J144" s="88"/>
      <c r="K144" s="88"/>
      <c r="L144" s="88"/>
      <c r="M144" s="88"/>
      <c r="N144" s="88"/>
      <c r="O144" s="88"/>
      <c r="P144" s="88"/>
      <c r="Q144" s="88"/>
      <c r="R144" s="88"/>
      <c r="S144" s="88"/>
      <c r="T144" s="88"/>
      <c r="U144" s="88"/>
      <c r="V144" s="88"/>
      <c r="W144" s="88"/>
      <c r="X144" s="88"/>
    </row>
    <row r="145" spans="1:24" ht="38.25" customHeight="1" x14ac:dyDescent="0.25">
      <c r="A145" s="13"/>
      <c r="B145" s="88" t="s">
        <v>484</v>
      </c>
      <c r="C145" s="88"/>
      <c r="D145" s="88"/>
      <c r="E145" s="88"/>
      <c r="F145" s="88"/>
      <c r="G145" s="88"/>
      <c r="H145" s="88"/>
      <c r="I145" s="88"/>
      <c r="J145" s="88"/>
      <c r="K145" s="88"/>
      <c r="L145" s="88"/>
      <c r="M145" s="88"/>
      <c r="N145" s="88"/>
      <c r="O145" s="88"/>
      <c r="P145" s="88"/>
      <c r="Q145" s="88"/>
      <c r="R145" s="88"/>
      <c r="S145" s="88"/>
      <c r="T145" s="88"/>
      <c r="U145" s="88"/>
      <c r="V145" s="88"/>
      <c r="W145" s="88"/>
      <c r="X145" s="88"/>
    </row>
    <row r="146" spans="1:24" x14ac:dyDescent="0.25">
      <c r="A146" s="13"/>
      <c r="B146" s="124"/>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row>
    <row r="147" spans="1:24" x14ac:dyDescent="0.25">
      <c r="A147" s="13"/>
      <c r="B147" s="87" t="s">
        <v>485</v>
      </c>
      <c r="C147" s="87"/>
      <c r="D147" s="87"/>
      <c r="E147" s="87"/>
      <c r="F147" s="87"/>
      <c r="G147" s="87"/>
      <c r="H147" s="87"/>
      <c r="I147" s="87"/>
      <c r="J147" s="87"/>
      <c r="K147" s="87"/>
      <c r="L147" s="87"/>
      <c r="M147" s="87"/>
      <c r="N147" s="87"/>
      <c r="O147" s="87"/>
      <c r="P147" s="87"/>
      <c r="Q147" s="87"/>
      <c r="R147" s="87"/>
      <c r="S147" s="87"/>
      <c r="T147" s="87"/>
      <c r="U147" s="87"/>
      <c r="V147" s="87"/>
      <c r="W147" s="87"/>
      <c r="X147" s="87"/>
    </row>
    <row r="148" spans="1:24" x14ac:dyDescent="0.25">
      <c r="A148" s="13"/>
      <c r="B148" s="88"/>
      <c r="C148" s="88"/>
      <c r="D148" s="88"/>
      <c r="E148" s="88"/>
      <c r="F148" s="88"/>
      <c r="G148" s="88"/>
      <c r="H148" s="88"/>
      <c r="I148" s="88"/>
      <c r="J148" s="88"/>
      <c r="K148" s="88"/>
      <c r="L148" s="88"/>
      <c r="M148" s="88"/>
      <c r="N148" s="88"/>
      <c r="O148" s="88"/>
      <c r="P148" s="88"/>
      <c r="Q148" s="88"/>
      <c r="R148" s="88"/>
      <c r="S148" s="88"/>
      <c r="T148" s="88"/>
      <c r="U148" s="88"/>
      <c r="V148" s="88"/>
      <c r="W148" s="88"/>
      <c r="X148" s="88"/>
    </row>
    <row r="149" spans="1:24" x14ac:dyDescent="0.25">
      <c r="A149" s="13"/>
      <c r="B149" s="135" t="s">
        <v>283</v>
      </c>
      <c r="C149" s="95"/>
      <c r="D149" s="60" t="s">
        <v>486</v>
      </c>
      <c r="E149" s="60"/>
      <c r="F149" s="95"/>
      <c r="G149" s="60" t="s">
        <v>488</v>
      </c>
      <c r="H149" s="60"/>
      <c r="I149" s="95"/>
      <c r="J149" s="60" t="s">
        <v>490</v>
      </c>
      <c r="K149" s="60"/>
      <c r="L149" s="95"/>
    </row>
    <row r="150" spans="1:24" ht="15.75" thickBot="1" x14ac:dyDescent="0.3">
      <c r="A150" s="13"/>
      <c r="B150" s="136"/>
      <c r="C150" s="95"/>
      <c r="D150" s="61" t="s">
        <v>487</v>
      </c>
      <c r="E150" s="61"/>
      <c r="F150" s="95"/>
      <c r="G150" s="61" t="s">
        <v>489</v>
      </c>
      <c r="H150" s="61"/>
      <c r="I150" s="95"/>
      <c r="J150" s="61" t="s">
        <v>491</v>
      </c>
      <c r="K150" s="61"/>
      <c r="L150" s="95"/>
    </row>
    <row r="151" spans="1:24" x14ac:dyDescent="0.25">
      <c r="A151" s="13"/>
      <c r="B151" s="134" t="s">
        <v>289</v>
      </c>
      <c r="C151" s="14"/>
      <c r="D151" s="67"/>
      <c r="E151" s="67"/>
      <c r="F151" s="14"/>
      <c r="G151" s="67"/>
      <c r="H151" s="67"/>
      <c r="I151" s="14"/>
      <c r="J151" s="67"/>
      <c r="K151" s="67"/>
      <c r="L151" s="14"/>
    </row>
    <row r="152" spans="1:24" x14ac:dyDescent="0.25">
      <c r="A152" s="13"/>
      <c r="B152" s="142" t="s">
        <v>492</v>
      </c>
      <c r="C152" s="23"/>
      <c r="D152" s="74"/>
      <c r="E152" s="74"/>
      <c r="F152" s="23"/>
      <c r="G152" s="74"/>
      <c r="H152" s="74"/>
      <c r="I152" s="23"/>
      <c r="J152" s="74"/>
      <c r="K152" s="74"/>
      <c r="L152" s="23"/>
    </row>
    <row r="153" spans="1:24" x14ac:dyDescent="0.25">
      <c r="A153" s="13"/>
      <c r="B153" s="28" t="s">
        <v>449</v>
      </c>
      <c r="C153" s="14"/>
      <c r="D153" s="66"/>
      <c r="E153" s="66"/>
      <c r="F153" s="14"/>
      <c r="G153" s="66"/>
      <c r="H153" s="66"/>
      <c r="I153" s="14"/>
      <c r="J153" s="66"/>
      <c r="K153" s="66"/>
      <c r="L153" s="14"/>
    </row>
    <row r="154" spans="1:24" x14ac:dyDescent="0.25">
      <c r="A154" s="13"/>
      <c r="B154" s="103" t="s">
        <v>450</v>
      </c>
      <c r="C154" s="23"/>
      <c r="D154" s="24" t="s">
        <v>217</v>
      </c>
      <c r="E154" s="38">
        <v>3711</v>
      </c>
      <c r="F154" s="23"/>
      <c r="G154" s="24" t="s">
        <v>217</v>
      </c>
      <c r="H154" s="38">
        <v>3810</v>
      </c>
      <c r="I154" s="23"/>
      <c r="J154" s="24" t="s">
        <v>217</v>
      </c>
      <c r="K154" s="52" t="s">
        <v>234</v>
      </c>
      <c r="L154" s="23"/>
    </row>
    <row r="155" spans="1:24" x14ac:dyDescent="0.25">
      <c r="A155" s="13"/>
      <c r="B155" s="102" t="s">
        <v>451</v>
      </c>
      <c r="C155" s="14"/>
      <c r="D155" s="109">
        <v>916</v>
      </c>
      <c r="E155" s="109"/>
      <c r="F155" s="14"/>
      <c r="G155" s="109">
        <v>916</v>
      </c>
      <c r="H155" s="109"/>
      <c r="I155" s="14"/>
      <c r="J155" s="109" t="s">
        <v>234</v>
      </c>
      <c r="K155" s="109"/>
      <c r="L155" s="14"/>
    </row>
    <row r="156" spans="1:24" x14ac:dyDescent="0.25">
      <c r="A156" s="13"/>
      <c r="B156" s="22" t="s">
        <v>453</v>
      </c>
      <c r="C156" s="23"/>
      <c r="D156" s="74"/>
      <c r="E156" s="74"/>
      <c r="F156" s="23"/>
      <c r="G156" s="74"/>
      <c r="H156" s="74"/>
      <c r="I156" s="23"/>
      <c r="J156" s="74"/>
      <c r="K156" s="74"/>
      <c r="L156" s="23"/>
    </row>
    <row r="157" spans="1:24" x14ac:dyDescent="0.25">
      <c r="A157" s="13"/>
      <c r="B157" s="102" t="s">
        <v>479</v>
      </c>
      <c r="C157" s="14"/>
      <c r="D157" s="77">
        <v>1478</v>
      </c>
      <c r="E157" s="77"/>
      <c r="F157" s="14"/>
      <c r="G157" s="77">
        <v>2218</v>
      </c>
      <c r="H157" s="77"/>
      <c r="I157" s="14"/>
      <c r="J157" s="109" t="s">
        <v>234</v>
      </c>
      <c r="K157" s="109"/>
      <c r="L157" s="14"/>
    </row>
    <row r="158" spans="1:24" x14ac:dyDescent="0.25">
      <c r="A158" s="13"/>
      <c r="B158" s="103" t="s">
        <v>455</v>
      </c>
      <c r="C158" s="23"/>
      <c r="D158" s="108">
        <v>912</v>
      </c>
      <c r="E158" s="108"/>
      <c r="F158" s="23"/>
      <c r="G158" s="68">
        <v>1388</v>
      </c>
      <c r="H158" s="68"/>
      <c r="I158" s="23"/>
      <c r="J158" s="108" t="s">
        <v>234</v>
      </c>
      <c r="K158" s="108"/>
      <c r="L158" s="23"/>
    </row>
    <row r="159" spans="1:24" x14ac:dyDescent="0.25">
      <c r="A159" s="13"/>
      <c r="B159" s="28" t="s">
        <v>456</v>
      </c>
      <c r="C159" s="14"/>
      <c r="D159" s="66"/>
      <c r="E159" s="66"/>
      <c r="F159" s="14"/>
      <c r="G159" s="66"/>
      <c r="H159" s="66"/>
      <c r="I159" s="14"/>
      <c r="J159" s="66"/>
      <c r="K159" s="66"/>
      <c r="L159" s="14"/>
    </row>
    <row r="160" spans="1:24" x14ac:dyDescent="0.25">
      <c r="A160" s="13"/>
      <c r="B160" s="103" t="s">
        <v>457</v>
      </c>
      <c r="C160" s="23"/>
      <c r="D160" s="108">
        <v>352</v>
      </c>
      <c r="E160" s="108"/>
      <c r="F160" s="23"/>
      <c r="G160" s="108">
        <v>391</v>
      </c>
      <c r="H160" s="108"/>
      <c r="I160" s="23"/>
      <c r="J160" s="108" t="s">
        <v>234</v>
      </c>
      <c r="K160" s="108"/>
      <c r="L160" s="23"/>
    </row>
    <row r="161" spans="1:12" x14ac:dyDescent="0.25">
      <c r="A161" s="13"/>
      <c r="B161" s="102" t="s">
        <v>458</v>
      </c>
      <c r="C161" s="14"/>
      <c r="D161" s="109">
        <v>143</v>
      </c>
      <c r="E161" s="109"/>
      <c r="F161" s="14"/>
      <c r="G161" s="109">
        <v>182</v>
      </c>
      <c r="H161" s="109"/>
      <c r="I161" s="14"/>
      <c r="J161" s="109" t="s">
        <v>234</v>
      </c>
      <c r="K161" s="109"/>
      <c r="L161" s="14"/>
    </row>
    <row r="162" spans="1:12" x14ac:dyDescent="0.25">
      <c r="A162" s="13"/>
      <c r="B162" s="22" t="s">
        <v>415</v>
      </c>
      <c r="C162" s="23"/>
      <c r="D162" s="108" t="s">
        <v>234</v>
      </c>
      <c r="E162" s="108"/>
      <c r="F162" s="23"/>
      <c r="G162" s="108" t="s">
        <v>234</v>
      </c>
      <c r="H162" s="108"/>
      <c r="I162" s="23"/>
      <c r="J162" s="108" t="s">
        <v>234</v>
      </c>
      <c r="K162" s="108"/>
      <c r="L162" s="23"/>
    </row>
    <row r="163" spans="1:12" ht="15.75" thickBot="1" x14ac:dyDescent="0.3">
      <c r="A163" s="13"/>
      <c r="B163" s="28" t="s">
        <v>416</v>
      </c>
      <c r="C163" s="14"/>
      <c r="D163" s="64" t="s">
        <v>234</v>
      </c>
      <c r="E163" s="64"/>
      <c r="F163" s="14"/>
      <c r="G163" s="64" t="s">
        <v>234</v>
      </c>
      <c r="H163" s="64"/>
      <c r="I163" s="14"/>
      <c r="J163" s="64" t="s">
        <v>234</v>
      </c>
      <c r="K163" s="64"/>
      <c r="L163" s="14"/>
    </row>
    <row r="164" spans="1:12" ht="15.75" thickBot="1" x14ac:dyDescent="0.3">
      <c r="A164" s="13"/>
      <c r="B164" s="142" t="s">
        <v>493</v>
      </c>
      <c r="C164" s="23"/>
      <c r="D164" s="56" t="s">
        <v>217</v>
      </c>
      <c r="E164" s="105">
        <v>7512</v>
      </c>
      <c r="F164" s="23"/>
      <c r="G164" s="56" t="s">
        <v>217</v>
      </c>
      <c r="H164" s="105">
        <v>8905</v>
      </c>
      <c r="I164" s="23"/>
      <c r="J164" s="56" t="s">
        <v>217</v>
      </c>
      <c r="K164" s="57" t="s">
        <v>234</v>
      </c>
      <c r="L164" s="23"/>
    </row>
    <row r="165" spans="1:12" ht="15.75" thickTop="1" x14ac:dyDescent="0.25">
      <c r="A165" s="13"/>
      <c r="B165" s="36"/>
      <c r="C165" s="14"/>
      <c r="D165" s="115"/>
      <c r="E165" s="115"/>
      <c r="F165" s="14"/>
      <c r="G165" s="115"/>
      <c r="H165" s="115"/>
      <c r="I165" s="14"/>
      <c r="J165" s="115"/>
      <c r="K165" s="115"/>
      <c r="L165" s="14"/>
    </row>
    <row r="166" spans="1:12" x14ac:dyDescent="0.25">
      <c r="A166" s="13"/>
      <c r="B166" s="142" t="s">
        <v>494</v>
      </c>
      <c r="C166" s="23"/>
      <c r="D166" s="74"/>
      <c r="E166" s="74"/>
      <c r="F166" s="23"/>
      <c r="G166" s="74"/>
      <c r="H166" s="74"/>
      <c r="I166" s="23"/>
      <c r="J166" s="74"/>
      <c r="K166" s="74"/>
      <c r="L166" s="23"/>
    </row>
    <row r="167" spans="1:12" x14ac:dyDescent="0.25">
      <c r="A167" s="13"/>
      <c r="B167" s="28" t="s">
        <v>495</v>
      </c>
      <c r="C167" s="14"/>
      <c r="D167" s="10" t="s">
        <v>217</v>
      </c>
      <c r="E167" s="29">
        <v>720</v>
      </c>
      <c r="F167" s="14"/>
      <c r="G167" s="10" t="s">
        <v>217</v>
      </c>
      <c r="H167" s="29">
        <v>720</v>
      </c>
      <c r="I167" s="14"/>
      <c r="J167" s="10" t="s">
        <v>217</v>
      </c>
      <c r="K167" s="29">
        <v>78</v>
      </c>
      <c r="L167" s="14"/>
    </row>
    <row r="168" spans="1:12" ht="26.25" x14ac:dyDescent="0.25">
      <c r="A168" s="13"/>
      <c r="B168" s="22" t="s">
        <v>496</v>
      </c>
      <c r="C168" s="23"/>
      <c r="D168" s="108">
        <v>617</v>
      </c>
      <c r="E168" s="108"/>
      <c r="F168" s="23"/>
      <c r="G168" s="108">
        <v>617</v>
      </c>
      <c r="H168" s="108"/>
      <c r="I168" s="23"/>
      <c r="J168" s="108">
        <v>5</v>
      </c>
      <c r="K168" s="108"/>
      <c r="L168" s="23"/>
    </row>
    <row r="169" spans="1:12" ht="26.25" x14ac:dyDescent="0.25">
      <c r="A169" s="13"/>
      <c r="B169" s="28" t="s">
        <v>497</v>
      </c>
      <c r="C169" s="14"/>
      <c r="D169" s="109">
        <v>152</v>
      </c>
      <c r="E169" s="109"/>
      <c r="F169" s="14"/>
      <c r="G169" s="109">
        <v>156</v>
      </c>
      <c r="H169" s="109"/>
      <c r="I169" s="14"/>
      <c r="J169" s="109">
        <v>37</v>
      </c>
      <c r="K169" s="109"/>
      <c r="L169" s="14"/>
    </row>
    <row r="170" spans="1:12" ht="15.75" thickBot="1" x14ac:dyDescent="0.3">
      <c r="A170" s="13"/>
      <c r="B170" s="22" t="s">
        <v>498</v>
      </c>
      <c r="C170" s="23"/>
      <c r="D170" s="79">
        <v>80</v>
      </c>
      <c r="E170" s="79"/>
      <c r="F170" s="23"/>
      <c r="G170" s="79">
        <v>89</v>
      </c>
      <c r="H170" s="79"/>
      <c r="I170" s="23"/>
      <c r="J170" s="79">
        <v>80</v>
      </c>
      <c r="K170" s="79"/>
      <c r="L170" s="23"/>
    </row>
    <row r="171" spans="1:12" ht="15.75" thickBot="1" x14ac:dyDescent="0.3">
      <c r="A171" s="13"/>
      <c r="B171" s="143" t="s">
        <v>499</v>
      </c>
      <c r="C171" s="14"/>
      <c r="D171" s="40" t="s">
        <v>217</v>
      </c>
      <c r="E171" s="114">
        <v>1569</v>
      </c>
      <c r="F171" s="14"/>
      <c r="G171" s="40" t="s">
        <v>217</v>
      </c>
      <c r="H171" s="114">
        <v>1582</v>
      </c>
      <c r="I171" s="14"/>
      <c r="J171" s="40" t="s">
        <v>217</v>
      </c>
      <c r="K171" s="41">
        <v>200</v>
      </c>
      <c r="L171" s="14"/>
    </row>
    <row r="172" spans="1:12" ht="15.75" thickTop="1" x14ac:dyDescent="0.25">
      <c r="A172" s="13"/>
      <c r="B172" s="44"/>
      <c r="C172" s="23"/>
      <c r="D172" s="75"/>
      <c r="E172" s="75"/>
      <c r="F172" s="23"/>
      <c r="G172" s="75"/>
      <c r="H172" s="75"/>
      <c r="I172" s="23"/>
      <c r="J172" s="75"/>
      <c r="K172" s="75"/>
      <c r="L172" s="23"/>
    </row>
    <row r="173" spans="1:12" x14ac:dyDescent="0.25">
      <c r="A173" s="13"/>
      <c r="B173" s="143" t="s">
        <v>500</v>
      </c>
      <c r="C173" s="14"/>
      <c r="D173" s="66"/>
      <c r="E173" s="66"/>
      <c r="F173" s="14"/>
      <c r="G173" s="66"/>
      <c r="H173" s="66"/>
      <c r="I173" s="14"/>
      <c r="J173" s="66"/>
      <c r="K173" s="66"/>
      <c r="L173" s="14"/>
    </row>
    <row r="174" spans="1:12" x14ac:dyDescent="0.25">
      <c r="A174" s="13"/>
      <c r="B174" s="22" t="s">
        <v>449</v>
      </c>
      <c r="C174" s="23"/>
      <c r="D174" s="74"/>
      <c r="E174" s="74"/>
      <c r="F174" s="23"/>
      <c r="G174" s="74"/>
      <c r="H174" s="74"/>
      <c r="I174" s="23"/>
      <c r="J174" s="74"/>
      <c r="K174" s="74"/>
      <c r="L174" s="23"/>
    </row>
    <row r="175" spans="1:12" x14ac:dyDescent="0.25">
      <c r="A175" s="13"/>
      <c r="B175" s="102" t="s">
        <v>450</v>
      </c>
      <c r="C175" s="14"/>
      <c r="D175" s="10" t="s">
        <v>217</v>
      </c>
      <c r="E175" s="50">
        <v>4431</v>
      </c>
      <c r="F175" s="14"/>
      <c r="G175" s="10" t="s">
        <v>217</v>
      </c>
      <c r="H175" s="50">
        <v>4530</v>
      </c>
      <c r="I175" s="14"/>
      <c r="J175" s="10" t="s">
        <v>217</v>
      </c>
      <c r="K175" s="29">
        <v>78</v>
      </c>
      <c r="L175" s="14"/>
    </row>
    <row r="176" spans="1:12" x14ac:dyDescent="0.25">
      <c r="A176" s="13"/>
      <c r="B176" s="103" t="s">
        <v>451</v>
      </c>
      <c r="C176" s="23"/>
      <c r="D176" s="68">
        <v>1533</v>
      </c>
      <c r="E176" s="68"/>
      <c r="F176" s="23"/>
      <c r="G176" s="68">
        <v>1533</v>
      </c>
      <c r="H176" s="68"/>
      <c r="I176" s="23"/>
      <c r="J176" s="108">
        <v>5</v>
      </c>
      <c r="K176" s="108"/>
      <c r="L176" s="23"/>
    </row>
    <row r="177" spans="1:24" x14ac:dyDescent="0.25">
      <c r="A177" s="13"/>
      <c r="B177" s="28" t="s">
        <v>453</v>
      </c>
      <c r="C177" s="14"/>
      <c r="D177" s="66"/>
      <c r="E177" s="66"/>
      <c r="F177" s="14"/>
      <c r="G177" s="66"/>
      <c r="H177" s="66"/>
      <c r="I177" s="14"/>
      <c r="J177" s="66"/>
      <c r="K177" s="66"/>
      <c r="L177" s="14"/>
    </row>
    <row r="178" spans="1:24" x14ac:dyDescent="0.25">
      <c r="A178" s="13"/>
      <c r="B178" s="103" t="s">
        <v>479</v>
      </c>
      <c r="C178" s="23"/>
      <c r="D178" s="68">
        <v>1630</v>
      </c>
      <c r="E178" s="68"/>
      <c r="F178" s="23"/>
      <c r="G178" s="68">
        <v>2374</v>
      </c>
      <c r="H178" s="68"/>
      <c r="I178" s="23"/>
      <c r="J178" s="108">
        <v>37</v>
      </c>
      <c r="K178" s="108"/>
      <c r="L178" s="23"/>
    </row>
    <row r="179" spans="1:24" x14ac:dyDescent="0.25">
      <c r="A179" s="13"/>
      <c r="B179" s="102" t="s">
        <v>455</v>
      </c>
      <c r="C179" s="14"/>
      <c r="D179" s="109">
        <v>992</v>
      </c>
      <c r="E179" s="109"/>
      <c r="F179" s="14"/>
      <c r="G179" s="77">
        <v>1477</v>
      </c>
      <c r="H179" s="77"/>
      <c r="I179" s="14"/>
      <c r="J179" s="109">
        <v>80</v>
      </c>
      <c r="K179" s="109"/>
      <c r="L179" s="14"/>
    </row>
    <row r="180" spans="1:24" x14ac:dyDescent="0.25">
      <c r="A180" s="13"/>
      <c r="B180" s="22" t="s">
        <v>456</v>
      </c>
      <c r="C180" s="23"/>
      <c r="D180" s="74"/>
      <c r="E180" s="74"/>
      <c r="F180" s="23"/>
      <c r="G180" s="74"/>
      <c r="H180" s="74"/>
      <c r="I180" s="23"/>
      <c r="J180" s="74"/>
      <c r="K180" s="74"/>
      <c r="L180" s="23"/>
    </row>
    <row r="181" spans="1:24" x14ac:dyDescent="0.25">
      <c r="A181" s="13"/>
      <c r="B181" s="102" t="s">
        <v>457</v>
      </c>
      <c r="C181" s="14"/>
      <c r="D181" s="109">
        <v>352</v>
      </c>
      <c r="E181" s="109"/>
      <c r="F181" s="14"/>
      <c r="G181" s="109">
        <v>391</v>
      </c>
      <c r="H181" s="109"/>
      <c r="I181" s="14"/>
      <c r="J181" s="109" t="s">
        <v>234</v>
      </c>
      <c r="K181" s="109"/>
      <c r="L181" s="14"/>
    </row>
    <row r="182" spans="1:24" x14ac:dyDescent="0.25">
      <c r="A182" s="13"/>
      <c r="B182" s="103" t="s">
        <v>458</v>
      </c>
      <c r="C182" s="23"/>
      <c r="D182" s="108">
        <v>143</v>
      </c>
      <c r="E182" s="108"/>
      <c r="F182" s="23"/>
      <c r="G182" s="108">
        <v>182</v>
      </c>
      <c r="H182" s="108"/>
      <c r="I182" s="23"/>
      <c r="J182" s="108" t="s">
        <v>234</v>
      </c>
      <c r="K182" s="108"/>
      <c r="L182" s="23"/>
    </row>
    <row r="183" spans="1:24" x14ac:dyDescent="0.25">
      <c r="A183" s="13"/>
      <c r="B183" s="28" t="s">
        <v>415</v>
      </c>
      <c r="C183" s="14"/>
      <c r="D183" s="109" t="s">
        <v>234</v>
      </c>
      <c r="E183" s="109"/>
      <c r="F183" s="14"/>
      <c r="G183" s="109" t="s">
        <v>234</v>
      </c>
      <c r="H183" s="109"/>
      <c r="I183" s="14"/>
      <c r="J183" s="109" t="s">
        <v>234</v>
      </c>
      <c r="K183" s="109"/>
      <c r="L183" s="14"/>
    </row>
    <row r="184" spans="1:24" ht="15.75" thickBot="1" x14ac:dyDescent="0.3">
      <c r="A184" s="13"/>
      <c r="B184" s="22" t="s">
        <v>416</v>
      </c>
      <c r="C184" s="23"/>
      <c r="D184" s="79" t="s">
        <v>234</v>
      </c>
      <c r="E184" s="79"/>
      <c r="F184" s="23"/>
      <c r="G184" s="79" t="s">
        <v>234</v>
      </c>
      <c r="H184" s="79"/>
      <c r="I184" s="23"/>
      <c r="J184" s="79" t="s">
        <v>234</v>
      </c>
      <c r="K184" s="79"/>
      <c r="L184" s="23"/>
    </row>
    <row r="185" spans="1:24" ht="15.75" thickBot="1" x14ac:dyDescent="0.3">
      <c r="A185" s="13"/>
      <c r="B185" s="143" t="s">
        <v>143</v>
      </c>
      <c r="C185" s="14"/>
      <c r="D185" s="40" t="s">
        <v>217</v>
      </c>
      <c r="E185" s="114">
        <v>9081</v>
      </c>
      <c r="F185" s="14"/>
      <c r="G185" s="40" t="s">
        <v>217</v>
      </c>
      <c r="H185" s="114">
        <v>10487</v>
      </c>
      <c r="I185" s="14"/>
      <c r="J185" s="40" t="s">
        <v>217</v>
      </c>
      <c r="K185" s="41">
        <v>200</v>
      </c>
      <c r="L185" s="14"/>
    </row>
    <row r="186" spans="1:24" ht="15.75" thickTop="1" x14ac:dyDescent="0.25">
      <c r="A186" s="13"/>
      <c r="B186" s="124"/>
      <c r="C186" s="124"/>
      <c r="D186" s="124"/>
      <c r="E186" s="124"/>
      <c r="F186" s="124"/>
      <c r="G186" s="124"/>
      <c r="H186" s="124"/>
      <c r="I186" s="124"/>
      <c r="J186" s="124"/>
      <c r="K186" s="124"/>
      <c r="L186" s="124"/>
      <c r="M186" s="124"/>
      <c r="N186" s="124"/>
      <c r="O186" s="124"/>
      <c r="P186" s="124"/>
      <c r="Q186" s="124"/>
      <c r="R186" s="124"/>
      <c r="S186" s="124"/>
      <c r="T186" s="124"/>
      <c r="U186" s="124"/>
      <c r="V186" s="124"/>
      <c r="W186" s="124"/>
      <c r="X186" s="124"/>
    </row>
    <row r="187" spans="1:24" x14ac:dyDescent="0.25">
      <c r="A187" s="13"/>
      <c r="B187" s="139" t="s">
        <v>320</v>
      </c>
      <c r="C187" s="95"/>
      <c r="D187" s="96" t="s">
        <v>486</v>
      </c>
      <c r="E187" s="96"/>
      <c r="F187" s="95"/>
      <c r="G187" s="96" t="s">
        <v>488</v>
      </c>
      <c r="H187" s="96"/>
      <c r="I187" s="95"/>
      <c r="J187" s="96" t="s">
        <v>490</v>
      </c>
      <c r="K187" s="96"/>
      <c r="L187" s="95"/>
    </row>
    <row r="188" spans="1:24" ht="15.75" thickBot="1" x14ac:dyDescent="0.3">
      <c r="A188" s="13"/>
      <c r="B188" s="140"/>
      <c r="C188" s="95"/>
      <c r="D188" s="97" t="s">
        <v>487</v>
      </c>
      <c r="E188" s="97"/>
      <c r="F188" s="95"/>
      <c r="G188" s="97" t="s">
        <v>489</v>
      </c>
      <c r="H188" s="97"/>
      <c r="I188" s="95"/>
      <c r="J188" s="97" t="s">
        <v>491</v>
      </c>
      <c r="K188" s="97"/>
      <c r="L188" s="95"/>
    </row>
    <row r="189" spans="1:24" x14ac:dyDescent="0.25">
      <c r="A189" s="13"/>
      <c r="B189" s="134" t="s">
        <v>289</v>
      </c>
      <c r="C189" s="14"/>
      <c r="D189" s="67"/>
      <c r="E189" s="67"/>
      <c r="F189" s="14"/>
      <c r="G189" s="67"/>
      <c r="H189" s="67"/>
      <c r="I189" s="14"/>
      <c r="J189" s="67"/>
      <c r="K189" s="67"/>
      <c r="L189" s="14"/>
    </row>
    <row r="190" spans="1:24" x14ac:dyDescent="0.25">
      <c r="A190" s="13"/>
      <c r="B190" s="142" t="s">
        <v>492</v>
      </c>
      <c r="C190" s="23"/>
      <c r="D190" s="74"/>
      <c r="E190" s="74"/>
      <c r="F190" s="23"/>
      <c r="G190" s="74"/>
      <c r="H190" s="74"/>
      <c r="I190" s="23"/>
      <c r="J190" s="74"/>
      <c r="K190" s="74"/>
      <c r="L190" s="23"/>
    </row>
    <row r="191" spans="1:24" x14ac:dyDescent="0.25">
      <c r="A191" s="13"/>
      <c r="B191" s="28" t="s">
        <v>449</v>
      </c>
      <c r="C191" s="14"/>
      <c r="D191" s="66"/>
      <c r="E191" s="66"/>
      <c r="F191" s="14"/>
      <c r="G191" s="66"/>
      <c r="H191" s="66"/>
      <c r="I191" s="14"/>
      <c r="J191" s="66"/>
      <c r="K191" s="66"/>
      <c r="L191" s="14"/>
    </row>
    <row r="192" spans="1:24" x14ac:dyDescent="0.25">
      <c r="A192" s="13"/>
      <c r="B192" s="103" t="s">
        <v>450</v>
      </c>
      <c r="C192" s="23"/>
      <c r="D192" s="26" t="s">
        <v>217</v>
      </c>
      <c r="E192" s="39">
        <v>3860</v>
      </c>
      <c r="F192" s="23"/>
      <c r="G192" s="26" t="s">
        <v>217</v>
      </c>
      <c r="H192" s="39">
        <v>3931</v>
      </c>
      <c r="I192" s="23"/>
      <c r="J192" s="26" t="s">
        <v>217</v>
      </c>
      <c r="K192" s="54" t="s">
        <v>234</v>
      </c>
      <c r="L192" s="23"/>
    </row>
    <row r="193" spans="1:12" x14ac:dyDescent="0.25">
      <c r="A193" s="13"/>
      <c r="B193" s="102" t="s">
        <v>451</v>
      </c>
      <c r="C193" s="14"/>
      <c r="D193" s="98">
        <v>916</v>
      </c>
      <c r="E193" s="98"/>
      <c r="F193" s="14"/>
      <c r="G193" s="98">
        <v>916</v>
      </c>
      <c r="H193" s="98"/>
      <c r="I193" s="14"/>
      <c r="J193" s="98" t="s">
        <v>234</v>
      </c>
      <c r="K193" s="98"/>
      <c r="L193" s="14"/>
    </row>
    <row r="194" spans="1:12" x14ac:dyDescent="0.25">
      <c r="A194" s="13"/>
      <c r="B194" s="22" t="s">
        <v>453</v>
      </c>
      <c r="C194" s="23"/>
      <c r="D194" s="74"/>
      <c r="E194" s="74"/>
      <c r="F194" s="23"/>
      <c r="G194" s="74"/>
      <c r="H194" s="74"/>
      <c r="I194" s="23"/>
      <c r="J194" s="74"/>
      <c r="K194" s="74"/>
      <c r="L194" s="23"/>
    </row>
    <row r="195" spans="1:12" x14ac:dyDescent="0.25">
      <c r="A195" s="13"/>
      <c r="B195" s="102" t="s">
        <v>501</v>
      </c>
      <c r="C195" s="14"/>
      <c r="D195" s="78">
        <v>1539</v>
      </c>
      <c r="E195" s="78"/>
      <c r="F195" s="14"/>
      <c r="G195" s="78">
        <v>2151</v>
      </c>
      <c r="H195" s="78"/>
      <c r="I195" s="14"/>
      <c r="J195" s="98" t="s">
        <v>234</v>
      </c>
      <c r="K195" s="98"/>
      <c r="L195" s="14"/>
    </row>
    <row r="196" spans="1:12" x14ac:dyDescent="0.25">
      <c r="A196" s="13"/>
      <c r="B196" s="103" t="s">
        <v>455</v>
      </c>
      <c r="C196" s="23"/>
      <c r="D196" s="99">
        <v>736</v>
      </c>
      <c r="E196" s="99"/>
      <c r="F196" s="23"/>
      <c r="G196" s="69">
        <v>1094</v>
      </c>
      <c r="H196" s="69"/>
      <c r="I196" s="23"/>
      <c r="J196" s="99" t="s">
        <v>234</v>
      </c>
      <c r="K196" s="99"/>
      <c r="L196" s="23"/>
    </row>
    <row r="197" spans="1:12" x14ac:dyDescent="0.25">
      <c r="A197" s="13"/>
      <c r="B197" s="28" t="s">
        <v>456</v>
      </c>
      <c r="C197" s="14"/>
      <c r="D197" s="66"/>
      <c r="E197" s="66"/>
      <c r="F197" s="14"/>
      <c r="G197" s="66"/>
      <c r="H197" s="66"/>
      <c r="I197" s="14"/>
      <c r="J197" s="66"/>
      <c r="K197" s="66"/>
      <c r="L197" s="14"/>
    </row>
    <row r="198" spans="1:12" x14ac:dyDescent="0.25">
      <c r="A198" s="13"/>
      <c r="B198" s="103" t="s">
        <v>457</v>
      </c>
      <c r="C198" s="23"/>
      <c r="D198" s="99">
        <v>515</v>
      </c>
      <c r="E198" s="99"/>
      <c r="F198" s="23"/>
      <c r="G198" s="99">
        <v>520</v>
      </c>
      <c r="H198" s="99"/>
      <c r="I198" s="23"/>
      <c r="J198" s="99" t="s">
        <v>234</v>
      </c>
      <c r="K198" s="99"/>
      <c r="L198" s="23"/>
    </row>
    <row r="199" spans="1:12" ht="15.75" thickBot="1" x14ac:dyDescent="0.3">
      <c r="A199" s="13"/>
      <c r="B199" s="102" t="s">
        <v>458</v>
      </c>
      <c r="C199" s="14"/>
      <c r="D199" s="65">
        <v>95</v>
      </c>
      <c r="E199" s="65"/>
      <c r="F199" s="14"/>
      <c r="G199" s="65">
        <v>97</v>
      </c>
      <c r="H199" s="65"/>
      <c r="I199" s="14"/>
      <c r="J199" s="65" t="s">
        <v>234</v>
      </c>
      <c r="K199" s="65"/>
      <c r="L199" s="14"/>
    </row>
    <row r="200" spans="1:12" ht="15.75" thickBot="1" x14ac:dyDescent="0.3">
      <c r="A200" s="13"/>
      <c r="B200" s="142" t="s">
        <v>493</v>
      </c>
      <c r="C200" s="23"/>
      <c r="D200" s="58" t="s">
        <v>217</v>
      </c>
      <c r="E200" s="111">
        <v>7661</v>
      </c>
      <c r="F200" s="23"/>
      <c r="G200" s="58" t="s">
        <v>217</v>
      </c>
      <c r="H200" s="111">
        <v>8709</v>
      </c>
      <c r="I200" s="23"/>
      <c r="J200" s="58" t="s">
        <v>217</v>
      </c>
      <c r="K200" s="59" t="s">
        <v>234</v>
      </c>
      <c r="L200" s="23"/>
    </row>
    <row r="201" spans="1:12" ht="15.75" thickTop="1" x14ac:dyDescent="0.25">
      <c r="A201" s="13"/>
      <c r="B201" s="36"/>
      <c r="C201" s="14"/>
      <c r="D201" s="115"/>
      <c r="E201" s="115"/>
      <c r="F201" s="14"/>
      <c r="G201" s="115"/>
      <c r="H201" s="115"/>
      <c r="I201" s="14"/>
      <c r="J201" s="115"/>
      <c r="K201" s="115"/>
      <c r="L201" s="14"/>
    </row>
    <row r="202" spans="1:12" x14ac:dyDescent="0.25">
      <c r="A202" s="13"/>
      <c r="B202" s="142" t="s">
        <v>494</v>
      </c>
      <c r="C202" s="23"/>
      <c r="D202" s="74"/>
      <c r="E202" s="74"/>
      <c r="F202" s="23"/>
      <c r="G202" s="74"/>
      <c r="H202" s="74"/>
      <c r="I202" s="23"/>
      <c r="J202" s="74"/>
      <c r="K202" s="74"/>
      <c r="L202" s="23"/>
    </row>
    <row r="203" spans="1:12" x14ac:dyDescent="0.25">
      <c r="A203" s="13"/>
      <c r="B203" s="28" t="s">
        <v>498</v>
      </c>
      <c r="C203" s="14"/>
      <c r="D203" s="11" t="s">
        <v>217</v>
      </c>
      <c r="E203" s="30">
        <v>274</v>
      </c>
      <c r="F203" s="14"/>
      <c r="G203" s="11" t="s">
        <v>217</v>
      </c>
      <c r="H203" s="30">
        <v>287</v>
      </c>
      <c r="I203" s="14"/>
      <c r="J203" s="11" t="s">
        <v>217</v>
      </c>
      <c r="K203" s="30">
        <v>141</v>
      </c>
      <c r="L203" s="14"/>
    </row>
    <row r="204" spans="1:12" ht="15.75" thickBot="1" x14ac:dyDescent="0.3">
      <c r="A204" s="13"/>
      <c r="B204" s="22" t="s">
        <v>502</v>
      </c>
      <c r="C204" s="23"/>
      <c r="D204" s="80">
        <v>273</v>
      </c>
      <c r="E204" s="80"/>
      <c r="F204" s="23"/>
      <c r="G204" s="80">
        <v>302</v>
      </c>
      <c r="H204" s="80"/>
      <c r="I204" s="23"/>
      <c r="J204" s="80">
        <v>228</v>
      </c>
      <c r="K204" s="80"/>
      <c r="L204" s="23"/>
    </row>
    <row r="205" spans="1:12" ht="15.75" thickBot="1" x14ac:dyDescent="0.3">
      <c r="A205" s="13"/>
      <c r="B205" s="143" t="s">
        <v>499</v>
      </c>
      <c r="C205" s="14"/>
      <c r="D205" s="42" t="s">
        <v>217</v>
      </c>
      <c r="E205" s="43">
        <v>547</v>
      </c>
      <c r="F205" s="14"/>
      <c r="G205" s="42" t="s">
        <v>217</v>
      </c>
      <c r="H205" s="43">
        <v>589</v>
      </c>
      <c r="I205" s="14"/>
      <c r="J205" s="42" t="s">
        <v>217</v>
      </c>
      <c r="K205" s="43">
        <v>369</v>
      </c>
      <c r="L205" s="14"/>
    </row>
    <row r="206" spans="1:12" ht="15.75" thickTop="1" x14ac:dyDescent="0.25">
      <c r="A206" s="13"/>
      <c r="B206" s="44"/>
      <c r="C206" s="23"/>
      <c r="D206" s="75"/>
      <c r="E206" s="75"/>
      <c r="F206" s="23"/>
      <c r="G206" s="75"/>
      <c r="H206" s="75"/>
      <c r="I206" s="23"/>
      <c r="J206" s="75"/>
      <c r="K206" s="75"/>
      <c r="L206" s="23"/>
    </row>
    <row r="207" spans="1:12" x14ac:dyDescent="0.25">
      <c r="A207" s="13"/>
      <c r="B207" s="143" t="s">
        <v>500</v>
      </c>
      <c r="C207" s="14"/>
      <c r="D207" s="66"/>
      <c r="E207" s="66"/>
      <c r="F207" s="14"/>
      <c r="G207" s="66"/>
      <c r="H207" s="66"/>
      <c r="I207" s="14"/>
      <c r="J207" s="66"/>
      <c r="K207" s="66"/>
      <c r="L207" s="14"/>
    </row>
    <row r="208" spans="1:12" x14ac:dyDescent="0.25">
      <c r="A208" s="13"/>
      <c r="B208" s="22" t="s">
        <v>449</v>
      </c>
      <c r="C208" s="23"/>
      <c r="D208" s="74"/>
      <c r="E208" s="74"/>
      <c r="F208" s="23"/>
      <c r="G208" s="74"/>
      <c r="H208" s="74"/>
      <c r="I208" s="23"/>
      <c r="J208" s="74"/>
      <c r="K208" s="74"/>
      <c r="L208" s="23"/>
    </row>
    <row r="209" spans="1:24" x14ac:dyDescent="0.25">
      <c r="A209" s="13"/>
      <c r="B209" s="102" t="s">
        <v>450</v>
      </c>
      <c r="C209" s="14"/>
      <c r="D209" s="11" t="s">
        <v>217</v>
      </c>
      <c r="E209" s="51">
        <v>3860</v>
      </c>
      <c r="F209" s="14"/>
      <c r="G209" s="11" t="s">
        <v>217</v>
      </c>
      <c r="H209" s="51">
        <v>3931</v>
      </c>
      <c r="I209" s="14"/>
      <c r="J209" s="11" t="s">
        <v>217</v>
      </c>
      <c r="K209" s="30" t="s">
        <v>234</v>
      </c>
      <c r="L209" s="14"/>
    </row>
    <row r="210" spans="1:24" x14ac:dyDescent="0.25">
      <c r="A210" s="13"/>
      <c r="B210" s="103" t="s">
        <v>451</v>
      </c>
      <c r="C210" s="23"/>
      <c r="D210" s="99">
        <v>916</v>
      </c>
      <c r="E210" s="99"/>
      <c r="F210" s="23"/>
      <c r="G210" s="99">
        <v>916</v>
      </c>
      <c r="H210" s="99"/>
      <c r="I210" s="23"/>
      <c r="J210" s="99" t="s">
        <v>234</v>
      </c>
      <c r="K210" s="99"/>
      <c r="L210" s="23"/>
    </row>
    <row r="211" spans="1:24" x14ac:dyDescent="0.25">
      <c r="A211" s="13"/>
      <c r="B211" s="28" t="s">
        <v>453</v>
      </c>
      <c r="C211" s="14"/>
      <c r="D211" s="66"/>
      <c r="E211" s="66"/>
      <c r="F211" s="14"/>
      <c r="G211" s="66"/>
      <c r="H211" s="66"/>
      <c r="I211" s="14"/>
      <c r="J211" s="66"/>
      <c r="K211" s="66"/>
      <c r="L211" s="14"/>
    </row>
    <row r="212" spans="1:24" x14ac:dyDescent="0.25">
      <c r="A212" s="13"/>
      <c r="B212" s="103" t="s">
        <v>501</v>
      </c>
      <c r="C212" s="23"/>
      <c r="D212" s="69">
        <v>1539</v>
      </c>
      <c r="E212" s="69"/>
      <c r="F212" s="23"/>
      <c r="G212" s="69">
        <v>2151</v>
      </c>
      <c r="H212" s="69"/>
      <c r="I212" s="23"/>
      <c r="J212" s="99" t="s">
        <v>234</v>
      </c>
      <c r="K212" s="99"/>
      <c r="L212" s="23"/>
    </row>
    <row r="213" spans="1:24" x14ac:dyDescent="0.25">
      <c r="A213" s="13"/>
      <c r="B213" s="102" t="s">
        <v>455</v>
      </c>
      <c r="C213" s="14"/>
      <c r="D213" s="78">
        <v>1010</v>
      </c>
      <c r="E213" s="78"/>
      <c r="F213" s="14"/>
      <c r="G213" s="78">
        <v>1381</v>
      </c>
      <c r="H213" s="78"/>
      <c r="I213" s="14"/>
      <c r="J213" s="98">
        <v>141</v>
      </c>
      <c r="K213" s="98"/>
      <c r="L213" s="14"/>
    </row>
    <row r="214" spans="1:24" x14ac:dyDescent="0.25">
      <c r="A214" s="13"/>
      <c r="B214" s="22" t="s">
        <v>456</v>
      </c>
      <c r="C214" s="23"/>
      <c r="D214" s="74"/>
      <c r="E214" s="74"/>
      <c r="F214" s="23"/>
      <c r="G214" s="74"/>
      <c r="H214" s="74"/>
      <c r="I214" s="23"/>
      <c r="J214" s="74"/>
      <c r="K214" s="74"/>
      <c r="L214" s="23"/>
    </row>
    <row r="215" spans="1:24" x14ac:dyDescent="0.25">
      <c r="A215" s="13"/>
      <c r="B215" s="102" t="s">
        <v>457</v>
      </c>
      <c r="C215" s="14"/>
      <c r="D215" s="98">
        <v>515</v>
      </c>
      <c r="E215" s="98"/>
      <c r="F215" s="14"/>
      <c r="G215" s="98">
        <v>520</v>
      </c>
      <c r="H215" s="98"/>
      <c r="I215" s="14"/>
      <c r="J215" s="98" t="s">
        <v>234</v>
      </c>
      <c r="K215" s="98"/>
      <c r="L215" s="14"/>
    </row>
    <row r="216" spans="1:24" ht="15.75" thickBot="1" x14ac:dyDescent="0.3">
      <c r="A216" s="13"/>
      <c r="B216" s="103" t="s">
        <v>458</v>
      </c>
      <c r="C216" s="23"/>
      <c r="D216" s="80">
        <v>368</v>
      </c>
      <c r="E216" s="80"/>
      <c r="F216" s="23"/>
      <c r="G216" s="80">
        <v>399</v>
      </c>
      <c r="H216" s="80"/>
      <c r="I216" s="23"/>
      <c r="J216" s="80">
        <v>228</v>
      </c>
      <c r="K216" s="80"/>
      <c r="L216" s="23"/>
    </row>
    <row r="217" spans="1:24" ht="15.75" thickBot="1" x14ac:dyDescent="0.3">
      <c r="A217" s="13"/>
      <c r="B217" s="143" t="s">
        <v>143</v>
      </c>
      <c r="C217" s="14"/>
      <c r="D217" s="42" t="s">
        <v>217</v>
      </c>
      <c r="E217" s="144">
        <v>8208</v>
      </c>
      <c r="F217" s="14"/>
      <c r="G217" s="42" t="s">
        <v>217</v>
      </c>
      <c r="H217" s="144">
        <v>9298</v>
      </c>
      <c r="I217" s="14"/>
      <c r="J217" s="42" t="s">
        <v>217</v>
      </c>
      <c r="K217" s="43">
        <v>369</v>
      </c>
      <c r="L217" s="14"/>
    </row>
    <row r="218" spans="1:24" ht="15.75" thickTop="1" x14ac:dyDescent="0.25">
      <c r="A218" s="13"/>
      <c r="B218" s="124"/>
      <c r="C218" s="124"/>
      <c r="D218" s="124"/>
      <c r="E218" s="124"/>
      <c r="F218" s="124"/>
      <c r="G218" s="124"/>
      <c r="H218" s="124"/>
      <c r="I218" s="124"/>
      <c r="J218" s="124"/>
      <c r="K218" s="124"/>
      <c r="L218" s="124"/>
      <c r="M218" s="124"/>
      <c r="N218" s="124"/>
      <c r="O218" s="124"/>
      <c r="P218" s="124"/>
      <c r="Q218" s="124"/>
      <c r="R218" s="124"/>
      <c r="S218" s="124"/>
      <c r="T218" s="124"/>
      <c r="U218" s="124"/>
      <c r="V218" s="124"/>
      <c r="W218" s="124"/>
      <c r="X218" s="124"/>
    </row>
    <row r="219" spans="1:24" x14ac:dyDescent="0.25">
      <c r="A219" s="13"/>
      <c r="B219" s="88" t="s">
        <v>503</v>
      </c>
      <c r="C219" s="88"/>
      <c r="D219" s="88"/>
      <c r="E219" s="88"/>
      <c r="F219" s="88"/>
      <c r="G219" s="88"/>
      <c r="H219" s="88"/>
      <c r="I219" s="88"/>
      <c r="J219" s="88"/>
      <c r="K219" s="88"/>
      <c r="L219" s="88"/>
      <c r="M219" s="88"/>
      <c r="N219" s="88"/>
      <c r="O219" s="88"/>
      <c r="P219" s="88"/>
      <c r="Q219" s="88"/>
      <c r="R219" s="88"/>
      <c r="S219" s="88"/>
      <c r="T219" s="88"/>
      <c r="U219" s="88"/>
      <c r="V219" s="88"/>
      <c r="W219" s="88"/>
      <c r="X219" s="88"/>
    </row>
    <row r="220" spans="1:24" x14ac:dyDescent="0.25">
      <c r="A220" s="13"/>
      <c r="B220" s="88"/>
      <c r="C220" s="88"/>
      <c r="D220" s="88"/>
      <c r="E220" s="88"/>
      <c r="F220" s="88"/>
      <c r="G220" s="88"/>
      <c r="H220" s="88"/>
      <c r="I220" s="88"/>
      <c r="J220" s="88"/>
      <c r="K220" s="88"/>
      <c r="L220" s="88"/>
      <c r="M220" s="88"/>
      <c r="N220" s="88"/>
      <c r="O220" s="88"/>
      <c r="P220" s="88"/>
      <c r="Q220" s="88"/>
      <c r="R220" s="88"/>
      <c r="S220" s="88"/>
      <c r="T220" s="88"/>
      <c r="U220" s="88"/>
      <c r="V220" s="88"/>
      <c r="W220" s="88"/>
      <c r="X220" s="88"/>
    </row>
    <row r="221" spans="1:24" ht="15.75" thickBot="1" x14ac:dyDescent="0.3">
      <c r="A221" s="13"/>
      <c r="B221" s="14"/>
      <c r="C221" s="15"/>
      <c r="D221" s="61" t="s">
        <v>504</v>
      </c>
      <c r="E221" s="61"/>
      <c r="F221" s="61"/>
      <c r="G221" s="61"/>
      <c r="H221" s="61"/>
      <c r="I221" s="61"/>
      <c r="J221" s="61"/>
      <c r="K221" s="61"/>
      <c r="L221" s="61"/>
      <c r="M221" s="61"/>
      <c r="N221" s="61"/>
      <c r="O221" s="15"/>
    </row>
    <row r="222" spans="1:24" x14ac:dyDescent="0.25">
      <c r="A222" s="13"/>
      <c r="B222" s="146"/>
      <c r="C222" s="95"/>
      <c r="D222" s="107" t="s">
        <v>245</v>
      </c>
      <c r="E222" s="107"/>
      <c r="F222" s="106"/>
      <c r="G222" s="107" t="s">
        <v>505</v>
      </c>
      <c r="H222" s="107"/>
      <c r="I222" s="106"/>
      <c r="J222" s="107" t="s">
        <v>245</v>
      </c>
      <c r="K222" s="107"/>
      <c r="L222" s="106"/>
      <c r="M222" s="107" t="s">
        <v>505</v>
      </c>
      <c r="N222" s="107"/>
      <c r="O222" s="95"/>
    </row>
    <row r="223" spans="1:24" x14ac:dyDescent="0.25">
      <c r="A223" s="13"/>
      <c r="B223" s="146"/>
      <c r="C223" s="95"/>
      <c r="D223" s="60" t="s">
        <v>486</v>
      </c>
      <c r="E223" s="60"/>
      <c r="F223" s="147"/>
      <c r="G223" s="60" t="s">
        <v>506</v>
      </c>
      <c r="H223" s="60"/>
      <c r="I223" s="147"/>
      <c r="J223" s="60" t="s">
        <v>486</v>
      </c>
      <c r="K223" s="60"/>
      <c r="L223" s="147"/>
      <c r="M223" s="60" t="s">
        <v>506</v>
      </c>
      <c r="N223" s="60"/>
      <c r="O223" s="95"/>
    </row>
    <row r="224" spans="1:24" ht="15.75" thickBot="1" x14ac:dyDescent="0.3">
      <c r="A224" s="13"/>
      <c r="B224" s="146"/>
      <c r="C224" s="95"/>
      <c r="D224" s="61" t="s">
        <v>487</v>
      </c>
      <c r="E224" s="61"/>
      <c r="F224" s="147"/>
      <c r="G224" s="137"/>
      <c r="H224" s="137"/>
      <c r="I224" s="147"/>
      <c r="J224" s="61" t="s">
        <v>487</v>
      </c>
      <c r="K224" s="61"/>
      <c r="L224" s="147"/>
      <c r="M224" s="137"/>
      <c r="N224" s="137"/>
      <c r="O224" s="95"/>
    </row>
    <row r="225" spans="1:15" ht="15.75" thickBot="1" x14ac:dyDescent="0.3">
      <c r="A225" s="13"/>
      <c r="B225" s="19" t="s">
        <v>341</v>
      </c>
      <c r="C225" s="15"/>
      <c r="D225" s="61">
        <v>2013</v>
      </c>
      <c r="E225" s="61"/>
      <c r="F225" s="61"/>
      <c r="G225" s="61"/>
      <c r="H225" s="61"/>
      <c r="I225" s="15"/>
      <c r="J225" s="97">
        <v>2012</v>
      </c>
      <c r="K225" s="97"/>
      <c r="L225" s="97"/>
      <c r="M225" s="97"/>
      <c r="N225" s="97"/>
      <c r="O225" s="15"/>
    </row>
    <row r="226" spans="1:15" x14ac:dyDescent="0.25">
      <c r="A226" s="13"/>
      <c r="B226" s="142" t="s">
        <v>492</v>
      </c>
      <c r="C226" s="23"/>
      <c r="D226" s="76"/>
      <c r="E226" s="76"/>
      <c r="F226" s="145"/>
      <c r="G226" s="76"/>
      <c r="H226" s="76"/>
      <c r="I226" s="23"/>
      <c r="J226" s="76"/>
      <c r="K226" s="76"/>
      <c r="L226" s="145"/>
      <c r="M226" s="76"/>
      <c r="N226" s="76"/>
      <c r="O226" s="23"/>
    </row>
    <row r="227" spans="1:15" x14ac:dyDescent="0.25">
      <c r="A227" s="13"/>
      <c r="B227" s="28" t="s">
        <v>449</v>
      </c>
      <c r="C227" s="14"/>
      <c r="D227" s="66"/>
      <c r="E227" s="66"/>
      <c r="F227" s="14"/>
      <c r="G227" s="66"/>
      <c r="H227" s="66"/>
      <c r="I227" s="14"/>
      <c r="J227" s="66"/>
      <c r="K227" s="66"/>
      <c r="L227" s="14"/>
      <c r="M227" s="66"/>
      <c r="N227" s="66"/>
      <c r="O227" s="14"/>
    </row>
    <row r="228" spans="1:15" x14ac:dyDescent="0.25">
      <c r="A228" s="13"/>
      <c r="B228" s="103" t="s">
        <v>450</v>
      </c>
      <c r="C228" s="23"/>
      <c r="D228" s="24" t="s">
        <v>217</v>
      </c>
      <c r="E228" s="38">
        <v>3715</v>
      </c>
      <c r="F228" s="23"/>
      <c r="G228" s="24" t="s">
        <v>217</v>
      </c>
      <c r="H228" s="52">
        <v>29</v>
      </c>
      <c r="I228" s="23"/>
      <c r="J228" s="26" t="s">
        <v>217</v>
      </c>
      <c r="K228" s="39">
        <v>4363</v>
      </c>
      <c r="L228" s="23"/>
      <c r="M228" s="26" t="s">
        <v>217</v>
      </c>
      <c r="N228" s="54">
        <v>30</v>
      </c>
      <c r="O228" s="23"/>
    </row>
    <row r="229" spans="1:15" x14ac:dyDescent="0.25">
      <c r="A229" s="13"/>
      <c r="B229" s="102" t="s">
        <v>451</v>
      </c>
      <c r="C229" s="14"/>
      <c r="D229" s="109">
        <v>916</v>
      </c>
      <c r="E229" s="109"/>
      <c r="F229" s="14"/>
      <c r="G229" s="109">
        <v>16</v>
      </c>
      <c r="H229" s="109"/>
      <c r="I229" s="14"/>
      <c r="J229" s="98">
        <v>916</v>
      </c>
      <c r="K229" s="98"/>
      <c r="L229" s="14"/>
      <c r="M229" s="98">
        <v>15</v>
      </c>
      <c r="N229" s="98"/>
      <c r="O229" s="14"/>
    </row>
    <row r="230" spans="1:15" x14ac:dyDescent="0.25">
      <c r="A230" s="13"/>
      <c r="B230" s="22" t="s">
        <v>507</v>
      </c>
      <c r="C230" s="23"/>
      <c r="D230" s="108" t="s">
        <v>234</v>
      </c>
      <c r="E230" s="108"/>
      <c r="F230" s="23"/>
      <c r="G230" s="108" t="s">
        <v>234</v>
      </c>
      <c r="H230" s="108"/>
      <c r="I230" s="23"/>
      <c r="J230" s="99" t="s">
        <v>234</v>
      </c>
      <c r="K230" s="99"/>
      <c r="L230" s="23"/>
      <c r="M230" s="99" t="s">
        <v>234</v>
      </c>
      <c r="N230" s="99"/>
      <c r="O230" s="23"/>
    </row>
    <row r="231" spans="1:15" x14ac:dyDescent="0.25">
      <c r="A231" s="13"/>
      <c r="B231" s="28" t="s">
        <v>453</v>
      </c>
      <c r="C231" s="14"/>
      <c r="D231" s="66"/>
      <c r="E231" s="66"/>
      <c r="F231" s="14"/>
      <c r="G231" s="66"/>
      <c r="H231" s="66"/>
      <c r="I231" s="14"/>
      <c r="J231" s="66"/>
      <c r="K231" s="66"/>
      <c r="L231" s="14"/>
      <c r="M231" s="66"/>
      <c r="N231" s="66"/>
      <c r="O231" s="14"/>
    </row>
    <row r="232" spans="1:15" x14ac:dyDescent="0.25">
      <c r="A232" s="13"/>
      <c r="B232" s="103" t="s">
        <v>479</v>
      </c>
      <c r="C232" s="23"/>
      <c r="D232" s="68">
        <v>1432</v>
      </c>
      <c r="E232" s="68"/>
      <c r="F232" s="23"/>
      <c r="G232" s="108">
        <v>6</v>
      </c>
      <c r="H232" s="108"/>
      <c r="I232" s="23"/>
      <c r="J232" s="69">
        <v>1431</v>
      </c>
      <c r="K232" s="69"/>
      <c r="L232" s="23"/>
      <c r="M232" s="99">
        <v>7</v>
      </c>
      <c r="N232" s="99"/>
      <c r="O232" s="23"/>
    </row>
    <row r="233" spans="1:15" x14ac:dyDescent="0.25">
      <c r="A233" s="13"/>
      <c r="B233" s="102" t="s">
        <v>455</v>
      </c>
      <c r="C233" s="14"/>
      <c r="D233" s="109">
        <v>898</v>
      </c>
      <c r="E233" s="109"/>
      <c r="F233" s="14"/>
      <c r="G233" s="109" t="s">
        <v>234</v>
      </c>
      <c r="H233" s="109"/>
      <c r="I233" s="14"/>
      <c r="J233" s="98">
        <v>737</v>
      </c>
      <c r="K233" s="98"/>
      <c r="L233" s="14"/>
      <c r="M233" s="98" t="s">
        <v>234</v>
      </c>
      <c r="N233" s="98"/>
      <c r="O233" s="14"/>
    </row>
    <row r="234" spans="1:15" x14ac:dyDescent="0.25">
      <c r="A234" s="13"/>
      <c r="B234" s="22" t="s">
        <v>456</v>
      </c>
      <c r="C234" s="23"/>
      <c r="D234" s="74"/>
      <c r="E234" s="74"/>
      <c r="F234" s="23"/>
      <c r="G234" s="74"/>
      <c r="H234" s="74"/>
      <c r="I234" s="23"/>
      <c r="J234" s="74"/>
      <c r="K234" s="74"/>
      <c r="L234" s="23"/>
      <c r="M234" s="74"/>
      <c r="N234" s="74"/>
      <c r="O234" s="23"/>
    </row>
    <row r="235" spans="1:15" x14ac:dyDescent="0.25">
      <c r="A235" s="13"/>
      <c r="B235" s="102" t="s">
        <v>457</v>
      </c>
      <c r="C235" s="14"/>
      <c r="D235" s="109">
        <v>450</v>
      </c>
      <c r="E235" s="109"/>
      <c r="F235" s="14"/>
      <c r="G235" s="109">
        <v>7</v>
      </c>
      <c r="H235" s="109"/>
      <c r="I235" s="14"/>
      <c r="J235" s="98">
        <v>540</v>
      </c>
      <c r="K235" s="98"/>
      <c r="L235" s="14"/>
      <c r="M235" s="98">
        <v>2</v>
      </c>
      <c r="N235" s="98"/>
      <c r="O235" s="14"/>
    </row>
    <row r="236" spans="1:15" x14ac:dyDescent="0.25">
      <c r="A236" s="13"/>
      <c r="B236" s="103" t="s">
        <v>458</v>
      </c>
      <c r="C236" s="23"/>
      <c r="D236" s="108">
        <v>237</v>
      </c>
      <c r="E236" s="108"/>
      <c r="F236" s="23"/>
      <c r="G236" s="108">
        <v>2</v>
      </c>
      <c r="H236" s="108"/>
      <c r="I236" s="23"/>
      <c r="J236" s="99" t="s">
        <v>234</v>
      </c>
      <c r="K236" s="99"/>
      <c r="L236" s="23"/>
      <c r="M236" s="99" t="s">
        <v>234</v>
      </c>
      <c r="N236" s="99"/>
      <c r="O236" s="23"/>
    </row>
    <row r="237" spans="1:15" x14ac:dyDescent="0.25">
      <c r="A237" s="13"/>
      <c r="B237" s="28" t="s">
        <v>415</v>
      </c>
      <c r="C237" s="14"/>
      <c r="D237" s="109" t="s">
        <v>234</v>
      </c>
      <c r="E237" s="109"/>
      <c r="F237" s="14"/>
      <c r="G237" s="109" t="s">
        <v>234</v>
      </c>
      <c r="H237" s="109"/>
      <c r="I237" s="14"/>
      <c r="J237" s="98" t="s">
        <v>234</v>
      </c>
      <c r="K237" s="98"/>
      <c r="L237" s="14"/>
      <c r="M237" s="98" t="s">
        <v>234</v>
      </c>
      <c r="N237" s="98"/>
      <c r="O237" s="14"/>
    </row>
    <row r="238" spans="1:15" ht="15.75" thickBot="1" x14ac:dyDescent="0.3">
      <c r="A238" s="13"/>
      <c r="B238" s="22" t="s">
        <v>416</v>
      </c>
      <c r="C238" s="23"/>
      <c r="D238" s="79" t="s">
        <v>234</v>
      </c>
      <c r="E238" s="79"/>
      <c r="F238" s="23"/>
      <c r="G238" s="79" t="s">
        <v>234</v>
      </c>
      <c r="H238" s="79"/>
      <c r="I238" s="23"/>
      <c r="J238" s="80" t="s">
        <v>234</v>
      </c>
      <c r="K238" s="80"/>
      <c r="L238" s="23"/>
      <c r="M238" s="80" t="s">
        <v>234</v>
      </c>
      <c r="N238" s="80"/>
      <c r="O238" s="23"/>
    </row>
    <row r="239" spans="1:15" ht="15.75" thickBot="1" x14ac:dyDescent="0.3">
      <c r="A239" s="13"/>
      <c r="B239" s="143" t="s">
        <v>493</v>
      </c>
      <c r="C239" s="14"/>
      <c r="D239" s="40" t="s">
        <v>217</v>
      </c>
      <c r="E239" s="114">
        <v>7648</v>
      </c>
      <c r="F239" s="14"/>
      <c r="G239" s="40" t="s">
        <v>217</v>
      </c>
      <c r="H239" s="41">
        <v>60</v>
      </c>
      <c r="I239" s="14"/>
      <c r="J239" s="42" t="s">
        <v>217</v>
      </c>
      <c r="K239" s="144">
        <v>7987</v>
      </c>
      <c r="L239" s="14"/>
      <c r="M239" s="42" t="s">
        <v>217</v>
      </c>
      <c r="N239" s="43">
        <v>54</v>
      </c>
      <c r="O239" s="14"/>
    </row>
    <row r="240" spans="1:15" ht="15.75" thickTop="1" x14ac:dyDescent="0.25">
      <c r="A240" s="13"/>
      <c r="B240" s="44"/>
      <c r="C240" s="23"/>
      <c r="D240" s="75"/>
      <c r="E240" s="75"/>
      <c r="F240" s="23"/>
      <c r="G240" s="75"/>
      <c r="H240" s="75"/>
      <c r="I240" s="23"/>
      <c r="J240" s="75"/>
      <c r="K240" s="75"/>
      <c r="L240" s="23"/>
      <c r="M240" s="75"/>
      <c r="N240" s="75"/>
      <c r="O240" s="23"/>
    </row>
    <row r="241" spans="1:15" x14ac:dyDescent="0.25">
      <c r="A241" s="13"/>
      <c r="B241" s="143" t="s">
        <v>494</v>
      </c>
      <c r="C241" s="14"/>
      <c r="D241" s="66"/>
      <c r="E241" s="66"/>
      <c r="F241" s="14"/>
      <c r="G241" s="66"/>
      <c r="H241" s="66"/>
      <c r="I241" s="14"/>
      <c r="J241" s="66"/>
      <c r="K241" s="66"/>
      <c r="L241" s="14"/>
      <c r="M241" s="66"/>
      <c r="N241" s="66"/>
      <c r="O241" s="14"/>
    </row>
    <row r="242" spans="1:15" x14ac:dyDescent="0.25">
      <c r="A242" s="13"/>
      <c r="B242" s="22" t="s">
        <v>449</v>
      </c>
      <c r="C242" s="23"/>
      <c r="D242" s="74"/>
      <c r="E242" s="74"/>
      <c r="F242" s="23"/>
      <c r="G242" s="74"/>
      <c r="H242" s="74"/>
      <c r="I242" s="23"/>
      <c r="J242" s="74"/>
      <c r="K242" s="74"/>
      <c r="L242" s="23"/>
      <c r="M242" s="74"/>
      <c r="N242" s="74"/>
      <c r="O242" s="23"/>
    </row>
    <row r="243" spans="1:15" x14ac:dyDescent="0.25">
      <c r="A243" s="13"/>
      <c r="B243" s="102" t="s">
        <v>450</v>
      </c>
      <c r="C243" s="14"/>
      <c r="D243" s="10" t="s">
        <v>217</v>
      </c>
      <c r="E243" s="29">
        <v>721</v>
      </c>
      <c r="F243" s="14"/>
      <c r="G243" s="10" t="s">
        <v>217</v>
      </c>
      <c r="H243" s="29" t="s">
        <v>234</v>
      </c>
      <c r="I243" s="14"/>
      <c r="J243" s="11" t="s">
        <v>217</v>
      </c>
      <c r="K243" s="30" t="s">
        <v>234</v>
      </c>
      <c r="L243" s="14"/>
      <c r="M243" s="10" t="s">
        <v>217</v>
      </c>
      <c r="N243" s="29" t="s">
        <v>234</v>
      </c>
      <c r="O243" s="14"/>
    </row>
    <row r="244" spans="1:15" x14ac:dyDescent="0.25">
      <c r="A244" s="13"/>
      <c r="B244" s="103" t="s">
        <v>451</v>
      </c>
      <c r="C244" s="23"/>
      <c r="D244" s="108">
        <v>617</v>
      </c>
      <c r="E244" s="108"/>
      <c r="F244" s="23"/>
      <c r="G244" s="108" t="s">
        <v>234</v>
      </c>
      <c r="H244" s="108"/>
      <c r="I244" s="23"/>
      <c r="J244" s="108" t="s">
        <v>234</v>
      </c>
      <c r="K244" s="108"/>
      <c r="L244" s="23"/>
      <c r="M244" s="108" t="s">
        <v>234</v>
      </c>
      <c r="N244" s="108"/>
      <c r="O244" s="23"/>
    </row>
    <row r="245" spans="1:15" x14ac:dyDescent="0.25">
      <c r="A245" s="13"/>
      <c r="B245" s="28" t="s">
        <v>453</v>
      </c>
      <c r="C245" s="14"/>
      <c r="D245" s="66"/>
      <c r="E245" s="66"/>
      <c r="F245" s="14"/>
      <c r="G245" s="66"/>
      <c r="H245" s="66"/>
      <c r="I245" s="14"/>
      <c r="J245" s="66"/>
      <c r="K245" s="66"/>
      <c r="L245" s="14"/>
      <c r="M245" s="66"/>
      <c r="N245" s="66"/>
      <c r="O245" s="14"/>
    </row>
    <row r="246" spans="1:15" x14ac:dyDescent="0.25">
      <c r="A246" s="13"/>
      <c r="B246" s="103" t="s">
        <v>479</v>
      </c>
      <c r="C246" s="23"/>
      <c r="D246" s="108">
        <v>152</v>
      </c>
      <c r="E246" s="108"/>
      <c r="F246" s="23"/>
      <c r="G246" s="108" t="s">
        <v>234</v>
      </c>
      <c r="H246" s="108"/>
      <c r="I246" s="23"/>
      <c r="J246" s="99" t="s">
        <v>234</v>
      </c>
      <c r="K246" s="99"/>
      <c r="L246" s="23"/>
      <c r="M246" s="108" t="s">
        <v>234</v>
      </c>
      <c r="N246" s="108"/>
      <c r="O246" s="23"/>
    </row>
    <row r="247" spans="1:15" x14ac:dyDescent="0.25">
      <c r="A247" s="13"/>
      <c r="B247" s="102" t="s">
        <v>455</v>
      </c>
      <c r="C247" s="14"/>
      <c r="D247" s="109">
        <v>80</v>
      </c>
      <c r="E247" s="109"/>
      <c r="F247" s="14"/>
      <c r="G247" s="109" t="s">
        <v>234</v>
      </c>
      <c r="H247" s="109"/>
      <c r="I247" s="14"/>
      <c r="J247" s="98">
        <v>463</v>
      </c>
      <c r="K247" s="98"/>
      <c r="L247" s="14"/>
      <c r="M247" s="109" t="s">
        <v>234</v>
      </c>
      <c r="N247" s="109"/>
      <c r="O247" s="14"/>
    </row>
    <row r="248" spans="1:15" x14ac:dyDescent="0.25">
      <c r="A248" s="13"/>
      <c r="B248" s="22" t="s">
        <v>456</v>
      </c>
      <c r="C248" s="23"/>
      <c r="D248" s="74"/>
      <c r="E248" s="74"/>
      <c r="F248" s="23"/>
      <c r="G248" s="74"/>
      <c r="H248" s="74"/>
      <c r="I248" s="23"/>
      <c r="J248" s="74"/>
      <c r="K248" s="74"/>
      <c r="L248" s="23"/>
      <c r="M248" s="74"/>
      <c r="N248" s="74"/>
      <c r="O248" s="23"/>
    </row>
    <row r="249" spans="1:15" ht="15.75" thickBot="1" x14ac:dyDescent="0.3">
      <c r="A249" s="13"/>
      <c r="B249" s="102" t="s">
        <v>458</v>
      </c>
      <c r="C249" s="14"/>
      <c r="D249" s="64" t="s">
        <v>234</v>
      </c>
      <c r="E249" s="64"/>
      <c r="F249" s="14"/>
      <c r="G249" s="64" t="s">
        <v>234</v>
      </c>
      <c r="H249" s="64"/>
      <c r="I249" s="14"/>
      <c r="J249" s="65">
        <v>370</v>
      </c>
      <c r="K249" s="65"/>
      <c r="L249" s="14"/>
      <c r="M249" s="65" t="s">
        <v>234</v>
      </c>
      <c r="N249" s="65"/>
      <c r="O249" s="14"/>
    </row>
    <row r="250" spans="1:15" ht="15.75" thickBot="1" x14ac:dyDescent="0.3">
      <c r="A250" s="13"/>
      <c r="B250" s="142" t="s">
        <v>499</v>
      </c>
      <c r="C250" s="23"/>
      <c r="D250" s="56" t="s">
        <v>217</v>
      </c>
      <c r="E250" s="105">
        <v>1570</v>
      </c>
      <c r="F250" s="23"/>
      <c r="G250" s="56" t="s">
        <v>217</v>
      </c>
      <c r="H250" s="57" t="s">
        <v>234</v>
      </c>
      <c r="I250" s="23"/>
      <c r="J250" s="58" t="s">
        <v>217</v>
      </c>
      <c r="K250" s="59">
        <v>833</v>
      </c>
      <c r="L250" s="23"/>
      <c r="M250" s="58" t="s">
        <v>217</v>
      </c>
      <c r="N250" s="59" t="s">
        <v>234</v>
      </c>
      <c r="O250" s="23"/>
    </row>
    <row r="251" spans="1:15" ht="15.75" thickTop="1" x14ac:dyDescent="0.25">
      <c r="A251" s="13"/>
      <c r="B251" s="36"/>
      <c r="C251" s="14"/>
      <c r="D251" s="115"/>
      <c r="E251" s="115"/>
      <c r="F251" s="14"/>
      <c r="G251" s="115"/>
      <c r="H251" s="115"/>
      <c r="I251" s="14"/>
      <c r="J251" s="115"/>
      <c r="K251" s="115"/>
      <c r="L251" s="14"/>
      <c r="M251" s="115"/>
      <c r="N251" s="115"/>
      <c r="O251" s="14"/>
    </row>
    <row r="252" spans="1:15" x14ac:dyDescent="0.25">
      <c r="A252" s="13"/>
      <c r="B252" s="142" t="s">
        <v>500</v>
      </c>
      <c r="C252" s="23"/>
      <c r="D252" s="74"/>
      <c r="E252" s="74"/>
      <c r="F252" s="23"/>
      <c r="G252" s="74"/>
      <c r="H252" s="74"/>
      <c r="I252" s="23"/>
      <c r="J252" s="74"/>
      <c r="K252" s="74"/>
      <c r="L252" s="23"/>
      <c r="M252" s="74"/>
      <c r="N252" s="74"/>
      <c r="O252" s="23"/>
    </row>
    <row r="253" spans="1:15" x14ac:dyDescent="0.25">
      <c r="A253" s="13"/>
      <c r="B253" s="28" t="s">
        <v>449</v>
      </c>
      <c r="C253" s="14"/>
      <c r="D253" s="66"/>
      <c r="E253" s="66"/>
      <c r="F253" s="14"/>
      <c r="G253" s="66"/>
      <c r="H253" s="66"/>
      <c r="I253" s="14"/>
      <c r="J253" s="66"/>
      <c r="K253" s="66"/>
      <c r="L253" s="14"/>
      <c r="M253" s="66"/>
      <c r="N253" s="66"/>
      <c r="O253" s="14"/>
    </row>
    <row r="254" spans="1:15" x14ac:dyDescent="0.25">
      <c r="A254" s="13"/>
      <c r="B254" s="103" t="s">
        <v>450</v>
      </c>
      <c r="C254" s="23"/>
      <c r="D254" s="24" t="s">
        <v>217</v>
      </c>
      <c r="E254" s="38">
        <v>4436</v>
      </c>
      <c r="F254" s="23"/>
      <c r="G254" s="24" t="s">
        <v>217</v>
      </c>
      <c r="H254" s="52">
        <v>29</v>
      </c>
      <c r="I254" s="23"/>
      <c r="J254" s="26" t="s">
        <v>217</v>
      </c>
      <c r="K254" s="39">
        <v>4363</v>
      </c>
      <c r="L254" s="23"/>
      <c r="M254" s="26" t="s">
        <v>217</v>
      </c>
      <c r="N254" s="54">
        <v>30</v>
      </c>
      <c r="O254" s="23"/>
    </row>
    <row r="255" spans="1:15" x14ac:dyDescent="0.25">
      <c r="A255" s="13"/>
      <c r="B255" s="102" t="s">
        <v>451</v>
      </c>
      <c r="C255" s="14"/>
      <c r="D255" s="77">
        <v>1533</v>
      </c>
      <c r="E255" s="77"/>
      <c r="F255" s="14"/>
      <c r="G255" s="109">
        <v>16</v>
      </c>
      <c r="H255" s="109"/>
      <c r="I255" s="14"/>
      <c r="J255" s="98">
        <v>916</v>
      </c>
      <c r="K255" s="98"/>
      <c r="L255" s="14"/>
      <c r="M255" s="98">
        <v>15</v>
      </c>
      <c r="N255" s="98"/>
      <c r="O255" s="14"/>
    </row>
    <row r="256" spans="1:15" x14ac:dyDescent="0.25">
      <c r="A256" s="13"/>
      <c r="B256" s="22" t="s">
        <v>507</v>
      </c>
      <c r="C256" s="23"/>
      <c r="D256" s="108" t="s">
        <v>234</v>
      </c>
      <c r="E256" s="108"/>
      <c r="F256" s="23"/>
      <c r="G256" s="108" t="s">
        <v>234</v>
      </c>
      <c r="H256" s="108"/>
      <c r="I256" s="23"/>
      <c r="J256" s="99" t="s">
        <v>234</v>
      </c>
      <c r="K256" s="99"/>
      <c r="L256" s="23"/>
      <c r="M256" s="99" t="s">
        <v>234</v>
      </c>
      <c r="N256" s="99"/>
      <c r="O256" s="23"/>
    </row>
    <row r="257" spans="1:24" x14ac:dyDescent="0.25">
      <c r="A257" s="13"/>
      <c r="B257" s="28" t="s">
        <v>453</v>
      </c>
      <c r="C257" s="14"/>
      <c r="D257" s="66"/>
      <c r="E257" s="66"/>
      <c r="F257" s="14"/>
      <c r="G257" s="66"/>
      <c r="H257" s="66"/>
      <c r="I257" s="14"/>
      <c r="J257" s="66"/>
      <c r="K257" s="66"/>
      <c r="L257" s="14"/>
      <c r="M257" s="66"/>
      <c r="N257" s="66"/>
      <c r="O257" s="14"/>
    </row>
    <row r="258" spans="1:24" x14ac:dyDescent="0.25">
      <c r="A258" s="13"/>
      <c r="B258" s="103" t="s">
        <v>479</v>
      </c>
      <c r="C258" s="23"/>
      <c r="D258" s="68">
        <v>1584</v>
      </c>
      <c r="E258" s="68"/>
      <c r="F258" s="23"/>
      <c r="G258" s="108">
        <v>6</v>
      </c>
      <c r="H258" s="108"/>
      <c r="I258" s="23"/>
      <c r="J258" s="69">
        <v>1431</v>
      </c>
      <c r="K258" s="69"/>
      <c r="L258" s="23"/>
      <c r="M258" s="99">
        <v>7</v>
      </c>
      <c r="N258" s="99"/>
      <c r="O258" s="23"/>
    </row>
    <row r="259" spans="1:24" x14ac:dyDescent="0.25">
      <c r="A259" s="13"/>
      <c r="B259" s="102" t="s">
        <v>455</v>
      </c>
      <c r="C259" s="14"/>
      <c r="D259" s="109">
        <v>978</v>
      </c>
      <c r="E259" s="109"/>
      <c r="F259" s="14"/>
      <c r="G259" s="109" t="s">
        <v>234</v>
      </c>
      <c r="H259" s="109"/>
      <c r="I259" s="14"/>
      <c r="J259" s="78">
        <v>1200</v>
      </c>
      <c r="K259" s="78"/>
      <c r="L259" s="14"/>
      <c r="M259" s="98" t="s">
        <v>234</v>
      </c>
      <c r="N259" s="98"/>
      <c r="O259" s="14"/>
    </row>
    <row r="260" spans="1:24" x14ac:dyDescent="0.25">
      <c r="A260" s="13"/>
      <c r="B260" s="22" t="s">
        <v>456</v>
      </c>
      <c r="C260" s="23"/>
      <c r="D260" s="74"/>
      <c r="E260" s="74"/>
      <c r="F260" s="23"/>
      <c r="G260" s="74"/>
      <c r="H260" s="74"/>
      <c r="I260" s="23"/>
      <c r="J260" s="74"/>
      <c r="K260" s="74"/>
      <c r="L260" s="23"/>
      <c r="M260" s="74"/>
      <c r="N260" s="74"/>
      <c r="O260" s="23"/>
    </row>
    <row r="261" spans="1:24" x14ac:dyDescent="0.25">
      <c r="A261" s="13"/>
      <c r="B261" s="102" t="s">
        <v>457</v>
      </c>
      <c r="C261" s="14"/>
      <c r="D261" s="109">
        <v>450</v>
      </c>
      <c r="E261" s="109"/>
      <c r="F261" s="14"/>
      <c r="G261" s="109">
        <v>7</v>
      </c>
      <c r="H261" s="109"/>
      <c r="I261" s="14"/>
      <c r="J261" s="98">
        <v>540</v>
      </c>
      <c r="K261" s="98"/>
      <c r="L261" s="14"/>
      <c r="M261" s="98">
        <v>2</v>
      </c>
      <c r="N261" s="98"/>
      <c r="O261" s="14"/>
    </row>
    <row r="262" spans="1:24" x14ac:dyDescent="0.25">
      <c r="A262" s="13"/>
      <c r="B262" s="103" t="s">
        <v>458</v>
      </c>
      <c r="C262" s="23"/>
      <c r="D262" s="108">
        <v>237</v>
      </c>
      <c r="E262" s="108"/>
      <c r="F262" s="23"/>
      <c r="G262" s="108">
        <v>2</v>
      </c>
      <c r="H262" s="108"/>
      <c r="I262" s="23"/>
      <c r="J262" s="99">
        <v>370</v>
      </c>
      <c r="K262" s="99"/>
      <c r="L262" s="23"/>
      <c r="M262" s="99" t="s">
        <v>234</v>
      </c>
      <c r="N262" s="99"/>
      <c r="O262" s="23"/>
    </row>
    <row r="263" spans="1:24" x14ac:dyDescent="0.25">
      <c r="A263" s="13"/>
      <c r="B263" s="28" t="s">
        <v>415</v>
      </c>
      <c r="C263" s="14"/>
      <c r="D263" s="109" t="s">
        <v>234</v>
      </c>
      <c r="E263" s="109"/>
      <c r="F263" s="14"/>
      <c r="G263" s="109" t="s">
        <v>234</v>
      </c>
      <c r="H263" s="109"/>
      <c r="I263" s="14"/>
      <c r="J263" s="98" t="s">
        <v>234</v>
      </c>
      <c r="K263" s="98"/>
      <c r="L263" s="14"/>
      <c r="M263" s="98" t="s">
        <v>234</v>
      </c>
      <c r="N263" s="98"/>
      <c r="O263" s="14"/>
    </row>
    <row r="264" spans="1:24" ht="15.75" thickBot="1" x14ac:dyDescent="0.3">
      <c r="A264" s="13"/>
      <c r="B264" s="22" t="s">
        <v>416</v>
      </c>
      <c r="C264" s="23"/>
      <c r="D264" s="79" t="s">
        <v>234</v>
      </c>
      <c r="E264" s="79"/>
      <c r="F264" s="23"/>
      <c r="G264" s="79" t="s">
        <v>234</v>
      </c>
      <c r="H264" s="79"/>
      <c r="I264" s="23"/>
      <c r="J264" s="80" t="s">
        <v>234</v>
      </c>
      <c r="K264" s="80"/>
      <c r="L264" s="23"/>
      <c r="M264" s="80" t="s">
        <v>234</v>
      </c>
      <c r="N264" s="80"/>
      <c r="O264" s="23"/>
    </row>
    <row r="265" spans="1:24" ht="15.75" thickBot="1" x14ac:dyDescent="0.3">
      <c r="A265" s="13"/>
      <c r="B265" s="143" t="s">
        <v>143</v>
      </c>
      <c r="C265" s="14"/>
      <c r="D265" s="40" t="s">
        <v>217</v>
      </c>
      <c r="E265" s="114">
        <v>9218</v>
      </c>
      <c r="F265" s="14"/>
      <c r="G265" s="40" t="s">
        <v>217</v>
      </c>
      <c r="H265" s="41">
        <v>60</v>
      </c>
      <c r="I265" s="14"/>
      <c r="J265" s="42" t="s">
        <v>217</v>
      </c>
      <c r="K265" s="144">
        <v>8820</v>
      </c>
      <c r="L265" s="14"/>
      <c r="M265" s="42" t="s">
        <v>217</v>
      </c>
      <c r="N265" s="43">
        <v>54</v>
      </c>
      <c r="O265" s="14"/>
    </row>
    <row r="266" spans="1:24" ht="15.75" thickTop="1" x14ac:dyDescent="0.25">
      <c r="A266" s="13"/>
      <c r="B266" s="87"/>
      <c r="C266" s="87"/>
      <c r="D266" s="87"/>
      <c r="E266" s="87"/>
      <c r="F266" s="87"/>
      <c r="G266" s="87"/>
      <c r="H266" s="87"/>
      <c r="I266" s="87"/>
      <c r="J266" s="87"/>
      <c r="K266" s="87"/>
      <c r="L266" s="87"/>
      <c r="M266" s="87"/>
      <c r="N266" s="87"/>
      <c r="O266" s="87"/>
      <c r="P266" s="87"/>
      <c r="Q266" s="87"/>
      <c r="R266" s="87"/>
      <c r="S266" s="87"/>
      <c r="T266" s="87"/>
      <c r="U266" s="87"/>
      <c r="V266" s="87"/>
      <c r="W266" s="87"/>
      <c r="X266" s="87"/>
    </row>
    <row r="267" spans="1:24" ht="15.75" thickBot="1" x14ac:dyDescent="0.3">
      <c r="A267" s="13"/>
      <c r="B267" s="14"/>
      <c r="C267" s="15"/>
      <c r="D267" s="61" t="s">
        <v>508</v>
      </c>
      <c r="E267" s="61"/>
      <c r="F267" s="61"/>
      <c r="G267" s="61"/>
      <c r="H267" s="61"/>
      <c r="I267" s="61"/>
      <c r="J267" s="61"/>
      <c r="K267" s="61"/>
      <c r="L267" s="61"/>
      <c r="M267" s="61"/>
      <c r="N267" s="61"/>
      <c r="O267" s="15"/>
    </row>
    <row r="268" spans="1:24" x14ac:dyDescent="0.25">
      <c r="A268" s="13"/>
      <c r="B268" s="146"/>
      <c r="C268" s="95"/>
      <c r="D268" s="107" t="s">
        <v>245</v>
      </c>
      <c r="E268" s="107"/>
      <c r="F268" s="106"/>
      <c r="G268" s="107" t="s">
        <v>505</v>
      </c>
      <c r="H268" s="107"/>
      <c r="I268" s="106"/>
      <c r="J268" s="107" t="s">
        <v>245</v>
      </c>
      <c r="K268" s="107"/>
      <c r="L268" s="106"/>
      <c r="M268" s="107" t="s">
        <v>505</v>
      </c>
      <c r="N268" s="107"/>
      <c r="O268" s="95"/>
    </row>
    <row r="269" spans="1:24" x14ac:dyDescent="0.25">
      <c r="A269" s="13"/>
      <c r="B269" s="146"/>
      <c r="C269" s="95"/>
      <c r="D269" s="60" t="s">
        <v>486</v>
      </c>
      <c r="E269" s="60"/>
      <c r="F269" s="147"/>
      <c r="G269" s="60" t="s">
        <v>506</v>
      </c>
      <c r="H269" s="60"/>
      <c r="I269" s="147"/>
      <c r="J269" s="60" t="s">
        <v>486</v>
      </c>
      <c r="K269" s="60"/>
      <c r="L269" s="147"/>
      <c r="M269" s="60" t="s">
        <v>506</v>
      </c>
      <c r="N269" s="60"/>
      <c r="O269" s="95"/>
    </row>
    <row r="270" spans="1:24" ht="15.75" thickBot="1" x14ac:dyDescent="0.3">
      <c r="A270" s="13"/>
      <c r="B270" s="146"/>
      <c r="C270" s="95"/>
      <c r="D270" s="61" t="s">
        <v>487</v>
      </c>
      <c r="E270" s="61"/>
      <c r="F270" s="147"/>
      <c r="G270" s="137"/>
      <c r="H270" s="137"/>
      <c r="I270" s="147"/>
      <c r="J270" s="61" t="s">
        <v>487</v>
      </c>
      <c r="K270" s="61"/>
      <c r="L270" s="147"/>
      <c r="M270" s="137"/>
      <c r="N270" s="137"/>
      <c r="O270" s="95"/>
    </row>
    <row r="271" spans="1:24" ht="15.75" thickBot="1" x14ac:dyDescent="0.3">
      <c r="A271" s="13"/>
      <c r="B271" s="19" t="s">
        <v>341</v>
      </c>
      <c r="C271" s="15"/>
      <c r="D271" s="61">
        <v>2013</v>
      </c>
      <c r="E271" s="61"/>
      <c r="F271" s="61"/>
      <c r="G271" s="61"/>
      <c r="H271" s="61"/>
      <c r="I271" s="15"/>
      <c r="J271" s="97">
        <v>2012</v>
      </c>
      <c r="K271" s="97"/>
      <c r="L271" s="97"/>
      <c r="M271" s="97"/>
      <c r="N271" s="97"/>
      <c r="O271" s="15"/>
    </row>
    <row r="272" spans="1:24" x14ac:dyDescent="0.25">
      <c r="A272" s="13"/>
      <c r="B272" s="142" t="s">
        <v>492</v>
      </c>
      <c r="C272" s="23"/>
      <c r="D272" s="76"/>
      <c r="E272" s="76"/>
      <c r="F272" s="145"/>
      <c r="G272" s="76"/>
      <c r="H272" s="76"/>
      <c r="I272" s="23"/>
      <c r="J272" s="76"/>
      <c r="K272" s="76"/>
      <c r="L272" s="145"/>
      <c r="M272" s="76"/>
      <c r="N272" s="76"/>
      <c r="O272" s="23"/>
    </row>
    <row r="273" spans="1:15" x14ac:dyDescent="0.25">
      <c r="A273" s="13"/>
      <c r="B273" s="28" t="s">
        <v>449</v>
      </c>
      <c r="C273" s="14"/>
      <c r="D273" s="66"/>
      <c r="E273" s="66"/>
      <c r="F273" s="14"/>
      <c r="G273" s="66"/>
      <c r="H273" s="66"/>
      <c r="I273" s="14"/>
      <c r="J273" s="66"/>
      <c r="K273" s="66"/>
      <c r="L273" s="14"/>
      <c r="M273" s="66"/>
      <c r="N273" s="66"/>
      <c r="O273" s="14"/>
    </row>
    <row r="274" spans="1:15" x14ac:dyDescent="0.25">
      <c r="A274" s="13"/>
      <c r="B274" s="103" t="s">
        <v>450</v>
      </c>
      <c r="C274" s="23"/>
      <c r="D274" s="24" t="s">
        <v>217</v>
      </c>
      <c r="E274" s="38">
        <v>3740</v>
      </c>
      <c r="F274" s="23"/>
      <c r="G274" s="24" t="s">
        <v>217</v>
      </c>
      <c r="H274" s="52">
        <v>88</v>
      </c>
      <c r="I274" s="23"/>
      <c r="J274" s="26" t="s">
        <v>217</v>
      </c>
      <c r="K274" s="39">
        <v>4387</v>
      </c>
      <c r="L274" s="23"/>
      <c r="M274" s="26" t="s">
        <v>217</v>
      </c>
      <c r="N274" s="54">
        <v>116</v>
      </c>
      <c r="O274" s="23"/>
    </row>
    <row r="275" spans="1:15" x14ac:dyDescent="0.25">
      <c r="A275" s="13"/>
      <c r="B275" s="102" t="s">
        <v>451</v>
      </c>
      <c r="C275" s="14"/>
      <c r="D275" s="109">
        <v>916</v>
      </c>
      <c r="E275" s="109"/>
      <c r="F275" s="14"/>
      <c r="G275" s="109">
        <v>45</v>
      </c>
      <c r="H275" s="109"/>
      <c r="I275" s="14"/>
      <c r="J275" s="98">
        <v>916</v>
      </c>
      <c r="K275" s="98"/>
      <c r="L275" s="14"/>
      <c r="M275" s="98">
        <v>45</v>
      </c>
      <c r="N275" s="98"/>
      <c r="O275" s="14"/>
    </row>
    <row r="276" spans="1:15" x14ac:dyDescent="0.25">
      <c r="A276" s="13"/>
      <c r="B276" s="22" t="s">
        <v>507</v>
      </c>
      <c r="C276" s="23"/>
      <c r="D276" s="108" t="s">
        <v>234</v>
      </c>
      <c r="E276" s="108"/>
      <c r="F276" s="23"/>
      <c r="G276" s="108" t="s">
        <v>234</v>
      </c>
      <c r="H276" s="108"/>
      <c r="I276" s="23"/>
      <c r="J276" s="99" t="s">
        <v>234</v>
      </c>
      <c r="K276" s="99"/>
      <c r="L276" s="23"/>
      <c r="M276" s="99" t="s">
        <v>234</v>
      </c>
      <c r="N276" s="99"/>
      <c r="O276" s="23"/>
    </row>
    <row r="277" spans="1:15" x14ac:dyDescent="0.25">
      <c r="A277" s="13"/>
      <c r="B277" s="28" t="s">
        <v>453</v>
      </c>
      <c r="C277" s="14"/>
      <c r="D277" s="66"/>
      <c r="E277" s="66"/>
      <c r="F277" s="14"/>
      <c r="G277" s="66"/>
      <c r="H277" s="66"/>
      <c r="I277" s="14"/>
      <c r="J277" s="66"/>
      <c r="K277" s="66"/>
      <c r="L277" s="14"/>
      <c r="M277" s="66"/>
      <c r="N277" s="66"/>
      <c r="O277" s="14"/>
    </row>
    <row r="278" spans="1:15" x14ac:dyDescent="0.25">
      <c r="A278" s="13"/>
      <c r="B278" s="103" t="s">
        <v>479</v>
      </c>
      <c r="C278" s="23"/>
      <c r="D278" s="68">
        <v>1487</v>
      </c>
      <c r="E278" s="68"/>
      <c r="F278" s="23"/>
      <c r="G278" s="108">
        <v>20</v>
      </c>
      <c r="H278" s="108"/>
      <c r="I278" s="23"/>
      <c r="J278" s="69">
        <v>1481</v>
      </c>
      <c r="K278" s="69"/>
      <c r="L278" s="23"/>
      <c r="M278" s="99">
        <v>22</v>
      </c>
      <c r="N278" s="99"/>
      <c r="O278" s="23"/>
    </row>
    <row r="279" spans="1:15" x14ac:dyDescent="0.25">
      <c r="A279" s="13"/>
      <c r="B279" s="102" t="s">
        <v>455</v>
      </c>
      <c r="C279" s="14"/>
      <c r="D279" s="109">
        <v>870</v>
      </c>
      <c r="E279" s="109"/>
      <c r="F279" s="14"/>
      <c r="G279" s="109" t="s">
        <v>234</v>
      </c>
      <c r="H279" s="109"/>
      <c r="I279" s="14"/>
      <c r="J279" s="98">
        <v>890</v>
      </c>
      <c r="K279" s="98"/>
      <c r="L279" s="14"/>
      <c r="M279" s="98" t="s">
        <v>234</v>
      </c>
      <c r="N279" s="98"/>
      <c r="O279" s="14"/>
    </row>
    <row r="280" spans="1:15" x14ac:dyDescent="0.25">
      <c r="A280" s="13"/>
      <c r="B280" s="22" t="s">
        <v>456</v>
      </c>
      <c r="C280" s="23"/>
      <c r="D280" s="74"/>
      <c r="E280" s="74"/>
      <c r="F280" s="23"/>
      <c r="G280" s="74"/>
      <c r="H280" s="74"/>
      <c r="I280" s="23"/>
      <c r="J280" s="74"/>
      <c r="K280" s="74"/>
      <c r="L280" s="23"/>
      <c r="M280" s="74"/>
      <c r="N280" s="74"/>
      <c r="O280" s="23"/>
    </row>
    <row r="281" spans="1:15" x14ac:dyDescent="0.25">
      <c r="A281" s="13"/>
      <c r="B281" s="102" t="s">
        <v>457</v>
      </c>
      <c r="C281" s="14"/>
      <c r="D281" s="109">
        <v>457</v>
      </c>
      <c r="E281" s="109"/>
      <c r="F281" s="14"/>
      <c r="G281" s="109">
        <v>20</v>
      </c>
      <c r="H281" s="109"/>
      <c r="I281" s="14"/>
      <c r="J281" s="98">
        <v>531</v>
      </c>
      <c r="K281" s="98"/>
      <c r="L281" s="14"/>
      <c r="M281" s="98">
        <v>12</v>
      </c>
      <c r="N281" s="98"/>
      <c r="O281" s="14"/>
    </row>
    <row r="282" spans="1:15" x14ac:dyDescent="0.25">
      <c r="A282" s="13"/>
      <c r="B282" s="103" t="s">
        <v>458</v>
      </c>
      <c r="C282" s="23"/>
      <c r="D282" s="108">
        <v>243</v>
      </c>
      <c r="E282" s="108"/>
      <c r="F282" s="23"/>
      <c r="G282" s="108">
        <v>4</v>
      </c>
      <c r="H282" s="108"/>
      <c r="I282" s="23"/>
      <c r="J282" s="99" t="s">
        <v>234</v>
      </c>
      <c r="K282" s="99"/>
      <c r="L282" s="23"/>
      <c r="M282" s="99" t="s">
        <v>234</v>
      </c>
      <c r="N282" s="99"/>
      <c r="O282" s="23"/>
    </row>
    <row r="283" spans="1:15" x14ac:dyDescent="0.25">
      <c r="A283" s="13"/>
      <c r="B283" s="28" t="s">
        <v>415</v>
      </c>
      <c r="C283" s="14"/>
      <c r="D283" s="109" t="s">
        <v>234</v>
      </c>
      <c r="E283" s="109"/>
      <c r="F283" s="14"/>
      <c r="G283" s="109" t="s">
        <v>234</v>
      </c>
      <c r="H283" s="109"/>
      <c r="I283" s="14"/>
      <c r="J283" s="98" t="s">
        <v>234</v>
      </c>
      <c r="K283" s="98"/>
      <c r="L283" s="14"/>
      <c r="M283" s="98" t="s">
        <v>234</v>
      </c>
      <c r="N283" s="98"/>
      <c r="O283" s="14"/>
    </row>
    <row r="284" spans="1:15" ht="15.75" thickBot="1" x14ac:dyDescent="0.3">
      <c r="A284" s="13"/>
      <c r="B284" s="22" t="s">
        <v>416</v>
      </c>
      <c r="C284" s="23"/>
      <c r="D284" s="79" t="s">
        <v>234</v>
      </c>
      <c r="E284" s="79"/>
      <c r="F284" s="23"/>
      <c r="G284" s="79" t="s">
        <v>234</v>
      </c>
      <c r="H284" s="79"/>
      <c r="I284" s="23"/>
      <c r="J284" s="80" t="s">
        <v>234</v>
      </c>
      <c r="K284" s="80"/>
      <c r="L284" s="23"/>
      <c r="M284" s="80" t="s">
        <v>234</v>
      </c>
      <c r="N284" s="80"/>
      <c r="O284" s="23"/>
    </row>
    <row r="285" spans="1:15" ht="15.75" thickBot="1" x14ac:dyDescent="0.3">
      <c r="A285" s="13"/>
      <c r="B285" s="143" t="s">
        <v>493</v>
      </c>
      <c r="C285" s="14"/>
      <c r="D285" s="40" t="s">
        <v>217</v>
      </c>
      <c r="E285" s="114">
        <v>7713</v>
      </c>
      <c r="F285" s="14"/>
      <c r="G285" s="40" t="s">
        <v>217</v>
      </c>
      <c r="H285" s="41">
        <v>177</v>
      </c>
      <c r="I285" s="14"/>
      <c r="J285" s="42" t="s">
        <v>217</v>
      </c>
      <c r="K285" s="144">
        <v>8205</v>
      </c>
      <c r="L285" s="14"/>
      <c r="M285" s="42" t="s">
        <v>217</v>
      </c>
      <c r="N285" s="43">
        <v>195</v>
      </c>
      <c r="O285" s="14"/>
    </row>
    <row r="286" spans="1:15" ht="15.75" thickTop="1" x14ac:dyDescent="0.25">
      <c r="A286" s="13"/>
      <c r="B286" s="44"/>
      <c r="C286" s="23"/>
      <c r="D286" s="75"/>
      <c r="E286" s="75"/>
      <c r="F286" s="23"/>
      <c r="G286" s="75"/>
      <c r="H286" s="75"/>
      <c r="I286" s="23"/>
      <c r="J286" s="75"/>
      <c r="K286" s="75"/>
      <c r="L286" s="23"/>
      <c r="M286" s="75"/>
      <c r="N286" s="75"/>
      <c r="O286" s="23"/>
    </row>
    <row r="287" spans="1:15" x14ac:dyDescent="0.25">
      <c r="A287" s="13"/>
      <c r="B287" s="143" t="s">
        <v>494</v>
      </c>
      <c r="C287" s="14"/>
      <c r="D287" s="66"/>
      <c r="E287" s="66"/>
      <c r="F287" s="14"/>
      <c r="G287" s="66"/>
      <c r="H287" s="66"/>
      <c r="I287" s="14"/>
      <c r="J287" s="66"/>
      <c r="K287" s="66"/>
      <c r="L287" s="14"/>
      <c r="M287" s="66"/>
      <c r="N287" s="66"/>
      <c r="O287" s="14"/>
    </row>
    <row r="288" spans="1:15" x14ac:dyDescent="0.25">
      <c r="A288" s="13"/>
      <c r="B288" s="22" t="s">
        <v>449</v>
      </c>
      <c r="C288" s="23"/>
      <c r="D288" s="74"/>
      <c r="E288" s="74"/>
      <c r="F288" s="23"/>
      <c r="G288" s="74"/>
      <c r="H288" s="74"/>
      <c r="I288" s="23"/>
      <c r="J288" s="74"/>
      <c r="K288" s="74"/>
      <c r="L288" s="23"/>
      <c r="M288" s="74"/>
      <c r="N288" s="74"/>
      <c r="O288" s="23"/>
    </row>
    <row r="289" spans="1:15" x14ac:dyDescent="0.25">
      <c r="A289" s="13"/>
      <c r="B289" s="102" t="s">
        <v>450</v>
      </c>
      <c r="C289" s="14"/>
      <c r="D289" s="10" t="s">
        <v>217</v>
      </c>
      <c r="E289" s="29">
        <v>320</v>
      </c>
      <c r="F289" s="14"/>
      <c r="G289" s="10" t="s">
        <v>217</v>
      </c>
      <c r="H289" s="29" t="s">
        <v>234</v>
      </c>
      <c r="I289" s="14"/>
      <c r="J289" s="11" t="s">
        <v>217</v>
      </c>
      <c r="K289" s="30" t="s">
        <v>234</v>
      </c>
      <c r="L289" s="14"/>
      <c r="M289" s="11" t="s">
        <v>217</v>
      </c>
      <c r="N289" s="30" t="s">
        <v>234</v>
      </c>
      <c r="O289" s="14"/>
    </row>
    <row r="290" spans="1:15" x14ac:dyDescent="0.25">
      <c r="A290" s="13"/>
      <c r="B290" s="103" t="s">
        <v>451</v>
      </c>
      <c r="C290" s="23"/>
      <c r="D290" s="108">
        <v>481</v>
      </c>
      <c r="E290" s="108"/>
      <c r="F290" s="23"/>
      <c r="G290" s="108" t="s">
        <v>234</v>
      </c>
      <c r="H290" s="108"/>
      <c r="I290" s="23"/>
      <c r="J290" s="99" t="s">
        <v>234</v>
      </c>
      <c r="K290" s="99"/>
      <c r="L290" s="23"/>
      <c r="M290" s="99" t="s">
        <v>234</v>
      </c>
      <c r="N290" s="99"/>
      <c r="O290" s="23"/>
    </row>
    <row r="291" spans="1:15" x14ac:dyDescent="0.25">
      <c r="A291" s="13"/>
      <c r="B291" s="28" t="s">
        <v>453</v>
      </c>
      <c r="C291" s="14"/>
      <c r="D291" s="66"/>
      <c r="E291" s="66"/>
      <c r="F291" s="14"/>
      <c r="G291" s="66"/>
      <c r="H291" s="66"/>
      <c r="I291" s="14"/>
      <c r="J291" s="66"/>
      <c r="K291" s="66"/>
      <c r="L291" s="14"/>
      <c r="M291" s="66"/>
      <c r="N291" s="66"/>
      <c r="O291" s="14"/>
    </row>
    <row r="292" spans="1:15" x14ac:dyDescent="0.25">
      <c r="A292" s="13"/>
      <c r="B292" s="103" t="s">
        <v>479</v>
      </c>
      <c r="C292" s="23"/>
      <c r="D292" s="108">
        <v>137</v>
      </c>
      <c r="E292" s="108"/>
      <c r="F292" s="23"/>
      <c r="G292" s="108" t="s">
        <v>234</v>
      </c>
      <c r="H292" s="108"/>
      <c r="I292" s="23"/>
      <c r="J292" s="99" t="s">
        <v>234</v>
      </c>
      <c r="K292" s="99"/>
      <c r="L292" s="23"/>
      <c r="M292" s="99" t="s">
        <v>234</v>
      </c>
      <c r="N292" s="99"/>
      <c r="O292" s="23"/>
    </row>
    <row r="293" spans="1:15" x14ac:dyDescent="0.25">
      <c r="A293" s="13"/>
      <c r="B293" s="102" t="s">
        <v>455</v>
      </c>
      <c r="C293" s="14"/>
      <c r="D293" s="109">
        <v>82</v>
      </c>
      <c r="E293" s="109"/>
      <c r="F293" s="14"/>
      <c r="G293" s="109" t="s">
        <v>234</v>
      </c>
      <c r="H293" s="109"/>
      <c r="I293" s="14"/>
      <c r="J293" s="98">
        <v>469</v>
      </c>
      <c r="K293" s="98"/>
      <c r="L293" s="14"/>
      <c r="M293" s="98" t="s">
        <v>234</v>
      </c>
      <c r="N293" s="98"/>
      <c r="O293" s="14"/>
    </row>
    <row r="294" spans="1:15" x14ac:dyDescent="0.25">
      <c r="A294" s="13"/>
      <c r="B294" s="22" t="s">
        <v>456</v>
      </c>
      <c r="C294" s="23"/>
      <c r="D294" s="74"/>
      <c r="E294" s="74"/>
      <c r="F294" s="23"/>
      <c r="G294" s="74"/>
      <c r="H294" s="74"/>
      <c r="I294" s="23"/>
      <c r="J294" s="74"/>
      <c r="K294" s="74"/>
      <c r="L294" s="23"/>
      <c r="M294" s="74"/>
      <c r="N294" s="74"/>
      <c r="O294" s="23"/>
    </row>
    <row r="295" spans="1:15" ht="15.75" thickBot="1" x14ac:dyDescent="0.3">
      <c r="A295" s="13"/>
      <c r="B295" s="102" t="s">
        <v>458</v>
      </c>
      <c r="C295" s="14"/>
      <c r="D295" s="64" t="s">
        <v>234</v>
      </c>
      <c r="E295" s="64"/>
      <c r="F295" s="14"/>
      <c r="G295" s="64" t="s">
        <v>234</v>
      </c>
      <c r="H295" s="64"/>
      <c r="I295" s="14"/>
      <c r="J295" s="65">
        <v>387</v>
      </c>
      <c r="K295" s="65"/>
      <c r="L295" s="14"/>
      <c r="M295" s="65" t="s">
        <v>234</v>
      </c>
      <c r="N295" s="65"/>
      <c r="O295" s="14"/>
    </row>
    <row r="296" spans="1:15" ht="15.75" thickBot="1" x14ac:dyDescent="0.3">
      <c r="A296" s="13"/>
      <c r="B296" s="142" t="s">
        <v>499</v>
      </c>
      <c r="C296" s="23"/>
      <c r="D296" s="56" t="s">
        <v>217</v>
      </c>
      <c r="E296" s="105">
        <v>1020</v>
      </c>
      <c r="F296" s="23"/>
      <c r="G296" s="56" t="s">
        <v>217</v>
      </c>
      <c r="H296" s="57" t="s">
        <v>234</v>
      </c>
      <c r="I296" s="23"/>
      <c r="J296" s="58" t="s">
        <v>217</v>
      </c>
      <c r="K296" s="59">
        <v>856</v>
      </c>
      <c r="L296" s="23"/>
      <c r="M296" s="58" t="s">
        <v>217</v>
      </c>
      <c r="N296" s="59" t="s">
        <v>234</v>
      </c>
      <c r="O296" s="23"/>
    </row>
    <row r="297" spans="1:15" ht="15.75" thickTop="1" x14ac:dyDescent="0.25">
      <c r="A297" s="13"/>
      <c r="B297" s="36"/>
      <c r="C297" s="14"/>
      <c r="D297" s="115"/>
      <c r="E297" s="115"/>
      <c r="F297" s="14"/>
      <c r="G297" s="115"/>
      <c r="H297" s="115"/>
      <c r="I297" s="14"/>
      <c r="J297" s="115"/>
      <c r="K297" s="115"/>
      <c r="L297" s="14"/>
      <c r="M297" s="115"/>
      <c r="N297" s="115"/>
      <c r="O297" s="14"/>
    </row>
    <row r="298" spans="1:15" x14ac:dyDescent="0.25">
      <c r="A298" s="13"/>
      <c r="B298" s="142" t="s">
        <v>500</v>
      </c>
      <c r="C298" s="23"/>
      <c r="D298" s="74"/>
      <c r="E298" s="74"/>
      <c r="F298" s="23"/>
      <c r="G298" s="74"/>
      <c r="H298" s="74"/>
      <c r="I298" s="23"/>
      <c r="J298" s="74"/>
      <c r="K298" s="74"/>
      <c r="L298" s="23"/>
      <c r="M298" s="74"/>
      <c r="N298" s="74"/>
      <c r="O298" s="23"/>
    </row>
    <row r="299" spans="1:15" x14ac:dyDescent="0.25">
      <c r="A299" s="13"/>
      <c r="B299" s="28" t="s">
        <v>449</v>
      </c>
      <c r="C299" s="14"/>
      <c r="D299" s="66"/>
      <c r="E299" s="66"/>
      <c r="F299" s="14"/>
      <c r="G299" s="66"/>
      <c r="H299" s="66"/>
      <c r="I299" s="14"/>
      <c r="J299" s="66"/>
      <c r="K299" s="66"/>
      <c r="L299" s="14"/>
      <c r="M299" s="66"/>
      <c r="N299" s="66"/>
      <c r="O299" s="14"/>
    </row>
    <row r="300" spans="1:15" x14ac:dyDescent="0.25">
      <c r="A300" s="13"/>
      <c r="B300" s="103" t="s">
        <v>450</v>
      </c>
      <c r="C300" s="23"/>
      <c r="D300" s="24" t="s">
        <v>217</v>
      </c>
      <c r="E300" s="38">
        <v>4060</v>
      </c>
      <c r="F300" s="23"/>
      <c r="G300" s="24" t="s">
        <v>217</v>
      </c>
      <c r="H300" s="52">
        <v>88</v>
      </c>
      <c r="I300" s="23"/>
      <c r="J300" s="26" t="s">
        <v>217</v>
      </c>
      <c r="K300" s="39">
        <v>4387</v>
      </c>
      <c r="L300" s="23"/>
      <c r="M300" s="26" t="s">
        <v>217</v>
      </c>
      <c r="N300" s="54">
        <v>116</v>
      </c>
      <c r="O300" s="23"/>
    </row>
    <row r="301" spans="1:15" x14ac:dyDescent="0.25">
      <c r="A301" s="13"/>
      <c r="B301" s="102" t="s">
        <v>451</v>
      </c>
      <c r="C301" s="14"/>
      <c r="D301" s="77">
        <v>1397</v>
      </c>
      <c r="E301" s="77"/>
      <c r="F301" s="14"/>
      <c r="G301" s="109">
        <v>45</v>
      </c>
      <c r="H301" s="109"/>
      <c r="I301" s="14"/>
      <c r="J301" s="98">
        <v>916</v>
      </c>
      <c r="K301" s="98"/>
      <c r="L301" s="14"/>
      <c r="M301" s="98">
        <v>45</v>
      </c>
      <c r="N301" s="98"/>
      <c r="O301" s="14"/>
    </row>
    <row r="302" spans="1:15" x14ac:dyDescent="0.25">
      <c r="A302" s="13"/>
      <c r="B302" s="22" t="s">
        <v>453</v>
      </c>
      <c r="C302" s="23"/>
      <c r="D302" s="74"/>
      <c r="E302" s="74"/>
      <c r="F302" s="23"/>
      <c r="G302" s="74"/>
      <c r="H302" s="74"/>
      <c r="I302" s="23"/>
      <c r="J302" s="74"/>
      <c r="K302" s="74"/>
      <c r="L302" s="23"/>
      <c r="M302" s="74"/>
      <c r="N302" s="74"/>
      <c r="O302" s="23"/>
    </row>
    <row r="303" spans="1:15" x14ac:dyDescent="0.25">
      <c r="A303" s="13"/>
      <c r="B303" s="102" t="s">
        <v>479</v>
      </c>
      <c r="C303" s="14"/>
      <c r="D303" s="77">
        <v>1624</v>
      </c>
      <c r="E303" s="77"/>
      <c r="F303" s="14"/>
      <c r="G303" s="109">
        <v>20</v>
      </c>
      <c r="H303" s="109"/>
      <c r="I303" s="14"/>
      <c r="J303" s="78">
        <v>1481</v>
      </c>
      <c r="K303" s="78"/>
      <c r="L303" s="14"/>
      <c r="M303" s="98">
        <v>22</v>
      </c>
      <c r="N303" s="98"/>
      <c r="O303" s="14"/>
    </row>
    <row r="304" spans="1:15" x14ac:dyDescent="0.25">
      <c r="A304" s="13"/>
      <c r="B304" s="103" t="s">
        <v>455</v>
      </c>
      <c r="C304" s="23"/>
      <c r="D304" s="108">
        <v>952</v>
      </c>
      <c r="E304" s="108"/>
      <c r="F304" s="23"/>
      <c r="G304" s="108" t="s">
        <v>234</v>
      </c>
      <c r="H304" s="108"/>
      <c r="I304" s="23"/>
      <c r="J304" s="69">
        <v>1359</v>
      </c>
      <c r="K304" s="69"/>
      <c r="L304" s="23"/>
      <c r="M304" s="99" t="s">
        <v>234</v>
      </c>
      <c r="N304" s="99"/>
      <c r="O304" s="23"/>
    </row>
    <row r="305" spans="1:24" x14ac:dyDescent="0.25">
      <c r="A305" s="13"/>
      <c r="B305" s="28" t="s">
        <v>456</v>
      </c>
      <c r="C305" s="14"/>
      <c r="D305" s="66"/>
      <c r="E305" s="66"/>
      <c r="F305" s="14"/>
      <c r="G305" s="66"/>
      <c r="H305" s="66"/>
      <c r="I305" s="14"/>
      <c r="J305" s="66"/>
      <c r="K305" s="66"/>
      <c r="L305" s="14"/>
      <c r="M305" s="66"/>
      <c r="N305" s="66"/>
      <c r="O305" s="14"/>
    </row>
    <row r="306" spans="1:24" x14ac:dyDescent="0.25">
      <c r="A306" s="13"/>
      <c r="B306" s="103" t="s">
        <v>457</v>
      </c>
      <c r="C306" s="23"/>
      <c r="D306" s="108">
        <v>457</v>
      </c>
      <c r="E306" s="108"/>
      <c r="F306" s="23"/>
      <c r="G306" s="108">
        <v>20</v>
      </c>
      <c r="H306" s="108"/>
      <c r="I306" s="23"/>
      <c r="J306" s="99">
        <v>531</v>
      </c>
      <c r="K306" s="99"/>
      <c r="L306" s="23"/>
      <c r="M306" s="99">
        <v>12</v>
      </c>
      <c r="N306" s="99"/>
      <c r="O306" s="23"/>
    </row>
    <row r="307" spans="1:24" x14ac:dyDescent="0.25">
      <c r="A307" s="13"/>
      <c r="B307" s="102" t="s">
        <v>458</v>
      </c>
      <c r="C307" s="14"/>
      <c r="D307" s="109">
        <v>243</v>
      </c>
      <c r="E307" s="109"/>
      <c r="F307" s="14"/>
      <c r="G307" s="109">
        <v>4</v>
      </c>
      <c r="H307" s="109"/>
      <c r="I307" s="14"/>
      <c r="J307" s="98">
        <v>387</v>
      </c>
      <c r="K307" s="98"/>
      <c r="L307" s="14"/>
      <c r="M307" s="98" t="s">
        <v>234</v>
      </c>
      <c r="N307" s="98"/>
      <c r="O307" s="14"/>
    </row>
    <row r="308" spans="1:24" x14ac:dyDescent="0.25">
      <c r="A308" s="13"/>
      <c r="B308" s="22" t="s">
        <v>415</v>
      </c>
      <c r="C308" s="23"/>
      <c r="D308" s="108" t="s">
        <v>234</v>
      </c>
      <c r="E308" s="108"/>
      <c r="F308" s="23"/>
      <c r="G308" s="108" t="s">
        <v>234</v>
      </c>
      <c r="H308" s="108"/>
      <c r="I308" s="23"/>
      <c r="J308" s="99" t="s">
        <v>234</v>
      </c>
      <c r="K308" s="99"/>
      <c r="L308" s="23"/>
      <c r="M308" s="99" t="s">
        <v>234</v>
      </c>
      <c r="N308" s="99"/>
      <c r="O308" s="23"/>
    </row>
    <row r="309" spans="1:24" ht="15.75" thickBot="1" x14ac:dyDescent="0.3">
      <c r="A309" s="13"/>
      <c r="B309" s="28" t="s">
        <v>416</v>
      </c>
      <c r="C309" s="14"/>
      <c r="D309" s="64" t="s">
        <v>234</v>
      </c>
      <c r="E309" s="64"/>
      <c r="F309" s="14"/>
      <c r="G309" s="64" t="s">
        <v>234</v>
      </c>
      <c r="H309" s="64"/>
      <c r="I309" s="14"/>
      <c r="J309" s="65" t="s">
        <v>234</v>
      </c>
      <c r="K309" s="65"/>
      <c r="L309" s="14"/>
      <c r="M309" s="65" t="s">
        <v>234</v>
      </c>
      <c r="N309" s="65"/>
      <c r="O309" s="14"/>
    </row>
    <row r="310" spans="1:24" ht="15.75" thickBot="1" x14ac:dyDescent="0.3">
      <c r="A310" s="13"/>
      <c r="B310" s="142" t="s">
        <v>143</v>
      </c>
      <c r="C310" s="23"/>
      <c r="D310" s="56" t="s">
        <v>217</v>
      </c>
      <c r="E310" s="105">
        <v>8733</v>
      </c>
      <c r="F310" s="23"/>
      <c r="G310" s="56" t="s">
        <v>217</v>
      </c>
      <c r="H310" s="57">
        <v>177</v>
      </c>
      <c r="I310" s="23"/>
      <c r="J310" s="58" t="s">
        <v>217</v>
      </c>
      <c r="K310" s="111">
        <v>9061</v>
      </c>
      <c r="L310" s="23"/>
      <c r="M310" s="58" t="s">
        <v>217</v>
      </c>
      <c r="N310" s="59">
        <v>195</v>
      </c>
      <c r="O310" s="23"/>
    </row>
    <row r="311" spans="1:24" ht="15.75" thickTop="1" x14ac:dyDescent="0.25">
      <c r="A311" s="13"/>
      <c r="B311" s="88"/>
      <c r="C311" s="88"/>
      <c r="D311" s="88"/>
      <c r="E311" s="88"/>
      <c r="F311" s="88"/>
      <c r="G311" s="88"/>
      <c r="H311" s="88"/>
      <c r="I311" s="88"/>
      <c r="J311" s="88"/>
      <c r="K311" s="88"/>
      <c r="L311" s="88"/>
      <c r="M311" s="88"/>
      <c r="N311" s="88"/>
      <c r="O311" s="88"/>
      <c r="P311" s="88"/>
      <c r="Q311" s="88"/>
      <c r="R311" s="88"/>
      <c r="S311" s="88"/>
      <c r="T311" s="88"/>
      <c r="U311" s="88"/>
      <c r="V311" s="88"/>
      <c r="W311" s="88"/>
      <c r="X311" s="88"/>
    </row>
    <row r="312" spans="1:24" x14ac:dyDescent="0.25">
      <c r="A312" s="13"/>
      <c r="B312" s="88" t="s">
        <v>509</v>
      </c>
      <c r="C312" s="88"/>
      <c r="D312" s="88"/>
      <c r="E312" s="88"/>
      <c r="F312" s="88"/>
      <c r="G312" s="88"/>
      <c r="H312" s="88"/>
      <c r="I312" s="88"/>
      <c r="J312" s="88"/>
      <c r="K312" s="88"/>
      <c r="L312" s="88"/>
      <c r="M312" s="88"/>
      <c r="N312" s="88"/>
      <c r="O312" s="88"/>
      <c r="P312" s="88"/>
      <c r="Q312" s="88"/>
      <c r="R312" s="88"/>
      <c r="S312" s="88"/>
      <c r="T312" s="88"/>
      <c r="U312" s="88"/>
      <c r="V312" s="88"/>
      <c r="W312" s="88"/>
      <c r="X312" s="88"/>
    </row>
    <row r="313" spans="1:24" x14ac:dyDescent="0.25">
      <c r="A313" s="13"/>
      <c r="B313" s="88"/>
      <c r="C313" s="88"/>
      <c r="D313" s="88"/>
      <c r="E313" s="88"/>
      <c r="F313" s="88"/>
      <c r="G313" s="88"/>
      <c r="H313" s="88"/>
      <c r="I313" s="88"/>
      <c r="J313" s="88"/>
      <c r="K313" s="88"/>
      <c r="L313" s="88"/>
      <c r="M313" s="88"/>
      <c r="N313" s="88"/>
      <c r="O313" s="88"/>
      <c r="P313" s="88"/>
      <c r="Q313" s="88"/>
      <c r="R313" s="88"/>
      <c r="S313" s="88"/>
      <c r="T313" s="88"/>
      <c r="U313" s="88"/>
      <c r="V313" s="88"/>
      <c r="W313" s="88"/>
      <c r="X313" s="88"/>
    </row>
    <row r="314" spans="1:24" x14ac:dyDescent="0.25">
      <c r="A314" s="13"/>
      <c r="B314" s="130" t="s">
        <v>510</v>
      </c>
      <c r="C314" s="130"/>
      <c r="D314" s="130"/>
      <c r="E314" s="130"/>
      <c r="F314" s="130"/>
      <c r="G314" s="130"/>
      <c r="H314" s="130"/>
      <c r="I314" s="130"/>
      <c r="J314" s="130"/>
      <c r="K314" s="130"/>
      <c r="L314" s="130"/>
      <c r="M314" s="130"/>
      <c r="N314" s="130"/>
      <c r="O314" s="130"/>
      <c r="P314" s="130"/>
      <c r="Q314" s="130"/>
      <c r="R314" s="130"/>
      <c r="S314" s="130"/>
      <c r="T314" s="130"/>
      <c r="U314" s="130"/>
      <c r="V314" s="130"/>
      <c r="W314" s="130"/>
      <c r="X314" s="130"/>
    </row>
    <row r="315" spans="1:24" x14ac:dyDescent="0.25">
      <c r="A315" s="13"/>
      <c r="B315" s="88"/>
      <c r="C315" s="88"/>
      <c r="D315" s="88"/>
      <c r="E315" s="88"/>
      <c r="F315" s="88"/>
      <c r="G315" s="88"/>
      <c r="H315" s="88"/>
      <c r="I315" s="88"/>
      <c r="J315" s="88"/>
      <c r="K315" s="88"/>
      <c r="L315" s="88"/>
      <c r="M315" s="88"/>
      <c r="N315" s="88"/>
      <c r="O315" s="88"/>
      <c r="P315" s="88"/>
      <c r="Q315" s="88"/>
      <c r="R315" s="88"/>
      <c r="S315" s="88"/>
      <c r="T315" s="88"/>
      <c r="U315" s="88"/>
      <c r="V315" s="88"/>
      <c r="W315" s="88"/>
      <c r="X315" s="88"/>
    </row>
    <row r="316" spans="1:24" x14ac:dyDescent="0.25">
      <c r="A316" s="13"/>
      <c r="B316" s="88" t="s">
        <v>511</v>
      </c>
      <c r="C316" s="88"/>
      <c r="D316" s="88"/>
      <c r="E316" s="88"/>
      <c r="F316" s="88"/>
      <c r="G316" s="88"/>
      <c r="H316" s="88"/>
      <c r="I316" s="88"/>
      <c r="J316" s="88"/>
      <c r="K316" s="88"/>
      <c r="L316" s="88"/>
      <c r="M316" s="88"/>
      <c r="N316" s="88"/>
      <c r="O316" s="88"/>
      <c r="P316" s="88"/>
      <c r="Q316" s="88"/>
      <c r="R316" s="88"/>
      <c r="S316" s="88"/>
      <c r="T316" s="88"/>
      <c r="U316" s="88"/>
      <c r="V316" s="88"/>
      <c r="W316" s="88"/>
      <c r="X316" s="88"/>
    </row>
    <row r="317" spans="1:24" x14ac:dyDescent="0.25">
      <c r="A317" s="13"/>
      <c r="B317" s="88"/>
      <c r="C317" s="88"/>
      <c r="D317" s="88"/>
      <c r="E317" s="88"/>
      <c r="F317" s="88"/>
      <c r="G317" s="88"/>
      <c r="H317" s="88"/>
      <c r="I317" s="88"/>
      <c r="J317" s="88"/>
      <c r="K317" s="88"/>
      <c r="L317" s="88"/>
      <c r="M317" s="88"/>
      <c r="N317" s="88"/>
      <c r="O317" s="88"/>
      <c r="P317" s="88"/>
      <c r="Q317" s="88"/>
      <c r="R317" s="88"/>
      <c r="S317" s="88"/>
      <c r="T317" s="88"/>
      <c r="U317" s="88"/>
      <c r="V317" s="88"/>
      <c r="W317" s="88"/>
      <c r="X317" s="88"/>
    </row>
    <row r="318" spans="1:24" x14ac:dyDescent="0.25">
      <c r="A318" s="13"/>
      <c r="B318" s="88" t="s">
        <v>512</v>
      </c>
      <c r="C318" s="88"/>
      <c r="D318" s="88"/>
      <c r="E318" s="88"/>
      <c r="F318" s="88"/>
      <c r="G318" s="88"/>
      <c r="H318" s="88"/>
      <c r="I318" s="88"/>
      <c r="J318" s="88"/>
      <c r="K318" s="88"/>
      <c r="L318" s="88"/>
      <c r="M318" s="88"/>
      <c r="N318" s="88"/>
      <c r="O318" s="88"/>
      <c r="P318" s="88"/>
      <c r="Q318" s="88"/>
      <c r="R318" s="88"/>
      <c r="S318" s="88"/>
      <c r="T318" s="88"/>
      <c r="U318" s="88"/>
      <c r="V318" s="88"/>
      <c r="W318" s="88"/>
      <c r="X318" s="88"/>
    </row>
    <row r="319" spans="1:24" x14ac:dyDescent="0.25">
      <c r="A319" s="13"/>
      <c r="B319" s="88"/>
      <c r="C319" s="88"/>
      <c r="D319" s="88"/>
      <c r="E319" s="88"/>
      <c r="F319" s="88"/>
      <c r="G319" s="88"/>
      <c r="H319" s="88"/>
      <c r="I319" s="88"/>
      <c r="J319" s="88"/>
      <c r="K319" s="88"/>
      <c r="L319" s="88"/>
      <c r="M319" s="88"/>
      <c r="N319" s="88"/>
      <c r="O319" s="88"/>
      <c r="P319" s="88"/>
      <c r="Q319" s="88"/>
      <c r="R319" s="88"/>
      <c r="S319" s="88"/>
      <c r="T319" s="88"/>
      <c r="U319" s="88"/>
      <c r="V319" s="88"/>
      <c r="W319" s="88"/>
      <c r="X319" s="88"/>
    </row>
    <row r="320" spans="1:24" x14ac:dyDescent="0.25">
      <c r="A320" s="13"/>
      <c r="B320" s="88" t="s">
        <v>513</v>
      </c>
      <c r="C320" s="88"/>
      <c r="D320" s="88"/>
      <c r="E320" s="88"/>
      <c r="F320" s="88"/>
      <c r="G320" s="88"/>
      <c r="H320" s="88"/>
      <c r="I320" s="88"/>
      <c r="J320" s="88"/>
      <c r="K320" s="88"/>
      <c r="L320" s="88"/>
      <c r="M320" s="88"/>
      <c r="N320" s="88"/>
      <c r="O320" s="88"/>
      <c r="P320" s="88"/>
      <c r="Q320" s="88"/>
      <c r="R320" s="88"/>
      <c r="S320" s="88"/>
      <c r="T320" s="88"/>
      <c r="U320" s="88"/>
      <c r="V320" s="88"/>
      <c r="W320" s="88"/>
      <c r="X320" s="88"/>
    </row>
    <row r="321" spans="1:24" x14ac:dyDescent="0.25">
      <c r="A321" s="13"/>
      <c r="B321" s="88"/>
      <c r="C321" s="88"/>
      <c r="D321" s="88"/>
      <c r="E321" s="88"/>
      <c r="F321" s="88"/>
      <c r="G321" s="88"/>
      <c r="H321" s="88"/>
      <c r="I321" s="88"/>
      <c r="J321" s="88"/>
      <c r="K321" s="88"/>
      <c r="L321" s="88"/>
      <c r="M321" s="88"/>
      <c r="N321" s="88"/>
      <c r="O321" s="88"/>
      <c r="P321" s="88"/>
      <c r="Q321" s="88"/>
      <c r="R321" s="88"/>
      <c r="S321" s="88"/>
      <c r="T321" s="88"/>
      <c r="U321" s="88"/>
      <c r="V321" s="88"/>
      <c r="W321" s="88"/>
      <c r="X321" s="88"/>
    </row>
    <row r="322" spans="1:24" x14ac:dyDescent="0.25">
      <c r="A322" s="13"/>
      <c r="B322" s="14"/>
      <c r="C322" s="15"/>
      <c r="D322" s="60" t="s">
        <v>514</v>
      </c>
      <c r="E322" s="60"/>
      <c r="F322" s="60"/>
      <c r="G322" s="60"/>
      <c r="H322" s="60"/>
      <c r="I322" s="60"/>
      <c r="J322" s="60"/>
      <c r="K322" s="15"/>
    </row>
    <row r="323" spans="1:24" ht="15.75" thickBot="1" x14ac:dyDescent="0.3">
      <c r="A323" s="13"/>
      <c r="B323" s="14"/>
      <c r="C323" s="15"/>
      <c r="D323" s="61" t="s">
        <v>283</v>
      </c>
      <c r="E323" s="61"/>
      <c r="F323" s="61"/>
      <c r="G323" s="61"/>
      <c r="H323" s="61"/>
      <c r="I323" s="61"/>
      <c r="J323" s="61"/>
      <c r="K323" s="15"/>
    </row>
    <row r="324" spans="1:24" x14ac:dyDescent="0.25">
      <c r="A324" s="13"/>
      <c r="B324" s="139" t="s">
        <v>341</v>
      </c>
      <c r="C324" s="95"/>
      <c r="D324" s="16" t="s">
        <v>515</v>
      </c>
      <c r="E324" s="106"/>
      <c r="F324" s="107" t="s">
        <v>517</v>
      </c>
      <c r="G324" s="107"/>
      <c r="H324" s="106"/>
      <c r="I324" s="107" t="s">
        <v>519</v>
      </c>
      <c r="J324" s="107"/>
      <c r="K324" s="95"/>
    </row>
    <row r="325" spans="1:24" x14ac:dyDescent="0.25">
      <c r="A325" s="13"/>
      <c r="B325" s="139"/>
      <c r="C325" s="95"/>
      <c r="D325" s="16" t="s">
        <v>516</v>
      </c>
      <c r="E325" s="147"/>
      <c r="F325" s="60" t="s">
        <v>518</v>
      </c>
      <c r="G325" s="60"/>
      <c r="H325" s="147"/>
      <c r="I325" s="60" t="s">
        <v>520</v>
      </c>
      <c r="J325" s="60"/>
      <c r="K325" s="95"/>
    </row>
    <row r="326" spans="1:24" ht="15.75" thickBot="1" x14ac:dyDescent="0.3">
      <c r="A326" s="13"/>
      <c r="B326" s="140"/>
      <c r="C326" s="95"/>
      <c r="D326" s="18"/>
      <c r="E326" s="147"/>
      <c r="F326" s="61" t="s">
        <v>487</v>
      </c>
      <c r="G326" s="61"/>
      <c r="H326" s="147"/>
      <c r="I326" s="137"/>
      <c r="J326" s="137"/>
      <c r="K326" s="95"/>
    </row>
    <row r="327" spans="1:24" x14ac:dyDescent="0.25">
      <c r="A327" s="13"/>
      <c r="B327" s="142" t="s">
        <v>510</v>
      </c>
      <c r="C327" s="23"/>
      <c r="D327" s="45"/>
      <c r="E327" s="23"/>
      <c r="F327" s="76"/>
      <c r="G327" s="76"/>
      <c r="H327" s="23"/>
      <c r="I327" s="76"/>
      <c r="J327" s="76"/>
      <c r="K327" s="23"/>
    </row>
    <row r="328" spans="1:24" x14ac:dyDescent="0.25">
      <c r="A328" s="13"/>
      <c r="B328" s="28" t="s">
        <v>449</v>
      </c>
      <c r="C328" s="14"/>
      <c r="D328" s="37"/>
      <c r="E328" s="14"/>
      <c r="F328" s="66"/>
      <c r="G328" s="66"/>
      <c r="H328" s="14"/>
      <c r="I328" s="66"/>
      <c r="J328" s="66"/>
      <c r="K328" s="14"/>
    </row>
    <row r="329" spans="1:24" x14ac:dyDescent="0.25">
      <c r="A329" s="13"/>
      <c r="B329" s="103" t="s">
        <v>450</v>
      </c>
      <c r="C329" s="23"/>
      <c r="D329" s="52" t="s">
        <v>234</v>
      </c>
      <c r="E329" s="23"/>
      <c r="F329" s="24" t="s">
        <v>217</v>
      </c>
      <c r="G329" s="52" t="s">
        <v>234</v>
      </c>
      <c r="H329" s="23"/>
      <c r="I329" s="24" t="s">
        <v>217</v>
      </c>
      <c r="J329" s="52" t="s">
        <v>234</v>
      </c>
      <c r="K329" s="23"/>
    </row>
    <row r="330" spans="1:24" x14ac:dyDescent="0.25">
      <c r="A330" s="13"/>
      <c r="B330" s="102" t="s">
        <v>451</v>
      </c>
      <c r="C330" s="14"/>
      <c r="D330" s="29">
        <v>1</v>
      </c>
      <c r="E330" s="14"/>
      <c r="F330" s="109">
        <v>620</v>
      </c>
      <c r="G330" s="109"/>
      <c r="H330" s="14"/>
      <c r="I330" s="109">
        <v>620</v>
      </c>
      <c r="J330" s="109"/>
      <c r="K330" s="14"/>
    </row>
    <row r="331" spans="1:24" x14ac:dyDescent="0.25">
      <c r="A331" s="13"/>
      <c r="B331" s="22" t="s">
        <v>452</v>
      </c>
      <c r="C331" s="23"/>
      <c r="D331" s="52" t="s">
        <v>234</v>
      </c>
      <c r="E331" s="23"/>
      <c r="F331" s="108" t="s">
        <v>234</v>
      </c>
      <c r="G331" s="108"/>
      <c r="H331" s="23"/>
      <c r="I331" s="108" t="s">
        <v>234</v>
      </c>
      <c r="J331" s="108"/>
      <c r="K331" s="23"/>
    </row>
    <row r="332" spans="1:24" x14ac:dyDescent="0.25">
      <c r="A332" s="13"/>
      <c r="B332" s="28" t="s">
        <v>453</v>
      </c>
      <c r="C332" s="14"/>
      <c r="D332" s="37"/>
      <c r="E332" s="14"/>
      <c r="F332" s="66"/>
      <c r="G332" s="66"/>
      <c r="H332" s="14"/>
      <c r="I332" s="66"/>
      <c r="J332" s="66"/>
      <c r="K332" s="14"/>
    </row>
    <row r="333" spans="1:24" x14ac:dyDescent="0.25">
      <c r="A333" s="13"/>
      <c r="B333" s="103" t="s">
        <v>501</v>
      </c>
      <c r="C333" s="23"/>
      <c r="D333" s="52" t="s">
        <v>234</v>
      </c>
      <c r="E333" s="23"/>
      <c r="F333" s="108" t="s">
        <v>234</v>
      </c>
      <c r="G333" s="108"/>
      <c r="H333" s="23"/>
      <c r="I333" s="108" t="s">
        <v>234</v>
      </c>
      <c r="J333" s="108"/>
      <c r="K333" s="23"/>
    </row>
    <row r="334" spans="1:24" x14ac:dyDescent="0.25">
      <c r="A334" s="13"/>
      <c r="B334" s="102" t="s">
        <v>455</v>
      </c>
      <c r="C334" s="14"/>
      <c r="D334" s="29" t="s">
        <v>234</v>
      </c>
      <c r="E334" s="14"/>
      <c r="F334" s="109" t="s">
        <v>234</v>
      </c>
      <c r="G334" s="109"/>
      <c r="H334" s="14"/>
      <c r="I334" s="109" t="s">
        <v>234</v>
      </c>
      <c r="J334" s="109"/>
      <c r="K334" s="14"/>
    </row>
    <row r="335" spans="1:24" x14ac:dyDescent="0.25">
      <c r="A335" s="13"/>
      <c r="B335" s="22" t="s">
        <v>456</v>
      </c>
      <c r="C335" s="23"/>
      <c r="D335" s="45"/>
      <c r="E335" s="23"/>
      <c r="F335" s="74"/>
      <c r="G335" s="74"/>
      <c r="H335" s="23"/>
      <c r="I335" s="74"/>
      <c r="J335" s="74"/>
      <c r="K335" s="23"/>
    </row>
    <row r="336" spans="1:24" x14ac:dyDescent="0.25">
      <c r="A336" s="13"/>
      <c r="B336" s="102" t="s">
        <v>457</v>
      </c>
      <c r="C336" s="14"/>
      <c r="D336" s="29" t="s">
        <v>234</v>
      </c>
      <c r="E336" s="14"/>
      <c r="F336" s="109" t="s">
        <v>234</v>
      </c>
      <c r="G336" s="109"/>
      <c r="H336" s="14"/>
      <c r="I336" s="109" t="s">
        <v>234</v>
      </c>
      <c r="J336" s="109"/>
      <c r="K336" s="14"/>
    </row>
    <row r="337" spans="1:24" x14ac:dyDescent="0.25">
      <c r="A337" s="13"/>
      <c r="B337" s="103" t="s">
        <v>458</v>
      </c>
      <c r="C337" s="23"/>
      <c r="D337" s="52">
        <v>2</v>
      </c>
      <c r="E337" s="23"/>
      <c r="F337" s="108">
        <v>48</v>
      </c>
      <c r="G337" s="108"/>
      <c r="H337" s="23"/>
      <c r="I337" s="108">
        <v>48</v>
      </c>
      <c r="J337" s="108"/>
      <c r="K337" s="23"/>
    </row>
    <row r="338" spans="1:24" x14ac:dyDescent="0.25">
      <c r="A338" s="13"/>
      <c r="B338" s="28" t="s">
        <v>416</v>
      </c>
      <c r="C338" s="14"/>
      <c r="D338" s="29" t="s">
        <v>234</v>
      </c>
      <c r="E338" s="14"/>
      <c r="F338" s="109" t="s">
        <v>234</v>
      </c>
      <c r="G338" s="109"/>
      <c r="H338" s="14"/>
      <c r="I338" s="109" t="s">
        <v>234</v>
      </c>
      <c r="J338" s="109"/>
      <c r="K338" s="14"/>
    </row>
    <row r="339" spans="1:24" ht="15.75" thickBot="1" x14ac:dyDescent="0.3">
      <c r="A339" s="13"/>
      <c r="B339" s="22" t="s">
        <v>415</v>
      </c>
      <c r="C339" s="23"/>
      <c r="D339" s="53" t="s">
        <v>234</v>
      </c>
      <c r="E339" s="23"/>
      <c r="F339" s="79" t="s">
        <v>234</v>
      </c>
      <c r="G339" s="79"/>
      <c r="H339" s="23"/>
      <c r="I339" s="79" t="s">
        <v>234</v>
      </c>
      <c r="J339" s="79"/>
      <c r="K339" s="23"/>
    </row>
    <row r="340" spans="1:24" ht="15.75" thickBot="1" x14ac:dyDescent="0.3">
      <c r="A340" s="13"/>
      <c r="B340" s="28" t="s">
        <v>417</v>
      </c>
      <c r="C340" s="14"/>
      <c r="D340" s="128">
        <v>3</v>
      </c>
      <c r="E340" s="14"/>
      <c r="F340" s="40" t="s">
        <v>217</v>
      </c>
      <c r="G340" s="41">
        <v>668</v>
      </c>
      <c r="H340" s="14"/>
      <c r="I340" s="40" t="s">
        <v>217</v>
      </c>
      <c r="J340" s="41">
        <v>668</v>
      </c>
      <c r="K340" s="14"/>
    </row>
    <row r="341" spans="1:24" ht="15.75" thickTop="1" x14ac:dyDescent="0.25">
      <c r="A341" s="13"/>
      <c r="B341" s="88"/>
      <c r="C341" s="88"/>
      <c r="D341" s="88"/>
      <c r="E341" s="88"/>
      <c r="F341" s="88"/>
      <c r="G341" s="88"/>
      <c r="H341" s="88"/>
      <c r="I341" s="88"/>
      <c r="J341" s="88"/>
      <c r="K341" s="88"/>
      <c r="L341" s="88"/>
      <c r="M341" s="88"/>
      <c r="N341" s="88"/>
      <c r="O341" s="88"/>
      <c r="P341" s="88"/>
      <c r="Q341" s="88"/>
      <c r="R341" s="88"/>
      <c r="S341" s="88"/>
      <c r="T341" s="88"/>
      <c r="U341" s="88"/>
      <c r="V341" s="88"/>
      <c r="W341" s="88"/>
      <c r="X341" s="88"/>
    </row>
    <row r="342" spans="1:24" x14ac:dyDescent="0.25">
      <c r="A342" s="13"/>
      <c r="B342" s="14"/>
      <c r="C342" s="15"/>
      <c r="D342" s="96" t="s">
        <v>514</v>
      </c>
      <c r="E342" s="96"/>
      <c r="F342" s="96"/>
      <c r="G342" s="96"/>
      <c r="H342" s="96"/>
      <c r="I342" s="96"/>
      <c r="J342" s="96"/>
      <c r="K342" s="15"/>
    </row>
    <row r="343" spans="1:24" ht="15.75" thickBot="1" x14ac:dyDescent="0.3">
      <c r="A343" s="13"/>
      <c r="B343" s="14"/>
      <c r="C343" s="15"/>
      <c r="D343" s="97" t="s">
        <v>521</v>
      </c>
      <c r="E343" s="97"/>
      <c r="F343" s="97"/>
      <c r="G343" s="97"/>
      <c r="H343" s="97"/>
      <c r="I343" s="97"/>
      <c r="J343" s="97"/>
      <c r="K343" s="15"/>
    </row>
    <row r="344" spans="1:24" x14ac:dyDescent="0.25">
      <c r="A344" s="13"/>
      <c r="B344" s="139" t="s">
        <v>341</v>
      </c>
      <c r="C344" s="95"/>
      <c r="D344" s="21" t="s">
        <v>515</v>
      </c>
      <c r="E344" s="106"/>
      <c r="F344" s="112" t="s">
        <v>522</v>
      </c>
      <c r="G344" s="112"/>
      <c r="H344" s="106"/>
      <c r="I344" s="112" t="s">
        <v>519</v>
      </c>
      <c r="J344" s="112"/>
      <c r="K344" s="95"/>
    </row>
    <row r="345" spans="1:24" ht="15.75" thickBot="1" x14ac:dyDescent="0.3">
      <c r="A345" s="13"/>
      <c r="B345" s="140"/>
      <c r="C345" s="95"/>
      <c r="D345" s="90" t="s">
        <v>516</v>
      </c>
      <c r="E345" s="147"/>
      <c r="F345" s="97" t="s">
        <v>520</v>
      </c>
      <c r="G345" s="97"/>
      <c r="H345" s="147"/>
      <c r="I345" s="97" t="s">
        <v>520</v>
      </c>
      <c r="J345" s="97"/>
      <c r="K345" s="95"/>
    </row>
    <row r="346" spans="1:24" x14ac:dyDescent="0.25">
      <c r="A346" s="13"/>
      <c r="B346" s="142" t="s">
        <v>510</v>
      </c>
      <c r="C346" s="23"/>
      <c r="D346" s="45"/>
      <c r="E346" s="23"/>
      <c r="F346" s="76"/>
      <c r="G346" s="76"/>
      <c r="H346" s="23"/>
      <c r="I346" s="76"/>
      <c r="J346" s="76"/>
      <c r="K346" s="23"/>
    </row>
    <row r="347" spans="1:24" x14ac:dyDescent="0.25">
      <c r="A347" s="13"/>
      <c r="B347" s="28" t="s">
        <v>449</v>
      </c>
      <c r="C347" s="14"/>
      <c r="D347" s="37"/>
      <c r="E347" s="14"/>
      <c r="F347" s="66"/>
      <c r="G347" s="66"/>
      <c r="H347" s="14"/>
      <c r="I347" s="66"/>
      <c r="J347" s="66"/>
      <c r="K347" s="14"/>
    </row>
    <row r="348" spans="1:24" x14ac:dyDescent="0.25">
      <c r="A348" s="13"/>
      <c r="B348" s="103" t="s">
        <v>450</v>
      </c>
      <c r="C348" s="23"/>
      <c r="D348" s="54">
        <v>1</v>
      </c>
      <c r="E348" s="23"/>
      <c r="F348" s="26" t="s">
        <v>217</v>
      </c>
      <c r="G348" s="54">
        <v>163</v>
      </c>
      <c r="H348" s="23"/>
      <c r="I348" s="26" t="s">
        <v>217</v>
      </c>
      <c r="J348" s="54">
        <v>161</v>
      </c>
      <c r="K348" s="23"/>
    </row>
    <row r="349" spans="1:24" x14ac:dyDescent="0.25">
      <c r="A349" s="13"/>
      <c r="B349" s="102" t="s">
        <v>451</v>
      </c>
      <c r="C349" s="14"/>
      <c r="D349" s="30" t="s">
        <v>234</v>
      </c>
      <c r="E349" s="14"/>
      <c r="F349" s="98" t="s">
        <v>234</v>
      </c>
      <c r="G349" s="98"/>
      <c r="H349" s="14"/>
      <c r="I349" s="98" t="s">
        <v>234</v>
      </c>
      <c r="J349" s="98"/>
      <c r="K349" s="14"/>
    </row>
    <row r="350" spans="1:24" x14ac:dyDescent="0.25">
      <c r="A350" s="13"/>
      <c r="B350" s="22" t="s">
        <v>452</v>
      </c>
      <c r="C350" s="23"/>
      <c r="D350" s="54" t="s">
        <v>234</v>
      </c>
      <c r="E350" s="23"/>
      <c r="F350" s="99" t="s">
        <v>234</v>
      </c>
      <c r="G350" s="99"/>
      <c r="H350" s="23"/>
      <c r="I350" s="99" t="s">
        <v>234</v>
      </c>
      <c r="J350" s="99"/>
      <c r="K350" s="23"/>
    </row>
    <row r="351" spans="1:24" x14ac:dyDescent="0.25">
      <c r="A351" s="13"/>
      <c r="B351" s="28" t="s">
        <v>453</v>
      </c>
      <c r="C351" s="14"/>
      <c r="D351" s="37"/>
      <c r="E351" s="14"/>
      <c r="F351" s="66"/>
      <c r="G351" s="66"/>
      <c r="H351" s="14"/>
      <c r="I351" s="66"/>
      <c r="J351" s="66"/>
      <c r="K351" s="14"/>
    </row>
    <row r="352" spans="1:24" x14ac:dyDescent="0.25">
      <c r="A352" s="13"/>
      <c r="B352" s="103" t="s">
        <v>501</v>
      </c>
      <c r="C352" s="23"/>
      <c r="D352" s="54" t="s">
        <v>234</v>
      </c>
      <c r="E352" s="23"/>
      <c r="F352" s="99" t="s">
        <v>234</v>
      </c>
      <c r="G352" s="99"/>
      <c r="H352" s="23"/>
      <c r="I352" s="99" t="s">
        <v>234</v>
      </c>
      <c r="J352" s="99"/>
      <c r="K352" s="23"/>
    </row>
    <row r="353" spans="1:24" x14ac:dyDescent="0.25">
      <c r="A353" s="13"/>
      <c r="B353" s="102" t="s">
        <v>455</v>
      </c>
      <c r="C353" s="14"/>
      <c r="D353" s="30" t="s">
        <v>234</v>
      </c>
      <c r="E353" s="14"/>
      <c r="F353" s="98" t="s">
        <v>234</v>
      </c>
      <c r="G353" s="98"/>
      <c r="H353" s="14"/>
      <c r="I353" s="98" t="s">
        <v>234</v>
      </c>
      <c r="J353" s="98"/>
      <c r="K353" s="14"/>
    </row>
    <row r="354" spans="1:24" x14ac:dyDescent="0.25">
      <c r="A354" s="13"/>
      <c r="B354" s="22" t="s">
        <v>456</v>
      </c>
      <c r="C354" s="23"/>
      <c r="D354" s="45"/>
      <c r="E354" s="23"/>
      <c r="F354" s="74"/>
      <c r="G354" s="74"/>
      <c r="H354" s="23"/>
      <c r="I354" s="74"/>
      <c r="J354" s="74"/>
      <c r="K354" s="23"/>
    </row>
    <row r="355" spans="1:24" x14ac:dyDescent="0.25">
      <c r="A355" s="13"/>
      <c r="B355" s="102" t="s">
        <v>457</v>
      </c>
      <c r="C355" s="14"/>
      <c r="D355" s="30">
        <v>1</v>
      </c>
      <c r="E355" s="14"/>
      <c r="F355" s="98">
        <v>387</v>
      </c>
      <c r="G355" s="98"/>
      <c r="H355" s="14"/>
      <c r="I355" s="98">
        <v>387</v>
      </c>
      <c r="J355" s="98"/>
      <c r="K355" s="14"/>
    </row>
    <row r="356" spans="1:24" x14ac:dyDescent="0.25">
      <c r="A356" s="13"/>
      <c r="B356" s="103" t="s">
        <v>458</v>
      </c>
      <c r="C356" s="23"/>
      <c r="D356" s="54">
        <v>1</v>
      </c>
      <c r="E356" s="23"/>
      <c r="F356" s="99">
        <v>42</v>
      </c>
      <c r="G356" s="99"/>
      <c r="H356" s="23"/>
      <c r="I356" s="99">
        <v>42</v>
      </c>
      <c r="J356" s="99"/>
      <c r="K356" s="23"/>
    </row>
    <row r="357" spans="1:24" x14ac:dyDescent="0.25">
      <c r="A357" s="13"/>
      <c r="B357" s="28" t="s">
        <v>416</v>
      </c>
      <c r="C357" s="14"/>
      <c r="D357" s="30" t="s">
        <v>234</v>
      </c>
      <c r="E357" s="14"/>
      <c r="F357" s="98" t="s">
        <v>234</v>
      </c>
      <c r="G357" s="98"/>
      <c r="H357" s="14"/>
      <c r="I357" s="98" t="s">
        <v>234</v>
      </c>
      <c r="J357" s="98"/>
      <c r="K357" s="14"/>
    </row>
    <row r="358" spans="1:24" ht="15.75" thickBot="1" x14ac:dyDescent="0.3">
      <c r="A358" s="13"/>
      <c r="B358" s="22" t="s">
        <v>415</v>
      </c>
      <c r="C358" s="23"/>
      <c r="D358" s="55" t="s">
        <v>234</v>
      </c>
      <c r="E358" s="23"/>
      <c r="F358" s="80" t="s">
        <v>234</v>
      </c>
      <c r="G358" s="80"/>
      <c r="H358" s="23"/>
      <c r="I358" s="80" t="s">
        <v>234</v>
      </c>
      <c r="J358" s="80"/>
      <c r="K358" s="23"/>
    </row>
    <row r="359" spans="1:24" ht="15.75" thickBot="1" x14ac:dyDescent="0.3">
      <c r="A359" s="13"/>
      <c r="B359" s="28" t="s">
        <v>417</v>
      </c>
      <c r="C359" s="14"/>
      <c r="D359" s="129">
        <v>3</v>
      </c>
      <c r="E359" s="14"/>
      <c r="F359" s="42" t="s">
        <v>217</v>
      </c>
      <c r="G359" s="43">
        <v>592</v>
      </c>
      <c r="H359" s="14"/>
      <c r="I359" s="42" t="s">
        <v>217</v>
      </c>
      <c r="J359" s="43">
        <v>590</v>
      </c>
      <c r="K359" s="14"/>
    </row>
    <row r="360" spans="1:24" ht="15.75" thickTop="1" x14ac:dyDescent="0.25">
      <c r="A360" s="13"/>
      <c r="B360" s="88"/>
      <c r="C360" s="88"/>
      <c r="D360" s="88"/>
      <c r="E360" s="88"/>
      <c r="F360" s="88"/>
      <c r="G360" s="88"/>
      <c r="H360" s="88"/>
      <c r="I360" s="88"/>
      <c r="J360" s="88"/>
      <c r="K360" s="88"/>
      <c r="L360" s="88"/>
      <c r="M360" s="88"/>
      <c r="N360" s="88"/>
      <c r="O360" s="88"/>
      <c r="P360" s="88"/>
      <c r="Q360" s="88"/>
      <c r="R360" s="88"/>
      <c r="S360" s="88"/>
      <c r="T360" s="88"/>
      <c r="U360" s="88"/>
      <c r="V360" s="88"/>
      <c r="W360" s="88"/>
      <c r="X360" s="88"/>
    </row>
    <row r="361" spans="1:24" x14ac:dyDescent="0.25">
      <c r="A361" s="13"/>
      <c r="B361" s="88" t="s">
        <v>523</v>
      </c>
      <c r="C361" s="88"/>
      <c r="D361" s="88"/>
      <c r="E361" s="88"/>
      <c r="F361" s="88"/>
      <c r="G361" s="88"/>
      <c r="H361" s="88"/>
      <c r="I361" s="88"/>
      <c r="J361" s="88"/>
      <c r="K361" s="88"/>
      <c r="L361" s="88"/>
      <c r="M361" s="88"/>
      <c r="N361" s="88"/>
      <c r="O361" s="88"/>
      <c r="P361" s="88"/>
      <c r="Q361" s="88"/>
      <c r="R361" s="88"/>
      <c r="S361" s="88"/>
      <c r="T361" s="88"/>
      <c r="U361" s="88"/>
      <c r="V361" s="88"/>
      <c r="W361" s="88"/>
      <c r="X361" s="88"/>
    </row>
    <row r="362" spans="1:24" x14ac:dyDescent="0.25">
      <c r="A362" s="13"/>
      <c r="B362" s="88"/>
      <c r="C362" s="88"/>
      <c r="D362" s="88"/>
      <c r="E362" s="88"/>
      <c r="F362" s="88"/>
      <c r="G362" s="88"/>
      <c r="H362" s="88"/>
      <c r="I362" s="88"/>
      <c r="J362" s="88"/>
      <c r="K362" s="88"/>
      <c r="L362" s="88"/>
      <c r="M362" s="88"/>
      <c r="N362" s="88"/>
      <c r="O362" s="88"/>
      <c r="P362" s="88"/>
      <c r="Q362" s="88"/>
      <c r="R362" s="88"/>
      <c r="S362" s="88"/>
      <c r="T362" s="88"/>
      <c r="U362" s="88"/>
      <c r="V362" s="88"/>
      <c r="W362" s="88"/>
      <c r="X362" s="88"/>
    </row>
    <row r="363" spans="1:24" x14ac:dyDescent="0.25">
      <c r="A363" s="13"/>
      <c r="B363" s="88" t="s">
        <v>524</v>
      </c>
      <c r="C363" s="88"/>
      <c r="D363" s="88"/>
      <c r="E363" s="88"/>
      <c r="F363" s="88"/>
      <c r="G363" s="88"/>
      <c r="H363" s="88"/>
      <c r="I363" s="88"/>
      <c r="J363" s="88"/>
      <c r="K363" s="88"/>
      <c r="L363" s="88"/>
      <c r="M363" s="88"/>
      <c r="N363" s="88"/>
      <c r="O363" s="88"/>
      <c r="P363" s="88"/>
      <c r="Q363" s="88"/>
      <c r="R363" s="88"/>
      <c r="S363" s="88"/>
      <c r="T363" s="88"/>
      <c r="U363" s="88"/>
      <c r="V363" s="88"/>
      <c r="W363" s="88"/>
      <c r="X363" s="88"/>
    </row>
    <row r="364" spans="1:24" x14ac:dyDescent="0.25">
      <c r="A364" s="13"/>
      <c r="B364" s="88"/>
      <c r="C364" s="88"/>
      <c r="D364" s="88"/>
      <c r="E364" s="88"/>
      <c r="F364" s="88"/>
      <c r="G364" s="88"/>
      <c r="H364" s="88"/>
      <c r="I364" s="88"/>
      <c r="J364" s="88"/>
      <c r="K364" s="88"/>
      <c r="L364" s="88"/>
      <c r="M364" s="88"/>
      <c r="N364" s="88"/>
      <c r="O364" s="88"/>
      <c r="P364" s="88"/>
      <c r="Q364" s="88"/>
      <c r="R364" s="88"/>
      <c r="S364" s="88"/>
      <c r="T364" s="88"/>
      <c r="U364" s="88"/>
      <c r="V364" s="88"/>
      <c r="W364" s="88"/>
      <c r="X364" s="88"/>
    </row>
    <row r="365" spans="1:24" x14ac:dyDescent="0.25">
      <c r="A365" s="13"/>
      <c r="B365" s="88" t="s">
        <v>525</v>
      </c>
      <c r="C365" s="88"/>
      <c r="D365" s="88"/>
      <c r="E365" s="88"/>
      <c r="F365" s="88"/>
      <c r="G365" s="88"/>
      <c r="H365" s="88"/>
      <c r="I365" s="88"/>
      <c r="J365" s="88"/>
      <c r="K365" s="88"/>
      <c r="L365" s="88"/>
      <c r="M365" s="88"/>
      <c r="N365" s="88"/>
      <c r="O365" s="88"/>
      <c r="P365" s="88"/>
      <c r="Q365" s="88"/>
      <c r="R365" s="88"/>
      <c r="S365" s="88"/>
      <c r="T365" s="88"/>
      <c r="U365" s="88"/>
      <c r="V365" s="88"/>
      <c r="W365" s="88"/>
      <c r="X365" s="88"/>
    </row>
    <row r="366" spans="1:24" x14ac:dyDescent="0.25">
      <c r="A366" s="13"/>
      <c r="B366" s="88"/>
      <c r="C366" s="88"/>
      <c r="D366" s="88"/>
      <c r="E366" s="88"/>
      <c r="F366" s="88"/>
      <c r="G366" s="88"/>
      <c r="H366" s="88"/>
      <c r="I366" s="88"/>
      <c r="J366" s="88"/>
      <c r="K366" s="88"/>
      <c r="L366" s="88"/>
      <c r="M366" s="88"/>
      <c r="N366" s="88"/>
      <c r="O366" s="88"/>
      <c r="P366" s="88"/>
      <c r="Q366" s="88"/>
      <c r="R366" s="88"/>
      <c r="S366" s="88"/>
      <c r="T366" s="88"/>
      <c r="U366" s="88"/>
      <c r="V366" s="88"/>
      <c r="W366" s="88"/>
      <c r="X366" s="88"/>
    </row>
    <row r="367" spans="1:24" ht="25.5" customHeight="1" x14ac:dyDescent="0.25">
      <c r="A367" s="13"/>
      <c r="B367" s="88" t="s">
        <v>526</v>
      </c>
      <c r="C367" s="88"/>
      <c r="D367" s="88"/>
      <c r="E367" s="88"/>
      <c r="F367" s="88"/>
      <c r="G367" s="88"/>
      <c r="H367" s="88"/>
      <c r="I367" s="88"/>
      <c r="J367" s="88"/>
      <c r="K367" s="88"/>
      <c r="L367" s="88"/>
      <c r="M367" s="88"/>
      <c r="N367" s="88"/>
      <c r="O367" s="88"/>
      <c r="P367" s="88"/>
      <c r="Q367" s="88"/>
      <c r="R367" s="88"/>
      <c r="S367" s="88"/>
      <c r="T367" s="88"/>
      <c r="U367" s="88"/>
      <c r="V367" s="88"/>
      <c r="W367" s="88"/>
      <c r="X367" s="88"/>
    </row>
    <row r="368" spans="1:24" x14ac:dyDescent="0.25">
      <c r="A368" s="13"/>
      <c r="B368" s="88"/>
      <c r="C368" s="88"/>
      <c r="D368" s="88"/>
      <c r="E368" s="88"/>
      <c r="F368" s="88"/>
      <c r="G368" s="88"/>
      <c r="H368" s="88"/>
      <c r="I368" s="88"/>
      <c r="J368" s="88"/>
      <c r="K368" s="88"/>
      <c r="L368" s="88"/>
      <c r="M368" s="88"/>
      <c r="N368" s="88"/>
      <c r="O368" s="88"/>
      <c r="P368" s="88"/>
      <c r="Q368" s="88"/>
      <c r="R368" s="88"/>
      <c r="S368" s="88"/>
      <c r="T368" s="88"/>
      <c r="U368" s="88"/>
      <c r="V368" s="88"/>
      <c r="W368" s="88"/>
      <c r="X368" s="88"/>
    </row>
    <row r="369" spans="1:24" ht="25.5" customHeight="1" x14ac:dyDescent="0.25">
      <c r="A369" s="13"/>
      <c r="B369" s="88" t="s">
        <v>527</v>
      </c>
      <c r="C369" s="88"/>
      <c r="D369" s="88"/>
      <c r="E369" s="88"/>
      <c r="F369" s="88"/>
      <c r="G369" s="88"/>
      <c r="H369" s="88"/>
      <c r="I369" s="88"/>
      <c r="J369" s="88"/>
      <c r="K369" s="88"/>
      <c r="L369" s="88"/>
      <c r="M369" s="88"/>
      <c r="N369" s="88"/>
      <c r="O369" s="88"/>
      <c r="P369" s="88"/>
      <c r="Q369" s="88"/>
      <c r="R369" s="88"/>
      <c r="S369" s="88"/>
      <c r="T369" s="88"/>
      <c r="U369" s="88"/>
      <c r="V369" s="88"/>
      <c r="W369" s="88"/>
      <c r="X369" s="88"/>
    </row>
    <row r="370" spans="1:24" x14ac:dyDescent="0.25">
      <c r="A370" s="13"/>
      <c r="B370" s="88"/>
      <c r="C370" s="88"/>
      <c r="D370" s="88"/>
      <c r="E370" s="88"/>
      <c r="F370" s="88"/>
      <c r="G370" s="88"/>
      <c r="H370" s="88"/>
      <c r="I370" s="88"/>
      <c r="J370" s="88"/>
      <c r="K370" s="88"/>
      <c r="L370" s="88"/>
      <c r="M370" s="88"/>
      <c r="N370" s="88"/>
      <c r="O370" s="88"/>
      <c r="P370" s="88"/>
      <c r="Q370" s="88"/>
      <c r="R370" s="88"/>
      <c r="S370" s="88"/>
      <c r="T370" s="88"/>
      <c r="U370" s="88"/>
      <c r="V370" s="88"/>
      <c r="W370" s="88"/>
      <c r="X370" s="88"/>
    </row>
    <row r="371" spans="1:24" ht="25.5" customHeight="1" x14ac:dyDescent="0.25">
      <c r="A371" s="13"/>
      <c r="B371" s="88" t="s">
        <v>528</v>
      </c>
      <c r="C371" s="88"/>
      <c r="D371" s="88"/>
      <c r="E371" s="88"/>
      <c r="F371" s="88"/>
      <c r="G371" s="88"/>
      <c r="H371" s="88"/>
      <c r="I371" s="88"/>
      <c r="J371" s="88"/>
      <c r="K371" s="88"/>
      <c r="L371" s="88"/>
      <c r="M371" s="88"/>
      <c r="N371" s="88"/>
      <c r="O371" s="88"/>
      <c r="P371" s="88"/>
      <c r="Q371" s="88"/>
      <c r="R371" s="88"/>
      <c r="S371" s="88"/>
      <c r="T371" s="88"/>
      <c r="U371" s="88"/>
      <c r="V371" s="88"/>
      <c r="W371" s="88"/>
      <c r="X371" s="88"/>
    </row>
  </sheetData>
  <mergeCells count="1052">
    <mergeCell ref="B366:X366"/>
    <mergeCell ref="B367:X367"/>
    <mergeCell ref="B368:X368"/>
    <mergeCell ref="B369:X369"/>
    <mergeCell ref="B370:X370"/>
    <mergeCell ref="B371:X371"/>
    <mergeCell ref="B360:X360"/>
    <mergeCell ref="B361:X361"/>
    <mergeCell ref="B362:X362"/>
    <mergeCell ref="B363:X363"/>
    <mergeCell ref="B364:X364"/>
    <mergeCell ref="B365:X365"/>
    <mergeCell ref="B317:X317"/>
    <mergeCell ref="B318:X318"/>
    <mergeCell ref="B319:X319"/>
    <mergeCell ref="B320:X320"/>
    <mergeCell ref="B321:X321"/>
    <mergeCell ref="B341:X341"/>
    <mergeCell ref="B218:X218"/>
    <mergeCell ref="B219:X219"/>
    <mergeCell ref="B220:X220"/>
    <mergeCell ref="B266:X266"/>
    <mergeCell ref="B311:X311"/>
    <mergeCell ref="B312:X312"/>
    <mergeCell ref="B144:X144"/>
    <mergeCell ref="B145:X145"/>
    <mergeCell ref="B146:X146"/>
    <mergeCell ref="B147:X147"/>
    <mergeCell ref="B148:X148"/>
    <mergeCell ref="B186:X186"/>
    <mergeCell ref="B101:X101"/>
    <mergeCell ref="B121:X121"/>
    <mergeCell ref="B140:X140"/>
    <mergeCell ref="B141:X141"/>
    <mergeCell ref="B142:X142"/>
    <mergeCell ref="B143:X143"/>
    <mergeCell ref="B63:X63"/>
    <mergeCell ref="B80:X80"/>
    <mergeCell ref="B97:X97"/>
    <mergeCell ref="B98:X98"/>
    <mergeCell ref="B99:X99"/>
    <mergeCell ref="B100:X100"/>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7:X7"/>
    <mergeCell ref="B8:X8"/>
    <mergeCell ref="B21:X21"/>
    <mergeCell ref="B22:X22"/>
    <mergeCell ref="B23:X23"/>
    <mergeCell ref="B24:X24"/>
    <mergeCell ref="F358:G358"/>
    <mergeCell ref="I358:J358"/>
    <mergeCell ref="A1:A2"/>
    <mergeCell ref="B1:X1"/>
    <mergeCell ref="B2:X2"/>
    <mergeCell ref="B3:X3"/>
    <mergeCell ref="A4:A371"/>
    <mergeCell ref="B4:X4"/>
    <mergeCell ref="B5:X5"/>
    <mergeCell ref="B6:X6"/>
    <mergeCell ref="F355:G355"/>
    <mergeCell ref="I355:J355"/>
    <mergeCell ref="F356:G356"/>
    <mergeCell ref="I356:J356"/>
    <mergeCell ref="F357:G357"/>
    <mergeCell ref="I357:J357"/>
    <mergeCell ref="F352:G352"/>
    <mergeCell ref="I352:J352"/>
    <mergeCell ref="F353:G353"/>
    <mergeCell ref="I353:J353"/>
    <mergeCell ref="F354:G354"/>
    <mergeCell ref="I354:J354"/>
    <mergeCell ref="F349:G349"/>
    <mergeCell ref="I349:J349"/>
    <mergeCell ref="F350:G350"/>
    <mergeCell ref="I350:J350"/>
    <mergeCell ref="F351:G351"/>
    <mergeCell ref="I351:J351"/>
    <mergeCell ref="I344:J344"/>
    <mergeCell ref="I345:J345"/>
    <mergeCell ref="K344:K345"/>
    <mergeCell ref="F346:G346"/>
    <mergeCell ref="I346:J346"/>
    <mergeCell ref="F347:G347"/>
    <mergeCell ref="I347:J347"/>
    <mergeCell ref="B344:B345"/>
    <mergeCell ref="C344:C345"/>
    <mergeCell ref="E344:E345"/>
    <mergeCell ref="F344:G344"/>
    <mergeCell ref="F345:G345"/>
    <mergeCell ref="H344:H345"/>
    <mergeCell ref="F338:G338"/>
    <mergeCell ref="I338:J338"/>
    <mergeCell ref="F339:G339"/>
    <mergeCell ref="I339:J339"/>
    <mergeCell ref="D342:J342"/>
    <mergeCell ref="D343:J343"/>
    <mergeCell ref="F335:G335"/>
    <mergeCell ref="I335:J335"/>
    <mergeCell ref="F336:G336"/>
    <mergeCell ref="I336:J336"/>
    <mergeCell ref="F337:G337"/>
    <mergeCell ref="I337:J337"/>
    <mergeCell ref="F332:G332"/>
    <mergeCell ref="I332:J332"/>
    <mergeCell ref="F333:G333"/>
    <mergeCell ref="I333:J333"/>
    <mergeCell ref="F334:G334"/>
    <mergeCell ref="I334:J334"/>
    <mergeCell ref="F328:G328"/>
    <mergeCell ref="I328:J328"/>
    <mergeCell ref="F330:G330"/>
    <mergeCell ref="I330:J330"/>
    <mergeCell ref="F331:G331"/>
    <mergeCell ref="I331:J331"/>
    <mergeCell ref="H324:H326"/>
    <mergeCell ref="I324:J324"/>
    <mergeCell ref="I325:J325"/>
    <mergeCell ref="I326:J326"/>
    <mergeCell ref="K324:K326"/>
    <mergeCell ref="F327:G327"/>
    <mergeCell ref="I327:J327"/>
    <mergeCell ref="B324:B326"/>
    <mergeCell ref="C324:C326"/>
    <mergeCell ref="E324:E326"/>
    <mergeCell ref="F324:G324"/>
    <mergeCell ref="F325:G325"/>
    <mergeCell ref="F326:G326"/>
    <mergeCell ref="D309:E309"/>
    <mergeCell ref="G309:H309"/>
    <mergeCell ref="J309:K309"/>
    <mergeCell ref="M309:N309"/>
    <mergeCell ref="D322:J322"/>
    <mergeCell ref="D323:J323"/>
    <mergeCell ref="B313:X313"/>
    <mergeCell ref="B314:X314"/>
    <mergeCell ref="B315:X315"/>
    <mergeCell ref="B316:X316"/>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8:E298"/>
    <mergeCell ref="G298:H298"/>
    <mergeCell ref="J298:K298"/>
    <mergeCell ref="M298:N298"/>
    <mergeCell ref="D299:E299"/>
    <mergeCell ref="G299:H299"/>
    <mergeCell ref="J299:K299"/>
    <mergeCell ref="M299:N299"/>
    <mergeCell ref="D295:E295"/>
    <mergeCell ref="G295:H295"/>
    <mergeCell ref="J295:K295"/>
    <mergeCell ref="M295:N295"/>
    <mergeCell ref="D297:E297"/>
    <mergeCell ref="G297:H297"/>
    <mergeCell ref="J297:K297"/>
    <mergeCell ref="M297:N297"/>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8:E288"/>
    <mergeCell ref="G288:H288"/>
    <mergeCell ref="J288:K288"/>
    <mergeCell ref="M288:N288"/>
    <mergeCell ref="D290:E290"/>
    <mergeCell ref="G290:H290"/>
    <mergeCell ref="J290:K290"/>
    <mergeCell ref="M290:N290"/>
    <mergeCell ref="D286:E286"/>
    <mergeCell ref="G286:H286"/>
    <mergeCell ref="J286:K286"/>
    <mergeCell ref="M286:N286"/>
    <mergeCell ref="D287:E287"/>
    <mergeCell ref="G287:H287"/>
    <mergeCell ref="J287:K287"/>
    <mergeCell ref="M287:N287"/>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2:E272"/>
    <mergeCell ref="G272:H272"/>
    <mergeCell ref="J272:K272"/>
    <mergeCell ref="M272:N272"/>
    <mergeCell ref="D273:E273"/>
    <mergeCell ref="G273:H273"/>
    <mergeCell ref="J273:K273"/>
    <mergeCell ref="M273:N273"/>
    <mergeCell ref="L268:L270"/>
    <mergeCell ref="M268:N268"/>
    <mergeCell ref="M269:N269"/>
    <mergeCell ref="M270:N270"/>
    <mergeCell ref="O268:O270"/>
    <mergeCell ref="D271:H271"/>
    <mergeCell ref="J271:N271"/>
    <mergeCell ref="F268:F270"/>
    <mergeCell ref="G268:H268"/>
    <mergeCell ref="G269:H269"/>
    <mergeCell ref="G270:H270"/>
    <mergeCell ref="I268:I270"/>
    <mergeCell ref="J268:K268"/>
    <mergeCell ref="J269:K269"/>
    <mergeCell ref="J270:K270"/>
    <mergeCell ref="D264:E264"/>
    <mergeCell ref="G264:H264"/>
    <mergeCell ref="J264:K264"/>
    <mergeCell ref="M264:N264"/>
    <mergeCell ref="D267:N267"/>
    <mergeCell ref="B268:B270"/>
    <mergeCell ref="C268:C270"/>
    <mergeCell ref="D268:E268"/>
    <mergeCell ref="D269:E269"/>
    <mergeCell ref="D270:E270"/>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3:E253"/>
    <mergeCell ref="G253:H253"/>
    <mergeCell ref="J253:K253"/>
    <mergeCell ref="M253:N253"/>
    <mergeCell ref="D255:E255"/>
    <mergeCell ref="G255:H255"/>
    <mergeCell ref="J255:K255"/>
    <mergeCell ref="M255:N255"/>
    <mergeCell ref="D251:E251"/>
    <mergeCell ref="G251:H251"/>
    <mergeCell ref="J251:K251"/>
    <mergeCell ref="M251:N251"/>
    <mergeCell ref="D252:E252"/>
    <mergeCell ref="G252:H252"/>
    <mergeCell ref="J252:K252"/>
    <mergeCell ref="M252:N252"/>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1:E241"/>
    <mergeCell ref="G241:H241"/>
    <mergeCell ref="J241:K241"/>
    <mergeCell ref="M241:N241"/>
    <mergeCell ref="D242:E242"/>
    <mergeCell ref="G242:H242"/>
    <mergeCell ref="J242:K242"/>
    <mergeCell ref="M242:N242"/>
    <mergeCell ref="D238:E238"/>
    <mergeCell ref="G238:H238"/>
    <mergeCell ref="J238:K238"/>
    <mergeCell ref="M238:N238"/>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7:E227"/>
    <mergeCell ref="G227:H227"/>
    <mergeCell ref="J227:K227"/>
    <mergeCell ref="M227:N227"/>
    <mergeCell ref="D229:E229"/>
    <mergeCell ref="G229:H229"/>
    <mergeCell ref="J229:K229"/>
    <mergeCell ref="M229:N229"/>
    <mergeCell ref="O222:O224"/>
    <mergeCell ref="D225:H225"/>
    <mergeCell ref="J225:N225"/>
    <mergeCell ref="D226:E226"/>
    <mergeCell ref="G226:H226"/>
    <mergeCell ref="J226:K226"/>
    <mergeCell ref="M226:N226"/>
    <mergeCell ref="I222:I224"/>
    <mergeCell ref="J222:K222"/>
    <mergeCell ref="J223:K223"/>
    <mergeCell ref="J224:K224"/>
    <mergeCell ref="L222:L224"/>
    <mergeCell ref="M222:N222"/>
    <mergeCell ref="M223:N223"/>
    <mergeCell ref="M224:N224"/>
    <mergeCell ref="D221:N221"/>
    <mergeCell ref="B222:B224"/>
    <mergeCell ref="C222:C224"/>
    <mergeCell ref="D222:E222"/>
    <mergeCell ref="D223:E223"/>
    <mergeCell ref="D224:E224"/>
    <mergeCell ref="F222:F224"/>
    <mergeCell ref="G222:H222"/>
    <mergeCell ref="G223:H223"/>
    <mergeCell ref="G224:H224"/>
    <mergeCell ref="D215:E215"/>
    <mergeCell ref="G215:H215"/>
    <mergeCell ref="J215:K215"/>
    <mergeCell ref="D216:E216"/>
    <mergeCell ref="G216:H216"/>
    <mergeCell ref="J216:K216"/>
    <mergeCell ref="D213:E213"/>
    <mergeCell ref="G213:H213"/>
    <mergeCell ref="J213:K213"/>
    <mergeCell ref="D214:E214"/>
    <mergeCell ref="G214:H214"/>
    <mergeCell ref="J214:K214"/>
    <mergeCell ref="D211:E211"/>
    <mergeCell ref="G211:H211"/>
    <mergeCell ref="J211:K211"/>
    <mergeCell ref="D212:E212"/>
    <mergeCell ref="G212:H212"/>
    <mergeCell ref="J212:K212"/>
    <mergeCell ref="D208:E208"/>
    <mergeCell ref="G208:H208"/>
    <mergeCell ref="J208:K208"/>
    <mergeCell ref="D210:E210"/>
    <mergeCell ref="G210:H210"/>
    <mergeCell ref="J210:K210"/>
    <mergeCell ref="D206:E206"/>
    <mergeCell ref="G206:H206"/>
    <mergeCell ref="J206:K206"/>
    <mergeCell ref="D207:E207"/>
    <mergeCell ref="G207:H207"/>
    <mergeCell ref="J207:K207"/>
    <mergeCell ref="D202:E202"/>
    <mergeCell ref="G202:H202"/>
    <mergeCell ref="J202:K202"/>
    <mergeCell ref="D204:E204"/>
    <mergeCell ref="G204:H204"/>
    <mergeCell ref="J204:K204"/>
    <mergeCell ref="D199:E199"/>
    <mergeCell ref="G199:H199"/>
    <mergeCell ref="J199:K199"/>
    <mergeCell ref="D201:E201"/>
    <mergeCell ref="G201:H201"/>
    <mergeCell ref="J201:K201"/>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0:E190"/>
    <mergeCell ref="G190:H190"/>
    <mergeCell ref="J190:K190"/>
    <mergeCell ref="D191:E191"/>
    <mergeCell ref="G191:H191"/>
    <mergeCell ref="J191:K191"/>
    <mergeCell ref="I187:I188"/>
    <mergeCell ref="J187:K187"/>
    <mergeCell ref="J188:K188"/>
    <mergeCell ref="L187:L188"/>
    <mergeCell ref="D189:E189"/>
    <mergeCell ref="G189:H189"/>
    <mergeCell ref="J189:K189"/>
    <mergeCell ref="B187:B188"/>
    <mergeCell ref="C187:C188"/>
    <mergeCell ref="D187:E187"/>
    <mergeCell ref="D188:E188"/>
    <mergeCell ref="F187:F188"/>
    <mergeCell ref="G187:H187"/>
    <mergeCell ref="G188:H188"/>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4:E174"/>
    <mergeCell ref="G174:H174"/>
    <mergeCell ref="J174:K174"/>
    <mergeCell ref="D176:E176"/>
    <mergeCell ref="G176:H176"/>
    <mergeCell ref="J176:K176"/>
    <mergeCell ref="D172:E172"/>
    <mergeCell ref="G172:H172"/>
    <mergeCell ref="J172:K172"/>
    <mergeCell ref="D173:E173"/>
    <mergeCell ref="G173:H173"/>
    <mergeCell ref="J173:K173"/>
    <mergeCell ref="D169:E169"/>
    <mergeCell ref="G169:H169"/>
    <mergeCell ref="J169:K169"/>
    <mergeCell ref="D170:E170"/>
    <mergeCell ref="G170:H170"/>
    <mergeCell ref="J170:K170"/>
    <mergeCell ref="D166:E166"/>
    <mergeCell ref="G166:H166"/>
    <mergeCell ref="J166:K166"/>
    <mergeCell ref="D168:E168"/>
    <mergeCell ref="G168:H168"/>
    <mergeCell ref="J168:K168"/>
    <mergeCell ref="D163:E163"/>
    <mergeCell ref="G163:H163"/>
    <mergeCell ref="J163:K163"/>
    <mergeCell ref="D165:E165"/>
    <mergeCell ref="G165:H165"/>
    <mergeCell ref="J165:K165"/>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2:E152"/>
    <mergeCell ref="G152:H152"/>
    <mergeCell ref="J152:K152"/>
    <mergeCell ref="D153:E153"/>
    <mergeCell ref="G153:H153"/>
    <mergeCell ref="J153:K153"/>
    <mergeCell ref="I149:I150"/>
    <mergeCell ref="J149:K149"/>
    <mergeCell ref="J150:K150"/>
    <mergeCell ref="L149:L150"/>
    <mergeCell ref="D151:E151"/>
    <mergeCell ref="G151:H151"/>
    <mergeCell ref="J151:K151"/>
    <mergeCell ref="B149:B150"/>
    <mergeCell ref="C149:C150"/>
    <mergeCell ref="D149:E149"/>
    <mergeCell ref="D150:E150"/>
    <mergeCell ref="F149:F150"/>
    <mergeCell ref="G149:H149"/>
    <mergeCell ref="G150:H150"/>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U122:U125"/>
    <mergeCell ref="V122:W122"/>
    <mergeCell ref="V123:W123"/>
    <mergeCell ref="V124:W124"/>
    <mergeCell ref="V125:W125"/>
    <mergeCell ref="X122:X125"/>
    <mergeCell ref="P122:Q122"/>
    <mergeCell ref="P123:Q123"/>
    <mergeCell ref="P124:Q124"/>
    <mergeCell ref="P125:Q125"/>
    <mergeCell ref="R122:R125"/>
    <mergeCell ref="S122:T125"/>
    <mergeCell ref="L122:L125"/>
    <mergeCell ref="M122:N122"/>
    <mergeCell ref="M123:N123"/>
    <mergeCell ref="M124:N124"/>
    <mergeCell ref="M125:N125"/>
    <mergeCell ref="O122:O125"/>
    <mergeCell ref="G124:H124"/>
    <mergeCell ref="G125:H125"/>
    <mergeCell ref="I122:I125"/>
    <mergeCell ref="J122:K122"/>
    <mergeCell ref="J123:K123"/>
    <mergeCell ref="J124:K124"/>
    <mergeCell ref="J125:K125"/>
    <mergeCell ref="V119:W119"/>
    <mergeCell ref="B122:B125"/>
    <mergeCell ref="C122:C125"/>
    <mergeCell ref="D122:E122"/>
    <mergeCell ref="D123:E123"/>
    <mergeCell ref="D124:E124"/>
    <mergeCell ref="D125:E125"/>
    <mergeCell ref="F122:F125"/>
    <mergeCell ref="G122:H122"/>
    <mergeCell ref="G123:H123"/>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8:W108"/>
    <mergeCell ref="D110:E110"/>
    <mergeCell ref="G110:H110"/>
    <mergeCell ref="J110:K110"/>
    <mergeCell ref="M110:N110"/>
    <mergeCell ref="P110:Q110"/>
    <mergeCell ref="S110:T110"/>
    <mergeCell ref="V110:W110"/>
    <mergeCell ref="D108:E108"/>
    <mergeCell ref="G108:H108"/>
    <mergeCell ref="J108:K108"/>
    <mergeCell ref="M108:N108"/>
    <mergeCell ref="P108:Q108"/>
    <mergeCell ref="S108:T108"/>
    <mergeCell ref="X102:X106"/>
    <mergeCell ref="D107:E107"/>
    <mergeCell ref="G107:H107"/>
    <mergeCell ref="J107:K107"/>
    <mergeCell ref="M107:N107"/>
    <mergeCell ref="P107:Q107"/>
    <mergeCell ref="S107:T107"/>
    <mergeCell ref="V107:W107"/>
    <mergeCell ref="R102:R106"/>
    <mergeCell ref="S102:T106"/>
    <mergeCell ref="U102:U106"/>
    <mergeCell ref="V102:W102"/>
    <mergeCell ref="V103:W103"/>
    <mergeCell ref="V104:W104"/>
    <mergeCell ref="V105:W105"/>
    <mergeCell ref="V106:W106"/>
    <mergeCell ref="O102:O106"/>
    <mergeCell ref="P102:Q102"/>
    <mergeCell ref="P103:Q103"/>
    <mergeCell ref="P104:Q104"/>
    <mergeCell ref="P105:Q105"/>
    <mergeCell ref="P106:Q106"/>
    <mergeCell ref="L102:L106"/>
    <mergeCell ref="M102:N102"/>
    <mergeCell ref="M103:N103"/>
    <mergeCell ref="M104:N104"/>
    <mergeCell ref="M105:N105"/>
    <mergeCell ref="M106:N106"/>
    <mergeCell ref="I102:I106"/>
    <mergeCell ref="J102:K102"/>
    <mergeCell ref="J103:K103"/>
    <mergeCell ref="J104:K104"/>
    <mergeCell ref="J105:K105"/>
    <mergeCell ref="J106:K106"/>
    <mergeCell ref="F102:F106"/>
    <mergeCell ref="G102:H102"/>
    <mergeCell ref="G103:H103"/>
    <mergeCell ref="G104:H104"/>
    <mergeCell ref="G105:H105"/>
    <mergeCell ref="G106:H106"/>
    <mergeCell ref="B102:B106"/>
    <mergeCell ref="C102:C106"/>
    <mergeCell ref="D102:E102"/>
    <mergeCell ref="D103:E103"/>
    <mergeCell ref="D104:E104"/>
    <mergeCell ref="D105:E105"/>
    <mergeCell ref="D106:E106"/>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Q81"/>
    <mergeCell ref="D82:E82"/>
    <mergeCell ref="G82:H82"/>
    <mergeCell ref="J82:K82"/>
    <mergeCell ref="M82:N82"/>
    <mergeCell ref="P82:Q82"/>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19:E19"/>
    <mergeCell ref="G19:H19"/>
    <mergeCell ref="D64:Q64"/>
    <mergeCell ref="D65:E65"/>
    <mergeCell ref="G65:H65"/>
    <mergeCell ref="J65:K65"/>
    <mergeCell ref="M65:N65"/>
    <mergeCell ref="P65:Q65"/>
    <mergeCell ref="B25:X25"/>
    <mergeCell ref="B26:X2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1" width="29" bestFit="1" customWidth="1"/>
    <col min="2" max="2" width="36.5703125" bestFit="1" customWidth="1"/>
    <col min="3" max="3" width="36.5703125" customWidth="1"/>
    <col min="4" max="4" width="9.28515625" customWidth="1"/>
    <col min="5" max="5" width="34.28515625" customWidth="1"/>
    <col min="6" max="6" width="36.5703125" customWidth="1"/>
    <col min="7" max="7" width="9.28515625" customWidth="1"/>
    <col min="8" max="8" width="34.28515625" customWidth="1"/>
    <col min="9" max="9" width="36.5703125" customWidth="1"/>
    <col min="10" max="10" width="9.28515625" customWidth="1"/>
    <col min="11" max="11" width="34.28515625" customWidth="1"/>
    <col min="12" max="12" width="8" customWidth="1"/>
    <col min="13" max="13" width="9.28515625" customWidth="1"/>
    <col min="14" max="14" width="34.28515625" customWidth="1"/>
    <col min="15" max="15" width="8" customWidth="1"/>
    <col min="16" max="16" width="9.28515625" customWidth="1"/>
    <col min="17" max="17" width="29.5703125" customWidth="1"/>
    <col min="18" max="18" width="8" customWidth="1"/>
    <col min="19" max="19" width="9.28515625" customWidth="1"/>
    <col min="20" max="20" width="25.140625" customWidth="1"/>
    <col min="21" max="21" width="8" customWidth="1"/>
    <col min="22" max="22" width="9.28515625" customWidth="1"/>
    <col min="23" max="23" width="34.28515625" customWidth="1"/>
    <col min="24" max="24" width="8" customWidth="1"/>
  </cols>
  <sheetData>
    <row r="1" spans="1:24" ht="15" customHeight="1" x14ac:dyDescent="0.25">
      <c r="A1" s="7" t="s">
        <v>52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29</v>
      </c>
      <c r="B3" s="85" t="s">
        <v>4</v>
      </c>
      <c r="C3" s="85"/>
      <c r="D3" s="85"/>
      <c r="E3" s="85"/>
      <c r="F3" s="85"/>
      <c r="G3" s="85"/>
      <c r="H3" s="85"/>
      <c r="I3" s="85"/>
      <c r="J3" s="85"/>
      <c r="K3" s="85"/>
      <c r="L3" s="85"/>
      <c r="M3" s="85"/>
      <c r="N3" s="85"/>
      <c r="O3" s="85"/>
      <c r="P3" s="85"/>
      <c r="Q3" s="85"/>
      <c r="R3" s="85"/>
      <c r="S3" s="85"/>
      <c r="T3" s="85"/>
      <c r="U3" s="85"/>
      <c r="V3" s="85"/>
      <c r="W3" s="85"/>
      <c r="X3" s="85"/>
    </row>
    <row r="4" spans="1:24" ht="15" customHeight="1" x14ac:dyDescent="0.25">
      <c r="A4" s="13" t="s">
        <v>529</v>
      </c>
      <c r="B4" s="85" t="s">
        <v>4</v>
      </c>
      <c r="C4" s="85"/>
      <c r="D4" s="85"/>
      <c r="E4" s="85"/>
      <c r="F4" s="85"/>
      <c r="G4" s="85"/>
      <c r="H4" s="85"/>
      <c r="I4" s="85"/>
      <c r="J4" s="85"/>
      <c r="K4" s="85"/>
      <c r="L4" s="85"/>
      <c r="M4" s="85"/>
      <c r="N4" s="85"/>
      <c r="O4" s="85"/>
      <c r="P4" s="85"/>
      <c r="Q4" s="85"/>
      <c r="R4" s="85"/>
      <c r="S4" s="85"/>
      <c r="T4" s="85"/>
      <c r="U4" s="85"/>
      <c r="V4" s="85"/>
      <c r="W4" s="85"/>
      <c r="X4" s="85"/>
    </row>
    <row r="5" spans="1:24" x14ac:dyDescent="0.25">
      <c r="A5" s="13"/>
      <c r="B5" s="130" t="s">
        <v>530</v>
      </c>
      <c r="C5" s="130"/>
      <c r="D5" s="130"/>
      <c r="E5" s="130"/>
      <c r="F5" s="130"/>
      <c r="G5" s="130"/>
      <c r="H5" s="130"/>
      <c r="I5" s="130"/>
      <c r="J5" s="130"/>
      <c r="K5" s="130"/>
      <c r="L5" s="130"/>
      <c r="M5" s="130"/>
      <c r="N5" s="130"/>
      <c r="O5" s="130"/>
      <c r="P5" s="130"/>
      <c r="Q5" s="130"/>
      <c r="R5" s="130"/>
      <c r="S5" s="130"/>
      <c r="T5" s="130"/>
      <c r="U5" s="130"/>
      <c r="V5" s="130"/>
      <c r="W5" s="130"/>
      <c r="X5" s="130"/>
    </row>
    <row r="6" spans="1:24" x14ac:dyDescent="0.25">
      <c r="A6" s="13"/>
      <c r="B6" s="88"/>
      <c r="C6" s="88"/>
      <c r="D6" s="88"/>
      <c r="E6" s="88"/>
      <c r="F6" s="88"/>
      <c r="G6" s="88"/>
      <c r="H6" s="88"/>
      <c r="I6" s="88"/>
      <c r="J6" s="88"/>
      <c r="K6" s="88"/>
      <c r="L6" s="88"/>
      <c r="M6" s="88"/>
      <c r="N6" s="88"/>
      <c r="O6" s="88"/>
      <c r="P6" s="88"/>
      <c r="Q6" s="88"/>
      <c r="R6" s="88"/>
      <c r="S6" s="88"/>
      <c r="T6" s="88"/>
      <c r="U6" s="88"/>
      <c r="V6" s="88"/>
      <c r="W6" s="88"/>
      <c r="X6" s="88"/>
    </row>
    <row r="7" spans="1:24" x14ac:dyDescent="0.25">
      <c r="A7" s="13"/>
      <c r="B7" s="88" t="s">
        <v>531</v>
      </c>
      <c r="C7" s="88"/>
      <c r="D7" s="88"/>
      <c r="E7" s="88"/>
      <c r="F7" s="88"/>
      <c r="G7" s="88"/>
      <c r="H7" s="88"/>
      <c r="I7" s="88"/>
      <c r="J7" s="88"/>
      <c r="K7" s="88"/>
      <c r="L7" s="88"/>
      <c r="M7" s="88"/>
      <c r="N7" s="88"/>
      <c r="O7" s="88"/>
      <c r="P7" s="88"/>
      <c r="Q7" s="88"/>
      <c r="R7" s="88"/>
      <c r="S7" s="88"/>
      <c r="T7" s="88"/>
      <c r="U7" s="88"/>
      <c r="V7" s="88"/>
      <c r="W7" s="88"/>
      <c r="X7" s="88"/>
    </row>
    <row r="8" spans="1:24" x14ac:dyDescent="0.25">
      <c r="A8" s="13"/>
      <c r="B8" s="88"/>
      <c r="C8" s="88"/>
      <c r="D8" s="88"/>
      <c r="E8" s="88"/>
      <c r="F8" s="88"/>
      <c r="G8" s="88"/>
      <c r="H8" s="88"/>
      <c r="I8" s="88"/>
      <c r="J8" s="88"/>
      <c r="K8" s="88"/>
      <c r="L8" s="88"/>
      <c r="M8" s="88"/>
      <c r="N8" s="88"/>
      <c r="O8" s="88"/>
      <c r="P8" s="88"/>
      <c r="Q8" s="88"/>
      <c r="R8" s="88"/>
      <c r="S8" s="88"/>
      <c r="T8" s="88"/>
      <c r="U8" s="88"/>
      <c r="V8" s="88"/>
      <c r="W8" s="88"/>
      <c r="X8" s="88"/>
    </row>
    <row r="9" spans="1:24" x14ac:dyDescent="0.25">
      <c r="A9" s="13"/>
      <c r="B9" s="88" t="s">
        <v>532</v>
      </c>
      <c r="C9" s="88"/>
      <c r="D9" s="88"/>
      <c r="E9" s="88"/>
      <c r="F9" s="88"/>
      <c r="G9" s="88"/>
      <c r="H9" s="88"/>
      <c r="I9" s="88"/>
      <c r="J9" s="88"/>
      <c r="K9" s="88"/>
      <c r="L9" s="88"/>
      <c r="M9" s="88"/>
      <c r="N9" s="88"/>
      <c r="O9" s="88"/>
      <c r="P9" s="88"/>
      <c r="Q9" s="88"/>
      <c r="R9" s="88"/>
      <c r="S9" s="88"/>
      <c r="T9" s="88"/>
      <c r="U9" s="88"/>
      <c r="V9" s="88"/>
      <c r="W9" s="88"/>
      <c r="X9" s="88"/>
    </row>
    <row r="10" spans="1:24" x14ac:dyDescent="0.25">
      <c r="A10" s="13"/>
      <c r="B10" s="88"/>
      <c r="C10" s="88"/>
      <c r="D10" s="88"/>
      <c r="E10" s="88"/>
      <c r="F10" s="88"/>
      <c r="G10" s="88"/>
      <c r="H10" s="88"/>
      <c r="I10" s="88"/>
      <c r="J10" s="88"/>
      <c r="K10" s="88"/>
      <c r="L10" s="88"/>
      <c r="M10" s="88"/>
      <c r="N10" s="88"/>
      <c r="O10" s="88"/>
      <c r="P10" s="88"/>
      <c r="Q10" s="88"/>
      <c r="R10" s="88"/>
      <c r="S10" s="88"/>
      <c r="T10" s="88"/>
      <c r="U10" s="88"/>
      <c r="V10" s="88"/>
      <c r="W10" s="88"/>
      <c r="X10" s="88"/>
    </row>
    <row r="11" spans="1:24" x14ac:dyDescent="0.25">
      <c r="A11" s="13"/>
      <c r="B11" s="88" t="s">
        <v>533</v>
      </c>
      <c r="C11" s="88"/>
      <c r="D11" s="88"/>
      <c r="E11" s="88"/>
      <c r="F11" s="88"/>
      <c r="G11" s="88"/>
      <c r="H11" s="88"/>
      <c r="I11" s="88"/>
      <c r="J11" s="88"/>
      <c r="K11" s="88"/>
      <c r="L11" s="88"/>
      <c r="M11" s="88"/>
      <c r="N11" s="88"/>
      <c r="O11" s="88"/>
      <c r="P11" s="88"/>
      <c r="Q11" s="88"/>
      <c r="R11" s="88"/>
      <c r="S11" s="88"/>
      <c r="T11" s="88"/>
      <c r="U11" s="88"/>
      <c r="V11" s="88"/>
      <c r="W11" s="88"/>
      <c r="X11" s="88"/>
    </row>
    <row r="12" spans="1:24" x14ac:dyDescent="0.25">
      <c r="A12" s="13"/>
      <c r="B12" s="88"/>
      <c r="C12" s="88"/>
      <c r="D12" s="88"/>
      <c r="E12" s="88"/>
      <c r="F12" s="88"/>
      <c r="G12" s="88"/>
      <c r="H12" s="88"/>
      <c r="I12" s="88"/>
      <c r="J12" s="88"/>
      <c r="K12" s="88"/>
      <c r="L12" s="88"/>
      <c r="M12" s="88"/>
      <c r="N12" s="88"/>
      <c r="O12" s="88"/>
      <c r="P12" s="88"/>
      <c r="Q12" s="88"/>
      <c r="R12" s="88"/>
      <c r="S12" s="88"/>
      <c r="T12" s="88"/>
      <c r="U12" s="88"/>
      <c r="V12" s="88"/>
      <c r="W12" s="88"/>
      <c r="X12" s="88"/>
    </row>
    <row r="13" spans="1:24" ht="63.75" customHeight="1" x14ac:dyDescent="0.25">
      <c r="A13" s="13"/>
      <c r="B13" s="88" t="s">
        <v>534</v>
      </c>
      <c r="C13" s="88"/>
      <c r="D13" s="88"/>
      <c r="E13" s="88"/>
      <c r="F13" s="88"/>
      <c r="G13" s="88"/>
      <c r="H13" s="88"/>
      <c r="I13" s="88"/>
      <c r="J13" s="88"/>
      <c r="K13" s="88"/>
      <c r="L13" s="88"/>
      <c r="M13" s="88"/>
      <c r="N13" s="88"/>
      <c r="O13" s="88"/>
      <c r="P13" s="88"/>
      <c r="Q13" s="88"/>
      <c r="R13" s="88"/>
      <c r="S13" s="88"/>
      <c r="T13" s="88"/>
      <c r="U13" s="88"/>
      <c r="V13" s="88"/>
      <c r="W13" s="88"/>
      <c r="X13" s="88"/>
    </row>
    <row r="14" spans="1:24" x14ac:dyDescent="0.25">
      <c r="A14" s="13"/>
      <c r="B14" s="88"/>
      <c r="C14" s="88"/>
      <c r="D14" s="88"/>
      <c r="E14" s="88"/>
      <c r="F14" s="88"/>
      <c r="G14" s="88"/>
      <c r="H14" s="88"/>
      <c r="I14" s="88"/>
      <c r="J14" s="88"/>
      <c r="K14" s="88"/>
      <c r="L14" s="88"/>
      <c r="M14" s="88"/>
      <c r="N14" s="88"/>
      <c r="O14" s="88"/>
      <c r="P14" s="88"/>
      <c r="Q14" s="88"/>
      <c r="R14" s="88"/>
      <c r="S14" s="88"/>
      <c r="T14" s="88"/>
      <c r="U14" s="88"/>
      <c r="V14" s="88"/>
      <c r="W14" s="88"/>
      <c r="X14" s="88"/>
    </row>
    <row r="15" spans="1:24" ht="51" customHeight="1" x14ac:dyDescent="0.25">
      <c r="A15" s="13"/>
      <c r="B15" s="88" t="s">
        <v>535</v>
      </c>
      <c r="C15" s="88"/>
      <c r="D15" s="88"/>
      <c r="E15" s="88"/>
      <c r="F15" s="88"/>
      <c r="G15" s="88"/>
      <c r="H15" s="88"/>
      <c r="I15" s="88"/>
      <c r="J15" s="88"/>
      <c r="K15" s="88"/>
      <c r="L15" s="88"/>
      <c r="M15" s="88"/>
      <c r="N15" s="88"/>
      <c r="O15" s="88"/>
      <c r="P15" s="88"/>
      <c r="Q15" s="88"/>
      <c r="R15" s="88"/>
      <c r="S15" s="88"/>
      <c r="T15" s="88"/>
      <c r="U15" s="88"/>
      <c r="V15" s="88"/>
      <c r="W15" s="88"/>
      <c r="X15" s="88"/>
    </row>
    <row r="16" spans="1:24" x14ac:dyDescent="0.25">
      <c r="A16" s="13"/>
      <c r="B16" s="88"/>
      <c r="C16" s="88"/>
      <c r="D16" s="88"/>
      <c r="E16" s="88"/>
      <c r="F16" s="88"/>
      <c r="G16" s="88"/>
      <c r="H16" s="88"/>
      <c r="I16" s="88"/>
      <c r="J16" s="88"/>
      <c r="K16" s="88"/>
      <c r="L16" s="88"/>
      <c r="M16" s="88"/>
      <c r="N16" s="88"/>
      <c r="O16" s="88"/>
      <c r="P16" s="88"/>
      <c r="Q16" s="88"/>
      <c r="R16" s="88"/>
      <c r="S16" s="88"/>
      <c r="T16" s="88"/>
      <c r="U16" s="88"/>
      <c r="V16" s="88"/>
      <c r="W16" s="88"/>
      <c r="X16" s="88"/>
    </row>
    <row r="17" spans="1:24" ht="25.5" customHeight="1" x14ac:dyDescent="0.25">
      <c r="A17" s="13"/>
      <c r="B17" s="88" t="s">
        <v>536</v>
      </c>
      <c r="C17" s="88"/>
      <c r="D17" s="88"/>
      <c r="E17" s="88"/>
      <c r="F17" s="88"/>
      <c r="G17" s="88"/>
      <c r="H17" s="88"/>
      <c r="I17" s="88"/>
      <c r="J17" s="88"/>
      <c r="K17" s="88"/>
      <c r="L17" s="88"/>
      <c r="M17" s="88"/>
      <c r="N17" s="88"/>
      <c r="O17" s="88"/>
      <c r="P17" s="88"/>
      <c r="Q17" s="88"/>
      <c r="R17" s="88"/>
      <c r="S17" s="88"/>
      <c r="T17" s="88"/>
      <c r="U17" s="88"/>
      <c r="V17" s="88"/>
      <c r="W17" s="88"/>
      <c r="X17" s="88"/>
    </row>
    <row r="18" spans="1:24" x14ac:dyDescent="0.25">
      <c r="A18" s="13"/>
      <c r="B18" s="124"/>
      <c r="C18" s="124"/>
      <c r="D18" s="124"/>
      <c r="E18" s="124"/>
      <c r="F18" s="124"/>
      <c r="G18" s="124"/>
      <c r="H18" s="124"/>
      <c r="I18" s="124"/>
      <c r="J18" s="124"/>
      <c r="K18" s="124"/>
      <c r="L18" s="124"/>
      <c r="M18" s="124"/>
      <c r="N18" s="124"/>
      <c r="O18" s="124"/>
      <c r="P18" s="124"/>
      <c r="Q18" s="124"/>
      <c r="R18" s="124"/>
      <c r="S18" s="124"/>
      <c r="T18" s="124"/>
      <c r="U18" s="124"/>
      <c r="V18" s="124"/>
      <c r="W18" s="124"/>
      <c r="X18" s="124"/>
    </row>
    <row r="19" spans="1:24" ht="25.5" customHeight="1" x14ac:dyDescent="0.25">
      <c r="A19" s="13"/>
      <c r="B19" s="88" t="s">
        <v>537</v>
      </c>
      <c r="C19" s="88"/>
      <c r="D19" s="88"/>
      <c r="E19" s="88"/>
      <c r="F19" s="88"/>
      <c r="G19" s="88"/>
      <c r="H19" s="88"/>
      <c r="I19" s="88"/>
      <c r="J19" s="88"/>
      <c r="K19" s="88"/>
      <c r="L19" s="88"/>
      <c r="M19" s="88"/>
      <c r="N19" s="88"/>
      <c r="O19" s="88"/>
      <c r="P19" s="88"/>
      <c r="Q19" s="88"/>
      <c r="R19" s="88"/>
      <c r="S19" s="88"/>
      <c r="T19" s="88"/>
      <c r="U19" s="88"/>
      <c r="V19" s="88"/>
      <c r="W19" s="88"/>
      <c r="X19" s="88"/>
    </row>
    <row r="20" spans="1:24" x14ac:dyDescent="0.25">
      <c r="A20" s="13"/>
      <c r="B20" s="88"/>
      <c r="C20" s="88"/>
      <c r="D20" s="88"/>
      <c r="E20" s="88"/>
      <c r="F20" s="88"/>
      <c r="G20" s="88"/>
      <c r="H20" s="88"/>
      <c r="I20" s="88"/>
      <c r="J20" s="88"/>
      <c r="K20" s="88"/>
      <c r="L20" s="88"/>
      <c r="M20" s="88"/>
      <c r="N20" s="88"/>
      <c r="O20" s="88"/>
      <c r="P20" s="88"/>
      <c r="Q20" s="88"/>
      <c r="R20" s="88"/>
      <c r="S20" s="88"/>
      <c r="T20" s="88"/>
      <c r="U20" s="88"/>
      <c r="V20" s="88"/>
      <c r="W20" s="88"/>
      <c r="X20" s="88"/>
    </row>
    <row r="21" spans="1:24" ht="15.75" thickBot="1" x14ac:dyDescent="0.3">
      <c r="A21" s="13"/>
      <c r="B21" s="14"/>
      <c r="C21" s="15"/>
      <c r="D21" s="97" t="s">
        <v>538</v>
      </c>
      <c r="E21" s="97"/>
      <c r="F21" s="97"/>
      <c r="G21" s="97"/>
      <c r="H21" s="97"/>
      <c r="I21" s="97"/>
      <c r="J21" s="97"/>
      <c r="K21" s="97"/>
      <c r="L21" s="97"/>
      <c r="M21" s="97"/>
      <c r="N21" s="97"/>
      <c r="O21" s="97"/>
      <c r="P21" s="97"/>
      <c r="Q21" s="97"/>
      <c r="R21" s="97"/>
      <c r="S21" s="97"/>
      <c r="T21" s="97"/>
      <c r="U21" s="97"/>
      <c r="V21" s="97"/>
      <c r="W21" s="97"/>
      <c r="X21" s="15"/>
    </row>
    <row r="22" spans="1:24" x14ac:dyDescent="0.25">
      <c r="A22" s="13"/>
      <c r="B22" s="139" t="s">
        <v>341</v>
      </c>
      <c r="C22" s="95"/>
      <c r="D22" s="112" t="s">
        <v>539</v>
      </c>
      <c r="E22" s="112"/>
      <c r="F22" s="106"/>
      <c r="G22" s="112" t="s">
        <v>452</v>
      </c>
      <c r="H22" s="112"/>
      <c r="I22" s="106"/>
      <c r="J22" s="112" t="s">
        <v>542</v>
      </c>
      <c r="K22" s="112"/>
      <c r="L22" s="106"/>
      <c r="M22" s="112" t="s">
        <v>543</v>
      </c>
      <c r="N22" s="112"/>
      <c r="O22" s="106"/>
      <c r="P22" s="112" t="s">
        <v>540</v>
      </c>
      <c r="Q22" s="112"/>
      <c r="R22" s="106"/>
      <c r="S22" s="112" t="s">
        <v>548</v>
      </c>
      <c r="T22" s="112"/>
      <c r="U22" s="106"/>
      <c r="V22" s="112" t="s">
        <v>143</v>
      </c>
      <c r="W22" s="112"/>
      <c r="X22" s="95"/>
    </row>
    <row r="23" spans="1:24" x14ac:dyDescent="0.25">
      <c r="A23" s="13"/>
      <c r="B23" s="139"/>
      <c r="C23" s="95"/>
      <c r="D23" s="96" t="s">
        <v>540</v>
      </c>
      <c r="E23" s="96"/>
      <c r="F23" s="147"/>
      <c r="G23" s="148"/>
      <c r="H23" s="148"/>
      <c r="I23" s="147"/>
      <c r="J23" s="96" t="s">
        <v>540</v>
      </c>
      <c r="K23" s="96"/>
      <c r="L23" s="147"/>
      <c r="M23" s="96" t="s">
        <v>544</v>
      </c>
      <c r="N23" s="96"/>
      <c r="O23" s="147"/>
      <c r="P23" s="96" t="s">
        <v>546</v>
      </c>
      <c r="Q23" s="96"/>
      <c r="R23" s="147"/>
      <c r="S23" s="96" t="s">
        <v>549</v>
      </c>
      <c r="T23" s="96"/>
      <c r="U23" s="147"/>
      <c r="V23" s="148"/>
      <c r="W23" s="148"/>
      <c r="X23" s="95"/>
    </row>
    <row r="24" spans="1:24" x14ac:dyDescent="0.25">
      <c r="A24" s="13"/>
      <c r="B24" s="139"/>
      <c r="C24" s="95"/>
      <c r="D24" s="96" t="s">
        <v>541</v>
      </c>
      <c r="E24" s="96"/>
      <c r="F24" s="147"/>
      <c r="G24" s="148"/>
      <c r="H24" s="148"/>
      <c r="I24" s="147"/>
      <c r="J24" s="96" t="s">
        <v>541</v>
      </c>
      <c r="K24" s="96"/>
      <c r="L24" s="147"/>
      <c r="M24" s="96" t="s">
        <v>469</v>
      </c>
      <c r="N24" s="96"/>
      <c r="O24" s="147"/>
      <c r="P24" s="96" t="s">
        <v>547</v>
      </c>
      <c r="Q24" s="96"/>
      <c r="R24" s="147"/>
      <c r="S24" s="96" t="s">
        <v>478</v>
      </c>
      <c r="T24" s="96"/>
      <c r="U24" s="147"/>
      <c r="V24" s="148"/>
      <c r="W24" s="148"/>
      <c r="X24" s="95"/>
    </row>
    <row r="25" spans="1:24" x14ac:dyDescent="0.25">
      <c r="A25" s="13"/>
      <c r="B25" s="139"/>
      <c r="C25" s="95"/>
      <c r="D25" s="96" t="s">
        <v>478</v>
      </c>
      <c r="E25" s="96"/>
      <c r="F25" s="147"/>
      <c r="G25" s="148"/>
      <c r="H25" s="148"/>
      <c r="I25" s="147"/>
      <c r="J25" s="96" t="s">
        <v>478</v>
      </c>
      <c r="K25" s="96"/>
      <c r="L25" s="147"/>
      <c r="M25" s="96" t="s">
        <v>545</v>
      </c>
      <c r="N25" s="96"/>
      <c r="O25" s="147"/>
      <c r="P25" s="96" t="s">
        <v>478</v>
      </c>
      <c r="Q25" s="96"/>
      <c r="R25" s="147"/>
      <c r="S25" s="85"/>
      <c r="T25" s="85"/>
      <c r="U25" s="147"/>
      <c r="V25" s="148"/>
      <c r="W25" s="148"/>
      <c r="X25" s="95"/>
    </row>
    <row r="26" spans="1:24" ht="15.75" thickBot="1" x14ac:dyDescent="0.3">
      <c r="A26" s="13"/>
      <c r="B26" s="140"/>
      <c r="C26" s="95"/>
      <c r="D26" s="137"/>
      <c r="E26" s="137"/>
      <c r="F26" s="147"/>
      <c r="G26" s="97"/>
      <c r="H26" s="97"/>
      <c r="I26" s="147"/>
      <c r="J26" s="137"/>
      <c r="K26" s="137"/>
      <c r="L26" s="147"/>
      <c r="M26" s="97" t="s">
        <v>478</v>
      </c>
      <c r="N26" s="97"/>
      <c r="O26" s="147"/>
      <c r="P26" s="137"/>
      <c r="Q26" s="137"/>
      <c r="R26" s="147"/>
      <c r="S26" s="137"/>
      <c r="T26" s="137"/>
      <c r="U26" s="147"/>
      <c r="V26" s="97"/>
      <c r="W26" s="97"/>
      <c r="X26" s="95"/>
    </row>
    <row r="27" spans="1:24" x14ac:dyDescent="0.25">
      <c r="A27" s="13"/>
      <c r="B27" s="22" t="s">
        <v>550</v>
      </c>
      <c r="C27" s="23"/>
      <c r="D27" s="76"/>
      <c r="E27" s="76"/>
      <c r="F27" s="23"/>
      <c r="G27" s="76"/>
      <c r="H27" s="76"/>
      <c r="I27" s="23"/>
      <c r="J27" s="76"/>
      <c r="K27" s="76"/>
      <c r="L27" s="23"/>
      <c r="M27" s="76"/>
      <c r="N27" s="76"/>
      <c r="O27" s="23"/>
      <c r="P27" s="76"/>
      <c r="Q27" s="76"/>
      <c r="R27" s="23"/>
      <c r="S27" s="76"/>
      <c r="T27" s="76"/>
      <c r="U27" s="23"/>
      <c r="V27" s="76"/>
      <c r="W27" s="76"/>
      <c r="X27" s="23"/>
    </row>
    <row r="28" spans="1:24" x14ac:dyDescent="0.25">
      <c r="A28" s="13"/>
      <c r="B28" s="28" t="s">
        <v>551</v>
      </c>
      <c r="C28" s="14"/>
      <c r="D28" s="11" t="s">
        <v>217</v>
      </c>
      <c r="E28" s="51">
        <v>5200</v>
      </c>
      <c r="F28" s="14"/>
      <c r="G28" s="11" t="s">
        <v>217</v>
      </c>
      <c r="H28" s="51">
        <v>1430</v>
      </c>
      <c r="I28" s="14"/>
      <c r="J28" s="11" t="s">
        <v>217</v>
      </c>
      <c r="K28" s="51">
        <v>2691</v>
      </c>
      <c r="L28" s="14"/>
      <c r="M28" s="11" t="s">
        <v>217</v>
      </c>
      <c r="N28" s="51">
        <v>3995</v>
      </c>
      <c r="O28" s="14"/>
      <c r="P28" s="11" t="s">
        <v>217</v>
      </c>
      <c r="Q28" s="51">
        <v>1602</v>
      </c>
      <c r="R28" s="14"/>
      <c r="S28" s="11" t="s">
        <v>217</v>
      </c>
      <c r="T28" s="30">
        <v>212</v>
      </c>
      <c r="U28" s="14"/>
      <c r="V28" s="11" t="s">
        <v>217</v>
      </c>
      <c r="W28" s="51">
        <v>15130</v>
      </c>
      <c r="X28" s="14"/>
    </row>
    <row r="29" spans="1:24" x14ac:dyDescent="0.25">
      <c r="A29" s="13"/>
      <c r="B29" s="103" t="s">
        <v>552</v>
      </c>
      <c r="C29" s="23"/>
      <c r="D29" s="99" t="s">
        <v>234</v>
      </c>
      <c r="E29" s="99"/>
      <c r="F29" s="23"/>
      <c r="G29" s="99" t="s">
        <v>234</v>
      </c>
      <c r="H29" s="99"/>
      <c r="I29" s="23"/>
      <c r="J29" s="99" t="s">
        <v>234</v>
      </c>
      <c r="K29" s="99"/>
      <c r="L29" s="23"/>
      <c r="M29" s="99" t="s">
        <v>553</v>
      </c>
      <c r="N29" s="99"/>
      <c r="O29" s="26" t="s">
        <v>220</v>
      </c>
      <c r="P29" s="99" t="s">
        <v>234</v>
      </c>
      <c r="Q29" s="99"/>
      <c r="R29" s="23"/>
      <c r="S29" s="99" t="s">
        <v>554</v>
      </c>
      <c r="T29" s="99"/>
      <c r="U29" s="26" t="s">
        <v>220</v>
      </c>
      <c r="V29" s="99" t="s">
        <v>555</v>
      </c>
      <c r="W29" s="99"/>
      <c r="X29" s="26" t="s">
        <v>220</v>
      </c>
    </row>
    <row r="30" spans="1:24" x14ac:dyDescent="0.25">
      <c r="A30" s="13"/>
      <c r="B30" s="102" t="s">
        <v>556</v>
      </c>
      <c r="C30" s="14"/>
      <c r="D30" s="98" t="s">
        <v>234</v>
      </c>
      <c r="E30" s="98"/>
      <c r="F30" s="14"/>
      <c r="G30" s="98" t="s">
        <v>234</v>
      </c>
      <c r="H30" s="98"/>
      <c r="I30" s="14"/>
      <c r="J30" s="98">
        <v>1</v>
      </c>
      <c r="K30" s="98"/>
      <c r="L30" s="14"/>
      <c r="M30" s="98">
        <v>6</v>
      </c>
      <c r="N30" s="98"/>
      <c r="O30" s="14"/>
      <c r="P30" s="98" t="s">
        <v>234</v>
      </c>
      <c r="Q30" s="98"/>
      <c r="R30" s="14"/>
      <c r="S30" s="98">
        <v>1</v>
      </c>
      <c r="T30" s="98"/>
      <c r="U30" s="14"/>
      <c r="V30" s="98">
        <v>8</v>
      </c>
      <c r="W30" s="98"/>
      <c r="X30" s="14"/>
    </row>
    <row r="31" spans="1:24" ht="15.75" thickBot="1" x14ac:dyDescent="0.3">
      <c r="A31" s="13"/>
      <c r="B31" s="103" t="s">
        <v>557</v>
      </c>
      <c r="C31" s="23"/>
      <c r="D31" s="80">
        <v>540</v>
      </c>
      <c r="E31" s="80"/>
      <c r="F31" s="23"/>
      <c r="G31" s="80">
        <v>200</v>
      </c>
      <c r="H31" s="80"/>
      <c r="I31" s="23"/>
      <c r="J31" s="80">
        <v>124</v>
      </c>
      <c r="K31" s="80"/>
      <c r="L31" s="23"/>
      <c r="M31" s="80">
        <v>9</v>
      </c>
      <c r="N31" s="80"/>
      <c r="O31" s="23"/>
      <c r="P31" s="80" t="s">
        <v>558</v>
      </c>
      <c r="Q31" s="80"/>
      <c r="R31" s="26" t="s">
        <v>220</v>
      </c>
      <c r="S31" s="80" t="s">
        <v>559</v>
      </c>
      <c r="T31" s="80"/>
      <c r="U31" s="26" t="s">
        <v>220</v>
      </c>
      <c r="V31" s="80">
        <v>500</v>
      </c>
      <c r="W31" s="80"/>
      <c r="X31" s="23"/>
    </row>
    <row r="32" spans="1:24" ht="15.75" thickBot="1" x14ac:dyDescent="0.3">
      <c r="A32" s="13"/>
      <c r="B32" s="28" t="s">
        <v>560</v>
      </c>
      <c r="C32" s="14"/>
      <c r="D32" s="42" t="s">
        <v>217</v>
      </c>
      <c r="E32" s="144">
        <v>5740</v>
      </c>
      <c r="F32" s="14"/>
      <c r="G32" s="42" t="s">
        <v>217</v>
      </c>
      <c r="H32" s="144">
        <v>1630</v>
      </c>
      <c r="I32" s="14"/>
      <c r="J32" s="42" t="s">
        <v>217</v>
      </c>
      <c r="K32" s="144">
        <v>2816</v>
      </c>
      <c r="L32" s="14"/>
      <c r="M32" s="42" t="s">
        <v>217</v>
      </c>
      <c r="N32" s="144">
        <v>3858</v>
      </c>
      <c r="O32" s="14"/>
      <c r="P32" s="42" t="s">
        <v>217</v>
      </c>
      <c r="Q32" s="144">
        <v>1246</v>
      </c>
      <c r="R32" s="14"/>
      <c r="S32" s="42" t="s">
        <v>217</v>
      </c>
      <c r="T32" s="43">
        <v>193</v>
      </c>
      <c r="U32" s="14"/>
      <c r="V32" s="42" t="s">
        <v>217</v>
      </c>
      <c r="W32" s="144">
        <v>15483</v>
      </c>
      <c r="X32" s="14"/>
    </row>
    <row r="33" spans="1:24" ht="15.75" thickTop="1" x14ac:dyDescent="0.25">
      <c r="A33" s="13"/>
      <c r="B33" s="88"/>
      <c r="C33" s="88"/>
      <c r="D33" s="88"/>
      <c r="E33" s="88"/>
      <c r="F33" s="88"/>
      <c r="G33" s="88"/>
      <c r="H33" s="88"/>
      <c r="I33" s="88"/>
      <c r="J33" s="88"/>
      <c r="K33" s="88"/>
      <c r="L33" s="88"/>
      <c r="M33" s="88"/>
      <c r="N33" s="88"/>
      <c r="O33" s="88"/>
      <c r="P33" s="88"/>
      <c r="Q33" s="88"/>
      <c r="R33" s="88"/>
      <c r="S33" s="88"/>
      <c r="T33" s="88"/>
      <c r="U33" s="88"/>
      <c r="V33" s="88"/>
      <c r="W33" s="88"/>
      <c r="X33" s="88"/>
    </row>
    <row r="34" spans="1:24" ht="15.75" thickBot="1" x14ac:dyDescent="0.3">
      <c r="A34" s="13"/>
      <c r="B34" s="14"/>
      <c r="C34" s="15"/>
      <c r="D34" s="97" t="s">
        <v>561</v>
      </c>
      <c r="E34" s="97"/>
      <c r="F34" s="97"/>
      <c r="G34" s="97"/>
      <c r="H34" s="97"/>
      <c r="I34" s="97"/>
      <c r="J34" s="97"/>
      <c r="K34" s="97"/>
      <c r="L34" s="97"/>
      <c r="M34" s="97"/>
      <c r="N34" s="97"/>
      <c r="O34" s="97"/>
      <c r="P34" s="97"/>
      <c r="Q34" s="97"/>
      <c r="R34" s="97"/>
      <c r="S34" s="97"/>
      <c r="T34" s="97"/>
      <c r="U34" s="97"/>
      <c r="V34" s="97"/>
      <c r="W34" s="97"/>
      <c r="X34" s="15"/>
    </row>
    <row r="35" spans="1:24" x14ac:dyDescent="0.25">
      <c r="A35" s="13"/>
      <c r="B35" s="139" t="s">
        <v>341</v>
      </c>
      <c r="C35" s="95"/>
      <c r="D35" s="112" t="s">
        <v>539</v>
      </c>
      <c r="E35" s="112"/>
      <c r="F35" s="106"/>
      <c r="G35" s="112" t="s">
        <v>562</v>
      </c>
      <c r="H35" s="112"/>
      <c r="I35" s="106"/>
      <c r="J35" s="112" t="s">
        <v>542</v>
      </c>
      <c r="K35" s="112"/>
      <c r="L35" s="106"/>
      <c r="M35" s="112" t="s">
        <v>543</v>
      </c>
      <c r="N35" s="112"/>
      <c r="O35" s="106"/>
      <c r="P35" s="112" t="s">
        <v>540</v>
      </c>
      <c r="Q35" s="112"/>
      <c r="R35" s="106"/>
      <c r="S35" s="112" t="s">
        <v>548</v>
      </c>
      <c r="T35" s="112"/>
      <c r="U35" s="106"/>
      <c r="V35" s="112" t="s">
        <v>143</v>
      </c>
      <c r="W35" s="112"/>
      <c r="X35" s="95"/>
    </row>
    <row r="36" spans="1:24" x14ac:dyDescent="0.25">
      <c r="A36" s="13"/>
      <c r="B36" s="139"/>
      <c r="C36" s="95"/>
      <c r="D36" s="96" t="s">
        <v>540</v>
      </c>
      <c r="E36" s="96"/>
      <c r="F36" s="147"/>
      <c r="G36" s="96" t="s">
        <v>563</v>
      </c>
      <c r="H36" s="96"/>
      <c r="I36" s="147"/>
      <c r="J36" s="96" t="s">
        <v>540</v>
      </c>
      <c r="K36" s="96"/>
      <c r="L36" s="147"/>
      <c r="M36" s="96" t="s">
        <v>544</v>
      </c>
      <c r="N36" s="96"/>
      <c r="O36" s="147"/>
      <c r="P36" s="96" t="s">
        <v>546</v>
      </c>
      <c r="Q36" s="96"/>
      <c r="R36" s="147"/>
      <c r="S36" s="96" t="s">
        <v>549</v>
      </c>
      <c r="T36" s="96"/>
      <c r="U36" s="147"/>
      <c r="V36" s="148"/>
      <c r="W36" s="148"/>
      <c r="X36" s="95"/>
    </row>
    <row r="37" spans="1:24" x14ac:dyDescent="0.25">
      <c r="A37" s="13"/>
      <c r="B37" s="139"/>
      <c r="C37" s="95"/>
      <c r="D37" s="96" t="s">
        <v>541</v>
      </c>
      <c r="E37" s="96"/>
      <c r="F37" s="147"/>
      <c r="G37" s="85"/>
      <c r="H37" s="85"/>
      <c r="I37" s="147"/>
      <c r="J37" s="96" t="s">
        <v>541</v>
      </c>
      <c r="K37" s="96"/>
      <c r="L37" s="147"/>
      <c r="M37" s="96" t="s">
        <v>469</v>
      </c>
      <c r="N37" s="96"/>
      <c r="O37" s="147"/>
      <c r="P37" s="96" t="s">
        <v>547</v>
      </c>
      <c r="Q37" s="96"/>
      <c r="R37" s="147"/>
      <c r="S37" s="96" t="s">
        <v>478</v>
      </c>
      <c r="T37" s="96"/>
      <c r="U37" s="147"/>
      <c r="V37" s="148"/>
      <c r="W37" s="148"/>
      <c r="X37" s="95"/>
    </row>
    <row r="38" spans="1:24" x14ac:dyDescent="0.25">
      <c r="A38" s="13"/>
      <c r="B38" s="139"/>
      <c r="C38" s="95"/>
      <c r="D38" s="96" t="s">
        <v>478</v>
      </c>
      <c r="E38" s="96"/>
      <c r="F38" s="147"/>
      <c r="G38" s="85"/>
      <c r="H38" s="85"/>
      <c r="I38" s="147"/>
      <c r="J38" s="96" t="s">
        <v>478</v>
      </c>
      <c r="K38" s="96"/>
      <c r="L38" s="147"/>
      <c r="M38" s="96" t="s">
        <v>545</v>
      </c>
      <c r="N38" s="96"/>
      <c r="O38" s="147"/>
      <c r="P38" s="96" t="s">
        <v>478</v>
      </c>
      <c r="Q38" s="96"/>
      <c r="R38" s="147"/>
      <c r="S38" s="85"/>
      <c r="T38" s="85"/>
      <c r="U38" s="147"/>
      <c r="V38" s="148"/>
      <c r="W38" s="148"/>
      <c r="X38" s="95"/>
    </row>
    <row r="39" spans="1:24" ht="15.75" thickBot="1" x14ac:dyDescent="0.3">
      <c r="A39" s="13"/>
      <c r="B39" s="140"/>
      <c r="C39" s="95"/>
      <c r="D39" s="137"/>
      <c r="E39" s="137"/>
      <c r="F39" s="147"/>
      <c r="G39" s="137"/>
      <c r="H39" s="137"/>
      <c r="I39" s="147"/>
      <c r="J39" s="137"/>
      <c r="K39" s="137"/>
      <c r="L39" s="147"/>
      <c r="M39" s="97" t="s">
        <v>478</v>
      </c>
      <c r="N39" s="97"/>
      <c r="O39" s="147"/>
      <c r="P39" s="137"/>
      <c r="Q39" s="137"/>
      <c r="R39" s="147"/>
      <c r="S39" s="137"/>
      <c r="T39" s="137"/>
      <c r="U39" s="147"/>
      <c r="V39" s="97"/>
      <c r="W39" s="97"/>
      <c r="X39" s="95"/>
    </row>
    <row r="40" spans="1:24" x14ac:dyDescent="0.25">
      <c r="A40" s="13"/>
      <c r="B40" s="22" t="s">
        <v>550</v>
      </c>
      <c r="C40" s="23"/>
      <c r="D40" s="76"/>
      <c r="E40" s="76"/>
      <c r="F40" s="23"/>
      <c r="G40" s="76"/>
      <c r="H40" s="76"/>
      <c r="I40" s="23"/>
      <c r="J40" s="76"/>
      <c r="K40" s="76"/>
      <c r="L40" s="23"/>
      <c r="M40" s="76"/>
      <c r="N40" s="76"/>
      <c r="O40" s="23"/>
      <c r="P40" s="76"/>
      <c r="Q40" s="76"/>
      <c r="R40" s="23"/>
      <c r="S40" s="76"/>
      <c r="T40" s="76"/>
      <c r="U40" s="23"/>
      <c r="V40" s="76"/>
      <c r="W40" s="76"/>
      <c r="X40" s="23"/>
    </row>
    <row r="41" spans="1:24" x14ac:dyDescent="0.25">
      <c r="A41" s="13"/>
      <c r="B41" s="28" t="s">
        <v>551</v>
      </c>
      <c r="C41" s="14"/>
      <c r="D41" s="11" t="s">
        <v>217</v>
      </c>
      <c r="E41" s="51">
        <v>4445</v>
      </c>
      <c r="F41" s="14"/>
      <c r="G41" s="11" t="s">
        <v>217</v>
      </c>
      <c r="H41" s="51">
        <v>1239</v>
      </c>
      <c r="I41" s="14"/>
      <c r="J41" s="11" t="s">
        <v>217</v>
      </c>
      <c r="K41" s="51">
        <v>2803</v>
      </c>
      <c r="L41" s="14"/>
      <c r="M41" s="11" t="s">
        <v>217</v>
      </c>
      <c r="N41" s="51">
        <v>4349</v>
      </c>
      <c r="O41" s="14"/>
      <c r="P41" s="11" t="s">
        <v>217</v>
      </c>
      <c r="Q41" s="51">
        <v>1375</v>
      </c>
      <c r="R41" s="14"/>
      <c r="S41" s="11" t="s">
        <v>217</v>
      </c>
      <c r="T41" s="30">
        <v>228</v>
      </c>
      <c r="U41" s="14"/>
      <c r="V41" s="11" t="s">
        <v>217</v>
      </c>
      <c r="W41" s="51">
        <v>14439</v>
      </c>
      <c r="X41" s="14"/>
    </row>
    <row r="42" spans="1:24" x14ac:dyDescent="0.25">
      <c r="A42" s="13"/>
      <c r="B42" s="103" t="s">
        <v>552</v>
      </c>
      <c r="C42" s="23"/>
      <c r="D42" s="99" t="s">
        <v>234</v>
      </c>
      <c r="E42" s="99"/>
      <c r="F42" s="23"/>
      <c r="G42" s="99" t="s">
        <v>234</v>
      </c>
      <c r="H42" s="99"/>
      <c r="I42" s="23"/>
      <c r="J42" s="99" t="s">
        <v>564</v>
      </c>
      <c r="K42" s="99"/>
      <c r="L42" s="26" t="s">
        <v>220</v>
      </c>
      <c r="M42" s="99" t="s">
        <v>565</v>
      </c>
      <c r="N42" s="99"/>
      <c r="O42" s="26" t="s">
        <v>220</v>
      </c>
      <c r="P42" s="99" t="s">
        <v>566</v>
      </c>
      <c r="Q42" s="99"/>
      <c r="R42" s="26" t="s">
        <v>220</v>
      </c>
      <c r="S42" s="99" t="s">
        <v>567</v>
      </c>
      <c r="T42" s="99"/>
      <c r="U42" s="26" t="s">
        <v>220</v>
      </c>
      <c r="V42" s="99" t="s">
        <v>568</v>
      </c>
      <c r="W42" s="99"/>
      <c r="X42" s="26" t="s">
        <v>220</v>
      </c>
    </row>
    <row r="43" spans="1:24" x14ac:dyDescent="0.25">
      <c r="A43" s="13"/>
      <c r="B43" s="102" t="s">
        <v>556</v>
      </c>
      <c r="C43" s="14"/>
      <c r="D43" s="98" t="s">
        <v>234</v>
      </c>
      <c r="E43" s="98"/>
      <c r="F43" s="14"/>
      <c r="G43" s="98" t="s">
        <v>234</v>
      </c>
      <c r="H43" s="98"/>
      <c r="I43" s="14"/>
      <c r="J43" s="98">
        <v>4</v>
      </c>
      <c r="K43" s="98"/>
      <c r="L43" s="14"/>
      <c r="M43" s="98">
        <v>73</v>
      </c>
      <c r="N43" s="98"/>
      <c r="O43" s="14"/>
      <c r="P43" s="98">
        <v>2</v>
      </c>
      <c r="Q43" s="98"/>
      <c r="R43" s="14"/>
      <c r="S43" s="98">
        <v>3</v>
      </c>
      <c r="T43" s="98"/>
      <c r="U43" s="14"/>
      <c r="V43" s="98">
        <v>82</v>
      </c>
      <c r="W43" s="98"/>
      <c r="X43" s="14"/>
    </row>
    <row r="44" spans="1:24" ht="15.75" thickBot="1" x14ac:dyDescent="0.3">
      <c r="A44" s="13"/>
      <c r="B44" s="103" t="s">
        <v>557</v>
      </c>
      <c r="C44" s="23"/>
      <c r="D44" s="72">
        <v>1295</v>
      </c>
      <c r="E44" s="72"/>
      <c r="F44" s="23"/>
      <c r="G44" s="80">
        <v>391</v>
      </c>
      <c r="H44" s="80"/>
      <c r="I44" s="23"/>
      <c r="J44" s="80">
        <v>210</v>
      </c>
      <c r="K44" s="80"/>
      <c r="L44" s="23"/>
      <c r="M44" s="80" t="s">
        <v>553</v>
      </c>
      <c r="N44" s="80"/>
      <c r="O44" s="26" t="s">
        <v>220</v>
      </c>
      <c r="P44" s="80" t="s">
        <v>569</v>
      </c>
      <c r="Q44" s="80"/>
      <c r="R44" s="26" t="s">
        <v>220</v>
      </c>
      <c r="S44" s="80">
        <v>15</v>
      </c>
      <c r="T44" s="80"/>
      <c r="U44" s="23"/>
      <c r="V44" s="72">
        <v>1650</v>
      </c>
      <c r="W44" s="72"/>
      <c r="X44" s="23"/>
    </row>
    <row r="45" spans="1:24" ht="15.75" thickBot="1" x14ac:dyDescent="0.3">
      <c r="A45" s="13"/>
      <c r="B45" s="28" t="s">
        <v>560</v>
      </c>
      <c r="C45" s="14"/>
      <c r="D45" s="42" t="s">
        <v>217</v>
      </c>
      <c r="E45" s="144">
        <v>5740</v>
      </c>
      <c r="F45" s="14"/>
      <c r="G45" s="42" t="s">
        <v>217</v>
      </c>
      <c r="H45" s="144">
        <v>1630</v>
      </c>
      <c r="I45" s="14"/>
      <c r="J45" s="42" t="s">
        <v>217</v>
      </c>
      <c r="K45" s="144">
        <v>2816</v>
      </c>
      <c r="L45" s="14"/>
      <c r="M45" s="42" t="s">
        <v>217</v>
      </c>
      <c r="N45" s="144">
        <v>3858</v>
      </c>
      <c r="O45" s="14"/>
      <c r="P45" s="42" t="s">
        <v>217</v>
      </c>
      <c r="Q45" s="144">
        <v>1246</v>
      </c>
      <c r="R45" s="14"/>
      <c r="S45" s="42" t="s">
        <v>217</v>
      </c>
      <c r="T45" s="43">
        <v>193</v>
      </c>
      <c r="U45" s="14"/>
      <c r="V45" s="42" t="s">
        <v>217</v>
      </c>
      <c r="W45" s="144">
        <v>15483</v>
      </c>
      <c r="X45" s="14"/>
    </row>
    <row r="46" spans="1:24" ht="15.75" thickTop="1" x14ac:dyDescent="0.25">
      <c r="A46" s="13"/>
      <c r="B46" s="44"/>
      <c r="C46" s="23"/>
      <c r="D46" s="75"/>
      <c r="E46" s="75"/>
      <c r="F46" s="23"/>
      <c r="G46" s="75"/>
      <c r="H46" s="75"/>
      <c r="I46" s="23"/>
      <c r="J46" s="75"/>
      <c r="K46" s="75"/>
      <c r="L46" s="23"/>
      <c r="M46" s="75"/>
      <c r="N46" s="75"/>
      <c r="O46" s="23"/>
      <c r="P46" s="75"/>
      <c r="Q46" s="75"/>
      <c r="R46" s="23"/>
      <c r="S46" s="75"/>
      <c r="T46" s="75"/>
      <c r="U46" s="23"/>
      <c r="V46" s="75"/>
      <c r="W46" s="75"/>
      <c r="X46" s="23"/>
    </row>
    <row r="47" spans="1:24" ht="27" thickBot="1" x14ac:dyDescent="0.3">
      <c r="A47" s="13"/>
      <c r="B47" s="28" t="s">
        <v>570</v>
      </c>
      <c r="C47" s="14"/>
      <c r="D47" s="11" t="s">
        <v>217</v>
      </c>
      <c r="E47" s="30">
        <v>83</v>
      </c>
      <c r="F47" s="14"/>
      <c r="G47" s="11" t="s">
        <v>217</v>
      </c>
      <c r="H47" s="30" t="s">
        <v>234</v>
      </c>
      <c r="I47" s="14"/>
      <c r="J47" s="11" t="s">
        <v>217</v>
      </c>
      <c r="K47" s="30">
        <v>117</v>
      </c>
      <c r="L47" s="14"/>
      <c r="M47" s="11" t="s">
        <v>217</v>
      </c>
      <c r="N47" s="30" t="s">
        <v>234</v>
      </c>
      <c r="O47" s="14"/>
      <c r="P47" s="11" t="s">
        <v>217</v>
      </c>
      <c r="Q47" s="30" t="s">
        <v>234</v>
      </c>
      <c r="R47" s="14"/>
      <c r="S47" s="11" t="s">
        <v>217</v>
      </c>
      <c r="T47" s="30" t="s">
        <v>234</v>
      </c>
      <c r="U47" s="14"/>
      <c r="V47" s="11" t="s">
        <v>217</v>
      </c>
      <c r="W47" s="30">
        <v>200</v>
      </c>
      <c r="X47" s="14"/>
    </row>
    <row r="48" spans="1:24" ht="15.75" thickTop="1" x14ac:dyDescent="0.25">
      <c r="A48" s="13"/>
      <c r="B48" s="44"/>
      <c r="C48" s="23"/>
      <c r="D48" s="75"/>
      <c r="E48" s="75"/>
      <c r="F48" s="23"/>
      <c r="G48" s="75"/>
      <c r="H48" s="75"/>
      <c r="I48" s="23"/>
      <c r="J48" s="75"/>
      <c r="K48" s="75"/>
      <c r="L48" s="23"/>
      <c r="M48" s="75"/>
      <c r="N48" s="75"/>
      <c r="O48" s="23"/>
      <c r="P48" s="75"/>
      <c r="Q48" s="75"/>
      <c r="R48" s="23"/>
      <c r="S48" s="75"/>
      <c r="T48" s="75"/>
      <c r="U48" s="23"/>
      <c r="V48" s="75"/>
      <c r="W48" s="75"/>
      <c r="X48" s="23"/>
    </row>
    <row r="49" spans="1:24" ht="27" thickBot="1" x14ac:dyDescent="0.3">
      <c r="A49" s="13"/>
      <c r="B49" s="28" t="s">
        <v>571</v>
      </c>
      <c r="C49" s="14"/>
      <c r="D49" s="11" t="s">
        <v>217</v>
      </c>
      <c r="E49" s="51">
        <v>5657</v>
      </c>
      <c r="F49" s="14"/>
      <c r="G49" s="11" t="s">
        <v>217</v>
      </c>
      <c r="H49" s="51">
        <v>1630</v>
      </c>
      <c r="I49" s="14"/>
      <c r="J49" s="11" t="s">
        <v>217</v>
      </c>
      <c r="K49" s="51">
        <v>2699</v>
      </c>
      <c r="L49" s="14"/>
      <c r="M49" s="11" t="s">
        <v>217</v>
      </c>
      <c r="N49" s="51">
        <v>3858</v>
      </c>
      <c r="O49" s="14"/>
      <c r="P49" s="11" t="s">
        <v>217</v>
      </c>
      <c r="Q49" s="51">
        <v>1246</v>
      </c>
      <c r="R49" s="14"/>
      <c r="S49" s="11" t="s">
        <v>217</v>
      </c>
      <c r="T49" s="30">
        <v>193</v>
      </c>
      <c r="U49" s="14"/>
      <c r="V49" s="11" t="s">
        <v>217</v>
      </c>
      <c r="W49" s="51">
        <v>15283</v>
      </c>
      <c r="X49" s="14"/>
    </row>
    <row r="50" spans="1:24" ht="15.75" thickTop="1" x14ac:dyDescent="0.25">
      <c r="A50" s="13"/>
      <c r="B50" s="44"/>
      <c r="C50" s="23"/>
      <c r="D50" s="75"/>
      <c r="E50" s="75"/>
      <c r="F50" s="23"/>
      <c r="G50" s="75"/>
      <c r="H50" s="75"/>
      <c r="I50" s="23"/>
      <c r="J50" s="75"/>
      <c r="K50" s="75"/>
      <c r="L50" s="23"/>
      <c r="M50" s="75"/>
      <c r="N50" s="75"/>
      <c r="O50" s="23"/>
      <c r="P50" s="75"/>
      <c r="Q50" s="75"/>
      <c r="R50" s="23"/>
      <c r="S50" s="75"/>
      <c r="T50" s="75"/>
      <c r="U50" s="23"/>
      <c r="V50" s="75"/>
      <c r="W50" s="75"/>
      <c r="X50" s="23"/>
    </row>
    <row r="51" spans="1:24" ht="15.75" thickBot="1" x14ac:dyDescent="0.3">
      <c r="A51" s="13"/>
      <c r="B51" s="28" t="s">
        <v>478</v>
      </c>
      <c r="C51" s="14"/>
      <c r="D51" s="42" t="s">
        <v>217</v>
      </c>
      <c r="E51" s="149">
        <v>421382</v>
      </c>
      <c r="F51" s="14"/>
      <c r="G51" s="42" t="s">
        <v>217</v>
      </c>
      <c r="H51" s="149">
        <v>102740</v>
      </c>
      <c r="I51" s="14"/>
      <c r="J51" s="42" t="s">
        <v>217</v>
      </c>
      <c r="K51" s="149">
        <v>153871</v>
      </c>
      <c r="L51" s="14"/>
      <c r="M51" s="42" t="s">
        <v>217</v>
      </c>
      <c r="N51" s="149">
        <v>199690</v>
      </c>
      <c r="O51" s="14"/>
      <c r="P51" s="42" t="s">
        <v>217</v>
      </c>
      <c r="Q51" s="149">
        <v>45492</v>
      </c>
      <c r="R51" s="14"/>
      <c r="S51" s="42" t="s">
        <v>217</v>
      </c>
      <c r="T51" s="149">
        <v>8626</v>
      </c>
      <c r="U51" s="14"/>
      <c r="V51" s="42" t="s">
        <v>217</v>
      </c>
      <c r="W51" s="149">
        <v>931801</v>
      </c>
      <c r="X51" s="14"/>
    </row>
    <row r="52" spans="1:24" ht="15.75" thickTop="1" x14ac:dyDescent="0.25">
      <c r="A52" s="13"/>
      <c r="B52" s="44"/>
      <c r="C52" s="23"/>
      <c r="D52" s="75"/>
      <c r="E52" s="75"/>
      <c r="F52" s="23"/>
      <c r="G52" s="75"/>
      <c r="H52" s="75"/>
      <c r="I52" s="23"/>
      <c r="J52" s="75"/>
      <c r="K52" s="75"/>
      <c r="L52" s="23"/>
      <c r="M52" s="75"/>
      <c r="N52" s="75"/>
      <c r="O52" s="23"/>
      <c r="P52" s="75"/>
      <c r="Q52" s="75"/>
      <c r="R52" s="23"/>
      <c r="S52" s="75"/>
      <c r="T52" s="75"/>
      <c r="U52" s="23"/>
      <c r="V52" s="75"/>
      <c r="W52" s="75"/>
      <c r="X52" s="23"/>
    </row>
    <row r="53" spans="1:24" ht="27" thickBot="1" x14ac:dyDescent="0.3">
      <c r="A53" s="13"/>
      <c r="B53" s="28" t="s">
        <v>570</v>
      </c>
      <c r="C53" s="14"/>
      <c r="D53" s="11" t="s">
        <v>217</v>
      </c>
      <c r="E53" s="51">
        <v>5964</v>
      </c>
      <c r="F53" s="14"/>
      <c r="G53" s="11" t="s">
        <v>217</v>
      </c>
      <c r="H53" s="30" t="s">
        <v>234</v>
      </c>
      <c r="I53" s="14"/>
      <c r="J53" s="11" t="s">
        <v>217</v>
      </c>
      <c r="K53" s="51">
        <v>2622</v>
      </c>
      <c r="L53" s="14"/>
      <c r="M53" s="11" t="s">
        <v>217</v>
      </c>
      <c r="N53" s="30">
        <v>495</v>
      </c>
      <c r="O53" s="14"/>
      <c r="P53" s="11" t="s">
        <v>217</v>
      </c>
      <c r="Q53" s="30" t="s">
        <v>234</v>
      </c>
      <c r="R53" s="14"/>
      <c r="S53" s="11" t="s">
        <v>217</v>
      </c>
      <c r="T53" s="30" t="s">
        <v>234</v>
      </c>
      <c r="U53" s="14"/>
      <c r="V53" s="11" t="s">
        <v>217</v>
      </c>
      <c r="W53" s="51">
        <v>9081</v>
      </c>
      <c r="X53" s="14"/>
    </row>
    <row r="54" spans="1:24" ht="15.75" thickTop="1" x14ac:dyDescent="0.25">
      <c r="A54" s="13"/>
      <c r="B54" s="44"/>
      <c r="C54" s="23"/>
      <c r="D54" s="75"/>
      <c r="E54" s="75"/>
      <c r="F54" s="23"/>
      <c r="G54" s="75"/>
      <c r="H54" s="75"/>
      <c r="I54" s="23"/>
      <c r="J54" s="75"/>
      <c r="K54" s="75"/>
      <c r="L54" s="23"/>
      <c r="M54" s="75"/>
      <c r="N54" s="75"/>
      <c r="O54" s="23"/>
      <c r="P54" s="75"/>
      <c r="Q54" s="75"/>
      <c r="R54" s="23"/>
      <c r="S54" s="75"/>
      <c r="T54" s="75"/>
      <c r="U54" s="23"/>
      <c r="V54" s="75"/>
      <c r="W54" s="75"/>
      <c r="X54" s="23"/>
    </row>
    <row r="55" spans="1:24" ht="27" thickBot="1" x14ac:dyDescent="0.3">
      <c r="A55" s="13"/>
      <c r="B55" s="28" t="s">
        <v>571</v>
      </c>
      <c r="C55" s="14"/>
      <c r="D55" s="11" t="s">
        <v>217</v>
      </c>
      <c r="E55" s="51">
        <v>414627</v>
      </c>
      <c r="F55" s="14"/>
      <c r="G55" s="11" t="s">
        <v>217</v>
      </c>
      <c r="H55" s="51">
        <v>102740</v>
      </c>
      <c r="I55" s="14"/>
      <c r="J55" s="11" t="s">
        <v>217</v>
      </c>
      <c r="K55" s="51">
        <v>151249</v>
      </c>
      <c r="L55" s="14"/>
      <c r="M55" s="11" t="s">
        <v>217</v>
      </c>
      <c r="N55" s="51">
        <v>198952</v>
      </c>
      <c r="O55" s="14"/>
      <c r="P55" s="11" t="s">
        <v>217</v>
      </c>
      <c r="Q55" s="51">
        <v>45161</v>
      </c>
      <c r="R55" s="14"/>
      <c r="S55" s="11" t="s">
        <v>217</v>
      </c>
      <c r="T55" s="51">
        <v>8626</v>
      </c>
      <c r="U55" s="14"/>
      <c r="V55" s="11" t="s">
        <v>217</v>
      </c>
      <c r="W55" s="51">
        <v>921355</v>
      </c>
      <c r="X55" s="14"/>
    </row>
    <row r="56" spans="1:24" ht="15.75" thickTop="1" x14ac:dyDescent="0.25">
      <c r="A56" s="13"/>
      <c r="B56" s="44"/>
      <c r="C56" s="23"/>
      <c r="D56" s="75"/>
      <c r="E56" s="75"/>
      <c r="F56" s="23"/>
      <c r="G56" s="75"/>
      <c r="H56" s="75"/>
      <c r="I56" s="23"/>
      <c r="J56" s="75"/>
      <c r="K56" s="75"/>
      <c r="L56" s="23"/>
      <c r="M56" s="75"/>
      <c r="N56" s="75"/>
      <c r="O56" s="23"/>
      <c r="P56" s="75"/>
      <c r="Q56" s="75"/>
      <c r="R56" s="23"/>
      <c r="S56" s="75"/>
      <c r="T56" s="75"/>
      <c r="U56" s="23"/>
      <c r="V56" s="75"/>
      <c r="W56" s="75"/>
      <c r="X56" s="23"/>
    </row>
    <row r="57" spans="1:24" ht="27" thickBot="1" x14ac:dyDescent="0.3">
      <c r="A57" s="13"/>
      <c r="B57" s="28" t="s">
        <v>572</v>
      </c>
      <c r="C57" s="14"/>
      <c r="D57" s="42" t="s">
        <v>217</v>
      </c>
      <c r="E57" s="129">
        <v>791</v>
      </c>
      <c r="F57" s="14"/>
      <c r="G57" s="42" t="s">
        <v>217</v>
      </c>
      <c r="H57" s="129" t="s">
        <v>234</v>
      </c>
      <c r="I57" s="14"/>
      <c r="J57" s="42" t="s">
        <v>217</v>
      </c>
      <c r="K57" s="129" t="s">
        <v>234</v>
      </c>
      <c r="L57" s="14"/>
      <c r="M57" s="42" t="s">
        <v>217</v>
      </c>
      <c r="N57" s="129">
        <v>243</v>
      </c>
      <c r="O57" s="14"/>
      <c r="P57" s="42" t="s">
        <v>217</v>
      </c>
      <c r="Q57" s="129">
        <v>331</v>
      </c>
      <c r="R57" s="14"/>
      <c r="S57" s="42" t="s">
        <v>217</v>
      </c>
      <c r="T57" s="129" t="s">
        <v>234</v>
      </c>
      <c r="U57" s="14"/>
      <c r="V57" s="42" t="s">
        <v>217</v>
      </c>
      <c r="W57" s="149">
        <v>1365</v>
      </c>
      <c r="X57" s="14"/>
    </row>
    <row r="58" spans="1:24" ht="15.75" thickTop="1" x14ac:dyDescent="0.25">
      <c r="A58" s="13"/>
      <c r="B58" s="87"/>
      <c r="C58" s="87"/>
      <c r="D58" s="87"/>
      <c r="E58" s="87"/>
      <c r="F58" s="87"/>
      <c r="G58" s="87"/>
      <c r="H58" s="87"/>
      <c r="I58" s="87"/>
      <c r="J58" s="87"/>
      <c r="K58" s="87"/>
      <c r="L58" s="87"/>
      <c r="M58" s="87"/>
      <c r="N58" s="87"/>
      <c r="O58" s="87"/>
      <c r="P58" s="87"/>
      <c r="Q58" s="87"/>
      <c r="R58" s="87"/>
      <c r="S58" s="87"/>
      <c r="T58" s="87"/>
      <c r="U58" s="87"/>
      <c r="V58" s="87"/>
      <c r="W58" s="87"/>
      <c r="X58" s="87"/>
    </row>
    <row r="59" spans="1:24" ht="15.75" thickBot="1" x14ac:dyDescent="0.3">
      <c r="A59" s="13"/>
      <c r="B59" s="14"/>
      <c r="C59" s="15"/>
      <c r="D59" s="97" t="s">
        <v>573</v>
      </c>
      <c r="E59" s="97"/>
      <c r="F59" s="97"/>
      <c r="G59" s="97"/>
      <c r="H59" s="97"/>
      <c r="I59" s="97"/>
      <c r="J59" s="97"/>
      <c r="K59" s="97"/>
      <c r="L59" s="97"/>
      <c r="M59" s="97"/>
      <c r="N59" s="97"/>
      <c r="O59" s="97"/>
      <c r="P59" s="97"/>
      <c r="Q59" s="97"/>
      <c r="R59" s="97"/>
      <c r="S59" s="97"/>
      <c r="T59" s="97"/>
      <c r="U59" s="97"/>
      <c r="V59" s="97"/>
      <c r="W59" s="97"/>
      <c r="X59" s="15"/>
    </row>
    <row r="60" spans="1:24" x14ac:dyDescent="0.25">
      <c r="A60" s="13"/>
      <c r="B60" s="139" t="s">
        <v>341</v>
      </c>
      <c r="C60" s="95"/>
      <c r="D60" s="112" t="s">
        <v>539</v>
      </c>
      <c r="E60" s="112"/>
      <c r="F60" s="106"/>
      <c r="G60" s="112" t="s">
        <v>562</v>
      </c>
      <c r="H60" s="112"/>
      <c r="I60" s="106"/>
      <c r="J60" s="112" t="s">
        <v>542</v>
      </c>
      <c r="K60" s="112"/>
      <c r="L60" s="106"/>
      <c r="M60" s="112" t="s">
        <v>543</v>
      </c>
      <c r="N60" s="112"/>
      <c r="O60" s="106"/>
      <c r="P60" s="112" t="s">
        <v>540</v>
      </c>
      <c r="Q60" s="112"/>
      <c r="R60" s="106"/>
      <c r="S60" s="112" t="s">
        <v>548</v>
      </c>
      <c r="T60" s="112"/>
      <c r="U60" s="106"/>
      <c r="V60" s="112" t="s">
        <v>143</v>
      </c>
      <c r="W60" s="112"/>
      <c r="X60" s="95"/>
    </row>
    <row r="61" spans="1:24" x14ac:dyDescent="0.25">
      <c r="A61" s="13"/>
      <c r="B61" s="139"/>
      <c r="C61" s="95"/>
      <c r="D61" s="96" t="s">
        <v>540</v>
      </c>
      <c r="E61" s="96"/>
      <c r="F61" s="147"/>
      <c r="G61" s="96" t="s">
        <v>563</v>
      </c>
      <c r="H61" s="96"/>
      <c r="I61" s="147"/>
      <c r="J61" s="96" t="s">
        <v>540</v>
      </c>
      <c r="K61" s="96"/>
      <c r="L61" s="147"/>
      <c r="M61" s="96" t="s">
        <v>544</v>
      </c>
      <c r="N61" s="96"/>
      <c r="O61" s="147"/>
      <c r="P61" s="96" t="s">
        <v>546</v>
      </c>
      <c r="Q61" s="96"/>
      <c r="R61" s="147"/>
      <c r="S61" s="96" t="s">
        <v>549</v>
      </c>
      <c r="T61" s="96"/>
      <c r="U61" s="147"/>
      <c r="V61" s="148"/>
      <c r="W61" s="148"/>
      <c r="X61" s="95"/>
    </row>
    <row r="62" spans="1:24" x14ac:dyDescent="0.25">
      <c r="A62" s="13"/>
      <c r="B62" s="139"/>
      <c r="C62" s="95"/>
      <c r="D62" s="96" t="s">
        <v>541</v>
      </c>
      <c r="E62" s="96"/>
      <c r="F62" s="147"/>
      <c r="G62" s="85"/>
      <c r="H62" s="85"/>
      <c r="I62" s="147"/>
      <c r="J62" s="96" t="s">
        <v>541</v>
      </c>
      <c r="K62" s="96"/>
      <c r="L62" s="147"/>
      <c r="M62" s="96" t="s">
        <v>469</v>
      </c>
      <c r="N62" s="96"/>
      <c r="O62" s="147"/>
      <c r="P62" s="96" t="s">
        <v>547</v>
      </c>
      <c r="Q62" s="96"/>
      <c r="R62" s="147"/>
      <c r="S62" s="96" t="s">
        <v>478</v>
      </c>
      <c r="T62" s="96"/>
      <c r="U62" s="147"/>
      <c r="V62" s="148"/>
      <c r="W62" s="148"/>
      <c r="X62" s="95"/>
    </row>
    <row r="63" spans="1:24" x14ac:dyDescent="0.25">
      <c r="A63" s="13"/>
      <c r="B63" s="139"/>
      <c r="C63" s="95"/>
      <c r="D63" s="96" t="s">
        <v>478</v>
      </c>
      <c r="E63" s="96"/>
      <c r="F63" s="147"/>
      <c r="G63" s="85"/>
      <c r="H63" s="85"/>
      <c r="I63" s="147"/>
      <c r="J63" s="96" t="s">
        <v>478</v>
      </c>
      <c r="K63" s="96"/>
      <c r="L63" s="147"/>
      <c r="M63" s="96" t="s">
        <v>545</v>
      </c>
      <c r="N63" s="96"/>
      <c r="O63" s="147"/>
      <c r="P63" s="96" t="s">
        <v>478</v>
      </c>
      <c r="Q63" s="96"/>
      <c r="R63" s="147"/>
      <c r="S63" s="85"/>
      <c r="T63" s="85"/>
      <c r="U63" s="147"/>
      <c r="V63" s="148"/>
      <c r="W63" s="148"/>
      <c r="X63" s="95"/>
    </row>
    <row r="64" spans="1:24" ht="15.75" thickBot="1" x14ac:dyDescent="0.3">
      <c r="A64" s="13"/>
      <c r="B64" s="140"/>
      <c r="C64" s="95"/>
      <c r="D64" s="137"/>
      <c r="E64" s="137"/>
      <c r="F64" s="147"/>
      <c r="G64" s="137"/>
      <c r="H64" s="137"/>
      <c r="I64" s="147"/>
      <c r="J64" s="137"/>
      <c r="K64" s="137"/>
      <c r="L64" s="147"/>
      <c r="M64" s="97" t="s">
        <v>478</v>
      </c>
      <c r="N64" s="97"/>
      <c r="O64" s="147"/>
      <c r="P64" s="137"/>
      <c r="Q64" s="137"/>
      <c r="R64" s="147"/>
      <c r="S64" s="137"/>
      <c r="T64" s="137"/>
      <c r="U64" s="147"/>
      <c r="V64" s="97"/>
      <c r="W64" s="97"/>
      <c r="X64" s="95"/>
    </row>
    <row r="65" spans="1:24" x14ac:dyDescent="0.25">
      <c r="A65" s="13"/>
      <c r="B65" s="22" t="s">
        <v>550</v>
      </c>
      <c r="C65" s="23"/>
      <c r="D65" s="76"/>
      <c r="E65" s="76"/>
      <c r="F65" s="23"/>
      <c r="G65" s="76"/>
      <c r="H65" s="76"/>
      <c r="I65" s="23"/>
      <c r="J65" s="76"/>
      <c r="K65" s="76"/>
      <c r="L65" s="23"/>
      <c r="M65" s="76"/>
      <c r="N65" s="76"/>
      <c r="O65" s="23"/>
      <c r="P65" s="76"/>
      <c r="Q65" s="76"/>
      <c r="R65" s="23"/>
      <c r="S65" s="76"/>
      <c r="T65" s="76"/>
      <c r="U65" s="23"/>
      <c r="V65" s="76"/>
      <c r="W65" s="76"/>
      <c r="X65" s="23"/>
    </row>
    <row r="66" spans="1:24" x14ac:dyDescent="0.25">
      <c r="A66" s="13"/>
      <c r="B66" s="28" t="s">
        <v>551</v>
      </c>
      <c r="C66" s="14"/>
      <c r="D66" s="11" t="s">
        <v>217</v>
      </c>
      <c r="E66" s="51">
        <v>3530</v>
      </c>
      <c r="F66" s="14"/>
      <c r="G66" s="11" t="s">
        <v>217</v>
      </c>
      <c r="H66" s="30">
        <v>395</v>
      </c>
      <c r="I66" s="14"/>
      <c r="J66" s="11" t="s">
        <v>217</v>
      </c>
      <c r="K66" s="51">
        <v>2280</v>
      </c>
      <c r="L66" s="14"/>
      <c r="M66" s="11" t="s">
        <v>217</v>
      </c>
      <c r="N66" s="51">
        <v>2895</v>
      </c>
      <c r="O66" s="14"/>
      <c r="P66" s="11" t="s">
        <v>217</v>
      </c>
      <c r="Q66" s="51">
        <v>1465</v>
      </c>
      <c r="R66" s="14"/>
      <c r="S66" s="11" t="s">
        <v>217</v>
      </c>
      <c r="T66" s="30">
        <v>272</v>
      </c>
      <c r="U66" s="14"/>
      <c r="V66" s="11" t="s">
        <v>217</v>
      </c>
      <c r="W66" s="51">
        <v>10837</v>
      </c>
      <c r="X66" s="14"/>
    </row>
    <row r="67" spans="1:24" x14ac:dyDescent="0.25">
      <c r="A67" s="13"/>
      <c r="B67" s="103" t="s">
        <v>552</v>
      </c>
      <c r="C67" s="23"/>
      <c r="D67" s="99" t="s">
        <v>234</v>
      </c>
      <c r="E67" s="99"/>
      <c r="F67" s="23"/>
      <c r="G67" s="99" t="s">
        <v>234</v>
      </c>
      <c r="H67" s="99"/>
      <c r="I67" s="23"/>
      <c r="J67" s="99" t="s">
        <v>574</v>
      </c>
      <c r="K67" s="99"/>
      <c r="L67" s="26" t="s">
        <v>220</v>
      </c>
      <c r="M67" s="99" t="s">
        <v>575</v>
      </c>
      <c r="N67" s="99"/>
      <c r="O67" s="26" t="s">
        <v>220</v>
      </c>
      <c r="P67" s="99" t="s">
        <v>234</v>
      </c>
      <c r="Q67" s="99"/>
      <c r="R67" s="23"/>
      <c r="S67" s="99" t="s">
        <v>576</v>
      </c>
      <c r="T67" s="99"/>
      <c r="U67" s="26" t="s">
        <v>220</v>
      </c>
      <c r="V67" s="99" t="s">
        <v>577</v>
      </c>
      <c r="W67" s="99"/>
      <c r="X67" s="26" t="s">
        <v>220</v>
      </c>
    </row>
    <row r="68" spans="1:24" x14ac:dyDescent="0.25">
      <c r="A68" s="13"/>
      <c r="B68" s="102" t="s">
        <v>556</v>
      </c>
      <c r="C68" s="14"/>
      <c r="D68" s="98" t="s">
        <v>234</v>
      </c>
      <c r="E68" s="98"/>
      <c r="F68" s="14"/>
      <c r="G68" s="98" t="s">
        <v>234</v>
      </c>
      <c r="H68" s="98"/>
      <c r="I68" s="14"/>
      <c r="J68" s="98">
        <v>7</v>
      </c>
      <c r="K68" s="98"/>
      <c r="L68" s="14"/>
      <c r="M68" s="98">
        <v>83</v>
      </c>
      <c r="N68" s="98"/>
      <c r="O68" s="14"/>
      <c r="P68" s="98" t="s">
        <v>234</v>
      </c>
      <c r="Q68" s="98"/>
      <c r="R68" s="14"/>
      <c r="S68" s="98">
        <v>22</v>
      </c>
      <c r="T68" s="98"/>
      <c r="U68" s="14"/>
      <c r="V68" s="98">
        <v>112</v>
      </c>
      <c r="W68" s="98"/>
      <c r="X68" s="14"/>
    </row>
    <row r="69" spans="1:24" ht="15.75" thickBot="1" x14ac:dyDescent="0.3">
      <c r="A69" s="13"/>
      <c r="B69" s="103" t="s">
        <v>557</v>
      </c>
      <c r="C69" s="23"/>
      <c r="D69" s="80">
        <v>915</v>
      </c>
      <c r="E69" s="80"/>
      <c r="F69" s="23"/>
      <c r="G69" s="80">
        <v>844</v>
      </c>
      <c r="H69" s="80"/>
      <c r="I69" s="23"/>
      <c r="J69" s="72">
        <v>1726</v>
      </c>
      <c r="K69" s="72"/>
      <c r="L69" s="23"/>
      <c r="M69" s="72">
        <v>1656</v>
      </c>
      <c r="N69" s="72"/>
      <c r="O69" s="23"/>
      <c r="P69" s="80" t="s">
        <v>578</v>
      </c>
      <c r="Q69" s="80"/>
      <c r="R69" s="26" t="s">
        <v>220</v>
      </c>
      <c r="S69" s="80" t="s">
        <v>579</v>
      </c>
      <c r="T69" s="80"/>
      <c r="U69" s="26" t="s">
        <v>220</v>
      </c>
      <c r="V69" s="72">
        <v>5000</v>
      </c>
      <c r="W69" s="72"/>
      <c r="X69" s="23"/>
    </row>
    <row r="70" spans="1:24" ht="15.75" thickBot="1" x14ac:dyDescent="0.3">
      <c r="A70" s="13"/>
      <c r="B70" s="28" t="s">
        <v>560</v>
      </c>
      <c r="C70" s="14"/>
      <c r="D70" s="42" t="s">
        <v>217</v>
      </c>
      <c r="E70" s="144">
        <v>4445</v>
      </c>
      <c r="F70" s="14"/>
      <c r="G70" s="42" t="s">
        <v>217</v>
      </c>
      <c r="H70" s="144">
        <v>1239</v>
      </c>
      <c r="I70" s="14"/>
      <c r="J70" s="42" t="s">
        <v>217</v>
      </c>
      <c r="K70" s="144">
        <v>2803</v>
      </c>
      <c r="L70" s="14"/>
      <c r="M70" s="42" t="s">
        <v>217</v>
      </c>
      <c r="N70" s="144">
        <v>4349</v>
      </c>
      <c r="O70" s="14"/>
      <c r="P70" s="42" t="s">
        <v>217</v>
      </c>
      <c r="Q70" s="144">
        <v>1375</v>
      </c>
      <c r="R70" s="14"/>
      <c r="S70" s="42" t="s">
        <v>217</v>
      </c>
      <c r="T70" s="43">
        <v>228</v>
      </c>
      <c r="U70" s="14"/>
      <c r="V70" s="42" t="s">
        <v>217</v>
      </c>
      <c r="W70" s="144">
        <v>14439</v>
      </c>
      <c r="X70" s="14"/>
    </row>
    <row r="71" spans="1:24" ht="15.75" thickTop="1" x14ac:dyDescent="0.25">
      <c r="A71" s="13"/>
      <c r="B71" s="44"/>
      <c r="C71" s="23"/>
      <c r="D71" s="75"/>
      <c r="E71" s="75"/>
      <c r="F71" s="23"/>
      <c r="G71" s="75"/>
      <c r="H71" s="75"/>
      <c r="I71" s="23"/>
      <c r="J71" s="75"/>
      <c r="K71" s="75"/>
      <c r="L71" s="23"/>
      <c r="M71" s="75"/>
      <c r="N71" s="75"/>
      <c r="O71" s="23"/>
      <c r="P71" s="75"/>
      <c r="Q71" s="75"/>
      <c r="R71" s="23"/>
      <c r="S71" s="75"/>
      <c r="T71" s="75"/>
      <c r="U71" s="23"/>
      <c r="V71" s="75"/>
      <c r="W71" s="75"/>
      <c r="X71" s="23"/>
    </row>
    <row r="72" spans="1:24" ht="27" thickBot="1" x14ac:dyDescent="0.3">
      <c r="A72" s="13"/>
      <c r="B72" s="28" t="s">
        <v>570</v>
      </c>
      <c r="C72" s="14"/>
      <c r="D72" s="11" t="s">
        <v>217</v>
      </c>
      <c r="E72" s="30" t="s">
        <v>234</v>
      </c>
      <c r="F72" s="14"/>
      <c r="G72" s="11" t="s">
        <v>217</v>
      </c>
      <c r="H72" s="30" t="s">
        <v>234</v>
      </c>
      <c r="I72" s="14"/>
      <c r="J72" s="11" t="s">
        <v>217</v>
      </c>
      <c r="K72" s="30">
        <v>141</v>
      </c>
      <c r="L72" s="14"/>
      <c r="M72" s="11" t="s">
        <v>217</v>
      </c>
      <c r="N72" s="30">
        <v>228</v>
      </c>
      <c r="O72" s="14"/>
      <c r="P72" s="11" t="s">
        <v>217</v>
      </c>
      <c r="Q72" s="30" t="s">
        <v>234</v>
      </c>
      <c r="R72" s="14"/>
      <c r="S72" s="11" t="s">
        <v>217</v>
      </c>
      <c r="T72" s="30" t="s">
        <v>234</v>
      </c>
      <c r="U72" s="14"/>
      <c r="V72" s="11" t="s">
        <v>217</v>
      </c>
      <c r="W72" s="30">
        <v>369</v>
      </c>
      <c r="X72" s="14"/>
    </row>
    <row r="73" spans="1:24" ht="15.75" thickTop="1" x14ac:dyDescent="0.25">
      <c r="A73" s="13"/>
      <c r="B73" s="44"/>
      <c r="C73" s="23"/>
      <c r="D73" s="75"/>
      <c r="E73" s="75"/>
      <c r="F73" s="23"/>
      <c r="G73" s="75"/>
      <c r="H73" s="75"/>
      <c r="I73" s="23"/>
      <c r="J73" s="75"/>
      <c r="K73" s="75"/>
      <c r="L73" s="23"/>
      <c r="M73" s="75"/>
      <c r="N73" s="75"/>
      <c r="O73" s="23"/>
      <c r="P73" s="75"/>
      <c r="Q73" s="75"/>
      <c r="R73" s="23"/>
      <c r="S73" s="75"/>
      <c r="T73" s="75"/>
      <c r="U73" s="23"/>
      <c r="V73" s="75"/>
      <c r="W73" s="75"/>
      <c r="X73" s="23"/>
    </row>
    <row r="74" spans="1:24" ht="27" thickBot="1" x14ac:dyDescent="0.3">
      <c r="A74" s="13"/>
      <c r="B74" s="28" t="s">
        <v>571</v>
      </c>
      <c r="C74" s="14"/>
      <c r="D74" s="11" t="s">
        <v>217</v>
      </c>
      <c r="E74" s="51">
        <v>4445</v>
      </c>
      <c r="F74" s="14"/>
      <c r="G74" s="11" t="s">
        <v>217</v>
      </c>
      <c r="H74" s="51">
        <v>1239</v>
      </c>
      <c r="I74" s="14"/>
      <c r="J74" s="11" t="s">
        <v>217</v>
      </c>
      <c r="K74" s="51">
        <v>2662</v>
      </c>
      <c r="L74" s="14"/>
      <c r="M74" s="11" t="s">
        <v>217</v>
      </c>
      <c r="N74" s="51">
        <v>4121</v>
      </c>
      <c r="O74" s="14"/>
      <c r="P74" s="11" t="s">
        <v>217</v>
      </c>
      <c r="Q74" s="51">
        <v>1375</v>
      </c>
      <c r="R74" s="14"/>
      <c r="S74" s="11" t="s">
        <v>217</v>
      </c>
      <c r="T74" s="30">
        <v>228</v>
      </c>
      <c r="U74" s="14"/>
      <c r="V74" s="11" t="s">
        <v>217</v>
      </c>
      <c r="W74" s="51">
        <v>14070</v>
      </c>
      <c r="X74" s="14"/>
    </row>
    <row r="75" spans="1:24" ht="15.75" thickTop="1" x14ac:dyDescent="0.25">
      <c r="A75" s="13"/>
      <c r="B75" s="44"/>
      <c r="C75" s="23"/>
      <c r="D75" s="75"/>
      <c r="E75" s="75"/>
      <c r="F75" s="23"/>
      <c r="G75" s="75"/>
      <c r="H75" s="75"/>
      <c r="I75" s="23"/>
      <c r="J75" s="75"/>
      <c r="K75" s="75"/>
      <c r="L75" s="23"/>
      <c r="M75" s="75"/>
      <c r="N75" s="75"/>
      <c r="O75" s="23"/>
      <c r="P75" s="75"/>
      <c r="Q75" s="75"/>
      <c r="R75" s="23"/>
      <c r="S75" s="75"/>
      <c r="T75" s="75"/>
      <c r="U75" s="23"/>
      <c r="V75" s="75"/>
      <c r="W75" s="75"/>
      <c r="X75" s="23"/>
    </row>
    <row r="76" spans="1:24" ht="15.75" thickBot="1" x14ac:dyDescent="0.3">
      <c r="A76" s="13"/>
      <c r="B76" s="28" t="s">
        <v>478</v>
      </c>
      <c r="C76" s="14"/>
      <c r="D76" s="42" t="s">
        <v>217</v>
      </c>
      <c r="E76" s="149">
        <v>332782</v>
      </c>
      <c r="F76" s="14"/>
      <c r="G76" s="42" t="s">
        <v>217</v>
      </c>
      <c r="H76" s="149">
        <v>66080</v>
      </c>
      <c r="I76" s="14"/>
      <c r="J76" s="42" t="s">
        <v>217</v>
      </c>
      <c r="K76" s="149">
        <v>143703</v>
      </c>
      <c r="L76" s="14"/>
      <c r="M76" s="42" t="s">
        <v>217</v>
      </c>
      <c r="N76" s="149">
        <v>197448</v>
      </c>
      <c r="O76" s="14"/>
      <c r="P76" s="42" t="s">
        <v>217</v>
      </c>
      <c r="Q76" s="149">
        <v>48632</v>
      </c>
      <c r="R76" s="14"/>
      <c r="S76" s="42" t="s">
        <v>217</v>
      </c>
      <c r="T76" s="149">
        <v>9167</v>
      </c>
      <c r="U76" s="14"/>
      <c r="V76" s="42" t="s">
        <v>217</v>
      </c>
      <c r="W76" s="149">
        <v>797812</v>
      </c>
      <c r="X76" s="14"/>
    </row>
    <row r="77" spans="1:24" ht="15.75" thickTop="1" x14ac:dyDescent="0.25">
      <c r="A77" s="13"/>
      <c r="B77" s="44"/>
      <c r="C77" s="23"/>
      <c r="D77" s="75"/>
      <c r="E77" s="75"/>
      <c r="F77" s="23"/>
      <c r="G77" s="75"/>
      <c r="H77" s="75"/>
      <c r="I77" s="23"/>
      <c r="J77" s="75"/>
      <c r="K77" s="75"/>
      <c r="L77" s="23"/>
      <c r="M77" s="75"/>
      <c r="N77" s="75"/>
      <c r="O77" s="23"/>
      <c r="P77" s="75"/>
      <c r="Q77" s="75"/>
      <c r="R77" s="23"/>
      <c r="S77" s="75"/>
      <c r="T77" s="75"/>
      <c r="U77" s="23"/>
      <c r="V77" s="75"/>
      <c r="W77" s="75"/>
      <c r="X77" s="23"/>
    </row>
    <row r="78" spans="1:24" ht="27" thickBot="1" x14ac:dyDescent="0.3">
      <c r="A78" s="13"/>
      <c r="B78" s="28" t="s">
        <v>570</v>
      </c>
      <c r="C78" s="14"/>
      <c r="D78" s="11" t="s">
        <v>217</v>
      </c>
      <c r="E78" s="51">
        <v>4776</v>
      </c>
      <c r="F78" s="14"/>
      <c r="G78" s="11" t="s">
        <v>217</v>
      </c>
      <c r="H78" s="30" t="s">
        <v>234</v>
      </c>
      <c r="I78" s="14"/>
      <c r="J78" s="11" t="s">
        <v>217</v>
      </c>
      <c r="K78" s="51">
        <v>2549</v>
      </c>
      <c r="L78" s="14"/>
      <c r="M78" s="11" t="s">
        <v>217</v>
      </c>
      <c r="N78" s="30">
        <v>883</v>
      </c>
      <c r="O78" s="14"/>
      <c r="P78" s="11" t="s">
        <v>217</v>
      </c>
      <c r="Q78" s="30" t="s">
        <v>234</v>
      </c>
      <c r="R78" s="14"/>
      <c r="S78" s="11" t="s">
        <v>217</v>
      </c>
      <c r="T78" s="30" t="s">
        <v>234</v>
      </c>
      <c r="U78" s="14"/>
      <c r="V78" s="11" t="s">
        <v>217</v>
      </c>
      <c r="W78" s="51">
        <v>8208</v>
      </c>
      <c r="X78" s="14"/>
    </row>
    <row r="79" spans="1:24" ht="15.75" thickTop="1" x14ac:dyDescent="0.25">
      <c r="A79" s="13"/>
      <c r="B79" s="44"/>
      <c r="C79" s="23"/>
      <c r="D79" s="75"/>
      <c r="E79" s="75"/>
      <c r="F79" s="23"/>
      <c r="G79" s="75"/>
      <c r="H79" s="75"/>
      <c r="I79" s="23"/>
      <c r="J79" s="75"/>
      <c r="K79" s="75"/>
      <c r="L79" s="23"/>
      <c r="M79" s="75"/>
      <c r="N79" s="75"/>
      <c r="O79" s="23"/>
      <c r="P79" s="75"/>
      <c r="Q79" s="75"/>
      <c r="R79" s="23"/>
      <c r="S79" s="75"/>
      <c r="T79" s="75"/>
      <c r="U79" s="23"/>
      <c r="V79" s="75"/>
      <c r="W79" s="75"/>
      <c r="X79" s="23"/>
    </row>
    <row r="80" spans="1:24" ht="27" thickBot="1" x14ac:dyDescent="0.3">
      <c r="A80" s="13"/>
      <c r="B80" s="28" t="s">
        <v>571</v>
      </c>
      <c r="C80" s="14"/>
      <c r="D80" s="11" t="s">
        <v>217</v>
      </c>
      <c r="E80" s="51">
        <v>327282</v>
      </c>
      <c r="F80" s="14"/>
      <c r="G80" s="11" t="s">
        <v>217</v>
      </c>
      <c r="H80" s="51">
        <v>66080</v>
      </c>
      <c r="I80" s="14"/>
      <c r="J80" s="11" t="s">
        <v>217</v>
      </c>
      <c r="K80" s="51">
        <v>141154</v>
      </c>
      <c r="L80" s="14"/>
      <c r="M80" s="11" t="s">
        <v>217</v>
      </c>
      <c r="N80" s="51">
        <v>196350</v>
      </c>
      <c r="O80" s="14"/>
      <c r="P80" s="11" t="s">
        <v>217</v>
      </c>
      <c r="Q80" s="51">
        <v>48331</v>
      </c>
      <c r="R80" s="14"/>
      <c r="S80" s="11" t="s">
        <v>217</v>
      </c>
      <c r="T80" s="51">
        <v>9167</v>
      </c>
      <c r="U80" s="14"/>
      <c r="V80" s="11" t="s">
        <v>217</v>
      </c>
      <c r="W80" s="51">
        <v>788364</v>
      </c>
      <c r="X80" s="14"/>
    </row>
    <row r="81" spans="1:24" ht="15.75" thickTop="1" x14ac:dyDescent="0.25">
      <c r="A81" s="13"/>
      <c r="B81" s="44"/>
      <c r="C81" s="23"/>
      <c r="D81" s="75"/>
      <c r="E81" s="75"/>
      <c r="F81" s="23"/>
      <c r="G81" s="75"/>
      <c r="H81" s="75"/>
      <c r="I81" s="23"/>
      <c r="J81" s="75"/>
      <c r="K81" s="75"/>
      <c r="L81" s="23"/>
      <c r="M81" s="75"/>
      <c r="N81" s="75"/>
      <c r="O81" s="23"/>
      <c r="P81" s="75"/>
      <c r="Q81" s="75"/>
      <c r="R81" s="23"/>
      <c r="S81" s="75"/>
      <c r="T81" s="75"/>
      <c r="U81" s="23"/>
      <c r="V81" s="75"/>
      <c r="W81" s="75"/>
      <c r="X81" s="23"/>
    </row>
    <row r="82" spans="1:24" ht="27" thickBot="1" x14ac:dyDescent="0.3">
      <c r="A82" s="13"/>
      <c r="B82" s="28" t="s">
        <v>572</v>
      </c>
      <c r="C82" s="14"/>
      <c r="D82" s="42" t="s">
        <v>217</v>
      </c>
      <c r="E82" s="129">
        <v>724</v>
      </c>
      <c r="F82" s="14"/>
      <c r="G82" s="42" t="s">
        <v>217</v>
      </c>
      <c r="H82" s="129" t="s">
        <v>234</v>
      </c>
      <c r="I82" s="14"/>
      <c r="J82" s="42" t="s">
        <v>217</v>
      </c>
      <c r="K82" s="129" t="s">
        <v>234</v>
      </c>
      <c r="L82" s="14"/>
      <c r="M82" s="42" t="s">
        <v>217</v>
      </c>
      <c r="N82" s="129">
        <v>215</v>
      </c>
      <c r="O82" s="14"/>
      <c r="P82" s="42" t="s">
        <v>217</v>
      </c>
      <c r="Q82" s="129">
        <v>301</v>
      </c>
      <c r="R82" s="14"/>
      <c r="S82" s="42" t="s">
        <v>217</v>
      </c>
      <c r="T82" s="129" t="s">
        <v>234</v>
      </c>
      <c r="U82" s="14"/>
      <c r="V82" s="42" t="s">
        <v>217</v>
      </c>
      <c r="W82" s="149">
        <v>1240</v>
      </c>
      <c r="X82" s="14"/>
    </row>
    <row r="83" spans="1:24" ht="15.75" thickTop="1" x14ac:dyDescent="0.25">
      <c r="A83" s="13"/>
      <c r="B83" s="88"/>
      <c r="C83" s="88"/>
      <c r="D83" s="88"/>
      <c r="E83" s="88"/>
      <c r="F83" s="88"/>
      <c r="G83" s="88"/>
      <c r="H83" s="88"/>
      <c r="I83" s="88"/>
      <c r="J83" s="88"/>
      <c r="K83" s="88"/>
      <c r="L83" s="88"/>
      <c r="M83" s="88"/>
      <c r="N83" s="88"/>
      <c r="O83" s="88"/>
      <c r="P83" s="88"/>
      <c r="Q83" s="88"/>
      <c r="R83" s="88"/>
      <c r="S83" s="88"/>
      <c r="T83" s="88"/>
      <c r="U83" s="88"/>
      <c r="V83" s="88"/>
      <c r="W83" s="88"/>
      <c r="X83" s="88"/>
    </row>
    <row r="84" spans="1:24" ht="15.75" thickBot="1" x14ac:dyDescent="0.3">
      <c r="A84" s="13"/>
      <c r="B84" s="14"/>
      <c r="C84" s="15"/>
      <c r="D84" s="97" t="s">
        <v>580</v>
      </c>
      <c r="E84" s="97"/>
      <c r="F84" s="97"/>
      <c r="G84" s="97"/>
      <c r="H84" s="97"/>
      <c r="I84" s="97"/>
      <c r="J84" s="97"/>
      <c r="K84" s="97"/>
      <c r="L84" s="97"/>
      <c r="M84" s="97"/>
      <c r="N84" s="97"/>
      <c r="O84" s="97"/>
      <c r="P84" s="97"/>
      <c r="Q84" s="97"/>
      <c r="R84" s="97"/>
      <c r="S84" s="97"/>
      <c r="T84" s="97"/>
      <c r="U84" s="97"/>
      <c r="V84" s="97"/>
      <c r="W84" s="97"/>
      <c r="X84" s="15"/>
    </row>
    <row r="85" spans="1:24" x14ac:dyDescent="0.25">
      <c r="A85" s="13"/>
      <c r="B85" s="139" t="s">
        <v>341</v>
      </c>
      <c r="C85" s="95"/>
      <c r="D85" s="112" t="s">
        <v>539</v>
      </c>
      <c r="E85" s="112"/>
      <c r="F85" s="106"/>
      <c r="G85" s="112" t="s">
        <v>452</v>
      </c>
      <c r="H85" s="112"/>
      <c r="I85" s="106"/>
      <c r="J85" s="112" t="s">
        <v>542</v>
      </c>
      <c r="K85" s="112"/>
      <c r="L85" s="106"/>
      <c r="M85" s="112" t="s">
        <v>543</v>
      </c>
      <c r="N85" s="112"/>
      <c r="O85" s="106"/>
      <c r="P85" s="112" t="s">
        <v>540</v>
      </c>
      <c r="Q85" s="112"/>
      <c r="R85" s="106"/>
      <c r="S85" s="112" t="s">
        <v>548</v>
      </c>
      <c r="T85" s="112"/>
      <c r="U85" s="106"/>
      <c r="V85" s="112" t="s">
        <v>143</v>
      </c>
      <c r="W85" s="112"/>
      <c r="X85" s="95"/>
    </row>
    <row r="86" spans="1:24" x14ac:dyDescent="0.25">
      <c r="A86" s="13"/>
      <c r="B86" s="139"/>
      <c r="C86" s="95"/>
      <c r="D86" s="96" t="s">
        <v>540</v>
      </c>
      <c r="E86" s="96"/>
      <c r="F86" s="147"/>
      <c r="G86" s="148"/>
      <c r="H86" s="148"/>
      <c r="I86" s="147"/>
      <c r="J86" s="96" t="s">
        <v>540</v>
      </c>
      <c r="K86" s="96"/>
      <c r="L86" s="147"/>
      <c r="M86" s="96" t="s">
        <v>581</v>
      </c>
      <c r="N86" s="96"/>
      <c r="O86" s="147"/>
      <c r="P86" s="96" t="s">
        <v>546</v>
      </c>
      <c r="Q86" s="96"/>
      <c r="R86" s="147"/>
      <c r="S86" s="96" t="s">
        <v>549</v>
      </c>
      <c r="T86" s="96"/>
      <c r="U86" s="147"/>
      <c r="V86" s="148"/>
      <c r="W86" s="148"/>
      <c r="X86" s="95"/>
    </row>
    <row r="87" spans="1:24" x14ac:dyDescent="0.25">
      <c r="A87" s="13"/>
      <c r="B87" s="139"/>
      <c r="C87" s="95"/>
      <c r="D87" s="96" t="s">
        <v>541</v>
      </c>
      <c r="E87" s="96"/>
      <c r="F87" s="147"/>
      <c r="G87" s="148"/>
      <c r="H87" s="148"/>
      <c r="I87" s="147"/>
      <c r="J87" s="96" t="s">
        <v>541</v>
      </c>
      <c r="K87" s="96"/>
      <c r="L87" s="147"/>
      <c r="M87" s="96" t="s">
        <v>545</v>
      </c>
      <c r="N87" s="96"/>
      <c r="O87" s="147"/>
      <c r="P87" s="96" t="s">
        <v>547</v>
      </c>
      <c r="Q87" s="96"/>
      <c r="R87" s="147"/>
      <c r="S87" s="96" t="s">
        <v>478</v>
      </c>
      <c r="T87" s="96"/>
      <c r="U87" s="147"/>
      <c r="V87" s="148"/>
      <c r="W87" s="148"/>
      <c r="X87" s="95"/>
    </row>
    <row r="88" spans="1:24" ht="15.75" thickBot="1" x14ac:dyDescent="0.3">
      <c r="A88" s="13"/>
      <c r="B88" s="140"/>
      <c r="C88" s="95"/>
      <c r="D88" s="97" t="s">
        <v>478</v>
      </c>
      <c r="E88" s="97"/>
      <c r="F88" s="147"/>
      <c r="G88" s="97"/>
      <c r="H88" s="97"/>
      <c r="I88" s="147"/>
      <c r="J88" s="97" t="s">
        <v>478</v>
      </c>
      <c r="K88" s="97"/>
      <c r="L88" s="147"/>
      <c r="M88" s="97" t="s">
        <v>478</v>
      </c>
      <c r="N88" s="97"/>
      <c r="O88" s="147"/>
      <c r="P88" s="97" t="s">
        <v>478</v>
      </c>
      <c r="Q88" s="97"/>
      <c r="R88" s="147"/>
      <c r="S88" s="137"/>
      <c r="T88" s="137"/>
      <c r="U88" s="147"/>
      <c r="V88" s="97"/>
      <c r="W88" s="97"/>
      <c r="X88" s="95"/>
    </row>
    <row r="89" spans="1:24" x14ac:dyDescent="0.25">
      <c r="A89" s="13"/>
      <c r="B89" s="22" t="s">
        <v>550</v>
      </c>
      <c r="C89" s="23"/>
      <c r="D89" s="76"/>
      <c r="E89" s="76"/>
      <c r="F89" s="23"/>
      <c r="G89" s="76"/>
      <c r="H89" s="76"/>
      <c r="I89" s="23"/>
      <c r="J89" s="76"/>
      <c r="K89" s="76"/>
      <c r="L89" s="23"/>
      <c r="M89" s="76"/>
      <c r="N89" s="76"/>
      <c r="O89" s="23"/>
      <c r="P89" s="76"/>
      <c r="Q89" s="76"/>
      <c r="R89" s="23"/>
      <c r="S89" s="76"/>
      <c r="T89" s="76"/>
      <c r="U89" s="23"/>
      <c r="V89" s="76"/>
      <c r="W89" s="76"/>
      <c r="X89" s="23"/>
    </row>
    <row r="90" spans="1:24" x14ac:dyDescent="0.25">
      <c r="A90" s="13"/>
      <c r="B90" s="28" t="s">
        <v>551</v>
      </c>
      <c r="C90" s="14"/>
      <c r="D90" s="11" t="s">
        <v>217</v>
      </c>
      <c r="E90" s="51">
        <v>4447</v>
      </c>
      <c r="F90" s="14"/>
      <c r="G90" s="11" t="s">
        <v>217</v>
      </c>
      <c r="H90" s="51">
        <v>1049</v>
      </c>
      <c r="I90" s="14"/>
      <c r="J90" s="11" t="s">
        <v>217</v>
      </c>
      <c r="K90" s="51">
        <v>2879</v>
      </c>
      <c r="L90" s="14"/>
      <c r="M90" s="11" t="s">
        <v>217</v>
      </c>
      <c r="N90" s="51">
        <v>3570</v>
      </c>
      <c r="O90" s="14"/>
      <c r="P90" s="11" t="s">
        <v>217</v>
      </c>
      <c r="Q90" s="51">
        <v>1328</v>
      </c>
      <c r="R90" s="14"/>
      <c r="S90" s="11" t="s">
        <v>217</v>
      </c>
      <c r="T90" s="30">
        <v>283</v>
      </c>
      <c r="U90" s="14"/>
      <c r="V90" s="11" t="s">
        <v>217</v>
      </c>
      <c r="W90" s="51">
        <v>13556</v>
      </c>
      <c r="X90" s="14"/>
    </row>
    <row r="91" spans="1:24" x14ac:dyDescent="0.25">
      <c r="A91" s="13"/>
      <c r="B91" s="103" t="s">
        <v>552</v>
      </c>
      <c r="C91" s="23"/>
      <c r="D91" s="99" t="s">
        <v>234</v>
      </c>
      <c r="E91" s="99"/>
      <c r="F91" s="23"/>
      <c r="G91" s="99" t="s">
        <v>234</v>
      </c>
      <c r="H91" s="99"/>
      <c r="I91" s="23"/>
      <c r="J91" s="99" t="s">
        <v>582</v>
      </c>
      <c r="K91" s="99"/>
      <c r="L91" s="26" t="s">
        <v>220</v>
      </c>
      <c r="M91" s="99" t="s">
        <v>234</v>
      </c>
      <c r="N91" s="99"/>
      <c r="O91" s="23"/>
      <c r="P91" s="99" t="s">
        <v>234</v>
      </c>
      <c r="Q91" s="99"/>
      <c r="R91" s="23"/>
      <c r="S91" s="99" t="s">
        <v>234</v>
      </c>
      <c r="T91" s="99"/>
      <c r="U91" s="23"/>
      <c r="V91" s="99" t="s">
        <v>582</v>
      </c>
      <c r="W91" s="99"/>
      <c r="X91" s="26" t="s">
        <v>220</v>
      </c>
    </row>
    <row r="92" spans="1:24" x14ac:dyDescent="0.25">
      <c r="A92" s="13"/>
      <c r="B92" s="102" t="s">
        <v>556</v>
      </c>
      <c r="C92" s="14"/>
      <c r="D92" s="98" t="s">
        <v>234</v>
      </c>
      <c r="E92" s="98"/>
      <c r="F92" s="14"/>
      <c r="G92" s="98" t="s">
        <v>234</v>
      </c>
      <c r="H92" s="98"/>
      <c r="I92" s="14"/>
      <c r="J92" s="98">
        <v>2</v>
      </c>
      <c r="K92" s="98"/>
      <c r="L92" s="14"/>
      <c r="M92" s="98">
        <v>35</v>
      </c>
      <c r="N92" s="98"/>
      <c r="O92" s="14"/>
      <c r="P92" s="98" t="s">
        <v>234</v>
      </c>
      <c r="Q92" s="98"/>
      <c r="R92" s="14"/>
      <c r="S92" s="98">
        <v>1</v>
      </c>
      <c r="T92" s="98"/>
      <c r="U92" s="14"/>
      <c r="V92" s="98">
        <v>38</v>
      </c>
      <c r="W92" s="98"/>
      <c r="X92" s="14"/>
    </row>
    <row r="93" spans="1:24" ht="15.75" thickBot="1" x14ac:dyDescent="0.3">
      <c r="A93" s="13"/>
      <c r="B93" s="103" t="s">
        <v>557</v>
      </c>
      <c r="C93" s="23"/>
      <c r="D93" s="80">
        <v>126</v>
      </c>
      <c r="E93" s="80"/>
      <c r="F93" s="23"/>
      <c r="G93" s="80">
        <v>172</v>
      </c>
      <c r="H93" s="80"/>
      <c r="I93" s="23"/>
      <c r="J93" s="80">
        <v>153</v>
      </c>
      <c r="K93" s="80"/>
      <c r="L93" s="23"/>
      <c r="M93" s="80">
        <v>204</v>
      </c>
      <c r="N93" s="80"/>
      <c r="O93" s="23"/>
      <c r="P93" s="80" t="s">
        <v>583</v>
      </c>
      <c r="Q93" s="80"/>
      <c r="R93" s="26" t="s">
        <v>220</v>
      </c>
      <c r="S93" s="80" t="s">
        <v>584</v>
      </c>
      <c r="T93" s="80"/>
      <c r="U93" s="26" t="s">
        <v>220</v>
      </c>
      <c r="V93" s="80">
        <v>600</v>
      </c>
      <c r="W93" s="80"/>
      <c r="X93" s="23"/>
    </row>
    <row r="94" spans="1:24" ht="15.75" thickBot="1" x14ac:dyDescent="0.3">
      <c r="A94" s="13"/>
      <c r="B94" s="28" t="s">
        <v>560</v>
      </c>
      <c r="C94" s="14"/>
      <c r="D94" s="42" t="s">
        <v>217</v>
      </c>
      <c r="E94" s="144">
        <v>4573</v>
      </c>
      <c r="F94" s="14"/>
      <c r="G94" s="42" t="s">
        <v>217</v>
      </c>
      <c r="H94" s="144">
        <v>1221</v>
      </c>
      <c r="I94" s="14"/>
      <c r="J94" s="42" t="s">
        <v>217</v>
      </c>
      <c r="K94" s="144">
        <v>2884</v>
      </c>
      <c r="L94" s="14"/>
      <c r="M94" s="42" t="s">
        <v>217</v>
      </c>
      <c r="N94" s="144">
        <v>3809</v>
      </c>
      <c r="O94" s="14"/>
      <c r="P94" s="42" t="s">
        <v>217</v>
      </c>
      <c r="Q94" s="144">
        <v>1286</v>
      </c>
      <c r="R94" s="14"/>
      <c r="S94" s="42" t="s">
        <v>217</v>
      </c>
      <c r="T94" s="43">
        <v>271</v>
      </c>
      <c r="U94" s="14"/>
      <c r="V94" s="42" t="s">
        <v>217</v>
      </c>
      <c r="W94" s="144">
        <v>14044</v>
      </c>
      <c r="X94" s="14"/>
    </row>
    <row r="95" spans="1:24" ht="15.75" thickTop="1" x14ac:dyDescent="0.25">
      <c r="A95" s="13"/>
      <c r="B95" s="88"/>
      <c r="C95" s="88"/>
      <c r="D95" s="88"/>
      <c r="E95" s="88"/>
      <c r="F95" s="88"/>
      <c r="G95" s="88"/>
      <c r="H95" s="88"/>
      <c r="I95" s="88"/>
      <c r="J95" s="88"/>
      <c r="K95" s="88"/>
      <c r="L95" s="88"/>
      <c r="M95" s="88"/>
      <c r="N95" s="88"/>
      <c r="O95" s="88"/>
      <c r="P95" s="88"/>
      <c r="Q95" s="88"/>
      <c r="R95" s="88"/>
      <c r="S95" s="88"/>
      <c r="T95" s="88"/>
      <c r="U95" s="88"/>
      <c r="V95" s="88"/>
      <c r="W95" s="88"/>
      <c r="X95" s="88"/>
    </row>
    <row r="96" spans="1:24" ht="15.75" thickBot="1" x14ac:dyDescent="0.3">
      <c r="A96" s="13"/>
      <c r="B96" s="14"/>
      <c r="C96" s="15"/>
      <c r="D96" s="97" t="s">
        <v>585</v>
      </c>
      <c r="E96" s="97"/>
      <c r="F96" s="97"/>
      <c r="G96" s="97"/>
      <c r="H96" s="97"/>
      <c r="I96" s="97"/>
      <c r="J96" s="97"/>
      <c r="K96" s="97"/>
      <c r="L96" s="97"/>
      <c r="M96" s="97"/>
      <c r="N96" s="97"/>
      <c r="O96" s="97"/>
      <c r="P96" s="97"/>
      <c r="Q96" s="97"/>
      <c r="R96" s="97"/>
      <c r="S96" s="97"/>
      <c r="T96" s="97"/>
      <c r="U96" s="97"/>
      <c r="V96" s="97"/>
      <c r="W96" s="97"/>
      <c r="X96" s="15"/>
    </row>
    <row r="97" spans="1:24" x14ac:dyDescent="0.25">
      <c r="A97" s="13"/>
      <c r="B97" s="139" t="s">
        <v>341</v>
      </c>
      <c r="C97" s="95"/>
      <c r="D97" s="112" t="s">
        <v>539</v>
      </c>
      <c r="E97" s="112"/>
      <c r="F97" s="106"/>
      <c r="G97" s="112" t="s">
        <v>452</v>
      </c>
      <c r="H97" s="112"/>
      <c r="I97" s="106"/>
      <c r="J97" s="112" t="s">
        <v>542</v>
      </c>
      <c r="K97" s="112"/>
      <c r="L97" s="106"/>
      <c r="M97" s="112" t="s">
        <v>543</v>
      </c>
      <c r="N97" s="112"/>
      <c r="O97" s="106"/>
      <c r="P97" s="112" t="s">
        <v>540</v>
      </c>
      <c r="Q97" s="112"/>
      <c r="R97" s="106"/>
      <c r="S97" s="112" t="s">
        <v>548</v>
      </c>
      <c r="T97" s="112"/>
      <c r="U97" s="106"/>
      <c r="V97" s="112" t="s">
        <v>143</v>
      </c>
      <c r="W97" s="112"/>
      <c r="X97" s="95"/>
    </row>
    <row r="98" spans="1:24" x14ac:dyDescent="0.25">
      <c r="A98" s="13"/>
      <c r="B98" s="139"/>
      <c r="C98" s="95"/>
      <c r="D98" s="96" t="s">
        <v>540</v>
      </c>
      <c r="E98" s="96"/>
      <c r="F98" s="147"/>
      <c r="G98" s="148"/>
      <c r="H98" s="148"/>
      <c r="I98" s="147"/>
      <c r="J98" s="96" t="s">
        <v>540</v>
      </c>
      <c r="K98" s="96"/>
      <c r="L98" s="147"/>
      <c r="M98" s="96" t="s">
        <v>544</v>
      </c>
      <c r="N98" s="96"/>
      <c r="O98" s="147"/>
      <c r="P98" s="96" t="s">
        <v>546</v>
      </c>
      <c r="Q98" s="96"/>
      <c r="R98" s="147"/>
      <c r="S98" s="96" t="s">
        <v>549</v>
      </c>
      <c r="T98" s="96"/>
      <c r="U98" s="147"/>
      <c r="V98" s="148"/>
      <c r="W98" s="148"/>
      <c r="X98" s="95"/>
    </row>
    <row r="99" spans="1:24" x14ac:dyDescent="0.25">
      <c r="A99" s="13"/>
      <c r="B99" s="139"/>
      <c r="C99" s="95"/>
      <c r="D99" s="96" t="s">
        <v>541</v>
      </c>
      <c r="E99" s="96"/>
      <c r="F99" s="147"/>
      <c r="G99" s="148"/>
      <c r="H99" s="148"/>
      <c r="I99" s="147"/>
      <c r="J99" s="96" t="s">
        <v>541</v>
      </c>
      <c r="K99" s="96"/>
      <c r="L99" s="147"/>
      <c r="M99" s="96" t="s">
        <v>469</v>
      </c>
      <c r="N99" s="96"/>
      <c r="O99" s="147"/>
      <c r="P99" s="96" t="s">
        <v>547</v>
      </c>
      <c r="Q99" s="96"/>
      <c r="R99" s="147"/>
      <c r="S99" s="96" t="s">
        <v>478</v>
      </c>
      <c r="T99" s="96"/>
      <c r="U99" s="147"/>
      <c r="V99" s="148"/>
      <c r="W99" s="148"/>
      <c r="X99" s="95"/>
    </row>
    <row r="100" spans="1:24" x14ac:dyDescent="0.25">
      <c r="A100" s="13"/>
      <c r="B100" s="139"/>
      <c r="C100" s="95"/>
      <c r="D100" s="96" t="s">
        <v>478</v>
      </c>
      <c r="E100" s="96"/>
      <c r="F100" s="147"/>
      <c r="G100" s="148"/>
      <c r="H100" s="148"/>
      <c r="I100" s="147"/>
      <c r="J100" s="96" t="s">
        <v>478</v>
      </c>
      <c r="K100" s="96"/>
      <c r="L100" s="147"/>
      <c r="M100" s="96" t="s">
        <v>545</v>
      </c>
      <c r="N100" s="96"/>
      <c r="O100" s="147"/>
      <c r="P100" s="96" t="s">
        <v>478</v>
      </c>
      <c r="Q100" s="96"/>
      <c r="R100" s="147"/>
      <c r="S100" s="85"/>
      <c r="T100" s="85"/>
      <c r="U100" s="147"/>
      <c r="V100" s="148"/>
      <c r="W100" s="148"/>
      <c r="X100" s="95"/>
    </row>
    <row r="101" spans="1:24" ht="15.75" thickBot="1" x14ac:dyDescent="0.3">
      <c r="A101" s="13"/>
      <c r="B101" s="140"/>
      <c r="C101" s="95"/>
      <c r="D101" s="137"/>
      <c r="E101" s="137"/>
      <c r="F101" s="147"/>
      <c r="G101" s="97"/>
      <c r="H101" s="97"/>
      <c r="I101" s="147"/>
      <c r="J101" s="137"/>
      <c r="K101" s="137"/>
      <c r="L101" s="147"/>
      <c r="M101" s="97" t="s">
        <v>478</v>
      </c>
      <c r="N101" s="97"/>
      <c r="O101" s="147"/>
      <c r="P101" s="137"/>
      <c r="Q101" s="137"/>
      <c r="R101" s="147"/>
      <c r="S101" s="137"/>
      <c r="T101" s="137"/>
      <c r="U101" s="147"/>
      <c r="V101" s="97"/>
      <c r="W101" s="97"/>
      <c r="X101" s="95"/>
    </row>
    <row r="102" spans="1:24" x14ac:dyDescent="0.25">
      <c r="A102" s="13"/>
      <c r="B102" s="22" t="s">
        <v>550</v>
      </c>
      <c r="C102" s="23"/>
      <c r="D102" s="76"/>
      <c r="E102" s="76"/>
      <c r="F102" s="23"/>
      <c r="G102" s="76"/>
      <c r="H102" s="76"/>
      <c r="I102" s="23"/>
      <c r="J102" s="76"/>
      <c r="K102" s="76"/>
      <c r="L102" s="23"/>
      <c r="M102" s="76"/>
      <c r="N102" s="76"/>
      <c r="O102" s="23"/>
      <c r="P102" s="76"/>
      <c r="Q102" s="76"/>
      <c r="R102" s="23"/>
      <c r="S102" s="76"/>
      <c r="T102" s="76"/>
      <c r="U102" s="23"/>
      <c r="V102" s="76"/>
      <c r="W102" s="76"/>
      <c r="X102" s="23"/>
    </row>
    <row r="103" spans="1:24" x14ac:dyDescent="0.25">
      <c r="A103" s="13"/>
      <c r="B103" s="28" t="s">
        <v>551</v>
      </c>
      <c r="C103" s="14"/>
      <c r="D103" s="11" t="s">
        <v>217</v>
      </c>
      <c r="E103" s="51">
        <v>3530</v>
      </c>
      <c r="F103" s="14"/>
      <c r="G103" s="11" t="s">
        <v>217</v>
      </c>
      <c r="H103" s="30">
        <v>395</v>
      </c>
      <c r="I103" s="14"/>
      <c r="J103" s="11" t="s">
        <v>217</v>
      </c>
      <c r="K103" s="51">
        <v>2280</v>
      </c>
      <c r="L103" s="14"/>
      <c r="M103" s="11" t="s">
        <v>217</v>
      </c>
      <c r="N103" s="51">
        <v>2895</v>
      </c>
      <c r="O103" s="14"/>
      <c r="P103" s="11" t="s">
        <v>217</v>
      </c>
      <c r="Q103" s="51">
        <v>1465</v>
      </c>
      <c r="R103" s="14"/>
      <c r="S103" s="11" t="s">
        <v>217</v>
      </c>
      <c r="T103" s="30">
        <v>272</v>
      </c>
      <c r="U103" s="14"/>
      <c r="V103" s="11" t="s">
        <v>217</v>
      </c>
      <c r="W103" s="51">
        <v>10837</v>
      </c>
      <c r="X103" s="14"/>
    </row>
    <row r="104" spans="1:24" x14ac:dyDescent="0.25">
      <c r="A104" s="13"/>
      <c r="B104" s="103" t="s">
        <v>552</v>
      </c>
      <c r="C104" s="23"/>
      <c r="D104" s="99" t="s">
        <v>234</v>
      </c>
      <c r="E104" s="99"/>
      <c r="F104" s="23"/>
      <c r="G104" s="99" t="s">
        <v>234</v>
      </c>
      <c r="H104" s="99"/>
      <c r="I104" s="23"/>
      <c r="J104" s="99" t="s">
        <v>586</v>
      </c>
      <c r="K104" s="99"/>
      <c r="L104" s="26" t="s">
        <v>220</v>
      </c>
      <c r="M104" s="99" t="s">
        <v>587</v>
      </c>
      <c r="N104" s="99"/>
      <c r="O104" s="26" t="s">
        <v>220</v>
      </c>
      <c r="P104" s="99" t="s">
        <v>234</v>
      </c>
      <c r="Q104" s="99"/>
      <c r="R104" s="23"/>
      <c r="S104" s="99" t="s">
        <v>584</v>
      </c>
      <c r="T104" s="99"/>
      <c r="U104" s="26" t="s">
        <v>220</v>
      </c>
      <c r="V104" s="99" t="s">
        <v>588</v>
      </c>
      <c r="W104" s="99"/>
      <c r="X104" s="26" t="s">
        <v>220</v>
      </c>
    </row>
    <row r="105" spans="1:24" x14ac:dyDescent="0.25">
      <c r="A105" s="13"/>
      <c r="B105" s="102" t="s">
        <v>556</v>
      </c>
      <c r="C105" s="14"/>
      <c r="D105" s="98" t="s">
        <v>234</v>
      </c>
      <c r="E105" s="98"/>
      <c r="F105" s="14"/>
      <c r="G105" s="98" t="s">
        <v>234</v>
      </c>
      <c r="H105" s="98"/>
      <c r="I105" s="14"/>
      <c r="J105" s="98">
        <v>5</v>
      </c>
      <c r="K105" s="98"/>
      <c r="L105" s="14"/>
      <c r="M105" s="98">
        <v>70</v>
      </c>
      <c r="N105" s="98"/>
      <c r="O105" s="14"/>
      <c r="P105" s="98" t="s">
        <v>234</v>
      </c>
      <c r="Q105" s="98"/>
      <c r="R105" s="14"/>
      <c r="S105" s="98">
        <v>22</v>
      </c>
      <c r="T105" s="98"/>
      <c r="U105" s="14"/>
      <c r="V105" s="98">
        <v>97</v>
      </c>
      <c r="W105" s="98"/>
      <c r="X105" s="14"/>
    </row>
    <row r="106" spans="1:24" ht="15.75" thickBot="1" x14ac:dyDescent="0.3">
      <c r="A106" s="13"/>
      <c r="B106" s="103" t="s">
        <v>557</v>
      </c>
      <c r="C106" s="23"/>
      <c r="D106" s="72">
        <v>1043</v>
      </c>
      <c r="E106" s="72"/>
      <c r="F106" s="23"/>
      <c r="G106" s="80">
        <v>826</v>
      </c>
      <c r="H106" s="80"/>
      <c r="I106" s="23"/>
      <c r="J106" s="72">
        <v>1299</v>
      </c>
      <c r="K106" s="72"/>
      <c r="L106" s="23"/>
      <c r="M106" s="80">
        <v>946</v>
      </c>
      <c r="N106" s="80"/>
      <c r="O106" s="23"/>
      <c r="P106" s="80" t="s">
        <v>589</v>
      </c>
      <c r="Q106" s="80"/>
      <c r="R106" s="26" t="s">
        <v>220</v>
      </c>
      <c r="S106" s="80" t="s">
        <v>590</v>
      </c>
      <c r="T106" s="80"/>
      <c r="U106" s="26" t="s">
        <v>220</v>
      </c>
      <c r="V106" s="72">
        <v>3925</v>
      </c>
      <c r="W106" s="72"/>
      <c r="X106" s="23"/>
    </row>
    <row r="107" spans="1:24" ht="15.75" thickBot="1" x14ac:dyDescent="0.3">
      <c r="A107" s="13"/>
      <c r="B107" s="28" t="s">
        <v>560</v>
      </c>
      <c r="C107" s="14"/>
      <c r="D107" s="42" t="s">
        <v>217</v>
      </c>
      <c r="E107" s="144">
        <v>4573</v>
      </c>
      <c r="F107" s="14"/>
      <c r="G107" s="42" t="s">
        <v>217</v>
      </c>
      <c r="H107" s="144">
        <v>1221</v>
      </c>
      <c r="I107" s="14"/>
      <c r="J107" s="42" t="s">
        <v>217</v>
      </c>
      <c r="K107" s="144">
        <v>2884</v>
      </c>
      <c r="L107" s="14"/>
      <c r="M107" s="42" t="s">
        <v>217</v>
      </c>
      <c r="N107" s="144">
        <v>3809</v>
      </c>
      <c r="O107" s="14"/>
      <c r="P107" s="42" t="s">
        <v>217</v>
      </c>
      <c r="Q107" s="144">
        <v>1286</v>
      </c>
      <c r="R107" s="14"/>
      <c r="S107" s="42" t="s">
        <v>217</v>
      </c>
      <c r="T107" s="43">
        <v>271</v>
      </c>
      <c r="U107" s="14"/>
      <c r="V107" s="42" t="s">
        <v>217</v>
      </c>
      <c r="W107" s="144">
        <v>14044</v>
      </c>
      <c r="X107" s="14"/>
    </row>
  </sheetData>
  <mergeCells count="438">
    <mergeCell ref="B20:X20"/>
    <mergeCell ref="B33:X33"/>
    <mergeCell ref="B58:X58"/>
    <mergeCell ref="B83:X83"/>
    <mergeCell ref="B95:X95"/>
    <mergeCell ref="B14:X14"/>
    <mergeCell ref="B15:X15"/>
    <mergeCell ref="B16:X16"/>
    <mergeCell ref="B17:X17"/>
    <mergeCell ref="B18:X18"/>
    <mergeCell ref="B19:X19"/>
    <mergeCell ref="B8:X8"/>
    <mergeCell ref="B9:X9"/>
    <mergeCell ref="B10:X10"/>
    <mergeCell ref="B11:X11"/>
    <mergeCell ref="B12:X12"/>
    <mergeCell ref="B13:X13"/>
    <mergeCell ref="V106:W106"/>
    <mergeCell ref="A1:A2"/>
    <mergeCell ref="B1:X1"/>
    <mergeCell ref="B2:X2"/>
    <mergeCell ref="B3:X3"/>
    <mergeCell ref="A4:A107"/>
    <mergeCell ref="B4:X4"/>
    <mergeCell ref="B5:X5"/>
    <mergeCell ref="B6:X6"/>
    <mergeCell ref="B7:X7"/>
    <mergeCell ref="D106:E106"/>
    <mergeCell ref="G106:H106"/>
    <mergeCell ref="J106:K106"/>
    <mergeCell ref="M106:N106"/>
    <mergeCell ref="P106:Q106"/>
    <mergeCell ref="S106:T106"/>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U97:U101"/>
    <mergeCell ref="V97:W101"/>
    <mergeCell ref="X97:X101"/>
    <mergeCell ref="D102:E102"/>
    <mergeCell ref="G102:H102"/>
    <mergeCell ref="J102:K102"/>
    <mergeCell ref="M102:N102"/>
    <mergeCell ref="P102:Q102"/>
    <mergeCell ref="S102:T102"/>
    <mergeCell ref="V102:W102"/>
    <mergeCell ref="R97:R101"/>
    <mergeCell ref="S97:T97"/>
    <mergeCell ref="S98:T98"/>
    <mergeCell ref="S99:T99"/>
    <mergeCell ref="S100:T100"/>
    <mergeCell ref="S101:T101"/>
    <mergeCell ref="O97:O101"/>
    <mergeCell ref="P97:Q97"/>
    <mergeCell ref="P98:Q98"/>
    <mergeCell ref="P99:Q99"/>
    <mergeCell ref="P100:Q100"/>
    <mergeCell ref="P101:Q101"/>
    <mergeCell ref="L97:L101"/>
    <mergeCell ref="M97:N97"/>
    <mergeCell ref="M98:N98"/>
    <mergeCell ref="M99:N99"/>
    <mergeCell ref="M100:N100"/>
    <mergeCell ref="M101:N101"/>
    <mergeCell ref="G97:H101"/>
    <mergeCell ref="I97:I101"/>
    <mergeCell ref="J97:K97"/>
    <mergeCell ref="J98:K98"/>
    <mergeCell ref="J99:K99"/>
    <mergeCell ref="J100:K100"/>
    <mergeCell ref="J101:K101"/>
    <mergeCell ref="V93:W93"/>
    <mergeCell ref="D96:W96"/>
    <mergeCell ref="B97:B101"/>
    <mergeCell ref="C97:C101"/>
    <mergeCell ref="D97:E97"/>
    <mergeCell ref="D98:E98"/>
    <mergeCell ref="D99:E99"/>
    <mergeCell ref="D100:E100"/>
    <mergeCell ref="D101:E101"/>
    <mergeCell ref="F97:F101"/>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5:W88"/>
    <mergeCell ref="X85:X88"/>
    <mergeCell ref="D89:E89"/>
    <mergeCell ref="G89:H89"/>
    <mergeCell ref="J89:K89"/>
    <mergeCell ref="M89:N89"/>
    <mergeCell ref="P89:Q89"/>
    <mergeCell ref="S89:T89"/>
    <mergeCell ref="V89:W89"/>
    <mergeCell ref="R85:R88"/>
    <mergeCell ref="S85:T85"/>
    <mergeCell ref="S86:T86"/>
    <mergeCell ref="S87:T87"/>
    <mergeCell ref="S88:T88"/>
    <mergeCell ref="U85:U88"/>
    <mergeCell ref="M85:N85"/>
    <mergeCell ref="M86:N86"/>
    <mergeCell ref="M87:N87"/>
    <mergeCell ref="M88:N88"/>
    <mergeCell ref="O85:O88"/>
    <mergeCell ref="P85:Q85"/>
    <mergeCell ref="P86:Q86"/>
    <mergeCell ref="P87:Q87"/>
    <mergeCell ref="P88:Q88"/>
    <mergeCell ref="I85:I88"/>
    <mergeCell ref="J85:K85"/>
    <mergeCell ref="J86:K86"/>
    <mergeCell ref="J87:K87"/>
    <mergeCell ref="J88:K88"/>
    <mergeCell ref="L85:L88"/>
    <mergeCell ref="V81:W81"/>
    <mergeCell ref="D84:W84"/>
    <mergeCell ref="B85:B88"/>
    <mergeCell ref="C85:C88"/>
    <mergeCell ref="D85:E85"/>
    <mergeCell ref="D86:E86"/>
    <mergeCell ref="D87:E87"/>
    <mergeCell ref="D88:E88"/>
    <mergeCell ref="F85:F88"/>
    <mergeCell ref="G85:H88"/>
    <mergeCell ref="D81:E81"/>
    <mergeCell ref="G81:H81"/>
    <mergeCell ref="J81:K81"/>
    <mergeCell ref="M81:N81"/>
    <mergeCell ref="P81:Q81"/>
    <mergeCell ref="S81:T81"/>
    <mergeCell ref="V77:W77"/>
    <mergeCell ref="D79:E79"/>
    <mergeCell ref="G79:H79"/>
    <mergeCell ref="J79:K79"/>
    <mergeCell ref="M79:N79"/>
    <mergeCell ref="P79:Q79"/>
    <mergeCell ref="S79:T79"/>
    <mergeCell ref="V79:W79"/>
    <mergeCell ref="D77:E77"/>
    <mergeCell ref="G77:H77"/>
    <mergeCell ref="J77:K77"/>
    <mergeCell ref="M77:N77"/>
    <mergeCell ref="P77:Q77"/>
    <mergeCell ref="S77:T77"/>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V69:W69"/>
    <mergeCell ref="D71:E71"/>
    <mergeCell ref="G71:H71"/>
    <mergeCell ref="J71:K71"/>
    <mergeCell ref="M71:N71"/>
    <mergeCell ref="P71:Q71"/>
    <mergeCell ref="S71:T71"/>
    <mergeCell ref="V71:W71"/>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0:W64"/>
    <mergeCell ref="X60:X64"/>
    <mergeCell ref="D65:E65"/>
    <mergeCell ref="G65:H65"/>
    <mergeCell ref="J65:K65"/>
    <mergeCell ref="M65:N65"/>
    <mergeCell ref="P65:Q65"/>
    <mergeCell ref="S65:T65"/>
    <mergeCell ref="V65:W65"/>
    <mergeCell ref="S60:T60"/>
    <mergeCell ref="S61:T61"/>
    <mergeCell ref="S62:T62"/>
    <mergeCell ref="S63:T63"/>
    <mergeCell ref="S64:T64"/>
    <mergeCell ref="U60:U64"/>
    <mergeCell ref="P60:Q60"/>
    <mergeCell ref="P61:Q61"/>
    <mergeCell ref="P62:Q62"/>
    <mergeCell ref="P63:Q63"/>
    <mergeCell ref="P64:Q64"/>
    <mergeCell ref="R60:R64"/>
    <mergeCell ref="M60:N60"/>
    <mergeCell ref="M61:N61"/>
    <mergeCell ref="M62:N62"/>
    <mergeCell ref="M63:N63"/>
    <mergeCell ref="M64:N64"/>
    <mergeCell ref="O60:O64"/>
    <mergeCell ref="J60:K60"/>
    <mergeCell ref="J61:K61"/>
    <mergeCell ref="J62:K62"/>
    <mergeCell ref="J63:K63"/>
    <mergeCell ref="J64:K64"/>
    <mergeCell ref="L60:L64"/>
    <mergeCell ref="G60:H60"/>
    <mergeCell ref="G61:H61"/>
    <mergeCell ref="G62:H62"/>
    <mergeCell ref="G63:H63"/>
    <mergeCell ref="G64:H64"/>
    <mergeCell ref="I60:I64"/>
    <mergeCell ref="V56:W56"/>
    <mergeCell ref="D59:W59"/>
    <mergeCell ref="B60:B64"/>
    <mergeCell ref="C60:C64"/>
    <mergeCell ref="D60:E60"/>
    <mergeCell ref="D61:E61"/>
    <mergeCell ref="D62:E62"/>
    <mergeCell ref="D63:E63"/>
    <mergeCell ref="D64:E64"/>
    <mergeCell ref="F60:F64"/>
    <mergeCell ref="D56:E56"/>
    <mergeCell ref="G56:H56"/>
    <mergeCell ref="J56:K56"/>
    <mergeCell ref="M56:N56"/>
    <mergeCell ref="P56:Q56"/>
    <mergeCell ref="S56:T56"/>
    <mergeCell ref="V52:W52"/>
    <mergeCell ref="D54:E54"/>
    <mergeCell ref="G54:H54"/>
    <mergeCell ref="J54:K54"/>
    <mergeCell ref="M54:N54"/>
    <mergeCell ref="P54:Q54"/>
    <mergeCell ref="S54:T54"/>
    <mergeCell ref="V54:W54"/>
    <mergeCell ref="D52:E52"/>
    <mergeCell ref="G52:H52"/>
    <mergeCell ref="J52:K52"/>
    <mergeCell ref="M52:N52"/>
    <mergeCell ref="P52:Q52"/>
    <mergeCell ref="S52:T52"/>
    <mergeCell ref="V48:W48"/>
    <mergeCell ref="D50:E50"/>
    <mergeCell ref="G50:H50"/>
    <mergeCell ref="J50:K50"/>
    <mergeCell ref="M50:N50"/>
    <mergeCell ref="P50:Q50"/>
    <mergeCell ref="S50:T50"/>
    <mergeCell ref="V50:W50"/>
    <mergeCell ref="D48:E48"/>
    <mergeCell ref="G48:H48"/>
    <mergeCell ref="J48:K48"/>
    <mergeCell ref="M48:N48"/>
    <mergeCell ref="P48:Q48"/>
    <mergeCell ref="S48:T48"/>
    <mergeCell ref="V44:W44"/>
    <mergeCell ref="D46:E46"/>
    <mergeCell ref="G46:H46"/>
    <mergeCell ref="J46:K46"/>
    <mergeCell ref="M46:N46"/>
    <mergeCell ref="P46:Q46"/>
    <mergeCell ref="S46:T46"/>
    <mergeCell ref="V46:W46"/>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5:W39"/>
    <mergeCell ref="X35:X39"/>
    <mergeCell ref="D40:E40"/>
    <mergeCell ref="G40:H40"/>
    <mergeCell ref="J40:K40"/>
    <mergeCell ref="M40:N40"/>
    <mergeCell ref="P40:Q40"/>
    <mergeCell ref="S40:T40"/>
    <mergeCell ref="V40:W40"/>
    <mergeCell ref="S35:T35"/>
    <mergeCell ref="S36:T36"/>
    <mergeCell ref="S37:T37"/>
    <mergeCell ref="S38:T38"/>
    <mergeCell ref="S39:T39"/>
    <mergeCell ref="U35:U39"/>
    <mergeCell ref="P35:Q35"/>
    <mergeCell ref="P36:Q36"/>
    <mergeCell ref="P37:Q37"/>
    <mergeCell ref="P38:Q38"/>
    <mergeCell ref="P39:Q39"/>
    <mergeCell ref="R35:R39"/>
    <mergeCell ref="M35:N35"/>
    <mergeCell ref="M36:N36"/>
    <mergeCell ref="M37:N37"/>
    <mergeCell ref="M38:N38"/>
    <mergeCell ref="M39:N39"/>
    <mergeCell ref="O35:O39"/>
    <mergeCell ref="J35:K35"/>
    <mergeCell ref="J36:K36"/>
    <mergeCell ref="J37:K37"/>
    <mergeCell ref="J38:K38"/>
    <mergeCell ref="J39:K39"/>
    <mergeCell ref="L35:L39"/>
    <mergeCell ref="G35:H35"/>
    <mergeCell ref="G36:H36"/>
    <mergeCell ref="G37:H37"/>
    <mergeCell ref="G38:H38"/>
    <mergeCell ref="G39:H39"/>
    <mergeCell ref="I35:I39"/>
    <mergeCell ref="V31:W31"/>
    <mergeCell ref="D34:W34"/>
    <mergeCell ref="B35:B39"/>
    <mergeCell ref="C35:C39"/>
    <mergeCell ref="D35:E35"/>
    <mergeCell ref="D36:E36"/>
    <mergeCell ref="D37:E37"/>
    <mergeCell ref="D38:E38"/>
    <mergeCell ref="D39:E39"/>
    <mergeCell ref="F35:F39"/>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U22:U26"/>
    <mergeCell ref="V22:W26"/>
    <mergeCell ref="X22:X26"/>
    <mergeCell ref="D27:E27"/>
    <mergeCell ref="G27:H27"/>
    <mergeCell ref="J27:K27"/>
    <mergeCell ref="M27:N27"/>
    <mergeCell ref="P27:Q27"/>
    <mergeCell ref="S27:T27"/>
    <mergeCell ref="V27:W27"/>
    <mergeCell ref="R22:R26"/>
    <mergeCell ref="S22:T22"/>
    <mergeCell ref="S23:T23"/>
    <mergeCell ref="S24:T24"/>
    <mergeCell ref="S25:T25"/>
    <mergeCell ref="S26:T26"/>
    <mergeCell ref="O22:O26"/>
    <mergeCell ref="P22:Q22"/>
    <mergeCell ref="P23:Q23"/>
    <mergeCell ref="P24:Q24"/>
    <mergeCell ref="P25:Q25"/>
    <mergeCell ref="P26:Q26"/>
    <mergeCell ref="L22:L26"/>
    <mergeCell ref="M22:N22"/>
    <mergeCell ref="M23:N23"/>
    <mergeCell ref="M24:N24"/>
    <mergeCell ref="M25:N25"/>
    <mergeCell ref="M26:N26"/>
    <mergeCell ref="I22:I26"/>
    <mergeCell ref="J22:K22"/>
    <mergeCell ref="J23:K23"/>
    <mergeCell ref="J24:K24"/>
    <mergeCell ref="J25:K25"/>
    <mergeCell ref="J26:K26"/>
    <mergeCell ref="D21:W21"/>
    <mergeCell ref="B22:B26"/>
    <mergeCell ref="C22:C26"/>
    <mergeCell ref="D22:E22"/>
    <mergeCell ref="D23:E23"/>
    <mergeCell ref="D24:E24"/>
    <mergeCell ref="D25:E25"/>
    <mergeCell ref="D26:E26"/>
    <mergeCell ref="F22:F26"/>
    <mergeCell ref="G22: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1.28515625" customWidth="1"/>
    <col min="5" max="5" width="22.7109375" customWidth="1"/>
    <col min="6" max="6" width="8.7109375" customWidth="1"/>
    <col min="7" max="7" width="10.5703125" customWidth="1"/>
    <col min="8" max="8" width="20.28515625" customWidth="1"/>
    <col min="9" max="9" width="8.7109375" customWidth="1"/>
    <col min="10" max="10" width="11.28515625" customWidth="1"/>
    <col min="11" max="11" width="17" customWidth="1"/>
    <col min="12" max="12" width="36.5703125" customWidth="1"/>
    <col min="13" max="13" width="10.5703125" customWidth="1"/>
    <col min="14" max="14" width="15.42578125" customWidth="1"/>
    <col min="15" max="15" width="36.5703125" customWidth="1"/>
    <col min="16" max="16" width="11.28515625" customWidth="1"/>
    <col min="17" max="17" width="22.7109375" customWidth="1"/>
    <col min="18" max="18" width="8.7109375" customWidth="1"/>
    <col min="19" max="19" width="10.5703125" customWidth="1"/>
    <col min="20" max="20" width="20.28515625" customWidth="1"/>
    <col min="21" max="21" width="8.7109375" customWidth="1"/>
    <col min="22" max="22" width="11.28515625" customWidth="1"/>
    <col min="23" max="23" width="22.7109375" customWidth="1"/>
    <col min="24" max="24" width="36.5703125" customWidth="1"/>
    <col min="25" max="25" width="10.5703125" customWidth="1"/>
    <col min="26" max="26" width="20.28515625" customWidth="1"/>
    <col min="27" max="27" width="36.5703125" customWidth="1"/>
  </cols>
  <sheetData>
    <row r="1" spans="1:27"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1</v>
      </c>
      <c r="B3" s="85" t="s">
        <v>4</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591</v>
      </c>
      <c r="B4" s="85" t="s">
        <v>4</v>
      </c>
      <c r="C4" s="85"/>
      <c r="D4" s="85"/>
      <c r="E4" s="85"/>
      <c r="F4" s="85"/>
      <c r="G4" s="85"/>
      <c r="H4" s="85"/>
      <c r="I4" s="85"/>
      <c r="J4" s="85"/>
      <c r="K4" s="85"/>
      <c r="L4" s="85"/>
      <c r="M4" s="85"/>
      <c r="N4" s="85"/>
      <c r="O4" s="85"/>
      <c r="P4" s="85"/>
      <c r="Q4" s="85"/>
      <c r="R4" s="85"/>
      <c r="S4" s="85"/>
      <c r="T4" s="85"/>
      <c r="U4" s="85"/>
      <c r="V4" s="85"/>
      <c r="W4" s="85"/>
      <c r="X4" s="85"/>
      <c r="Y4" s="85"/>
      <c r="Z4" s="85"/>
      <c r="AA4" s="85"/>
    </row>
    <row r="5" spans="1:27" x14ac:dyDescent="0.25">
      <c r="A5" s="13"/>
      <c r="B5" s="130" t="s">
        <v>592</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row>
    <row r="6" spans="1:27" x14ac:dyDescent="0.25">
      <c r="A6" s="13"/>
      <c r="B6" s="88"/>
      <c r="C6" s="88"/>
      <c r="D6" s="88"/>
      <c r="E6" s="88"/>
      <c r="F6" s="88"/>
      <c r="G6" s="88"/>
      <c r="H6" s="88"/>
      <c r="I6" s="88"/>
      <c r="J6" s="88"/>
      <c r="K6" s="88"/>
      <c r="L6" s="88"/>
      <c r="M6" s="88"/>
      <c r="N6" s="88"/>
      <c r="O6" s="88"/>
      <c r="P6" s="88"/>
      <c r="Q6" s="88"/>
      <c r="R6" s="88"/>
      <c r="S6" s="88"/>
      <c r="T6" s="88"/>
      <c r="U6" s="88"/>
      <c r="V6" s="88"/>
      <c r="W6" s="88"/>
      <c r="X6" s="88"/>
      <c r="Y6" s="88"/>
      <c r="Z6" s="88"/>
      <c r="AA6" s="88"/>
    </row>
    <row r="7" spans="1:27" x14ac:dyDescent="0.25">
      <c r="A7" s="13"/>
      <c r="B7" s="88" t="s">
        <v>593</v>
      </c>
      <c r="C7" s="88"/>
      <c r="D7" s="88"/>
      <c r="E7" s="88"/>
      <c r="F7" s="88"/>
      <c r="G7" s="88"/>
      <c r="H7" s="88"/>
      <c r="I7" s="88"/>
      <c r="J7" s="88"/>
      <c r="K7" s="88"/>
      <c r="L7" s="88"/>
      <c r="M7" s="88"/>
      <c r="N7" s="88"/>
      <c r="O7" s="88"/>
      <c r="P7" s="88"/>
      <c r="Q7" s="88"/>
      <c r="R7" s="88"/>
      <c r="S7" s="88"/>
      <c r="T7" s="88"/>
      <c r="U7" s="88"/>
      <c r="V7" s="88"/>
      <c r="W7" s="88"/>
      <c r="X7" s="88"/>
      <c r="Y7" s="88"/>
      <c r="Z7" s="88"/>
      <c r="AA7" s="88"/>
    </row>
    <row r="8" spans="1:27" x14ac:dyDescent="0.25">
      <c r="A8" s="13"/>
      <c r="B8" s="88"/>
      <c r="C8" s="88"/>
      <c r="D8" s="88"/>
      <c r="E8" s="88"/>
      <c r="F8" s="88"/>
      <c r="G8" s="88"/>
      <c r="H8" s="88"/>
      <c r="I8" s="88"/>
      <c r="J8" s="88"/>
      <c r="K8" s="88"/>
      <c r="L8" s="88"/>
      <c r="M8" s="88"/>
      <c r="N8" s="88"/>
      <c r="O8" s="88"/>
      <c r="P8" s="88"/>
      <c r="Q8" s="88"/>
      <c r="R8" s="88"/>
      <c r="S8" s="88"/>
      <c r="T8" s="88"/>
      <c r="U8" s="88"/>
      <c r="V8" s="88"/>
      <c r="W8" s="88"/>
      <c r="X8" s="88"/>
      <c r="Y8" s="88"/>
      <c r="Z8" s="88"/>
      <c r="AA8" s="88"/>
    </row>
    <row r="9" spans="1:27" ht="25.5" customHeight="1" x14ac:dyDescent="0.25">
      <c r="A9" s="13"/>
      <c r="B9" s="88" t="s">
        <v>594</v>
      </c>
      <c r="C9" s="88"/>
      <c r="D9" s="88"/>
      <c r="E9" s="88"/>
      <c r="F9" s="88"/>
      <c r="G9" s="88"/>
      <c r="H9" s="88"/>
      <c r="I9" s="88"/>
      <c r="J9" s="88"/>
      <c r="K9" s="88"/>
      <c r="L9" s="88"/>
      <c r="M9" s="88"/>
      <c r="N9" s="88"/>
      <c r="O9" s="88"/>
      <c r="P9" s="88"/>
      <c r="Q9" s="88"/>
      <c r="R9" s="88"/>
      <c r="S9" s="88"/>
      <c r="T9" s="88"/>
      <c r="U9" s="88"/>
      <c r="V9" s="88"/>
      <c r="W9" s="88"/>
      <c r="X9" s="88"/>
      <c r="Y9" s="88"/>
      <c r="Z9" s="88"/>
      <c r="AA9" s="88"/>
    </row>
    <row r="10" spans="1:27" x14ac:dyDescent="0.25">
      <c r="A10" s="13"/>
      <c r="B10" s="88"/>
      <c r="C10" s="88"/>
      <c r="D10" s="88"/>
      <c r="E10" s="88"/>
      <c r="F10" s="88"/>
      <c r="G10" s="88"/>
      <c r="H10" s="88"/>
      <c r="I10" s="88"/>
      <c r="J10" s="88"/>
      <c r="K10" s="88"/>
      <c r="L10" s="88"/>
      <c r="M10" s="88"/>
      <c r="N10" s="88"/>
      <c r="O10" s="88"/>
      <c r="P10" s="88"/>
      <c r="Q10" s="88"/>
      <c r="R10" s="88"/>
      <c r="S10" s="88"/>
      <c r="T10" s="88"/>
      <c r="U10" s="88"/>
      <c r="V10" s="88"/>
      <c r="W10" s="88"/>
      <c r="X10" s="88"/>
      <c r="Y10" s="88"/>
      <c r="Z10" s="88"/>
      <c r="AA10" s="88"/>
    </row>
    <row r="11" spans="1:27" x14ac:dyDescent="0.25">
      <c r="A11" s="13"/>
      <c r="B11" s="88" t="s">
        <v>595</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row>
    <row r="12" spans="1:27" x14ac:dyDescent="0.25">
      <c r="A12" s="13"/>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row>
    <row r="13" spans="1:27" x14ac:dyDescent="0.25">
      <c r="A13" s="13"/>
      <c r="B13" s="88" t="s">
        <v>596</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row>
    <row r="14" spans="1:27" x14ac:dyDescent="0.25">
      <c r="A14" s="13"/>
      <c r="B14" s="88"/>
      <c r="C14" s="88"/>
      <c r="D14" s="88"/>
      <c r="E14" s="88"/>
      <c r="F14" s="88"/>
      <c r="G14" s="88"/>
      <c r="H14" s="88"/>
      <c r="I14" s="88"/>
      <c r="J14" s="88"/>
      <c r="K14" s="88"/>
      <c r="L14" s="88"/>
      <c r="M14" s="88"/>
      <c r="N14" s="88"/>
      <c r="O14" s="88"/>
      <c r="P14" s="88"/>
      <c r="Q14" s="88"/>
      <c r="R14" s="88"/>
      <c r="S14" s="88"/>
      <c r="T14" s="88"/>
      <c r="U14" s="88"/>
      <c r="V14" s="88"/>
      <c r="W14" s="88"/>
      <c r="X14" s="88"/>
      <c r="Y14" s="88"/>
      <c r="Z14" s="88"/>
      <c r="AA14" s="88"/>
    </row>
    <row r="15" spans="1:27" x14ac:dyDescent="0.25">
      <c r="A15" s="13"/>
      <c r="B15" s="88" t="s">
        <v>597</v>
      </c>
      <c r="C15" s="88"/>
      <c r="D15" s="88"/>
      <c r="E15" s="88"/>
      <c r="F15" s="88"/>
      <c r="G15" s="88"/>
      <c r="H15" s="88"/>
      <c r="I15" s="88"/>
      <c r="J15" s="88"/>
      <c r="K15" s="88"/>
      <c r="L15" s="88"/>
      <c r="M15" s="88"/>
      <c r="N15" s="88"/>
      <c r="O15" s="88"/>
      <c r="P15" s="88"/>
      <c r="Q15" s="88"/>
      <c r="R15" s="88"/>
      <c r="S15" s="88"/>
      <c r="T15" s="88"/>
      <c r="U15" s="88"/>
      <c r="V15" s="88"/>
      <c r="W15" s="88"/>
      <c r="X15" s="88"/>
      <c r="Y15" s="88"/>
      <c r="Z15" s="88"/>
      <c r="AA15" s="88"/>
    </row>
    <row r="16" spans="1:27" x14ac:dyDescent="0.25">
      <c r="A16" s="13"/>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row>
    <row r="17" spans="1:27" ht="15.75" thickBot="1" x14ac:dyDescent="0.3">
      <c r="A17" s="13"/>
      <c r="B17" s="14"/>
      <c r="C17" s="15"/>
      <c r="D17" s="97" t="s">
        <v>504</v>
      </c>
      <c r="E17" s="97"/>
      <c r="F17" s="97"/>
      <c r="G17" s="97"/>
      <c r="H17" s="97"/>
      <c r="I17" s="97"/>
      <c r="J17" s="97"/>
      <c r="K17" s="97"/>
      <c r="L17" s="97"/>
      <c r="M17" s="97"/>
      <c r="N17" s="97"/>
      <c r="O17" s="15"/>
      <c r="P17" s="97" t="s">
        <v>508</v>
      </c>
      <c r="Q17" s="97"/>
      <c r="R17" s="97"/>
      <c r="S17" s="97"/>
      <c r="T17" s="97"/>
      <c r="U17" s="97"/>
      <c r="V17" s="97"/>
      <c r="W17" s="97"/>
      <c r="X17" s="97"/>
      <c r="Y17" s="97"/>
      <c r="Z17" s="97"/>
      <c r="AA17" s="15"/>
    </row>
    <row r="18" spans="1:27" ht="15.75" thickBot="1" x14ac:dyDescent="0.3">
      <c r="A18" s="13"/>
      <c r="B18" s="14"/>
      <c r="C18" s="15"/>
      <c r="D18" s="63" t="s">
        <v>598</v>
      </c>
      <c r="E18" s="63"/>
      <c r="F18" s="63"/>
      <c r="G18" s="63"/>
      <c r="H18" s="63"/>
      <c r="I18" s="20"/>
      <c r="J18" s="63" t="s">
        <v>599</v>
      </c>
      <c r="K18" s="63"/>
      <c r="L18" s="63"/>
      <c r="M18" s="63"/>
      <c r="N18" s="63"/>
      <c r="O18" s="15"/>
      <c r="P18" s="63" t="s">
        <v>598</v>
      </c>
      <c r="Q18" s="63"/>
      <c r="R18" s="63"/>
      <c r="S18" s="63"/>
      <c r="T18" s="63"/>
      <c r="U18" s="20"/>
      <c r="V18" s="63" t="s">
        <v>599</v>
      </c>
      <c r="W18" s="63"/>
      <c r="X18" s="63"/>
      <c r="Y18" s="63"/>
      <c r="Z18" s="63"/>
      <c r="AA18" s="15"/>
    </row>
    <row r="19" spans="1:27" ht="15.75" thickBot="1" x14ac:dyDescent="0.3">
      <c r="A19" s="13"/>
      <c r="B19" s="19" t="s">
        <v>341</v>
      </c>
      <c r="C19" s="15"/>
      <c r="D19" s="62">
        <v>2013</v>
      </c>
      <c r="E19" s="62"/>
      <c r="F19" s="20"/>
      <c r="G19" s="63">
        <v>2012</v>
      </c>
      <c r="H19" s="63"/>
      <c r="I19" s="15"/>
      <c r="J19" s="62">
        <v>2013</v>
      </c>
      <c r="K19" s="62"/>
      <c r="L19" s="20"/>
      <c r="M19" s="63">
        <v>2012</v>
      </c>
      <c r="N19" s="63"/>
      <c r="O19" s="15"/>
      <c r="P19" s="62">
        <v>2013</v>
      </c>
      <c r="Q19" s="62"/>
      <c r="R19" s="20"/>
      <c r="S19" s="63">
        <v>2012</v>
      </c>
      <c r="T19" s="63"/>
      <c r="U19" s="15"/>
      <c r="V19" s="62">
        <v>2013</v>
      </c>
      <c r="W19" s="62"/>
      <c r="X19" s="20"/>
      <c r="Y19" s="63">
        <v>2012</v>
      </c>
      <c r="Z19" s="63"/>
      <c r="AA19" s="15"/>
    </row>
    <row r="20" spans="1:27" x14ac:dyDescent="0.25">
      <c r="A20" s="13"/>
      <c r="B20" s="22" t="s">
        <v>600</v>
      </c>
      <c r="C20" s="23"/>
      <c r="D20" s="24" t="s">
        <v>217</v>
      </c>
      <c r="E20" s="150">
        <v>235</v>
      </c>
      <c r="F20" s="23"/>
      <c r="G20" s="26" t="s">
        <v>217</v>
      </c>
      <c r="H20" s="91">
        <v>284</v>
      </c>
      <c r="I20" s="23"/>
      <c r="J20" s="24" t="s">
        <v>217</v>
      </c>
      <c r="K20" s="150">
        <v>38</v>
      </c>
      <c r="L20" s="23"/>
      <c r="M20" s="26" t="s">
        <v>217</v>
      </c>
      <c r="N20" s="91">
        <v>30</v>
      </c>
      <c r="O20" s="23"/>
      <c r="P20" s="24" t="s">
        <v>217</v>
      </c>
      <c r="Q20" s="150">
        <v>697</v>
      </c>
      <c r="R20" s="23"/>
      <c r="S20" s="26" t="s">
        <v>217</v>
      </c>
      <c r="T20" s="91">
        <v>847</v>
      </c>
      <c r="U20" s="23"/>
      <c r="V20" s="24" t="s">
        <v>217</v>
      </c>
      <c r="W20" s="150">
        <v>112</v>
      </c>
      <c r="X20" s="23"/>
      <c r="Y20" s="26" t="s">
        <v>217</v>
      </c>
      <c r="Z20" s="91">
        <v>90</v>
      </c>
      <c r="AA20" s="23"/>
    </row>
    <row r="21" spans="1:27" x14ac:dyDescent="0.25">
      <c r="A21" s="13"/>
      <c r="B21" s="28" t="s">
        <v>601</v>
      </c>
      <c r="C21" s="14"/>
      <c r="D21" s="109">
        <v>142</v>
      </c>
      <c r="E21" s="109"/>
      <c r="F21" s="14"/>
      <c r="G21" s="98">
        <v>128</v>
      </c>
      <c r="H21" s="98"/>
      <c r="I21" s="14"/>
      <c r="J21" s="109">
        <v>19</v>
      </c>
      <c r="K21" s="109"/>
      <c r="L21" s="14"/>
      <c r="M21" s="98">
        <v>13</v>
      </c>
      <c r="N21" s="98"/>
      <c r="O21" s="14"/>
      <c r="P21" s="109">
        <v>421</v>
      </c>
      <c r="Q21" s="109"/>
      <c r="R21" s="14"/>
      <c r="S21" s="98">
        <v>380</v>
      </c>
      <c r="T21" s="98"/>
      <c r="U21" s="14"/>
      <c r="V21" s="109">
        <v>57</v>
      </c>
      <c r="W21" s="109"/>
      <c r="X21" s="14"/>
      <c r="Y21" s="98">
        <v>39</v>
      </c>
      <c r="Z21" s="98"/>
      <c r="AA21" s="14"/>
    </row>
    <row r="22" spans="1:27" x14ac:dyDescent="0.25">
      <c r="A22" s="13"/>
      <c r="B22" s="22" t="s">
        <v>602</v>
      </c>
      <c r="C22" s="23"/>
      <c r="D22" s="108" t="s">
        <v>603</v>
      </c>
      <c r="E22" s="108"/>
      <c r="F22" s="24" t="s">
        <v>220</v>
      </c>
      <c r="G22" s="99" t="s">
        <v>604</v>
      </c>
      <c r="H22" s="99"/>
      <c r="I22" s="26" t="s">
        <v>220</v>
      </c>
      <c r="J22" s="108" t="s">
        <v>234</v>
      </c>
      <c r="K22" s="108"/>
      <c r="L22" s="23"/>
      <c r="M22" s="99" t="s">
        <v>234</v>
      </c>
      <c r="N22" s="99"/>
      <c r="O22" s="23"/>
      <c r="P22" s="108" t="s">
        <v>605</v>
      </c>
      <c r="Q22" s="108"/>
      <c r="R22" s="24" t="s">
        <v>220</v>
      </c>
      <c r="S22" s="99" t="s">
        <v>606</v>
      </c>
      <c r="T22" s="99"/>
      <c r="U22" s="26" t="s">
        <v>220</v>
      </c>
      <c r="V22" s="108" t="s">
        <v>234</v>
      </c>
      <c r="W22" s="108"/>
      <c r="X22" s="23"/>
      <c r="Y22" s="99" t="s">
        <v>234</v>
      </c>
      <c r="Z22" s="99"/>
      <c r="AA22" s="23"/>
    </row>
    <row r="23" spans="1:27" x14ac:dyDescent="0.25">
      <c r="A23" s="13"/>
      <c r="B23" s="28" t="s">
        <v>607</v>
      </c>
      <c r="C23" s="14"/>
      <c r="D23" s="109">
        <v>82</v>
      </c>
      <c r="E23" s="109"/>
      <c r="F23" s="14"/>
      <c r="G23" s="98">
        <v>62</v>
      </c>
      <c r="H23" s="98"/>
      <c r="I23" s="14"/>
      <c r="J23" s="109">
        <v>4</v>
      </c>
      <c r="K23" s="109"/>
      <c r="L23" s="14"/>
      <c r="M23" s="98">
        <v>1</v>
      </c>
      <c r="N23" s="98"/>
      <c r="O23" s="14"/>
      <c r="P23" s="109">
        <v>243</v>
      </c>
      <c r="Q23" s="109"/>
      <c r="R23" s="14"/>
      <c r="S23" s="98">
        <v>186</v>
      </c>
      <c r="T23" s="98"/>
      <c r="U23" s="14"/>
      <c r="V23" s="109">
        <v>11</v>
      </c>
      <c r="W23" s="109"/>
      <c r="X23" s="14"/>
      <c r="Y23" s="98">
        <v>1</v>
      </c>
      <c r="Z23" s="98"/>
      <c r="AA23" s="14"/>
    </row>
    <row r="24" spans="1:27" ht="26.25" x14ac:dyDescent="0.25">
      <c r="A24" s="13"/>
      <c r="B24" s="22" t="s">
        <v>608</v>
      </c>
      <c r="C24" s="23"/>
      <c r="D24" s="108" t="s">
        <v>609</v>
      </c>
      <c r="E24" s="108"/>
      <c r="F24" s="24" t="s">
        <v>220</v>
      </c>
      <c r="G24" s="99">
        <v>3</v>
      </c>
      <c r="H24" s="99"/>
      <c r="I24" s="23"/>
      <c r="J24" s="108" t="s">
        <v>234</v>
      </c>
      <c r="K24" s="108"/>
      <c r="L24" s="23"/>
      <c r="M24" s="99" t="s">
        <v>234</v>
      </c>
      <c r="N24" s="99"/>
      <c r="O24" s="23"/>
      <c r="P24" s="108" t="s">
        <v>610</v>
      </c>
      <c r="Q24" s="108"/>
      <c r="R24" s="24" t="s">
        <v>220</v>
      </c>
      <c r="S24" s="99">
        <v>8</v>
      </c>
      <c r="T24" s="99"/>
      <c r="U24" s="23"/>
      <c r="V24" s="108" t="s">
        <v>234</v>
      </c>
      <c r="W24" s="108"/>
      <c r="X24" s="23"/>
      <c r="Y24" s="99" t="s">
        <v>234</v>
      </c>
      <c r="Z24" s="99"/>
      <c r="AA24" s="23"/>
    </row>
    <row r="25" spans="1:27" ht="27" thickBot="1" x14ac:dyDescent="0.3">
      <c r="A25" s="13"/>
      <c r="B25" s="28" t="s">
        <v>611</v>
      </c>
      <c r="C25" s="14"/>
      <c r="D25" s="64" t="s">
        <v>234</v>
      </c>
      <c r="E25" s="64"/>
      <c r="F25" s="14"/>
      <c r="G25" s="65" t="s">
        <v>234</v>
      </c>
      <c r="H25" s="65"/>
      <c r="I25" s="14"/>
      <c r="J25" s="64">
        <v>7</v>
      </c>
      <c r="K25" s="64"/>
      <c r="L25" s="14"/>
      <c r="M25" s="65">
        <v>7</v>
      </c>
      <c r="N25" s="65"/>
      <c r="O25" s="14"/>
      <c r="P25" s="64" t="s">
        <v>234</v>
      </c>
      <c r="Q25" s="64"/>
      <c r="R25" s="14"/>
      <c r="S25" s="65" t="s">
        <v>234</v>
      </c>
      <c r="T25" s="65"/>
      <c r="U25" s="14"/>
      <c r="V25" s="64">
        <v>21</v>
      </c>
      <c r="W25" s="64"/>
      <c r="X25" s="14"/>
      <c r="Y25" s="65">
        <v>21</v>
      </c>
      <c r="Z25" s="65"/>
      <c r="AA25" s="14"/>
    </row>
    <row r="26" spans="1:27" ht="15.75" thickBot="1" x14ac:dyDescent="0.3">
      <c r="A26" s="13"/>
      <c r="B26" s="22" t="s">
        <v>612</v>
      </c>
      <c r="C26" s="23"/>
      <c r="D26" s="56" t="s">
        <v>217</v>
      </c>
      <c r="E26" s="57">
        <v>91</v>
      </c>
      <c r="F26" s="23"/>
      <c r="G26" s="58" t="s">
        <v>217</v>
      </c>
      <c r="H26" s="59">
        <v>227</v>
      </c>
      <c r="I26" s="23"/>
      <c r="J26" s="56" t="s">
        <v>217</v>
      </c>
      <c r="K26" s="57">
        <v>68</v>
      </c>
      <c r="L26" s="23"/>
      <c r="M26" s="58" t="s">
        <v>217</v>
      </c>
      <c r="N26" s="59">
        <v>51</v>
      </c>
      <c r="O26" s="23"/>
      <c r="P26" s="56" t="s">
        <v>217</v>
      </c>
      <c r="Q26" s="57">
        <v>267</v>
      </c>
      <c r="R26" s="23"/>
      <c r="S26" s="58" t="s">
        <v>217</v>
      </c>
      <c r="T26" s="59">
        <v>677</v>
      </c>
      <c r="U26" s="23"/>
      <c r="V26" s="56" t="s">
        <v>217</v>
      </c>
      <c r="W26" s="57">
        <v>201</v>
      </c>
      <c r="X26" s="23"/>
      <c r="Y26" s="58" t="s">
        <v>217</v>
      </c>
      <c r="Z26" s="59">
        <v>151</v>
      </c>
      <c r="AA26" s="23"/>
    </row>
  </sheetData>
  <mergeCells count="72">
    <mergeCell ref="B15:AA15"/>
    <mergeCell ref="B16:AA16"/>
    <mergeCell ref="B9:AA9"/>
    <mergeCell ref="B10:AA10"/>
    <mergeCell ref="B11:AA11"/>
    <mergeCell ref="B12:AA12"/>
    <mergeCell ref="B13:AA13"/>
    <mergeCell ref="B14:AA14"/>
    <mergeCell ref="A1:A2"/>
    <mergeCell ref="B1:AA1"/>
    <mergeCell ref="B2:AA2"/>
    <mergeCell ref="B3:AA3"/>
    <mergeCell ref="A4:A26"/>
    <mergeCell ref="B4:AA4"/>
    <mergeCell ref="B5:AA5"/>
    <mergeCell ref="B6:AA6"/>
    <mergeCell ref="B7:AA7"/>
    <mergeCell ref="B8:AA8"/>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D17:N17"/>
    <mergeCell ref="P17:Z17"/>
    <mergeCell ref="D18:H18"/>
    <mergeCell ref="J18:N18"/>
    <mergeCell ref="P18:T18"/>
    <mergeCell ref="V18:Z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36.5703125" customWidth="1"/>
    <col min="4" max="4" width="8.85546875" customWidth="1"/>
    <col min="5" max="5" width="28.7109375" customWidth="1"/>
    <col min="6" max="6" width="14" customWidth="1"/>
    <col min="7" max="7" width="8.28515625" customWidth="1"/>
    <col min="8" max="8" width="25.5703125" customWidth="1"/>
    <col min="9" max="9" width="11.42578125" customWidth="1"/>
    <col min="10" max="10" width="8.28515625" customWidth="1"/>
    <col min="11" max="11" width="25.5703125" customWidth="1"/>
    <col min="12" max="12" width="11.42578125" customWidth="1"/>
  </cols>
  <sheetData>
    <row r="1" spans="1:12" ht="15"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13</v>
      </c>
      <c r="B3" s="85" t="s">
        <v>4</v>
      </c>
      <c r="C3" s="85"/>
      <c r="D3" s="85"/>
      <c r="E3" s="85"/>
      <c r="F3" s="85"/>
      <c r="G3" s="85"/>
      <c r="H3" s="85"/>
      <c r="I3" s="85"/>
      <c r="J3" s="85"/>
      <c r="K3" s="85"/>
      <c r="L3" s="85"/>
    </row>
    <row r="4" spans="1:12" ht="15" customHeight="1" x14ac:dyDescent="0.25">
      <c r="A4" s="13" t="s">
        <v>613</v>
      </c>
      <c r="B4" s="85" t="s">
        <v>4</v>
      </c>
      <c r="C4" s="85"/>
      <c r="D4" s="85"/>
      <c r="E4" s="85"/>
      <c r="F4" s="85"/>
      <c r="G4" s="85"/>
      <c r="H4" s="85"/>
      <c r="I4" s="85"/>
      <c r="J4" s="85"/>
      <c r="K4" s="85"/>
      <c r="L4" s="85"/>
    </row>
    <row r="5" spans="1:12" x14ac:dyDescent="0.25">
      <c r="A5" s="13"/>
      <c r="B5" s="130" t="s">
        <v>614</v>
      </c>
      <c r="C5" s="130"/>
      <c r="D5" s="130"/>
      <c r="E5" s="130"/>
      <c r="F5" s="130"/>
      <c r="G5" s="130"/>
      <c r="H5" s="130"/>
      <c r="I5" s="130"/>
      <c r="J5" s="130"/>
      <c r="K5" s="130"/>
      <c r="L5" s="130"/>
    </row>
    <row r="6" spans="1:12" x14ac:dyDescent="0.25">
      <c r="A6" s="13"/>
      <c r="B6" s="88"/>
      <c r="C6" s="88"/>
      <c r="D6" s="88"/>
      <c r="E6" s="88"/>
      <c r="F6" s="88"/>
      <c r="G6" s="88"/>
      <c r="H6" s="88"/>
      <c r="I6" s="88"/>
      <c r="J6" s="88"/>
      <c r="K6" s="88"/>
      <c r="L6" s="88"/>
    </row>
    <row r="7" spans="1:12" ht="25.5" customHeight="1" x14ac:dyDescent="0.25">
      <c r="A7" s="13"/>
      <c r="B7" s="88" t="s">
        <v>615</v>
      </c>
      <c r="C7" s="88"/>
      <c r="D7" s="88"/>
      <c r="E7" s="88"/>
      <c r="F7" s="88"/>
      <c r="G7" s="88"/>
      <c r="H7" s="88"/>
      <c r="I7" s="88"/>
      <c r="J7" s="88"/>
      <c r="K7" s="88"/>
      <c r="L7" s="88"/>
    </row>
    <row r="8" spans="1:12" x14ac:dyDescent="0.25">
      <c r="A8" s="13"/>
      <c r="B8" s="88"/>
      <c r="C8" s="88"/>
      <c r="D8" s="88"/>
      <c r="E8" s="88"/>
      <c r="F8" s="88"/>
      <c r="G8" s="88"/>
      <c r="H8" s="88"/>
      <c r="I8" s="88"/>
      <c r="J8" s="88"/>
      <c r="K8" s="88"/>
      <c r="L8" s="88"/>
    </row>
    <row r="9" spans="1:12" ht="25.5" customHeight="1" x14ac:dyDescent="0.25">
      <c r="A9" s="13"/>
      <c r="B9" s="88" t="s">
        <v>616</v>
      </c>
      <c r="C9" s="88"/>
      <c r="D9" s="88"/>
      <c r="E9" s="88"/>
      <c r="F9" s="88"/>
      <c r="G9" s="88"/>
      <c r="H9" s="88"/>
      <c r="I9" s="88"/>
      <c r="J9" s="88"/>
      <c r="K9" s="88"/>
      <c r="L9" s="88"/>
    </row>
    <row r="10" spans="1:12" x14ac:dyDescent="0.25">
      <c r="A10" s="13"/>
      <c r="B10" s="88"/>
      <c r="C10" s="88"/>
      <c r="D10" s="88"/>
      <c r="E10" s="88"/>
      <c r="F10" s="88"/>
      <c r="G10" s="88"/>
      <c r="H10" s="88"/>
      <c r="I10" s="88"/>
      <c r="J10" s="88"/>
      <c r="K10" s="88"/>
      <c r="L10" s="88"/>
    </row>
    <row r="11" spans="1:12" ht="15.75" thickBot="1" x14ac:dyDescent="0.3">
      <c r="A11" s="13"/>
      <c r="B11" s="14"/>
      <c r="C11" s="15"/>
      <c r="D11" s="97" t="s">
        <v>617</v>
      </c>
      <c r="E11" s="97"/>
      <c r="F11" s="97"/>
      <c r="G11" s="97"/>
      <c r="H11" s="97"/>
      <c r="I11" s="15"/>
      <c r="J11" s="97" t="s">
        <v>618</v>
      </c>
      <c r="K11" s="97"/>
      <c r="L11" s="15"/>
    </row>
    <row r="12" spans="1:12" ht="15.75" thickBot="1" x14ac:dyDescent="0.3">
      <c r="A12" s="13"/>
      <c r="B12" s="19" t="s">
        <v>619</v>
      </c>
      <c r="C12" s="15"/>
      <c r="D12" s="62" t="s">
        <v>283</v>
      </c>
      <c r="E12" s="62"/>
      <c r="F12" s="20"/>
      <c r="G12" s="63" t="s">
        <v>521</v>
      </c>
      <c r="H12" s="63"/>
      <c r="I12" s="15"/>
      <c r="J12" s="63" t="s">
        <v>320</v>
      </c>
      <c r="K12" s="63"/>
      <c r="L12" s="15"/>
    </row>
    <row r="13" spans="1:12" x14ac:dyDescent="0.25">
      <c r="A13" s="13"/>
      <c r="B13" s="22" t="s">
        <v>620</v>
      </c>
      <c r="C13" s="23"/>
      <c r="D13" s="24" t="s">
        <v>217</v>
      </c>
      <c r="E13" s="25">
        <v>11975</v>
      </c>
      <c r="F13" s="23"/>
      <c r="G13" s="26" t="s">
        <v>217</v>
      </c>
      <c r="H13" s="27">
        <v>13018</v>
      </c>
      <c r="I13" s="23"/>
      <c r="J13" s="26" t="s">
        <v>217</v>
      </c>
      <c r="K13" s="27">
        <v>13016</v>
      </c>
      <c r="L13" s="23"/>
    </row>
    <row r="14" spans="1:12" x14ac:dyDescent="0.25">
      <c r="A14" s="13"/>
      <c r="B14" s="28" t="s">
        <v>621</v>
      </c>
      <c r="C14" s="14"/>
      <c r="D14" s="109">
        <v>3.12</v>
      </c>
      <c r="E14" s="109"/>
      <c r="F14" s="10" t="s">
        <v>622</v>
      </c>
      <c r="G14" s="98">
        <v>3.05</v>
      </c>
      <c r="H14" s="98"/>
      <c r="I14" s="11" t="s">
        <v>622</v>
      </c>
      <c r="J14" s="98">
        <v>3.01</v>
      </c>
      <c r="K14" s="98"/>
      <c r="L14" s="11" t="s">
        <v>622</v>
      </c>
    </row>
    <row r="15" spans="1:12" x14ac:dyDescent="0.25">
      <c r="A15" s="13"/>
      <c r="B15" s="22" t="s">
        <v>623</v>
      </c>
      <c r="C15" s="23"/>
      <c r="D15" s="24" t="s">
        <v>217</v>
      </c>
      <c r="E15" s="38">
        <v>12903</v>
      </c>
      <c r="F15" s="23"/>
      <c r="G15" s="26" t="s">
        <v>217</v>
      </c>
      <c r="H15" s="39">
        <v>16722</v>
      </c>
      <c r="I15" s="23"/>
      <c r="J15" s="26" t="s">
        <v>217</v>
      </c>
      <c r="K15" s="39">
        <v>16722</v>
      </c>
      <c r="L15" s="23"/>
    </row>
    <row r="16" spans="1:12" x14ac:dyDescent="0.25">
      <c r="A16" s="13"/>
      <c r="B16" s="28" t="s">
        <v>624</v>
      </c>
      <c r="C16" s="14"/>
      <c r="D16" s="109">
        <v>3.07</v>
      </c>
      <c r="E16" s="109"/>
      <c r="F16" s="10" t="s">
        <v>622</v>
      </c>
      <c r="G16" s="98">
        <v>3.04</v>
      </c>
      <c r="H16" s="98"/>
      <c r="I16" s="11" t="s">
        <v>622</v>
      </c>
      <c r="J16" s="98">
        <v>2.99</v>
      </c>
      <c r="K16" s="98"/>
      <c r="L16" s="11" t="s">
        <v>622</v>
      </c>
    </row>
  </sheetData>
  <mergeCells count="23">
    <mergeCell ref="B6:L6"/>
    <mergeCell ref="B7:L7"/>
    <mergeCell ref="B8:L8"/>
    <mergeCell ref="B9:L9"/>
    <mergeCell ref="B10:L10"/>
    <mergeCell ref="D16:E16"/>
    <mergeCell ref="G16:H16"/>
    <mergeCell ref="J16:K16"/>
    <mergeCell ref="A1:A2"/>
    <mergeCell ref="B1:L1"/>
    <mergeCell ref="B2:L2"/>
    <mergeCell ref="B3:L3"/>
    <mergeCell ref="A4:A16"/>
    <mergeCell ref="B4:L4"/>
    <mergeCell ref="B5:L5"/>
    <mergeCell ref="D11:H11"/>
    <mergeCell ref="J11:K11"/>
    <mergeCell ref="D12:E12"/>
    <mergeCell ref="G12:H12"/>
    <mergeCell ref="J12:K12"/>
    <mergeCell ref="D14:E14"/>
    <mergeCell ref="G14:H14"/>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625</v>
      </c>
      <c r="B1" s="1" t="s">
        <v>1</v>
      </c>
    </row>
    <row r="2" spans="1:2" x14ac:dyDescent="0.25">
      <c r="A2" s="7"/>
      <c r="B2" s="1" t="s">
        <v>2</v>
      </c>
    </row>
    <row r="3" spans="1:2" x14ac:dyDescent="0.25">
      <c r="A3" s="3" t="s">
        <v>625</v>
      </c>
      <c r="B3" s="4" t="s">
        <v>4</v>
      </c>
    </row>
    <row r="4" spans="1:2" x14ac:dyDescent="0.25">
      <c r="A4" s="13" t="s">
        <v>625</v>
      </c>
      <c r="B4" s="4" t="s">
        <v>4</v>
      </c>
    </row>
    <row r="5" spans="1:2" ht="26.25" x14ac:dyDescent="0.25">
      <c r="A5" s="13"/>
      <c r="B5" s="126" t="s">
        <v>626</v>
      </c>
    </row>
    <row r="6" spans="1:2" x14ac:dyDescent="0.25">
      <c r="A6" s="13"/>
      <c r="B6" s="12"/>
    </row>
    <row r="7" spans="1:2" ht="179.25" x14ac:dyDescent="0.25">
      <c r="A7" s="13"/>
      <c r="B7" s="12" t="s">
        <v>6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628</v>
      </c>
      <c r="B1" s="1" t="s">
        <v>1</v>
      </c>
    </row>
    <row r="2" spans="1:2" x14ac:dyDescent="0.25">
      <c r="A2" s="7"/>
      <c r="B2" s="1" t="s">
        <v>2</v>
      </c>
    </row>
    <row r="3" spans="1:2" x14ac:dyDescent="0.25">
      <c r="A3" s="3" t="s">
        <v>628</v>
      </c>
      <c r="B3" s="4" t="s">
        <v>4</v>
      </c>
    </row>
    <row r="4" spans="1:2" x14ac:dyDescent="0.25">
      <c r="A4" s="13" t="s">
        <v>628</v>
      </c>
      <c r="B4" s="4" t="s">
        <v>4</v>
      </c>
    </row>
    <row r="5" spans="1:2" ht="26.25" x14ac:dyDescent="0.25">
      <c r="A5" s="13"/>
      <c r="B5" s="126" t="s">
        <v>629</v>
      </c>
    </row>
    <row r="6" spans="1:2" x14ac:dyDescent="0.25">
      <c r="A6" s="13"/>
      <c r="B6" s="12"/>
    </row>
    <row r="7" spans="1:2" ht="153.75" x14ac:dyDescent="0.25">
      <c r="A7" s="13"/>
      <c r="B7" s="12" t="s">
        <v>630</v>
      </c>
    </row>
    <row r="8" spans="1:2" x14ac:dyDescent="0.25">
      <c r="A8" s="13"/>
      <c r="B8" s="12"/>
    </row>
    <row r="9" spans="1:2" ht="217.5" x14ac:dyDescent="0.25">
      <c r="A9" s="13"/>
      <c r="B9" s="12" t="s">
        <v>631</v>
      </c>
    </row>
    <row r="10" spans="1:2" x14ac:dyDescent="0.25">
      <c r="A10" s="13"/>
      <c r="B10" s="12"/>
    </row>
    <row r="11" spans="1:2" ht="51.75" x14ac:dyDescent="0.25">
      <c r="A11" s="13"/>
      <c r="B11" s="12" t="s">
        <v>63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2612</v>
      </c>
      <c r="C4" s="8">
        <v>46855</v>
      </c>
    </row>
    <row r="5" spans="1:3" x14ac:dyDescent="0.25">
      <c r="A5" s="2" t="s">
        <v>30</v>
      </c>
      <c r="B5" s="6">
        <v>4362</v>
      </c>
      <c r="C5" s="6">
        <v>4394</v>
      </c>
    </row>
    <row r="6" spans="1:3" x14ac:dyDescent="0.25">
      <c r="A6" s="2" t="s">
        <v>31</v>
      </c>
      <c r="B6" s="6">
        <v>36974</v>
      </c>
      <c r="C6" s="6">
        <v>51249</v>
      </c>
    </row>
    <row r="7" spans="1:3" ht="30" x14ac:dyDescent="0.25">
      <c r="A7" s="2" t="s">
        <v>32</v>
      </c>
      <c r="B7" s="6">
        <v>488664</v>
      </c>
      <c r="C7" s="6">
        <v>529070</v>
      </c>
    </row>
    <row r="8" spans="1:3" ht="30" x14ac:dyDescent="0.25">
      <c r="A8" s="2" t="s">
        <v>33</v>
      </c>
      <c r="B8" s="6">
        <v>197622</v>
      </c>
      <c r="C8" s="6">
        <v>210735</v>
      </c>
    </row>
    <row r="9" spans="1:3" x14ac:dyDescent="0.25">
      <c r="A9" s="2" t="s">
        <v>34</v>
      </c>
      <c r="B9" s="6">
        <v>686286</v>
      </c>
      <c r="C9" s="6">
        <v>739805</v>
      </c>
    </row>
    <row r="10" spans="1:3" x14ac:dyDescent="0.25">
      <c r="A10" s="2" t="s">
        <v>35</v>
      </c>
      <c r="B10" s="6">
        <v>4424</v>
      </c>
      <c r="C10" s="6">
        <v>2978</v>
      </c>
    </row>
    <row r="11" spans="1:3" x14ac:dyDescent="0.25">
      <c r="A11" s="2" t="s">
        <v>36</v>
      </c>
      <c r="B11" s="6">
        <v>933234</v>
      </c>
      <c r="C11" s="6">
        <v>798446</v>
      </c>
    </row>
    <row r="12" spans="1:3" x14ac:dyDescent="0.25">
      <c r="A12" s="2" t="s">
        <v>37</v>
      </c>
      <c r="B12" s="6">
        <v>-15483</v>
      </c>
      <c r="C12" s="6">
        <v>-14439</v>
      </c>
    </row>
    <row r="13" spans="1:3" x14ac:dyDescent="0.25">
      <c r="A13" s="2" t="s">
        <v>38</v>
      </c>
      <c r="B13" s="6">
        <v>917751</v>
      </c>
      <c r="C13" s="6">
        <v>784007</v>
      </c>
    </row>
    <row r="14" spans="1:3" x14ac:dyDescent="0.25">
      <c r="A14" s="2" t="s">
        <v>39</v>
      </c>
      <c r="B14" s="6">
        <v>27830</v>
      </c>
      <c r="C14" s="6">
        <v>26001</v>
      </c>
    </row>
    <row r="15" spans="1:3" x14ac:dyDescent="0.25">
      <c r="A15" s="2" t="s">
        <v>40</v>
      </c>
      <c r="B15" s="6">
        <v>5454</v>
      </c>
      <c r="C15" s="6">
        <v>5436</v>
      </c>
    </row>
    <row r="16" spans="1:3" x14ac:dyDescent="0.25">
      <c r="A16" s="2" t="s">
        <v>41</v>
      </c>
      <c r="B16" s="6">
        <v>2034</v>
      </c>
      <c r="C16" s="6">
        <v>2034</v>
      </c>
    </row>
    <row r="17" spans="1:3" x14ac:dyDescent="0.25">
      <c r="A17" s="2" t="s">
        <v>42</v>
      </c>
      <c r="B17" s="4">
        <v>204</v>
      </c>
      <c r="C17" s="4">
        <v>249</v>
      </c>
    </row>
    <row r="18" spans="1:3" x14ac:dyDescent="0.25">
      <c r="A18" s="2" t="s">
        <v>43</v>
      </c>
      <c r="B18" s="4">
        <v>0</v>
      </c>
      <c r="C18" s="4">
        <v>250</v>
      </c>
    </row>
    <row r="19" spans="1:3" x14ac:dyDescent="0.25">
      <c r="A19" s="2" t="s">
        <v>44</v>
      </c>
      <c r="B19" s="6">
        <v>20597</v>
      </c>
      <c r="C19" s="6">
        <v>12704</v>
      </c>
    </row>
    <row r="20" spans="1:3" x14ac:dyDescent="0.25">
      <c r="A20" s="2" t="s">
        <v>45</v>
      </c>
      <c r="B20" s="6">
        <v>1701554</v>
      </c>
      <c r="C20" s="6">
        <v>1624713</v>
      </c>
    </row>
    <row r="21" spans="1:3" ht="30" x14ac:dyDescent="0.25">
      <c r="A21" s="3" t="s">
        <v>46</v>
      </c>
      <c r="B21" s="4" t="s">
        <v>4</v>
      </c>
      <c r="C21" s="4" t="s">
        <v>4</v>
      </c>
    </row>
    <row r="22" spans="1:3" x14ac:dyDescent="0.25">
      <c r="A22" s="2" t="s">
        <v>47</v>
      </c>
      <c r="B22" s="6">
        <v>487281</v>
      </c>
      <c r="C22" s="6">
        <v>529205</v>
      </c>
    </row>
    <row r="23" spans="1:3" ht="30" x14ac:dyDescent="0.25">
      <c r="A23" s="2" t="s">
        <v>48</v>
      </c>
      <c r="B23" s="6">
        <v>868318</v>
      </c>
      <c r="C23" s="6">
        <v>722869</v>
      </c>
    </row>
    <row r="24" spans="1:3" ht="30" x14ac:dyDescent="0.25">
      <c r="A24" s="2" t="s">
        <v>49</v>
      </c>
      <c r="B24" s="6">
        <v>69625</v>
      </c>
      <c r="C24" s="6">
        <v>118724</v>
      </c>
    </row>
    <row r="25" spans="1:3" x14ac:dyDescent="0.25">
      <c r="A25" s="2" t="s">
        <v>50</v>
      </c>
      <c r="B25" s="6">
        <v>37800</v>
      </c>
      <c r="C25" s="6">
        <v>38524</v>
      </c>
    </row>
    <row r="26" spans="1:3" x14ac:dyDescent="0.25">
      <c r="A26" s="2" t="s">
        <v>51</v>
      </c>
      <c r="B26" s="6">
        <v>1463024</v>
      </c>
      <c r="C26" s="6">
        <v>1409322</v>
      </c>
    </row>
    <row r="27" spans="1:3" ht="30" x14ac:dyDescent="0.25">
      <c r="A27" s="2" t="s">
        <v>52</v>
      </c>
      <c r="B27" s="6">
        <v>41000</v>
      </c>
      <c r="C27" s="6">
        <v>44500</v>
      </c>
    </row>
    <row r="28" spans="1:3" ht="30" x14ac:dyDescent="0.25">
      <c r="A28" s="2" t="s">
        <v>53</v>
      </c>
      <c r="B28" s="6">
        <v>40000</v>
      </c>
      <c r="C28" s="6">
        <v>15000</v>
      </c>
    </row>
    <row r="29" spans="1:3" x14ac:dyDescent="0.25">
      <c r="A29" s="2" t="s">
        <v>54</v>
      </c>
      <c r="B29" s="6">
        <v>11315</v>
      </c>
      <c r="C29" s="6">
        <v>12390</v>
      </c>
    </row>
    <row r="30" spans="1:3" x14ac:dyDescent="0.25">
      <c r="A30" s="2" t="s">
        <v>55</v>
      </c>
      <c r="B30" s="6">
        <v>16002</v>
      </c>
      <c r="C30" s="6">
        <v>16002</v>
      </c>
    </row>
    <row r="31" spans="1:3" x14ac:dyDescent="0.25">
      <c r="A31" s="2" t="s">
        <v>56</v>
      </c>
      <c r="B31" s="4">
        <v>219</v>
      </c>
      <c r="C31" s="4">
        <v>147</v>
      </c>
    </row>
    <row r="32" spans="1:3" x14ac:dyDescent="0.25">
      <c r="A32" s="2" t="s">
        <v>57</v>
      </c>
      <c r="B32" s="6">
        <v>10987</v>
      </c>
      <c r="C32" s="6">
        <v>8680</v>
      </c>
    </row>
    <row r="33" spans="1:3" x14ac:dyDescent="0.25">
      <c r="A33" s="2" t="s">
        <v>58</v>
      </c>
      <c r="B33" s="6">
        <v>1582547</v>
      </c>
      <c r="C33" s="6">
        <v>1506041</v>
      </c>
    </row>
    <row r="34" spans="1:3" x14ac:dyDescent="0.25">
      <c r="A34" s="2" t="s">
        <v>59</v>
      </c>
      <c r="B34" s="4" t="s">
        <v>60</v>
      </c>
      <c r="C34" s="4" t="s">
        <v>60</v>
      </c>
    </row>
    <row r="35" spans="1:3" x14ac:dyDescent="0.25">
      <c r="A35" s="3" t="s">
        <v>61</v>
      </c>
      <c r="B35" s="4" t="s">
        <v>4</v>
      </c>
      <c r="C35" s="4" t="s">
        <v>4</v>
      </c>
    </row>
    <row r="36" spans="1:3" ht="45" x14ac:dyDescent="0.25">
      <c r="A36" s="2" t="s">
        <v>62</v>
      </c>
      <c r="B36" s="4" t="s">
        <v>60</v>
      </c>
      <c r="C36" s="4" t="s">
        <v>60</v>
      </c>
    </row>
    <row r="37" spans="1:3" ht="75" x14ac:dyDescent="0.25">
      <c r="A37" s="2" t="s">
        <v>63</v>
      </c>
      <c r="B37" s="4">
        <v>93</v>
      </c>
      <c r="C37" s="4">
        <v>89</v>
      </c>
    </row>
    <row r="38" spans="1:3" x14ac:dyDescent="0.25">
      <c r="A38" s="2" t="s">
        <v>64</v>
      </c>
      <c r="B38" s="6">
        <v>70428</v>
      </c>
      <c r="C38" s="6">
        <v>64208</v>
      </c>
    </row>
    <row r="39" spans="1:3" x14ac:dyDescent="0.25">
      <c r="A39" s="2" t="s">
        <v>65</v>
      </c>
      <c r="B39" s="6">
        <v>60413</v>
      </c>
      <c r="C39" s="6">
        <v>55102</v>
      </c>
    </row>
    <row r="40" spans="1:3" ht="30" x14ac:dyDescent="0.25">
      <c r="A40" s="2" t="s">
        <v>66</v>
      </c>
      <c r="B40" s="4">
        <v>-103</v>
      </c>
      <c r="C40" s="4">
        <v>-309</v>
      </c>
    </row>
    <row r="41" spans="1:3" ht="45" x14ac:dyDescent="0.25">
      <c r="A41" s="2" t="s">
        <v>67</v>
      </c>
      <c r="B41" s="6">
        <v>130831</v>
      </c>
      <c r="C41" s="6">
        <v>119090</v>
      </c>
    </row>
    <row r="42" spans="1:3" ht="30" x14ac:dyDescent="0.25">
      <c r="A42" s="3" t="s">
        <v>68</v>
      </c>
      <c r="B42" s="4" t="s">
        <v>4</v>
      </c>
      <c r="C42" s="4" t="s">
        <v>4</v>
      </c>
    </row>
    <row r="43" spans="1:3" ht="60" x14ac:dyDescent="0.25">
      <c r="A43" s="2" t="s">
        <v>69</v>
      </c>
      <c r="B43" s="6">
        <v>-8642</v>
      </c>
      <c r="C43" s="6">
        <v>2738</v>
      </c>
    </row>
    <row r="44" spans="1:3" ht="45" x14ac:dyDescent="0.25">
      <c r="A44" s="2" t="s">
        <v>70</v>
      </c>
      <c r="B44" s="6">
        <v>-2918</v>
      </c>
      <c r="C44" s="6">
        <v>-3050</v>
      </c>
    </row>
    <row r="45" spans="1:3" ht="45" x14ac:dyDescent="0.25">
      <c r="A45" s="2" t="s">
        <v>71</v>
      </c>
      <c r="B45" s="4">
        <v>-264</v>
      </c>
      <c r="C45" s="4">
        <v>-106</v>
      </c>
    </row>
    <row r="46" spans="1:3" x14ac:dyDescent="0.25">
      <c r="A46" s="2" t="s">
        <v>72</v>
      </c>
      <c r="B46" s="6">
        <v>119007</v>
      </c>
      <c r="C46" s="6">
        <v>118672</v>
      </c>
    </row>
    <row r="47" spans="1:3" ht="30" x14ac:dyDescent="0.25">
      <c r="A47" s="2" t="s">
        <v>73</v>
      </c>
      <c r="B47" s="8">
        <v>1701554</v>
      </c>
      <c r="C47" s="8">
        <v>162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10.140625" customWidth="1"/>
    <col min="5" max="5" width="32.7109375" customWidth="1"/>
    <col min="6" max="6" width="15.85546875" customWidth="1"/>
    <col min="7" max="7" width="10.140625" customWidth="1"/>
    <col min="8" max="8" width="29.140625" customWidth="1"/>
    <col min="9" max="9" width="13" customWidth="1"/>
    <col min="10" max="10" width="10.140625" customWidth="1"/>
    <col min="11" max="11" width="29.140625" customWidth="1"/>
    <col min="12" max="12" width="13" customWidth="1"/>
    <col min="13" max="13" width="9.28515625" customWidth="1"/>
    <col min="14" max="14" width="21" customWidth="1"/>
    <col min="15" max="15" width="7.85546875" customWidth="1"/>
  </cols>
  <sheetData>
    <row r="1" spans="1:15" ht="15"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3</v>
      </c>
      <c r="B3" s="85" t="s">
        <v>4</v>
      </c>
      <c r="C3" s="85"/>
      <c r="D3" s="85"/>
      <c r="E3" s="85"/>
      <c r="F3" s="85"/>
      <c r="G3" s="85"/>
      <c r="H3" s="85"/>
      <c r="I3" s="85"/>
      <c r="J3" s="85"/>
      <c r="K3" s="85"/>
      <c r="L3" s="85"/>
      <c r="M3" s="85"/>
      <c r="N3" s="85"/>
      <c r="O3" s="85"/>
    </row>
    <row r="4" spans="1:15" ht="15" customHeight="1" x14ac:dyDescent="0.25">
      <c r="A4" s="13" t="s">
        <v>633</v>
      </c>
      <c r="B4" s="85" t="s">
        <v>4</v>
      </c>
      <c r="C4" s="85"/>
      <c r="D4" s="85"/>
      <c r="E4" s="85"/>
      <c r="F4" s="85"/>
      <c r="G4" s="85"/>
      <c r="H4" s="85"/>
      <c r="I4" s="85"/>
      <c r="J4" s="85"/>
      <c r="K4" s="85"/>
      <c r="L4" s="85"/>
      <c r="M4" s="85"/>
      <c r="N4" s="85"/>
      <c r="O4" s="85"/>
    </row>
    <row r="5" spans="1:15" x14ac:dyDescent="0.25">
      <c r="A5" s="13"/>
      <c r="B5" s="130" t="s">
        <v>634</v>
      </c>
      <c r="C5" s="130"/>
      <c r="D5" s="130"/>
      <c r="E5" s="130"/>
      <c r="F5" s="130"/>
      <c r="G5" s="130"/>
      <c r="H5" s="130"/>
      <c r="I5" s="130"/>
      <c r="J5" s="130"/>
      <c r="K5" s="130"/>
      <c r="L5" s="130"/>
      <c r="M5" s="130"/>
      <c r="N5" s="130"/>
      <c r="O5" s="130"/>
    </row>
    <row r="6" spans="1:15" x14ac:dyDescent="0.25">
      <c r="A6" s="13"/>
      <c r="B6" s="88"/>
      <c r="C6" s="88"/>
      <c r="D6" s="88"/>
      <c r="E6" s="88"/>
      <c r="F6" s="88"/>
      <c r="G6" s="88"/>
      <c r="H6" s="88"/>
      <c r="I6" s="88"/>
      <c r="J6" s="88"/>
      <c r="K6" s="88"/>
      <c r="L6" s="88"/>
      <c r="M6" s="88"/>
      <c r="N6" s="88"/>
      <c r="O6" s="88"/>
    </row>
    <row r="7" spans="1:15" ht="25.5" customHeight="1" x14ac:dyDescent="0.25">
      <c r="A7" s="13"/>
      <c r="B7" s="88" t="s">
        <v>635</v>
      </c>
      <c r="C7" s="88"/>
      <c r="D7" s="88"/>
      <c r="E7" s="88"/>
      <c r="F7" s="88"/>
      <c r="G7" s="88"/>
      <c r="H7" s="88"/>
      <c r="I7" s="88"/>
      <c r="J7" s="88"/>
      <c r="K7" s="88"/>
      <c r="L7" s="88"/>
      <c r="M7" s="88"/>
      <c r="N7" s="88"/>
      <c r="O7" s="88"/>
    </row>
    <row r="8" spans="1:15" x14ac:dyDescent="0.25">
      <c r="A8" s="13"/>
      <c r="B8" s="88"/>
      <c r="C8" s="88"/>
      <c r="D8" s="88"/>
      <c r="E8" s="88"/>
      <c r="F8" s="88"/>
      <c r="G8" s="88"/>
      <c r="H8" s="88"/>
      <c r="I8" s="88"/>
      <c r="J8" s="88"/>
      <c r="K8" s="88"/>
      <c r="L8" s="88"/>
      <c r="M8" s="88"/>
      <c r="N8" s="88"/>
      <c r="O8" s="88"/>
    </row>
    <row r="9" spans="1:15" ht="38.25" customHeight="1" x14ac:dyDescent="0.25">
      <c r="A9" s="13"/>
      <c r="B9" s="88" t="s">
        <v>636</v>
      </c>
      <c r="C9" s="88"/>
      <c r="D9" s="88"/>
      <c r="E9" s="88"/>
      <c r="F9" s="88"/>
      <c r="G9" s="88"/>
      <c r="H9" s="88"/>
      <c r="I9" s="88"/>
      <c r="J9" s="88"/>
      <c r="K9" s="88"/>
      <c r="L9" s="88"/>
      <c r="M9" s="88"/>
      <c r="N9" s="88"/>
      <c r="O9" s="88"/>
    </row>
    <row r="10" spans="1:15" x14ac:dyDescent="0.25">
      <c r="A10" s="13"/>
      <c r="B10" s="88"/>
      <c r="C10" s="88"/>
      <c r="D10" s="88"/>
      <c r="E10" s="88"/>
      <c r="F10" s="88"/>
      <c r="G10" s="88"/>
      <c r="H10" s="88"/>
      <c r="I10" s="88"/>
      <c r="J10" s="88"/>
      <c r="K10" s="88"/>
      <c r="L10" s="88"/>
      <c r="M10" s="88"/>
      <c r="N10" s="88"/>
      <c r="O10" s="88"/>
    </row>
    <row r="11" spans="1:15" x14ac:dyDescent="0.25">
      <c r="A11" s="13"/>
      <c r="B11" s="88" t="s">
        <v>637</v>
      </c>
      <c r="C11" s="88"/>
      <c r="D11" s="88"/>
      <c r="E11" s="88"/>
      <c r="F11" s="88"/>
      <c r="G11" s="88"/>
      <c r="H11" s="88"/>
      <c r="I11" s="88"/>
      <c r="J11" s="88"/>
      <c r="K11" s="88"/>
      <c r="L11" s="88"/>
      <c r="M11" s="88"/>
      <c r="N11" s="88"/>
      <c r="O11" s="88"/>
    </row>
    <row r="12" spans="1:15" x14ac:dyDescent="0.25">
      <c r="A12" s="13"/>
      <c r="B12" s="88"/>
      <c r="C12" s="88"/>
      <c r="D12" s="88"/>
      <c r="E12" s="88"/>
      <c r="F12" s="88"/>
      <c r="G12" s="88"/>
      <c r="H12" s="88"/>
      <c r="I12" s="88"/>
      <c r="J12" s="88"/>
      <c r="K12" s="88"/>
      <c r="L12" s="88"/>
      <c r="M12" s="88"/>
      <c r="N12" s="88"/>
      <c r="O12" s="88"/>
    </row>
    <row r="13" spans="1:15" ht="15.75" thickBot="1" x14ac:dyDescent="0.3">
      <c r="A13" s="13"/>
      <c r="B13" s="19" t="s">
        <v>619</v>
      </c>
      <c r="C13" s="15"/>
      <c r="D13" s="61" t="s">
        <v>283</v>
      </c>
      <c r="E13" s="61"/>
      <c r="F13" s="15"/>
      <c r="G13" s="97" t="s">
        <v>521</v>
      </c>
      <c r="H13" s="97"/>
      <c r="I13" s="15"/>
      <c r="J13" s="97" t="s">
        <v>320</v>
      </c>
      <c r="K13" s="97"/>
      <c r="L13" s="15"/>
    </row>
    <row r="14" spans="1:15" x14ac:dyDescent="0.25">
      <c r="A14" s="13"/>
      <c r="B14" s="22" t="s">
        <v>638</v>
      </c>
      <c r="C14" s="23"/>
      <c r="D14" s="24" t="s">
        <v>217</v>
      </c>
      <c r="E14" s="25">
        <v>50000</v>
      </c>
      <c r="F14" s="23"/>
      <c r="G14" s="26" t="s">
        <v>217</v>
      </c>
      <c r="H14" s="27">
        <v>15000</v>
      </c>
      <c r="I14" s="23"/>
      <c r="J14" s="26" t="s">
        <v>217</v>
      </c>
      <c r="K14" s="27">
        <v>15000</v>
      </c>
      <c r="L14" s="23"/>
    </row>
    <row r="15" spans="1:15" x14ac:dyDescent="0.25">
      <c r="A15" s="13"/>
      <c r="B15" s="28" t="s">
        <v>639</v>
      </c>
      <c r="C15" s="14"/>
      <c r="D15" s="109">
        <v>1.39</v>
      </c>
      <c r="E15" s="109"/>
      <c r="F15" s="10" t="s">
        <v>622</v>
      </c>
      <c r="G15" s="98">
        <v>0.99</v>
      </c>
      <c r="H15" s="98"/>
      <c r="I15" s="11" t="s">
        <v>622</v>
      </c>
      <c r="J15" s="98">
        <v>0.99</v>
      </c>
      <c r="K15" s="98"/>
      <c r="L15" s="11" t="s">
        <v>622</v>
      </c>
    </row>
    <row r="16" spans="1:15" x14ac:dyDescent="0.25">
      <c r="A16" s="13"/>
      <c r="B16" s="22" t="s">
        <v>640</v>
      </c>
      <c r="C16" s="23"/>
      <c r="D16" s="108">
        <v>0.26</v>
      </c>
      <c r="E16" s="108"/>
      <c r="F16" s="24" t="s">
        <v>622</v>
      </c>
      <c r="G16" s="99">
        <v>0.46</v>
      </c>
      <c r="H16" s="99"/>
      <c r="I16" s="26" t="s">
        <v>622</v>
      </c>
      <c r="J16" s="99">
        <v>0.31</v>
      </c>
      <c r="K16" s="99"/>
      <c r="L16" s="26" t="s">
        <v>622</v>
      </c>
    </row>
    <row r="17" spans="1:15" x14ac:dyDescent="0.25">
      <c r="A17" s="13"/>
      <c r="B17" s="28" t="s">
        <v>641</v>
      </c>
      <c r="C17" s="14"/>
      <c r="D17" s="109" t="s">
        <v>642</v>
      </c>
      <c r="E17" s="109"/>
      <c r="F17" s="14"/>
      <c r="G17" s="98" t="s">
        <v>643</v>
      </c>
      <c r="H17" s="98"/>
      <c r="I17" s="14"/>
      <c r="J17" s="98" t="s">
        <v>644</v>
      </c>
      <c r="K17" s="98"/>
      <c r="L17" s="14"/>
    </row>
    <row r="18" spans="1:15" x14ac:dyDescent="0.25">
      <c r="A18" s="13"/>
      <c r="B18" s="22" t="s">
        <v>645</v>
      </c>
      <c r="C18" s="23"/>
      <c r="D18" s="24" t="s">
        <v>217</v>
      </c>
      <c r="E18" s="52" t="s">
        <v>374</v>
      </c>
      <c r="F18" s="24" t="s">
        <v>220</v>
      </c>
      <c r="G18" s="26" t="s">
        <v>217</v>
      </c>
      <c r="H18" s="54" t="s">
        <v>646</v>
      </c>
      <c r="I18" s="26" t="s">
        <v>220</v>
      </c>
      <c r="J18" s="26" t="s">
        <v>217</v>
      </c>
      <c r="K18" s="54" t="s">
        <v>376</v>
      </c>
      <c r="L18" s="26" t="s">
        <v>220</v>
      </c>
    </row>
    <row r="19" spans="1:15" x14ac:dyDescent="0.25">
      <c r="A19" s="13"/>
      <c r="B19" s="88"/>
      <c r="C19" s="88"/>
      <c r="D19" s="88"/>
      <c r="E19" s="88"/>
      <c r="F19" s="88"/>
      <c r="G19" s="88"/>
      <c r="H19" s="88"/>
      <c r="I19" s="88"/>
      <c r="J19" s="88"/>
      <c r="K19" s="88"/>
      <c r="L19" s="88"/>
      <c r="M19" s="88"/>
      <c r="N19" s="88"/>
      <c r="O19" s="88"/>
    </row>
    <row r="20" spans="1:15" x14ac:dyDescent="0.25">
      <c r="A20" s="13"/>
      <c r="B20" s="88" t="s">
        <v>647</v>
      </c>
      <c r="C20" s="88"/>
      <c r="D20" s="88"/>
      <c r="E20" s="88"/>
      <c r="F20" s="88"/>
      <c r="G20" s="88"/>
      <c r="H20" s="88"/>
      <c r="I20" s="88"/>
      <c r="J20" s="88"/>
      <c r="K20" s="88"/>
      <c r="L20" s="88"/>
      <c r="M20" s="88"/>
      <c r="N20" s="88"/>
      <c r="O20" s="88"/>
    </row>
    <row r="21" spans="1:15" x14ac:dyDescent="0.25">
      <c r="A21" s="13"/>
      <c r="B21" s="124"/>
      <c r="C21" s="124"/>
      <c r="D21" s="124"/>
      <c r="E21" s="124"/>
      <c r="F21" s="124"/>
      <c r="G21" s="124"/>
      <c r="H21" s="124"/>
      <c r="I21" s="124"/>
      <c r="J21" s="124"/>
      <c r="K21" s="124"/>
      <c r="L21" s="124"/>
      <c r="M21" s="124"/>
      <c r="N21" s="124"/>
      <c r="O21" s="124"/>
    </row>
    <row r="22" spans="1:15" x14ac:dyDescent="0.25">
      <c r="A22" s="13"/>
      <c r="B22" s="130" t="s">
        <v>648</v>
      </c>
      <c r="C22" s="130"/>
      <c r="D22" s="130"/>
      <c r="E22" s="130"/>
      <c r="F22" s="130"/>
      <c r="G22" s="130"/>
      <c r="H22" s="130"/>
      <c r="I22" s="130"/>
      <c r="J22" s="130"/>
      <c r="K22" s="130"/>
      <c r="L22" s="130"/>
      <c r="M22" s="130"/>
      <c r="N22" s="130"/>
      <c r="O22" s="130"/>
    </row>
    <row r="23" spans="1:15" x14ac:dyDescent="0.25">
      <c r="A23" s="13"/>
      <c r="B23" s="88"/>
      <c r="C23" s="88"/>
      <c r="D23" s="88"/>
      <c r="E23" s="88"/>
      <c r="F23" s="88"/>
      <c r="G23" s="88"/>
      <c r="H23" s="88"/>
      <c r="I23" s="88"/>
      <c r="J23" s="88"/>
      <c r="K23" s="88"/>
      <c r="L23" s="88"/>
      <c r="M23" s="88"/>
      <c r="N23" s="88"/>
      <c r="O23" s="88"/>
    </row>
    <row r="24" spans="1:15" x14ac:dyDescent="0.25">
      <c r="A24" s="13"/>
      <c r="B24" s="88" t="s">
        <v>649</v>
      </c>
      <c r="C24" s="88"/>
      <c r="D24" s="88"/>
      <c r="E24" s="88"/>
      <c r="F24" s="88"/>
      <c r="G24" s="88"/>
      <c r="H24" s="88"/>
      <c r="I24" s="88"/>
      <c r="J24" s="88"/>
      <c r="K24" s="88"/>
      <c r="L24" s="88"/>
      <c r="M24" s="88"/>
      <c r="N24" s="88"/>
      <c r="O24" s="88"/>
    </row>
    <row r="25" spans="1:15" x14ac:dyDescent="0.25">
      <c r="A25" s="13"/>
      <c r="B25" s="88"/>
      <c r="C25" s="88"/>
      <c r="D25" s="88"/>
      <c r="E25" s="88"/>
      <c r="F25" s="88"/>
      <c r="G25" s="88"/>
      <c r="H25" s="88"/>
      <c r="I25" s="88"/>
      <c r="J25" s="88"/>
      <c r="K25" s="88"/>
      <c r="L25" s="88"/>
      <c r="M25" s="88"/>
      <c r="N25" s="88"/>
      <c r="O25" s="88"/>
    </row>
    <row r="26" spans="1:15" ht="15.75" thickBot="1" x14ac:dyDescent="0.3">
      <c r="A26" s="13"/>
      <c r="B26" s="14"/>
      <c r="C26" s="15"/>
      <c r="D26" s="61">
        <v>2013</v>
      </c>
      <c r="E26" s="61"/>
      <c r="F26" s="61"/>
      <c r="G26" s="61"/>
      <c r="H26" s="61"/>
      <c r="I26" s="61"/>
      <c r="J26" s="61"/>
      <c r="K26" s="61"/>
      <c r="L26" s="15"/>
    </row>
    <row r="27" spans="1:15" x14ac:dyDescent="0.25">
      <c r="A27" s="13"/>
      <c r="B27" s="14"/>
      <c r="C27" s="15"/>
      <c r="D27" s="107" t="s">
        <v>650</v>
      </c>
      <c r="E27" s="107"/>
      <c r="F27" s="20"/>
      <c r="G27" s="107" t="s">
        <v>650</v>
      </c>
      <c r="H27" s="107"/>
      <c r="I27" s="20"/>
      <c r="J27" s="107" t="s">
        <v>651</v>
      </c>
      <c r="K27" s="107"/>
      <c r="L27" s="15"/>
    </row>
    <row r="28" spans="1:15" x14ac:dyDescent="0.25">
      <c r="A28" s="13"/>
      <c r="B28" s="14"/>
      <c r="C28" s="15"/>
      <c r="D28" s="60" t="s">
        <v>652</v>
      </c>
      <c r="E28" s="60"/>
      <c r="F28" s="15"/>
      <c r="G28" s="60" t="s">
        <v>653</v>
      </c>
      <c r="H28" s="60"/>
      <c r="I28" s="15"/>
      <c r="J28" s="60" t="s">
        <v>654</v>
      </c>
      <c r="K28" s="60"/>
      <c r="L28" s="15"/>
    </row>
    <row r="29" spans="1:15" x14ac:dyDescent="0.25">
      <c r="A29" s="13"/>
      <c r="B29" s="14"/>
      <c r="C29" s="15"/>
      <c r="D29" s="60" t="s">
        <v>655</v>
      </c>
      <c r="E29" s="60"/>
      <c r="F29" s="15"/>
      <c r="G29" s="60" t="s">
        <v>656</v>
      </c>
      <c r="H29" s="60"/>
      <c r="I29" s="15"/>
      <c r="J29" s="60" t="s">
        <v>657</v>
      </c>
      <c r="K29" s="60"/>
      <c r="L29" s="15"/>
    </row>
    <row r="30" spans="1:15" ht="15.75" thickBot="1" x14ac:dyDescent="0.3">
      <c r="A30" s="13"/>
      <c r="B30" s="151" t="s">
        <v>341</v>
      </c>
      <c r="C30" s="15"/>
      <c r="D30" s="61" t="s">
        <v>658</v>
      </c>
      <c r="E30" s="61"/>
      <c r="F30" s="15"/>
      <c r="G30" s="61" t="s">
        <v>659</v>
      </c>
      <c r="H30" s="61"/>
      <c r="I30" s="15"/>
      <c r="J30" s="61" t="s">
        <v>660</v>
      </c>
      <c r="K30" s="61"/>
      <c r="L30" s="15"/>
    </row>
    <row r="31" spans="1:15" x14ac:dyDescent="0.25">
      <c r="A31" s="13"/>
      <c r="B31" s="142" t="s">
        <v>661</v>
      </c>
      <c r="C31" s="23"/>
      <c r="D31" s="24" t="s">
        <v>217</v>
      </c>
      <c r="E31" s="150" t="s">
        <v>662</v>
      </c>
      <c r="F31" s="24" t="s">
        <v>220</v>
      </c>
      <c r="G31" s="24" t="s">
        <v>217</v>
      </c>
      <c r="H31" s="150" t="s">
        <v>234</v>
      </c>
      <c r="I31" s="23"/>
      <c r="J31" s="24" t="s">
        <v>217</v>
      </c>
      <c r="K31" s="150" t="s">
        <v>234</v>
      </c>
      <c r="L31" s="23"/>
    </row>
    <row r="32" spans="1:15" x14ac:dyDescent="0.25">
      <c r="A32" s="13"/>
      <c r="B32" s="14"/>
      <c r="C32" s="14"/>
      <c r="D32" s="14"/>
      <c r="E32" s="14"/>
      <c r="F32" s="14"/>
      <c r="G32" s="14"/>
      <c r="H32" s="14"/>
      <c r="I32" s="14"/>
      <c r="J32" s="14"/>
      <c r="K32" s="14"/>
      <c r="L32" s="14"/>
    </row>
    <row r="33" spans="1:15" x14ac:dyDescent="0.25">
      <c r="A33" s="13"/>
      <c r="B33" s="88"/>
      <c r="C33" s="88"/>
      <c r="D33" s="88"/>
      <c r="E33" s="88"/>
      <c r="F33" s="88"/>
      <c r="G33" s="88"/>
      <c r="H33" s="88"/>
      <c r="I33" s="88"/>
      <c r="J33" s="88"/>
      <c r="K33" s="88"/>
      <c r="L33" s="88"/>
      <c r="M33" s="88"/>
      <c r="N33" s="88"/>
      <c r="O33" s="88"/>
    </row>
    <row r="34" spans="1:15" ht="15.75" thickBot="1" x14ac:dyDescent="0.3">
      <c r="A34" s="13"/>
      <c r="B34" s="14"/>
      <c r="C34" s="15"/>
      <c r="D34" s="97">
        <v>2012</v>
      </c>
      <c r="E34" s="97"/>
      <c r="F34" s="97"/>
      <c r="G34" s="97"/>
      <c r="H34" s="97"/>
      <c r="I34" s="97"/>
      <c r="J34" s="97"/>
      <c r="K34" s="97"/>
      <c r="L34" s="15"/>
    </row>
    <row r="35" spans="1:15" x14ac:dyDescent="0.25">
      <c r="A35" s="13"/>
      <c r="B35" s="14"/>
      <c r="C35" s="15"/>
      <c r="D35" s="112" t="s">
        <v>650</v>
      </c>
      <c r="E35" s="112"/>
      <c r="F35" s="15"/>
      <c r="G35" s="112" t="s">
        <v>650</v>
      </c>
      <c r="H35" s="112"/>
      <c r="I35" s="15"/>
      <c r="J35" s="112" t="s">
        <v>651</v>
      </c>
      <c r="K35" s="112"/>
      <c r="L35" s="15"/>
    </row>
    <row r="36" spans="1:15" x14ac:dyDescent="0.25">
      <c r="A36" s="13"/>
      <c r="B36" s="14"/>
      <c r="C36" s="15"/>
      <c r="D36" s="96" t="s">
        <v>652</v>
      </c>
      <c r="E36" s="96"/>
      <c r="F36" s="15"/>
      <c r="G36" s="96" t="s">
        <v>653</v>
      </c>
      <c r="H36" s="96"/>
      <c r="I36" s="15"/>
      <c r="J36" s="96" t="s">
        <v>654</v>
      </c>
      <c r="K36" s="96"/>
      <c r="L36" s="15"/>
    </row>
    <row r="37" spans="1:15" x14ac:dyDescent="0.25">
      <c r="A37" s="13"/>
      <c r="B37" s="14"/>
      <c r="C37" s="15"/>
      <c r="D37" s="96" t="s">
        <v>655</v>
      </c>
      <c r="E37" s="96"/>
      <c r="F37" s="15"/>
      <c r="G37" s="96" t="s">
        <v>656</v>
      </c>
      <c r="H37" s="96"/>
      <c r="I37" s="15"/>
      <c r="J37" s="96" t="s">
        <v>657</v>
      </c>
      <c r="K37" s="96"/>
      <c r="L37" s="15"/>
    </row>
    <row r="38" spans="1:15" ht="15.75" thickBot="1" x14ac:dyDescent="0.3">
      <c r="A38" s="13"/>
      <c r="B38" s="19" t="s">
        <v>341</v>
      </c>
      <c r="C38" s="15"/>
      <c r="D38" s="97" t="s">
        <v>658</v>
      </c>
      <c r="E38" s="97"/>
      <c r="F38" s="15"/>
      <c r="G38" s="97" t="s">
        <v>659</v>
      </c>
      <c r="H38" s="97"/>
      <c r="I38" s="15"/>
      <c r="J38" s="97" t="s">
        <v>660</v>
      </c>
      <c r="K38" s="97"/>
      <c r="L38" s="15"/>
    </row>
    <row r="39" spans="1:15" x14ac:dyDescent="0.25">
      <c r="A39" s="13"/>
      <c r="B39" s="22" t="s">
        <v>661</v>
      </c>
      <c r="C39" s="23"/>
      <c r="D39" s="26" t="s">
        <v>217</v>
      </c>
      <c r="E39" s="91" t="s">
        <v>663</v>
      </c>
      <c r="F39" s="26" t="s">
        <v>220</v>
      </c>
      <c r="G39" s="26" t="s">
        <v>217</v>
      </c>
      <c r="H39" s="91" t="s">
        <v>234</v>
      </c>
      <c r="I39" s="23"/>
      <c r="J39" s="26" t="s">
        <v>217</v>
      </c>
      <c r="K39" s="91" t="s">
        <v>234</v>
      </c>
      <c r="L39" s="23"/>
    </row>
    <row r="40" spans="1:15" x14ac:dyDescent="0.25">
      <c r="A40" s="13"/>
      <c r="B40" s="14"/>
      <c r="C40" s="14"/>
      <c r="D40" s="14"/>
      <c r="E40" s="14"/>
      <c r="F40" s="14"/>
      <c r="G40" s="14"/>
      <c r="H40" s="14"/>
      <c r="I40" s="14"/>
      <c r="J40" s="14"/>
      <c r="K40" s="14"/>
      <c r="L40" s="14"/>
    </row>
    <row r="41" spans="1:15" x14ac:dyDescent="0.25">
      <c r="A41" s="13"/>
      <c r="B41" s="88"/>
      <c r="C41" s="88"/>
      <c r="D41" s="88"/>
      <c r="E41" s="88"/>
      <c r="F41" s="88"/>
      <c r="G41" s="88"/>
      <c r="H41" s="88"/>
      <c r="I41" s="88"/>
      <c r="J41" s="88"/>
      <c r="K41" s="88"/>
      <c r="L41" s="88"/>
      <c r="M41" s="88"/>
      <c r="N41" s="88"/>
      <c r="O41" s="88"/>
    </row>
    <row r="42" spans="1:15" x14ac:dyDescent="0.25">
      <c r="A42" s="13"/>
      <c r="B42" s="88" t="s">
        <v>664</v>
      </c>
      <c r="C42" s="88"/>
      <c r="D42" s="88"/>
      <c r="E42" s="88"/>
      <c r="F42" s="88"/>
      <c r="G42" s="88"/>
      <c r="H42" s="88"/>
      <c r="I42" s="88"/>
      <c r="J42" s="88"/>
      <c r="K42" s="88"/>
      <c r="L42" s="88"/>
      <c r="M42" s="88"/>
      <c r="N42" s="88"/>
      <c r="O42" s="88"/>
    </row>
    <row r="43" spans="1:15" x14ac:dyDescent="0.25">
      <c r="A43" s="13"/>
      <c r="B43" s="88"/>
      <c r="C43" s="88"/>
      <c r="D43" s="88"/>
      <c r="E43" s="88"/>
      <c r="F43" s="88"/>
      <c r="G43" s="88"/>
      <c r="H43" s="88"/>
      <c r="I43" s="88"/>
      <c r="J43" s="88"/>
      <c r="K43" s="88"/>
      <c r="L43" s="88"/>
      <c r="M43" s="88"/>
      <c r="N43" s="88"/>
      <c r="O43" s="88"/>
    </row>
    <row r="44" spans="1:15" ht="15.75" thickBot="1" x14ac:dyDescent="0.3">
      <c r="A44" s="13"/>
      <c r="B44" s="14"/>
      <c r="C44" s="15"/>
      <c r="D44" s="61" t="s">
        <v>283</v>
      </c>
      <c r="E44" s="61"/>
      <c r="F44" s="61"/>
      <c r="G44" s="61"/>
      <c r="H44" s="61"/>
      <c r="I44" s="15"/>
      <c r="J44" s="97" t="s">
        <v>320</v>
      </c>
      <c r="K44" s="97"/>
      <c r="L44" s="97"/>
      <c r="M44" s="97"/>
      <c r="N44" s="97"/>
      <c r="O44" s="15"/>
    </row>
    <row r="45" spans="1:15" x14ac:dyDescent="0.25">
      <c r="A45" s="13"/>
      <c r="B45" s="14"/>
      <c r="C45" s="15"/>
      <c r="D45" s="107" t="s">
        <v>665</v>
      </c>
      <c r="E45" s="107"/>
      <c r="F45" s="20"/>
      <c r="G45" s="107" t="s">
        <v>288</v>
      </c>
      <c r="H45" s="107"/>
      <c r="I45" s="15"/>
      <c r="J45" s="112" t="s">
        <v>665</v>
      </c>
      <c r="K45" s="112"/>
      <c r="L45" s="20"/>
      <c r="M45" s="112" t="s">
        <v>288</v>
      </c>
      <c r="N45" s="112"/>
      <c r="O45" s="15"/>
    </row>
    <row r="46" spans="1:15" ht="15.75" thickBot="1" x14ac:dyDescent="0.3">
      <c r="A46" s="13"/>
      <c r="B46" s="151" t="s">
        <v>341</v>
      </c>
      <c r="C46" s="15"/>
      <c r="D46" s="61" t="s">
        <v>395</v>
      </c>
      <c r="E46" s="61"/>
      <c r="F46" s="15"/>
      <c r="G46" s="61" t="s">
        <v>257</v>
      </c>
      <c r="H46" s="61"/>
      <c r="I46" s="15"/>
      <c r="J46" s="97" t="s">
        <v>395</v>
      </c>
      <c r="K46" s="97"/>
      <c r="L46" s="15"/>
      <c r="M46" s="97" t="s">
        <v>257</v>
      </c>
      <c r="N46" s="97"/>
      <c r="O46" s="15"/>
    </row>
    <row r="47" spans="1:15" x14ac:dyDescent="0.25">
      <c r="A47" s="13"/>
      <c r="B47" s="22" t="s">
        <v>666</v>
      </c>
      <c r="C47" s="23"/>
      <c r="D47" s="76"/>
      <c r="E47" s="76"/>
      <c r="F47" s="23"/>
      <c r="G47" s="76"/>
      <c r="H47" s="76"/>
      <c r="I47" s="23"/>
      <c r="J47" s="76"/>
      <c r="K47" s="76"/>
      <c r="L47" s="23"/>
      <c r="M47" s="76"/>
      <c r="N47" s="76"/>
      <c r="O47" s="23"/>
    </row>
    <row r="48" spans="1:15" ht="26.25" x14ac:dyDescent="0.25">
      <c r="A48" s="13"/>
      <c r="B48" s="102" t="s">
        <v>667</v>
      </c>
      <c r="C48" s="14"/>
      <c r="D48" s="10" t="s">
        <v>217</v>
      </c>
      <c r="E48" s="50">
        <v>40000</v>
      </c>
      <c r="F48" s="14"/>
      <c r="G48" s="10" t="s">
        <v>217</v>
      </c>
      <c r="H48" s="29" t="s">
        <v>668</v>
      </c>
      <c r="I48" s="10" t="s">
        <v>220</v>
      </c>
      <c r="J48" s="11" t="s">
        <v>217</v>
      </c>
      <c r="K48" s="51">
        <v>15000</v>
      </c>
      <c r="L48" s="14"/>
      <c r="M48" s="11" t="s">
        <v>217</v>
      </c>
      <c r="N48" s="30" t="s">
        <v>376</v>
      </c>
      <c r="O48" s="11" t="s">
        <v>220</v>
      </c>
    </row>
    <row r="49" spans="1:15" ht="26.25" x14ac:dyDescent="0.25">
      <c r="A49" s="13"/>
      <c r="B49" s="103" t="s">
        <v>669</v>
      </c>
      <c r="C49" s="23"/>
      <c r="D49" s="24" t="s">
        <v>217</v>
      </c>
      <c r="E49" s="38">
        <v>10000</v>
      </c>
      <c r="F49" s="23"/>
      <c r="G49" s="24" t="s">
        <v>217</v>
      </c>
      <c r="H49" s="52" t="s">
        <v>670</v>
      </c>
      <c r="I49" s="24" t="s">
        <v>220</v>
      </c>
      <c r="J49" s="26" t="s">
        <v>217</v>
      </c>
      <c r="K49" s="54" t="s">
        <v>234</v>
      </c>
      <c r="L49" s="23"/>
      <c r="M49" s="26" t="s">
        <v>217</v>
      </c>
      <c r="N49" s="54" t="s">
        <v>234</v>
      </c>
      <c r="O49" s="23"/>
    </row>
  </sheetData>
  <mergeCells count="77">
    <mergeCell ref="B41:O41"/>
    <mergeCell ref="B42:O42"/>
    <mergeCell ref="B43:O43"/>
    <mergeCell ref="B21:O21"/>
    <mergeCell ref="B22:O22"/>
    <mergeCell ref="B23:O23"/>
    <mergeCell ref="B24:O24"/>
    <mergeCell ref="B25:O25"/>
    <mergeCell ref="B33:O33"/>
    <mergeCell ref="B9:O9"/>
    <mergeCell ref="B10:O10"/>
    <mergeCell ref="B11:O11"/>
    <mergeCell ref="B12:O12"/>
    <mergeCell ref="B19:O19"/>
    <mergeCell ref="B20:O20"/>
    <mergeCell ref="A1:A2"/>
    <mergeCell ref="B1:O1"/>
    <mergeCell ref="B2:O2"/>
    <mergeCell ref="B3:O3"/>
    <mergeCell ref="A4:A49"/>
    <mergeCell ref="B4:O4"/>
    <mergeCell ref="B5:O5"/>
    <mergeCell ref="B6:O6"/>
    <mergeCell ref="B7:O7"/>
    <mergeCell ref="B8:O8"/>
    <mergeCell ref="D46:E46"/>
    <mergeCell ref="G46:H46"/>
    <mergeCell ref="J46:K46"/>
    <mergeCell ref="M46:N46"/>
    <mergeCell ref="D47:E47"/>
    <mergeCell ref="G47:H47"/>
    <mergeCell ref="J47:K47"/>
    <mergeCell ref="M47:N47"/>
    <mergeCell ref="D44:H44"/>
    <mergeCell ref="J44:N44"/>
    <mergeCell ref="D45:E45"/>
    <mergeCell ref="G45:H45"/>
    <mergeCell ref="J45:K45"/>
    <mergeCell ref="M45:N45"/>
    <mergeCell ref="D37:E37"/>
    <mergeCell ref="G37:H37"/>
    <mergeCell ref="J37:K37"/>
    <mergeCell ref="D38:E38"/>
    <mergeCell ref="G38:H38"/>
    <mergeCell ref="J38:K38"/>
    <mergeCell ref="D34:K34"/>
    <mergeCell ref="D35:E35"/>
    <mergeCell ref="G35:H35"/>
    <mergeCell ref="J35:K35"/>
    <mergeCell ref="D36:E36"/>
    <mergeCell ref="G36:H36"/>
    <mergeCell ref="J36:K36"/>
    <mergeCell ref="D29:E29"/>
    <mergeCell ref="G29:H29"/>
    <mergeCell ref="J29:K29"/>
    <mergeCell ref="D30:E30"/>
    <mergeCell ref="G30:H30"/>
    <mergeCell ref="J30:K30"/>
    <mergeCell ref="D26:K26"/>
    <mergeCell ref="D27:E27"/>
    <mergeCell ref="G27:H27"/>
    <mergeCell ref="J27:K27"/>
    <mergeCell ref="D28:E28"/>
    <mergeCell ref="G28:H28"/>
    <mergeCell ref="J28:K28"/>
    <mergeCell ref="D16:E16"/>
    <mergeCell ref="G16:H16"/>
    <mergeCell ref="J16:K16"/>
    <mergeCell ref="D17:E17"/>
    <mergeCell ref="G17:H17"/>
    <mergeCell ref="J17:K17"/>
    <mergeCell ref="D13:E13"/>
    <mergeCell ref="G13:H13"/>
    <mergeCell ref="J13:K13"/>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9.7109375" customWidth="1"/>
    <col min="4" max="4" width="2.7109375" customWidth="1"/>
    <col min="5" max="5" width="8.5703125" customWidth="1"/>
    <col min="6" max="6" width="1.85546875" customWidth="1"/>
    <col min="7" max="7" width="2.140625" customWidth="1"/>
    <col min="8" max="8" width="8.28515625" customWidth="1"/>
    <col min="9" max="9" width="1.5703125" customWidth="1"/>
    <col min="10" max="10" width="2.42578125" customWidth="1"/>
    <col min="11" max="11" width="8.85546875" customWidth="1"/>
    <col min="12" max="12" width="1.7109375" customWidth="1"/>
    <col min="13" max="13" width="2.42578125" customWidth="1"/>
    <col min="14" max="14" width="7.7109375" customWidth="1"/>
    <col min="15" max="15" width="1.5703125" customWidth="1"/>
    <col min="16" max="16" width="26.5703125" customWidth="1"/>
    <col min="17" max="17" width="9.7109375" customWidth="1"/>
  </cols>
  <sheetData>
    <row r="1" spans="1:17" ht="15" customHeight="1" x14ac:dyDescent="0.25">
      <c r="A1" s="7" t="s">
        <v>6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1</v>
      </c>
      <c r="B3" s="85" t="s">
        <v>4</v>
      </c>
      <c r="C3" s="85"/>
      <c r="D3" s="85"/>
      <c r="E3" s="85"/>
      <c r="F3" s="85"/>
      <c r="G3" s="85"/>
      <c r="H3" s="85"/>
      <c r="I3" s="85"/>
      <c r="J3" s="85"/>
      <c r="K3" s="85"/>
      <c r="L3" s="85"/>
      <c r="M3" s="85"/>
      <c r="N3" s="85"/>
      <c r="O3" s="85"/>
      <c r="P3" s="85"/>
      <c r="Q3" s="85"/>
    </row>
    <row r="4" spans="1:17" ht="15" customHeight="1" x14ac:dyDescent="0.25">
      <c r="A4" s="13" t="s">
        <v>671</v>
      </c>
      <c r="B4" s="85" t="s">
        <v>4</v>
      </c>
      <c r="C4" s="85"/>
      <c r="D4" s="85"/>
      <c r="E4" s="85"/>
      <c r="F4" s="85"/>
      <c r="G4" s="85"/>
      <c r="H4" s="85"/>
      <c r="I4" s="85"/>
      <c r="J4" s="85"/>
      <c r="K4" s="85"/>
      <c r="L4" s="85"/>
      <c r="M4" s="85"/>
      <c r="N4" s="85"/>
      <c r="O4" s="85"/>
      <c r="P4" s="85"/>
      <c r="Q4" s="85"/>
    </row>
    <row r="5" spans="1:17" x14ac:dyDescent="0.25">
      <c r="A5" s="13"/>
      <c r="B5" s="130" t="s">
        <v>672</v>
      </c>
      <c r="C5" s="130"/>
      <c r="D5" s="130"/>
      <c r="E5" s="130"/>
      <c r="F5" s="130"/>
      <c r="G5" s="130"/>
      <c r="H5" s="130"/>
      <c r="I5" s="130"/>
      <c r="J5" s="130"/>
      <c r="K5" s="130"/>
      <c r="L5" s="130"/>
      <c r="M5" s="130"/>
      <c r="N5" s="130"/>
      <c r="O5" s="130"/>
      <c r="P5" s="130"/>
      <c r="Q5" s="130"/>
    </row>
    <row r="6" spans="1:17" x14ac:dyDescent="0.25">
      <c r="A6" s="13"/>
      <c r="B6" s="88"/>
      <c r="C6" s="88"/>
      <c r="D6" s="88"/>
      <c r="E6" s="88"/>
      <c r="F6" s="88"/>
      <c r="G6" s="88"/>
      <c r="H6" s="88"/>
      <c r="I6" s="88"/>
      <c r="J6" s="88"/>
      <c r="K6" s="88"/>
      <c r="L6" s="88"/>
      <c r="M6" s="88"/>
      <c r="N6" s="88"/>
      <c r="O6" s="88"/>
      <c r="P6" s="88"/>
      <c r="Q6" s="88"/>
    </row>
    <row r="7" spans="1:17" x14ac:dyDescent="0.25">
      <c r="A7" s="13"/>
      <c r="B7" s="88" t="s">
        <v>673</v>
      </c>
      <c r="C7" s="88"/>
      <c r="D7" s="88"/>
      <c r="E7" s="88"/>
      <c r="F7" s="88"/>
      <c r="G7" s="88"/>
      <c r="H7" s="88"/>
      <c r="I7" s="88"/>
      <c r="J7" s="88"/>
      <c r="K7" s="88"/>
      <c r="L7" s="88"/>
      <c r="M7" s="88"/>
      <c r="N7" s="88"/>
      <c r="O7" s="88"/>
      <c r="P7" s="88"/>
      <c r="Q7" s="88"/>
    </row>
    <row r="8" spans="1:17" x14ac:dyDescent="0.25">
      <c r="A8" s="13"/>
      <c r="B8" s="88"/>
      <c r="C8" s="88"/>
      <c r="D8" s="88"/>
      <c r="E8" s="88"/>
      <c r="F8" s="88"/>
      <c r="G8" s="88"/>
      <c r="H8" s="88"/>
      <c r="I8" s="88"/>
      <c r="J8" s="88"/>
      <c r="K8" s="88"/>
      <c r="L8" s="88"/>
      <c r="M8" s="88"/>
      <c r="N8" s="88"/>
      <c r="O8" s="88"/>
      <c r="P8" s="88"/>
      <c r="Q8" s="88"/>
    </row>
    <row r="9" spans="1:17" ht="15.75" thickBot="1" x14ac:dyDescent="0.3">
      <c r="A9" s="13"/>
      <c r="B9" s="14"/>
      <c r="C9" s="15"/>
      <c r="D9" s="61" t="s">
        <v>674</v>
      </c>
      <c r="E9" s="61"/>
      <c r="F9" s="61"/>
      <c r="G9" s="61"/>
      <c r="H9" s="61"/>
      <c r="I9" s="15"/>
      <c r="J9" s="61" t="s">
        <v>675</v>
      </c>
      <c r="K9" s="61"/>
      <c r="L9" s="61"/>
      <c r="M9" s="61"/>
      <c r="N9" s="61"/>
      <c r="O9" s="15"/>
    </row>
    <row r="10" spans="1:17" x14ac:dyDescent="0.25">
      <c r="A10" s="13"/>
      <c r="B10" s="139" t="s">
        <v>341</v>
      </c>
      <c r="C10" s="95"/>
      <c r="D10" s="107" t="s">
        <v>215</v>
      </c>
      <c r="E10" s="107"/>
      <c r="F10" s="106"/>
      <c r="G10" s="112" t="s">
        <v>215</v>
      </c>
      <c r="H10" s="112"/>
      <c r="I10" s="95"/>
      <c r="J10" s="107" t="s">
        <v>215</v>
      </c>
      <c r="K10" s="107"/>
      <c r="L10" s="106"/>
      <c r="M10" s="112" t="s">
        <v>215</v>
      </c>
      <c r="N10" s="112"/>
      <c r="O10" s="95"/>
    </row>
    <row r="11" spans="1:17" ht="15.75" thickBot="1" x14ac:dyDescent="0.3">
      <c r="A11" s="13"/>
      <c r="B11" s="140"/>
      <c r="C11" s="95"/>
      <c r="D11" s="61">
        <v>2013</v>
      </c>
      <c r="E11" s="61"/>
      <c r="F11" s="147"/>
      <c r="G11" s="97">
        <v>2012</v>
      </c>
      <c r="H11" s="97"/>
      <c r="I11" s="95"/>
      <c r="J11" s="61">
        <v>2013</v>
      </c>
      <c r="K11" s="61"/>
      <c r="L11" s="147"/>
      <c r="M11" s="97">
        <v>2012</v>
      </c>
      <c r="N11" s="97"/>
      <c r="O11" s="95"/>
    </row>
    <row r="12" spans="1:17" ht="26.25" x14ac:dyDescent="0.25">
      <c r="A12" s="13"/>
      <c r="B12" s="22" t="s">
        <v>676</v>
      </c>
      <c r="C12" s="23"/>
      <c r="D12" s="24" t="s">
        <v>217</v>
      </c>
      <c r="E12" s="150" t="s">
        <v>677</v>
      </c>
      <c r="F12" s="24" t="s">
        <v>220</v>
      </c>
      <c r="G12" s="26" t="s">
        <v>217</v>
      </c>
      <c r="H12" s="91">
        <v>35</v>
      </c>
      <c r="I12" s="23"/>
      <c r="J12" s="24" t="s">
        <v>217</v>
      </c>
      <c r="K12" s="150" t="s">
        <v>678</v>
      </c>
      <c r="L12" s="24" t="s">
        <v>220</v>
      </c>
      <c r="M12" s="26" t="s">
        <v>217</v>
      </c>
      <c r="N12" s="91" t="s">
        <v>679</v>
      </c>
      <c r="O12" s="26" t="s">
        <v>220</v>
      </c>
    </row>
    <row r="13" spans="1:17" ht="26.25" x14ac:dyDescent="0.25">
      <c r="A13" s="13"/>
      <c r="B13" s="28" t="s">
        <v>680</v>
      </c>
      <c r="C13" s="14"/>
      <c r="D13" s="109" t="s">
        <v>681</v>
      </c>
      <c r="E13" s="109"/>
      <c r="F13" s="10" t="s">
        <v>220</v>
      </c>
      <c r="G13" s="98" t="s">
        <v>682</v>
      </c>
      <c r="H13" s="98"/>
      <c r="I13" s="11" t="s">
        <v>220</v>
      </c>
      <c r="J13" s="109" t="s">
        <v>683</v>
      </c>
      <c r="K13" s="109"/>
      <c r="L13" s="10" t="s">
        <v>220</v>
      </c>
      <c r="M13" s="98" t="s">
        <v>684</v>
      </c>
      <c r="N13" s="98"/>
      <c r="O13" s="11" t="s">
        <v>220</v>
      </c>
    </row>
    <row r="14" spans="1:17" ht="15.75" thickBot="1" x14ac:dyDescent="0.3">
      <c r="A14" s="13"/>
      <c r="B14" s="22" t="s">
        <v>685</v>
      </c>
      <c r="C14" s="23"/>
      <c r="D14" s="70">
        <v>1473</v>
      </c>
      <c r="E14" s="70"/>
      <c r="F14" s="23"/>
      <c r="G14" s="80">
        <v>60</v>
      </c>
      <c r="H14" s="80"/>
      <c r="I14" s="23"/>
      <c r="J14" s="70">
        <v>7492</v>
      </c>
      <c r="K14" s="70"/>
      <c r="L14" s="23"/>
      <c r="M14" s="72">
        <v>1105</v>
      </c>
      <c r="N14" s="72"/>
      <c r="O14" s="23"/>
    </row>
    <row r="15" spans="1:17" ht="27" thickBot="1" x14ac:dyDescent="0.3">
      <c r="A15" s="13"/>
      <c r="B15" s="28" t="s">
        <v>686</v>
      </c>
      <c r="C15" s="14"/>
      <c r="D15" s="110" t="s">
        <v>687</v>
      </c>
      <c r="E15" s="110"/>
      <c r="F15" s="10" t="s">
        <v>220</v>
      </c>
      <c r="G15" s="113" t="s">
        <v>688</v>
      </c>
      <c r="H15" s="113"/>
      <c r="I15" s="11" t="s">
        <v>220</v>
      </c>
      <c r="J15" s="110" t="s">
        <v>689</v>
      </c>
      <c r="K15" s="110"/>
      <c r="L15" s="10" t="s">
        <v>220</v>
      </c>
      <c r="M15" s="113" t="s">
        <v>690</v>
      </c>
      <c r="N15" s="113"/>
      <c r="O15" s="11" t="s">
        <v>220</v>
      </c>
    </row>
    <row r="16" spans="1:17" x14ac:dyDescent="0.25">
      <c r="A16" s="13"/>
      <c r="B16" s="44"/>
      <c r="C16" s="23"/>
      <c r="D16" s="76"/>
      <c r="E16" s="76"/>
      <c r="F16" s="23"/>
      <c r="G16" s="76"/>
      <c r="H16" s="76"/>
      <c r="I16" s="23"/>
      <c r="J16" s="76"/>
      <c r="K16" s="76"/>
      <c r="L16" s="23"/>
      <c r="M16" s="76"/>
      <c r="N16" s="76"/>
      <c r="O16" s="23"/>
    </row>
    <row r="17" spans="1:17" x14ac:dyDescent="0.25">
      <c r="A17" s="13"/>
      <c r="B17" s="28" t="s">
        <v>691</v>
      </c>
      <c r="C17" s="14"/>
      <c r="D17" s="109">
        <v>73</v>
      </c>
      <c r="E17" s="109"/>
      <c r="F17" s="14"/>
      <c r="G17" s="98">
        <v>72</v>
      </c>
      <c r="H17" s="98"/>
      <c r="I17" s="14"/>
      <c r="J17" s="109">
        <v>218</v>
      </c>
      <c r="K17" s="109"/>
      <c r="L17" s="14"/>
      <c r="M17" s="98">
        <v>216</v>
      </c>
      <c r="N17" s="98"/>
      <c r="O17" s="14"/>
    </row>
    <row r="18" spans="1:17" ht="15.75" thickBot="1" x14ac:dyDescent="0.3">
      <c r="A18" s="13"/>
      <c r="B18" s="22" t="s">
        <v>685</v>
      </c>
      <c r="C18" s="23"/>
      <c r="D18" s="79" t="s">
        <v>692</v>
      </c>
      <c r="E18" s="79"/>
      <c r="F18" s="24" t="s">
        <v>220</v>
      </c>
      <c r="G18" s="80" t="s">
        <v>692</v>
      </c>
      <c r="H18" s="80"/>
      <c r="I18" s="26" t="s">
        <v>220</v>
      </c>
      <c r="J18" s="79" t="s">
        <v>693</v>
      </c>
      <c r="K18" s="79"/>
      <c r="L18" s="24" t="s">
        <v>220</v>
      </c>
      <c r="M18" s="80" t="s">
        <v>693</v>
      </c>
      <c r="N18" s="80"/>
      <c r="O18" s="26" t="s">
        <v>220</v>
      </c>
    </row>
    <row r="19" spans="1:17" ht="15.75" thickBot="1" x14ac:dyDescent="0.3">
      <c r="A19" s="13"/>
      <c r="B19" s="28" t="s">
        <v>694</v>
      </c>
      <c r="C19" s="14"/>
      <c r="D19" s="110">
        <v>44</v>
      </c>
      <c r="E19" s="110"/>
      <c r="F19" s="14"/>
      <c r="G19" s="113">
        <v>43</v>
      </c>
      <c r="H19" s="113"/>
      <c r="I19" s="14"/>
      <c r="J19" s="110">
        <v>132</v>
      </c>
      <c r="K19" s="110"/>
      <c r="L19" s="14"/>
      <c r="M19" s="113">
        <v>130</v>
      </c>
      <c r="N19" s="113"/>
      <c r="O19" s="14"/>
    </row>
    <row r="20" spans="1:17" x14ac:dyDescent="0.25">
      <c r="A20" s="13"/>
      <c r="B20" s="44"/>
      <c r="C20" s="23"/>
      <c r="D20" s="76"/>
      <c r="E20" s="76"/>
      <c r="F20" s="23"/>
      <c r="G20" s="76"/>
      <c r="H20" s="76"/>
      <c r="I20" s="23"/>
      <c r="J20" s="76"/>
      <c r="K20" s="76"/>
      <c r="L20" s="23"/>
      <c r="M20" s="76"/>
      <c r="N20" s="76"/>
      <c r="O20" s="23"/>
    </row>
    <row r="21" spans="1:17" ht="26.25" x14ac:dyDescent="0.25">
      <c r="A21" s="13"/>
      <c r="B21" s="28" t="s">
        <v>695</v>
      </c>
      <c r="C21" s="14"/>
      <c r="D21" s="109" t="s">
        <v>696</v>
      </c>
      <c r="E21" s="109"/>
      <c r="F21" s="10" t="s">
        <v>220</v>
      </c>
      <c r="G21" s="98" t="s">
        <v>697</v>
      </c>
      <c r="H21" s="98"/>
      <c r="I21" s="11" t="s">
        <v>220</v>
      </c>
      <c r="J21" s="109" t="s">
        <v>698</v>
      </c>
      <c r="K21" s="109"/>
      <c r="L21" s="10" t="s">
        <v>220</v>
      </c>
      <c r="M21" s="98" t="s">
        <v>646</v>
      </c>
      <c r="N21" s="98"/>
      <c r="O21" s="11" t="s">
        <v>220</v>
      </c>
    </row>
    <row r="22" spans="1:17" ht="26.25" x14ac:dyDescent="0.25">
      <c r="A22" s="13"/>
      <c r="B22" s="22" t="s">
        <v>680</v>
      </c>
      <c r="C22" s="23"/>
      <c r="D22" s="108" t="s">
        <v>234</v>
      </c>
      <c r="E22" s="108"/>
      <c r="F22" s="23"/>
      <c r="G22" s="99" t="s">
        <v>234</v>
      </c>
      <c r="H22" s="99"/>
      <c r="I22" s="23"/>
      <c r="J22" s="108" t="s">
        <v>234</v>
      </c>
      <c r="K22" s="108"/>
      <c r="L22" s="23"/>
      <c r="M22" s="99" t="s">
        <v>234</v>
      </c>
      <c r="N22" s="99"/>
      <c r="O22" s="23"/>
    </row>
    <row r="23" spans="1:17" ht="15.75" thickBot="1" x14ac:dyDescent="0.3">
      <c r="A23" s="13"/>
      <c r="B23" s="28" t="s">
        <v>685</v>
      </c>
      <c r="C23" s="14"/>
      <c r="D23" s="64">
        <v>218</v>
      </c>
      <c r="E23" s="64"/>
      <c r="F23" s="14"/>
      <c r="G23" s="65">
        <v>68</v>
      </c>
      <c r="H23" s="65"/>
      <c r="I23" s="14"/>
      <c r="J23" s="64">
        <v>104</v>
      </c>
      <c r="K23" s="64"/>
      <c r="L23" s="14"/>
      <c r="M23" s="65">
        <v>81</v>
      </c>
      <c r="N23" s="65"/>
      <c r="O23" s="14"/>
    </row>
    <row r="24" spans="1:17" ht="27" thickBot="1" x14ac:dyDescent="0.3">
      <c r="A24" s="13"/>
      <c r="B24" s="22" t="s">
        <v>699</v>
      </c>
      <c r="C24" s="23"/>
      <c r="D24" s="152" t="s">
        <v>328</v>
      </c>
      <c r="E24" s="152"/>
      <c r="F24" s="24" t="s">
        <v>220</v>
      </c>
      <c r="G24" s="153" t="s">
        <v>587</v>
      </c>
      <c r="H24" s="153"/>
      <c r="I24" s="26" t="s">
        <v>220</v>
      </c>
      <c r="J24" s="152" t="s">
        <v>662</v>
      </c>
      <c r="K24" s="152"/>
      <c r="L24" s="24" t="s">
        <v>220</v>
      </c>
      <c r="M24" s="153" t="s">
        <v>663</v>
      </c>
      <c r="N24" s="153"/>
      <c r="O24" s="26" t="s">
        <v>220</v>
      </c>
    </row>
    <row r="25" spans="1:17" x14ac:dyDescent="0.25">
      <c r="A25" s="13"/>
      <c r="B25" s="36"/>
      <c r="C25" s="14"/>
      <c r="D25" s="67"/>
      <c r="E25" s="67"/>
      <c r="F25" s="14"/>
      <c r="G25" s="67"/>
      <c r="H25" s="67"/>
      <c r="I25" s="14"/>
      <c r="J25" s="67"/>
      <c r="K25" s="67"/>
      <c r="L25" s="14"/>
      <c r="M25" s="67"/>
      <c r="N25" s="67"/>
      <c r="O25" s="14"/>
    </row>
    <row r="26" spans="1:17" ht="15.75" thickBot="1" x14ac:dyDescent="0.3">
      <c r="A26" s="13"/>
      <c r="B26" s="22" t="s">
        <v>143</v>
      </c>
      <c r="C26" s="23"/>
      <c r="D26" s="56" t="s">
        <v>217</v>
      </c>
      <c r="E26" s="117" t="s">
        <v>700</v>
      </c>
      <c r="F26" s="24" t="s">
        <v>220</v>
      </c>
      <c r="G26" s="58" t="s">
        <v>217</v>
      </c>
      <c r="H26" s="100" t="s">
        <v>582</v>
      </c>
      <c r="I26" s="26" t="s">
        <v>220</v>
      </c>
      <c r="J26" s="56" t="s">
        <v>217</v>
      </c>
      <c r="K26" s="117" t="s">
        <v>701</v>
      </c>
      <c r="L26" s="24" t="s">
        <v>220</v>
      </c>
      <c r="M26" s="58" t="s">
        <v>217</v>
      </c>
      <c r="N26" s="100" t="s">
        <v>702</v>
      </c>
      <c r="O26" s="26" t="s">
        <v>220</v>
      </c>
    </row>
    <row r="27" spans="1:17" ht="15.75" thickTop="1" x14ac:dyDescent="0.25">
      <c r="A27" s="13"/>
      <c r="B27" s="124"/>
      <c r="C27" s="124"/>
      <c r="D27" s="124"/>
      <c r="E27" s="124"/>
      <c r="F27" s="124"/>
      <c r="G27" s="124"/>
      <c r="H27" s="124"/>
      <c r="I27" s="124"/>
      <c r="J27" s="124"/>
      <c r="K27" s="124"/>
      <c r="L27" s="124"/>
      <c r="M27" s="124"/>
      <c r="N27" s="124"/>
      <c r="O27" s="124"/>
      <c r="P27" s="124"/>
      <c r="Q27" s="124"/>
    </row>
    <row r="28" spans="1:17" x14ac:dyDescent="0.25">
      <c r="A28" s="13"/>
      <c r="B28" s="88" t="s">
        <v>703</v>
      </c>
      <c r="C28" s="88"/>
      <c r="D28" s="88"/>
      <c r="E28" s="88"/>
      <c r="F28" s="88"/>
      <c r="G28" s="88"/>
      <c r="H28" s="88"/>
      <c r="I28" s="88"/>
      <c r="J28" s="88"/>
      <c r="K28" s="88"/>
      <c r="L28" s="88"/>
      <c r="M28" s="88"/>
      <c r="N28" s="88"/>
      <c r="O28" s="88"/>
      <c r="P28" s="88"/>
      <c r="Q28" s="88"/>
    </row>
    <row r="29" spans="1:17" x14ac:dyDescent="0.25">
      <c r="A29" s="13"/>
      <c r="B29" s="88"/>
      <c r="C29" s="88"/>
      <c r="D29" s="88"/>
      <c r="E29" s="88"/>
      <c r="F29" s="88"/>
      <c r="G29" s="88"/>
      <c r="H29" s="88"/>
      <c r="I29" s="88"/>
      <c r="J29" s="88"/>
      <c r="K29" s="88"/>
      <c r="L29" s="88"/>
      <c r="M29" s="88"/>
      <c r="N29" s="88"/>
      <c r="O29" s="88"/>
      <c r="P29" s="88"/>
      <c r="Q29" s="88"/>
    </row>
    <row r="30" spans="1:17" x14ac:dyDescent="0.25">
      <c r="A30" s="13"/>
      <c r="B30" s="14"/>
      <c r="C30" s="15"/>
      <c r="D30" s="96" t="s">
        <v>704</v>
      </c>
      <c r="E30" s="96"/>
      <c r="F30" s="15"/>
      <c r="G30" s="95"/>
      <c r="H30" s="95"/>
      <c r="I30" s="15"/>
      <c r="J30" s="96" t="s">
        <v>704</v>
      </c>
      <c r="K30" s="96"/>
      <c r="L30" s="15"/>
    </row>
    <row r="31" spans="1:17" x14ac:dyDescent="0.25">
      <c r="A31" s="13"/>
      <c r="B31" s="14"/>
      <c r="C31" s="15"/>
      <c r="D31" s="96" t="s">
        <v>705</v>
      </c>
      <c r="E31" s="96"/>
      <c r="F31" s="15"/>
      <c r="G31" s="96" t="s">
        <v>706</v>
      </c>
      <c r="H31" s="96"/>
      <c r="I31" s="15"/>
      <c r="J31" s="96" t="s">
        <v>215</v>
      </c>
      <c r="K31" s="96"/>
      <c r="L31" s="15"/>
    </row>
    <row r="32" spans="1:17" ht="15.75" thickBot="1" x14ac:dyDescent="0.3">
      <c r="A32" s="13"/>
      <c r="B32" s="19" t="s">
        <v>341</v>
      </c>
      <c r="C32" s="15"/>
      <c r="D32" s="97">
        <v>2012</v>
      </c>
      <c r="E32" s="97"/>
      <c r="F32" s="15"/>
      <c r="G32" s="97" t="s">
        <v>707</v>
      </c>
      <c r="H32" s="97"/>
      <c r="I32" s="15"/>
      <c r="J32" s="97">
        <v>2013</v>
      </c>
      <c r="K32" s="97"/>
      <c r="L32" s="15"/>
    </row>
    <row r="33" spans="1:17" ht="26.25" x14ac:dyDescent="0.25">
      <c r="A33" s="13"/>
      <c r="B33" s="22" t="s">
        <v>708</v>
      </c>
      <c r="C33" s="23"/>
      <c r="D33" s="26" t="s">
        <v>217</v>
      </c>
      <c r="E33" s="27">
        <v>2738</v>
      </c>
      <c r="F33" s="23"/>
      <c r="G33" s="26" t="s">
        <v>217</v>
      </c>
      <c r="H33" s="91" t="s">
        <v>689</v>
      </c>
      <c r="I33" s="26" t="s">
        <v>220</v>
      </c>
      <c r="J33" s="26" t="s">
        <v>217</v>
      </c>
      <c r="K33" s="91" t="s">
        <v>709</v>
      </c>
      <c r="L33" s="26" t="s">
        <v>220</v>
      </c>
    </row>
    <row r="34" spans="1:17" x14ac:dyDescent="0.25">
      <c r="A34" s="13"/>
      <c r="B34" s="28" t="s">
        <v>710</v>
      </c>
      <c r="C34" s="14"/>
      <c r="D34" s="98" t="s">
        <v>711</v>
      </c>
      <c r="E34" s="98"/>
      <c r="F34" s="11" t="s">
        <v>220</v>
      </c>
      <c r="G34" s="98">
        <v>132</v>
      </c>
      <c r="H34" s="98"/>
      <c r="I34" s="14"/>
      <c r="J34" s="98" t="s">
        <v>712</v>
      </c>
      <c r="K34" s="98"/>
      <c r="L34" s="11" t="s">
        <v>220</v>
      </c>
    </row>
    <row r="35" spans="1:17" ht="15.75" thickBot="1" x14ac:dyDescent="0.3">
      <c r="A35" s="13"/>
      <c r="B35" s="22" t="s">
        <v>713</v>
      </c>
      <c r="C35" s="23"/>
      <c r="D35" s="80" t="s">
        <v>714</v>
      </c>
      <c r="E35" s="80"/>
      <c r="F35" s="26" t="s">
        <v>220</v>
      </c>
      <c r="G35" s="80" t="s">
        <v>662</v>
      </c>
      <c r="H35" s="80"/>
      <c r="I35" s="26" t="s">
        <v>220</v>
      </c>
      <c r="J35" s="80" t="s">
        <v>715</v>
      </c>
      <c r="K35" s="80"/>
      <c r="L35" s="26" t="s">
        <v>220</v>
      </c>
    </row>
    <row r="36" spans="1:17" ht="15.75" thickBot="1" x14ac:dyDescent="0.3">
      <c r="A36" s="13"/>
      <c r="B36" s="28" t="s">
        <v>143</v>
      </c>
      <c r="C36" s="14"/>
      <c r="D36" s="42" t="s">
        <v>217</v>
      </c>
      <c r="E36" s="43" t="s">
        <v>716</v>
      </c>
      <c r="F36" s="11" t="s">
        <v>220</v>
      </c>
      <c r="G36" s="42" t="s">
        <v>217</v>
      </c>
      <c r="H36" s="43" t="s">
        <v>701</v>
      </c>
      <c r="I36" s="11" t="s">
        <v>220</v>
      </c>
      <c r="J36" s="42" t="s">
        <v>217</v>
      </c>
      <c r="K36" s="43" t="s">
        <v>717</v>
      </c>
      <c r="L36" s="11" t="s">
        <v>220</v>
      </c>
    </row>
    <row r="37" spans="1:17" ht="15.75" thickTop="1" x14ac:dyDescent="0.25">
      <c r="A37" s="13"/>
      <c r="B37" s="88"/>
      <c r="C37" s="88"/>
      <c r="D37" s="88"/>
      <c r="E37" s="88"/>
      <c r="F37" s="88"/>
      <c r="G37" s="88"/>
      <c r="H37" s="88"/>
      <c r="I37" s="88"/>
      <c r="J37" s="88"/>
      <c r="K37" s="88"/>
      <c r="L37" s="88"/>
      <c r="M37" s="88"/>
      <c r="N37" s="88"/>
      <c r="O37" s="88"/>
      <c r="P37" s="88"/>
      <c r="Q37" s="88"/>
    </row>
    <row r="38" spans="1:17" x14ac:dyDescent="0.25">
      <c r="A38" s="13"/>
      <c r="B38" s="88" t="s">
        <v>718</v>
      </c>
      <c r="C38" s="88"/>
      <c r="D38" s="88"/>
      <c r="E38" s="88"/>
      <c r="F38" s="88"/>
      <c r="G38" s="88"/>
      <c r="H38" s="88"/>
      <c r="I38" s="88"/>
      <c r="J38" s="88"/>
      <c r="K38" s="88"/>
      <c r="L38" s="88"/>
      <c r="M38" s="88"/>
      <c r="N38" s="88"/>
      <c r="O38" s="88"/>
      <c r="P38" s="88"/>
      <c r="Q38" s="88"/>
    </row>
    <row r="39" spans="1:17" x14ac:dyDescent="0.25">
      <c r="A39" s="13"/>
      <c r="B39" s="88"/>
      <c r="C39" s="88"/>
      <c r="D39" s="88"/>
      <c r="E39" s="88"/>
      <c r="F39" s="88"/>
      <c r="G39" s="88"/>
      <c r="H39" s="88"/>
      <c r="I39" s="88"/>
      <c r="J39" s="88"/>
      <c r="K39" s="88"/>
      <c r="L39" s="88"/>
      <c r="M39" s="88"/>
      <c r="N39" s="88"/>
      <c r="O39" s="88"/>
      <c r="P39" s="88"/>
      <c r="Q39" s="88"/>
    </row>
    <row r="40" spans="1:17" ht="15.75" thickBot="1" x14ac:dyDescent="0.3">
      <c r="A40" s="13"/>
      <c r="B40" s="14"/>
      <c r="C40" s="15"/>
      <c r="D40" s="61" t="s">
        <v>719</v>
      </c>
      <c r="E40" s="61"/>
      <c r="F40" s="61"/>
      <c r="G40" s="61"/>
      <c r="H40" s="61"/>
      <c r="I40" s="15"/>
      <c r="J40" s="61" t="s">
        <v>720</v>
      </c>
      <c r="K40" s="61"/>
      <c r="L40" s="61"/>
      <c r="M40" s="61"/>
      <c r="N40" s="61"/>
      <c r="O40" s="15"/>
      <c r="P40" s="21" t="s">
        <v>721</v>
      </c>
      <c r="Q40" s="15"/>
    </row>
    <row r="41" spans="1:17" x14ac:dyDescent="0.25">
      <c r="A41" s="13"/>
      <c r="B41" s="139" t="s">
        <v>341</v>
      </c>
      <c r="C41" s="95"/>
      <c r="D41" s="107" t="s">
        <v>215</v>
      </c>
      <c r="E41" s="107"/>
      <c r="F41" s="106"/>
      <c r="G41" s="112" t="s">
        <v>215</v>
      </c>
      <c r="H41" s="112"/>
      <c r="I41" s="95"/>
      <c r="J41" s="107" t="s">
        <v>215</v>
      </c>
      <c r="K41" s="107"/>
      <c r="L41" s="106"/>
      <c r="M41" s="112" t="s">
        <v>722</v>
      </c>
      <c r="N41" s="112"/>
      <c r="O41" s="95"/>
      <c r="P41" s="21" t="s">
        <v>724</v>
      </c>
      <c r="Q41" s="95"/>
    </row>
    <row r="42" spans="1:17" ht="15.75" thickBot="1" x14ac:dyDescent="0.3">
      <c r="A42" s="13"/>
      <c r="B42" s="140"/>
      <c r="C42" s="95"/>
      <c r="D42" s="61">
        <v>2013</v>
      </c>
      <c r="E42" s="61"/>
      <c r="F42" s="147"/>
      <c r="G42" s="97">
        <v>2012</v>
      </c>
      <c r="H42" s="97"/>
      <c r="I42" s="95"/>
      <c r="J42" s="61">
        <v>2013</v>
      </c>
      <c r="K42" s="61"/>
      <c r="L42" s="147"/>
      <c r="M42" s="97" t="s">
        <v>723</v>
      </c>
      <c r="N42" s="97"/>
      <c r="O42" s="95"/>
      <c r="P42" s="90" t="s">
        <v>725</v>
      </c>
      <c r="Q42" s="95"/>
    </row>
    <row r="43" spans="1:17" ht="26.25" x14ac:dyDescent="0.25">
      <c r="A43" s="13"/>
      <c r="B43" s="22" t="s">
        <v>726</v>
      </c>
      <c r="C43" s="23"/>
      <c r="D43" s="76"/>
      <c r="E43" s="76"/>
      <c r="F43" s="23"/>
      <c r="G43" s="76"/>
      <c r="H43" s="76"/>
      <c r="I43" s="23"/>
      <c r="J43" s="76"/>
      <c r="K43" s="76"/>
      <c r="L43" s="23"/>
      <c r="M43" s="76"/>
      <c r="N43" s="76"/>
      <c r="O43" s="23"/>
      <c r="P43" s="23"/>
      <c r="Q43" s="23"/>
    </row>
    <row r="44" spans="1:17" ht="26.25" x14ac:dyDescent="0.25">
      <c r="A44" s="13"/>
      <c r="B44" s="28" t="s">
        <v>727</v>
      </c>
      <c r="C44" s="14"/>
      <c r="D44" s="10" t="s">
        <v>217</v>
      </c>
      <c r="E44" s="29">
        <v>11</v>
      </c>
      <c r="F44" s="14"/>
      <c r="G44" s="11" t="s">
        <v>217</v>
      </c>
      <c r="H44" s="30">
        <v>186</v>
      </c>
      <c r="I44" s="14"/>
      <c r="J44" s="10" t="s">
        <v>217</v>
      </c>
      <c r="K44" s="29">
        <v>659</v>
      </c>
      <c r="L44" s="14"/>
      <c r="M44" s="11" t="s">
        <v>217</v>
      </c>
      <c r="N44" s="51">
        <v>2179</v>
      </c>
      <c r="O44" s="14"/>
      <c r="P44" s="11" t="s">
        <v>112</v>
      </c>
      <c r="Q44" s="14"/>
    </row>
    <row r="45" spans="1:17" ht="15.75" thickBot="1" x14ac:dyDescent="0.3">
      <c r="A45" s="13"/>
      <c r="B45" s="22" t="s">
        <v>129</v>
      </c>
      <c r="C45" s="23"/>
      <c r="D45" s="79" t="s">
        <v>728</v>
      </c>
      <c r="E45" s="79"/>
      <c r="F45" s="24" t="s">
        <v>220</v>
      </c>
      <c r="G45" s="80" t="s">
        <v>729</v>
      </c>
      <c r="H45" s="80"/>
      <c r="I45" s="26" t="s">
        <v>220</v>
      </c>
      <c r="J45" s="79" t="s">
        <v>698</v>
      </c>
      <c r="K45" s="79"/>
      <c r="L45" s="24" t="s">
        <v>220</v>
      </c>
      <c r="M45" s="80" t="s">
        <v>730</v>
      </c>
      <c r="N45" s="80"/>
      <c r="O45" s="26" t="s">
        <v>220</v>
      </c>
      <c r="P45" s="26" t="s">
        <v>129</v>
      </c>
      <c r="Q45" s="23"/>
    </row>
    <row r="46" spans="1:17" x14ac:dyDescent="0.25">
      <c r="A46" s="13"/>
      <c r="B46" s="28" t="s">
        <v>731</v>
      </c>
      <c r="C46" s="14"/>
      <c r="D46" s="10" t="s">
        <v>217</v>
      </c>
      <c r="E46" s="154">
        <v>7</v>
      </c>
      <c r="F46" s="14"/>
      <c r="G46" s="11" t="s">
        <v>217</v>
      </c>
      <c r="H46" s="155">
        <v>112</v>
      </c>
      <c r="I46" s="14"/>
      <c r="J46" s="10" t="s">
        <v>217</v>
      </c>
      <c r="K46" s="154">
        <v>397</v>
      </c>
      <c r="L46" s="14"/>
      <c r="M46" s="11" t="s">
        <v>217</v>
      </c>
      <c r="N46" s="156">
        <v>1314</v>
      </c>
      <c r="O46" s="14"/>
      <c r="P46" s="14"/>
      <c r="Q46" s="14"/>
    </row>
    <row r="47" spans="1:17" x14ac:dyDescent="0.25">
      <c r="A47" s="13"/>
      <c r="B47" s="44"/>
      <c r="C47" s="23"/>
      <c r="D47" s="74"/>
      <c r="E47" s="74"/>
      <c r="F47" s="23"/>
      <c r="G47" s="74"/>
      <c r="H47" s="74"/>
      <c r="I47" s="23"/>
      <c r="J47" s="74"/>
      <c r="K47" s="74"/>
      <c r="L47" s="23"/>
      <c r="M47" s="74"/>
      <c r="N47" s="74"/>
      <c r="O47" s="23"/>
      <c r="P47" s="23"/>
      <c r="Q47" s="23"/>
    </row>
    <row r="48" spans="1:17" ht="39" x14ac:dyDescent="0.25">
      <c r="A48" s="13"/>
      <c r="B48" s="28" t="s">
        <v>732</v>
      </c>
      <c r="C48" s="14"/>
      <c r="D48" s="66"/>
      <c r="E48" s="66"/>
      <c r="F48" s="14"/>
      <c r="G48" s="66"/>
      <c r="H48" s="66"/>
      <c r="I48" s="14"/>
      <c r="J48" s="66"/>
      <c r="K48" s="66"/>
      <c r="L48" s="14"/>
      <c r="M48" s="66"/>
      <c r="N48" s="66"/>
      <c r="O48" s="14"/>
      <c r="P48" s="14"/>
      <c r="Q48" s="14"/>
    </row>
    <row r="49" spans="1:17" x14ac:dyDescent="0.25">
      <c r="A49" s="13"/>
      <c r="B49" s="22" t="s">
        <v>733</v>
      </c>
      <c r="C49" s="23"/>
      <c r="D49" s="24" t="s">
        <v>217</v>
      </c>
      <c r="E49" s="52">
        <v>19</v>
      </c>
      <c r="F49" s="23"/>
      <c r="G49" s="26" t="s">
        <v>217</v>
      </c>
      <c r="H49" s="54" t="s">
        <v>554</v>
      </c>
      <c r="I49" s="26" t="s">
        <v>220</v>
      </c>
      <c r="J49" s="24" t="s">
        <v>217</v>
      </c>
      <c r="K49" s="52">
        <v>58</v>
      </c>
      <c r="L49" s="23"/>
      <c r="M49" s="26" t="s">
        <v>217</v>
      </c>
      <c r="N49" s="54" t="s">
        <v>734</v>
      </c>
      <c r="O49" s="26" t="s">
        <v>220</v>
      </c>
      <c r="P49" s="26" t="s">
        <v>117</v>
      </c>
      <c r="Q49" s="23"/>
    </row>
    <row r="50" spans="1:17" x14ac:dyDescent="0.25">
      <c r="A50" s="13"/>
      <c r="B50" s="28" t="s">
        <v>735</v>
      </c>
      <c r="C50" s="14"/>
      <c r="D50" s="109" t="s">
        <v>736</v>
      </c>
      <c r="E50" s="109"/>
      <c r="F50" s="10" t="s">
        <v>220</v>
      </c>
      <c r="G50" s="98" t="s">
        <v>736</v>
      </c>
      <c r="H50" s="98"/>
      <c r="I50" s="11" t="s">
        <v>220</v>
      </c>
      <c r="J50" s="109" t="s">
        <v>737</v>
      </c>
      <c r="K50" s="109"/>
      <c r="L50" s="10" t="s">
        <v>220</v>
      </c>
      <c r="M50" s="98" t="s">
        <v>737</v>
      </c>
      <c r="N50" s="98"/>
      <c r="O50" s="11" t="s">
        <v>220</v>
      </c>
      <c r="P50" s="11" t="s">
        <v>117</v>
      </c>
      <c r="Q50" s="14"/>
    </row>
    <row r="51" spans="1:17" ht="15.75" thickBot="1" x14ac:dyDescent="0.3">
      <c r="A51" s="13"/>
      <c r="B51" s="22" t="s">
        <v>738</v>
      </c>
      <c r="C51" s="23"/>
      <c r="D51" s="79" t="s">
        <v>693</v>
      </c>
      <c r="E51" s="79"/>
      <c r="F51" s="24" t="s">
        <v>220</v>
      </c>
      <c r="G51" s="80" t="s">
        <v>739</v>
      </c>
      <c r="H51" s="80"/>
      <c r="I51" s="26" t="s">
        <v>220</v>
      </c>
      <c r="J51" s="79" t="s">
        <v>222</v>
      </c>
      <c r="K51" s="79"/>
      <c r="L51" s="24" t="s">
        <v>220</v>
      </c>
      <c r="M51" s="80" t="s">
        <v>740</v>
      </c>
      <c r="N51" s="80"/>
      <c r="O51" s="26" t="s">
        <v>220</v>
      </c>
      <c r="P51" s="26" t="s">
        <v>117</v>
      </c>
      <c r="Q51" s="23"/>
    </row>
    <row r="52" spans="1:17" x14ac:dyDescent="0.25">
      <c r="A52" s="13"/>
      <c r="B52" s="36"/>
      <c r="C52" s="14"/>
      <c r="D52" s="10" t="s">
        <v>217</v>
      </c>
      <c r="E52" s="154" t="s">
        <v>729</v>
      </c>
      <c r="F52" s="10" t="s">
        <v>220</v>
      </c>
      <c r="G52" s="11" t="s">
        <v>217</v>
      </c>
      <c r="H52" s="155" t="s">
        <v>741</v>
      </c>
      <c r="I52" s="11" t="s">
        <v>220</v>
      </c>
      <c r="J52" s="10" t="s">
        <v>217</v>
      </c>
      <c r="K52" s="154" t="s">
        <v>742</v>
      </c>
      <c r="L52" s="10" t="s">
        <v>220</v>
      </c>
      <c r="M52" s="11" t="s">
        <v>217</v>
      </c>
      <c r="N52" s="155" t="s">
        <v>743</v>
      </c>
      <c r="O52" s="11" t="s">
        <v>220</v>
      </c>
      <c r="P52" s="14"/>
      <c r="Q52" s="14"/>
    </row>
    <row r="53" spans="1:17" ht="15.75" thickBot="1" x14ac:dyDescent="0.3">
      <c r="A53" s="13"/>
      <c r="B53" s="22" t="s">
        <v>744</v>
      </c>
      <c r="C53" s="23"/>
      <c r="D53" s="79">
        <v>29</v>
      </c>
      <c r="E53" s="79"/>
      <c r="F53" s="23"/>
      <c r="G53" s="80">
        <v>29</v>
      </c>
      <c r="H53" s="80"/>
      <c r="I53" s="23"/>
      <c r="J53" s="79">
        <v>86</v>
      </c>
      <c r="K53" s="79"/>
      <c r="L53" s="23"/>
      <c r="M53" s="80">
        <v>86</v>
      </c>
      <c r="N53" s="80"/>
      <c r="O53" s="23"/>
      <c r="P53" s="26" t="s">
        <v>129</v>
      </c>
      <c r="Q53" s="23"/>
    </row>
    <row r="54" spans="1:17" ht="15.75" thickBot="1" x14ac:dyDescent="0.3">
      <c r="A54" s="13"/>
      <c r="B54" s="28" t="s">
        <v>731</v>
      </c>
      <c r="C54" s="14"/>
      <c r="D54" s="46" t="s">
        <v>217</v>
      </c>
      <c r="E54" s="157" t="s">
        <v>745</v>
      </c>
      <c r="F54" s="10" t="s">
        <v>220</v>
      </c>
      <c r="G54" s="48" t="s">
        <v>217</v>
      </c>
      <c r="H54" s="158" t="s">
        <v>746</v>
      </c>
      <c r="I54" s="11" t="s">
        <v>220</v>
      </c>
      <c r="J54" s="46" t="s">
        <v>217</v>
      </c>
      <c r="K54" s="157" t="s">
        <v>310</v>
      </c>
      <c r="L54" s="10" t="s">
        <v>220</v>
      </c>
      <c r="M54" s="48" t="s">
        <v>217</v>
      </c>
      <c r="N54" s="158" t="s">
        <v>747</v>
      </c>
      <c r="O54" s="11" t="s">
        <v>220</v>
      </c>
      <c r="P54" s="14"/>
      <c r="Q54" s="14"/>
    </row>
    <row r="55" spans="1:17" x14ac:dyDescent="0.25">
      <c r="A55" s="13"/>
      <c r="B55" s="44"/>
      <c r="C55" s="23"/>
      <c r="D55" s="76"/>
      <c r="E55" s="76"/>
      <c r="F55" s="23"/>
      <c r="G55" s="76"/>
      <c r="H55" s="76"/>
      <c r="I55" s="23"/>
      <c r="J55" s="76"/>
      <c r="K55" s="76"/>
      <c r="L55" s="23"/>
      <c r="M55" s="76"/>
      <c r="N55" s="76"/>
      <c r="O55" s="23"/>
      <c r="P55" s="23"/>
      <c r="Q55" s="23"/>
    </row>
    <row r="56" spans="1:17" ht="15.75" thickBot="1" x14ac:dyDescent="0.3">
      <c r="A56" s="13"/>
      <c r="B56" s="28" t="s">
        <v>748</v>
      </c>
      <c r="C56" s="14"/>
      <c r="D56" s="40" t="s">
        <v>217</v>
      </c>
      <c r="E56" s="128" t="s">
        <v>749</v>
      </c>
      <c r="F56" s="10" t="s">
        <v>220</v>
      </c>
      <c r="G56" s="42" t="s">
        <v>217</v>
      </c>
      <c r="H56" s="129">
        <v>68</v>
      </c>
      <c r="I56" s="14"/>
      <c r="J56" s="40" t="s">
        <v>217</v>
      </c>
      <c r="K56" s="128">
        <v>266</v>
      </c>
      <c r="L56" s="14"/>
      <c r="M56" s="42" t="s">
        <v>217</v>
      </c>
      <c r="N56" s="149">
        <v>1184</v>
      </c>
      <c r="O56" s="14"/>
      <c r="P56" s="14"/>
      <c r="Q56" s="14"/>
    </row>
  </sheetData>
  <mergeCells count="148">
    <mergeCell ref="B37:Q37"/>
    <mergeCell ref="B38:Q38"/>
    <mergeCell ref="B39:Q39"/>
    <mergeCell ref="A1:A2"/>
    <mergeCell ref="B1:Q1"/>
    <mergeCell ref="B2:Q2"/>
    <mergeCell ref="B3:Q3"/>
    <mergeCell ref="A4:A56"/>
    <mergeCell ref="B4:Q4"/>
    <mergeCell ref="B5:Q5"/>
    <mergeCell ref="B6:Q6"/>
    <mergeCell ref="B7:Q7"/>
    <mergeCell ref="B8:Q8"/>
    <mergeCell ref="D53:E53"/>
    <mergeCell ref="G53:H53"/>
    <mergeCell ref="J53:K53"/>
    <mergeCell ref="M53:N53"/>
    <mergeCell ref="D55:E55"/>
    <mergeCell ref="G55:H55"/>
    <mergeCell ref="J55:K55"/>
    <mergeCell ref="M55:N55"/>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Q41:Q42"/>
    <mergeCell ref="D43:E43"/>
    <mergeCell ref="G43:H43"/>
    <mergeCell ref="J43:K43"/>
    <mergeCell ref="M43:N43"/>
    <mergeCell ref="D45:E45"/>
    <mergeCell ref="G45:H45"/>
    <mergeCell ref="J45:K45"/>
    <mergeCell ref="M45:N45"/>
    <mergeCell ref="J41:K41"/>
    <mergeCell ref="J42:K42"/>
    <mergeCell ref="L41:L42"/>
    <mergeCell ref="M41:N41"/>
    <mergeCell ref="M42:N42"/>
    <mergeCell ref="O41:O42"/>
    <mergeCell ref="D40:H40"/>
    <mergeCell ref="J40:N40"/>
    <mergeCell ref="B41:B42"/>
    <mergeCell ref="C41:C42"/>
    <mergeCell ref="D41:E41"/>
    <mergeCell ref="D42:E42"/>
    <mergeCell ref="F41:F42"/>
    <mergeCell ref="G41:H41"/>
    <mergeCell ref="G42:H42"/>
    <mergeCell ref="I41:I42"/>
    <mergeCell ref="D34:E34"/>
    <mergeCell ref="G34:H34"/>
    <mergeCell ref="J34:K34"/>
    <mergeCell ref="D35:E35"/>
    <mergeCell ref="G35:H35"/>
    <mergeCell ref="J35:K35"/>
    <mergeCell ref="D31:E31"/>
    <mergeCell ref="G31:H31"/>
    <mergeCell ref="J31:K31"/>
    <mergeCell ref="D32:E32"/>
    <mergeCell ref="G32:H32"/>
    <mergeCell ref="J32:K32"/>
    <mergeCell ref="D25:E25"/>
    <mergeCell ref="G25:H25"/>
    <mergeCell ref="J25:K25"/>
    <mergeCell ref="M25:N25"/>
    <mergeCell ref="D30:E30"/>
    <mergeCell ref="G30:H30"/>
    <mergeCell ref="J30:K30"/>
    <mergeCell ref="B27:Q27"/>
    <mergeCell ref="B28:Q28"/>
    <mergeCell ref="B29:Q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50</v>
      </c>
      <c r="B1" s="1" t="s">
        <v>1</v>
      </c>
    </row>
    <row r="2" spans="1:2" x14ac:dyDescent="0.25">
      <c r="A2" s="7"/>
      <c r="B2" s="1" t="s">
        <v>2</v>
      </c>
    </row>
    <row r="3" spans="1:2" x14ac:dyDescent="0.25">
      <c r="A3" s="3" t="s">
        <v>750</v>
      </c>
      <c r="B3" s="4" t="s">
        <v>4</v>
      </c>
    </row>
    <row r="4" spans="1:2" x14ac:dyDescent="0.25">
      <c r="A4" s="13" t="s">
        <v>750</v>
      </c>
      <c r="B4" s="4" t="s">
        <v>4</v>
      </c>
    </row>
    <row r="5" spans="1:2" x14ac:dyDescent="0.25">
      <c r="A5" s="13"/>
      <c r="B5" s="126" t="s">
        <v>751</v>
      </c>
    </row>
    <row r="6" spans="1:2" x14ac:dyDescent="0.25">
      <c r="A6" s="13"/>
      <c r="B6" s="12"/>
    </row>
    <row r="7" spans="1:2" ht="306.75" x14ac:dyDescent="0.25">
      <c r="A7" s="13"/>
      <c r="B7" s="12" t="s">
        <v>752</v>
      </c>
    </row>
    <row r="8" spans="1:2" x14ac:dyDescent="0.25">
      <c r="A8" s="13"/>
      <c r="B8" s="12"/>
    </row>
    <row r="9" spans="1:2" ht="230.25" x14ac:dyDescent="0.25">
      <c r="A9" s="13"/>
      <c r="B9" s="12" t="s">
        <v>753</v>
      </c>
    </row>
    <row r="10" spans="1:2" x14ac:dyDescent="0.25">
      <c r="A10" s="13"/>
      <c r="B10" s="12"/>
    </row>
    <row r="11" spans="1:2" ht="90" x14ac:dyDescent="0.25">
      <c r="A11" s="13"/>
      <c r="B11" s="12" t="s">
        <v>75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55</v>
      </c>
      <c r="B1" s="1" t="s">
        <v>1</v>
      </c>
    </row>
    <row r="2" spans="1:2" x14ac:dyDescent="0.25">
      <c r="A2" s="7"/>
      <c r="B2" s="1" t="s">
        <v>2</v>
      </c>
    </row>
    <row r="3" spans="1:2" ht="30" x14ac:dyDescent="0.25">
      <c r="A3" s="3" t="s">
        <v>755</v>
      </c>
      <c r="B3" s="4" t="s">
        <v>4</v>
      </c>
    </row>
    <row r="4" spans="1:2" x14ac:dyDescent="0.25">
      <c r="A4" s="13" t="s">
        <v>755</v>
      </c>
      <c r="B4" s="4" t="s">
        <v>4</v>
      </c>
    </row>
    <row r="5" spans="1:2" ht="26.25" x14ac:dyDescent="0.25">
      <c r="A5" s="13"/>
      <c r="B5" s="126" t="s">
        <v>756</v>
      </c>
    </row>
    <row r="6" spans="1:2" x14ac:dyDescent="0.25">
      <c r="A6" s="13"/>
      <c r="B6" s="12"/>
    </row>
    <row r="7" spans="1:2" ht="243" x14ac:dyDescent="0.25">
      <c r="A7" s="13"/>
      <c r="B7" s="12" t="s">
        <v>757</v>
      </c>
    </row>
    <row r="8" spans="1:2" x14ac:dyDescent="0.25">
      <c r="A8" s="13"/>
      <c r="B8" s="12"/>
    </row>
    <row r="9" spans="1:2" ht="230.25" x14ac:dyDescent="0.25">
      <c r="A9" s="13"/>
      <c r="B9" s="12" t="s">
        <v>758</v>
      </c>
    </row>
    <row r="10" spans="1:2" x14ac:dyDescent="0.25">
      <c r="A10" s="13"/>
      <c r="B10" s="12"/>
    </row>
    <row r="11" spans="1:2" ht="409.6" x14ac:dyDescent="0.25">
      <c r="A11" s="13"/>
      <c r="B11" s="12" t="s">
        <v>75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60</v>
      </c>
      <c r="B1" s="1" t="s">
        <v>1</v>
      </c>
    </row>
    <row r="2" spans="1:2" x14ac:dyDescent="0.25">
      <c r="A2" s="7"/>
      <c r="B2" s="1" t="s">
        <v>2</v>
      </c>
    </row>
    <row r="3" spans="1:2" x14ac:dyDescent="0.25">
      <c r="A3" s="3" t="s">
        <v>760</v>
      </c>
      <c r="B3" s="4" t="s">
        <v>4</v>
      </c>
    </row>
    <row r="4" spans="1:2" x14ac:dyDescent="0.25">
      <c r="A4" s="13" t="s">
        <v>760</v>
      </c>
      <c r="B4" s="4" t="s">
        <v>4</v>
      </c>
    </row>
    <row r="5" spans="1:2" x14ac:dyDescent="0.25">
      <c r="A5" s="13"/>
      <c r="B5" s="126" t="s">
        <v>761</v>
      </c>
    </row>
    <row r="6" spans="1:2" x14ac:dyDescent="0.25">
      <c r="A6" s="13"/>
      <c r="B6" s="12"/>
    </row>
    <row r="7" spans="1:2" ht="204.75" x14ac:dyDescent="0.25">
      <c r="A7" s="13"/>
      <c r="B7" s="12" t="s">
        <v>76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9.7109375" bestFit="1" customWidth="1"/>
    <col min="2" max="2" width="36.5703125" bestFit="1" customWidth="1"/>
    <col min="4" max="4" width="2" customWidth="1"/>
    <col min="5" max="5" width="5.7109375" customWidth="1"/>
    <col min="6" max="6" width="1.5703125" customWidth="1"/>
    <col min="7" max="7" width="1.85546875" customWidth="1"/>
    <col min="8" max="8" width="5" customWidth="1"/>
    <col min="9" max="9" width="1.5703125" bestFit="1" customWidth="1"/>
    <col min="10" max="10" width="2" customWidth="1"/>
    <col min="11" max="11" width="5.42578125" customWidth="1"/>
    <col min="12" max="12" width="1.5703125" customWidth="1"/>
    <col min="13" max="13" width="1.85546875" customWidth="1"/>
    <col min="14" max="14" width="4.85546875" customWidth="1"/>
    <col min="15" max="15" width="1.5703125" bestFit="1" customWidth="1"/>
  </cols>
  <sheetData>
    <row r="1" spans="1:15" ht="15" customHeight="1" x14ac:dyDescent="0.25">
      <c r="A1" s="7" t="s">
        <v>7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85" t="s">
        <v>4</v>
      </c>
      <c r="C3" s="85"/>
      <c r="D3" s="85"/>
      <c r="E3" s="85"/>
      <c r="F3" s="85"/>
      <c r="G3" s="85"/>
      <c r="H3" s="85"/>
      <c r="I3" s="85"/>
      <c r="J3" s="85"/>
      <c r="K3" s="85"/>
      <c r="L3" s="85"/>
      <c r="M3" s="85"/>
      <c r="N3" s="85"/>
      <c r="O3" s="85"/>
    </row>
    <row r="4" spans="1:15" ht="15" customHeight="1" x14ac:dyDescent="0.25">
      <c r="A4" s="13" t="s">
        <v>764</v>
      </c>
      <c r="B4" s="85" t="s">
        <v>4</v>
      </c>
      <c r="C4" s="85"/>
      <c r="D4" s="85"/>
      <c r="E4" s="85"/>
      <c r="F4" s="85"/>
      <c r="G4" s="85"/>
      <c r="H4" s="85"/>
      <c r="I4" s="85"/>
      <c r="J4" s="85"/>
      <c r="K4" s="85"/>
      <c r="L4" s="85"/>
      <c r="M4" s="85"/>
      <c r="N4" s="85"/>
      <c r="O4" s="85"/>
    </row>
    <row r="5" spans="1:15" x14ac:dyDescent="0.25">
      <c r="A5" s="13"/>
      <c r="B5" s="88"/>
      <c r="C5" s="88"/>
      <c r="D5" s="88"/>
      <c r="E5" s="88"/>
      <c r="F5" s="88"/>
      <c r="G5" s="88"/>
      <c r="H5" s="88"/>
      <c r="I5" s="88"/>
      <c r="J5" s="88"/>
      <c r="K5" s="88"/>
      <c r="L5" s="88"/>
      <c r="M5" s="88"/>
      <c r="N5" s="88"/>
      <c r="O5" s="88"/>
    </row>
    <row r="6" spans="1:15" x14ac:dyDescent="0.25">
      <c r="A6" s="13"/>
      <c r="B6" s="88"/>
      <c r="C6" s="88"/>
      <c r="D6" s="88"/>
      <c r="E6" s="88"/>
      <c r="F6" s="88"/>
      <c r="G6" s="88"/>
      <c r="H6" s="88"/>
      <c r="I6" s="88"/>
      <c r="J6" s="88"/>
      <c r="K6" s="88"/>
      <c r="L6" s="88"/>
      <c r="M6" s="88"/>
      <c r="N6" s="88"/>
      <c r="O6" s="88"/>
    </row>
    <row r="7" spans="1:15" ht="21" customHeight="1" x14ac:dyDescent="0.25">
      <c r="A7" s="13"/>
      <c r="B7" s="14"/>
      <c r="C7" s="15"/>
      <c r="D7" s="60" t="s">
        <v>213</v>
      </c>
      <c r="E7" s="60"/>
      <c r="F7" s="60"/>
      <c r="G7" s="60"/>
      <c r="H7" s="60"/>
      <c r="I7" s="15"/>
      <c r="J7" s="60" t="s">
        <v>214</v>
      </c>
      <c r="K7" s="60"/>
      <c r="L7" s="60"/>
      <c r="M7" s="60"/>
      <c r="N7" s="60"/>
      <c r="O7" s="15"/>
    </row>
    <row r="8" spans="1:15" ht="15.75" thickBot="1" x14ac:dyDescent="0.3">
      <c r="A8" s="13"/>
      <c r="B8" s="14"/>
      <c r="C8" s="15"/>
      <c r="D8" s="61" t="s">
        <v>215</v>
      </c>
      <c r="E8" s="61"/>
      <c r="F8" s="61"/>
      <c r="G8" s="61"/>
      <c r="H8" s="61"/>
      <c r="I8" s="15"/>
      <c r="J8" s="61" t="s">
        <v>215</v>
      </c>
      <c r="K8" s="61"/>
      <c r="L8" s="61"/>
      <c r="M8" s="61"/>
      <c r="N8" s="61"/>
      <c r="O8" s="15"/>
    </row>
    <row r="9" spans="1:15" ht="15.75" thickBot="1" x14ac:dyDescent="0.3">
      <c r="A9" s="13"/>
      <c r="B9" s="19" t="s">
        <v>216</v>
      </c>
      <c r="C9" s="15"/>
      <c r="D9" s="62">
        <v>2013</v>
      </c>
      <c r="E9" s="62"/>
      <c r="F9" s="20"/>
      <c r="G9" s="63">
        <v>2012</v>
      </c>
      <c r="H9" s="63"/>
      <c r="I9" s="15"/>
      <c r="J9" s="62">
        <v>2013</v>
      </c>
      <c r="K9" s="62"/>
      <c r="L9" s="20"/>
      <c r="M9" s="63">
        <v>2012</v>
      </c>
      <c r="N9" s="63"/>
      <c r="O9" s="15"/>
    </row>
    <row r="10" spans="1:15" x14ac:dyDescent="0.25">
      <c r="A10" s="13"/>
      <c r="B10" s="22" t="s">
        <v>135</v>
      </c>
      <c r="C10" s="23"/>
      <c r="D10" s="24" t="s">
        <v>217</v>
      </c>
      <c r="E10" s="25">
        <v>3123</v>
      </c>
      <c r="F10" s="23"/>
      <c r="G10" s="26" t="s">
        <v>217</v>
      </c>
      <c r="H10" s="27">
        <v>3360</v>
      </c>
      <c r="I10" s="23"/>
      <c r="J10" s="24" t="s">
        <v>217</v>
      </c>
      <c r="K10" s="25">
        <v>9488</v>
      </c>
      <c r="L10" s="23"/>
      <c r="M10" s="26" t="s">
        <v>217</v>
      </c>
      <c r="N10" s="27">
        <v>9362</v>
      </c>
      <c r="O10" s="23"/>
    </row>
    <row r="11" spans="1:15" ht="27" thickBot="1" x14ac:dyDescent="0.3">
      <c r="A11" s="13"/>
      <c r="B11" s="28" t="s">
        <v>218</v>
      </c>
      <c r="C11" s="14"/>
      <c r="D11" s="64" t="s">
        <v>219</v>
      </c>
      <c r="E11" s="64"/>
      <c r="F11" s="10" t="s">
        <v>220</v>
      </c>
      <c r="G11" s="65" t="s">
        <v>221</v>
      </c>
      <c r="H11" s="65"/>
      <c r="I11" s="11" t="s">
        <v>220</v>
      </c>
      <c r="J11" s="64" t="s">
        <v>222</v>
      </c>
      <c r="K11" s="64"/>
      <c r="L11" s="10" t="s">
        <v>220</v>
      </c>
      <c r="M11" s="65" t="s">
        <v>223</v>
      </c>
      <c r="N11" s="65"/>
      <c r="O11" s="11" t="s">
        <v>220</v>
      </c>
    </row>
    <row r="12" spans="1:15" ht="15.75" thickBot="1" x14ac:dyDescent="0.3">
      <c r="A12" s="13"/>
      <c r="B12" s="22" t="s">
        <v>224</v>
      </c>
      <c r="C12" s="23"/>
      <c r="D12" s="32" t="s">
        <v>217</v>
      </c>
      <c r="E12" s="33">
        <v>3038</v>
      </c>
      <c r="F12" s="23"/>
      <c r="G12" s="34" t="s">
        <v>217</v>
      </c>
      <c r="H12" s="35">
        <v>3272</v>
      </c>
      <c r="I12" s="23"/>
      <c r="J12" s="32" t="s">
        <v>217</v>
      </c>
      <c r="K12" s="33">
        <v>9234</v>
      </c>
      <c r="L12" s="23"/>
      <c r="M12" s="34" t="s">
        <v>217</v>
      </c>
      <c r="N12" s="35">
        <v>9118</v>
      </c>
      <c r="O12" s="23"/>
    </row>
    <row r="13" spans="1:15" x14ac:dyDescent="0.25">
      <c r="A13" s="13"/>
      <c r="B13" s="36"/>
      <c r="C13" s="14"/>
      <c r="D13" s="67"/>
      <c r="E13" s="67"/>
      <c r="F13" s="14"/>
      <c r="G13" s="67"/>
      <c r="H13" s="67"/>
      <c r="I13" s="14"/>
      <c r="J13" s="67"/>
      <c r="K13" s="67"/>
      <c r="L13" s="14"/>
      <c r="M13" s="67"/>
      <c r="N13" s="67"/>
      <c r="O13" s="14"/>
    </row>
    <row r="14" spans="1:15" ht="39" x14ac:dyDescent="0.25">
      <c r="A14" s="13"/>
      <c r="B14" s="22" t="s">
        <v>225</v>
      </c>
      <c r="C14" s="23"/>
      <c r="D14" s="68">
        <v>9241</v>
      </c>
      <c r="E14" s="68"/>
      <c r="F14" s="23"/>
      <c r="G14" s="69">
        <v>8695</v>
      </c>
      <c r="H14" s="69"/>
      <c r="I14" s="23"/>
      <c r="J14" s="68">
        <v>9109</v>
      </c>
      <c r="K14" s="68"/>
      <c r="L14" s="23"/>
      <c r="M14" s="69">
        <v>8573</v>
      </c>
      <c r="N14" s="69"/>
      <c r="O14" s="23"/>
    </row>
    <row r="15" spans="1:15" ht="27" thickBot="1" x14ac:dyDescent="0.3">
      <c r="A15" s="13"/>
      <c r="B15" s="28" t="s">
        <v>226</v>
      </c>
      <c r="C15" s="14"/>
      <c r="D15" s="64" t="s">
        <v>227</v>
      </c>
      <c r="E15" s="64"/>
      <c r="F15" s="10" t="s">
        <v>220</v>
      </c>
      <c r="G15" s="65" t="s">
        <v>228</v>
      </c>
      <c r="H15" s="65"/>
      <c r="I15" s="11" t="s">
        <v>220</v>
      </c>
      <c r="J15" s="64" t="s">
        <v>229</v>
      </c>
      <c r="K15" s="64"/>
      <c r="L15" s="10" t="s">
        <v>220</v>
      </c>
      <c r="M15" s="65" t="s">
        <v>230</v>
      </c>
      <c r="N15" s="65"/>
      <c r="O15" s="11" t="s">
        <v>220</v>
      </c>
    </row>
    <row r="16" spans="1:15" ht="27" thickBot="1" x14ac:dyDescent="0.3">
      <c r="A16" s="13"/>
      <c r="B16" s="22" t="s">
        <v>231</v>
      </c>
      <c r="C16" s="23"/>
      <c r="D16" s="71">
        <v>8993</v>
      </c>
      <c r="E16" s="71"/>
      <c r="F16" s="23"/>
      <c r="G16" s="73">
        <v>8469</v>
      </c>
      <c r="H16" s="73"/>
      <c r="I16" s="23"/>
      <c r="J16" s="71">
        <v>8867</v>
      </c>
      <c r="K16" s="71"/>
      <c r="L16" s="23"/>
      <c r="M16" s="73">
        <v>8348</v>
      </c>
      <c r="N16" s="73"/>
      <c r="O16" s="23"/>
    </row>
    <row r="17" spans="1:15" ht="15.75" thickBot="1" x14ac:dyDescent="0.3">
      <c r="A17" s="13"/>
      <c r="B17" s="28" t="s">
        <v>232</v>
      </c>
      <c r="C17" s="14"/>
      <c r="D17" s="40" t="s">
        <v>217</v>
      </c>
      <c r="E17" s="41">
        <v>0.34</v>
      </c>
      <c r="F17" s="14"/>
      <c r="G17" s="42" t="s">
        <v>217</v>
      </c>
      <c r="H17" s="43">
        <v>0.39</v>
      </c>
      <c r="I17" s="14"/>
      <c r="J17" s="40" t="s">
        <v>217</v>
      </c>
      <c r="K17" s="41">
        <v>1.04</v>
      </c>
      <c r="L17" s="14"/>
      <c r="M17" s="42" t="s">
        <v>217</v>
      </c>
      <c r="N17" s="43">
        <v>1.0900000000000001</v>
      </c>
      <c r="O17" s="14"/>
    </row>
    <row r="18" spans="1:15" ht="15.75" thickTop="1" x14ac:dyDescent="0.25">
      <c r="A18" s="13"/>
      <c r="B18" s="44"/>
      <c r="C18" s="23"/>
      <c r="D18" s="75"/>
      <c r="E18" s="75"/>
      <c r="F18" s="23"/>
      <c r="G18" s="75"/>
      <c r="H18" s="75"/>
      <c r="I18" s="23"/>
      <c r="J18" s="75"/>
      <c r="K18" s="75"/>
      <c r="L18" s="23"/>
      <c r="M18" s="75"/>
      <c r="N18" s="75"/>
      <c r="O18" s="23"/>
    </row>
    <row r="19" spans="1:15" ht="15.75" thickBot="1" x14ac:dyDescent="0.3">
      <c r="A19" s="13"/>
      <c r="B19" s="28" t="s">
        <v>224</v>
      </c>
      <c r="C19" s="14"/>
      <c r="D19" s="46" t="s">
        <v>217</v>
      </c>
      <c r="E19" s="47">
        <v>3038</v>
      </c>
      <c r="F19" s="14"/>
      <c r="G19" s="48" t="s">
        <v>217</v>
      </c>
      <c r="H19" s="49">
        <v>3272</v>
      </c>
      <c r="I19" s="14"/>
      <c r="J19" s="46" t="s">
        <v>217</v>
      </c>
      <c r="K19" s="47">
        <v>9234</v>
      </c>
      <c r="L19" s="14"/>
      <c r="M19" s="48" t="s">
        <v>217</v>
      </c>
      <c r="N19" s="49">
        <v>9118</v>
      </c>
      <c r="O19" s="14"/>
    </row>
    <row r="20" spans="1:15" x14ac:dyDescent="0.25">
      <c r="A20" s="13"/>
      <c r="B20" s="44"/>
      <c r="C20" s="23"/>
      <c r="D20" s="76"/>
      <c r="E20" s="76"/>
      <c r="F20" s="23"/>
      <c r="G20" s="76"/>
      <c r="H20" s="76"/>
      <c r="I20" s="23"/>
      <c r="J20" s="76"/>
      <c r="K20" s="76"/>
      <c r="L20" s="23"/>
      <c r="M20" s="76"/>
      <c r="N20" s="76"/>
      <c r="O20" s="23"/>
    </row>
    <row r="21" spans="1:15" ht="26.25" x14ac:dyDescent="0.25">
      <c r="A21" s="13"/>
      <c r="B21" s="28" t="s">
        <v>231</v>
      </c>
      <c r="C21" s="14"/>
      <c r="D21" s="77">
        <v>8993</v>
      </c>
      <c r="E21" s="77"/>
      <c r="F21" s="14"/>
      <c r="G21" s="78">
        <v>8469</v>
      </c>
      <c r="H21" s="78"/>
      <c r="I21" s="14"/>
      <c r="J21" s="77">
        <v>8867</v>
      </c>
      <c r="K21" s="77"/>
      <c r="L21" s="14"/>
      <c r="M21" s="78">
        <v>8348</v>
      </c>
      <c r="N21" s="78"/>
      <c r="O21" s="14"/>
    </row>
    <row r="22" spans="1:15" ht="27" thickBot="1" x14ac:dyDescent="0.3">
      <c r="A22" s="13"/>
      <c r="B22" s="22" t="s">
        <v>233</v>
      </c>
      <c r="C22" s="23"/>
      <c r="D22" s="79" t="s">
        <v>234</v>
      </c>
      <c r="E22" s="79"/>
      <c r="F22" s="23"/>
      <c r="G22" s="80">
        <v>1</v>
      </c>
      <c r="H22" s="80"/>
      <c r="I22" s="23"/>
      <c r="J22" s="79" t="s">
        <v>234</v>
      </c>
      <c r="K22" s="79"/>
      <c r="L22" s="23"/>
      <c r="M22" s="80">
        <v>1</v>
      </c>
      <c r="N22" s="80"/>
      <c r="O22" s="23"/>
    </row>
    <row r="23" spans="1:15" ht="27" thickBot="1" x14ac:dyDescent="0.3">
      <c r="A23" s="13"/>
      <c r="B23" s="28" t="s">
        <v>235</v>
      </c>
      <c r="C23" s="14"/>
      <c r="D23" s="82">
        <v>8993</v>
      </c>
      <c r="E23" s="82"/>
      <c r="F23" s="14"/>
      <c r="G23" s="84">
        <v>8470</v>
      </c>
      <c r="H23" s="84"/>
      <c r="I23" s="14"/>
      <c r="J23" s="82">
        <v>8867</v>
      </c>
      <c r="K23" s="82"/>
      <c r="L23" s="14"/>
      <c r="M23" s="84">
        <v>8349</v>
      </c>
      <c r="N23" s="84"/>
      <c r="O23" s="14"/>
    </row>
    <row r="24" spans="1:15" ht="15.75" thickBot="1" x14ac:dyDescent="0.3">
      <c r="A24" s="13"/>
      <c r="B24" s="22" t="s">
        <v>236</v>
      </c>
      <c r="C24" s="23"/>
      <c r="D24" s="56" t="s">
        <v>217</v>
      </c>
      <c r="E24" s="57">
        <v>0.34</v>
      </c>
      <c r="F24" s="23"/>
      <c r="G24" s="58" t="s">
        <v>217</v>
      </c>
      <c r="H24" s="59">
        <v>0.39</v>
      </c>
      <c r="I24" s="23"/>
      <c r="J24" s="56" t="s">
        <v>217</v>
      </c>
      <c r="K24" s="57">
        <v>1.04</v>
      </c>
      <c r="L24" s="23"/>
      <c r="M24" s="58" t="s">
        <v>217</v>
      </c>
      <c r="N24" s="59">
        <v>1.0900000000000001</v>
      </c>
      <c r="O24" s="23"/>
    </row>
  </sheetData>
  <mergeCells count="56">
    <mergeCell ref="A1:A2"/>
    <mergeCell ref="B1:O1"/>
    <mergeCell ref="B2:O2"/>
    <mergeCell ref="B3:O3"/>
    <mergeCell ref="A4:A24"/>
    <mergeCell ref="B4:O4"/>
    <mergeCell ref="B5:O5"/>
    <mergeCell ref="B6:O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5.85546875" bestFit="1" customWidth="1"/>
    <col min="4" max="4" width="8" bestFit="1" customWidth="1"/>
    <col min="5" max="5" width="1.5703125" bestFit="1" customWidth="1"/>
    <col min="6" max="6" width="3.7109375" customWidth="1"/>
    <col min="7" max="7" width="10.5703125" customWidth="1"/>
    <col min="9" max="9" width="8.7109375" bestFit="1" customWidth="1"/>
    <col min="11" max="11" width="7.5703125" bestFit="1" customWidth="1"/>
  </cols>
  <sheetData>
    <row r="1" spans="1:12" ht="15" customHeight="1" x14ac:dyDescent="0.25">
      <c r="A1" s="7" t="s">
        <v>7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85" t="s">
        <v>4</v>
      </c>
      <c r="C3" s="85"/>
      <c r="D3" s="85"/>
      <c r="E3" s="85"/>
      <c r="F3" s="85"/>
      <c r="G3" s="85"/>
      <c r="H3" s="85"/>
      <c r="I3" s="85"/>
      <c r="J3" s="85"/>
      <c r="K3" s="85"/>
      <c r="L3" s="85"/>
    </row>
    <row r="4" spans="1:12" ht="15" customHeight="1" x14ac:dyDescent="0.25">
      <c r="A4" s="13" t="s">
        <v>766</v>
      </c>
      <c r="B4" s="85" t="s">
        <v>4</v>
      </c>
      <c r="C4" s="85"/>
      <c r="D4" s="85"/>
      <c r="E4" s="85"/>
      <c r="F4" s="85"/>
      <c r="G4" s="85"/>
      <c r="H4" s="85"/>
      <c r="I4" s="85"/>
      <c r="J4" s="85"/>
      <c r="K4" s="85"/>
      <c r="L4" s="85"/>
    </row>
    <row r="5" spans="1:12" x14ac:dyDescent="0.25">
      <c r="A5" s="13"/>
      <c r="B5" s="88"/>
      <c r="C5" s="88"/>
      <c r="D5" s="88"/>
      <c r="E5" s="88"/>
      <c r="F5" s="88"/>
      <c r="G5" s="88"/>
      <c r="H5" s="88"/>
      <c r="I5" s="88"/>
      <c r="J5" s="88"/>
      <c r="K5" s="88"/>
      <c r="L5" s="88"/>
    </row>
    <row r="6" spans="1:12" x14ac:dyDescent="0.25">
      <c r="A6" s="13"/>
      <c r="B6" s="88"/>
      <c r="C6" s="88"/>
      <c r="D6" s="88"/>
      <c r="E6" s="88"/>
      <c r="F6" s="88"/>
      <c r="G6" s="88"/>
      <c r="H6" s="88"/>
      <c r="I6" s="88"/>
      <c r="J6" s="88"/>
      <c r="K6" s="88"/>
      <c r="L6" s="88"/>
    </row>
    <row r="7" spans="1:12" x14ac:dyDescent="0.25">
      <c r="A7" s="13"/>
      <c r="B7" s="36"/>
      <c r="C7" s="15"/>
      <c r="D7" s="15"/>
      <c r="E7" s="15"/>
      <c r="F7" s="95"/>
      <c r="G7" s="95"/>
      <c r="H7" s="15"/>
      <c r="I7" s="21" t="s">
        <v>244</v>
      </c>
      <c r="J7" s="15"/>
      <c r="K7" s="15"/>
      <c r="L7" s="15"/>
    </row>
    <row r="8" spans="1:12" x14ac:dyDescent="0.25">
      <c r="A8" s="13"/>
      <c r="B8" s="36"/>
      <c r="C8" s="15"/>
      <c r="D8" s="15"/>
      <c r="E8" s="15"/>
      <c r="F8" s="96" t="s">
        <v>244</v>
      </c>
      <c r="G8" s="96"/>
      <c r="H8" s="15"/>
      <c r="I8" s="21" t="s">
        <v>245</v>
      </c>
      <c r="J8" s="15"/>
      <c r="K8" s="15"/>
      <c r="L8" s="15"/>
    </row>
    <row r="9" spans="1:12" x14ac:dyDescent="0.25">
      <c r="A9" s="13"/>
      <c r="B9" s="36"/>
      <c r="C9" s="15"/>
      <c r="D9" s="21" t="s">
        <v>246</v>
      </c>
      <c r="E9" s="15"/>
      <c r="F9" s="96" t="s">
        <v>245</v>
      </c>
      <c r="G9" s="96"/>
      <c r="H9" s="15"/>
      <c r="I9" s="21" t="s">
        <v>247</v>
      </c>
      <c r="J9" s="15"/>
      <c r="K9" s="21" t="s">
        <v>248</v>
      </c>
      <c r="L9" s="15"/>
    </row>
    <row r="10" spans="1:12" x14ac:dyDescent="0.25">
      <c r="A10" s="13"/>
      <c r="B10" s="36"/>
      <c r="C10" s="15"/>
      <c r="D10" s="21" t="s">
        <v>249</v>
      </c>
      <c r="E10" s="15"/>
      <c r="F10" s="96" t="s">
        <v>250</v>
      </c>
      <c r="G10" s="96"/>
      <c r="H10" s="15"/>
      <c r="I10" s="21" t="s">
        <v>251</v>
      </c>
      <c r="J10" s="15"/>
      <c r="K10" s="21" t="s">
        <v>252</v>
      </c>
      <c r="L10" s="15"/>
    </row>
    <row r="11" spans="1:12" ht="15.75" thickBot="1" x14ac:dyDescent="0.3">
      <c r="A11" s="13"/>
      <c r="B11" s="89" t="s">
        <v>253</v>
      </c>
      <c r="C11" s="15"/>
      <c r="D11" s="90" t="s">
        <v>254</v>
      </c>
      <c r="E11" s="15"/>
      <c r="F11" s="97" t="s">
        <v>255</v>
      </c>
      <c r="G11" s="97"/>
      <c r="H11" s="15"/>
      <c r="I11" s="90" t="s">
        <v>256</v>
      </c>
      <c r="J11" s="15"/>
      <c r="K11" s="90" t="s">
        <v>257</v>
      </c>
      <c r="L11" s="15"/>
    </row>
    <row r="12" spans="1:12" x14ac:dyDescent="0.25">
      <c r="A12" s="13"/>
      <c r="B12" s="22" t="s">
        <v>258</v>
      </c>
      <c r="C12" s="23"/>
      <c r="D12" s="39">
        <v>49962</v>
      </c>
      <c r="E12" s="23"/>
      <c r="F12" s="26" t="s">
        <v>217</v>
      </c>
      <c r="G12" s="91">
        <v>25.32</v>
      </c>
      <c r="H12" s="23"/>
      <c r="I12" s="45"/>
      <c r="J12" s="23"/>
      <c r="K12" s="45"/>
      <c r="L12" s="23"/>
    </row>
    <row r="13" spans="1:12" x14ac:dyDescent="0.25">
      <c r="A13" s="13"/>
      <c r="B13" s="28" t="s">
        <v>259</v>
      </c>
      <c r="C13" s="14"/>
      <c r="D13" s="30" t="s">
        <v>234</v>
      </c>
      <c r="E13" s="14"/>
      <c r="F13" s="98" t="s">
        <v>234</v>
      </c>
      <c r="G13" s="98"/>
      <c r="H13" s="14"/>
      <c r="I13" s="37"/>
      <c r="J13" s="14"/>
      <c r="K13" s="37"/>
      <c r="L13" s="14"/>
    </row>
    <row r="14" spans="1:12" x14ac:dyDescent="0.25">
      <c r="A14" s="13"/>
      <c r="B14" s="22" t="s">
        <v>260</v>
      </c>
      <c r="C14" s="23"/>
      <c r="D14" s="54" t="s">
        <v>234</v>
      </c>
      <c r="E14" s="23"/>
      <c r="F14" s="99" t="s">
        <v>234</v>
      </c>
      <c r="G14" s="99"/>
      <c r="H14" s="23"/>
      <c r="I14" s="45"/>
      <c r="J14" s="23"/>
      <c r="K14" s="45"/>
      <c r="L14" s="23"/>
    </row>
    <row r="15" spans="1:12" x14ac:dyDescent="0.25">
      <c r="A15" s="13"/>
      <c r="B15" s="28" t="s">
        <v>261</v>
      </c>
      <c r="C15" s="14"/>
      <c r="D15" s="30" t="s">
        <v>234</v>
      </c>
      <c r="E15" s="14"/>
      <c r="F15" s="98" t="s">
        <v>234</v>
      </c>
      <c r="G15" s="98"/>
      <c r="H15" s="14"/>
      <c r="I15" s="37"/>
      <c r="J15" s="14"/>
      <c r="K15" s="37"/>
      <c r="L15" s="14"/>
    </row>
    <row r="16" spans="1:12" ht="15.75" thickBot="1" x14ac:dyDescent="0.3">
      <c r="A16" s="13"/>
      <c r="B16" s="22" t="s">
        <v>262</v>
      </c>
      <c r="C16" s="23"/>
      <c r="D16" s="55" t="s">
        <v>263</v>
      </c>
      <c r="E16" s="26" t="s">
        <v>220</v>
      </c>
      <c r="F16" s="26" t="s">
        <v>217</v>
      </c>
      <c r="G16" s="54">
        <v>15.47</v>
      </c>
      <c r="H16" s="23"/>
      <c r="I16" s="45"/>
      <c r="J16" s="23"/>
      <c r="K16" s="45"/>
      <c r="L16" s="23"/>
    </row>
    <row r="17" spans="1:12" x14ac:dyDescent="0.25">
      <c r="A17" s="13"/>
      <c r="B17" s="28" t="s">
        <v>264</v>
      </c>
      <c r="C17" s="14"/>
      <c r="D17" s="51">
        <v>49362</v>
      </c>
      <c r="E17" s="14"/>
      <c r="F17" s="11" t="s">
        <v>217</v>
      </c>
      <c r="G17" s="30">
        <v>25.44</v>
      </c>
      <c r="H17" s="14"/>
      <c r="I17" s="92" t="s">
        <v>265</v>
      </c>
      <c r="J17" s="14"/>
      <c r="K17" s="30" t="s">
        <v>234</v>
      </c>
      <c r="L17" s="14"/>
    </row>
    <row r="18" spans="1:12" x14ac:dyDescent="0.25">
      <c r="A18" s="13"/>
      <c r="B18" s="22" t="s">
        <v>266</v>
      </c>
      <c r="C18" s="23"/>
      <c r="D18" s="39">
        <v>49362</v>
      </c>
      <c r="E18" s="23"/>
      <c r="F18" s="26" t="s">
        <v>217</v>
      </c>
      <c r="G18" s="54">
        <v>25.44</v>
      </c>
      <c r="H18" s="23"/>
      <c r="I18" s="93" t="s">
        <v>265</v>
      </c>
      <c r="J18" s="23"/>
      <c r="K18" s="54" t="s">
        <v>234</v>
      </c>
      <c r="L18" s="23"/>
    </row>
    <row r="19" spans="1:12" x14ac:dyDescent="0.25">
      <c r="A19" s="13"/>
      <c r="B19" s="36"/>
      <c r="C19" s="14"/>
      <c r="D19" s="37"/>
      <c r="E19" s="14"/>
      <c r="F19" s="66"/>
      <c r="G19" s="66"/>
      <c r="H19" s="14"/>
      <c r="I19" s="37"/>
      <c r="J19" s="14"/>
      <c r="K19" s="37"/>
    </row>
    <row r="20" spans="1:12" ht="15" customHeight="1" x14ac:dyDescent="0.25">
      <c r="A20" s="13" t="s">
        <v>767</v>
      </c>
      <c r="B20" s="85" t="s">
        <v>4</v>
      </c>
      <c r="C20" s="85"/>
      <c r="D20" s="85"/>
      <c r="E20" s="85"/>
      <c r="F20" s="85"/>
      <c r="G20" s="85"/>
      <c r="H20" s="85"/>
      <c r="I20" s="85"/>
      <c r="J20" s="85"/>
      <c r="K20" s="85"/>
      <c r="L20" s="85"/>
    </row>
    <row r="21" spans="1:12" x14ac:dyDescent="0.25">
      <c r="A21" s="13"/>
      <c r="B21" s="14"/>
      <c r="C21" s="14"/>
      <c r="D21" s="21" t="s">
        <v>267</v>
      </c>
      <c r="E21" s="15"/>
      <c r="F21" s="96" t="s">
        <v>250</v>
      </c>
      <c r="G21" s="96"/>
      <c r="H21" s="15"/>
      <c r="I21" s="37"/>
      <c r="J21" s="14"/>
      <c r="K21" s="37"/>
      <c r="L21" s="14"/>
    </row>
    <row r="22" spans="1:12" ht="15.75" thickBot="1" x14ac:dyDescent="0.3">
      <c r="A22" s="13"/>
      <c r="B22" s="89" t="s">
        <v>268</v>
      </c>
      <c r="C22" s="14"/>
      <c r="D22" s="90" t="s">
        <v>254</v>
      </c>
      <c r="E22" s="15"/>
      <c r="F22" s="97" t="s">
        <v>255</v>
      </c>
      <c r="G22" s="97"/>
      <c r="H22" s="15"/>
      <c r="I22" s="37"/>
      <c r="J22" s="14"/>
      <c r="K22" s="37"/>
      <c r="L22" s="14"/>
    </row>
    <row r="23" spans="1:12" x14ac:dyDescent="0.25">
      <c r="A23" s="13"/>
      <c r="B23" s="44"/>
      <c r="C23" s="23"/>
      <c r="D23" s="39">
        <v>4572</v>
      </c>
      <c r="E23" s="23"/>
      <c r="F23" s="26" t="s">
        <v>217</v>
      </c>
      <c r="G23" s="91">
        <v>24</v>
      </c>
      <c r="H23" s="23"/>
      <c r="I23" s="37"/>
      <c r="J23" s="14"/>
      <c r="K23" s="37"/>
      <c r="L23" s="14"/>
    </row>
    <row r="24" spans="1:12" x14ac:dyDescent="0.25">
      <c r="A24" s="13"/>
      <c r="B24" s="36"/>
      <c r="C24" s="14"/>
      <c r="D24" s="51">
        <v>39659</v>
      </c>
      <c r="E24" s="14"/>
      <c r="F24" s="11" t="s">
        <v>217</v>
      </c>
      <c r="G24" s="30">
        <v>25.25</v>
      </c>
      <c r="H24" s="14"/>
      <c r="I24" s="37"/>
      <c r="J24" s="14"/>
      <c r="K24" s="37"/>
      <c r="L24" s="14"/>
    </row>
    <row r="25" spans="1:12" x14ac:dyDescent="0.25">
      <c r="A25" s="13"/>
      <c r="B25" s="44"/>
      <c r="C25" s="23"/>
      <c r="D25" s="39">
        <v>3000</v>
      </c>
      <c r="E25" s="23"/>
      <c r="F25" s="26" t="s">
        <v>217</v>
      </c>
      <c r="G25" s="54">
        <v>26.55</v>
      </c>
      <c r="H25" s="23"/>
      <c r="I25" s="37"/>
      <c r="J25" s="14"/>
      <c r="K25" s="37"/>
      <c r="L25" s="14"/>
    </row>
    <row r="26" spans="1:12" ht="15.75" thickBot="1" x14ac:dyDescent="0.3">
      <c r="A26" s="13"/>
      <c r="B26" s="36"/>
      <c r="C26" s="14"/>
      <c r="D26" s="49">
        <v>2131</v>
      </c>
      <c r="E26" s="14"/>
      <c r="F26" s="11" t="s">
        <v>217</v>
      </c>
      <c r="G26" s="30">
        <v>30.6</v>
      </c>
      <c r="H26" s="14"/>
      <c r="I26" s="37"/>
      <c r="J26" s="14"/>
      <c r="K26" s="37"/>
      <c r="L26" s="14"/>
    </row>
    <row r="27" spans="1:12" ht="15.75" thickBot="1" x14ac:dyDescent="0.3">
      <c r="A27" s="13"/>
      <c r="B27" s="44"/>
      <c r="C27" s="23"/>
      <c r="D27" s="94">
        <v>49362</v>
      </c>
      <c r="E27" s="23"/>
      <c r="F27" s="74"/>
      <c r="G27" s="74"/>
      <c r="H27" s="23"/>
      <c r="I27" s="37"/>
      <c r="J27" s="14"/>
      <c r="K27" s="37"/>
      <c r="L27" s="14"/>
    </row>
    <row r="28" spans="1:12" ht="15.75" thickTop="1" x14ac:dyDescent="0.25">
      <c r="A28" s="13" t="s">
        <v>768</v>
      </c>
      <c r="B28" s="85" t="s">
        <v>4</v>
      </c>
      <c r="C28" s="85"/>
      <c r="D28" s="85"/>
      <c r="E28" s="85"/>
      <c r="F28" s="85"/>
      <c r="G28" s="85"/>
      <c r="H28" s="85"/>
      <c r="I28" s="85"/>
      <c r="J28" s="85"/>
      <c r="K28" s="85"/>
      <c r="L28" s="85"/>
    </row>
    <row r="29" spans="1:12" x14ac:dyDescent="0.25">
      <c r="A29" s="13"/>
      <c r="B29" s="88"/>
      <c r="C29" s="88"/>
      <c r="D29" s="88"/>
      <c r="E29" s="88"/>
      <c r="F29" s="88"/>
      <c r="G29" s="88"/>
      <c r="H29" s="88"/>
      <c r="I29" s="88"/>
      <c r="J29" s="88"/>
      <c r="K29" s="88"/>
      <c r="L29" s="88"/>
    </row>
    <row r="30" spans="1:12" x14ac:dyDescent="0.25">
      <c r="A30" s="13"/>
      <c r="B30" s="88"/>
      <c r="C30" s="88"/>
      <c r="D30" s="88"/>
      <c r="E30" s="88"/>
      <c r="F30" s="88"/>
      <c r="G30" s="88"/>
      <c r="H30" s="88"/>
      <c r="I30" s="88"/>
      <c r="J30" s="88"/>
      <c r="K30" s="88"/>
      <c r="L30" s="88"/>
    </row>
    <row r="31" spans="1:12" x14ac:dyDescent="0.25">
      <c r="A31" s="13"/>
      <c r="B31" s="36"/>
      <c r="C31" s="14"/>
      <c r="D31" s="15"/>
      <c r="E31" s="15"/>
      <c r="F31" s="96" t="s">
        <v>244</v>
      </c>
      <c r="G31" s="96"/>
      <c r="H31" s="15"/>
    </row>
    <row r="32" spans="1:12" x14ac:dyDescent="0.25">
      <c r="A32" s="13"/>
      <c r="B32" s="36"/>
      <c r="C32" s="14"/>
      <c r="D32" s="15"/>
      <c r="E32" s="15"/>
      <c r="F32" s="96" t="s">
        <v>271</v>
      </c>
      <c r="G32" s="96"/>
      <c r="H32" s="15"/>
    </row>
    <row r="33" spans="1:8" ht="15.75" thickBot="1" x14ac:dyDescent="0.3">
      <c r="A33" s="13"/>
      <c r="B33" s="36"/>
      <c r="C33" s="14"/>
      <c r="D33" s="90" t="s">
        <v>272</v>
      </c>
      <c r="E33" s="15"/>
      <c r="F33" s="97" t="s">
        <v>273</v>
      </c>
      <c r="G33" s="97"/>
      <c r="H33" s="15"/>
    </row>
    <row r="34" spans="1:8" x14ac:dyDescent="0.25">
      <c r="A34" s="13"/>
      <c r="B34" s="22" t="s">
        <v>274</v>
      </c>
      <c r="C34" s="23"/>
      <c r="D34" s="39">
        <v>177927</v>
      </c>
      <c r="E34" s="23"/>
      <c r="F34" s="26" t="s">
        <v>217</v>
      </c>
      <c r="G34" s="91">
        <v>21.38</v>
      </c>
      <c r="H34" s="23"/>
    </row>
    <row r="35" spans="1:8" x14ac:dyDescent="0.25">
      <c r="A35" s="13"/>
      <c r="B35" s="28" t="s">
        <v>259</v>
      </c>
      <c r="C35" s="14"/>
      <c r="D35" s="51">
        <v>72940</v>
      </c>
      <c r="E35" s="14"/>
      <c r="F35" s="11" t="s">
        <v>217</v>
      </c>
      <c r="G35" s="30">
        <v>20.78</v>
      </c>
      <c r="H35" s="14"/>
    </row>
    <row r="36" spans="1:8" x14ac:dyDescent="0.25">
      <c r="A36" s="13"/>
      <c r="B36" s="22" t="s">
        <v>275</v>
      </c>
      <c r="C36" s="23"/>
      <c r="D36" s="54" t="s">
        <v>276</v>
      </c>
      <c r="E36" s="26" t="s">
        <v>220</v>
      </c>
      <c r="F36" s="26" t="s">
        <v>217</v>
      </c>
      <c r="G36" s="54">
        <v>21.66</v>
      </c>
      <c r="H36" s="23"/>
    </row>
    <row r="37" spans="1:8" ht="15.75" thickBot="1" x14ac:dyDescent="0.3">
      <c r="A37" s="13"/>
      <c r="B37" s="28" t="s">
        <v>261</v>
      </c>
      <c r="C37" s="14"/>
      <c r="D37" s="31" t="s">
        <v>277</v>
      </c>
      <c r="E37" s="11" t="s">
        <v>220</v>
      </c>
      <c r="F37" s="48" t="s">
        <v>217</v>
      </c>
      <c r="G37" s="31">
        <v>21.49</v>
      </c>
      <c r="H37" s="14"/>
    </row>
    <row r="38" spans="1:8" ht="15.75" thickBot="1" x14ac:dyDescent="0.3">
      <c r="A38" s="13"/>
      <c r="B38" s="22" t="s">
        <v>278</v>
      </c>
      <c r="C38" s="23"/>
      <c r="D38" s="94">
        <v>216281</v>
      </c>
      <c r="E38" s="23"/>
      <c r="F38" s="58" t="s">
        <v>217</v>
      </c>
      <c r="G38" s="100">
        <v>21.13</v>
      </c>
      <c r="H38" s="23"/>
    </row>
  </sheetData>
  <mergeCells count="29">
    <mergeCell ref="B6:L6"/>
    <mergeCell ref="A20:A27"/>
    <mergeCell ref="B20:L20"/>
    <mergeCell ref="A28:A38"/>
    <mergeCell ref="B28:L28"/>
    <mergeCell ref="B29:L29"/>
    <mergeCell ref="B30:L30"/>
    <mergeCell ref="F31:G31"/>
    <mergeCell ref="F32:G32"/>
    <mergeCell ref="F33:G33"/>
    <mergeCell ref="A1:A2"/>
    <mergeCell ref="B1:L1"/>
    <mergeCell ref="B2:L2"/>
    <mergeCell ref="B3:L3"/>
    <mergeCell ref="A4:A19"/>
    <mergeCell ref="B4:L4"/>
    <mergeCell ref="B5:L5"/>
    <mergeCell ref="F14:G14"/>
    <mergeCell ref="F15:G15"/>
    <mergeCell ref="F19:G19"/>
    <mergeCell ref="F21:G21"/>
    <mergeCell ref="F22:G22"/>
    <mergeCell ref="F27:G27"/>
    <mergeCell ref="F7:G7"/>
    <mergeCell ref="F8:G8"/>
    <mergeCell ref="F9:G9"/>
    <mergeCell ref="F10:G10"/>
    <mergeCell ref="F11:G11"/>
    <mergeCell ref="F13: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bestFit="1" customWidth="1"/>
    <col min="8" max="8" width="7.42578125" bestFit="1" customWidth="1"/>
    <col min="10" max="10" width="2" customWidth="1"/>
    <col min="11" max="11" width="7" customWidth="1"/>
    <col min="12" max="12" width="1.5703125" bestFit="1" customWidth="1"/>
    <col min="13" max="13" width="2" bestFit="1" customWidth="1"/>
    <col min="14" max="14" width="7.42578125" bestFit="1" customWidth="1"/>
  </cols>
  <sheetData>
    <row r="1" spans="1:15" ht="15" customHeight="1" x14ac:dyDescent="0.25">
      <c r="A1" s="7" t="s">
        <v>7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85" t="s">
        <v>4</v>
      </c>
      <c r="C3" s="85"/>
      <c r="D3" s="85"/>
      <c r="E3" s="85"/>
      <c r="F3" s="85"/>
      <c r="G3" s="85"/>
      <c r="H3" s="85"/>
      <c r="I3" s="85"/>
      <c r="J3" s="85"/>
      <c r="K3" s="85"/>
      <c r="L3" s="85"/>
      <c r="M3" s="85"/>
      <c r="N3" s="85"/>
      <c r="O3" s="85"/>
    </row>
    <row r="4" spans="1:15" ht="15" customHeight="1" x14ac:dyDescent="0.25">
      <c r="A4" s="13" t="s">
        <v>770</v>
      </c>
      <c r="B4" s="85" t="s">
        <v>4</v>
      </c>
      <c r="C4" s="85"/>
      <c r="D4" s="85"/>
      <c r="E4" s="85"/>
      <c r="F4" s="85"/>
      <c r="G4" s="85"/>
      <c r="H4" s="85"/>
      <c r="I4" s="85"/>
      <c r="J4" s="85"/>
      <c r="K4" s="85"/>
      <c r="L4" s="85"/>
      <c r="M4" s="85"/>
      <c r="N4" s="85"/>
      <c r="O4" s="85"/>
    </row>
    <row r="5" spans="1:15" x14ac:dyDescent="0.25">
      <c r="A5" s="13"/>
      <c r="B5" s="88"/>
      <c r="C5" s="88"/>
      <c r="D5" s="88"/>
      <c r="E5" s="88"/>
      <c r="F5" s="88"/>
      <c r="G5" s="88"/>
      <c r="H5" s="88"/>
      <c r="I5" s="88"/>
      <c r="J5" s="88"/>
      <c r="K5" s="88"/>
      <c r="L5" s="88"/>
      <c r="M5" s="88"/>
      <c r="N5" s="88"/>
      <c r="O5" s="88"/>
    </row>
    <row r="6" spans="1:15" x14ac:dyDescent="0.25">
      <c r="A6" s="13"/>
      <c r="B6" s="88"/>
      <c r="C6" s="88"/>
      <c r="D6" s="88"/>
      <c r="E6" s="88"/>
      <c r="F6" s="88"/>
      <c r="G6" s="88"/>
      <c r="H6" s="88"/>
      <c r="I6" s="88"/>
      <c r="J6" s="88"/>
      <c r="K6" s="88"/>
      <c r="L6" s="88"/>
      <c r="M6" s="88"/>
      <c r="N6" s="88"/>
      <c r="O6" s="88"/>
    </row>
    <row r="7" spans="1:15" ht="15.75" thickBot="1" x14ac:dyDescent="0.3">
      <c r="A7" s="13"/>
      <c r="B7" s="14"/>
      <c r="C7" s="15"/>
      <c r="D7" s="61" t="s">
        <v>283</v>
      </c>
      <c r="E7" s="61"/>
      <c r="F7" s="61"/>
      <c r="G7" s="61"/>
      <c r="H7" s="61"/>
      <c r="I7" s="61"/>
      <c r="J7" s="61"/>
      <c r="K7" s="61"/>
      <c r="L7" s="61"/>
      <c r="M7" s="61"/>
      <c r="N7" s="61"/>
      <c r="O7" s="15"/>
    </row>
    <row r="8" spans="1:15" x14ac:dyDescent="0.25">
      <c r="A8" s="13"/>
      <c r="B8" s="36"/>
      <c r="C8" s="15"/>
      <c r="D8" s="106"/>
      <c r="E8" s="106"/>
      <c r="F8" s="20"/>
      <c r="G8" s="107" t="s">
        <v>284</v>
      </c>
      <c r="H8" s="107"/>
      <c r="I8" s="20"/>
      <c r="J8" s="107" t="s">
        <v>284</v>
      </c>
      <c r="K8" s="107"/>
      <c r="L8" s="20"/>
      <c r="M8" s="107" t="s">
        <v>285</v>
      </c>
      <c r="N8" s="107"/>
      <c r="O8" s="15"/>
    </row>
    <row r="9" spans="1:15" x14ac:dyDescent="0.25">
      <c r="A9" s="13"/>
      <c r="B9" s="36"/>
      <c r="C9" s="15"/>
      <c r="D9" s="60" t="s">
        <v>286</v>
      </c>
      <c r="E9" s="60"/>
      <c r="F9" s="15"/>
      <c r="G9" s="60" t="s">
        <v>287</v>
      </c>
      <c r="H9" s="60"/>
      <c r="I9" s="15"/>
      <c r="J9" s="60" t="s">
        <v>287</v>
      </c>
      <c r="K9" s="60"/>
      <c r="L9" s="15"/>
      <c r="M9" s="60" t="s">
        <v>288</v>
      </c>
      <c r="N9" s="60"/>
      <c r="O9" s="15"/>
    </row>
    <row r="10" spans="1:15" ht="15.75" thickBot="1" x14ac:dyDescent="0.3">
      <c r="A10" s="13"/>
      <c r="B10" s="89" t="s">
        <v>289</v>
      </c>
      <c r="C10" s="15"/>
      <c r="D10" s="61" t="s">
        <v>290</v>
      </c>
      <c r="E10" s="61"/>
      <c r="F10" s="15"/>
      <c r="G10" s="61" t="s">
        <v>291</v>
      </c>
      <c r="H10" s="61"/>
      <c r="I10" s="15"/>
      <c r="J10" s="61" t="s">
        <v>292</v>
      </c>
      <c r="K10" s="61"/>
      <c r="L10" s="15"/>
      <c r="M10" s="61" t="s">
        <v>257</v>
      </c>
      <c r="N10" s="61"/>
      <c r="O10" s="15"/>
    </row>
    <row r="11" spans="1:15" x14ac:dyDescent="0.25">
      <c r="A11" s="13"/>
      <c r="B11" s="22" t="s">
        <v>293</v>
      </c>
      <c r="C11" s="23"/>
      <c r="D11" s="76"/>
      <c r="E11" s="76"/>
      <c r="F11" s="23"/>
      <c r="G11" s="76"/>
      <c r="H11" s="76"/>
      <c r="I11" s="23"/>
      <c r="J11" s="76"/>
      <c r="K11" s="76"/>
      <c r="L11" s="23"/>
      <c r="M11" s="76"/>
      <c r="N11" s="76"/>
      <c r="O11" s="23"/>
    </row>
    <row r="12" spans="1:15" x14ac:dyDescent="0.25">
      <c r="A12" s="13"/>
      <c r="B12" s="102" t="s">
        <v>96</v>
      </c>
      <c r="C12" s="14"/>
      <c r="D12" s="10" t="s">
        <v>217</v>
      </c>
      <c r="E12" s="50">
        <v>157086</v>
      </c>
      <c r="F12" s="14"/>
      <c r="G12" s="10" t="s">
        <v>217</v>
      </c>
      <c r="H12" s="29">
        <v>19</v>
      </c>
      <c r="I12" s="14"/>
      <c r="J12" s="10" t="s">
        <v>217</v>
      </c>
      <c r="K12" s="29" t="s">
        <v>294</v>
      </c>
      <c r="L12" s="10" t="s">
        <v>220</v>
      </c>
      <c r="M12" s="10" t="s">
        <v>217</v>
      </c>
      <c r="N12" s="50">
        <v>148624</v>
      </c>
      <c r="O12" s="14"/>
    </row>
    <row r="13" spans="1:15" x14ac:dyDescent="0.25">
      <c r="A13" s="13"/>
      <c r="B13" s="103" t="s">
        <v>97</v>
      </c>
      <c r="C13" s="23"/>
      <c r="D13" s="68">
        <v>56532</v>
      </c>
      <c r="E13" s="68"/>
      <c r="F13" s="23"/>
      <c r="G13" s="108">
        <v>613</v>
      </c>
      <c r="H13" s="108"/>
      <c r="I13" s="23"/>
      <c r="J13" s="108" t="s">
        <v>295</v>
      </c>
      <c r="K13" s="108"/>
      <c r="L13" s="24" t="s">
        <v>220</v>
      </c>
      <c r="M13" s="68">
        <v>56342</v>
      </c>
      <c r="N13" s="68"/>
      <c r="O13" s="23"/>
    </row>
    <row r="14" spans="1:15" ht="26.25" x14ac:dyDescent="0.25">
      <c r="A14" s="13"/>
      <c r="B14" s="102" t="s">
        <v>296</v>
      </c>
      <c r="C14" s="14"/>
      <c r="D14" s="77">
        <v>15318</v>
      </c>
      <c r="E14" s="77"/>
      <c r="F14" s="14"/>
      <c r="G14" s="109">
        <v>112</v>
      </c>
      <c r="H14" s="109"/>
      <c r="I14" s="14"/>
      <c r="J14" s="109" t="s">
        <v>297</v>
      </c>
      <c r="K14" s="109"/>
      <c r="L14" s="10" t="s">
        <v>220</v>
      </c>
      <c r="M14" s="77">
        <v>15301</v>
      </c>
      <c r="N14" s="77"/>
      <c r="O14" s="14"/>
    </row>
    <row r="15" spans="1:15" ht="26.25" x14ac:dyDescent="0.25">
      <c r="A15" s="13"/>
      <c r="B15" s="103" t="s">
        <v>298</v>
      </c>
      <c r="C15" s="23"/>
      <c r="D15" s="68">
        <v>228834</v>
      </c>
      <c r="E15" s="68"/>
      <c r="F15" s="23"/>
      <c r="G15" s="108">
        <v>806</v>
      </c>
      <c r="H15" s="108"/>
      <c r="I15" s="23"/>
      <c r="J15" s="108" t="s">
        <v>299</v>
      </c>
      <c r="K15" s="108"/>
      <c r="L15" s="24" t="s">
        <v>220</v>
      </c>
      <c r="M15" s="68">
        <v>224646</v>
      </c>
      <c r="N15" s="68"/>
      <c r="O15" s="23"/>
    </row>
    <row r="16" spans="1:15" ht="26.25" x14ac:dyDescent="0.25">
      <c r="A16" s="13"/>
      <c r="B16" s="102" t="s">
        <v>300</v>
      </c>
      <c r="C16" s="14"/>
      <c r="D16" s="77">
        <v>3090</v>
      </c>
      <c r="E16" s="77"/>
      <c r="F16" s="14"/>
      <c r="G16" s="109" t="s">
        <v>234</v>
      </c>
      <c r="H16" s="109"/>
      <c r="I16" s="14"/>
      <c r="J16" s="109" t="s">
        <v>301</v>
      </c>
      <c r="K16" s="109"/>
      <c r="L16" s="10" t="s">
        <v>220</v>
      </c>
      <c r="M16" s="77">
        <v>2982</v>
      </c>
      <c r="N16" s="77"/>
      <c r="O16" s="14"/>
    </row>
    <row r="17" spans="1:15" ht="26.25" x14ac:dyDescent="0.25">
      <c r="A17" s="13"/>
      <c r="B17" s="103" t="s">
        <v>302</v>
      </c>
      <c r="C17" s="23"/>
      <c r="D17" s="68">
        <v>5114</v>
      </c>
      <c r="E17" s="68"/>
      <c r="F17" s="23"/>
      <c r="G17" s="108">
        <v>54</v>
      </c>
      <c r="H17" s="108"/>
      <c r="I17" s="23"/>
      <c r="J17" s="108" t="s">
        <v>234</v>
      </c>
      <c r="K17" s="108"/>
      <c r="L17" s="23"/>
      <c r="M17" s="68">
        <v>5168</v>
      </c>
      <c r="N17" s="68"/>
      <c r="O17" s="23"/>
    </row>
    <row r="18" spans="1:15" ht="26.25" x14ac:dyDescent="0.25">
      <c r="A18" s="13"/>
      <c r="B18" s="102" t="s">
        <v>303</v>
      </c>
      <c r="C18" s="14"/>
      <c r="D18" s="77">
        <v>3749</v>
      </c>
      <c r="E18" s="77"/>
      <c r="F18" s="14"/>
      <c r="G18" s="109" t="s">
        <v>234</v>
      </c>
      <c r="H18" s="109"/>
      <c r="I18" s="14"/>
      <c r="J18" s="109" t="s">
        <v>304</v>
      </c>
      <c r="K18" s="109"/>
      <c r="L18" s="10" t="s">
        <v>220</v>
      </c>
      <c r="M18" s="77">
        <v>3644</v>
      </c>
      <c r="N18" s="77"/>
      <c r="O18" s="14"/>
    </row>
    <row r="19" spans="1:15" ht="15.75" thickBot="1" x14ac:dyDescent="0.3">
      <c r="A19" s="13"/>
      <c r="B19" s="103" t="s">
        <v>305</v>
      </c>
      <c r="C19" s="23"/>
      <c r="D19" s="70">
        <v>33272</v>
      </c>
      <c r="E19" s="70"/>
      <c r="F19" s="23"/>
      <c r="G19" s="79">
        <v>60</v>
      </c>
      <c r="H19" s="79"/>
      <c r="I19" s="23"/>
      <c r="J19" s="79" t="s">
        <v>306</v>
      </c>
      <c r="K19" s="79"/>
      <c r="L19" s="24" t="s">
        <v>220</v>
      </c>
      <c r="M19" s="70">
        <v>31957</v>
      </c>
      <c r="N19" s="70"/>
      <c r="O19" s="23"/>
    </row>
    <row r="20" spans="1:15" ht="15.75" thickBot="1" x14ac:dyDescent="0.3">
      <c r="A20" s="13"/>
      <c r="B20" s="104" t="s">
        <v>307</v>
      </c>
      <c r="C20" s="14"/>
      <c r="D20" s="82">
        <v>502995</v>
      </c>
      <c r="E20" s="82"/>
      <c r="F20" s="14"/>
      <c r="G20" s="82">
        <v>1664</v>
      </c>
      <c r="H20" s="82"/>
      <c r="I20" s="14"/>
      <c r="J20" s="110" t="s">
        <v>308</v>
      </c>
      <c r="K20" s="110"/>
      <c r="L20" s="10" t="s">
        <v>220</v>
      </c>
      <c r="M20" s="82">
        <v>488664</v>
      </c>
      <c r="N20" s="82"/>
      <c r="O20" s="14"/>
    </row>
    <row r="21" spans="1:15" x14ac:dyDescent="0.25">
      <c r="A21" s="13"/>
      <c r="B21" s="44"/>
      <c r="C21" s="23"/>
      <c r="D21" s="76"/>
      <c r="E21" s="76"/>
      <c r="F21" s="23"/>
      <c r="G21" s="76"/>
      <c r="H21" s="76"/>
      <c r="I21" s="23"/>
      <c r="J21" s="76"/>
      <c r="K21" s="76"/>
      <c r="L21" s="23"/>
      <c r="M21" s="76"/>
      <c r="N21" s="76"/>
      <c r="O21" s="23"/>
    </row>
    <row r="22" spans="1:15" x14ac:dyDescent="0.25">
      <c r="A22" s="13"/>
      <c r="B22" s="28" t="s">
        <v>309</v>
      </c>
      <c r="C22" s="14"/>
      <c r="D22" s="66"/>
      <c r="E22" s="66"/>
      <c r="F22" s="14"/>
      <c r="G22" s="66"/>
      <c r="H22" s="66"/>
      <c r="I22" s="14"/>
      <c r="J22" s="66"/>
      <c r="K22" s="66"/>
      <c r="L22" s="14"/>
      <c r="M22" s="66"/>
      <c r="N22" s="66"/>
      <c r="O22" s="14"/>
    </row>
    <row r="23" spans="1:15" x14ac:dyDescent="0.25">
      <c r="A23" s="13"/>
      <c r="B23" s="103" t="s">
        <v>96</v>
      </c>
      <c r="C23" s="23"/>
      <c r="D23" s="68">
        <v>7442</v>
      </c>
      <c r="E23" s="68"/>
      <c r="F23" s="23"/>
      <c r="G23" s="108" t="s">
        <v>234</v>
      </c>
      <c r="H23" s="108"/>
      <c r="I23" s="23"/>
      <c r="J23" s="108" t="s">
        <v>310</v>
      </c>
      <c r="K23" s="108"/>
      <c r="L23" s="24" t="s">
        <v>220</v>
      </c>
      <c r="M23" s="68">
        <v>7311</v>
      </c>
      <c r="N23" s="68"/>
      <c r="O23" s="23"/>
    </row>
    <row r="24" spans="1:15" x14ac:dyDescent="0.25">
      <c r="A24" s="13"/>
      <c r="B24" s="102" t="s">
        <v>97</v>
      </c>
      <c r="C24" s="14"/>
      <c r="D24" s="77">
        <v>64451</v>
      </c>
      <c r="E24" s="77"/>
      <c r="F24" s="14"/>
      <c r="G24" s="77">
        <v>1067</v>
      </c>
      <c r="H24" s="77"/>
      <c r="I24" s="14"/>
      <c r="J24" s="109" t="s">
        <v>311</v>
      </c>
      <c r="K24" s="109"/>
      <c r="L24" s="10" t="s">
        <v>220</v>
      </c>
      <c r="M24" s="77">
        <v>65369</v>
      </c>
      <c r="N24" s="77"/>
      <c r="O24" s="14"/>
    </row>
    <row r="25" spans="1:15" ht="26.25" x14ac:dyDescent="0.25">
      <c r="A25" s="13"/>
      <c r="B25" s="103" t="s">
        <v>296</v>
      </c>
      <c r="C25" s="23"/>
      <c r="D25" s="68">
        <v>8222</v>
      </c>
      <c r="E25" s="68"/>
      <c r="F25" s="23"/>
      <c r="G25" s="108" t="s">
        <v>234</v>
      </c>
      <c r="H25" s="108"/>
      <c r="I25" s="23"/>
      <c r="J25" s="108" t="s">
        <v>312</v>
      </c>
      <c r="K25" s="108"/>
      <c r="L25" s="24" t="s">
        <v>220</v>
      </c>
      <c r="M25" s="68">
        <v>8010</v>
      </c>
      <c r="N25" s="68"/>
      <c r="O25" s="23"/>
    </row>
    <row r="26" spans="1:15" ht="26.25" x14ac:dyDescent="0.25">
      <c r="A26" s="13"/>
      <c r="B26" s="102" t="s">
        <v>298</v>
      </c>
      <c r="C26" s="14"/>
      <c r="D26" s="77">
        <v>70842</v>
      </c>
      <c r="E26" s="77"/>
      <c r="F26" s="14"/>
      <c r="G26" s="109">
        <v>567</v>
      </c>
      <c r="H26" s="109"/>
      <c r="I26" s="14"/>
      <c r="J26" s="109" t="s">
        <v>313</v>
      </c>
      <c r="K26" s="109"/>
      <c r="L26" s="10" t="s">
        <v>220</v>
      </c>
      <c r="M26" s="77">
        <v>68701</v>
      </c>
      <c r="N26" s="77"/>
      <c r="O26" s="14"/>
    </row>
    <row r="27" spans="1:15" ht="26.25" x14ac:dyDescent="0.25">
      <c r="A27" s="13"/>
      <c r="B27" s="103" t="s">
        <v>300</v>
      </c>
      <c r="C27" s="23"/>
      <c r="D27" s="68">
        <v>10181</v>
      </c>
      <c r="E27" s="68"/>
      <c r="F27" s="23"/>
      <c r="G27" s="108" t="s">
        <v>234</v>
      </c>
      <c r="H27" s="108"/>
      <c r="I27" s="23"/>
      <c r="J27" s="108" t="s">
        <v>314</v>
      </c>
      <c r="K27" s="108"/>
      <c r="L27" s="24" t="s">
        <v>220</v>
      </c>
      <c r="M27" s="68">
        <v>9879</v>
      </c>
      <c r="N27" s="68"/>
      <c r="O27" s="23"/>
    </row>
    <row r="28" spans="1:15" ht="26.25" x14ac:dyDescent="0.25">
      <c r="A28" s="13"/>
      <c r="B28" s="102" t="s">
        <v>302</v>
      </c>
      <c r="C28" s="14"/>
      <c r="D28" s="77">
        <v>13615</v>
      </c>
      <c r="E28" s="77"/>
      <c r="F28" s="14"/>
      <c r="G28" s="109">
        <v>37</v>
      </c>
      <c r="H28" s="109"/>
      <c r="I28" s="14"/>
      <c r="J28" s="109" t="s">
        <v>315</v>
      </c>
      <c r="K28" s="109"/>
      <c r="L28" s="10" t="s">
        <v>220</v>
      </c>
      <c r="M28" s="77">
        <v>13182</v>
      </c>
      <c r="N28" s="77"/>
      <c r="O28" s="14"/>
    </row>
    <row r="29" spans="1:15" ht="15.75" thickBot="1" x14ac:dyDescent="0.3">
      <c r="A29" s="13"/>
      <c r="B29" s="103" t="s">
        <v>98</v>
      </c>
      <c r="C29" s="23"/>
      <c r="D29" s="70">
        <v>22869</v>
      </c>
      <c r="E29" s="70"/>
      <c r="F29" s="23"/>
      <c r="G29" s="79">
        <v>156</v>
      </c>
      <c r="H29" s="79"/>
      <c r="I29" s="23"/>
      <c r="J29" s="79" t="s">
        <v>316</v>
      </c>
      <c r="K29" s="79"/>
      <c r="L29" s="24" t="s">
        <v>220</v>
      </c>
      <c r="M29" s="70">
        <v>22963</v>
      </c>
      <c r="N29" s="70"/>
      <c r="O29" s="23"/>
    </row>
    <row r="30" spans="1:15" ht="15.75" thickBot="1" x14ac:dyDescent="0.3">
      <c r="A30" s="13"/>
      <c r="B30" s="104" t="s">
        <v>317</v>
      </c>
      <c r="C30" s="14"/>
      <c r="D30" s="82">
        <v>197622</v>
      </c>
      <c r="E30" s="82"/>
      <c r="F30" s="14"/>
      <c r="G30" s="82">
        <v>1827</v>
      </c>
      <c r="H30" s="82"/>
      <c r="I30" s="14"/>
      <c r="J30" s="110" t="s">
        <v>318</v>
      </c>
      <c r="K30" s="110"/>
      <c r="L30" s="10" t="s">
        <v>220</v>
      </c>
      <c r="M30" s="82">
        <v>195415</v>
      </c>
      <c r="N30" s="82"/>
      <c r="O30" s="14"/>
    </row>
    <row r="31" spans="1:15" ht="15.75" thickBot="1" x14ac:dyDescent="0.3">
      <c r="A31" s="13"/>
      <c r="B31" s="22" t="s">
        <v>34</v>
      </c>
      <c r="C31" s="23"/>
      <c r="D31" s="56" t="s">
        <v>217</v>
      </c>
      <c r="E31" s="105">
        <v>700617</v>
      </c>
      <c r="F31" s="23"/>
      <c r="G31" s="56" t="s">
        <v>217</v>
      </c>
      <c r="H31" s="105">
        <v>3491</v>
      </c>
      <c r="I31" s="23"/>
      <c r="J31" s="56" t="s">
        <v>217</v>
      </c>
      <c r="K31" s="57" t="s">
        <v>319</v>
      </c>
      <c r="L31" s="24" t="s">
        <v>220</v>
      </c>
      <c r="M31" s="56" t="s">
        <v>217</v>
      </c>
      <c r="N31" s="105">
        <v>684079</v>
      </c>
      <c r="O31" s="23"/>
    </row>
    <row r="32" spans="1:15" ht="15.75" thickTop="1" x14ac:dyDescent="0.25">
      <c r="A32" s="13"/>
      <c r="B32" s="87"/>
      <c r="C32" s="87"/>
      <c r="D32" s="87"/>
      <c r="E32" s="87"/>
      <c r="F32" s="87"/>
      <c r="G32" s="87"/>
      <c r="H32" s="87"/>
      <c r="I32" s="87"/>
      <c r="J32" s="87"/>
      <c r="K32" s="87"/>
      <c r="L32" s="87"/>
      <c r="M32" s="87"/>
      <c r="N32" s="87"/>
      <c r="O32" s="87"/>
    </row>
    <row r="33" spans="1:15" ht="15.75" thickBot="1" x14ac:dyDescent="0.3">
      <c r="A33" s="13"/>
      <c r="B33" s="14"/>
      <c r="C33" s="15"/>
      <c r="D33" s="97" t="s">
        <v>320</v>
      </c>
      <c r="E33" s="97"/>
      <c r="F33" s="97"/>
      <c r="G33" s="97"/>
      <c r="H33" s="97"/>
      <c r="I33" s="97"/>
      <c r="J33" s="97"/>
      <c r="K33" s="97"/>
      <c r="L33" s="97"/>
      <c r="M33" s="97"/>
      <c r="N33" s="97"/>
      <c r="O33" s="15"/>
    </row>
    <row r="34" spans="1:15" x14ac:dyDescent="0.25">
      <c r="A34" s="13"/>
      <c r="B34" s="36"/>
      <c r="C34" s="14"/>
      <c r="D34" s="106"/>
      <c r="E34" s="106"/>
      <c r="F34" s="15"/>
      <c r="G34" s="112" t="s">
        <v>284</v>
      </c>
      <c r="H34" s="112"/>
      <c r="I34" s="15"/>
      <c r="J34" s="112" t="s">
        <v>284</v>
      </c>
      <c r="K34" s="112"/>
      <c r="L34" s="15"/>
      <c r="M34" s="112" t="s">
        <v>285</v>
      </c>
      <c r="N34" s="112"/>
      <c r="O34" s="15"/>
    </row>
    <row r="35" spans="1:15" x14ac:dyDescent="0.25">
      <c r="A35" s="13"/>
      <c r="B35" s="36"/>
      <c r="C35" s="14"/>
      <c r="D35" s="96" t="s">
        <v>286</v>
      </c>
      <c r="E35" s="96"/>
      <c r="F35" s="15"/>
      <c r="G35" s="96" t="s">
        <v>287</v>
      </c>
      <c r="H35" s="96"/>
      <c r="I35" s="15"/>
      <c r="J35" s="96" t="s">
        <v>287</v>
      </c>
      <c r="K35" s="96"/>
      <c r="L35" s="15"/>
      <c r="M35" s="96" t="s">
        <v>288</v>
      </c>
      <c r="N35" s="96"/>
      <c r="O35" s="15"/>
    </row>
    <row r="36" spans="1:15" ht="15.75" thickBot="1" x14ac:dyDescent="0.3">
      <c r="A36" s="13"/>
      <c r="B36" s="89" t="s">
        <v>289</v>
      </c>
      <c r="C36" s="14"/>
      <c r="D36" s="97" t="s">
        <v>290</v>
      </c>
      <c r="E36" s="97"/>
      <c r="F36" s="15"/>
      <c r="G36" s="97" t="s">
        <v>291</v>
      </c>
      <c r="H36" s="97"/>
      <c r="I36" s="15"/>
      <c r="J36" s="97" t="s">
        <v>292</v>
      </c>
      <c r="K36" s="97"/>
      <c r="L36" s="15"/>
      <c r="M36" s="97" t="s">
        <v>257</v>
      </c>
      <c r="N36" s="97"/>
      <c r="O36" s="15"/>
    </row>
    <row r="37" spans="1:15" x14ac:dyDescent="0.25">
      <c r="A37" s="13"/>
      <c r="B37" s="22" t="s">
        <v>293</v>
      </c>
      <c r="C37" s="23"/>
      <c r="D37" s="76"/>
      <c r="E37" s="76"/>
      <c r="F37" s="23"/>
      <c r="G37" s="76"/>
      <c r="H37" s="76"/>
      <c r="I37" s="23"/>
      <c r="J37" s="76"/>
      <c r="K37" s="76"/>
      <c r="L37" s="23"/>
      <c r="M37" s="76"/>
      <c r="N37" s="76"/>
      <c r="O37" s="23"/>
    </row>
    <row r="38" spans="1:15" x14ac:dyDescent="0.25">
      <c r="A38" s="13"/>
      <c r="B38" s="102" t="s">
        <v>96</v>
      </c>
      <c r="C38" s="14"/>
      <c r="D38" s="11" t="s">
        <v>217</v>
      </c>
      <c r="E38" s="51">
        <v>178421</v>
      </c>
      <c r="F38" s="14"/>
      <c r="G38" s="11" t="s">
        <v>217</v>
      </c>
      <c r="H38" s="30">
        <v>377</v>
      </c>
      <c r="I38" s="14"/>
      <c r="J38" s="11" t="s">
        <v>217</v>
      </c>
      <c r="K38" s="30" t="s">
        <v>321</v>
      </c>
      <c r="L38" s="11" t="s">
        <v>220</v>
      </c>
      <c r="M38" s="11" t="s">
        <v>217</v>
      </c>
      <c r="N38" s="51">
        <v>178452</v>
      </c>
      <c r="O38" s="14"/>
    </row>
    <row r="39" spans="1:15" x14ac:dyDescent="0.25">
      <c r="A39" s="13"/>
      <c r="B39" s="103" t="s">
        <v>97</v>
      </c>
      <c r="C39" s="23"/>
      <c r="D39" s="69">
        <v>58867</v>
      </c>
      <c r="E39" s="69"/>
      <c r="F39" s="23"/>
      <c r="G39" s="69">
        <v>1132</v>
      </c>
      <c r="H39" s="69"/>
      <c r="I39" s="23"/>
      <c r="J39" s="99" t="s">
        <v>322</v>
      </c>
      <c r="K39" s="99"/>
      <c r="L39" s="26" t="s">
        <v>220</v>
      </c>
      <c r="M39" s="69">
        <v>59963</v>
      </c>
      <c r="N39" s="69"/>
      <c r="O39" s="23"/>
    </row>
    <row r="40" spans="1:15" ht="26.25" x14ac:dyDescent="0.25">
      <c r="A40" s="13"/>
      <c r="B40" s="102" t="s">
        <v>296</v>
      </c>
      <c r="C40" s="14"/>
      <c r="D40" s="78">
        <v>19462</v>
      </c>
      <c r="E40" s="78"/>
      <c r="F40" s="14"/>
      <c r="G40" s="78">
        <v>1135</v>
      </c>
      <c r="H40" s="78"/>
      <c r="I40" s="14"/>
      <c r="J40" s="98" t="s">
        <v>234</v>
      </c>
      <c r="K40" s="98"/>
      <c r="L40" s="14"/>
      <c r="M40" s="78">
        <v>20597</v>
      </c>
      <c r="N40" s="78"/>
      <c r="O40" s="14"/>
    </row>
    <row r="41" spans="1:15" ht="26.25" x14ac:dyDescent="0.25">
      <c r="A41" s="13"/>
      <c r="B41" s="103" t="s">
        <v>298</v>
      </c>
      <c r="C41" s="23"/>
      <c r="D41" s="69">
        <v>224226</v>
      </c>
      <c r="E41" s="69"/>
      <c r="F41" s="23"/>
      <c r="G41" s="69">
        <v>2762</v>
      </c>
      <c r="H41" s="69"/>
      <c r="I41" s="23"/>
      <c r="J41" s="99" t="s">
        <v>323</v>
      </c>
      <c r="K41" s="99"/>
      <c r="L41" s="26" t="s">
        <v>220</v>
      </c>
      <c r="M41" s="69">
        <v>226446</v>
      </c>
      <c r="N41" s="69"/>
      <c r="O41" s="23"/>
    </row>
    <row r="42" spans="1:15" ht="26.25" x14ac:dyDescent="0.25">
      <c r="A42" s="13"/>
      <c r="B42" s="102" t="s">
        <v>300</v>
      </c>
      <c r="C42" s="14"/>
      <c r="D42" s="78">
        <v>3132</v>
      </c>
      <c r="E42" s="78"/>
      <c r="F42" s="14"/>
      <c r="G42" s="98">
        <v>6</v>
      </c>
      <c r="H42" s="98"/>
      <c r="I42" s="14"/>
      <c r="J42" s="98" t="s">
        <v>234</v>
      </c>
      <c r="K42" s="98"/>
      <c r="L42" s="14"/>
      <c r="M42" s="78">
        <v>3138</v>
      </c>
      <c r="N42" s="78"/>
      <c r="O42" s="14"/>
    </row>
    <row r="43" spans="1:15" ht="26.25" x14ac:dyDescent="0.25">
      <c r="A43" s="13"/>
      <c r="B43" s="103" t="s">
        <v>302</v>
      </c>
      <c r="C43" s="23"/>
      <c r="D43" s="69">
        <v>9079</v>
      </c>
      <c r="E43" s="69"/>
      <c r="F43" s="23"/>
      <c r="G43" s="99">
        <v>278</v>
      </c>
      <c r="H43" s="99"/>
      <c r="I43" s="23"/>
      <c r="J43" s="99" t="s">
        <v>234</v>
      </c>
      <c r="K43" s="99"/>
      <c r="L43" s="23"/>
      <c r="M43" s="69">
        <v>9357</v>
      </c>
      <c r="N43" s="69"/>
      <c r="O43" s="23"/>
    </row>
    <row r="44" spans="1:15" ht="26.25" x14ac:dyDescent="0.25">
      <c r="A44" s="13"/>
      <c r="B44" s="102" t="s">
        <v>303</v>
      </c>
      <c r="C44" s="14"/>
      <c r="D44" s="78">
        <v>4754</v>
      </c>
      <c r="E44" s="78"/>
      <c r="F44" s="14"/>
      <c r="G44" s="98">
        <v>235</v>
      </c>
      <c r="H44" s="98"/>
      <c r="I44" s="14"/>
      <c r="J44" s="98" t="s">
        <v>234</v>
      </c>
      <c r="K44" s="98"/>
      <c r="L44" s="14"/>
      <c r="M44" s="78">
        <v>4989</v>
      </c>
      <c r="N44" s="78"/>
      <c r="O44" s="14"/>
    </row>
    <row r="45" spans="1:15" ht="15.75" thickBot="1" x14ac:dyDescent="0.3">
      <c r="A45" s="13"/>
      <c r="B45" s="103" t="s">
        <v>305</v>
      </c>
      <c r="C45" s="23"/>
      <c r="D45" s="72">
        <v>26588</v>
      </c>
      <c r="E45" s="72"/>
      <c r="F45" s="23"/>
      <c r="G45" s="80">
        <v>65</v>
      </c>
      <c r="H45" s="80"/>
      <c r="I45" s="23"/>
      <c r="J45" s="80" t="s">
        <v>324</v>
      </c>
      <c r="K45" s="80"/>
      <c r="L45" s="26" t="s">
        <v>220</v>
      </c>
      <c r="M45" s="72">
        <v>26128</v>
      </c>
      <c r="N45" s="72"/>
      <c r="O45" s="23"/>
    </row>
    <row r="46" spans="1:15" ht="15.75" thickBot="1" x14ac:dyDescent="0.3">
      <c r="A46" s="13"/>
      <c r="B46" s="104" t="s">
        <v>307</v>
      </c>
      <c r="C46" s="14"/>
      <c r="D46" s="84">
        <v>524529</v>
      </c>
      <c r="E46" s="84"/>
      <c r="F46" s="14"/>
      <c r="G46" s="84">
        <v>5990</v>
      </c>
      <c r="H46" s="84"/>
      <c r="I46" s="14"/>
      <c r="J46" s="113" t="s">
        <v>325</v>
      </c>
      <c r="K46" s="113"/>
      <c r="L46" s="11" t="s">
        <v>220</v>
      </c>
      <c r="M46" s="84">
        <v>529070</v>
      </c>
      <c r="N46" s="84"/>
      <c r="O46" s="14"/>
    </row>
    <row r="47" spans="1:15" x14ac:dyDescent="0.25">
      <c r="A47" s="13"/>
      <c r="B47" s="44"/>
      <c r="C47" s="23"/>
      <c r="D47" s="76"/>
      <c r="E47" s="76"/>
      <c r="F47" s="23"/>
      <c r="G47" s="76"/>
      <c r="H47" s="76"/>
      <c r="I47" s="23"/>
      <c r="J47" s="76"/>
      <c r="K47" s="76"/>
      <c r="L47" s="23"/>
      <c r="M47" s="76"/>
      <c r="N47" s="76"/>
      <c r="O47" s="23"/>
    </row>
    <row r="48" spans="1:15" x14ac:dyDescent="0.25">
      <c r="A48" s="13"/>
      <c r="B48" s="28" t="s">
        <v>309</v>
      </c>
      <c r="C48" s="14"/>
      <c r="D48" s="66"/>
      <c r="E48" s="66"/>
      <c r="F48" s="14"/>
      <c r="G48" s="66"/>
      <c r="H48" s="66"/>
      <c r="I48" s="14"/>
      <c r="J48" s="66"/>
      <c r="K48" s="66"/>
      <c r="L48" s="14"/>
      <c r="M48" s="66"/>
      <c r="N48" s="66"/>
      <c r="O48" s="14"/>
    </row>
    <row r="49" spans="1:15" x14ac:dyDescent="0.25">
      <c r="A49" s="13"/>
      <c r="B49" s="103" t="s">
        <v>96</v>
      </c>
      <c r="C49" s="23"/>
      <c r="D49" s="69">
        <v>4992</v>
      </c>
      <c r="E49" s="69"/>
      <c r="F49" s="23"/>
      <c r="G49" s="99">
        <v>24</v>
      </c>
      <c r="H49" s="99"/>
      <c r="I49" s="23"/>
      <c r="J49" s="99" t="s">
        <v>234</v>
      </c>
      <c r="K49" s="99"/>
      <c r="L49" s="23"/>
      <c r="M49" s="69">
        <v>5016</v>
      </c>
      <c r="N49" s="69"/>
      <c r="O49" s="23"/>
    </row>
    <row r="50" spans="1:15" x14ac:dyDescent="0.25">
      <c r="A50" s="13"/>
      <c r="B50" s="102" t="s">
        <v>97</v>
      </c>
      <c r="C50" s="14"/>
      <c r="D50" s="78">
        <v>98752</v>
      </c>
      <c r="E50" s="78"/>
      <c r="F50" s="14"/>
      <c r="G50" s="78">
        <v>2241</v>
      </c>
      <c r="H50" s="78"/>
      <c r="I50" s="14"/>
      <c r="J50" s="98" t="s">
        <v>326</v>
      </c>
      <c r="K50" s="98"/>
      <c r="L50" s="11" t="s">
        <v>220</v>
      </c>
      <c r="M50" s="78">
        <v>100962</v>
      </c>
      <c r="N50" s="78"/>
      <c r="O50" s="14"/>
    </row>
    <row r="51" spans="1:15" ht="26.25" x14ac:dyDescent="0.25">
      <c r="A51" s="13"/>
      <c r="B51" s="103" t="s">
        <v>296</v>
      </c>
      <c r="C51" s="23"/>
      <c r="D51" s="69">
        <v>9483</v>
      </c>
      <c r="E51" s="69"/>
      <c r="F51" s="23"/>
      <c r="G51" s="99">
        <v>26</v>
      </c>
      <c r="H51" s="99"/>
      <c r="I51" s="23"/>
      <c r="J51" s="99" t="s">
        <v>234</v>
      </c>
      <c r="K51" s="99"/>
      <c r="L51" s="23"/>
      <c r="M51" s="69">
        <v>9509</v>
      </c>
      <c r="N51" s="69"/>
      <c r="O51" s="23"/>
    </row>
    <row r="52" spans="1:15" ht="26.25" x14ac:dyDescent="0.25">
      <c r="A52" s="13"/>
      <c r="B52" s="102" t="s">
        <v>298</v>
      </c>
      <c r="C52" s="14"/>
      <c r="D52" s="78">
        <v>59388</v>
      </c>
      <c r="E52" s="78"/>
      <c r="F52" s="14"/>
      <c r="G52" s="98">
        <v>704</v>
      </c>
      <c r="H52" s="98"/>
      <c r="I52" s="14"/>
      <c r="J52" s="98" t="s">
        <v>327</v>
      </c>
      <c r="K52" s="98"/>
      <c r="L52" s="11" t="s">
        <v>220</v>
      </c>
      <c r="M52" s="78">
        <v>59688</v>
      </c>
      <c r="N52" s="78"/>
      <c r="O52" s="14"/>
    </row>
    <row r="53" spans="1:15" ht="26.25" x14ac:dyDescent="0.25">
      <c r="A53" s="13"/>
      <c r="B53" s="103" t="s">
        <v>300</v>
      </c>
      <c r="C53" s="23"/>
      <c r="D53" s="69">
        <v>10324</v>
      </c>
      <c r="E53" s="69"/>
      <c r="F53" s="23"/>
      <c r="G53" s="99">
        <v>350</v>
      </c>
      <c r="H53" s="99"/>
      <c r="I53" s="23"/>
      <c r="J53" s="99" t="s">
        <v>234</v>
      </c>
      <c r="K53" s="99"/>
      <c r="L53" s="23"/>
      <c r="M53" s="69">
        <v>10674</v>
      </c>
      <c r="N53" s="69"/>
      <c r="O53" s="23"/>
    </row>
    <row r="54" spans="1:15" ht="26.25" x14ac:dyDescent="0.25">
      <c r="A54" s="13"/>
      <c r="B54" s="102" t="s">
        <v>302</v>
      </c>
      <c r="C54" s="14"/>
      <c r="D54" s="78">
        <v>4975</v>
      </c>
      <c r="E54" s="78"/>
      <c r="F54" s="14"/>
      <c r="G54" s="98">
        <v>254</v>
      </c>
      <c r="H54" s="98"/>
      <c r="I54" s="14"/>
      <c r="J54" s="98" t="s">
        <v>234</v>
      </c>
      <c r="K54" s="98"/>
      <c r="L54" s="14"/>
      <c r="M54" s="78">
        <v>5229</v>
      </c>
      <c r="N54" s="78"/>
      <c r="O54" s="14"/>
    </row>
    <row r="55" spans="1:15" ht="15.75" thickBot="1" x14ac:dyDescent="0.3">
      <c r="A55" s="13"/>
      <c r="B55" s="103" t="s">
        <v>98</v>
      </c>
      <c r="C55" s="23"/>
      <c r="D55" s="72">
        <v>22821</v>
      </c>
      <c r="E55" s="72"/>
      <c r="F55" s="23"/>
      <c r="G55" s="80">
        <v>134</v>
      </c>
      <c r="H55" s="80"/>
      <c r="I55" s="23"/>
      <c r="J55" s="80" t="s">
        <v>328</v>
      </c>
      <c r="K55" s="80"/>
      <c r="L55" s="26" t="s">
        <v>220</v>
      </c>
      <c r="M55" s="72">
        <v>22624</v>
      </c>
      <c r="N55" s="72"/>
      <c r="O55" s="23"/>
    </row>
    <row r="56" spans="1:15" ht="15.75" thickBot="1" x14ac:dyDescent="0.3">
      <c r="A56" s="13"/>
      <c r="B56" s="104" t="s">
        <v>317</v>
      </c>
      <c r="C56" s="14"/>
      <c r="D56" s="84">
        <v>210735</v>
      </c>
      <c r="E56" s="84"/>
      <c r="F56" s="14"/>
      <c r="G56" s="84">
        <v>3733</v>
      </c>
      <c r="H56" s="84"/>
      <c r="I56" s="14"/>
      <c r="J56" s="113" t="s">
        <v>329</v>
      </c>
      <c r="K56" s="113"/>
      <c r="L56" s="11" t="s">
        <v>220</v>
      </c>
      <c r="M56" s="84">
        <v>213702</v>
      </c>
      <c r="N56" s="84"/>
      <c r="O56" s="14"/>
    </row>
    <row r="57" spans="1:15" ht="15.75" thickBot="1" x14ac:dyDescent="0.3">
      <c r="A57" s="13"/>
      <c r="B57" s="22" t="s">
        <v>34</v>
      </c>
      <c r="C57" s="23"/>
      <c r="D57" s="58" t="s">
        <v>217</v>
      </c>
      <c r="E57" s="111">
        <v>735264</v>
      </c>
      <c r="F57" s="23"/>
      <c r="G57" s="58" t="s">
        <v>217</v>
      </c>
      <c r="H57" s="111">
        <v>9723</v>
      </c>
      <c r="I57" s="23"/>
      <c r="J57" s="58" t="s">
        <v>217</v>
      </c>
      <c r="K57" s="59" t="s">
        <v>330</v>
      </c>
      <c r="L57" s="26" t="s">
        <v>220</v>
      </c>
      <c r="M57" s="58" t="s">
        <v>217</v>
      </c>
      <c r="N57" s="111">
        <v>742772</v>
      </c>
      <c r="O57" s="23"/>
    </row>
    <row r="58" spans="1:15" ht="15.75" thickTop="1" x14ac:dyDescent="0.25">
      <c r="A58" s="13" t="s">
        <v>771</v>
      </c>
      <c r="B58" s="85" t="s">
        <v>4</v>
      </c>
      <c r="C58" s="85"/>
      <c r="D58" s="85"/>
      <c r="E58" s="85"/>
      <c r="F58" s="85"/>
      <c r="G58" s="85"/>
      <c r="H58" s="85"/>
      <c r="I58" s="85"/>
      <c r="J58" s="85"/>
      <c r="K58" s="85"/>
      <c r="L58" s="85"/>
      <c r="M58" s="85"/>
      <c r="N58" s="85"/>
      <c r="O58" s="85"/>
    </row>
    <row r="59" spans="1:15" x14ac:dyDescent="0.25">
      <c r="A59" s="13"/>
      <c r="B59" s="88"/>
      <c r="C59" s="88"/>
      <c r="D59" s="88"/>
      <c r="E59" s="88"/>
      <c r="F59" s="88"/>
      <c r="G59" s="88"/>
      <c r="H59" s="88"/>
      <c r="I59" s="88"/>
      <c r="J59" s="88"/>
      <c r="K59" s="88"/>
      <c r="L59" s="88"/>
      <c r="M59" s="88"/>
      <c r="N59" s="88"/>
      <c r="O59" s="88"/>
    </row>
    <row r="60" spans="1:15" x14ac:dyDescent="0.25">
      <c r="A60" s="13"/>
      <c r="B60" s="88"/>
      <c r="C60" s="88"/>
      <c r="D60" s="88"/>
      <c r="E60" s="88"/>
      <c r="F60" s="88"/>
      <c r="G60" s="88"/>
      <c r="H60" s="88"/>
      <c r="I60" s="88"/>
      <c r="J60" s="88"/>
      <c r="K60" s="88"/>
      <c r="L60" s="88"/>
      <c r="M60" s="88"/>
      <c r="N60" s="88"/>
      <c r="O60" s="88"/>
    </row>
    <row r="61" spans="1:15" ht="15.75" thickBot="1" x14ac:dyDescent="0.3">
      <c r="A61" s="13"/>
      <c r="B61" s="14"/>
      <c r="C61" s="15"/>
      <c r="D61" s="61" t="s">
        <v>283</v>
      </c>
      <c r="E61" s="61"/>
      <c r="F61" s="61"/>
      <c r="G61" s="61"/>
      <c r="H61" s="61"/>
      <c r="I61" s="15"/>
    </row>
    <row r="62" spans="1:15" x14ac:dyDescent="0.25">
      <c r="A62" s="13"/>
      <c r="B62" s="36"/>
      <c r="C62" s="15"/>
      <c r="D62" s="107" t="s">
        <v>286</v>
      </c>
      <c r="E62" s="107"/>
      <c r="F62" s="15"/>
      <c r="G62" s="107" t="s">
        <v>288</v>
      </c>
      <c r="H62" s="107"/>
      <c r="I62" s="15"/>
    </row>
    <row r="63" spans="1:15" ht="15.75" thickBot="1" x14ac:dyDescent="0.3">
      <c r="A63" s="13"/>
      <c r="B63" s="89" t="s">
        <v>289</v>
      </c>
      <c r="C63" s="15"/>
      <c r="D63" s="61" t="s">
        <v>290</v>
      </c>
      <c r="E63" s="61"/>
      <c r="F63" s="15"/>
      <c r="G63" s="61" t="s">
        <v>257</v>
      </c>
      <c r="H63" s="61"/>
      <c r="I63" s="15"/>
    </row>
    <row r="64" spans="1:15" x14ac:dyDescent="0.25">
      <c r="A64" s="13"/>
      <c r="B64" s="22" t="s">
        <v>332</v>
      </c>
      <c r="C64" s="23"/>
      <c r="D64" s="76"/>
      <c r="E64" s="76"/>
      <c r="F64" s="23"/>
      <c r="G64" s="76"/>
      <c r="H64" s="76"/>
      <c r="I64" s="23"/>
    </row>
    <row r="65" spans="1:15" x14ac:dyDescent="0.25">
      <c r="A65" s="13"/>
      <c r="B65" s="28" t="s">
        <v>293</v>
      </c>
      <c r="C65" s="14"/>
      <c r="D65" s="66"/>
      <c r="E65" s="66"/>
      <c r="F65" s="14"/>
      <c r="G65" s="66"/>
      <c r="H65" s="66"/>
      <c r="I65" s="14"/>
    </row>
    <row r="66" spans="1:15" x14ac:dyDescent="0.25">
      <c r="A66" s="13"/>
      <c r="B66" s="103" t="s">
        <v>333</v>
      </c>
      <c r="C66" s="23"/>
      <c r="D66" s="24" t="s">
        <v>217</v>
      </c>
      <c r="E66" s="38">
        <v>5707</v>
      </c>
      <c r="F66" s="23"/>
      <c r="G66" s="24" t="s">
        <v>217</v>
      </c>
      <c r="H66" s="38">
        <v>5751</v>
      </c>
      <c r="I66" s="23"/>
    </row>
    <row r="67" spans="1:15" x14ac:dyDescent="0.25">
      <c r="A67" s="13"/>
      <c r="B67" s="102" t="s">
        <v>334</v>
      </c>
      <c r="C67" s="14"/>
      <c r="D67" s="77">
        <v>64269</v>
      </c>
      <c r="E67" s="77"/>
      <c r="F67" s="14"/>
      <c r="G67" s="77">
        <v>64099</v>
      </c>
      <c r="H67" s="77"/>
      <c r="I67" s="14"/>
    </row>
    <row r="68" spans="1:15" x14ac:dyDescent="0.25">
      <c r="A68" s="13"/>
      <c r="B68" s="103" t="s">
        <v>335</v>
      </c>
      <c r="C68" s="23"/>
      <c r="D68" s="68">
        <v>143669</v>
      </c>
      <c r="E68" s="68"/>
      <c r="F68" s="23"/>
      <c r="G68" s="68">
        <v>137259</v>
      </c>
      <c r="H68" s="68"/>
      <c r="I68" s="23"/>
    </row>
    <row r="69" spans="1:15" ht="15.75" thickBot="1" x14ac:dyDescent="0.3">
      <c r="A69" s="13"/>
      <c r="B69" s="102" t="s">
        <v>336</v>
      </c>
      <c r="C69" s="14"/>
      <c r="D69" s="81">
        <v>289350</v>
      </c>
      <c r="E69" s="81"/>
      <c r="F69" s="14"/>
      <c r="G69" s="81">
        <v>281555</v>
      </c>
      <c r="H69" s="81"/>
      <c r="I69" s="14"/>
    </row>
    <row r="70" spans="1:15" ht="15.75" thickBot="1" x14ac:dyDescent="0.3">
      <c r="A70" s="13"/>
      <c r="B70" s="22" t="s">
        <v>143</v>
      </c>
      <c r="C70" s="23"/>
      <c r="D70" s="56" t="s">
        <v>217</v>
      </c>
      <c r="E70" s="105">
        <v>502995</v>
      </c>
      <c r="F70" s="23"/>
      <c r="G70" s="56" t="s">
        <v>217</v>
      </c>
      <c r="H70" s="105">
        <v>488664</v>
      </c>
      <c r="I70" s="23"/>
    </row>
    <row r="71" spans="1:15" ht="15.75" thickTop="1" x14ac:dyDescent="0.25">
      <c r="A71" s="13"/>
      <c r="B71" s="36"/>
      <c r="C71" s="14"/>
      <c r="D71" s="115"/>
      <c r="E71" s="115"/>
      <c r="F71" s="14"/>
      <c r="G71" s="115"/>
      <c r="H71" s="115"/>
      <c r="I71" s="14"/>
    </row>
    <row r="72" spans="1:15" x14ac:dyDescent="0.25">
      <c r="A72" s="13"/>
      <c r="B72" s="22" t="s">
        <v>309</v>
      </c>
      <c r="C72" s="23"/>
      <c r="D72" s="74"/>
      <c r="E72" s="74"/>
      <c r="F72" s="23"/>
      <c r="G72" s="74"/>
      <c r="H72" s="74"/>
      <c r="I72" s="23"/>
    </row>
    <row r="73" spans="1:15" x14ac:dyDescent="0.25">
      <c r="A73" s="13"/>
      <c r="B73" s="102" t="s">
        <v>333</v>
      </c>
      <c r="C73" s="14"/>
      <c r="D73" s="10" t="s">
        <v>217</v>
      </c>
      <c r="E73" s="50">
        <v>24367</v>
      </c>
      <c r="F73" s="14"/>
      <c r="G73" s="10" t="s">
        <v>217</v>
      </c>
      <c r="H73" s="50">
        <v>24516</v>
      </c>
      <c r="I73" s="14"/>
    </row>
    <row r="74" spans="1:15" x14ac:dyDescent="0.25">
      <c r="A74" s="13"/>
      <c r="B74" s="103" t="s">
        <v>334</v>
      </c>
      <c r="C74" s="23"/>
      <c r="D74" s="68">
        <v>35388</v>
      </c>
      <c r="E74" s="68"/>
      <c r="F74" s="23"/>
      <c r="G74" s="68">
        <v>35551</v>
      </c>
      <c r="H74" s="68"/>
      <c r="I74" s="23"/>
    </row>
    <row r="75" spans="1:15" x14ac:dyDescent="0.25">
      <c r="A75" s="13"/>
      <c r="B75" s="102" t="s">
        <v>335</v>
      </c>
      <c r="C75" s="14"/>
      <c r="D75" s="77">
        <v>31553</v>
      </c>
      <c r="E75" s="77"/>
      <c r="F75" s="14"/>
      <c r="G75" s="77">
        <v>31512</v>
      </c>
      <c r="H75" s="77"/>
      <c r="I75" s="14"/>
    </row>
    <row r="76" spans="1:15" ht="15.75" thickBot="1" x14ac:dyDescent="0.3">
      <c r="A76" s="13"/>
      <c r="B76" s="103" t="s">
        <v>336</v>
      </c>
      <c r="C76" s="23"/>
      <c r="D76" s="70">
        <v>106314</v>
      </c>
      <c r="E76" s="70"/>
      <c r="F76" s="23"/>
      <c r="G76" s="70">
        <v>103836</v>
      </c>
      <c r="H76" s="70"/>
      <c r="I76" s="23"/>
    </row>
    <row r="77" spans="1:15" ht="15.75" thickBot="1" x14ac:dyDescent="0.3">
      <c r="A77" s="13"/>
      <c r="B77" s="28" t="s">
        <v>143</v>
      </c>
      <c r="C77" s="14"/>
      <c r="D77" s="40" t="s">
        <v>217</v>
      </c>
      <c r="E77" s="114">
        <v>197622</v>
      </c>
      <c r="F77" s="14"/>
      <c r="G77" s="40" t="s">
        <v>217</v>
      </c>
      <c r="H77" s="114">
        <v>195415</v>
      </c>
      <c r="I77" s="14"/>
    </row>
    <row r="78" spans="1:15" ht="15.75" thickTop="1" x14ac:dyDescent="0.25">
      <c r="A78" s="13" t="s">
        <v>772</v>
      </c>
      <c r="B78" s="85" t="s">
        <v>4</v>
      </c>
      <c r="C78" s="85"/>
      <c r="D78" s="85"/>
      <c r="E78" s="85"/>
      <c r="F78" s="85"/>
      <c r="G78" s="85"/>
      <c r="H78" s="85"/>
      <c r="I78" s="85"/>
      <c r="J78" s="85"/>
      <c r="K78" s="85"/>
      <c r="L78" s="85"/>
      <c r="M78" s="85"/>
      <c r="N78" s="85"/>
      <c r="O78" s="85"/>
    </row>
    <row r="79" spans="1:15" x14ac:dyDescent="0.25">
      <c r="A79" s="13"/>
      <c r="B79" s="88"/>
      <c r="C79" s="88"/>
      <c r="D79" s="88"/>
      <c r="E79" s="88"/>
      <c r="F79" s="88"/>
      <c r="G79" s="88"/>
      <c r="H79" s="88"/>
      <c r="I79" s="88"/>
      <c r="J79" s="88"/>
      <c r="K79" s="88"/>
      <c r="L79" s="88"/>
      <c r="M79" s="88"/>
      <c r="N79" s="88"/>
      <c r="O79" s="88"/>
    </row>
    <row r="80" spans="1:15" x14ac:dyDescent="0.25">
      <c r="A80" s="13"/>
      <c r="B80" s="88"/>
      <c r="C80" s="88"/>
      <c r="D80" s="88"/>
      <c r="E80" s="88"/>
      <c r="F80" s="88"/>
      <c r="G80" s="88"/>
      <c r="H80" s="88"/>
      <c r="I80" s="88"/>
      <c r="J80" s="88"/>
      <c r="K80" s="88"/>
      <c r="L80" s="88"/>
      <c r="M80" s="88"/>
      <c r="N80" s="88"/>
      <c r="O80" s="88"/>
    </row>
    <row r="81" spans="1:15" ht="15.75" thickBot="1" x14ac:dyDescent="0.3">
      <c r="A81" s="13"/>
      <c r="B81" s="14"/>
      <c r="C81" s="15"/>
      <c r="D81" s="61" t="s">
        <v>338</v>
      </c>
      <c r="E81" s="61"/>
      <c r="F81" s="61"/>
      <c r="G81" s="61"/>
      <c r="H81" s="61"/>
      <c r="I81" s="15"/>
      <c r="J81" s="61" t="s">
        <v>339</v>
      </c>
      <c r="K81" s="61"/>
      <c r="L81" s="61"/>
      <c r="M81" s="61"/>
      <c r="N81" s="61"/>
      <c r="O81" s="15"/>
    </row>
    <row r="82" spans="1:15" x14ac:dyDescent="0.25">
      <c r="A82" s="13"/>
      <c r="B82" s="116">
        <v>41547</v>
      </c>
      <c r="C82" s="15"/>
      <c r="D82" s="106"/>
      <c r="E82" s="106"/>
      <c r="F82" s="20"/>
      <c r="G82" s="107" t="s">
        <v>287</v>
      </c>
      <c r="H82" s="107"/>
      <c r="I82" s="15"/>
      <c r="J82" s="106"/>
      <c r="K82" s="106"/>
      <c r="L82" s="20"/>
      <c r="M82" s="107" t="s">
        <v>287</v>
      </c>
      <c r="N82" s="107"/>
      <c r="O82" s="15"/>
    </row>
    <row r="83" spans="1:15" ht="15.75" thickBot="1" x14ac:dyDescent="0.3">
      <c r="A83" s="13"/>
      <c r="B83" s="89" t="s">
        <v>289</v>
      </c>
      <c r="C83" s="15"/>
      <c r="D83" s="61" t="s">
        <v>273</v>
      </c>
      <c r="E83" s="61"/>
      <c r="F83" s="15"/>
      <c r="G83" s="61" t="s">
        <v>340</v>
      </c>
      <c r="H83" s="61"/>
      <c r="I83" s="15"/>
      <c r="J83" s="61" t="s">
        <v>273</v>
      </c>
      <c r="K83" s="61"/>
      <c r="L83" s="15"/>
      <c r="M83" s="61" t="s">
        <v>340</v>
      </c>
      <c r="N83" s="61"/>
      <c r="O83" s="15"/>
    </row>
    <row r="84" spans="1:15" x14ac:dyDescent="0.25">
      <c r="A84" s="13"/>
      <c r="B84" s="22" t="s">
        <v>293</v>
      </c>
      <c r="C84" s="23"/>
      <c r="D84" s="76"/>
      <c r="E84" s="76"/>
      <c r="F84" s="23"/>
      <c r="G84" s="76"/>
      <c r="H84" s="76"/>
      <c r="I84" s="23"/>
      <c r="J84" s="76"/>
      <c r="K84" s="76"/>
      <c r="L84" s="23"/>
      <c r="M84" s="76"/>
      <c r="N84" s="76"/>
      <c r="O84" s="23"/>
    </row>
    <row r="85" spans="1:15" x14ac:dyDescent="0.25">
      <c r="A85" s="13"/>
      <c r="B85" s="102" t="s">
        <v>96</v>
      </c>
      <c r="C85" s="14"/>
      <c r="D85" s="10" t="s">
        <v>217</v>
      </c>
      <c r="E85" s="50">
        <v>148255</v>
      </c>
      <c r="F85" s="14"/>
      <c r="G85" s="10" t="s">
        <v>217</v>
      </c>
      <c r="H85" s="50">
        <v>8481</v>
      </c>
      <c r="I85" s="14"/>
      <c r="J85" s="10" t="s">
        <v>217</v>
      </c>
      <c r="K85" s="29" t="s">
        <v>234</v>
      </c>
      <c r="L85" s="14"/>
      <c r="M85" s="10" t="s">
        <v>217</v>
      </c>
      <c r="N85" s="29" t="s">
        <v>234</v>
      </c>
      <c r="O85" s="14"/>
    </row>
    <row r="86" spans="1:15" x14ac:dyDescent="0.25">
      <c r="A86" s="13"/>
      <c r="B86" s="103" t="s">
        <v>97</v>
      </c>
      <c r="C86" s="23"/>
      <c r="D86" s="68">
        <v>20756</v>
      </c>
      <c r="E86" s="68"/>
      <c r="F86" s="23"/>
      <c r="G86" s="108">
        <v>765</v>
      </c>
      <c r="H86" s="108"/>
      <c r="I86" s="23"/>
      <c r="J86" s="68">
        <v>2422</v>
      </c>
      <c r="K86" s="68"/>
      <c r="L86" s="23"/>
      <c r="M86" s="108">
        <v>38</v>
      </c>
      <c r="N86" s="108"/>
      <c r="O86" s="23"/>
    </row>
    <row r="87" spans="1:15" ht="26.25" x14ac:dyDescent="0.25">
      <c r="A87" s="13"/>
      <c r="B87" s="102" t="s">
        <v>296</v>
      </c>
      <c r="C87" s="14"/>
      <c r="D87" s="77">
        <v>5854</v>
      </c>
      <c r="E87" s="77"/>
      <c r="F87" s="14"/>
      <c r="G87" s="109">
        <v>129</v>
      </c>
      <c r="H87" s="109"/>
      <c r="I87" s="14"/>
      <c r="J87" s="109" t="s">
        <v>234</v>
      </c>
      <c r="K87" s="109"/>
      <c r="L87" s="14"/>
      <c r="M87" s="109" t="s">
        <v>234</v>
      </c>
      <c r="N87" s="109"/>
      <c r="O87" s="14"/>
    </row>
    <row r="88" spans="1:15" ht="26.25" x14ac:dyDescent="0.25">
      <c r="A88" s="13"/>
      <c r="B88" s="103" t="s">
        <v>298</v>
      </c>
      <c r="C88" s="23"/>
      <c r="D88" s="68">
        <v>162405</v>
      </c>
      <c r="E88" s="68"/>
      <c r="F88" s="23"/>
      <c r="G88" s="68">
        <v>4683</v>
      </c>
      <c r="H88" s="68"/>
      <c r="I88" s="23"/>
      <c r="J88" s="68">
        <v>8888</v>
      </c>
      <c r="K88" s="68"/>
      <c r="L88" s="23"/>
      <c r="M88" s="108">
        <v>311</v>
      </c>
      <c r="N88" s="108"/>
      <c r="O88" s="23"/>
    </row>
    <row r="89" spans="1:15" ht="26.25" x14ac:dyDescent="0.25">
      <c r="A89" s="13"/>
      <c r="B89" s="102" t="s">
        <v>300</v>
      </c>
      <c r="C89" s="14"/>
      <c r="D89" s="77">
        <v>2982</v>
      </c>
      <c r="E89" s="77"/>
      <c r="F89" s="14"/>
      <c r="G89" s="109">
        <v>108</v>
      </c>
      <c r="H89" s="109"/>
      <c r="I89" s="14"/>
      <c r="J89" s="109" t="s">
        <v>234</v>
      </c>
      <c r="K89" s="109"/>
      <c r="L89" s="14"/>
      <c r="M89" s="109" t="s">
        <v>234</v>
      </c>
      <c r="N89" s="109"/>
      <c r="O89" s="14"/>
    </row>
    <row r="90" spans="1:15" ht="26.25" x14ac:dyDescent="0.25">
      <c r="A90" s="13"/>
      <c r="B90" s="103" t="s">
        <v>303</v>
      </c>
      <c r="C90" s="23"/>
      <c r="D90" s="68">
        <v>3643</v>
      </c>
      <c r="E90" s="68"/>
      <c r="F90" s="23"/>
      <c r="G90" s="108">
        <v>105</v>
      </c>
      <c r="H90" s="108"/>
      <c r="I90" s="23"/>
      <c r="J90" s="108" t="s">
        <v>234</v>
      </c>
      <c r="K90" s="108"/>
      <c r="L90" s="23"/>
      <c r="M90" s="108" t="s">
        <v>234</v>
      </c>
      <c r="N90" s="108"/>
      <c r="O90" s="23"/>
    </row>
    <row r="91" spans="1:15" ht="15.75" thickBot="1" x14ac:dyDescent="0.3">
      <c r="A91" s="13"/>
      <c r="B91" s="102" t="s">
        <v>305</v>
      </c>
      <c r="C91" s="14"/>
      <c r="D91" s="81">
        <v>21206</v>
      </c>
      <c r="E91" s="81"/>
      <c r="F91" s="14"/>
      <c r="G91" s="81">
        <v>1280</v>
      </c>
      <c r="H91" s="81"/>
      <c r="I91" s="14"/>
      <c r="J91" s="81">
        <v>2902</v>
      </c>
      <c r="K91" s="81"/>
      <c r="L91" s="14"/>
      <c r="M91" s="64">
        <v>95</v>
      </c>
      <c r="N91" s="64"/>
      <c r="O91" s="14"/>
    </row>
    <row r="92" spans="1:15" ht="15.75" thickBot="1" x14ac:dyDescent="0.3">
      <c r="A92" s="13"/>
      <c r="B92" s="22" t="s">
        <v>307</v>
      </c>
      <c r="C92" s="23"/>
      <c r="D92" s="118">
        <v>365101</v>
      </c>
      <c r="E92" s="118"/>
      <c r="F92" s="23"/>
      <c r="G92" s="118">
        <v>15551</v>
      </c>
      <c r="H92" s="118"/>
      <c r="I92" s="23"/>
      <c r="J92" s="118">
        <v>14212</v>
      </c>
      <c r="K92" s="118"/>
      <c r="L92" s="23"/>
      <c r="M92" s="119">
        <v>444</v>
      </c>
      <c r="N92" s="119"/>
      <c r="O92" s="23"/>
    </row>
    <row r="93" spans="1:15" ht="15.75" thickTop="1" x14ac:dyDescent="0.25">
      <c r="A93" s="13"/>
      <c r="B93" s="36"/>
      <c r="C93" s="14"/>
      <c r="D93" s="115"/>
      <c r="E93" s="115"/>
      <c r="F93" s="14"/>
      <c r="G93" s="115"/>
      <c r="H93" s="115"/>
      <c r="I93" s="14"/>
      <c r="J93" s="115"/>
      <c r="K93" s="115"/>
      <c r="L93" s="14"/>
      <c r="M93" s="115"/>
      <c r="N93" s="115"/>
      <c r="O93" s="14"/>
    </row>
    <row r="94" spans="1:15" x14ac:dyDescent="0.25">
      <c r="A94" s="13"/>
      <c r="B94" s="22" t="s">
        <v>309</v>
      </c>
      <c r="C94" s="23"/>
      <c r="D94" s="74"/>
      <c r="E94" s="74"/>
      <c r="F94" s="23"/>
      <c r="G94" s="74"/>
      <c r="H94" s="74"/>
      <c r="I94" s="23"/>
      <c r="J94" s="74"/>
      <c r="K94" s="74"/>
      <c r="L94" s="23"/>
      <c r="M94" s="74"/>
      <c r="N94" s="74"/>
      <c r="O94" s="23"/>
    </row>
    <row r="95" spans="1:15" x14ac:dyDescent="0.25">
      <c r="A95" s="13"/>
      <c r="B95" s="102" t="s">
        <v>96</v>
      </c>
      <c r="C95" s="14"/>
      <c r="D95" s="77">
        <v>7311</v>
      </c>
      <c r="E95" s="77"/>
      <c r="F95" s="14"/>
      <c r="G95" s="109">
        <v>131</v>
      </c>
      <c r="H95" s="109"/>
      <c r="I95" s="14"/>
      <c r="J95" s="109" t="s">
        <v>234</v>
      </c>
      <c r="K95" s="109"/>
      <c r="L95" s="14"/>
      <c r="M95" s="109" t="s">
        <v>234</v>
      </c>
      <c r="N95" s="109"/>
      <c r="O95" s="14"/>
    </row>
    <row r="96" spans="1:15" x14ac:dyDescent="0.25">
      <c r="A96" s="13"/>
      <c r="B96" s="103" t="s">
        <v>97</v>
      </c>
      <c r="C96" s="23"/>
      <c r="D96" s="68">
        <v>11345</v>
      </c>
      <c r="E96" s="68"/>
      <c r="F96" s="23"/>
      <c r="G96" s="108">
        <v>146</v>
      </c>
      <c r="H96" s="108"/>
      <c r="I96" s="23"/>
      <c r="J96" s="108">
        <v>573</v>
      </c>
      <c r="K96" s="108"/>
      <c r="L96" s="23"/>
      <c r="M96" s="108">
        <v>3</v>
      </c>
      <c r="N96" s="108"/>
      <c r="O96" s="23"/>
    </row>
    <row r="97" spans="1:15" ht="26.25" x14ac:dyDescent="0.25">
      <c r="A97" s="13"/>
      <c r="B97" s="102" t="s">
        <v>296</v>
      </c>
      <c r="C97" s="14"/>
      <c r="D97" s="77">
        <v>8011</v>
      </c>
      <c r="E97" s="77"/>
      <c r="F97" s="14"/>
      <c r="G97" s="109">
        <v>212</v>
      </c>
      <c r="H97" s="109"/>
      <c r="I97" s="14"/>
      <c r="J97" s="109" t="s">
        <v>234</v>
      </c>
      <c r="K97" s="109"/>
      <c r="L97" s="14"/>
      <c r="M97" s="109" t="s">
        <v>234</v>
      </c>
      <c r="N97" s="109"/>
      <c r="O97" s="14"/>
    </row>
    <row r="98" spans="1:15" ht="26.25" x14ac:dyDescent="0.25">
      <c r="A98" s="13"/>
      <c r="B98" s="103" t="s">
        <v>298</v>
      </c>
      <c r="C98" s="23"/>
      <c r="D98" s="68">
        <v>29596</v>
      </c>
      <c r="E98" s="68"/>
      <c r="F98" s="23"/>
      <c r="G98" s="68">
        <v>1746</v>
      </c>
      <c r="H98" s="68"/>
      <c r="I98" s="23"/>
      <c r="J98" s="68">
        <v>16963</v>
      </c>
      <c r="K98" s="68"/>
      <c r="L98" s="23"/>
      <c r="M98" s="108">
        <v>962</v>
      </c>
      <c r="N98" s="108"/>
      <c r="O98" s="23"/>
    </row>
    <row r="99" spans="1:15" ht="26.25" x14ac:dyDescent="0.25">
      <c r="A99" s="13"/>
      <c r="B99" s="102" t="s">
        <v>300</v>
      </c>
      <c r="C99" s="14"/>
      <c r="D99" s="77">
        <v>9879</v>
      </c>
      <c r="E99" s="77"/>
      <c r="F99" s="14"/>
      <c r="G99" s="109">
        <v>302</v>
      </c>
      <c r="H99" s="109"/>
      <c r="I99" s="14"/>
      <c r="J99" s="109" t="s">
        <v>234</v>
      </c>
      <c r="K99" s="109"/>
      <c r="L99" s="14"/>
      <c r="M99" s="109" t="s">
        <v>234</v>
      </c>
      <c r="N99" s="109"/>
      <c r="O99" s="14"/>
    </row>
    <row r="100" spans="1:15" ht="26.25" x14ac:dyDescent="0.25">
      <c r="A100" s="13"/>
      <c r="B100" s="103" t="s">
        <v>302</v>
      </c>
      <c r="C100" s="23"/>
      <c r="D100" s="68">
        <v>8493</v>
      </c>
      <c r="E100" s="68"/>
      <c r="F100" s="23"/>
      <c r="G100" s="108">
        <v>470</v>
      </c>
      <c r="H100" s="108"/>
      <c r="I100" s="23"/>
      <c r="J100" s="108" t="s">
        <v>234</v>
      </c>
      <c r="K100" s="108"/>
      <c r="L100" s="23"/>
      <c r="M100" s="108" t="s">
        <v>234</v>
      </c>
      <c r="N100" s="108"/>
      <c r="O100" s="23"/>
    </row>
    <row r="101" spans="1:15" ht="15.75" thickBot="1" x14ac:dyDescent="0.3">
      <c r="A101" s="13"/>
      <c r="B101" s="102" t="s">
        <v>98</v>
      </c>
      <c r="C101" s="14"/>
      <c r="D101" s="81">
        <v>4960</v>
      </c>
      <c r="E101" s="81"/>
      <c r="F101" s="14"/>
      <c r="G101" s="64">
        <v>40</v>
      </c>
      <c r="H101" s="64"/>
      <c r="I101" s="14"/>
      <c r="J101" s="81">
        <v>3978</v>
      </c>
      <c r="K101" s="81"/>
      <c r="L101" s="14"/>
      <c r="M101" s="64">
        <v>22</v>
      </c>
      <c r="N101" s="64"/>
      <c r="O101" s="14"/>
    </row>
    <row r="102" spans="1:15" ht="15.75" thickBot="1" x14ac:dyDescent="0.3">
      <c r="A102" s="13"/>
      <c r="B102" s="22" t="s">
        <v>317</v>
      </c>
      <c r="C102" s="23"/>
      <c r="D102" s="56" t="s">
        <v>217</v>
      </c>
      <c r="E102" s="105">
        <v>79595</v>
      </c>
      <c r="F102" s="23"/>
      <c r="G102" s="56" t="s">
        <v>217</v>
      </c>
      <c r="H102" s="105">
        <v>3047</v>
      </c>
      <c r="I102" s="23"/>
      <c r="J102" s="56" t="s">
        <v>217</v>
      </c>
      <c r="K102" s="105">
        <v>21514</v>
      </c>
      <c r="L102" s="23"/>
      <c r="M102" s="56" t="s">
        <v>217</v>
      </c>
      <c r="N102" s="57">
        <v>987</v>
      </c>
      <c r="O102" s="23"/>
    </row>
    <row r="103" spans="1:15" ht="15.75" thickTop="1" x14ac:dyDescent="0.25">
      <c r="A103" s="13"/>
      <c r="B103" s="88"/>
      <c r="C103" s="88"/>
      <c r="D103" s="88"/>
      <c r="E103" s="88"/>
      <c r="F103" s="88"/>
      <c r="G103" s="88"/>
      <c r="H103" s="88"/>
      <c r="I103" s="88"/>
      <c r="J103" s="88"/>
      <c r="K103" s="88"/>
      <c r="L103" s="88"/>
      <c r="M103" s="88"/>
      <c r="N103" s="88"/>
      <c r="O103" s="88"/>
    </row>
    <row r="104" spans="1:15" ht="15.75" thickBot="1" x14ac:dyDescent="0.3">
      <c r="A104" s="13"/>
      <c r="B104" s="14"/>
      <c r="C104" s="15"/>
      <c r="D104" s="97" t="s">
        <v>338</v>
      </c>
      <c r="E104" s="97"/>
      <c r="F104" s="97"/>
      <c r="G104" s="97"/>
      <c r="H104" s="97"/>
      <c r="I104" s="15"/>
      <c r="J104" s="97" t="s">
        <v>339</v>
      </c>
      <c r="K104" s="97"/>
      <c r="L104" s="97"/>
      <c r="M104" s="97"/>
      <c r="N104" s="97"/>
      <c r="O104" s="15"/>
    </row>
    <row r="105" spans="1:15" x14ac:dyDescent="0.25">
      <c r="A105" s="13"/>
      <c r="B105" s="120" t="s">
        <v>320</v>
      </c>
      <c r="C105" s="15"/>
      <c r="D105" s="106"/>
      <c r="E105" s="106"/>
      <c r="F105" s="20"/>
      <c r="G105" s="112" t="s">
        <v>287</v>
      </c>
      <c r="H105" s="112"/>
      <c r="I105" s="15"/>
      <c r="J105" s="106"/>
      <c r="K105" s="106"/>
      <c r="L105" s="20"/>
      <c r="M105" s="112" t="s">
        <v>287</v>
      </c>
      <c r="N105" s="112"/>
      <c r="O105" s="15"/>
    </row>
    <row r="106" spans="1:15" ht="15.75" thickBot="1" x14ac:dyDescent="0.3">
      <c r="A106" s="13"/>
      <c r="B106" s="19" t="s">
        <v>341</v>
      </c>
      <c r="C106" s="15"/>
      <c r="D106" s="97" t="s">
        <v>342</v>
      </c>
      <c r="E106" s="97"/>
      <c r="F106" s="15"/>
      <c r="G106" s="97" t="s">
        <v>340</v>
      </c>
      <c r="H106" s="97"/>
      <c r="I106" s="15"/>
      <c r="J106" s="97" t="s">
        <v>342</v>
      </c>
      <c r="K106" s="97"/>
      <c r="L106" s="15"/>
      <c r="M106" s="97" t="s">
        <v>340</v>
      </c>
      <c r="N106" s="97"/>
      <c r="O106" s="15"/>
    </row>
    <row r="107" spans="1:15" x14ac:dyDescent="0.25">
      <c r="A107" s="13"/>
      <c r="B107" s="22" t="s">
        <v>293</v>
      </c>
      <c r="C107" s="23"/>
      <c r="D107" s="76"/>
      <c r="E107" s="76"/>
      <c r="F107" s="23"/>
      <c r="G107" s="76"/>
      <c r="H107" s="76"/>
      <c r="I107" s="23"/>
      <c r="J107" s="76"/>
      <c r="K107" s="76"/>
      <c r="L107" s="23"/>
      <c r="M107" s="76"/>
      <c r="N107" s="76"/>
      <c r="O107" s="23"/>
    </row>
    <row r="108" spans="1:15" x14ac:dyDescent="0.25">
      <c r="A108" s="13"/>
      <c r="B108" s="102" t="s">
        <v>96</v>
      </c>
      <c r="C108" s="14"/>
      <c r="D108" s="11" t="s">
        <v>217</v>
      </c>
      <c r="E108" s="51">
        <v>79692</v>
      </c>
      <c r="F108" s="14"/>
      <c r="G108" s="11" t="s">
        <v>217</v>
      </c>
      <c r="H108" s="30">
        <v>346</v>
      </c>
      <c r="I108" s="14"/>
      <c r="J108" s="11" t="s">
        <v>217</v>
      </c>
      <c r="K108" s="30" t="s">
        <v>234</v>
      </c>
      <c r="L108" s="14"/>
      <c r="M108" s="11" t="s">
        <v>217</v>
      </c>
      <c r="N108" s="30" t="s">
        <v>234</v>
      </c>
      <c r="O108" s="14"/>
    </row>
    <row r="109" spans="1:15" x14ac:dyDescent="0.25">
      <c r="A109" s="13"/>
      <c r="B109" s="103" t="s">
        <v>97</v>
      </c>
      <c r="C109" s="23"/>
      <c r="D109" s="69">
        <v>13878</v>
      </c>
      <c r="E109" s="69"/>
      <c r="F109" s="23"/>
      <c r="G109" s="99">
        <v>36</v>
      </c>
      <c r="H109" s="99"/>
      <c r="I109" s="23"/>
      <c r="J109" s="99">
        <v>226</v>
      </c>
      <c r="K109" s="99"/>
      <c r="L109" s="23"/>
      <c r="M109" s="99" t="s">
        <v>234</v>
      </c>
      <c r="N109" s="99"/>
      <c r="O109" s="23"/>
    </row>
    <row r="110" spans="1:15" ht="26.25" x14ac:dyDescent="0.25">
      <c r="A110" s="13"/>
      <c r="B110" s="102" t="s">
        <v>296</v>
      </c>
      <c r="C110" s="14"/>
      <c r="D110" s="98">
        <v>90</v>
      </c>
      <c r="E110" s="98"/>
      <c r="F110" s="14"/>
      <c r="G110" s="98" t="s">
        <v>234</v>
      </c>
      <c r="H110" s="98"/>
      <c r="I110" s="14"/>
      <c r="J110" s="98" t="s">
        <v>234</v>
      </c>
      <c r="K110" s="98"/>
      <c r="L110" s="14"/>
      <c r="M110" s="98" t="s">
        <v>234</v>
      </c>
      <c r="N110" s="98"/>
      <c r="O110" s="14"/>
    </row>
    <row r="111" spans="1:15" ht="26.25" x14ac:dyDescent="0.25">
      <c r="A111" s="13"/>
      <c r="B111" s="103" t="s">
        <v>298</v>
      </c>
      <c r="C111" s="23"/>
      <c r="D111" s="69">
        <v>65961</v>
      </c>
      <c r="E111" s="69"/>
      <c r="F111" s="23"/>
      <c r="G111" s="99">
        <v>542</v>
      </c>
      <c r="H111" s="99"/>
      <c r="I111" s="23"/>
      <c r="J111" s="99" t="s">
        <v>234</v>
      </c>
      <c r="K111" s="99"/>
      <c r="L111" s="23"/>
      <c r="M111" s="99" t="s">
        <v>234</v>
      </c>
      <c r="N111" s="99"/>
      <c r="O111" s="23"/>
    </row>
    <row r="112" spans="1:15" ht="15.75" thickBot="1" x14ac:dyDescent="0.3">
      <c r="A112" s="13"/>
      <c r="B112" s="102" t="s">
        <v>305</v>
      </c>
      <c r="C112" s="14"/>
      <c r="D112" s="83">
        <v>18109</v>
      </c>
      <c r="E112" s="83"/>
      <c r="F112" s="14"/>
      <c r="G112" s="65">
        <v>525</v>
      </c>
      <c r="H112" s="65"/>
      <c r="I112" s="14"/>
      <c r="J112" s="65" t="s">
        <v>234</v>
      </c>
      <c r="K112" s="65"/>
      <c r="L112" s="14"/>
      <c r="M112" s="65" t="s">
        <v>234</v>
      </c>
      <c r="N112" s="65"/>
      <c r="O112" s="14"/>
    </row>
    <row r="113" spans="1:15" ht="15.75" thickBot="1" x14ac:dyDescent="0.3">
      <c r="A113" s="13"/>
      <c r="B113" s="22" t="s">
        <v>307</v>
      </c>
      <c r="C113" s="23"/>
      <c r="D113" s="122">
        <v>177730</v>
      </c>
      <c r="E113" s="122"/>
      <c r="F113" s="23"/>
      <c r="G113" s="122">
        <v>1449</v>
      </c>
      <c r="H113" s="122"/>
      <c r="I113" s="23"/>
      <c r="J113" s="123">
        <v>226</v>
      </c>
      <c r="K113" s="123"/>
      <c r="L113" s="23"/>
      <c r="M113" s="123" t="s">
        <v>234</v>
      </c>
      <c r="N113" s="123"/>
      <c r="O113" s="23"/>
    </row>
    <row r="114" spans="1:15" ht="15.75" thickTop="1" x14ac:dyDescent="0.25">
      <c r="A114" s="13"/>
      <c r="B114" s="36"/>
      <c r="C114" s="14"/>
      <c r="D114" s="115"/>
      <c r="E114" s="115"/>
      <c r="F114" s="14"/>
      <c r="G114" s="115"/>
      <c r="H114" s="115"/>
      <c r="I114" s="14"/>
      <c r="J114" s="115"/>
      <c r="K114" s="115"/>
      <c r="L114" s="14"/>
      <c r="M114" s="115"/>
      <c r="N114" s="115"/>
      <c r="O114" s="14"/>
    </row>
    <row r="115" spans="1:15" x14ac:dyDescent="0.25">
      <c r="A115" s="13"/>
      <c r="B115" s="22" t="s">
        <v>309</v>
      </c>
      <c r="C115" s="23"/>
      <c r="D115" s="74"/>
      <c r="E115" s="74"/>
      <c r="F115" s="23"/>
      <c r="G115" s="74"/>
      <c r="H115" s="74"/>
      <c r="I115" s="23"/>
      <c r="J115" s="74"/>
      <c r="K115" s="74"/>
      <c r="L115" s="23"/>
      <c r="M115" s="74"/>
      <c r="N115" s="74"/>
      <c r="O115" s="23"/>
    </row>
    <row r="116" spans="1:15" x14ac:dyDescent="0.25">
      <c r="A116" s="13"/>
      <c r="B116" s="102" t="s">
        <v>97</v>
      </c>
      <c r="C116" s="14"/>
      <c r="D116" s="78">
        <v>28939</v>
      </c>
      <c r="E116" s="78"/>
      <c r="F116" s="14"/>
      <c r="G116" s="98">
        <v>31</v>
      </c>
      <c r="H116" s="98"/>
      <c r="I116" s="14"/>
      <c r="J116" s="98" t="s">
        <v>234</v>
      </c>
      <c r="K116" s="98"/>
      <c r="L116" s="14"/>
      <c r="M116" s="98" t="s">
        <v>234</v>
      </c>
      <c r="N116" s="98"/>
      <c r="O116" s="14"/>
    </row>
    <row r="117" spans="1:15" ht="26.25" x14ac:dyDescent="0.25">
      <c r="A117" s="13"/>
      <c r="B117" s="103" t="s">
        <v>298</v>
      </c>
      <c r="C117" s="23"/>
      <c r="D117" s="69">
        <v>41563</v>
      </c>
      <c r="E117" s="69"/>
      <c r="F117" s="23"/>
      <c r="G117" s="99">
        <v>404</v>
      </c>
      <c r="H117" s="99"/>
      <c r="I117" s="23"/>
      <c r="J117" s="99" t="s">
        <v>234</v>
      </c>
      <c r="K117" s="99"/>
      <c r="L117" s="23"/>
      <c r="M117" s="99" t="s">
        <v>234</v>
      </c>
      <c r="N117" s="99"/>
      <c r="O117" s="23"/>
    </row>
    <row r="118" spans="1:15" ht="15.75" thickBot="1" x14ac:dyDescent="0.3">
      <c r="A118" s="13"/>
      <c r="B118" s="102" t="s">
        <v>98</v>
      </c>
      <c r="C118" s="14"/>
      <c r="D118" s="65" t="s">
        <v>234</v>
      </c>
      <c r="E118" s="65"/>
      <c r="F118" s="14"/>
      <c r="G118" s="65" t="s">
        <v>234</v>
      </c>
      <c r="H118" s="65"/>
      <c r="I118" s="14"/>
      <c r="J118" s="83">
        <v>17669</v>
      </c>
      <c r="K118" s="83"/>
      <c r="L118" s="14"/>
      <c r="M118" s="65">
        <v>331</v>
      </c>
      <c r="N118" s="65"/>
      <c r="O118" s="14"/>
    </row>
    <row r="119" spans="1:15" ht="15.75" thickBot="1" x14ac:dyDescent="0.3">
      <c r="A119" s="13"/>
      <c r="B119" s="22" t="s">
        <v>317</v>
      </c>
      <c r="C119" s="23"/>
      <c r="D119" s="58" t="s">
        <v>217</v>
      </c>
      <c r="E119" s="111">
        <v>70502</v>
      </c>
      <c r="F119" s="23"/>
      <c r="G119" s="58" t="s">
        <v>217</v>
      </c>
      <c r="H119" s="59">
        <v>435</v>
      </c>
      <c r="I119" s="23"/>
      <c r="J119" s="58" t="s">
        <v>217</v>
      </c>
      <c r="K119" s="111">
        <v>17669</v>
      </c>
      <c r="L119" s="23"/>
      <c r="M119" s="58" t="s">
        <v>217</v>
      </c>
      <c r="N119" s="59">
        <v>331</v>
      </c>
      <c r="O119" s="23"/>
    </row>
  </sheetData>
  <mergeCells count="353">
    <mergeCell ref="A58:A77"/>
    <mergeCell ref="B58:O58"/>
    <mergeCell ref="B59:O59"/>
    <mergeCell ref="B60:O60"/>
    <mergeCell ref="A78:A119"/>
    <mergeCell ref="B78:O78"/>
    <mergeCell ref="B79:O79"/>
    <mergeCell ref="B80:O80"/>
    <mergeCell ref="B103:O103"/>
    <mergeCell ref="A1:A2"/>
    <mergeCell ref="B1:O1"/>
    <mergeCell ref="B2:O2"/>
    <mergeCell ref="B3:O3"/>
    <mergeCell ref="A4:A57"/>
    <mergeCell ref="B4:O4"/>
    <mergeCell ref="B5:O5"/>
    <mergeCell ref="B6:O6"/>
    <mergeCell ref="B32:O32"/>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4:H104"/>
    <mergeCell ref="J104:N104"/>
    <mergeCell ref="D105:E105"/>
    <mergeCell ref="G105:H105"/>
    <mergeCell ref="J105:K105"/>
    <mergeCell ref="M105:N105"/>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1:H81"/>
    <mergeCell ref="J81:N81"/>
    <mergeCell ref="D82:E82"/>
    <mergeCell ref="G82:H82"/>
    <mergeCell ref="J82:K82"/>
    <mergeCell ref="M82:N82"/>
    <mergeCell ref="D74:E74"/>
    <mergeCell ref="G74:H74"/>
    <mergeCell ref="D75:E75"/>
    <mergeCell ref="G75:H75"/>
    <mergeCell ref="D76:E76"/>
    <mergeCell ref="G76:H76"/>
    <mergeCell ref="D69:E69"/>
    <mergeCell ref="G69:H69"/>
    <mergeCell ref="D71:E71"/>
    <mergeCell ref="G71:H71"/>
    <mergeCell ref="D72:E72"/>
    <mergeCell ref="G72:H72"/>
    <mergeCell ref="D65:E65"/>
    <mergeCell ref="G65:H65"/>
    <mergeCell ref="D67:E67"/>
    <mergeCell ref="G67:H67"/>
    <mergeCell ref="D68:E68"/>
    <mergeCell ref="G68:H68"/>
    <mergeCell ref="D61:H61"/>
    <mergeCell ref="D62:E62"/>
    <mergeCell ref="G62:H62"/>
    <mergeCell ref="D63:E63"/>
    <mergeCell ref="G63:H63"/>
    <mergeCell ref="D64:E64"/>
    <mergeCell ref="G64:H64"/>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N33"/>
    <mergeCell ref="D34:E34"/>
    <mergeCell ref="G34:H34"/>
    <mergeCell ref="J34:K34"/>
    <mergeCell ref="M34:N34"/>
    <mergeCell ref="D35:E35"/>
    <mergeCell ref="G35:H35"/>
    <mergeCell ref="J35:K35"/>
    <mergeCell ref="M35:N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4.85546875" bestFit="1" customWidth="1"/>
    <col min="8" max="8" width="6.42578125" bestFit="1" customWidth="1"/>
    <col min="9" max="9" width="9.42578125" bestFit="1" customWidth="1"/>
    <col min="10" max="10" width="7.42578125" bestFit="1" customWidth="1"/>
    <col min="11" max="11" width="2.85546875" bestFit="1" customWidth="1"/>
    <col min="12" max="12" width="11" bestFit="1" customWidth="1"/>
    <col min="13" max="13" width="4.42578125" customWidth="1"/>
    <col min="14" max="14" width="6.28515625" customWidth="1"/>
    <col min="16" max="16" width="2" customWidth="1"/>
    <col min="17" max="17" width="6.5703125" customWidth="1"/>
  </cols>
  <sheetData>
    <row r="1" spans="1:18" ht="15" customHeight="1" x14ac:dyDescent="0.25">
      <c r="A1" s="7" t="s">
        <v>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85" t="s">
        <v>4</v>
      </c>
      <c r="C3" s="85"/>
      <c r="D3" s="85"/>
      <c r="E3" s="85"/>
      <c r="F3" s="85"/>
      <c r="G3" s="85"/>
      <c r="H3" s="85"/>
      <c r="I3" s="85"/>
      <c r="J3" s="85"/>
      <c r="K3" s="85"/>
      <c r="L3" s="85"/>
      <c r="M3" s="85"/>
      <c r="N3" s="85"/>
      <c r="O3" s="85"/>
      <c r="P3" s="85"/>
      <c r="Q3" s="85"/>
      <c r="R3" s="85"/>
    </row>
    <row r="4" spans="1:18" ht="15" customHeight="1" x14ac:dyDescent="0.25">
      <c r="A4" s="13" t="s">
        <v>774</v>
      </c>
      <c r="B4" s="85" t="s">
        <v>4</v>
      </c>
      <c r="C4" s="85"/>
      <c r="D4" s="85"/>
      <c r="E4" s="85"/>
      <c r="F4" s="85"/>
      <c r="G4" s="85"/>
      <c r="H4" s="85"/>
      <c r="I4" s="85"/>
      <c r="J4" s="85"/>
      <c r="K4" s="85"/>
      <c r="L4" s="85"/>
      <c r="M4" s="85"/>
      <c r="N4" s="85"/>
      <c r="O4" s="85"/>
      <c r="P4" s="85"/>
      <c r="Q4" s="85"/>
      <c r="R4" s="85"/>
    </row>
    <row r="5" spans="1:18" x14ac:dyDescent="0.25">
      <c r="A5" s="13"/>
      <c r="B5" s="87"/>
      <c r="C5" s="87"/>
      <c r="D5" s="87"/>
      <c r="E5" s="87"/>
      <c r="F5" s="87"/>
      <c r="G5" s="87"/>
      <c r="H5" s="87"/>
      <c r="I5" s="87"/>
      <c r="J5" s="87"/>
      <c r="K5" s="87"/>
      <c r="L5" s="87"/>
      <c r="M5" s="87"/>
      <c r="N5" s="87"/>
      <c r="O5" s="87"/>
      <c r="P5" s="87"/>
      <c r="Q5" s="87"/>
      <c r="R5" s="87"/>
    </row>
    <row r="6" spans="1:18" x14ac:dyDescent="0.25">
      <c r="A6" s="13"/>
      <c r="B6" s="87"/>
      <c r="C6" s="87"/>
      <c r="D6" s="87"/>
      <c r="E6" s="87"/>
      <c r="F6" s="87"/>
      <c r="G6" s="87"/>
      <c r="H6" s="87"/>
      <c r="I6" s="87"/>
      <c r="J6" s="87"/>
      <c r="K6" s="87"/>
      <c r="L6" s="87"/>
      <c r="M6" s="87"/>
      <c r="N6" s="87"/>
      <c r="O6" s="87"/>
      <c r="P6" s="87"/>
      <c r="Q6" s="87"/>
      <c r="R6" s="87"/>
    </row>
    <row r="7" spans="1:18" x14ac:dyDescent="0.25">
      <c r="A7" s="13"/>
      <c r="B7" s="14"/>
      <c r="C7" s="15"/>
      <c r="D7" s="95"/>
      <c r="E7" s="95"/>
      <c r="F7" s="15"/>
      <c r="G7" s="60" t="s">
        <v>356</v>
      </c>
      <c r="H7" s="60"/>
      <c r="I7" s="60"/>
      <c r="J7" s="60"/>
      <c r="K7" s="60"/>
      <c r="L7" s="60"/>
      <c r="M7" s="15"/>
    </row>
    <row r="8" spans="1:18" ht="15.75" thickBot="1" x14ac:dyDescent="0.3">
      <c r="A8" s="13"/>
      <c r="B8" s="14"/>
      <c r="C8" s="15"/>
      <c r="D8" s="95"/>
      <c r="E8" s="95"/>
      <c r="F8" s="15"/>
      <c r="G8" s="61" t="s">
        <v>357</v>
      </c>
      <c r="H8" s="61"/>
      <c r="I8" s="61"/>
      <c r="J8" s="61"/>
      <c r="K8" s="61"/>
      <c r="L8" s="61"/>
      <c r="M8" s="15"/>
    </row>
    <row r="9" spans="1:18" x14ac:dyDescent="0.25">
      <c r="A9" s="13"/>
      <c r="B9" s="36"/>
      <c r="C9" s="15"/>
      <c r="D9" s="95"/>
      <c r="E9" s="95"/>
      <c r="F9" s="15"/>
      <c r="G9" s="15"/>
      <c r="H9" s="20"/>
      <c r="I9" s="107" t="s">
        <v>358</v>
      </c>
      <c r="J9" s="107"/>
      <c r="K9" s="20"/>
      <c r="L9" s="20"/>
      <c r="M9" s="15"/>
    </row>
    <row r="10" spans="1:18" x14ac:dyDescent="0.25">
      <c r="A10" s="13"/>
      <c r="B10" s="36"/>
      <c r="C10" s="15"/>
      <c r="D10" s="95"/>
      <c r="E10" s="95"/>
      <c r="F10" s="15"/>
      <c r="G10" s="16" t="s">
        <v>359</v>
      </c>
      <c r="H10" s="15"/>
      <c r="I10" s="60" t="s">
        <v>360</v>
      </c>
      <c r="J10" s="60"/>
      <c r="K10" s="15"/>
      <c r="L10" s="16" t="s">
        <v>358</v>
      </c>
      <c r="M10" s="15"/>
    </row>
    <row r="11" spans="1:18" x14ac:dyDescent="0.25">
      <c r="A11" s="13"/>
      <c r="B11" s="36"/>
      <c r="C11" s="15"/>
      <c r="D11" s="95"/>
      <c r="E11" s="95"/>
      <c r="F11" s="15"/>
      <c r="G11" s="16" t="s">
        <v>361</v>
      </c>
      <c r="H11" s="15"/>
      <c r="I11" s="60" t="s">
        <v>362</v>
      </c>
      <c r="J11" s="60"/>
      <c r="K11" s="15"/>
      <c r="L11" s="16" t="s">
        <v>363</v>
      </c>
      <c r="M11" s="15"/>
    </row>
    <row r="12" spans="1:18" x14ac:dyDescent="0.25">
      <c r="A12" s="13"/>
      <c r="B12" s="36"/>
      <c r="C12" s="15"/>
      <c r="D12" s="60" t="s">
        <v>364</v>
      </c>
      <c r="E12" s="60"/>
      <c r="F12" s="15"/>
      <c r="G12" s="16" t="s">
        <v>365</v>
      </c>
      <c r="H12" s="15"/>
      <c r="I12" s="60" t="s">
        <v>366</v>
      </c>
      <c r="J12" s="60"/>
      <c r="K12" s="15"/>
      <c r="L12" s="16" t="s">
        <v>366</v>
      </c>
      <c r="M12" s="15"/>
    </row>
    <row r="13" spans="1:18" ht="15.75" thickBot="1" x14ac:dyDescent="0.3">
      <c r="A13" s="13"/>
      <c r="B13" s="89" t="s">
        <v>289</v>
      </c>
      <c r="C13" s="15"/>
      <c r="D13" s="61" t="s">
        <v>257</v>
      </c>
      <c r="E13" s="61"/>
      <c r="F13" s="15"/>
      <c r="G13" s="17" t="s">
        <v>367</v>
      </c>
      <c r="H13" s="15"/>
      <c r="I13" s="61" t="s">
        <v>368</v>
      </c>
      <c r="J13" s="61"/>
      <c r="K13" s="15"/>
      <c r="L13" s="17" t="s">
        <v>369</v>
      </c>
      <c r="M13" s="15"/>
    </row>
    <row r="14" spans="1:18" x14ac:dyDescent="0.25">
      <c r="A14" s="13"/>
      <c r="B14" s="22" t="s">
        <v>370</v>
      </c>
      <c r="C14" s="23"/>
      <c r="D14" s="76"/>
      <c r="E14" s="76"/>
      <c r="F14" s="23"/>
      <c r="G14" s="45"/>
      <c r="H14" s="23"/>
      <c r="I14" s="76"/>
      <c r="J14" s="76"/>
      <c r="K14" s="23"/>
      <c r="L14" s="45"/>
      <c r="M14" s="23"/>
    </row>
    <row r="15" spans="1:18" x14ac:dyDescent="0.25">
      <c r="A15" s="13"/>
      <c r="B15" s="28" t="s">
        <v>371</v>
      </c>
      <c r="C15" s="14"/>
      <c r="D15" s="66"/>
      <c r="E15" s="66"/>
      <c r="F15" s="14"/>
      <c r="G15" s="37"/>
      <c r="H15" s="14"/>
      <c r="I15" s="66"/>
      <c r="J15" s="66"/>
      <c r="K15" s="14"/>
      <c r="L15" s="37"/>
      <c r="M15" s="14"/>
    </row>
    <row r="16" spans="1:18" x14ac:dyDescent="0.25">
      <c r="A16" s="13"/>
      <c r="B16" s="103" t="s">
        <v>96</v>
      </c>
      <c r="C16" s="23"/>
      <c r="D16" s="24" t="s">
        <v>217</v>
      </c>
      <c r="E16" s="38">
        <v>148624</v>
      </c>
      <c r="F16" s="23"/>
      <c r="G16" s="45"/>
      <c r="H16" s="23"/>
      <c r="I16" s="24" t="s">
        <v>217</v>
      </c>
      <c r="J16" s="38">
        <v>148624</v>
      </c>
      <c r="K16" s="23"/>
      <c r="L16" s="45"/>
      <c r="M16" s="23"/>
    </row>
    <row r="17" spans="1:18" x14ac:dyDescent="0.25">
      <c r="A17" s="13"/>
      <c r="B17" s="102" t="s">
        <v>97</v>
      </c>
      <c r="C17" s="14"/>
      <c r="D17" s="77">
        <v>56342</v>
      </c>
      <c r="E17" s="77"/>
      <c r="F17" s="14"/>
      <c r="G17" s="37"/>
      <c r="H17" s="14"/>
      <c r="I17" s="77">
        <v>56342</v>
      </c>
      <c r="J17" s="77"/>
      <c r="K17" s="14"/>
      <c r="L17" s="37"/>
      <c r="M17" s="14"/>
    </row>
    <row r="18" spans="1:18" ht="26.25" x14ac:dyDescent="0.25">
      <c r="A18" s="13"/>
      <c r="B18" s="103" t="s">
        <v>296</v>
      </c>
      <c r="C18" s="23"/>
      <c r="D18" s="68">
        <v>15301</v>
      </c>
      <c r="E18" s="68"/>
      <c r="F18" s="23"/>
      <c r="G18" s="45"/>
      <c r="H18" s="23"/>
      <c r="I18" s="68">
        <v>15301</v>
      </c>
      <c r="J18" s="68"/>
      <c r="K18" s="23"/>
      <c r="L18" s="45"/>
      <c r="M18" s="23"/>
    </row>
    <row r="19" spans="1:18" ht="26.25" x14ac:dyDescent="0.25">
      <c r="A19" s="13"/>
      <c r="B19" s="102" t="s">
        <v>298</v>
      </c>
      <c r="C19" s="14"/>
      <c r="D19" s="77">
        <v>224646</v>
      </c>
      <c r="E19" s="77"/>
      <c r="F19" s="14"/>
      <c r="G19" s="37"/>
      <c r="H19" s="14"/>
      <c r="I19" s="77">
        <v>224646</v>
      </c>
      <c r="J19" s="77"/>
      <c r="K19" s="14"/>
      <c r="L19" s="37"/>
      <c r="M19" s="14"/>
    </row>
    <row r="20" spans="1:18" ht="26.25" x14ac:dyDescent="0.25">
      <c r="A20" s="13"/>
      <c r="B20" s="103" t="s">
        <v>300</v>
      </c>
      <c r="C20" s="23"/>
      <c r="D20" s="68">
        <v>2982</v>
      </c>
      <c r="E20" s="68"/>
      <c r="F20" s="23"/>
      <c r="G20" s="45"/>
      <c r="H20" s="23"/>
      <c r="I20" s="68">
        <v>2982</v>
      </c>
      <c r="J20" s="68"/>
      <c r="K20" s="23"/>
      <c r="L20" s="45"/>
      <c r="M20" s="23"/>
    </row>
    <row r="21" spans="1:18" ht="26.25" x14ac:dyDescent="0.25">
      <c r="A21" s="13"/>
      <c r="B21" s="102" t="s">
        <v>302</v>
      </c>
      <c r="C21" s="14"/>
      <c r="D21" s="77">
        <v>5168</v>
      </c>
      <c r="E21" s="77"/>
      <c r="F21" s="14"/>
      <c r="G21" s="37"/>
      <c r="H21" s="14"/>
      <c r="I21" s="77">
        <v>5168</v>
      </c>
      <c r="J21" s="77"/>
      <c r="K21" s="14"/>
      <c r="L21" s="37"/>
      <c r="M21" s="14"/>
    </row>
    <row r="22" spans="1:18" ht="26.25" x14ac:dyDescent="0.25">
      <c r="A22" s="13"/>
      <c r="B22" s="103" t="s">
        <v>303</v>
      </c>
      <c r="C22" s="23"/>
      <c r="D22" s="68">
        <v>3644</v>
      </c>
      <c r="E22" s="68"/>
      <c r="F22" s="23"/>
      <c r="G22" s="45"/>
      <c r="H22" s="23"/>
      <c r="I22" s="68">
        <v>3644</v>
      </c>
      <c r="J22" s="68"/>
      <c r="K22" s="23"/>
      <c r="L22" s="45"/>
      <c r="M22" s="23"/>
    </row>
    <row r="23" spans="1:18" ht="15.75" thickBot="1" x14ac:dyDescent="0.3">
      <c r="A23" s="13"/>
      <c r="B23" s="102" t="s">
        <v>305</v>
      </c>
      <c r="C23" s="14"/>
      <c r="D23" s="81">
        <v>31957</v>
      </c>
      <c r="E23" s="81"/>
      <c r="F23" s="14"/>
      <c r="G23" s="37"/>
      <c r="H23" s="14"/>
      <c r="I23" s="81">
        <v>31957</v>
      </c>
      <c r="J23" s="81"/>
      <c r="K23" s="14"/>
      <c r="L23" s="37"/>
      <c r="M23" s="14"/>
    </row>
    <row r="24" spans="1:18" ht="15.75" thickBot="1" x14ac:dyDescent="0.3">
      <c r="A24" s="13"/>
      <c r="B24" s="127" t="s">
        <v>307</v>
      </c>
      <c r="C24" s="23"/>
      <c r="D24" s="56" t="s">
        <v>217</v>
      </c>
      <c r="E24" s="105">
        <v>488664</v>
      </c>
      <c r="F24" s="23"/>
      <c r="G24" s="45"/>
      <c r="H24" s="23"/>
      <c r="I24" s="56" t="s">
        <v>217</v>
      </c>
      <c r="J24" s="105">
        <v>488664</v>
      </c>
      <c r="K24" s="23"/>
      <c r="L24" s="45"/>
      <c r="M24" s="23"/>
    </row>
    <row r="25" spans="1:18" ht="15.75" thickTop="1" x14ac:dyDescent="0.25">
      <c r="A25" s="13"/>
      <c r="B25" s="36"/>
      <c r="C25" s="14"/>
      <c r="D25" s="115"/>
      <c r="E25" s="115"/>
      <c r="F25" s="14"/>
      <c r="G25" s="37"/>
      <c r="H25" s="14"/>
      <c r="I25" s="115"/>
      <c r="J25" s="115"/>
      <c r="K25" s="14"/>
      <c r="L25" s="37"/>
      <c r="M25" s="14"/>
    </row>
    <row r="26" spans="1:18" x14ac:dyDescent="0.25">
      <c r="A26" s="13"/>
      <c r="B26" s="22" t="s">
        <v>372</v>
      </c>
      <c r="C26" s="23"/>
      <c r="D26" s="74"/>
      <c r="E26" s="74"/>
      <c r="F26" s="23"/>
      <c r="G26" s="45"/>
      <c r="H26" s="23"/>
      <c r="I26" s="74"/>
      <c r="J26" s="74"/>
      <c r="K26" s="23"/>
      <c r="L26" s="45"/>
      <c r="M26" s="23"/>
    </row>
    <row r="27" spans="1:18" ht="15.75" thickBot="1" x14ac:dyDescent="0.3">
      <c r="A27" s="13"/>
      <c r="B27" s="28" t="s">
        <v>373</v>
      </c>
      <c r="C27" s="14"/>
      <c r="D27" s="40" t="s">
        <v>217</v>
      </c>
      <c r="E27" s="128" t="s">
        <v>374</v>
      </c>
      <c r="F27" s="10" t="s">
        <v>220</v>
      </c>
      <c r="G27" s="37"/>
      <c r="H27" s="14"/>
      <c r="I27" s="40" t="s">
        <v>217</v>
      </c>
      <c r="J27" s="128" t="s">
        <v>374</v>
      </c>
      <c r="K27" s="10" t="s">
        <v>220</v>
      </c>
      <c r="L27" s="37"/>
      <c r="M27" s="14"/>
    </row>
    <row r="28" spans="1:18" ht="15.75" thickTop="1" x14ac:dyDescent="0.25">
      <c r="A28" s="13"/>
      <c r="B28" s="87"/>
      <c r="C28" s="87"/>
      <c r="D28" s="87"/>
      <c r="E28" s="87"/>
      <c r="F28" s="87"/>
      <c r="G28" s="87"/>
      <c r="H28" s="87"/>
      <c r="I28" s="87"/>
      <c r="J28" s="87"/>
      <c r="K28" s="87"/>
      <c r="L28" s="87"/>
      <c r="M28" s="87"/>
      <c r="N28" s="87"/>
      <c r="O28" s="87"/>
      <c r="P28" s="87"/>
      <c r="Q28" s="87"/>
      <c r="R28" s="87"/>
    </row>
    <row r="29" spans="1:18" x14ac:dyDescent="0.25">
      <c r="A29" s="13"/>
      <c r="B29" s="14"/>
      <c r="C29" s="15"/>
      <c r="D29" s="95"/>
      <c r="E29" s="95"/>
      <c r="F29" s="15"/>
      <c r="G29" s="96" t="s">
        <v>356</v>
      </c>
      <c r="H29" s="96"/>
      <c r="I29" s="96"/>
      <c r="J29" s="96"/>
      <c r="K29" s="96"/>
      <c r="L29" s="96"/>
      <c r="M29" s="15"/>
    </row>
    <row r="30" spans="1:18" ht="15.75" thickBot="1" x14ac:dyDescent="0.3">
      <c r="A30" s="13"/>
      <c r="B30" s="14"/>
      <c r="C30" s="15"/>
      <c r="D30" s="95"/>
      <c r="E30" s="95"/>
      <c r="F30" s="15"/>
      <c r="G30" s="97" t="s">
        <v>375</v>
      </c>
      <c r="H30" s="97"/>
      <c r="I30" s="97"/>
      <c r="J30" s="97"/>
      <c r="K30" s="97"/>
      <c r="L30" s="97"/>
      <c r="M30" s="15"/>
    </row>
    <row r="31" spans="1:18" x14ac:dyDescent="0.25">
      <c r="A31" s="13"/>
      <c r="B31" s="36"/>
      <c r="C31" s="15"/>
      <c r="D31" s="95"/>
      <c r="E31" s="95"/>
      <c r="F31" s="15"/>
      <c r="G31" s="15"/>
      <c r="H31" s="20"/>
      <c r="I31" s="112" t="s">
        <v>358</v>
      </c>
      <c r="J31" s="112"/>
      <c r="K31" s="20"/>
      <c r="L31" s="20"/>
      <c r="M31" s="15"/>
    </row>
    <row r="32" spans="1:18" x14ac:dyDescent="0.25">
      <c r="A32" s="13"/>
      <c r="B32" s="36"/>
      <c r="C32" s="15"/>
      <c r="D32" s="95"/>
      <c r="E32" s="95"/>
      <c r="F32" s="15"/>
      <c r="G32" s="21" t="s">
        <v>359</v>
      </c>
      <c r="H32" s="15"/>
      <c r="I32" s="96" t="s">
        <v>360</v>
      </c>
      <c r="J32" s="96"/>
      <c r="K32" s="15"/>
      <c r="L32" s="21" t="s">
        <v>358</v>
      </c>
      <c r="M32" s="15"/>
    </row>
    <row r="33" spans="1:13" x14ac:dyDescent="0.25">
      <c r="A33" s="13"/>
      <c r="B33" s="36"/>
      <c r="C33" s="15"/>
      <c r="D33" s="95"/>
      <c r="E33" s="95"/>
      <c r="F33" s="15"/>
      <c r="G33" s="21" t="s">
        <v>361</v>
      </c>
      <c r="H33" s="15"/>
      <c r="I33" s="96" t="s">
        <v>362</v>
      </c>
      <c r="J33" s="96"/>
      <c r="K33" s="15"/>
      <c r="L33" s="21" t="s">
        <v>363</v>
      </c>
      <c r="M33" s="15"/>
    </row>
    <row r="34" spans="1:13" x14ac:dyDescent="0.25">
      <c r="A34" s="13"/>
      <c r="B34" s="36"/>
      <c r="C34" s="15"/>
      <c r="D34" s="96" t="s">
        <v>364</v>
      </c>
      <c r="E34" s="96"/>
      <c r="F34" s="15"/>
      <c r="G34" s="21" t="s">
        <v>365</v>
      </c>
      <c r="H34" s="15"/>
      <c r="I34" s="96" t="s">
        <v>366</v>
      </c>
      <c r="J34" s="96"/>
      <c r="K34" s="15"/>
      <c r="L34" s="21" t="s">
        <v>366</v>
      </c>
      <c r="M34" s="15"/>
    </row>
    <row r="35" spans="1:13" ht="15.75" thickBot="1" x14ac:dyDescent="0.3">
      <c r="A35" s="13"/>
      <c r="B35" s="89" t="s">
        <v>289</v>
      </c>
      <c r="C35" s="15"/>
      <c r="D35" s="97" t="s">
        <v>257</v>
      </c>
      <c r="E35" s="97"/>
      <c r="F35" s="15"/>
      <c r="G35" s="90" t="s">
        <v>367</v>
      </c>
      <c r="H35" s="15"/>
      <c r="I35" s="97" t="s">
        <v>368</v>
      </c>
      <c r="J35" s="97"/>
      <c r="K35" s="15"/>
      <c r="L35" s="90" t="s">
        <v>369</v>
      </c>
      <c r="M35" s="15"/>
    </row>
    <row r="36" spans="1:13" x14ac:dyDescent="0.25">
      <c r="A36" s="13"/>
      <c r="B36" s="22" t="s">
        <v>370</v>
      </c>
      <c r="C36" s="23"/>
      <c r="D36" s="76"/>
      <c r="E36" s="76"/>
      <c r="F36" s="23"/>
      <c r="G36" s="45"/>
      <c r="H36" s="23"/>
      <c r="I36" s="76"/>
      <c r="J36" s="76"/>
      <c r="K36" s="23"/>
      <c r="L36" s="45"/>
      <c r="M36" s="23"/>
    </row>
    <row r="37" spans="1:13" x14ac:dyDescent="0.25">
      <c r="A37" s="13"/>
      <c r="B37" s="28" t="s">
        <v>371</v>
      </c>
      <c r="C37" s="14"/>
      <c r="D37" s="66"/>
      <c r="E37" s="66"/>
      <c r="F37" s="14"/>
      <c r="G37" s="37"/>
      <c r="H37" s="14"/>
      <c r="I37" s="66"/>
      <c r="J37" s="66"/>
      <c r="K37" s="14"/>
      <c r="L37" s="37"/>
      <c r="M37" s="14"/>
    </row>
    <row r="38" spans="1:13" x14ac:dyDescent="0.25">
      <c r="A38" s="13"/>
      <c r="B38" s="103" t="s">
        <v>96</v>
      </c>
      <c r="C38" s="23"/>
      <c r="D38" s="26" t="s">
        <v>217</v>
      </c>
      <c r="E38" s="39">
        <v>178452</v>
      </c>
      <c r="F38" s="23"/>
      <c r="G38" s="45"/>
      <c r="H38" s="23"/>
      <c r="I38" s="26" t="s">
        <v>217</v>
      </c>
      <c r="J38" s="39">
        <v>178452</v>
      </c>
      <c r="K38" s="23"/>
      <c r="L38" s="45"/>
      <c r="M38" s="23"/>
    </row>
    <row r="39" spans="1:13" x14ac:dyDescent="0.25">
      <c r="A39" s="13"/>
      <c r="B39" s="102" t="s">
        <v>97</v>
      </c>
      <c r="C39" s="14"/>
      <c r="D39" s="78">
        <v>59963</v>
      </c>
      <c r="E39" s="78"/>
      <c r="F39" s="14"/>
      <c r="G39" s="37"/>
      <c r="H39" s="14"/>
      <c r="I39" s="78">
        <v>59963</v>
      </c>
      <c r="J39" s="78"/>
      <c r="K39" s="14"/>
      <c r="L39" s="37"/>
      <c r="M39" s="14"/>
    </row>
    <row r="40" spans="1:13" ht="26.25" x14ac:dyDescent="0.25">
      <c r="A40" s="13"/>
      <c r="B40" s="103" t="s">
        <v>296</v>
      </c>
      <c r="C40" s="23"/>
      <c r="D40" s="69">
        <v>20597</v>
      </c>
      <c r="E40" s="69"/>
      <c r="F40" s="23"/>
      <c r="G40" s="45"/>
      <c r="H40" s="23"/>
      <c r="I40" s="69">
        <v>20597</v>
      </c>
      <c r="J40" s="69"/>
      <c r="K40" s="23"/>
      <c r="L40" s="45"/>
      <c r="M40" s="23"/>
    </row>
    <row r="41" spans="1:13" ht="26.25" x14ac:dyDescent="0.25">
      <c r="A41" s="13"/>
      <c r="B41" s="102" t="s">
        <v>298</v>
      </c>
      <c r="C41" s="14"/>
      <c r="D41" s="78">
        <v>226446</v>
      </c>
      <c r="E41" s="78"/>
      <c r="F41" s="14"/>
      <c r="G41" s="37"/>
      <c r="H41" s="14"/>
      <c r="I41" s="78">
        <v>226446</v>
      </c>
      <c r="J41" s="78"/>
      <c r="K41" s="14"/>
      <c r="L41" s="37"/>
      <c r="M41" s="14"/>
    </row>
    <row r="42" spans="1:13" ht="26.25" x14ac:dyDescent="0.25">
      <c r="A42" s="13"/>
      <c r="B42" s="103" t="s">
        <v>300</v>
      </c>
      <c r="C42" s="23"/>
      <c r="D42" s="69">
        <v>3138</v>
      </c>
      <c r="E42" s="69"/>
      <c r="F42" s="23"/>
      <c r="G42" s="45"/>
      <c r="H42" s="23"/>
      <c r="I42" s="69">
        <v>3138</v>
      </c>
      <c r="J42" s="69"/>
      <c r="K42" s="23"/>
      <c r="L42" s="45"/>
      <c r="M42" s="23"/>
    </row>
    <row r="43" spans="1:13" ht="26.25" x14ac:dyDescent="0.25">
      <c r="A43" s="13"/>
      <c r="B43" s="102" t="s">
        <v>302</v>
      </c>
      <c r="C43" s="14"/>
      <c r="D43" s="78">
        <v>9357</v>
      </c>
      <c r="E43" s="78"/>
      <c r="F43" s="14"/>
      <c r="G43" s="37"/>
      <c r="H43" s="14"/>
      <c r="I43" s="78">
        <v>9357</v>
      </c>
      <c r="J43" s="78"/>
      <c r="K43" s="14"/>
      <c r="L43" s="37"/>
      <c r="M43" s="14"/>
    </row>
    <row r="44" spans="1:13" ht="26.25" x14ac:dyDescent="0.25">
      <c r="A44" s="13"/>
      <c r="B44" s="103" t="s">
        <v>303</v>
      </c>
      <c r="C44" s="23"/>
      <c r="D44" s="69">
        <v>4989</v>
      </c>
      <c r="E44" s="69"/>
      <c r="F44" s="23"/>
      <c r="G44" s="45"/>
      <c r="H44" s="23"/>
      <c r="I44" s="69">
        <v>4989</v>
      </c>
      <c r="J44" s="69"/>
      <c r="K44" s="23"/>
      <c r="L44" s="45"/>
      <c r="M44" s="23"/>
    </row>
    <row r="45" spans="1:13" ht="15.75" thickBot="1" x14ac:dyDescent="0.3">
      <c r="A45" s="13"/>
      <c r="B45" s="102" t="s">
        <v>305</v>
      </c>
      <c r="C45" s="14"/>
      <c r="D45" s="83">
        <v>26128</v>
      </c>
      <c r="E45" s="83"/>
      <c r="F45" s="14"/>
      <c r="G45" s="37"/>
      <c r="H45" s="14"/>
      <c r="I45" s="83">
        <v>26128</v>
      </c>
      <c r="J45" s="83"/>
      <c r="K45" s="14"/>
      <c r="L45" s="37"/>
      <c r="M45" s="14"/>
    </row>
    <row r="46" spans="1:13" ht="15.75" thickBot="1" x14ac:dyDescent="0.3">
      <c r="A46" s="13"/>
      <c r="B46" s="127" t="s">
        <v>307</v>
      </c>
      <c r="C46" s="23"/>
      <c r="D46" s="58" t="s">
        <v>217</v>
      </c>
      <c r="E46" s="111">
        <v>529070</v>
      </c>
      <c r="F46" s="23"/>
      <c r="G46" s="45"/>
      <c r="H46" s="23"/>
      <c r="I46" s="58" t="s">
        <v>217</v>
      </c>
      <c r="J46" s="111">
        <v>529070</v>
      </c>
      <c r="K46" s="23"/>
      <c r="L46" s="45"/>
      <c r="M46" s="23"/>
    </row>
    <row r="47" spans="1:13" ht="15.75" thickTop="1" x14ac:dyDescent="0.25">
      <c r="A47" s="13"/>
      <c r="B47" s="36"/>
      <c r="C47" s="14"/>
      <c r="D47" s="115"/>
      <c r="E47" s="115"/>
      <c r="F47" s="14"/>
      <c r="G47" s="37"/>
      <c r="H47" s="14"/>
      <c r="I47" s="115"/>
      <c r="J47" s="115"/>
      <c r="K47" s="14"/>
      <c r="L47" s="37"/>
      <c r="M47" s="14"/>
    </row>
    <row r="48" spans="1:13" x14ac:dyDescent="0.25">
      <c r="A48" s="13"/>
      <c r="B48" s="22" t="s">
        <v>372</v>
      </c>
      <c r="C48" s="23"/>
      <c r="D48" s="74"/>
      <c r="E48" s="74"/>
      <c r="F48" s="23"/>
      <c r="G48" s="45"/>
      <c r="H48" s="23"/>
      <c r="I48" s="74"/>
      <c r="J48" s="74"/>
      <c r="K48" s="23"/>
      <c r="L48" s="45"/>
      <c r="M48" s="23"/>
    </row>
    <row r="49" spans="1:18" ht="15.75" thickBot="1" x14ac:dyDescent="0.3">
      <c r="A49" s="13"/>
      <c r="B49" s="28" t="s">
        <v>373</v>
      </c>
      <c r="C49" s="14"/>
      <c r="D49" s="42" t="s">
        <v>217</v>
      </c>
      <c r="E49" s="129" t="s">
        <v>376</v>
      </c>
      <c r="F49" s="11" t="s">
        <v>220</v>
      </c>
      <c r="G49" s="37"/>
      <c r="H49" s="14"/>
      <c r="I49" s="42" t="s">
        <v>217</v>
      </c>
      <c r="J49" s="129" t="s">
        <v>376</v>
      </c>
      <c r="K49" s="11" t="s">
        <v>220</v>
      </c>
      <c r="L49" s="37"/>
      <c r="M49" s="14"/>
    </row>
    <row r="50" spans="1:18" ht="15.75" thickTop="1" x14ac:dyDescent="0.25">
      <c r="A50" s="13" t="s">
        <v>775</v>
      </c>
      <c r="B50" s="85" t="s">
        <v>4</v>
      </c>
      <c r="C50" s="85"/>
      <c r="D50" s="85"/>
      <c r="E50" s="85"/>
      <c r="F50" s="85"/>
      <c r="G50" s="85"/>
      <c r="H50" s="85"/>
      <c r="I50" s="85"/>
      <c r="J50" s="85"/>
      <c r="K50" s="85"/>
      <c r="L50" s="85"/>
      <c r="M50" s="85"/>
      <c r="N50" s="85"/>
      <c r="O50" s="85"/>
      <c r="P50" s="85"/>
      <c r="Q50" s="85"/>
      <c r="R50" s="85"/>
    </row>
    <row r="51" spans="1:18" x14ac:dyDescent="0.25">
      <c r="A51" s="13"/>
      <c r="B51" s="87"/>
      <c r="C51" s="87"/>
      <c r="D51" s="87"/>
      <c r="E51" s="87"/>
      <c r="F51" s="87"/>
      <c r="G51" s="87"/>
      <c r="H51" s="87"/>
      <c r="I51" s="87"/>
      <c r="J51" s="87"/>
      <c r="K51" s="87"/>
      <c r="L51" s="87"/>
      <c r="M51" s="87"/>
      <c r="N51" s="87"/>
      <c r="O51" s="87"/>
      <c r="P51" s="87"/>
      <c r="Q51" s="87"/>
      <c r="R51" s="87"/>
    </row>
    <row r="52" spans="1:18" x14ac:dyDescent="0.25">
      <c r="A52" s="13"/>
      <c r="B52" s="88"/>
      <c r="C52" s="88"/>
      <c r="D52" s="88"/>
      <c r="E52" s="88"/>
      <c r="F52" s="88"/>
      <c r="G52" s="88"/>
      <c r="H52" s="88"/>
      <c r="I52" s="88"/>
      <c r="J52" s="88"/>
      <c r="K52" s="88"/>
      <c r="L52" s="88"/>
      <c r="M52" s="88"/>
      <c r="N52" s="88"/>
      <c r="O52" s="88"/>
      <c r="P52" s="88"/>
      <c r="Q52" s="88"/>
      <c r="R52" s="88"/>
    </row>
    <row r="53" spans="1:18" x14ac:dyDescent="0.25">
      <c r="A53" s="13"/>
      <c r="B53" s="14"/>
      <c r="C53" s="15"/>
      <c r="D53" s="95"/>
      <c r="E53" s="95"/>
      <c r="F53" s="15"/>
      <c r="G53" s="60" t="s">
        <v>356</v>
      </c>
      <c r="H53" s="60"/>
      <c r="I53" s="60"/>
      <c r="J53" s="60"/>
      <c r="K53" s="60"/>
      <c r="L53" s="60"/>
      <c r="M53" s="15"/>
    </row>
    <row r="54" spans="1:18" ht="15.75" thickBot="1" x14ac:dyDescent="0.3">
      <c r="A54" s="13"/>
      <c r="B54" s="14"/>
      <c r="C54" s="15"/>
      <c r="D54" s="95"/>
      <c r="E54" s="95"/>
      <c r="F54" s="15"/>
      <c r="G54" s="61" t="s">
        <v>357</v>
      </c>
      <c r="H54" s="61"/>
      <c r="I54" s="61"/>
      <c r="J54" s="61"/>
      <c r="K54" s="61"/>
      <c r="L54" s="61"/>
      <c r="M54" s="15"/>
    </row>
    <row r="55" spans="1:18" x14ac:dyDescent="0.25">
      <c r="A55" s="13"/>
      <c r="B55" s="36"/>
      <c r="C55" s="14"/>
      <c r="D55" s="95"/>
      <c r="E55" s="95"/>
      <c r="F55" s="15"/>
      <c r="G55" s="15"/>
      <c r="H55" s="20"/>
      <c r="I55" s="101" t="s">
        <v>358</v>
      </c>
      <c r="J55" s="20"/>
      <c r="K55" s="106"/>
      <c r="L55" s="106"/>
      <c r="M55" s="15"/>
    </row>
    <row r="56" spans="1:18" x14ac:dyDescent="0.25">
      <c r="A56" s="13"/>
      <c r="B56" s="36"/>
      <c r="C56" s="14"/>
      <c r="D56" s="95"/>
      <c r="E56" s="95"/>
      <c r="F56" s="15"/>
      <c r="G56" s="16" t="s">
        <v>359</v>
      </c>
      <c r="H56" s="15"/>
      <c r="I56" s="16" t="s">
        <v>360</v>
      </c>
      <c r="J56" s="15"/>
      <c r="K56" s="60" t="s">
        <v>358</v>
      </c>
      <c r="L56" s="60"/>
      <c r="M56" s="15"/>
    </row>
    <row r="57" spans="1:18" x14ac:dyDescent="0.25">
      <c r="A57" s="13"/>
      <c r="B57" s="36"/>
      <c r="C57" s="14"/>
      <c r="D57" s="95"/>
      <c r="E57" s="95"/>
      <c r="F57" s="15"/>
      <c r="G57" s="16" t="s">
        <v>361</v>
      </c>
      <c r="H57" s="15"/>
      <c r="I57" s="16" t="s">
        <v>362</v>
      </c>
      <c r="J57" s="15"/>
      <c r="K57" s="60" t="s">
        <v>363</v>
      </c>
      <c r="L57" s="60"/>
      <c r="M57" s="15"/>
    </row>
    <row r="58" spans="1:18" x14ac:dyDescent="0.25">
      <c r="A58" s="13"/>
      <c r="B58" s="36"/>
      <c r="C58" s="14"/>
      <c r="D58" s="60" t="s">
        <v>364</v>
      </c>
      <c r="E58" s="60"/>
      <c r="F58" s="15"/>
      <c r="G58" s="16" t="s">
        <v>365</v>
      </c>
      <c r="H58" s="15"/>
      <c r="I58" s="16" t="s">
        <v>366</v>
      </c>
      <c r="J58" s="15"/>
      <c r="K58" s="60" t="s">
        <v>366</v>
      </c>
      <c r="L58" s="60"/>
      <c r="M58" s="15"/>
    </row>
    <row r="59" spans="1:18" ht="15.75" thickBot="1" x14ac:dyDescent="0.3">
      <c r="A59" s="13"/>
      <c r="B59" s="89" t="s">
        <v>289</v>
      </c>
      <c r="C59" s="14"/>
      <c r="D59" s="61" t="s">
        <v>257</v>
      </c>
      <c r="E59" s="61"/>
      <c r="F59" s="15"/>
      <c r="G59" s="17" t="s">
        <v>367</v>
      </c>
      <c r="H59" s="15"/>
      <c r="I59" s="17" t="s">
        <v>368</v>
      </c>
      <c r="J59" s="15"/>
      <c r="K59" s="61" t="s">
        <v>369</v>
      </c>
      <c r="L59" s="61"/>
      <c r="M59" s="15"/>
    </row>
    <row r="60" spans="1:18" x14ac:dyDescent="0.25">
      <c r="A60" s="13"/>
      <c r="B60" s="22" t="s">
        <v>378</v>
      </c>
      <c r="C60" s="23"/>
      <c r="D60" s="24" t="s">
        <v>217</v>
      </c>
      <c r="E60" s="25">
        <v>1369</v>
      </c>
      <c r="F60" s="23"/>
      <c r="G60" s="45"/>
      <c r="H60" s="23"/>
      <c r="I60" s="45"/>
      <c r="J60" s="23"/>
      <c r="K60" s="24" t="s">
        <v>217</v>
      </c>
      <c r="L60" s="25">
        <v>1369</v>
      </c>
      <c r="M60" s="23"/>
    </row>
    <row r="61" spans="1:18" x14ac:dyDescent="0.25">
      <c r="A61" s="13"/>
      <c r="B61" s="14"/>
      <c r="C61" s="14"/>
      <c r="D61" s="14"/>
      <c r="E61" s="14"/>
      <c r="F61" s="14"/>
      <c r="G61" s="14"/>
      <c r="H61" s="14"/>
      <c r="I61" s="14"/>
      <c r="J61" s="14"/>
      <c r="K61" s="14"/>
      <c r="L61" s="14"/>
      <c r="M61" s="14"/>
    </row>
    <row r="62" spans="1:18" x14ac:dyDescent="0.25">
      <c r="A62" s="13"/>
      <c r="B62" s="88"/>
      <c r="C62" s="88"/>
      <c r="D62" s="88"/>
      <c r="E62" s="88"/>
      <c r="F62" s="88"/>
      <c r="G62" s="88"/>
      <c r="H62" s="88"/>
      <c r="I62" s="88"/>
      <c r="J62" s="88"/>
      <c r="K62" s="88"/>
      <c r="L62" s="88"/>
      <c r="M62" s="88"/>
      <c r="N62" s="88"/>
      <c r="O62" s="88"/>
      <c r="P62" s="88"/>
      <c r="Q62" s="88"/>
      <c r="R62" s="88"/>
    </row>
    <row r="63" spans="1:18" x14ac:dyDescent="0.25">
      <c r="A63" s="13"/>
      <c r="B63" s="14"/>
      <c r="C63" s="15"/>
      <c r="D63" s="95"/>
      <c r="E63" s="95"/>
      <c r="F63" s="15"/>
      <c r="G63" s="96" t="s">
        <v>356</v>
      </c>
      <c r="H63" s="96"/>
      <c r="I63" s="96"/>
      <c r="J63" s="96"/>
      <c r="K63" s="96"/>
      <c r="L63" s="96"/>
      <c r="M63" s="15"/>
    </row>
    <row r="64" spans="1:18" ht="15.75" thickBot="1" x14ac:dyDescent="0.3">
      <c r="A64" s="13"/>
      <c r="B64" s="14"/>
      <c r="C64" s="15"/>
      <c r="D64" s="95"/>
      <c r="E64" s="95"/>
      <c r="F64" s="15"/>
      <c r="G64" s="97" t="s">
        <v>375</v>
      </c>
      <c r="H64" s="97"/>
      <c r="I64" s="97"/>
      <c r="J64" s="97"/>
      <c r="K64" s="97"/>
      <c r="L64" s="97"/>
      <c r="M64" s="15"/>
    </row>
    <row r="65" spans="1:18" x14ac:dyDescent="0.25">
      <c r="A65" s="13"/>
      <c r="B65" s="36"/>
      <c r="C65" s="15"/>
      <c r="D65" s="95"/>
      <c r="E65" s="95"/>
      <c r="F65" s="15"/>
      <c r="G65" s="15"/>
      <c r="H65" s="20"/>
      <c r="I65" s="121" t="s">
        <v>358</v>
      </c>
      <c r="J65" s="20"/>
      <c r="K65" s="106"/>
      <c r="L65" s="106"/>
      <c r="M65" s="15"/>
    </row>
    <row r="66" spans="1:18" x14ac:dyDescent="0.25">
      <c r="A66" s="13"/>
      <c r="B66" s="36"/>
      <c r="C66" s="15"/>
      <c r="D66" s="95"/>
      <c r="E66" s="95"/>
      <c r="F66" s="15"/>
      <c r="G66" s="21" t="s">
        <v>359</v>
      </c>
      <c r="H66" s="15"/>
      <c r="I66" s="21" t="s">
        <v>360</v>
      </c>
      <c r="J66" s="15"/>
      <c r="K66" s="96" t="s">
        <v>358</v>
      </c>
      <c r="L66" s="96"/>
      <c r="M66" s="15"/>
    </row>
    <row r="67" spans="1:18" x14ac:dyDescent="0.25">
      <c r="A67" s="13"/>
      <c r="B67" s="36"/>
      <c r="C67" s="15"/>
      <c r="D67" s="95"/>
      <c r="E67" s="95"/>
      <c r="F67" s="15"/>
      <c r="G67" s="21" t="s">
        <v>361</v>
      </c>
      <c r="H67" s="15"/>
      <c r="I67" s="21" t="s">
        <v>362</v>
      </c>
      <c r="J67" s="15"/>
      <c r="K67" s="96" t="s">
        <v>363</v>
      </c>
      <c r="L67" s="96"/>
      <c r="M67" s="15"/>
    </row>
    <row r="68" spans="1:18" x14ac:dyDescent="0.25">
      <c r="A68" s="13"/>
      <c r="B68" s="36"/>
      <c r="C68" s="15"/>
      <c r="D68" s="96" t="s">
        <v>364</v>
      </c>
      <c r="E68" s="96"/>
      <c r="F68" s="15"/>
      <c r="G68" s="21" t="s">
        <v>365</v>
      </c>
      <c r="H68" s="15"/>
      <c r="I68" s="21" t="s">
        <v>366</v>
      </c>
      <c r="J68" s="15"/>
      <c r="K68" s="96" t="s">
        <v>366</v>
      </c>
      <c r="L68" s="96"/>
      <c r="M68" s="15"/>
    </row>
    <row r="69" spans="1:18" ht="15.75" thickBot="1" x14ac:dyDescent="0.3">
      <c r="A69" s="13"/>
      <c r="B69" s="89" t="s">
        <v>289</v>
      </c>
      <c r="C69" s="15"/>
      <c r="D69" s="97" t="s">
        <v>257</v>
      </c>
      <c r="E69" s="97"/>
      <c r="F69" s="15"/>
      <c r="G69" s="90" t="s">
        <v>367</v>
      </c>
      <c r="H69" s="15"/>
      <c r="I69" s="90" t="s">
        <v>368</v>
      </c>
      <c r="J69" s="15"/>
      <c r="K69" s="97" t="s">
        <v>369</v>
      </c>
      <c r="L69" s="97"/>
      <c r="M69" s="15"/>
    </row>
    <row r="70" spans="1:18" x14ac:dyDescent="0.25">
      <c r="A70" s="13"/>
      <c r="B70" s="22" t="s">
        <v>378</v>
      </c>
      <c r="C70" s="23"/>
      <c r="D70" s="26" t="s">
        <v>217</v>
      </c>
      <c r="E70" s="91">
        <v>178</v>
      </c>
      <c r="F70" s="23"/>
      <c r="G70" s="45"/>
      <c r="H70" s="23"/>
      <c r="I70" s="45"/>
      <c r="J70" s="23"/>
      <c r="K70" s="26" t="s">
        <v>217</v>
      </c>
      <c r="L70" s="91">
        <v>178</v>
      </c>
      <c r="M70" s="23"/>
    </row>
    <row r="71" spans="1:18" ht="15" customHeight="1" x14ac:dyDescent="0.25">
      <c r="A71" s="13" t="s">
        <v>776</v>
      </c>
      <c r="B71" s="85" t="s">
        <v>4</v>
      </c>
      <c r="C71" s="85"/>
      <c r="D71" s="85"/>
      <c r="E71" s="85"/>
      <c r="F71" s="85"/>
      <c r="G71" s="85"/>
      <c r="H71" s="85"/>
      <c r="I71" s="85"/>
      <c r="J71" s="85"/>
      <c r="K71" s="85"/>
      <c r="L71" s="85"/>
      <c r="M71" s="85"/>
      <c r="N71" s="85"/>
      <c r="O71" s="85"/>
      <c r="P71" s="85"/>
      <c r="Q71" s="85"/>
      <c r="R71" s="85"/>
    </row>
    <row r="72" spans="1:18" x14ac:dyDescent="0.25">
      <c r="A72" s="13"/>
      <c r="B72" s="88"/>
      <c r="C72" s="88"/>
      <c r="D72" s="88"/>
      <c r="E72" s="88"/>
      <c r="F72" s="88"/>
      <c r="G72" s="88"/>
      <c r="H72" s="88"/>
      <c r="I72" s="88"/>
      <c r="J72" s="88"/>
      <c r="K72" s="88"/>
      <c r="L72" s="88"/>
      <c r="M72" s="88"/>
      <c r="N72" s="88"/>
      <c r="O72" s="88"/>
      <c r="P72" s="88"/>
      <c r="Q72" s="88"/>
      <c r="R72" s="88"/>
    </row>
    <row r="73" spans="1:18" x14ac:dyDescent="0.25">
      <c r="A73" s="13"/>
      <c r="B73" s="88"/>
      <c r="C73" s="88"/>
      <c r="D73" s="88"/>
      <c r="E73" s="88"/>
      <c r="F73" s="88"/>
      <c r="G73" s="88"/>
      <c r="H73" s="88"/>
      <c r="I73" s="88"/>
      <c r="J73" s="88"/>
      <c r="K73" s="88"/>
      <c r="L73" s="88"/>
      <c r="M73" s="88"/>
      <c r="N73" s="88"/>
      <c r="O73" s="88"/>
      <c r="P73" s="88"/>
      <c r="Q73" s="88"/>
      <c r="R73" s="88"/>
    </row>
    <row r="74" spans="1:18" x14ac:dyDescent="0.25">
      <c r="A74" s="13"/>
      <c r="B74" s="14"/>
      <c r="C74" s="15"/>
      <c r="D74" s="95"/>
      <c r="E74" s="95"/>
      <c r="F74" s="15"/>
      <c r="G74" s="60" t="s">
        <v>356</v>
      </c>
      <c r="H74" s="60"/>
      <c r="I74" s="60"/>
      <c r="J74" s="60"/>
      <c r="K74" s="60"/>
      <c r="L74" s="60"/>
      <c r="M74" s="60"/>
      <c r="N74" s="60"/>
      <c r="O74" s="15"/>
      <c r="P74" s="95"/>
      <c r="Q74" s="95"/>
      <c r="R74" s="15"/>
    </row>
    <row r="75" spans="1:18" ht="15.75" thickBot="1" x14ac:dyDescent="0.3">
      <c r="A75" s="13"/>
      <c r="B75" s="14"/>
      <c r="C75" s="15"/>
      <c r="D75" s="95"/>
      <c r="E75" s="95"/>
      <c r="F75" s="15"/>
      <c r="G75" s="61" t="s">
        <v>357</v>
      </c>
      <c r="H75" s="61"/>
      <c r="I75" s="61"/>
      <c r="J75" s="61"/>
      <c r="K75" s="61"/>
      <c r="L75" s="61"/>
      <c r="M75" s="61"/>
      <c r="N75" s="61"/>
      <c r="O75" s="15"/>
      <c r="P75" s="95"/>
      <c r="Q75" s="95"/>
      <c r="R75" s="15"/>
    </row>
    <row r="76" spans="1:18" x14ac:dyDescent="0.25">
      <c r="A76" s="13"/>
      <c r="B76" s="36"/>
      <c r="C76" s="15"/>
      <c r="D76" s="95"/>
      <c r="E76" s="95"/>
      <c r="F76" s="15"/>
      <c r="G76" s="106"/>
      <c r="H76" s="106"/>
      <c r="I76" s="20"/>
      <c r="J76" s="107" t="s">
        <v>358</v>
      </c>
      <c r="K76" s="107"/>
      <c r="L76" s="20"/>
      <c r="M76" s="106"/>
      <c r="N76" s="106"/>
      <c r="O76" s="15"/>
      <c r="P76" s="95"/>
      <c r="Q76" s="95"/>
      <c r="R76" s="15"/>
    </row>
    <row r="77" spans="1:18" x14ac:dyDescent="0.25">
      <c r="A77" s="13"/>
      <c r="B77" s="36"/>
      <c r="C77" s="15"/>
      <c r="D77" s="95"/>
      <c r="E77" s="95"/>
      <c r="F77" s="15"/>
      <c r="G77" s="60" t="s">
        <v>359</v>
      </c>
      <c r="H77" s="60"/>
      <c r="I77" s="15"/>
      <c r="J77" s="60" t="s">
        <v>360</v>
      </c>
      <c r="K77" s="60"/>
      <c r="L77" s="15"/>
      <c r="M77" s="60" t="s">
        <v>358</v>
      </c>
      <c r="N77" s="60"/>
      <c r="O77" s="15"/>
      <c r="P77" s="95"/>
      <c r="Q77" s="95"/>
      <c r="R77" s="15"/>
    </row>
    <row r="78" spans="1:18" x14ac:dyDescent="0.25">
      <c r="A78" s="13"/>
      <c r="B78" s="36"/>
      <c r="C78" s="15"/>
      <c r="D78" s="95"/>
      <c r="E78" s="95"/>
      <c r="F78" s="15"/>
      <c r="G78" s="60" t="s">
        <v>361</v>
      </c>
      <c r="H78" s="60"/>
      <c r="I78" s="15"/>
      <c r="J78" s="60" t="s">
        <v>362</v>
      </c>
      <c r="K78" s="60"/>
      <c r="L78" s="15"/>
      <c r="M78" s="60" t="s">
        <v>363</v>
      </c>
      <c r="N78" s="60"/>
      <c r="O78" s="15"/>
      <c r="P78" s="95"/>
      <c r="Q78" s="95"/>
      <c r="R78" s="15"/>
    </row>
    <row r="79" spans="1:18" x14ac:dyDescent="0.25">
      <c r="A79" s="13"/>
      <c r="B79" s="36"/>
      <c r="C79" s="15"/>
      <c r="D79" s="60" t="s">
        <v>364</v>
      </c>
      <c r="E79" s="60"/>
      <c r="F79" s="15"/>
      <c r="G79" s="60" t="s">
        <v>365</v>
      </c>
      <c r="H79" s="60"/>
      <c r="I79" s="15"/>
      <c r="J79" s="60" t="s">
        <v>366</v>
      </c>
      <c r="K79" s="60"/>
      <c r="L79" s="15"/>
      <c r="M79" s="60" t="s">
        <v>366</v>
      </c>
      <c r="N79" s="60"/>
      <c r="O79" s="15"/>
      <c r="P79" s="95"/>
      <c r="Q79" s="95"/>
      <c r="R79" s="15"/>
    </row>
    <row r="80" spans="1:18" ht="15.75" thickBot="1" x14ac:dyDescent="0.3">
      <c r="A80" s="13"/>
      <c r="B80" s="89" t="s">
        <v>289</v>
      </c>
      <c r="C80" s="15"/>
      <c r="D80" s="61" t="s">
        <v>395</v>
      </c>
      <c r="E80" s="61"/>
      <c r="F80" s="15"/>
      <c r="G80" s="61" t="s">
        <v>367</v>
      </c>
      <c r="H80" s="61"/>
      <c r="I80" s="15"/>
      <c r="J80" s="61" t="s">
        <v>368</v>
      </c>
      <c r="K80" s="61"/>
      <c r="L80" s="15"/>
      <c r="M80" s="61" t="s">
        <v>369</v>
      </c>
      <c r="N80" s="61"/>
      <c r="O80" s="15"/>
      <c r="P80" s="61" t="s">
        <v>143</v>
      </c>
      <c r="Q80" s="61"/>
      <c r="R80" s="15"/>
    </row>
    <row r="81" spans="1:18" x14ac:dyDescent="0.25">
      <c r="A81" s="13"/>
      <c r="B81" s="22" t="s">
        <v>396</v>
      </c>
      <c r="C81" s="23"/>
      <c r="D81" s="76"/>
      <c r="E81" s="76"/>
      <c r="F81" s="23"/>
      <c r="G81" s="76"/>
      <c r="H81" s="76"/>
      <c r="I81" s="23"/>
      <c r="J81" s="76"/>
      <c r="K81" s="76"/>
      <c r="L81" s="23"/>
      <c r="M81" s="76"/>
      <c r="N81" s="76"/>
      <c r="O81" s="23"/>
      <c r="P81" s="76"/>
      <c r="Q81" s="76"/>
      <c r="R81" s="23"/>
    </row>
    <row r="82" spans="1:18" x14ac:dyDescent="0.25">
      <c r="A82" s="13"/>
      <c r="B82" s="102" t="s">
        <v>29</v>
      </c>
      <c r="C82" s="14"/>
      <c r="D82" s="10" t="s">
        <v>217</v>
      </c>
      <c r="E82" s="50">
        <v>32612</v>
      </c>
      <c r="F82" s="14"/>
      <c r="G82" s="10" t="s">
        <v>217</v>
      </c>
      <c r="H82" s="50">
        <v>32612</v>
      </c>
      <c r="I82" s="14"/>
      <c r="J82" s="10" t="s">
        <v>217</v>
      </c>
      <c r="K82" s="29" t="s">
        <v>234</v>
      </c>
      <c r="L82" s="14"/>
      <c r="M82" s="10" t="s">
        <v>217</v>
      </c>
      <c r="N82" s="29" t="s">
        <v>234</v>
      </c>
      <c r="O82" s="14"/>
      <c r="P82" s="10" t="s">
        <v>217</v>
      </c>
      <c r="Q82" s="50">
        <v>32612</v>
      </c>
      <c r="R82" s="14"/>
    </row>
    <row r="83" spans="1:18" x14ac:dyDescent="0.25">
      <c r="A83" s="13"/>
      <c r="B83" s="103" t="s">
        <v>397</v>
      </c>
      <c r="C83" s="23"/>
      <c r="D83" s="68">
        <v>4362</v>
      </c>
      <c r="E83" s="68"/>
      <c r="F83" s="23"/>
      <c r="G83" s="108" t="s">
        <v>234</v>
      </c>
      <c r="H83" s="108"/>
      <c r="I83" s="23"/>
      <c r="J83" s="68">
        <v>4362</v>
      </c>
      <c r="K83" s="68"/>
      <c r="L83" s="23"/>
      <c r="M83" s="108" t="s">
        <v>234</v>
      </c>
      <c r="N83" s="108"/>
      <c r="O83" s="23"/>
      <c r="P83" s="68">
        <v>4362</v>
      </c>
      <c r="Q83" s="68"/>
      <c r="R83" s="23"/>
    </row>
    <row r="84" spans="1:18" x14ac:dyDescent="0.25">
      <c r="A84" s="13"/>
      <c r="B84" s="102" t="s">
        <v>398</v>
      </c>
      <c r="C84" s="14"/>
      <c r="D84" s="77">
        <v>488664</v>
      </c>
      <c r="E84" s="77"/>
      <c r="F84" s="14"/>
      <c r="G84" s="109" t="s">
        <v>234</v>
      </c>
      <c r="H84" s="109"/>
      <c r="I84" s="14"/>
      <c r="J84" s="77">
        <v>488664</v>
      </c>
      <c r="K84" s="77"/>
      <c r="L84" s="14"/>
      <c r="M84" s="109" t="s">
        <v>234</v>
      </c>
      <c r="N84" s="109"/>
      <c r="O84" s="14"/>
      <c r="P84" s="77">
        <v>488664</v>
      </c>
      <c r="Q84" s="77"/>
      <c r="R84" s="14"/>
    </row>
    <row r="85" spans="1:18" x14ac:dyDescent="0.25">
      <c r="A85" s="13"/>
      <c r="B85" s="103" t="s">
        <v>399</v>
      </c>
      <c r="C85" s="23"/>
      <c r="D85" s="68">
        <v>4424</v>
      </c>
      <c r="E85" s="68"/>
      <c r="F85" s="23"/>
      <c r="G85" s="108" t="s">
        <v>400</v>
      </c>
      <c r="H85" s="108"/>
      <c r="I85" s="23"/>
      <c r="J85" s="108" t="s">
        <v>400</v>
      </c>
      <c r="K85" s="108"/>
      <c r="L85" s="23"/>
      <c r="M85" s="108" t="s">
        <v>400</v>
      </c>
      <c r="N85" s="108"/>
      <c r="O85" s="23"/>
      <c r="P85" s="108" t="s">
        <v>400</v>
      </c>
      <c r="Q85" s="108"/>
      <c r="R85" s="23"/>
    </row>
    <row r="86" spans="1:18" x14ac:dyDescent="0.25">
      <c r="A86" s="13"/>
      <c r="B86" s="102" t="s">
        <v>401</v>
      </c>
      <c r="C86" s="14"/>
      <c r="D86" s="77">
        <v>197622</v>
      </c>
      <c r="E86" s="77"/>
      <c r="F86" s="14"/>
      <c r="G86" s="109" t="s">
        <v>234</v>
      </c>
      <c r="H86" s="109"/>
      <c r="I86" s="14"/>
      <c r="J86" s="77">
        <v>195415</v>
      </c>
      <c r="K86" s="77"/>
      <c r="L86" s="14"/>
      <c r="M86" s="109" t="s">
        <v>234</v>
      </c>
      <c r="N86" s="109"/>
      <c r="O86" s="14"/>
      <c r="P86" s="77">
        <v>195415</v>
      </c>
      <c r="Q86" s="77"/>
      <c r="R86" s="14"/>
    </row>
    <row r="87" spans="1:18" x14ac:dyDescent="0.25">
      <c r="A87" s="13"/>
      <c r="B87" s="103" t="s">
        <v>38</v>
      </c>
      <c r="C87" s="23"/>
      <c r="D87" s="68">
        <v>917751</v>
      </c>
      <c r="E87" s="68"/>
      <c r="F87" s="23"/>
      <c r="G87" s="108" t="s">
        <v>234</v>
      </c>
      <c r="H87" s="108"/>
      <c r="I87" s="23"/>
      <c r="J87" s="108" t="s">
        <v>234</v>
      </c>
      <c r="K87" s="108"/>
      <c r="L87" s="23"/>
      <c r="M87" s="68">
        <v>932212</v>
      </c>
      <c r="N87" s="68"/>
      <c r="O87" s="23"/>
      <c r="P87" s="68">
        <v>932212</v>
      </c>
      <c r="Q87" s="68"/>
      <c r="R87" s="23"/>
    </row>
    <row r="88" spans="1:18" x14ac:dyDescent="0.25">
      <c r="A88" s="13"/>
      <c r="B88" s="102" t="s">
        <v>40</v>
      </c>
      <c r="C88" s="14"/>
      <c r="D88" s="77">
        <v>5568</v>
      </c>
      <c r="E88" s="77"/>
      <c r="F88" s="14"/>
      <c r="G88" s="109" t="s">
        <v>234</v>
      </c>
      <c r="H88" s="109"/>
      <c r="I88" s="14"/>
      <c r="J88" s="77">
        <v>2604</v>
      </c>
      <c r="K88" s="77"/>
      <c r="L88" s="14"/>
      <c r="M88" s="77">
        <v>2850</v>
      </c>
      <c r="N88" s="77"/>
      <c r="O88" s="14"/>
      <c r="P88" s="77">
        <v>5454</v>
      </c>
      <c r="Q88" s="77"/>
      <c r="R88" s="14"/>
    </row>
    <row r="89" spans="1:18" x14ac:dyDescent="0.25">
      <c r="A89" s="13"/>
      <c r="B89" s="44"/>
      <c r="C89" s="23"/>
      <c r="D89" s="74"/>
      <c r="E89" s="74"/>
      <c r="F89" s="23"/>
      <c r="G89" s="74"/>
      <c r="H89" s="74"/>
      <c r="I89" s="23"/>
      <c r="J89" s="74"/>
      <c r="K89" s="74"/>
      <c r="L89" s="23"/>
      <c r="M89" s="74"/>
      <c r="N89" s="74"/>
      <c r="O89" s="23"/>
      <c r="P89" s="74"/>
      <c r="Q89" s="74"/>
      <c r="R89" s="23"/>
    </row>
    <row r="90" spans="1:18" x14ac:dyDescent="0.25">
      <c r="A90" s="13"/>
      <c r="B90" s="28" t="s">
        <v>402</v>
      </c>
      <c r="C90" s="14"/>
      <c r="D90" s="66"/>
      <c r="E90" s="66"/>
      <c r="F90" s="14"/>
      <c r="G90" s="66"/>
      <c r="H90" s="66"/>
      <c r="I90" s="14"/>
      <c r="J90" s="66"/>
      <c r="K90" s="66"/>
      <c r="L90" s="14"/>
      <c r="M90" s="66"/>
      <c r="N90" s="66"/>
      <c r="O90" s="14"/>
      <c r="P90" s="66"/>
      <c r="Q90" s="66"/>
      <c r="R90" s="14"/>
    </row>
    <row r="91" spans="1:18" x14ac:dyDescent="0.25">
      <c r="A91" s="13"/>
      <c r="B91" s="103" t="s">
        <v>403</v>
      </c>
      <c r="C91" s="23"/>
      <c r="D91" s="68">
        <v>107425</v>
      </c>
      <c r="E91" s="68"/>
      <c r="F91" s="23"/>
      <c r="G91" s="108" t="s">
        <v>234</v>
      </c>
      <c r="H91" s="108"/>
      <c r="I91" s="23"/>
      <c r="J91" s="68">
        <v>108143</v>
      </c>
      <c r="K91" s="68"/>
      <c r="L91" s="23"/>
      <c r="M91" s="108" t="s">
        <v>234</v>
      </c>
      <c r="N91" s="108"/>
      <c r="O91" s="23"/>
      <c r="P91" s="68">
        <v>108143</v>
      </c>
      <c r="Q91" s="68"/>
      <c r="R91" s="23"/>
    </row>
    <row r="92" spans="1:18" x14ac:dyDescent="0.25">
      <c r="A92" s="13"/>
      <c r="B92" s="102" t="s">
        <v>404</v>
      </c>
      <c r="C92" s="14"/>
      <c r="D92" s="77">
        <v>1355599</v>
      </c>
      <c r="E92" s="77"/>
      <c r="F92" s="14"/>
      <c r="G92" s="77">
        <v>1355599</v>
      </c>
      <c r="H92" s="77"/>
      <c r="I92" s="14"/>
      <c r="J92" s="109" t="s">
        <v>234</v>
      </c>
      <c r="K92" s="109"/>
      <c r="L92" s="14"/>
      <c r="M92" s="109" t="s">
        <v>234</v>
      </c>
      <c r="N92" s="109"/>
      <c r="O92" s="14"/>
      <c r="P92" s="77">
        <v>1355599</v>
      </c>
      <c r="Q92" s="77"/>
      <c r="R92" s="14"/>
    </row>
    <row r="93" spans="1:18" x14ac:dyDescent="0.25">
      <c r="A93" s="13"/>
      <c r="B93" s="103" t="s">
        <v>405</v>
      </c>
      <c r="C93" s="23"/>
      <c r="D93" s="74"/>
      <c r="E93" s="74"/>
      <c r="F93" s="23"/>
      <c r="G93" s="74"/>
      <c r="H93" s="74"/>
      <c r="I93" s="23"/>
      <c r="J93" s="74"/>
      <c r="K93" s="74"/>
      <c r="L93" s="23"/>
      <c r="M93" s="74"/>
      <c r="N93" s="74"/>
      <c r="O93" s="23"/>
      <c r="P93" s="74"/>
      <c r="Q93" s="74"/>
      <c r="R93" s="23"/>
    </row>
    <row r="94" spans="1:18" ht="26.25" x14ac:dyDescent="0.25">
      <c r="A94" s="13"/>
      <c r="B94" s="104" t="s">
        <v>406</v>
      </c>
      <c r="C94" s="14"/>
      <c r="D94" s="77">
        <v>41000</v>
      </c>
      <c r="E94" s="77"/>
      <c r="F94" s="14"/>
      <c r="G94" s="77">
        <v>41000</v>
      </c>
      <c r="H94" s="77"/>
      <c r="I94" s="14"/>
      <c r="J94" s="109" t="s">
        <v>234</v>
      </c>
      <c r="K94" s="109"/>
      <c r="L94" s="14"/>
      <c r="M94" s="109" t="s">
        <v>234</v>
      </c>
      <c r="N94" s="109"/>
      <c r="O94" s="14"/>
      <c r="P94" s="77">
        <v>41000</v>
      </c>
      <c r="Q94" s="77"/>
      <c r="R94" s="14"/>
    </row>
    <row r="95" spans="1:18" x14ac:dyDescent="0.25">
      <c r="A95" s="13"/>
      <c r="B95" s="103" t="s">
        <v>53</v>
      </c>
      <c r="C95" s="23"/>
      <c r="D95" s="68">
        <v>40000</v>
      </c>
      <c r="E95" s="68"/>
      <c r="F95" s="23"/>
      <c r="G95" s="108" t="s">
        <v>234</v>
      </c>
      <c r="H95" s="108"/>
      <c r="I95" s="23"/>
      <c r="J95" s="68">
        <v>40218</v>
      </c>
      <c r="K95" s="68"/>
      <c r="L95" s="23"/>
      <c r="M95" s="108" t="s">
        <v>234</v>
      </c>
      <c r="N95" s="108"/>
      <c r="O95" s="23"/>
      <c r="P95" s="68">
        <v>40218</v>
      </c>
      <c r="Q95" s="68"/>
      <c r="R95" s="23"/>
    </row>
    <row r="96" spans="1:18" x14ac:dyDescent="0.25">
      <c r="A96" s="13"/>
      <c r="B96" s="102" t="s">
        <v>54</v>
      </c>
      <c r="C96" s="14"/>
      <c r="D96" s="77">
        <v>11315</v>
      </c>
      <c r="E96" s="77"/>
      <c r="F96" s="14"/>
      <c r="G96" s="109" t="s">
        <v>234</v>
      </c>
      <c r="H96" s="109"/>
      <c r="I96" s="14"/>
      <c r="J96" s="77">
        <v>11900</v>
      </c>
      <c r="K96" s="77"/>
      <c r="L96" s="14"/>
      <c r="M96" s="109" t="s">
        <v>234</v>
      </c>
      <c r="N96" s="109"/>
      <c r="O96" s="14"/>
      <c r="P96" s="77">
        <v>11900</v>
      </c>
      <c r="Q96" s="77"/>
      <c r="R96" s="14"/>
    </row>
    <row r="97" spans="1:18" x14ac:dyDescent="0.25">
      <c r="A97" s="13"/>
      <c r="B97" s="103" t="s">
        <v>407</v>
      </c>
      <c r="C97" s="23"/>
      <c r="D97" s="68">
        <v>16002</v>
      </c>
      <c r="E97" s="68"/>
      <c r="F97" s="23"/>
      <c r="G97" s="108" t="s">
        <v>234</v>
      </c>
      <c r="H97" s="108"/>
      <c r="I97" s="23"/>
      <c r="J97" s="108" t="s">
        <v>234</v>
      </c>
      <c r="K97" s="108"/>
      <c r="L97" s="23"/>
      <c r="M97" s="68">
        <v>15597</v>
      </c>
      <c r="N97" s="68"/>
      <c r="O97" s="23"/>
      <c r="P97" s="68">
        <v>15597</v>
      </c>
      <c r="Q97" s="68"/>
      <c r="R97" s="23"/>
    </row>
    <row r="98" spans="1:18" x14ac:dyDescent="0.25">
      <c r="A98" s="13"/>
      <c r="B98" s="102" t="s">
        <v>373</v>
      </c>
      <c r="C98" s="14"/>
      <c r="D98" s="109">
        <v>438</v>
      </c>
      <c r="E98" s="109"/>
      <c r="F98" s="14"/>
      <c r="G98" s="109" t="s">
        <v>234</v>
      </c>
      <c r="H98" s="109"/>
      <c r="I98" s="14"/>
      <c r="J98" s="109">
        <v>438</v>
      </c>
      <c r="K98" s="109"/>
      <c r="L98" s="14"/>
      <c r="M98" s="109" t="s">
        <v>234</v>
      </c>
      <c r="N98" s="109"/>
      <c r="O98" s="14"/>
      <c r="P98" s="109">
        <v>438</v>
      </c>
      <c r="Q98" s="109"/>
      <c r="R98" s="14"/>
    </row>
    <row r="99" spans="1:18" x14ac:dyDescent="0.25">
      <c r="A99" s="13"/>
      <c r="B99" s="103" t="s">
        <v>56</v>
      </c>
      <c r="C99" s="23"/>
      <c r="D99" s="108">
        <v>219</v>
      </c>
      <c r="E99" s="108"/>
      <c r="F99" s="23"/>
      <c r="G99" s="108">
        <v>1</v>
      </c>
      <c r="H99" s="108"/>
      <c r="I99" s="23"/>
      <c r="J99" s="108">
        <v>218</v>
      </c>
      <c r="K99" s="108"/>
      <c r="L99" s="23"/>
      <c r="M99" s="108" t="s">
        <v>234</v>
      </c>
      <c r="N99" s="108"/>
      <c r="O99" s="23"/>
      <c r="P99" s="108">
        <v>219</v>
      </c>
      <c r="Q99" s="108"/>
      <c r="R99" s="23"/>
    </row>
    <row r="100" spans="1:18" x14ac:dyDescent="0.25">
      <c r="A100" s="13"/>
      <c r="B100" s="14"/>
      <c r="C100" s="14"/>
      <c r="D100" s="14"/>
      <c r="E100" s="14"/>
      <c r="F100" s="14"/>
      <c r="G100" s="14"/>
      <c r="H100" s="14"/>
      <c r="I100" s="14"/>
      <c r="J100" s="14"/>
      <c r="K100" s="14"/>
      <c r="L100" s="14"/>
      <c r="M100" s="14"/>
      <c r="N100" s="14"/>
      <c r="O100" s="14"/>
      <c r="P100" s="14"/>
      <c r="Q100" s="14"/>
      <c r="R100" s="14"/>
    </row>
    <row r="101" spans="1:18" x14ac:dyDescent="0.25">
      <c r="A101" s="13"/>
      <c r="B101" s="88"/>
      <c r="C101" s="88"/>
      <c r="D101" s="88"/>
      <c r="E101" s="88"/>
      <c r="F101" s="88"/>
      <c r="G101" s="88"/>
      <c r="H101" s="88"/>
      <c r="I101" s="88"/>
      <c r="J101" s="88"/>
      <c r="K101" s="88"/>
      <c r="L101" s="88"/>
      <c r="M101" s="88"/>
      <c r="N101" s="88"/>
      <c r="O101" s="88"/>
      <c r="P101" s="88"/>
      <c r="Q101" s="88"/>
      <c r="R101" s="88"/>
    </row>
    <row r="102" spans="1:18" x14ac:dyDescent="0.25">
      <c r="A102" s="13"/>
      <c r="B102" s="14"/>
      <c r="C102" s="15"/>
      <c r="D102" s="95"/>
      <c r="E102" s="95"/>
      <c r="F102" s="15"/>
      <c r="G102" s="96" t="s">
        <v>356</v>
      </c>
      <c r="H102" s="96"/>
      <c r="I102" s="96"/>
      <c r="J102" s="96"/>
      <c r="K102" s="96"/>
      <c r="L102" s="96"/>
      <c r="M102" s="96"/>
      <c r="N102" s="96"/>
      <c r="O102" s="15"/>
      <c r="P102" s="95"/>
      <c r="Q102" s="95"/>
      <c r="R102" s="15"/>
    </row>
    <row r="103" spans="1:18" ht="15.75" thickBot="1" x14ac:dyDescent="0.3">
      <c r="A103" s="13"/>
      <c r="B103" s="14"/>
      <c r="C103" s="15"/>
      <c r="D103" s="95"/>
      <c r="E103" s="95"/>
      <c r="F103" s="15"/>
      <c r="G103" s="97" t="s">
        <v>375</v>
      </c>
      <c r="H103" s="97"/>
      <c r="I103" s="97"/>
      <c r="J103" s="97"/>
      <c r="K103" s="97"/>
      <c r="L103" s="97"/>
      <c r="M103" s="97"/>
      <c r="N103" s="97"/>
      <c r="O103" s="15"/>
      <c r="P103" s="95"/>
      <c r="Q103" s="95"/>
      <c r="R103" s="15"/>
    </row>
    <row r="104" spans="1:18" x14ac:dyDescent="0.25">
      <c r="A104" s="13"/>
      <c r="B104" s="36"/>
      <c r="C104" s="15"/>
      <c r="D104" s="95"/>
      <c r="E104" s="95"/>
      <c r="F104" s="15"/>
      <c r="G104" s="106"/>
      <c r="H104" s="106"/>
      <c r="I104" s="20"/>
      <c r="J104" s="112" t="s">
        <v>358</v>
      </c>
      <c r="K104" s="112"/>
      <c r="L104" s="20"/>
      <c r="M104" s="106"/>
      <c r="N104" s="106"/>
      <c r="O104" s="15"/>
      <c r="P104" s="95"/>
      <c r="Q104" s="95"/>
      <c r="R104" s="15"/>
    </row>
    <row r="105" spans="1:18" x14ac:dyDescent="0.25">
      <c r="A105" s="13"/>
      <c r="B105" s="36"/>
      <c r="C105" s="15"/>
      <c r="D105" s="95"/>
      <c r="E105" s="95"/>
      <c r="F105" s="15"/>
      <c r="G105" s="96" t="s">
        <v>359</v>
      </c>
      <c r="H105" s="96"/>
      <c r="I105" s="15"/>
      <c r="J105" s="96" t="s">
        <v>360</v>
      </c>
      <c r="K105" s="96"/>
      <c r="L105" s="15"/>
      <c r="M105" s="96" t="s">
        <v>358</v>
      </c>
      <c r="N105" s="96"/>
      <c r="O105" s="15"/>
      <c r="P105" s="95"/>
      <c r="Q105" s="95"/>
      <c r="R105" s="15"/>
    </row>
    <row r="106" spans="1:18" x14ac:dyDescent="0.25">
      <c r="A106" s="13"/>
      <c r="B106" s="36"/>
      <c r="C106" s="15"/>
      <c r="D106" s="95"/>
      <c r="E106" s="95"/>
      <c r="F106" s="15"/>
      <c r="G106" s="96" t="s">
        <v>361</v>
      </c>
      <c r="H106" s="96"/>
      <c r="I106" s="15"/>
      <c r="J106" s="96" t="s">
        <v>362</v>
      </c>
      <c r="K106" s="96"/>
      <c r="L106" s="15"/>
      <c r="M106" s="96" t="s">
        <v>363</v>
      </c>
      <c r="N106" s="96"/>
      <c r="O106" s="15"/>
      <c r="P106" s="95"/>
      <c r="Q106" s="95"/>
      <c r="R106" s="15"/>
    </row>
    <row r="107" spans="1:18" x14ac:dyDescent="0.25">
      <c r="A107" s="13"/>
      <c r="B107" s="36"/>
      <c r="C107" s="15"/>
      <c r="D107" s="96" t="s">
        <v>364</v>
      </c>
      <c r="E107" s="96"/>
      <c r="F107" s="15"/>
      <c r="G107" s="96" t="s">
        <v>365</v>
      </c>
      <c r="H107" s="96"/>
      <c r="I107" s="15"/>
      <c r="J107" s="96" t="s">
        <v>366</v>
      </c>
      <c r="K107" s="96"/>
      <c r="L107" s="15"/>
      <c r="M107" s="96" t="s">
        <v>366</v>
      </c>
      <c r="N107" s="96"/>
      <c r="O107" s="15"/>
      <c r="P107" s="95"/>
      <c r="Q107" s="95"/>
      <c r="R107" s="15"/>
    </row>
    <row r="108" spans="1:18" ht="15.75" thickBot="1" x14ac:dyDescent="0.3">
      <c r="A108" s="13"/>
      <c r="B108" s="89" t="s">
        <v>289</v>
      </c>
      <c r="C108" s="15"/>
      <c r="D108" s="97" t="s">
        <v>395</v>
      </c>
      <c r="E108" s="97"/>
      <c r="F108" s="15"/>
      <c r="G108" s="97" t="s">
        <v>367</v>
      </c>
      <c r="H108" s="97"/>
      <c r="I108" s="15"/>
      <c r="J108" s="97" t="s">
        <v>368</v>
      </c>
      <c r="K108" s="97"/>
      <c r="L108" s="15"/>
      <c r="M108" s="97" t="s">
        <v>369</v>
      </c>
      <c r="N108" s="97"/>
      <c r="O108" s="15"/>
      <c r="P108" s="97" t="s">
        <v>143</v>
      </c>
      <c r="Q108" s="97"/>
      <c r="R108" s="15"/>
    </row>
    <row r="109" spans="1:18" x14ac:dyDescent="0.25">
      <c r="A109" s="13"/>
      <c r="B109" s="22" t="s">
        <v>396</v>
      </c>
      <c r="C109" s="23"/>
      <c r="D109" s="76"/>
      <c r="E109" s="76"/>
      <c r="F109" s="23"/>
      <c r="G109" s="76"/>
      <c r="H109" s="76"/>
      <c r="I109" s="23"/>
      <c r="J109" s="76"/>
      <c r="K109" s="76"/>
      <c r="L109" s="23"/>
      <c r="M109" s="76"/>
      <c r="N109" s="76"/>
      <c r="O109" s="23"/>
      <c r="P109" s="76"/>
      <c r="Q109" s="76"/>
      <c r="R109" s="23"/>
    </row>
    <row r="110" spans="1:18" x14ac:dyDescent="0.25">
      <c r="A110" s="13"/>
      <c r="B110" s="102" t="s">
        <v>29</v>
      </c>
      <c r="C110" s="14"/>
      <c r="D110" s="11" t="s">
        <v>217</v>
      </c>
      <c r="E110" s="51">
        <v>46855</v>
      </c>
      <c r="F110" s="14"/>
      <c r="G110" s="11" t="s">
        <v>217</v>
      </c>
      <c r="H110" s="51">
        <v>46855</v>
      </c>
      <c r="I110" s="14"/>
      <c r="J110" s="11" t="s">
        <v>217</v>
      </c>
      <c r="K110" s="30" t="s">
        <v>234</v>
      </c>
      <c r="L110" s="14"/>
      <c r="M110" s="11" t="s">
        <v>217</v>
      </c>
      <c r="N110" s="30" t="s">
        <v>234</v>
      </c>
      <c r="O110" s="14"/>
      <c r="P110" s="11" t="s">
        <v>217</v>
      </c>
      <c r="Q110" s="51">
        <v>46855</v>
      </c>
      <c r="R110" s="14"/>
    </row>
    <row r="111" spans="1:18" x14ac:dyDescent="0.25">
      <c r="A111" s="13"/>
      <c r="B111" s="103" t="s">
        <v>397</v>
      </c>
      <c r="C111" s="23"/>
      <c r="D111" s="69">
        <v>4394</v>
      </c>
      <c r="E111" s="69"/>
      <c r="F111" s="23"/>
      <c r="G111" s="99" t="s">
        <v>234</v>
      </c>
      <c r="H111" s="99"/>
      <c r="I111" s="23"/>
      <c r="J111" s="69">
        <v>4394</v>
      </c>
      <c r="K111" s="69"/>
      <c r="L111" s="23"/>
      <c r="M111" s="99" t="s">
        <v>234</v>
      </c>
      <c r="N111" s="99"/>
      <c r="O111" s="23"/>
      <c r="P111" s="69">
        <v>4394</v>
      </c>
      <c r="Q111" s="69"/>
      <c r="R111" s="23"/>
    </row>
    <row r="112" spans="1:18" x14ac:dyDescent="0.25">
      <c r="A112" s="13"/>
      <c r="B112" s="102" t="s">
        <v>398</v>
      </c>
      <c r="C112" s="14"/>
      <c r="D112" s="78">
        <v>529070</v>
      </c>
      <c r="E112" s="78"/>
      <c r="F112" s="14"/>
      <c r="G112" s="98" t="s">
        <v>234</v>
      </c>
      <c r="H112" s="98"/>
      <c r="I112" s="14"/>
      <c r="J112" s="78">
        <v>529070</v>
      </c>
      <c r="K112" s="78"/>
      <c r="L112" s="14"/>
      <c r="M112" s="98" t="s">
        <v>234</v>
      </c>
      <c r="N112" s="98"/>
      <c r="O112" s="14"/>
      <c r="P112" s="78">
        <v>529070</v>
      </c>
      <c r="Q112" s="78"/>
      <c r="R112" s="14"/>
    </row>
    <row r="113" spans="1:18" x14ac:dyDescent="0.25">
      <c r="A113" s="13"/>
      <c r="B113" s="103" t="s">
        <v>399</v>
      </c>
      <c r="C113" s="23"/>
      <c r="D113" s="69">
        <v>2978</v>
      </c>
      <c r="E113" s="69"/>
      <c r="F113" s="23"/>
      <c r="G113" s="99" t="s">
        <v>400</v>
      </c>
      <c r="H113" s="99"/>
      <c r="I113" s="23"/>
      <c r="J113" s="99" t="s">
        <v>400</v>
      </c>
      <c r="K113" s="99"/>
      <c r="L113" s="23"/>
      <c r="M113" s="99" t="s">
        <v>400</v>
      </c>
      <c r="N113" s="99"/>
      <c r="O113" s="23"/>
      <c r="P113" s="99" t="s">
        <v>400</v>
      </c>
      <c r="Q113" s="99"/>
      <c r="R113" s="23"/>
    </row>
    <row r="114" spans="1:18" x14ac:dyDescent="0.25">
      <c r="A114" s="13"/>
      <c r="B114" s="102" t="s">
        <v>401</v>
      </c>
      <c r="C114" s="14"/>
      <c r="D114" s="78">
        <v>210735</v>
      </c>
      <c r="E114" s="78"/>
      <c r="F114" s="14"/>
      <c r="G114" s="98" t="s">
        <v>234</v>
      </c>
      <c r="H114" s="98"/>
      <c r="I114" s="14"/>
      <c r="J114" s="78">
        <v>213702</v>
      </c>
      <c r="K114" s="78"/>
      <c r="L114" s="14"/>
      <c r="M114" s="98" t="s">
        <v>234</v>
      </c>
      <c r="N114" s="98"/>
      <c r="O114" s="14"/>
      <c r="P114" s="78">
        <v>213702</v>
      </c>
      <c r="Q114" s="78"/>
      <c r="R114" s="14"/>
    </row>
    <row r="115" spans="1:18" x14ac:dyDescent="0.25">
      <c r="A115" s="13"/>
      <c r="B115" s="103" t="s">
        <v>38</v>
      </c>
      <c r="C115" s="23"/>
      <c r="D115" s="69">
        <v>784007</v>
      </c>
      <c r="E115" s="69"/>
      <c r="F115" s="23"/>
      <c r="G115" s="99" t="s">
        <v>234</v>
      </c>
      <c r="H115" s="99"/>
      <c r="I115" s="23"/>
      <c r="J115" s="99" t="s">
        <v>234</v>
      </c>
      <c r="K115" s="99"/>
      <c r="L115" s="23"/>
      <c r="M115" s="69">
        <v>807597</v>
      </c>
      <c r="N115" s="69"/>
      <c r="O115" s="23"/>
      <c r="P115" s="69">
        <v>807597</v>
      </c>
      <c r="Q115" s="69"/>
      <c r="R115" s="23"/>
    </row>
    <row r="116" spans="1:18" x14ac:dyDescent="0.25">
      <c r="A116" s="13"/>
      <c r="B116" s="102" t="s">
        <v>40</v>
      </c>
      <c r="C116" s="14"/>
      <c r="D116" s="78">
        <v>5436</v>
      </c>
      <c r="E116" s="78"/>
      <c r="F116" s="14"/>
      <c r="G116" s="98" t="s">
        <v>234</v>
      </c>
      <c r="H116" s="98"/>
      <c r="I116" s="14"/>
      <c r="J116" s="78">
        <v>2945</v>
      </c>
      <c r="K116" s="78"/>
      <c r="L116" s="14"/>
      <c r="M116" s="78">
        <v>2491</v>
      </c>
      <c r="N116" s="78"/>
      <c r="O116" s="14"/>
      <c r="P116" s="78">
        <v>5436</v>
      </c>
      <c r="Q116" s="78"/>
      <c r="R116" s="14"/>
    </row>
    <row r="117" spans="1:18" x14ac:dyDescent="0.25">
      <c r="A117" s="13"/>
      <c r="B117" s="44"/>
      <c r="C117" s="23"/>
      <c r="D117" s="74"/>
      <c r="E117" s="74"/>
      <c r="F117" s="23"/>
      <c r="G117" s="74"/>
      <c r="H117" s="74"/>
      <c r="I117" s="23"/>
      <c r="J117" s="74"/>
      <c r="K117" s="74"/>
      <c r="L117" s="23"/>
      <c r="M117" s="74"/>
      <c r="N117" s="74"/>
      <c r="O117" s="23"/>
      <c r="P117" s="74"/>
      <c r="Q117" s="74"/>
      <c r="R117" s="23"/>
    </row>
    <row r="118" spans="1:18" x14ac:dyDescent="0.25">
      <c r="A118" s="13"/>
      <c r="B118" s="28" t="s">
        <v>402</v>
      </c>
      <c r="C118" s="14"/>
      <c r="D118" s="66"/>
      <c r="E118" s="66"/>
      <c r="F118" s="14"/>
      <c r="G118" s="66"/>
      <c r="H118" s="66"/>
      <c r="I118" s="14"/>
      <c r="J118" s="66"/>
      <c r="K118" s="66"/>
      <c r="L118" s="14"/>
      <c r="M118" s="66"/>
      <c r="N118" s="66"/>
      <c r="O118" s="14"/>
      <c r="P118" s="66"/>
      <c r="Q118" s="66"/>
      <c r="R118" s="14"/>
    </row>
    <row r="119" spans="1:18" x14ac:dyDescent="0.25">
      <c r="A119" s="13"/>
      <c r="B119" s="103" t="s">
        <v>403</v>
      </c>
      <c r="C119" s="23"/>
      <c r="D119" s="69">
        <v>157248</v>
      </c>
      <c r="E119" s="69"/>
      <c r="F119" s="23"/>
      <c r="G119" s="108" t="s">
        <v>234</v>
      </c>
      <c r="H119" s="108"/>
      <c r="I119" s="23"/>
      <c r="J119" s="69">
        <v>158764</v>
      </c>
      <c r="K119" s="69"/>
      <c r="L119" s="23"/>
      <c r="M119" s="99" t="s">
        <v>234</v>
      </c>
      <c r="N119" s="99"/>
      <c r="O119" s="23"/>
      <c r="P119" s="69">
        <v>158764</v>
      </c>
      <c r="Q119" s="69"/>
      <c r="R119" s="23"/>
    </row>
    <row r="120" spans="1:18" x14ac:dyDescent="0.25">
      <c r="A120" s="13"/>
      <c r="B120" s="102" t="s">
        <v>404</v>
      </c>
      <c r="C120" s="14"/>
      <c r="D120" s="78">
        <v>1252074</v>
      </c>
      <c r="E120" s="78"/>
      <c r="F120" s="14"/>
      <c r="G120" s="78">
        <v>1252074</v>
      </c>
      <c r="H120" s="78"/>
      <c r="I120" s="14"/>
      <c r="J120" s="98" t="s">
        <v>234</v>
      </c>
      <c r="K120" s="98"/>
      <c r="L120" s="14"/>
      <c r="M120" s="98" t="s">
        <v>234</v>
      </c>
      <c r="N120" s="98"/>
      <c r="O120" s="14"/>
      <c r="P120" s="78">
        <v>1252074</v>
      </c>
      <c r="Q120" s="78"/>
      <c r="R120" s="14"/>
    </row>
    <row r="121" spans="1:18" x14ac:dyDescent="0.25">
      <c r="A121" s="13"/>
      <c r="B121" s="103" t="s">
        <v>405</v>
      </c>
      <c r="C121" s="23"/>
      <c r="D121" s="74"/>
      <c r="E121" s="74"/>
      <c r="F121" s="23"/>
      <c r="G121" s="74"/>
      <c r="H121" s="74"/>
      <c r="I121" s="23"/>
      <c r="J121" s="74"/>
      <c r="K121" s="74"/>
      <c r="L121" s="23"/>
      <c r="M121" s="74"/>
      <c r="N121" s="74"/>
      <c r="O121" s="23"/>
      <c r="P121" s="74"/>
      <c r="Q121" s="74"/>
      <c r="R121" s="23"/>
    </row>
    <row r="122" spans="1:18" ht="26.25" x14ac:dyDescent="0.25">
      <c r="A122" s="13"/>
      <c r="B122" s="104" t="s">
        <v>406</v>
      </c>
      <c r="C122" s="14"/>
      <c r="D122" s="78">
        <v>44500</v>
      </c>
      <c r="E122" s="78"/>
      <c r="F122" s="14"/>
      <c r="G122" s="78">
        <v>44500</v>
      </c>
      <c r="H122" s="78"/>
      <c r="I122" s="14"/>
      <c r="J122" s="98" t="s">
        <v>234</v>
      </c>
      <c r="K122" s="98"/>
      <c r="L122" s="14"/>
      <c r="M122" s="98" t="s">
        <v>234</v>
      </c>
      <c r="N122" s="98"/>
      <c r="O122" s="14"/>
      <c r="P122" s="78">
        <v>44500</v>
      </c>
      <c r="Q122" s="78"/>
      <c r="R122" s="14"/>
    </row>
    <row r="123" spans="1:18" x14ac:dyDescent="0.25">
      <c r="A123" s="13"/>
      <c r="B123" s="103" t="s">
        <v>53</v>
      </c>
      <c r="C123" s="23"/>
      <c r="D123" s="69">
        <v>15000</v>
      </c>
      <c r="E123" s="69"/>
      <c r="F123" s="23"/>
      <c r="G123" s="99" t="s">
        <v>234</v>
      </c>
      <c r="H123" s="99"/>
      <c r="I123" s="23"/>
      <c r="J123" s="69">
        <v>14824</v>
      </c>
      <c r="K123" s="69"/>
      <c r="L123" s="23"/>
      <c r="M123" s="99" t="s">
        <v>234</v>
      </c>
      <c r="N123" s="99"/>
      <c r="O123" s="23"/>
      <c r="P123" s="69">
        <v>14824</v>
      </c>
      <c r="Q123" s="69"/>
      <c r="R123" s="23"/>
    </row>
    <row r="124" spans="1:18" x14ac:dyDescent="0.25">
      <c r="A124" s="13"/>
      <c r="B124" s="102" t="s">
        <v>54</v>
      </c>
      <c r="C124" s="14"/>
      <c r="D124" s="78">
        <v>12390</v>
      </c>
      <c r="E124" s="78"/>
      <c r="F124" s="14"/>
      <c r="G124" s="98" t="s">
        <v>234</v>
      </c>
      <c r="H124" s="98"/>
      <c r="I124" s="14"/>
      <c r="J124" s="78">
        <v>13064</v>
      </c>
      <c r="K124" s="78"/>
      <c r="L124" s="14"/>
      <c r="M124" s="98" t="s">
        <v>234</v>
      </c>
      <c r="N124" s="98"/>
      <c r="O124" s="14"/>
      <c r="P124" s="78">
        <v>13064</v>
      </c>
      <c r="Q124" s="78"/>
      <c r="R124" s="14"/>
    </row>
    <row r="125" spans="1:18" x14ac:dyDescent="0.25">
      <c r="A125" s="13"/>
      <c r="B125" s="103" t="s">
        <v>407</v>
      </c>
      <c r="C125" s="23"/>
      <c r="D125" s="69">
        <v>16002</v>
      </c>
      <c r="E125" s="69"/>
      <c r="F125" s="23"/>
      <c r="G125" s="99" t="s">
        <v>234</v>
      </c>
      <c r="H125" s="99"/>
      <c r="I125" s="23"/>
      <c r="J125" s="99" t="s">
        <v>234</v>
      </c>
      <c r="K125" s="99"/>
      <c r="L125" s="23"/>
      <c r="M125" s="69">
        <v>17101</v>
      </c>
      <c r="N125" s="69"/>
      <c r="O125" s="23"/>
      <c r="P125" s="69">
        <v>17101</v>
      </c>
      <c r="Q125" s="69"/>
      <c r="R125" s="23"/>
    </row>
    <row r="126" spans="1:18" x14ac:dyDescent="0.25">
      <c r="A126" s="13"/>
      <c r="B126" s="102" t="s">
        <v>373</v>
      </c>
      <c r="C126" s="14"/>
      <c r="D126" s="98">
        <v>176</v>
      </c>
      <c r="E126" s="98"/>
      <c r="F126" s="14"/>
      <c r="G126" s="98" t="s">
        <v>234</v>
      </c>
      <c r="H126" s="98"/>
      <c r="I126" s="14"/>
      <c r="J126" s="98">
        <v>176</v>
      </c>
      <c r="K126" s="98"/>
      <c r="L126" s="14"/>
      <c r="M126" s="98" t="s">
        <v>234</v>
      </c>
      <c r="N126" s="98"/>
      <c r="O126" s="14"/>
      <c r="P126" s="98">
        <v>176</v>
      </c>
      <c r="Q126" s="98"/>
      <c r="R126" s="14"/>
    </row>
    <row r="127" spans="1:18" x14ac:dyDescent="0.25">
      <c r="A127" s="13"/>
      <c r="B127" s="103" t="s">
        <v>56</v>
      </c>
      <c r="C127" s="23"/>
      <c r="D127" s="99">
        <v>147</v>
      </c>
      <c r="E127" s="99"/>
      <c r="F127" s="23"/>
      <c r="G127" s="99">
        <v>1</v>
      </c>
      <c r="H127" s="99"/>
      <c r="I127" s="23"/>
      <c r="J127" s="99">
        <v>146</v>
      </c>
      <c r="K127" s="99"/>
      <c r="L127" s="23"/>
      <c r="M127" s="99" t="s">
        <v>234</v>
      </c>
      <c r="N127" s="99"/>
      <c r="O127" s="23"/>
      <c r="P127" s="99">
        <v>147</v>
      </c>
      <c r="Q127" s="99"/>
      <c r="R127" s="23"/>
    </row>
  </sheetData>
  <mergeCells count="361">
    <mergeCell ref="A71:A127"/>
    <mergeCell ref="B71:R71"/>
    <mergeCell ref="B72:R72"/>
    <mergeCell ref="B73:R73"/>
    <mergeCell ref="B101:R101"/>
    <mergeCell ref="B4:R4"/>
    <mergeCell ref="B5:R5"/>
    <mergeCell ref="B6:R6"/>
    <mergeCell ref="B28:R28"/>
    <mergeCell ref="A50:A70"/>
    <mergeCell ref="B50:R50"/>
    <mergeCell ref="B51:R51"/>
    <mergeCell ref="B52:R52"/>
    <mergeCell ref="B62:R62"/>
    <mergeCell ref="D127:E127"/>
    <mergeCell ref="G127:H127"/>
    <mergeCell ref="J127:K127"/>
    <mergeCell ref="M127:N127"/>
    <mergeCell ref="P127:Q127"/>
    <mergeCell ref="A1:A2"/>
    <mergeCell ref="B1:R1"/>
    <mergeCell ref="B2:R2"/>
    <mergeCell ref="B3:R3"/>
    <mergeCell ref="A4:A49"/>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N102"/>
    <mergeCell ref="P102:Q102"/>
    <mergeCell ref="D103:E103"/>
    <mergeCell ref="G103:N103"/>
    <mergeCell ref="P103:Q103"/>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P74:Q74"/>
    <mergeCell ref="D75:E75"/>
    <mergeCell ref="G75:N75"/>
    <mergeCell ref="P75:Q75"/>
    <mergeCell ref="D76:E76"/>
    <mergeCell ref="G76:H76"/>
    <mergeCell ref="J76:K76"/>
    <mergeCell ref="M76:N76"/>
    <mergeCell ref="P76:Q76"/>
    <mergeCell ref="D68:E68"/>
    <mergeCell ref="K68:L68"/>
    <mergeCell ref="D69:E69"/>
    <mergeCell ref="K69:L69"/>
    <mergeCell ref="D74:E74"/>
    <mergeCell ref="G74:N74"/>
    <mergeCell ref="D65:E65"/>
    <mergeCell ref="K65:L65"/>
    <mergeCell ref="D66:E66"/>
    <mergeCell ref="K66:L66"/>
    <mergeCell ref="D67:E67"/>
    <mergeCell ref="K67:L67"/>
    <mergeCell ref="D59:E59"/>
    <mergeCell ref="K59:L59"/>
    <mergeCell ref="D63:E63"/>
    <mergeCell ref="G63:L63"/>
    <mergeCell ref="D64:E64"/>
    <mergeCell ref="G64:L64"/>
    <mergeCell ref="D56:E56"/>
    <mergeCell ref="K56:L56"/>
    <mergeCell ref="D57:E57"/>
    <mergeCell ref="K57:L57"/>
    <mergeCell ref="D58:E58"/>
    <mergeCell ref="K58:L58"/>
    <mergeCell ref="D53:E53"/>
    <mergeCell ref="G53:L53"/>
    <mergeCell ref="D54:E54"/>
    <mergeCell ref="G54:L54"/>
    <mergeCell ref="D55:E55"/>
    <mergeCell ref="K55:L55"/>
    <mergeCell ref="D45:E45"/>
    <mergeCell ref="I45:J45"/>
    <mergeCell ref="D47:E47"/>
    <mergeCell ref="I47:J47"/>
    <mergeCell ref="D48:E48"/>
    <mergeCell ref="I48:J48"/>
    <mergeCell ref="D42:E42"/>
    <mergeCell ref="I42:J42"/>
    <mergeCell ref="D43:E43"/>
    <mergeCell ref="I43:J43"/>
    <mergeCell ref="D44:E44"/>
    <mergeCell ref="I44:J44"/>
    <mergeCell ref="D39:E39"/>
    <mergeCell ref="I39:J39"/>
    <mergeCell ref="D40:E40"/>
    <mergeCell ref="I40:J40"/>
    <mergeCell ref="D41:E41"/>
    <mergeCell ref="I41:J41"/>
    <mergeCell ref="D35:E35"/>
    <mergeCell ref="I35:J35"/>
    <mergeCell ref="D36:E36"/>
    <mergeCell ref="I36:J36"/>
    <mergeCell ref="D37:E37"/>
    <mergeCell ref="I37:J37"/>
    <mergeCell ref="D32:E32"/>
    <mergeCell ref="I32:J32"/>
    <mergeCell ref="D33:E33"/>
    <mergeCell ref="I33:J33"/>
    <mergeCell ref="D34:E34"/>
    <mergeCell ref="I34:J34"/>
    <mergeCell ref="D29:E29"/>
    <mergeCell ref="G29:L29"/>
    <mergeCell ref="D30:E30"/>
    <mergeCell ref="G30:L30"/>
    <mergeCell ref="D31:E31"/>
    <mergeCell ref="I31:J31"/>
    <mergeCell ref="D23:E23"/>
    <mergeCell ref="I23:J23"/>
    <mergeCell ref="D25:E25"/>
    <mergeCell ref="I25:J25"/>
    <mergeCell ref="D26:E26"/>
    <mergeCell ref="I26:J26"/>
    <mergeCell ref="D20:E20"/>
    <mergeCell ref="I20:J20"/>
    <mergeCell ref="D21:E21"/>
    <mergeCell ref="I21:J21"/>
    <mergeCell ref="D22:E22"/>
    <mergeCell ref="I22:J22"/>
    <mergeCell ref="D17:E17"/>
    <mergeCell ref="I17:J17"/>
    <mergeCell ref="D18:E18"/>
    <mergeCell ref="I18:J18"/>
    <mergeCell ref="D19:E19"/>
    <mergeCell ref="I19:J19"/>
    <mergeCell ref="D13:E13"/>
    <mergeCell ref="I13:J13"/>
    <mergeCell ref="D14:E14"/>
    <mergeCell ref="I14:J14"/>
    <mergeCell ref="D15:E15"/>
    <mergeCell ref="I15:J15"/>
    <mergeCell ref="D10:E10"/>
    <mergeCell ref="I10:J10"/>
    <mergeCell ref="D11:E11"/>
    <mergeCell ref="I11:J11"/>
    <mergeCell ref="D12:E12"/>
    <mergeCell ref="I12:J12"/>
    <mergeCell ref="D7:E7"/>
    <mergeCell ref="G7:L7"/>
    <mergeCell ref="D8:E8"/>
    <mergeCell ref="G8:L8"/>
    <mergeCell ref="D9:E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1"/>
  <sheetViews>
    <sheetView showGridLines="0" workbookViewId="0"/>
  </sheetViews>
  <sheetFormatPr defaultRowHeight="15" x14ac:dyDescent="0.25"/>
  <cols>
    <col min="1" max="2" width="36.5703125" bestFit="1" customWidth="1"/>
    <col min="4" max="4" width="8.85546875" bestFit="1" customWidth="1"/>
    <col min="5" max="5" width="7.42578125" bestFit="1" customWidth="1"/>
    <col min="6" max="6" width="5.7109375" customWidth="1"/>
    <col min="7" max="7" width="15" customWidth="1"/>
    <col min="8" max="8" width="8.5703125" customWidth="1"/>
    <col min="9" max="9" width="6.5703125" customWidth="1"/>
    <col min="10" max="10" width="17.5703125" customWidth="1"/>
    <col min="11" max="11" width="8.7109375" customWidth="1"/>
    <col min="13" max="13" width="3.140625" customWidth="1"/>
    <col min="14" max="14" width="9.28515625" customWidth="1"/>
    <col min="16" max="16" width="2" bestFit="1" customWidth="1"/>
    <col min="17" max="17" width="7.42578125" bestFit="1" customWidth="1"/>
    <col min="19" max="19" width="2" bestFit="1" customWidth="1"/>
    <col min="20" max="20" width="7.42578125" bestFit="1" customWidth="1"/>
    <col min="22" max="22" width="2" bestFit="1" customWidth="1"/>
    <col min="23" max="23" width="7.42578125" bestFit="1" customWidth="1"/>
  </cols>
  <sheetData>
    <row r="1" spans="1:24" ht="15" customHeight="1" x14ac:dyDescent="0.25">
      <c r="A1" s="7" t="s">
        <v>7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8</v>
      </c>
      <c r="B3" s="85" t="s">
        <v>4</v>
      </c>
      <c r="C3" s="85"/>
      <c r="D3" s="85"/>
      <c r="E3" s="85"/>
      <c r="F3" s="85"/>
      <c r="G3" s="85"/>
      <c r="H3" s="85"/>
      <c r="I3" s="85"/>
      <c r="J3" s="85"/>
      <c r="K3" s="85"/>
      <c r="L3" s="85"/>
      <c r="M3" s="85"/>
      <c r="N3" s="85"/>
      <c r="O3" s="85"/>
      <c r="P3" s="85"/>
      <c r="Q3" s="85"/>
      <c r="R3" s="85"/>
      <c r="S3" s="85"/>
      <c r="T3" s="85"/>
      <c r="U3" s="85"/>
      <c r="V3" s="85"/>
      <c r="W3" s="85"/>
      <c r="X3" s="85"/>
    </row>
    <row r="4" spans="1:24" ht="15" customHeight="1" x14ac:dyDescent="0.25">
      <c r="A4" s="13" t="s">
        <v>778</v>
      </c>
      <c r="B4" s="85" t="s">
        <v>4</v>
      </c>
      <c r="C4" s="85"/>
      <c r="D4" s="85"/>
      <c r="E4" s="85"/>
      <c r="F4" s="85"/>
      <c r="G4" s="85"/>
      <c r="H4" s="85"/>
      <c r="I4" s="85"/>
      <c r="J4" s="85"/>
      <c r="K4" s="85"/>
      <c r="L4" s="85"/>
      <c r="M4" s="85"/>
      <c r="N4" s="85"/>
      <c r="O4" s="85"/>
      <c r="P4" s="85"/>
      <c r="Q4" s="85"/>
      <c r="R4" s="85"/>
      <c r="S4" s="85"/>
      <c r="T4" s="85"/>
      <c r="U4" s="85"/>
      <c r="V4" s="85"/>
      <c r="W4" s="85"/>
      <c r="X4" s="85"/>
    </row>
    <row r="5" spans="1:24" x14ac:dyDescent="0.25">
      <c r="A5" s="13"/>
      <c r="B5" s="87"/>
      <c r="C5" s="87"/>
      <c r="D5" s="87"/>
      <c r="E5" s="87"/>
      <c r="F5" s="87"/>
      <c r="G5" s="87"/>
      <c r="H5" s="87"/>
      <c r="I5" s="87"/>
      <c r="J5" s="87"/>
      <c r="K5" s="87"/>
      <c r="L5" s="87"/>
      <c r="M5" s="87"/>
      <c r="N5" s="87"/>
      <c r="O5" s="87"/>
      <c r="P5" s="87"/>
      <c r="Q5" s="87"/>
      <c r="R5" s="87"/>
      <c r="S5" s="87"/>
      <c r="T5" s="87"/>
      <c r="U5" s="87"/>
      <c r="V5" s="87"/>
      <c r="W5" s="87"/>
      <c r="X5" s="87"/>
    </row>
    <row r="6" spans="1:24" x14ac:dyDescent="0.25">
      <c r="A6" s="13"/>
      <c r="B6" s="88"/>
      <c r="C6" s="88"/>
      <c r="D6" s="88"/>
      <c r="E6" s="88"/>
      <c r="F6" s="88"/>
      <c r="G6" s="88"/>
      <c r="H6" s="88"/>
      <c r="I6" s="88"/>
      <c r="J6" s="88"/>
      <c r="K6" s="88"/>
      <c r="L6" s="88"/>
      <c r="M6" s="88"/>
      <c r="N6" s="88"/>
      <c r="O6" s="88"/>
      <c r="P6" s="88"/>
      <c r="Q6" s="88"/>
      <c r="R6" s="88"/>
      <c r="S6" s="88"/>
      <c r="T6" s="88"/>
      <c r="U6" s="88"/>
      <c r="V6" s="88"/>
      <c r="W6" s="88"/>
      <c r="X6" s="88"/>
    </row>
    <row r="7" spans="1:24" ht="15.75" thickBot="1" x14ac:dyDescent="0.3">
      <c r="A7" s="13"/>
      <c r="B7" s="19" t="s">
        <v>341</v>
      </c>
      <c r="C7" s="15"/>
      <c r="D7" s="61" t="s">
        <v>283</v>
      </c>
      <c r="E7" s="61"/>
      <c r="F7" s="15"/>
      <c r="G7" s="97" t="s">
        <v>320</v>
      </c>
      <c r="H7" s="97"/>
      <c r="I7" s="15"/>
    </row>
    <row r="8" spans="1:24" x14ac:dyDescent="0.25">
      <c r="A8" s="13"/>
      <c r="B8" s="22" t="s">
        <v>411</v>
      </c>
      <c r="C8" s="23"/>
      <c r="D8" s="24" t="s">
        <v>217</v>
      </c>
      <c r="E8" s="25">
        <v>421382</v>
      </c>
      <c r="F8" s="23"/>
      <c r="G8" s="26" t="s">
        <v>217</v>
      </c>
      <c r="H8" s="27">
        <v>332782</v>
      </c>
      <c r="I8" s="23"/>
    </row>
    <row r="9" spans="1:24" x14ac:dyDescent="0.25">
      <c r="A9" s="13"/>
      <c r="B9" s="28" t="s">
        <v>412</v>
      </c>
      <c r="C9" s="14"/>
      <c r="D9" s="77">
        <v>102740</v>
      </c>
      <c r="E9" s="77"/>
      <c r="F9" s="14"/>
      <c r="G9" s="78">
        <v>66080</v>
      </c>
      <c r="H9" s="78"/>
      <c r="I9" s="14"/>
    </row>
    <row r="10" spans="1:24" x14ac:dyDescent="0.25">
      <c r="A10" s="13"/>
      <c r="B10" s="22" t="s">
        <v>413</v>
      </c>
      <c r="C10" s="23"/>
      <c r="D10" s="68">
        <v>153871</v>
      </c>
      <c r="E10" s="68"/>
      <c r="F10" s="23"/>
      <c r="G10" s="69">
        <v>143703</v>
      </c>
      <c r="H10" s="69"/>
      <c r="I10" s="23"/>
    </row>
    <row r="11" spans="1:24" x14ac:dyDescent="0.25">
      <c r="A11" s="13"/>
      <c r="B11" s="28" t="s">
        <v>414</v>
      </c>
      <c r="C11" s="14"/>
      <c r="D11" s="77">
        <v>199690</v>
      </c>
      <c r="E11" s="77"/>
      <c r="F11" s="14"/>
      <c r="G11" s="78">
        <v>197448</v>
      </c>
      <c r="H11" s="78"/>
      <c r="I11" s="14"/>
    </row>
    <row r="12" spans="1:24" x14ac:dyDescent="0.25">
      <c r="A12" s="13"/>
      <c r="B12" s="22" t="s">
        <v>415</v>
      </c>
      <c r="C12" s="23"/>
      <c r="D12" s="68">
        <v>45492</v>
      </c>
      <c r="E12" s="68"/>
      <c r="F12" s="23"/>
      <c r="G12" s="69">
        <v>48632</v>
      </c>
      <c r="H12" s="69"/>
      <c r="I12" s="23"/>
    </row>
    <row r="13" spans="1:24" ht="15.75" thickBot="1" x14ac:dyDescent="0.3">
      <c r="A13" s="13"/>
      <c r="B13" s="28" t="s">
        <v>416</v>
      </c>
      <c r="C13" s="14"/>
      <c r="D13" s="81">
        <v>8626</v>
      </c>
      <c r="E13" s="81"/>
      <c r="F13" s="14"/>
      <c r="G13" s="83">
        <v>9167</v>
      </c>
      <c r="H13" s="83"/>
      <c r="I13" s="14"/>
    </row>
    <row r="14" spans="1:24" x14ac:dyDescent="0.25">
      <c r="A14" s="13"/>
      <c r="B14" s="22" t="s">
        <v>417</v>
      </c>
      <c r="C14" s="23"/>
      <c r="D14" s="131">
        <v>931801</v>
      </c>
      <c r="E14" s="131"/>
      <c r="F14" s="23"/>
      <c r="G14" s="132">
        <v>797812</v>
      </c>
      <c r="H14" s="132"/>
      <c r="I14" s="23"/>
    </row>
    <row r="15" spans="1:24" ht="15.75" thickBot="1" x14ac:dyDescent="0.3">
      <c r="A15" s="13"/>
      <c r="B15" s="28" t="s">
        <v>418</v>
      </c>
      <c r="C15" s="14"/>
      <c r="D15" s="81">
        <v>1433</v>
      </c>
      <c r="E15" s="81"/>
      <c r="F15" s="14"/>
      <c r="G15" s="65">
        <v>634</v>
      </c>
      <c r="H15" s="65"/>
      <c r="I15" s="14"/>
    </row>
    <row r="16" spans="1:24" x14ac:dyDescent="0.25">
      <c r="A16" s="13"/>
      <c r="B16" s="44"/>
      <c r="C16" s="23"/>
      <c r="D16" s="131">
        <v>933234</v>
      </c>
      <c r="E16" s="131"/>
      <c r="F16" s="23"/>
      <c r="G16" s="132">
        <v>798446</v>
      </c>
      <c r="H16" s="132"/>
      <c r="I16" s="23"/>
    </row>
    <row r="17" spans="1:24" ht="15.75" thickBot="1" x14ac:dyDescent="0.3">
      <c r="A17" s="13"/>
      <c r="B17" s="28" t="s">
        <v>37</v>
      </c>
      <c r="C17" s="14"/>
      <c r="D17" s="64" t="s">
        <v>419</v>
      </c>
      <c r="E17" s="64"/>
      <c r="F17" s="10" t="s">
        <v>220</v>
      </c>
      <c r="G17" s="65" t="s">
        <v>420</v>
      </c>
      <c r="H17" s="65"/>
      <c r="I17" s="11" t="s">
        <v>220</v>
      </c>
    </row>
    <row r="18" spans="1:24" ht="15.75" thickBot="1" x14ac:dyDescent="0.3">
      <c r="A18" s="13"/>
      <c r="B18" s="22" t="s">
        <v>421</v>
      </c>
      <c r="C18" s="23"/>
      <c r="D18" s="56" t="s">
        <v>217</v>
      </c>
      <c r="E18" s="105">
        <v>917751</v>
      </c>
      <c r="F18" s="23"/>
      <c r="G18" s="58" t="s">
        <v>217</v>
      </c>
      <c r="H18" s="111">
        <v>784007</v>
      </c>
      <c r="I18" s="23"/>
    </row>
    <row r="19" spans="1:24" ht="15.75" thickTop="1" x14ac:dyDescent="0.25">
      <c r="A19" s="13" t="s">
        <v>779</v>
      </c>
      <c r="B19" s="85" t="s">
        <v>4</v>
      </c>
      <c r="C19" s="85"/>
      <c r="D19" s="85"/>
      <c r="E19" s="85"/>
      <c r="F19" s="85"/>
      <c r="G19" s="85"/>
      <c r="H19" s="85"/>
      <c r="I19" s="85"/>
      <c r="J19" s="85"/>
      <c r="K19" s="85"/>
      <c r="L19" s="85"/>
      <c r="M19" s="85"/>
      <c r="N19" s="85"/>
      <c r="O19" s="85"/>
      <c r="P19" s="85"/>
      <c r="Q19" s="85"/>
      <c r="R19" s="85"/>
      <c r="S19" s="85"/>
      <c r="T19" s="85"/>
      <c r="U19" s="85"/>
      <c r="V19" s="85"/>
      <c r="W19" s="85"/>
      <c r="X19" s="85"/>
    </row>
    <row r="20" spans="1:24" x14ac:dyDescent="0.25">
      <c r="A20" s="13"/>
      <c r="B20" s="88"/>
      <c r="C20" s="88"/>
      <c r="D20" s="88"/>
      <c r="E20" s="88"/>
      <c r="F20" s="88"/>
      <c r="G20" s="88"/>
      <c r="H20" s="88"/>
      <c r="I20" s="88"/>
      <c r="J20" s="88"/>
      <c r="K20" s="88"/>
      <c r="L20" s="88"/>
      <c r="M20" s="88"/>
      <c r="N20" s="88"/>
      <c r="O20" s="88"/>
      <c r="P20" s="88"/>
      <c r="Q20" s="88"/>
      <c r="R20" s="88"/>
      <c r="S20" s="88"/>
      <c r="T20" s="88"/>
      <c r="U20" s="88"/>
      <c r="V20" s="88"/>
      <c r="W20" s="88"/>
      <c r="X20" s="88"/>
    </row>
    <row r="21" spans="1:24" x14ac:dyDescent="0.25">
      <c r="A21" s="13"/>
      <c r="B21" s="88"/>
      <c r="C21" s="88"/>
      <c r="D21" s="88"/>
      <c r="E21" s="88"/>
      <c r="F21" s="88"/>
      <c r="G21" s="88"/>
      <c r="H21" s="88"/>
      <c r="I21" s="88"/>
      <c r="J21" s="88"/>
      <c r="K21" s="88"/>
      <c r="L21" s="88"/>
      <c r="M21" s="88"/>
      <c r="N21" s="88"/>
      <c r="O21" s="88"/>
      <c r="P21" s="88"/>
      <c r="Q21" s="88"/>
      <c r="R21" s="88"/>
      <c r="S21" s="88"/>
      <c r="T21" s="88"/>
      <c r="U21" s="88"/>
      <c r="V21" s="88"/>
      <c r="W21" s="88"/>
      <c r="X21" s="88"/>
    </row>
    <row r="22" spans="1:24" ht="15.75" thickBot="1" x14ac:dyDescent="0.3">
      <c r="A22" s="13"/>
      <c r="B22" s="14"/>
      <c r="C22" s="15"/>
      <c r="D22" s="61" t="s">
        <v>443</v>
      </c>
      <c r="E22" s="61"/>
      <c r="F22" s="61"/>
      <c r="G22" s="61"/>
      <c r="H22" s="61"/>
      <c r="I22" s="61"/>
      <c r="J22" s="61"/>
      <c r="K22" s="61"/>
      <c r="L22" s="61"/>
      <c r="M22" s="61"/>
      <c r="N22" s="61"/>
      <c r="O22" s="61"/>
      <c r="P22" s="61"/>
      <c r="Q22" s="61"/>
      <c r="R22" s="15"/>
    </row>
    <row r="23" spans="1:24" ht="15.75" thickBot="1" x14ac:dyDescent="0.3">
      <c r="A23" s="13"/>
      <c r="B23" s="133" t="s">
        <v>444</v>
      </c>
      <c r="C23" s="14"/>
      <c r="D23" s="62" t="s">
        <v>445</v>
      </c>
      <c r="E23" s="62"/>
      <c r="F23" s="15"/>
      <c r="G23" s="62" t="s">
        <v>446</v>
      </c>
      <c r="H23" s="62"/>
      <c r="I23" s="15"/>
      <c r="J23" s="62" t="s">
        <v>447</v>
      </c>
      <c r="K23" s="62"/>
      <c r="L23" s="15"/>
      <c r="M23" s="62" t="s">
        <v>448</v>
      </c>
      <c r="N23" s="62"/>
      <c r="O23" s="15"/>
      <c r="P23" s="62" t="s">
        <v>143</v>
      </c>
      <c r="Q23" s="62"/>
      <c r="R23" s="15"/>
    </row>
    <row r="24" spans="1:24" x14ac:dyDescent="0.25">
      <c r="A24" s="13"/>
      <c r="B24" s="134" t="s">
        <v>289</v>
      </c>
      <c r="C24" s="14"/>
      <c r="D24" s="67"/>
      <c r="E24" s="67"/>
      <c r="F24" s="14"/>
      <c r="G24" s="67"/>
      <c r="H24" s="67"/>
      <c r="I24" s="14"/>
      <c r="J24" s="67"/>
      <c r="K24" s="67"/>
      <c r="L24" s="14"/>
      <c r="M24" s="67"/>
      <c r="N24" s="67"/>
      <c r="O24" s="14"/>
      <c r="P24" s="67"/>
      <c r="Q24" s="67"/>
      <c r="R24" s="14"/>
    </row>
    <row r="25" spans="1:24" x14ac:dyDescent="0.25">
      <c r="A25" s="13"/>
      <c r="B25" s="22" t="s">
        <v>449</v>
      </c>
      <c r="C25" s="23"/>
      <c r="D25" s="74"/>
      <c r="E25" s="74"/>
      <c r="F25" s="23"/>
      <c r="G25" s="74"/>
      <c r="H25" s="74"/>
      <c r="I25" s="23"/>
      <c r="J25" s="74"/>
      <c r="K25" s="74"/>
      <c r="L25" s="23"/>
      <c r="M25" s="74"/>
      <c r="N25" s="74"/>
      <c r="O25" s="23"/>
      <c r="P25" s="74"/>
      <c r="Q25" s="74"/>
      <c r="R25" s="23"/>
    </row>
    <row r="26" spans="1:24" x14ac:dyDescent="0.25">
      <c r="A26" s="13"/>
      <c r="B26" s="102" t="s">
        <v>450</v>
      </c>
      <c r="C26" s="14"/>
      <c r="D26" s="10" t="s">
        <v>217</v>
      </c>
      <c r="E26" s="50">
        <v>152472</v>
      </c>
      <c r="F26" s="14"/>
      <c r="G26" s="10" t="s">
        <v>217</v>
      </c>
      <c r="H26" s="50">
        <v>12124</v>
      </c>
      <c r="I26" s="14"/>
      <c r="J26" s="10" t="s">
        <v>217</v>
      </c>
      <c r="K26" s="50">
        <v>9203</v>
      </c>
      <c r="L26" s="14"/>
      <c r="M26" s="10" t="s">
        <v>217</v>
      </c>
      <c r="N26" s="29" t="s">
        <v>234</v>
      </c>
      <c r="O26" s="14"/>
      <c r="P26" s="10" t="s">
        <v>217</v>
      </c>
      <c r="Q26" s="50">
        <v>173799</v>
      </c>
      <c r="R26" s="14"/>
    </row>
    <row r="27" spans="1:24" x14ac:dyDescent="0.25">
      <c r="A27" s="13"/>
      <c r="B27" s="103" t="s">
        <v>451</v>
      </c>
      <c r="C27" s="23"/>
      <c r="D27" s="68">
        <v>236680</v>
      </c>
      <c r="E27" s="68"/>
      <c r="F27" s="23"/>
      <c r="G27" s="68">
        <v>7059</v>
      </c>
      <c r="H27" s="68"/>
      <c r="I27" s="23"/>
      <c r="J27" s="68">
        <v>3844</v>
      </c>
      <c r="K27" s="68"/>
      <c r="L27" s="23"/>
      <c r="M27" s="108" t="s">
        <v>234</v>
      </c>
      <c r="N27" s="108"/>
      <c r="O27" s="23"/>
      <c r="P27" s="68">
        <v>247583</v>
      </c>
      <c r="Q27" s="68"/>
      <c r="R27" s="23"/>
    </row>
    <row r="28" spans="1:24" x14ac:dyDescent="0.25">
      <c r="A28" s="13"/>
      <c r="B28" s="28" t="s">
        <v>452</v>
      </c>
      <c r="C28" s="14"/>
      <c r="D28" s="77">
        <v>102740</v>
      </c>
      <c r="E28" s="77"/>
      <c r="F28" s="14"/>
      <c r="G28" s="109" t="s">
        <v>234</v>
      </c>
      <c r="H28" s="109"/>
      <c r="I28" s="14"/>
      <c r="J28" s="109" t="s">
        <v>234</v>
      </c>
      <c r="K28" s="109"/>
      <c r="L28" s="14"/>
      <c r="M28" s="109" t="s">
        <v>234</v>
      </c>
      <c r="N28" s="109"/>
      <c r="O28" s="14"/>
      <c r="P28" s="77">
        <v>102740</v>
      </c>
      <c r="Q28" s="77"/>
      <c r="R28" s="14"/>
    </row>
    <row r="29" spans="1:24" x14ac:dyDescent="0.25">
      <c r="A29" s="13"/>
      <c r="B29" s="22" t="s">
        <v>453</v>
      </c>
      <c r="C29" s="23"/>
      <c r="D29" s="74"/>
      <c r="E29" s="74"/>
      <c r="F29" s="23"/>
      <c r="G29" s="74"/>
      <c r="H29" s="74"/>
      <c r="I29" s="23"/>
      <c r="J29" s="74"/>
      <c r="K29" s="74"/>
      <c r="L29" s="23"/>
      <c r="M29" s="74"/>
      <c r="N29" s="74"/>
      <c r="O29" s="23"/>
      <c r="P29" s="74"/>
      <c r="Q29" s="74"/>
      <c r="R29" s="23"/>
    </row>
    <row r="30" spans="1:24" x14ac:dyDescent="0.25">
      <c r="A30" s="13"/>
      <c r="B30" s="102" t="s">
        <v>454</v>
      </c>
      <c r="C30" s="14"/>
      <c r="D30" s="77">
        <v>85474</v>
      </c>
      <c r="E30" s="77"/>
      <c r="F30" s="14"/>
      <c r="G30" s="109">
        <v>423</v>
      </c>
      <c r="H30" s="109"/>
      <c r="I30" s="14"/>
      <c r="J30" s="77">
        <v>2775</v>
      </c>
      <c r="K30" s="77"/>
      <c r="L30" s="14"/>
      <c r="M30" s="109">
        <v>617</v>
      </c>
      <c r="N30" s="109"/>
      <c r="O30" s="14"/>
      <c r="P30" s="77">
        <v>89289</v>
      </c>
      <c r="Q30" s="77"/>
      <c r="R30" s="14"/>
    </row>
    <row r="31" spans="1:24" x14ac:dyDescent="0.25">
      <c r="A31" s="13"/>
      <c r="B31" s="103" t="s">
        <v>455</v>
      </c>
      <c r="C31" s="23"/>
      <c r="D31" s="68">
        <v>61982</v>
      </c>
      <c r="E31" s="68"/>
      <c r="F31" s="23"/>
      <c r="G31" s="68">
        <v>1020</v>
      </c>
      <c r="H31" s="68"/>
      <c r="I31" s="23"/>
      <c r="J31" s="68">
        <v>1467</v>
      </c>
      <c r="K31" s="68"/>
      <c r="L31" s="23"/>
      <c r="M31" s="108">
        <v>113</v>
      </c>
      <c r="N31" s="108"/>
      <c r="O31" s="23"/>
      <c r="P31" s="68">
        <v>64582</v>
      </c>
      <c r="Q31" s="68"/>
      <c r="R31" s="23"/>
    </row>
    <row r="32" spans="1:24" x14ac:dyDescent="0.25">
      <c r="A32" s="13"/>
      <c r="B32" s="28" t="s">
        <v>456</v>
      </c>
      <c r="C32" s="14"/>
      <c r="D32" s="66"/>
      <c r="E32" s="66"/>
      <c r="F32" s="14"/>
      <c r="G32" s="66"/>
      <c r="H32" s="66"/>
      <c r="I32" s="14"/>
      <c r="J32" s="66"/>
      <c r="K32" s="66"/>
      <c r="L32" s="14"/>
      <c r="M32" s="66"/>
      <c r="N32" s="66"/>
      <c r="O32" s="14"/>
      <c r="P32" s="66"/>
      <c r="Q32" s="66"/>
      <c r="R32" s="14"/>
    </row>
    <row r="33" spans="1:24" x14ac:dyDescent="0.25">
      <c r="A33" s="13"/>
      <c r="B33" s="103" t="s">
        <v>457</v>
      </c>
      <c r="C33" s="23"/>
      <c r="D33" s="68">
        <v>86839</v>
      </c>
      <c r="E33" s="68"/>
      <c r="F33" s="23"/>
      <c r="G33" s="68">
        <v>1157</v>
      </c>
      <c r="H33" s="68"/>
      <c r="I33" s="23"/>
      <c r="J33" s="68">
        <v>4061</v>
      </c>
      <c r="K33" s="68"/>
      <c r="L33" s="23"/>
      <c r="M33" s="108" t="s">
        <v>234</v>
      </c>
      <c r="N33" s="108"/>
      <c r="O33" s="23"/>
      <c r="P33" s="68">
        <v>92057</v>
      </c>
      <c r="Q33" s="68"/>
      <c r="R33" s="23"/>
    </row>
    <row r="34" spans="1:24" x14ac:dyDescent="0.25">
      <c r="A34" s="13"/>
      <c r="B34" s="102" t="s">
        <v>458</v>
      </c>
      <c r="C34" s="14"/>
      <c r="D34" s="77">
        <v>105044</v>
      </c>
      <c r="E34" s="77"/>
      <c r="F34" s="14"/>
      <c r="G34" s="77">
        <v>1462</v>
      </c>
      <c r="H34" s="77"/>
      <c r="I34" s="14"/>
      <c r="J34" s="77">
        <v>1127</v>
      </c>
      <c r="K34" s="77"/>
      <c r="L34" s="14"/>
      <c r="M34" s="109" t="s">
        <v>234</v>
      </c>
      <c r="N34" s="109"/>
      <c r="O34" s="14"/>
      <c r="P34" s="77">
        <v>107633</v>
      </c>
      <c r="Q34" s="77"/>
      <c r="R34" s="14"/>
    </row>
    <row r="35" spans="1:24" x14ac:dyDescent="0.25">
      <c r="A35" s="13"/>
      <c r="B35" s="22" t="s">
        <v>415</v>
      </c>
      <c r="C35" s="23"/>
      <c r="D35" s="68">
        <v>42089</v>
      </c>
      <c r="E35" s="68"/>
      <c r="F35" s="23"/>
      <c r="G35" s="108" t="s">
        <v>234</v>
      </c>
      <c r="H35" s="108"/>
      <c r="I35" s="23"/>
      <c r="J35" s="68">
        <v>3403</v>
      </c>
      <c r="K35" s="68"/>
      <c r="L35" s="23"/>
      <c r="M35" s="108" t="s">
        <v>234</v>
      </c>
      <c r="N35" s="108"/>
      <c r="O35" s="23"/>
      <c r="P35" s="68">
        <v>45492</v>
      </c>
      <c r="Q35" s="68"/>
      <c r="R35" s="23"/>
    </row>
    <row r="36" spans="1:24" ht="15.75" thickBot="1" x14ac:dyDescent="0.3">
      <c r="A36" s="13"/>
      <c r="B36" s="28" t="s">
        <v>416</v>
      </c>
      <c r="C36" s="14"/>
      <c r="D36" s="81">
        <v>8432</v>
      </c>
      <c r="E36" s="81"/>
      <c r="F36" s="14"/>
      <c r="G36" s="64">
        <v>44</v>
      </c>
      <c r="H36" s="64"/>
      <c r="I36" s="14"/>
      <c r="J36" s="64">
        <v>150</v>
      </c>
      <c r="K36" s="64"/>
      <c r="L36" s="14"/>
      <c r="M36" s="64" t="s">
        <v>234</v>
      </c>
      <c r="N36" s="64"/>
      <c r="O36" s="14"/>
      <c r="P36" s="81">
        <v>8626</v>
      </c>
      <c r="Q36" s="81"/>
      <c r="R36" s="14"/>
    </row>
    <row r="37" spans="1:24" ht="15.75" thickBot="1" x14ac:dyDescent="0.3">
      <c r="A37" s="13"/>
      <c r="B37" s="22" t="s">
        <v>417</v>
      </c>
      <c r="C37" s="23"/>
      <c r="D37" s="56" t="s">
        <v>217</v>
      </c>
      <c r="E37" s="105">
        <v>881752</v>
      </c>
      <c r="F37" s="23"/>
      <c r="G37" s="56" t="s">
        <v>217</v>
      </c>
      <c r="H37" s="105">
        <v>23289</v>
      </c>
      <c r="I37" s="23"/>
      <c r="J37" s="56" t="s">
        <v>217</v>
      </c>
      <c r="K37" s="105">
        <v>26030</v>
      </c>
      <c r="L37" s="23"/>
      <c r="M37" s="56" t="s">
        <v>217</v>
      </c>
      <c r="N37" s="57">
        <v>730</v>
      </c>
      <c r="O37" s="23"/>
      <c r="P37" s="56" t="s">
        <v>217</v>
      </c>
      <c r="Q37" s="105">
        <v>931801</v>
      </c>
      <c r="R37" s="23"/>
    </row>
    <row r="38" spans="1:24" ht="15.75" thickTop="1" x14ac:dyDescent="0.25">
      <c r="A38" s="13"/>
      <c r="B38" s="124"/>
      <c r="C38" s="124"/>
      <c r="D38" s="124"/>
      <c r="E38" s="124"/>
      <c r="F38" s="124"/>
      <c r="G38" s="124"/>
      <c r="H38" s="124"/>
      <c r="I38" s="124"/>
      <c r="J38" s="124"/>
      <c r="K38" s="124"/>
      <c r="L38" s="124"/>
      <c r="M38" s="124"/>
      <c r="N38" s="124"/>
      <c r="O38" s="124"/>
      <c r="P38" s="124"/>
      <c r="Q38" s="124"/>
      <c r="R38" s="124"/>
      <c r="S38" s="124"/>
      <c r="T38" s="124"/>
      <c r="U38" s="124"/>
      <c r="V38" s="124"/>
      <c r="W38" s="124"/>
      <c r="X38" s="124"/>
    </row>
    <row r="39" spans="1:24" ht="15.75" thickBot="1" x14ac:dyDescent="0.3">
      <c r="A39" s="13"/>
      <c r="B39" s="14"/>
      <c r="C39" s="15"/>
      <c r="D39" s="97" t="s">
        <v>443</v>
      </c>
      <c r="E39" s="97"/>
      <c r="F39" s="97"/>
      <c r="G39" s="97"/>
      <c r="H39" s="97"/>
      <c r="I39" s="97"/>
      <c r="J39" s="97"/>
      <c r="K39" s="97"/>
      <c r="L39" s="97"/>
      <c r="M39" s="97"/>
      <c r="N39" s="97"/>
      <c r="O39" s="97"/>
      <c r="P39" s="97"/>
      <c r="Q39" s="97"/>
      <c r="R39" s="15"/>
    </row>
    <row r="40" spans="1:24" ht="15.75" thickBot="1" x14ac:dyDescent="0.3">
      <c r="A40" s="13"/>
      <c r="B40" s="19" t="s">
        <v>320</v>
      </c>
      <c r="C40" s="15"/>
      <c r="D40" s="63" t="s">
        <v>445</v>
      </c>
      <c r="E40" s="63"/>
      <c r="F40" s="20"/>
      <c r="G40" s="63" t="s">
        <v>459</v>
      </c>
      <c r="H40" s="63"/>
      <c r="I40" s="20"/>
      <c r="J40" s="63" t="s">
        <v>447</v>
      </c>
      <c r="K40" s="63"/>
      <c r="L40" s="20"/>
      <c r="M40" s="63" t="s">
        <v>448</v>
      </c>
      <c r="N40" s="63"/>
      <c r="O40" s="20"/>
      <c r="P40" s="63" t="s">
        <v>143</v>
      </c>
      <c r="Q40" s="63"/>
      <c r="R40" s="15"/>
    </row>
    <row r="41" spans="1:24" x14ac:dyDescent="0.25">
      <c r="A41" s="13"/>
      <c r="B41" s="134" t="s">
        <v>289</v>
      </c>
      <c r="C41" s="14"/>
      <c r="D41" s="67"/>
      <c r="E41" s="67"/>
      <c r="F41" s="14"/>
      <c r="G41" s="67"/>
      <c r="H41" s="67"/>
      <c r="I41" s="14"/>
      <c r="J41" s="67"/>
      <c r="K41" s="67"/>
      <c r="L41" s="14"/>
      <c r="M41" s="67"/>
      <c r="N41" s="67"/>
      <c r="O41" s="14"/>
      <c r="P41" s="67"/>
      <c r="Q41" s="67"/>
      <c r="R41" s="14"/>
    </row>
    <row r="42" spans="1:24" x14ac:dyDescent="0.25">
      <c r="A42" s="13"/>
      <c r="B42" s="22" t="s">
        <v>449</v>
      </c>
      <c r="C42" s="23"/>
      <c r="D42" s="74"/>
      <c r="E42" s="74"/>
      <c r="F42" s="23"/>
      <c r="G42" s="74"/>
      <c r="H42" s="74"/>
      <c r="I42" s="23"/>
      <c r="J42" s="74"/>
      <c r="K42" s="74"/>
      <c r="L42" s="23"/>
      <c r="M42" s="74"/>
      <c r="N42" s="74"/>
      <c r="O42" s="23"/>
      <c r="P42" s="74"/>
      <c r="Q42" s="74"/>
      <c r="R42" s="23"/>
    </row>
    <row r="43" spans="1:24" x14ac:dyDescent="0.25">
      <c r="A43" s="13"/>
      <c r="B43" s="102" t="s">
        <v>450</v>
      </c>
      <c r="C43" s="14"/>
      <c r="D43" s="11" t="s">
        <v>217</v>
      </c>
      <c r="E43" s="51">
        <v>138675</v>
      </c>
      <c r="F43" s="14"/>
      <c r="G43" s="11" t="s">
        <v>217</v>
      </c>
      <c r="H43" s="51">
        <v>11285</v>
      </c>
      <c r="I43" s="14"/>
      <c r="J43" s="11" t="s">
        <v>217</v>
      </c>
      <c r="K43" s="51">
        <v>11039</v>
      </c>
      <c r="L43" s="14"/>
      <c r="M43" s="11" t="s">
        <v>217</v>
      </c>
      <c r="N43" s="30" t="s">
        <v>234</v>
      </c>
      <c r="O43" s="14"/>
      <c r="P43" s="11" t="s">
        <v>217</v>
      </c>
      <c r="Q43" s="51">
        <v>160999</v>
      </c>
      <c r="R43" s="14"/>
    </row>
    <row r="44" spans="1:24" x14ac:dyDescent="0.25">
      <c r="A44" s="13"/>
      <c r="B44" s="103" t="s">
        <v>451</v>
      </c>
      <c r="C44" s="23"/>
      <c r="D44" s="69">
        <v>159967</v>
      </c>
      <c r="E44" s="69"/>
      <c r="F44" s="23"/>
      <c r="G44" s="69">
        <v>7523</v>
      </c>
      <c r="H44" s="69"/>
      <c r="I44" s="23"/>
      <c r="J44" s="69">
        <v>4293</v>
      </c>
      <c r="K44" s="69"/>
      <c r="L44" s="23"/>
      <c r="M44" s="99" t="s">
        <v>234</v>
      </c>
      <c r="N44" s="99"/>
      <c r="O44" s="23"/>
      <c r="P44" s="69">
        <v>171783</v>
      </c>
      <c r="Q44" s="69"/>
      <c r="R44" s="23"/>
    </row>
    <row r="45" spans="1:24" x14ac:dyDescent="0.25">
      <c r="A45" s="13"/>
      <c r="B45" s="28" t="s">
        <v>452</v>
      </c>
      <c r="C45" s="14"/>
      <c r="D45" s="78">
        <v>66080</v>
      </c>
      <c r="E45" s="78"/>
      <c r="F45" s="14"/>
      <c r="G45" s="98" t="s">
        <v>234</v>
      </c>
      <c r="H45" s="98"/>
      <c r="I45" s="14"/>
      <c r="J45" s="98" t="s">
        <v>234</v>
      </c>
      <c r="K45" s="98"/>
      <c r="L45" s="14"/>
      <c r="M45" s="98" t="s">
        <v>234</v>
      </c>
      <c r="N45" s="98"/>
      <c r="O45" s="14"/>
      <c r="P45" s="78">
        <v>66080</v>
      </c>
      <c r="Q45" s="78"/>
      <c r="R45" s="14"/>
    </row>
    <row r="46" spans="1:24" x14ac:dyDescent="0.25">
      <c r="A46" s="13"/>
      <c r="B46" s="22" t="s">
        <v>453</v>
      </c>
      <c r="C46" s="23"/>
      <c r="D46" s="74"/>
      <c r="E46" s="74"/>
      <c r="F46" s="23"/>
      <c r="G46" s="74"/>
      <c r="H46" s="74"/>
      <c r="I46" s="23"/>
      <c r="J46" s="74"/>
      <c r="K46" s="74"/>
      <c r="L46" s="23"/>
      <c r="M46" s="74"/>
      <c r="N46" s="74"/>
      <c r="O46" s="23"/>
      <c r="P46" s="74"/>
      <c r="Q46" s="74"/>
      <c r="R46" s="23"/>
    </row>
    <row r="47" spans="1:24" x14ac:dyDescent="0.25">
      <c r="A47" s="13"/>
      <c r="B47" s="102" t="s">
        <v>454</v>
      </c>
      <c r="C47" s="14"/>
      <c r="D47" s="78">
        <v>72158</v>
      </c>
      <c r="E47" s="78"/>
      <c r="F47" s="14"/>
      <c r="G47" s="98" t="s">
        <v>234</v>
      </c>
      <c r="H47" s="98"/>
      <c r="I47" s="14"/>
      <c r="J47" s="78">
        <v>2846</v>
      </c>
      <c r="K47" s="78"/>
      <c r="L47" s="14"/>
      <c r="M47" s="98">
        <v>717</v>
      </c>
      <c r="N47" s="98"/>
      <c r="O47" s="14"/>
      <c r="P47" s="78">
        <v>75721</v>
      </c>
      <c r="Q47" s="78"/>
      <c r="R47" s="14"/>
    </row>
    <row r="48" spans="1:24" x14ac:dyDescent="0.25">
      <c r="A48" s="13"/>
      <c r="B48" s="103" t="s">
        <v>455</v>
      </c>
      <c r="C48" s="23"/>
      <c r="D48" s="69">
        <v>65955</v>
      </c>
      <c r="E48" s="69"/>
      <c r="F48" s="23"/>
      <c r="G48" s="99">
        <v>745</v>
      </c>
      <c r="H48" s="99"/>
      <c r="I48" s="23"/>
      <c r="J48" s="69">
        <v>1282</v>
      </c>
      <c r="K48" s="69"/>
      <c r="L48" s="23"/>
      <c r="M48" s="99" t="s">
        <v>234</v>
      </c>
      <c r="N48" s="99"/>
      <c r="O48" s="23"/>
      <c r="P48" s="69">
        <v>67982</v>
      </c>
      <c r="Q48" s="69"/>
      <c r="R48" s="23"/>
    </row>
    <row r="49" spans="1:24" x14ac:dyDescent="0.25">
      <c r="A49" s="13"/>
      <c r="B49" s="28" t="s">
        <v>456</v>
      </c>
      <c r="C49" s="14"/>
      <c r="D49" s="66"/>
      <c r="E49" s="66"/>
      <c r="F49" s="14"/>
      <c r="G49" s="66"/>
      <c r="H49" s="66"/>
      <c r="I49" s="14"/>
      <c r="J49" s="66"/>
      <c r="K49" s="66"/>
      <c r="L49" s="14"/>
      <c r="M49" s="66"/>
      <c r="N49" s="66"/>
      <c r="O49" s="14"/>
      <c r="P49" s="66"/>
      <c r="Q49" s="66"/>
      <c r="R49" s="14"/>
    </row>
    <row r="50" spans="1:24" x14ac:dyDescent="0.25">
      <c r="A50" s="13"/>
      <c r="B50" s="103" t="s">
        <v>457</v>
      </c>
      <c r="C50" s="23"/>
      <c r="D50" s="69">
        <v>81661</v>
      </c>
      <c r="E50" s="69"/>
      <c r="F50" s="23"/>
      <c r="G50" s="69">
        <v>1447</v>
      </c>
      <c r="H50" s="69"/>
      <c r="I50" s="23"/>
      <c r="J50" s="69">
        <v>5605</v>
      </c>
      <c r="K50" s="69"/>
      <c r="L50" s="23"/>
      <c r="M50" s="99" t="s">
        <v>234</v>
      </c>
      <c r="N50" s="99"/>
      <c r="O50" s="23"/>
      <c r="P50" s="69">
        <v>88713</v>
      </c>
      <c r="Q50" s="69"/>
      <c r="R50" s="23"/>
    </row>
    <row r="51" spans="1:24" x14ac:dyDescent="0.25">
      <c r="A51" s="13"/>
      <c r="B51" s="102" t="s">
        <v>458</v>
      </c>
      <c r="C51" s="14"/>
      <c r="D51" s="78">
        <v>105454</v>
      </c>
      <c r="E51" s="78"/>
      <c r="F51" s="14"/>
      <c r="G51" s="78">
        <v>1948</v>
      </c>
      <c r="H51" s="78"/>
      <c r="I51" s="14"/>
      <c r="J51" s="78">
        <v>1234</v>
      </c>
      <c r="K51" s="78"/>
      <c r="L51" s="14"/>
      <c r="M51" s="98">
        <v>99</v>
      </c>
      <c r="N51" s="98"/>
      <c r="O51" s="14"/>
      <c r="P51" s="78">
        <v>108735</v>
      </c>
      <c r="Q51" s="78"/>
      <c r="R51" s="14"/>
    </row>
    <row r="52" spans="1:24" x14ac:dyDescent="0.25">
      <c r="A52" s="13"/>
      <c r="B52" s="22" t="s">
        <v>415</v>
      </c>
      <c r="C52" s="23"/>
      <c r="D52" s="69">
        <v>45178</v>
      </c>
      <c r="E52" s="69"/>
      <c r="F52" s="23"/>
      <c r="G52" s="99" t="s">
        <v>234</v>
      </c>
      <c r="H52" s="99"/>
      <c r="I52" s="23"/>
      <c r="J52" s="69">
        <v>3454</v>
      </c>
      <c r="K52" s="69"/>
      <c r="L52" s="23"/>
      <c r="M52" s="99" t="s">
        <v>234</v>
      </c>
      <c r="N52" s="99"/>
      <c r="O52" s="23"/>
      <c r="P52" s="69">
        <v>48632</v>
      </c>
      <c r="Q52" s="69"/>
      <c r="R52" s="23"/>
    </row>
    <row r="53" spans="1:24" ht="15.75" thickBot="1" x14ac:dyDescent="0.3">
      <c r="A53" s="13"/>
      <c r="B53" s="28" t="s">
        <v>416</v>
      </c>
      <c r="C53" s="14"/>
      <c r="D53" s="83">
        <v>9058</v>
      </c>
      <c r="E53" s="83"/>
      <c r="F53" s="14"/>
      <c r="G53" s="65" t="s">
        <v>234</v>
      </c>
      <c r="H53" s="65"/>
      <c r="I53" s="14"/>
      <c r="J53" s="65">
        <v>109</v>
      </c>
      <c r="K53" s="65"/>
      <c r="L53" s="14"/>
      <c r="M53" s="65" t="s">
        <v>234</v>
      </c>
      <c r="N53" s="65"/>
      <c r="O53" s="14"/>
      <c r="P53" s="83">
        <v>9167</v>
      </c>
      <c r="Q53" s="83"/>
      <c r="R53" s="14"/>
    </row>
    <row r="54" spans="1:24" ht="15.75" thickBot="1" x14ac:dyDescent="0.3">
      <c r="A54" s="13"/>
      <c r="B54" s="22" t="s">
        <v>417</v>
      </c>
      <c r="C54" s="23"/>
      <c r="D54" s="58" t="s">
        <v>217</v>
      </c>
      <c r="E54" s="111">
        <v>744186</v>
      </c>
      <c r="F54" s="23"/>
      <c r="G54" s="58" t="s">
        <v>217</v>
      </c>
      <c r="H54" s="111">
        <v>22948</v>
      </c>
      <c r="I54" s="23"/>
      <c r="J54" s="58" t="s">
        <v>217</v>
      </c>
      <c r="K54" s="111">
        <v>29862</v>
      </c>
      <c r="L54" s="23"/>
      <c r="M54" s="58" t="s">
        <v>217</v>
      </c>
      <c r="N54" s="59">
        <v>816</v>
      </c>
      <c r="O54" s="23"/>
      <c r="P54" s="58" t="s">
        <v>217</v>
      </c>
      <c r="Q54" s="111">
        <v>797812</v>
      </c>
      <c r="R54" s="23"/>
    </row>
    <row r="55" spans="1:24" ht="15.75" thickTop="1" x14ac:dyDescent="0.25">
      <c r="A55" s="13" t="s">
        <v>780</v>
      </c>
      <c r="B55" s="85" t="s">
        <v>4</v>
      </c>
      <c r="C55" s="85"/>
      <c r="D55" s="85"/>
      <c r="E55" s="85"/>
      <c r="F55" s="85"/>
      <c r="G55" s="85"/>
      <c r="H55" s="85"/>
      <c r="I55" s="85"/>
      <c r="J55" s="85"/>
      <c r="K55" s="85"/>
      <c r="L55" s="85"/>
      <c r="M55" s="85"/>
      <c r="N55" s="85"/>
      <c r="O55" s="85"/>
      <c r="P55" s="85"/>
      <c r="Q55" s="85"/>
      <c r="R55" s="85"/>
      <c r="S55" s="85"/>
      <c r="T55" s="85"/>
      <c r="U55" s="85"/>
      <c r="V55" s="85"/>
      <c r="W55" s="85"/>
      <c r="X55" s="85"/>
    </row>
    <row r="56" spans="1:24" x14ac:dyDescent="0.25">
      <c r="A56" s="13"/>
      <c r="B56" s="88"/>
      <c r="C56" s="88"/>
      <c r="D56" s="88"/>
      <c r="E56" s="88"/>
      <c r="F56" s="88"/>
      <c r="G56" s="88"/>
      <c r="H56" s="88"/>
      <c r="I56" s="88"/>
      <c r="J56" s="88"/>
      <c r="K56" s="88"/>
      <c r="L56" s="88"/>
      <c r="M56" s="88"/>
      <c r="N56" s="88"/>
      <c r="O56" s="88"/>
      <c r="P56" s="88"/>
      <c r="Q56" s="88"/>
      <c r="R56" s="88"/>
      <c r="S56" s="88"/>
      <c r="T56" s="88"/>
      <c r="U56" s="88"/>
      <c r="V56" s="88"/>
      <c r="W56" s="88"/>
      <c r="X56" s="88"/>
    </row>
    <row r="57" spans="1:24" x14ac:dyDescent="0.25">
      <c r="A57" s="13"/>
      <c r="B57" s="88"/>
      <c r="C57" s="88"/>
      <c r="D57" s="88"/>
      <c r="E57" s="88"/>
      <c r="F57" s="88"/>
      <c r="G57" s="88"/>
      <c r="H57" s="88"/>
      <c r="I57" s="88"/>
      <c r="J57" s="88"/>
      <c r="K57" s="88"/>
      <c r="L57" s="88"/>
      <c r="M57" s="88"/>
      <c r="N57" s="88"/>
      <c r="O57" s="88"/>
      <c r="P57" s="88"/>
      <c r="Q57" s="88"/>
      <c r="R57" s="88"/>
      <c r="S57" s="88"/>
      <c r="T57" s="88"/>
      <c r="U57" s="88"/>
      <c r="V57" s="88"/>
      <c r="W57" s="88"/>
      <c r="X57" s="88"/>
    </row>
    <row r="58" spans="1:24" x14ac:dyDescent="0.25">
      <c r="A58" s="13"/>
      <c r="B58" s="135" t="s">
        <v>283</v>
      </c>
      <c r="C58" s="95"/>
      <c r="D58" s="60" t="s">
        <v>462</v>
      </c>
      <c r="E58" s="60"/>
      <c r="F58" s="95"/>
      <c r="G58" s="60" t="s">
        <v>466</v>
      </c>
      <c r="H58" s="60"/>
      <c r="I58" s="95"/>
      <c r="J58" s="138" t="s">
        <v>467</v>
      </c>
      <c r="K58" s="138"/>
      <c r="L58" s="95"/>
      <c r="M58" s="60" t="s">
        <v>471</v>
      </c>
      <c r="N58" s="60"/>
      <c r="O58" s="95"/>
      <c r="P58" s="60" t="s">
        <v>475</v>
      </c>
      <c r="Q58" s="60"/>
      <c r="R58" s="95"/>
      <c r="S58" s="60" t="s">
        <v>477</v>
      </c>
      <c r="T58" s="60"/>
      <c r="U58" s="95"/>
      <c r="V58" s="60" t="s">
        <v>143</v>
      </c>
      <c r="W58" s="60"/>
      <c r="X58" s="95"/>
    </row>
    <row r="59" spans="1:24" x14ac:dyDescent="0.25">
      <c r="A59" s="13"/>
      <c r="B59" s="135"/>
      <c r="C59" s="95"/>
      <c r="D59" s="60" t="s">
        <v>463</v>
      </c>
      <c r="E59" s="60"/>
      <c r="F59" s="95"/>
      <c r="G59" s="60" t="s">
        <v>463</v>
      </c>
      <c r="H59" s="60"/>
      <c r="I59" s="95"/>
      <c r="J59" s="60" t="s">
        <v>468</v>
      </c>
      <c r="K59" s="60"/>
      <c r="L59" s="95"/>
      <c r="M59" s="60" t="s">
        <v>472</v>
      </c>
      <c r="N59" s="60"/>
      <c r="O59" s="95"/>
      <c r="P59" s="60" t="s">
        <v>476</v>
      </c>
      <c r="Q59" s="60"/>
      <c r="R59" s="95"/>
      <c r="S59" s="60"/>
      <c r="T59" s="60"/>
      <c r="U59" s="95"/>
      <c r="V59" s="60" t="s">
        <v>478</v>
      </c>
      <c r="W59" s="60"/>
      <c r="X59" s="95"/>
    </row>
    <row r="60" spans="1:24" x14ac:dyDescent="0.25">
      <c r="A60" s="13"/>
      <c r="B60" s="135"/>
      <c r="C60" s="95"/>
      <c r="D60" s="60" t="s">
        <v>464</v>
      </c>
      <c r="E60" s="60"/>
      <c r="F60" s="95"/>
      <c r="G60" s="60" t="s">
        <v>464</v>
      </c>
      <c r="H60" s="60"/>
      <c r="I60" s="95"/>
      <c r="J60" s="60" t="s">
        <v>469</v>
      </c>
      <c r="K60" s="60"/>
      <c r="L60" s="95"/>
      <c r="M60" s="60" t="s">
        <v>473</v>
      </c>
      <c r="N60" s="60"/>
      <c r="O60" s="95"/>
      <c r="P60" s="60" t="s">
        <v>471</v>
      </c>
      <c r="Q60" s="60"/>
      <c r="R60" s="95"/>
      <c r="S60" s="60"/>
      <c r="T60" s="60"/>
      <c r="U60" s="95"/>
      <c r="V60" s="85"/>
      <c r="W60" s="85"/>
      <c r="X60" s="95"/>
    </row>
    <row r="61" spans="1:24" x14ac:dyDescent="0.25">
      <c r="A61" s="13"/>
      <c r="B61" s="135"/>
      <c r="C61" s="95"/>
      <c r="D61" s="60" t="s">
        <v>465</v>
      </c>
      <c r="E61" s="60"/>
      <c r="F61" s="95"/>
      <c r="G61" s="60" t="s">
        <v>465</v>
      </c>
      <c r="H61" s="60"/>
      <c r="I61" s="95"/>
      <c r="J61" s="60" t="s">
        <v>470</v>
      </c>
      <c r="K61" s="60"/>
      <c r="L61" s="95"/>
      <c r="M61" s="60" t="s">
        <v>474</v>
      </c>
      <c r="N61" s="60"/>
      <c r="O61" s="95"/>
      <c r="P61" s="85"/>
      <c r="Q61" s="85"/>
      <c r="R61" s="95"/>
      <c r="S61" s="60"/>
      <c r="T61" s="60"/>
      <c r="U61" s="95"/>
      <c r="V61" s="85"/>
      <c r="W61" s="85"/>
      <c r="X61" s="95"/>
    </row>
    <row r="62" spans="1:24" ht="15.75" thickBot="1" x14ac:dyDescent="0.3">
      <c r="A62" s="13"/>
      <c r="B62" s="136"/>
      <c r="C62" s="95"/>
      <c r="D62" s="137"/>
      <c r="E62" s="137"/>
      <c r="F62" s="95"/>
      <c r="G62" s="137"/>
      <c r="H62" s="137"/>
      <c r="I62" s="95"/>
      <c r="J62" s="137"/>
      <c r="K62" s="137"/>
      <c r="L62" s="95"/>
      <c r="M62" s="61" t="s">
        <v>465</v>
      </c>
      <c r="N62" s="61"/>
      <c r="O62" s="95"/>
      <c r="P62" s="137"/>
      <c r="Q62" s="137"/>
      <c r="R62" s="95"/>
      <c r="S62" s="61"/>
      <c r="T62" s="61"/>
      <c r="U62" s="95"/>
      <c r="V62" s="137"/>
      <c r="W62" s="137"/>
      <c r="X62" s="95"/>
    </row>
    <row r="63" spans="1:24" x14ac:dyDescent="0.25">
      <c r="A63" s="13"/>
      <c r="B63" s="134" t="s">
        <v>289</v>
      </c>
      <c r="C63" s="14"/>
      <c r="D63" s="67"/>
      <c r="E63" s="67"/>
      <c r="F63" s="14"/>
      <c r="G63" s="67"/>
      <c r="H63" s="67"/>
      <c r="I63" s="14"/>
      <c r="J63" s="67"/>
      <c r="K63" s="67"/>
      <c r="L63" s="14"/>
      <c r="M63" s="67"/>
      <c r="N63" s="67"/>
      <c r="O63" s="14"/>
      <c r="P63" s="67"/>
      <c r="Q63" s="67"/>
      <c r="R63" s="14"/>
      <c r="S63" s="67"/>
      <c r="T63" s="67"/>
      <c r="U63" s="14"/>
      <c r="V63" s="67"/>
      <c r="W63" s="67"/>
      <c r="X63" s="14"/>
    </row>
    <row r="64" spans="1:24" x14ac:dyDescent="0.25">
      <c r="A64" s="13"/>
      <c r="B64" s="22" t="s">
        <v>449</v>
      </c>
      <c r="C64" s="23"/>
      <c r="D64" s="74"/>
      <c r="E64" s="74"/>
      <c r="F64" s="23"/>
      <c r="G64" s="74"/>
      <c r="H64" s="74"/>
      <c r="I64" s="23"/>
      <c r="J64" s="74"/>
      <c r="K64" s="74"/>
      <c r="L64" s="23"/>
      <c r="M64" s="74"/>
      <c r="N64" s="74"/>
      <c r="O64" s="23"/>
      <c r="P64" s="74"/>
      <c r="Q64" s="74"/>
      <c r="R64" s="23"/>
      <c r="S64" s="74"/>
      <c r="T64" s="74"/>
      <c r="U64" s="23"/>
      <c r="V64" s="74"/>
      <c r="W64" s="74"/>
      <c r="X64" s="23"/>
    </row>
    <row r="65" spans="1:24" x14ac:dyDescent="0.25">
      <c r="A65" s="13"/>
      <c r="B65" s="102" t="s">
        <v>450</v>
      </c>
      <c r="C65" s="14"/>
      <c r="D65" s="10" t="s">
        <v>217</v>
      </c>
      <c r="E65" s="29" t="s">
        <v>234</v>
      </c>
      <c r="F65" s="14"/>
      <c r="G65" s="10" t="s">
        <v>217</v>
      </c>
      <c r="H65" s="29" t="s">
        <v>234</v>
      </c>
      <c r="I65" s="14"/>
      <c r="J65" s="10" t="s">
        <v>217</v>
      </c>
      <c r="K65" s="29">
        <v>551</v>
      </c>
      <c r="L65" s="14"/>
      <c r="M65" s="10" t="s">
        <v>217</v>
      </c>
      <c r="N65" s="50">
        <v>1086</v>
      </c>
      <c r="O65" s="14"/>
      <c r="P65" s="10" t="s">
        <v>217</v>
      </c>
      <c r="Q65" s="50">
        <v>1637</v>
      </c>
      <c r="R65" s="14"/>
      <c r="S65" s="10" t="s">
        <v>217</v>
      </c>
      <c r="T65" s="50">
        <v>172162</v>
      </c>
      <c r="U65" s="14"/>
      <c r="V65" s="10" t="s">
        <v>217</v>
      </c>
      <c r="W65" s="50">
        <v>173799</v>
      </c>
      <c r="X65" s="14"/>
    </row>
    <row r="66" spans="1:24" x14ac:dyDescent="0.25">
      <c r="A66" s="13"/>
      <c r="B66" s="103" t="s">
        <v>451</v>
      </c>
      <c r="C66" s="23"/>
      <c r="D66" s="108">
        <v>195</v>
      </c>
      <c r="E66" s="108"/>
      <c r="F66" s="23"/>
      <c r="G66" s="108" t="s">
        <v>234</v>
      </c>
      <c r="H66" s="108"/>
      <c r="I66" s="23"/>
      <c r="J66" s="108" t="s">
        <v>234</v>
      </c>
      <c r="K66" s="108"/>
      <c r="L66" s="23"/>
      <c r="M66" s="108">
        <v>617</v>
      </c>
      <c r="N66" s="108"/>
      <c r="O66" s="23"/>
      <c r="P66" s="108">
        <v>812</v>
      </c>
      <c r="Q66" s="108"/>
      <c r="R66" s="23"/>
      <c r="S66" s="68">
        <v>246771</v>
      </c>
      <c r="T66" s="68"/>
      <c r="U66" s="23"/>
      <c r="V66" s="68">
        <v>247583</v>
      </c>
      <c r="W66" s="68"/>
      <c r="X66" s="23"/>
    </row>
    <row r="67" spans="1:24" x14ac:dyDescent="0.25">
      <c r="A67" s="13"/>
      <c r="B67" s="28" t="s">
        <v>452</v>
      </c>
      <c r="C67" s="14"/>
      <c r="D67" s="109" t="s">
        <v>234</v>
      </c>
      <c r="E67" s="109"/>
      <c r="F67" s="14"/>
      <c r="G67" s="109" t="s">
        <v>234</v>
      </c>
      <c r="H67" s="109"/>
      <c r="I67" s="14"/>
      <c r="J67" s="109" t="s">
        <v>234</v>
      </c>
      <c r="K67" s="109"/>
      <c r="L67" s="14"/>
      <c r="M67" s="109" t="s">
        <v>234</v>
      </c>
      <c r="N67" s="109"/>
      <c r="O67" s="14"/>
      <c r="P67" s="109" t="s">
        <v>234</v>
      </c>
      <c r="Q67" s="109"/>
      <c r="R67" s="14"/>
      <c r="S67" s="77">
        <v>102740</v>
      </c>
      <c r="T67" s="77"/>
      <c r="U67" s="14"/>
      <c r="V67" s="77">
        <v>102740</v>
      </c>
      <c r="W67" s="77"/>
      <c r="X67" s="14"/>
    </row>
    <row r="68" spans="1:24" x14ac:dyDescent="0.25">
      <c r="A68" s="13"/>
      <c r="B68" s="22" t="s">
        <v>453</v>
      </c>
      <c r="C68" s="23"/>
      <c r="D68" s="74"/>
      <c r="E68" s="74"/>
      <c r="F68" s="23"/>
      <c r="G68" s="74"/>
      <c r="H68" s="74"/>
      <c r="I68" s="23"/>
      <c r="J68" s="74"/>
      <c r="K68" s="74"/>
      <c r="L68" s="23"/>
      <c r="M68" s="74"/>
      <c r="N68" s="74"/>
      <c r="O68" s="23"/>
      <c r="P68" s="74"/>
      <c r="Q68" s="74"/>
      <c r="R68" s="23"/>
      <c r="S68" s="74"/>
      <c r="T68" s="74"/>
      <c r="U68" s="23"/>
      <c r="V68" s="74"/>
      <c r="W68" s="74"/>
      <c r="X68" s="23"/>
    </row>
    <row r="69" spans="1:24" x14ac:dyDescent="0.25">
      <c r="A69" s="13"/>
      <c r="B69" s="102" t="s">
        <v>479</v>
      </c>
      <c r="C69" s="14"/>
      <c r="D69" s="109" t="s">
        <v>234</v>
      </c>
      <c r="E69" s="109"/>
      <c r="F69" s="14"/>
      <c r="G69" s="109" t="s">
        <v>234</v>
      </c>
      <c r="H69" s="109"/>
      <c r="I69" s="14"/>
      <c r="J69" s="109" t="s">
        <v>234</v>
      </c>
      <c r="K69" s="109"/>
      <c r="L69" s="14"/>
      <c r="M69" s="77">
        <v>1298</v>
      </c>
      <c r="N69" s="77"/>
      <c r="O69" s="14"/>
      <c r="P69" s="77">
        <v>1298</v>
      </c>
      <c r="Q69" s="77"/>
      <c r="R69" s="14"/>
      <c r="S69" s="77">
        <v>87991</v>
      </c>
      <c r="T69" s="77"/>
      <c r="U69" s="14"/>
      <c r="V69" s="77">
        <v>89289</v>
      </c>
      <c r="W69" s="77"/>
      <c r="X69" s="14"/>
    </row>
    <row r="70" spans="1:24" x14ac:dyDescent="0.25">
      <c r="A70" s="13"/>
      <c r="B70" s="103" t="s">
        <v>455</v>
      </c>
      <c r="C70" s="23"/>
      <c r="D70" s="108" t="s">
        <v>234</v>
      </c>
      <c r="E70" s="108"/>
      <c r="F70" s="23"/>
      <c r="G70" s="108">
        <v>291</v>
      </c>
      <c r="H70" s="108"/>
      <c r="I70" s="23"/>
      <c r="J70" s="108" t="s">
        <v>234</v>
      </c>
      <c r="K70" s="108"/>
      <c r="L70" s="23"/>
      <c r="M70" s="68">
        <v>1042</v>
      </c>
      <c r="N70" s="68"/>
      <c r="O70" s="23"/>
      <c r="P70" s="68">
        <v>1333</v>
      </c>
      <c r="Q70" s="68"/>
      <c r="R70" s="23"/>
      <c r="S70" s="68">
        <v>63249</v>
      </c>
      <c r="T70" s="68"/>
      <c r="U70" s="23"/>
      <c r="V70" s="68">
        <v>64582</v>
      </c>
      <c r="W70" s="68"/>
      <c r="X70" s="23"/>
    </row>
    <row r="71" spans="1:24" x14ac:dyDescent="0.25">
      <c r="A71" s="13"/>
      <c r="B71" s="28" t="s">
        <v>456</v>
      </c>
      <c r="C71" s="14"/>
      <c r="D71" s="66"/>
      <c r="E71" s="66"/>
      <c r="F71" s="14"/>
      <c r="G71" s="66"/>
      <c r="H71" s="66"/>
      <c r="I71" s="14"/>
      <c r="J71" s="66"/>
      <c r="K71" s="66"/>
      <c r="L71" s="14"/>
      <c r="M71" s="66"/>
      <c r="N71" s="66"/>
      <c r="O71" s="14"/>
      <c r="P71" s="66"/>
      <c r="Q71" s="66"/>
      <c r="R71" s="14"/>
      <c r="S71" s="66"/>
      <c r="T71" s="66"/>
      <c r="U71" s="14"/>
      <c r="V71" s="66"/>
      <c r="W71" s="66"/>
      <c r="X71" s="14"/>
    </row>
    <row r="72" spans="1:24" x14ac:dyDescent="0.25">
      <c r="A72" s="13"/>
      <c r="B72" s="103" t="s">
        <v>457</v>
      </c>
      <c r="C72" s="23"/>
      <c r="D72" s="108">
        <v>180</v>
      </c>
      <c r="E72" s="108"/>
      <c r="F72" s="23"/>
      <c r="G72" s="108">
        <v>966</v>
      </c>
      <c r="H72" s="108"/>
      <c r="I72" s="23"/>
      <c r="J72" s="108" t="s">
        <v>234</v>
      </c>
      <c r="K72" s="108"/>
      <c r="L72" s="23"/>
      <c r="M72" s="108">
        <v>75</v>
      </c>
      <c r="N72" s="108"/>
      <c r="O72" s="23"/>
      <c r="P72" s="68">
        <v>1221</v>
      </c>
      <c r="Q72" s="68"/>
      <c r="R72" s="23"/>
      <c r="S72" s="68">
        <v>90836</v>
      </c>
      <c r="T72" s="68"/>
      <c r="U72" s="23"/>
      <c r="V72" s="68">
        <v>92057</v>
      </c>
      <c r="W72" s="68"/>
      <c r="X72" s="23"/>
    </row>
    <row r="73" spans="1:24" x14ac:dyDescent="0.25">
      <c r="A73" s="13"/>
      <c r="B73" s="102" t="s">
        <v>458</v>
      </c>
      <c r="C73" s="14"/>
      <c r="D73" s="109">
        <v>15</v>
      </c>
      <c r="E73" s="109"/>
      <c r="F73" s="14"/>
      <c r="G73" s="109" t="s">
        <v>234</v>
      </c>
      <c r="H73" s="109"/>
      <c r="I73" s="14"/>
      <c r="J73" s="109" t="s">
        <v>234</v>
      </c>
      <c r="K73" s="109"/>
      <c r="L73" s="14"/>
      <c r="M73" s="109">
        <v>161</v>
      </c>
      <c r="N73" s="109"/>
      <c r="O73" s="14"/>
      <c r="P73" s="109">
        <v>176</v>
      </c>
      <c r="Q73" s="109"/>
      <c r="R73" s="14"/>
      <c r="S73" s="77">
        <v>107457</v>
      </c>
      <c r="T73" s="77"/>
      <c r="U73" s="14"/>
      <c r="V73" s="77">
        <v>107633</v>
      </c>
      <c r="W73" s="77"/>
      <c r="X73" s="14"/>
    </row>
    <row r="74" spans="1:24" x14ac:dyDescent="0.25">
      <c r="A74" s="13"/>
      <c r="B74" s="22" t="s">
        <v>415</v>
      </c>
      <c r="C74" s="23"/>
      <c r="D74" s="108" t="s">
        <v>234</v>
      </c>
      <c r="E74" s="108"/>
      <c r="F74" s="23"/>
      <c r="G74" s="108" t="s">
        <v>234</v>
      </c>
      <c r="H74" s="108"/>
      <c r="I74" s="23"/>
      <c r="J74" s="108" t="s">
        <v>234</v>
      </c>
      <c r="K74" s="108"/>
      <c r="L74" s="23"/>
      <c r="M74" s="108" t="s">
        <v>234</v>
      </c>
      <c r="N74" s="108"/>
      <c r="O74" s="23"/>
      <c r="P74" s="108" t="s">
        <v>234</v>
      </c>
      <c r="Q74" s="108"/>
      <c r="R74" s="23"/>
      <c r="S74" s="68">
        <v>45492</v>
      </c>
      <c r="T74" s="68"/>
      <c r="U74" s="23"/>
      <c r="V74" s="68">
        <v>45492</v>
      </c>
      <c r="W74" s="68"/>
      <c r="X74" s="23"/>
    </row>
    <row r="75" spans="1:24" ht="15.75" thickBot="1" x14ac:dyDescent="0.3">
      <c r="A75" s="13"/>
      <c r="B75" s="28" t="s">
        <v>416</v>
      </c>
      <c r="C75" s="14"/>
      <c r="D75" s="64">
        <v>1</v>
      </c>
      <c r="E75" s="64"/>
      <c r="F75" s="14"/>
      <c r="G75" s="64" t="s">
        <v>234</v>
      </c>
      <c r="H75" s="64"/>
      <c r="I75" s="14"/>
      <c r="J75" s="64" t="s">
        <v>234</v>
      </c>
      <c r="K75" s="64"/>
      <c r="L75" s="14"/>
      <c r="M75" s="64" t="s">
        <v>234</v>
      </c>
      <c r="N75" s="64"/>
      <c r="O75" s="14"/>
      <c r="P75" s="64">
        <v>1</v>
      </c>
      <c r="Q75" s="64"/>
      <c r="R75" s="14"/>
      <c r="S75" s="81">
        <v>8625</v>
      </c>
      <c r="T75" s="81"/>
      <c r="U75" s="14"/>
      <c r="V75" s="81">
        <v>8626</v>
      </c>
      <c r="W75" s="81"/>
      <c r="X75" s="14"/>
    </row>
    <row r="76" spans="1:24" ht="15.75" thickBot="1" x14ac:dyDescent="0.3">
      <c r="A76" s="13"/>
      <c r="B76" s="22" t="s">
        <v>417</v>
      </c>
      <c r="C76" s="23"/>
      <c r="D76" s="56" t="s">
        <v>217</v>
      </c>
      <c r="E76" s="57">
        <v>391</v>
      </c>
      <c r="F76" s="23"/>
      <c r="G76" s="56" t="s">
        <v>217</v>
      </c>
      <c r="H76" s="105">
        <v>1257</v>
      </c>
      <c r="I76" s="23"/>
      <c r="J76" s="56" t="s">
        <v>217</v>
      </c>
      <c r="K76" s="57">
        <v>551</v>
      </c>
      <c r="L76" s="23"/>
      <c r="M76" s="56" t="s">
        <v>217</v>
      </c>
      <c r="N76" s="105">
        <v>4279</v>
      </c>
      <c r="O76" s="23"/>
      <c r="P76" s="56" t="s">
        <v>217</v>
      </c>
      <c r="Q76" s="105">
        <v>6478</v>
      </c>
      <c r="R76" s="23"/>
      <c r="S76" s="56" t="s">
        <v>217</v>
      </c>
      <c r="T76" s="105">
        <v>925323</v>
      </c>
      <c r="U76" s="23"/>
      <c r="V76" s="56" t="s">
        <v>217</v>
      </c>
      <c r="W76" s="105">
        <v>931801</v>
      </c>
      <c r="X76" s="23"/>
    </row>
    <row r="77" spans="1:24" ht="15.75" thickTop="1" x14ac:dyDescent="0.25">
      <c r="A77" s="13"/>
      <c r="B77" s="124"/>
      <c r="C77" s="124"/>
      <c r="D77" s="124"/>
      <c r="E77" s="124"/>
      <c r="F77" s="124"/>
      <c r="G77" s="124"/>
      <c r="H77" s="124"/>
      <c r="I77" s="124"/>
      <c r="J77" s="124"/>
      <c r="K77" s="124"/>
      <c r="L77" s="124"/>
      <c r="M77" s="124"/>
      <c r="N77" s="124"/>
      <c r="O77" s="124"/>
      <c r="P77" s="124"/>
      <c r="Q77" s="124"/>
      <c r="R77" s="124"/>
      <c r="S77" s="124"/>
      <c r="T77" s="124"/>
      <c r="U77" s="124"/>
      <c r="V77" s="124"/>
      <c r="W77" s="124"/>
      <c r="X77" s="124"/>
    </row>
    <row r="78" spans="1:24" x14ac:dyDescent="0.25">
      <c r="A78" s="13"/>
      <c r="B78" s="139" t="s">
        <v>320</v>
      </c>
      <c r="C78" s="95"/>
      <c r="D78" s="96" t="s">
        <v>462</v>
      </c>
      <c r="E78" s="96"/>
      <c r="F78" s="95"/>
      <c r="G78" s="96" t="s">
        <v>466</v>
      </c>
      <c r="H78" s="96"/>
      <c r="I78" s="95"/>
      <c r="J78" s="141" t="s">
        <v>480</v>
      </c>
      <c r="K78" s="141"/>
      <c r="L78" s="95"/>
      <c r="M78" s="96" t="s">
        <v>471</v>
      </c>
      <c r="N78" s="96"/>
      <c r="O78" s="95"/>
      <c r="P78" s="96" t="s">
        <v>475</v>
      </c>
      <c r="Q78" s="96"/>
      <c r="R78" s="95"/>
      <c r="S78" s="96" t="s">
        <v>477</v>
      </c>
      <c r="T78" s="96"/>
      <c r="U78" s="95"/>
      <c r="V78" s="96" t="s">
        <v>143</v>
      </c>
      <c r="W78" s="96"/>
      <c r="X78" s="95"/>
    </row>
    <row r="79" spans="1:24" x14ac:dyDescent="0.25">
      <c r="A79" s="13"/>
      <c r="B79" s="139"/>
      <c r="C79" s="95"/>
      <c r="D79" s="96" t="s">
        <v>463</v>
      </c>
      <c r="E79" s="96"/>
      <c r="F79" s="95"/>
      <c r="G79" s="96" t="s">
        <v>463</v>
      </c>
      <c r="H79" s="96"/>
      <c r="I79" s="95"/>
      <c r="J79" s="96" t="s">
        <v>468</v>
      </c>
      <c r="K79" s="96"/>
      <c r="L79" s="95"/>
      <c r="M79" s="96" t="s">
        <v>472</v>
      </c>
      <c r="N79" s="96"/>
      <c r="O79" s="95"/>
      <c r="P79" s="96" t="s">
        <v>476</v>
      </c>
      <c r="Q79" s="96"/>
      <c r="R79" s="95"/>
      <c r="S79" s="96"/>
      <c r="T79" s="96"/>
      <c r="U79" s="95"/>
      <c r="V79" s="96" t="s">
        <v>478</v>
      </c>
      <c r="W79" s="96"/>
      <c r="X79" s="95"/>
    </row>
    <row r="80" spans="1:24" x14ac:dyDescent="0.25">
      <c r="A80" s="13"/>
      <c r="B80" s="139"/>
      <c r="C80" s="95"/>
      <c r="D80" s="96" t="s">
        <v>468</v>
      </c>
      <c r="E80" s="96"/>
      <c r="F80" s="95"/>
      <c r="G80" s="96" t="s">
        <v>468</v>
      </c>
      <c r="H80" s="96"/>
      <c r="I80" s="95"/>
      <c r="J80" s="96" t="s">
        <v>469</v>
      </c>
      <c r="K80" s="96"/>
      <c r="L80" s="95"/>
      <c r="M80" s="96" t="s">
        <v>481</v>
      </c>
      <c r="N80" s="96"/>
      <c r="O80" s="95"/>
      <c r="P80" s="96" t="s">
        <v>471</v>
      </c>
      <c r="Q80" s="96"/>
      <c r="R80" s="95"/>
      <c r="S80" s="96"/>
      <c r="T80" s="96"/>
      <c r="U80" s="95"/>
      <c r="V80" s="85"/>
      <c r="W80" s="85"/>
      <c r="X80" s="95"/>
    </row>
    <row r="81" spans="1:24" ht="15.75" thickBot="1" x14ac:dyDescent="0.3">
      <c r="A81" s="13"/>
      <c r="B81" s="140"/>
      <c r="C81" s="95"/>
      <c r="D81" s="137"/>
      <c r="E81" s="137"/>
      <c r="F81" s="95"/>
      <c r="G81" s="137"/>
      <c r="H81" s="137"/>
      <c r="I81" s="95"/>
      <c r="J81" s="97" t="s">
        <v>470</v>
      </c>
      <c r="K81" s="97"/>
      <c r="L81" s="95"/>
      <c r="M81" s="97" t="s">
        <v>468</v>
      </c>
      <c r="N81" s="97"/>
      <c r="O81" s="95"/>
      <c r="P81" s="137"/>
      <c r="Q81" s="137"/>
      <c r="R81" s="95"/>
      <c r="S81" s="97"/>
      <c r="T81" s="97"/>
      <c r="U81" s="95"/>
      <c r="V81" s="137"/>
      <c r="W81" s="137"/>
      <c r="X81" s="95"/>
    </row>
    <row r="82" spans="1:24" x14ac:dyDescent="0.25">
      <c r="A82" s="13"/>
      <c r="B82" s="134" t="s">
        <v>289</v>
      </c>
      <c r="C82" s="14"/>
      <c r="D82" s="67"/>
      <c r="E82" s="67"/>
      <c r="F82" s="14"/>
      <c r="G82" s="67"/>
      <c r="H82" s="67"/>
      <c r="I82" s="14"/>
      <c r="J82" s="67"/>
      <c r="K82" s="67"/>
      <c r="L82" s="14"/>
      <c r="M82" s="67"/>
      <c r="N82" s="67"/>
      <c r="O82" s="14"/>
      <c r="P82" s="67"/>
      <c r="Q82" s="67"/>
      <c r="R82" s="14"/>
      <c r="S82" s="67"/>
      <c r="T82" s="67"/>
      <c r="U82" s="14"/>
      <c r="V82" s="67"/>
      <c r="W82" s="67"/>
      <c r="X82" s="14"/>
    </row>
    <row r="83" spans="1:24" x14ac:dyDescent="0.25">
      <c r="A83" s="13"/>
      <c r="B83" s="22" t="s">
        <v>449</v>
      </c>
      <c r="C83" s="23"/>
      <c r="D83" s="74"/>
      <c r="E83" s="74"/>
      <c r="F83" s="23"/>
      <c r="G83" s="74"/>
      <c r="H83" s="74"/>
      <c r="I83" s="23"/>
      <c r="J83" s="74"/>
      <c r="K83" s="74"/>
      <c r="L83" s="23"/>
      <c r="M83" s="74"/>
      <c r="N83" s="74"/>
      <c r="O83" s="23"/>
      <c r="P83" s="74"/>
      <c r="Q83" s="74"/>
      <c r="R83" s="23"/>
      <c r="S83" s="74"/>
      <c r="T83" s="74"/>
      <c r="U83" s="23"/>
      <c r="V83" s="74"/>
      <c r="W83" s="74"/>
      <c r="X83" s="23"/>
    </row>
    <row r="84" spans="1:24" x14ac:dyDescent="0.25">
      <c r="A84" s="13"/>
      <c r="B84" s="102" t="s">
        <v>450</v>
      </c>
      <c r="C84" s="14"/>
      <c r="D84" s="11" t="s">
        <v>217</v>
      </c>
      <c r="E84" s="30" t="s">
        <v>234</v>
      </c>
      <c r="F84" s="14"/>
      <c r="G84" s="11" t="s">
        <v>217</v>
      </c>
      <c r="H84" s="51">
        <v>1265</v>
      </c>
      <c r="I84" s="14"/>
      <c r="J84" s="11" t="s">
        <v>217</v>
      </c>
      <c r="K84" s="30">
        <v>491</v>
      </c>
      <c r="L84" s="14"/>
      <c r="M84" s="11" t="s">
        <v>217</v>
      </c>
      <c r="N84" s="30">
        <v>492</v>
      </c>
      <c r="O84" s="14"/>
      <c r="P84" s="11" t="s">
        <v>217</v>
      </c>
      <c r="Q84" s="51">
        <v>2248</v>
      </c>
      <c r="R84" s="14"/>
      <c r="S84" s="11" t="s">
        <v>217</v>
      </c>
      <c r="T84" s="51">
        <v>158751</v>
      </c>
      <c r="U84" s="14"/>
      <c r="V84" s="11" t="s">
        <v>217</v>
      </c>
      <c r="W84" s="51">
        <v>160999</v>
      </c>
      <c r="X84" s="14"/>
    </row>
    <row r="85" spans="1:24" x14ac:dyDescent="0.25">
      <c r="A85" s="13"/>
      <c r="B85" s="103" t="s">
        <v>451</v>
      </c>
      <c r="C85" s="23"/>
      <c r="D85" s="99" t="s">
        <v>234</v>
      </c>
      <c r="E85" s="99"/>
      <c r="F85" s="23"/>
      <c r="G85" s="99" t="s">
        <v>234</v>
      </c>
      <c r="H85" s="99"/>
      <c r="I85" s="23"/>
      <c r="J85" s="99" t="s">
        <v>234</v>
      </c>
      <c r="K85" s="99"/>
      <c r="L85" s="23"/>
      <c r="M85" s="99" t="s">
        <v>234</v>
      </c>
      <c r="N85" s="99"/>
      <c r="O85" s="23"/>
      <c r="P85" s="99" t="s">
        <v>234</v>
      </c>
      <c r="Q85" s="99"/>
      <c r="R85" s="23"/>
      <c r="S85" s="69">
        <v>171783</v>
      </c>
      <c r="T85" s="69"/>
      <c r="U85" s="23"/>
      <c r="V85" s="69">
        <v>171783</v>
      </c>
      <c r="W85" s="69"/>
      <c r="X85" s="23"/>
    </row>
    <row r="86" spans="1:24" x14ac:dyDescent="0.25">
      <c r="A86" s="13"/>
      <c r="B86" s="28" t="s">
        <v>452</v>
      </c>
      <c r="C86" s="14"/>
      <c r="D86" s="98" t="s">
        <v>234</v>
      </c>
      <c r="E86" s="98"/>
      <c r="F86" s="14"/>
      <c r="G86" s="98" t="s">
        <v>234</v>
      </c>
      <c r="H86" s="98"/>
      <c r="I86" s="14"/>
      <c r="J86" s="98" t="s">
        <v>234</v>
      </c>
      <c r="K86" s="98"/>
      <c r="L86" s="14"/>
      <c r="M86" s="98" t="s">
        <v>234</v>
      </c>
      <c r="N86" s="98"/>
      <c r="O86" s="14"/>
      <c r="P86" s="98" t="s">
        <v>234</v>
      </c>
      <c r="Q86" s="98"/>
      <c r="R86" s="14"/>
      <c r="S86" s="78">
        <v>66080</v>
      </c>
      <c r="T86" s="78"/>
      <c r="U86" s="14"/>
      <c r="V86" s="78">
        <v>66080</v>
      </c>
      <c r="W86" s="78"/>
      <c r="X86" s="14"/>
    </row>
    <row r="87" spans="1:24" x14ac:dyDescent="0.25">
      <c r="A87" s="13"/>
      <c r="B87" s="22" t="s">
        <v>453</v>
      </c>
      <c r="C87" s="23"/>
      <c r="D87" s="74"/>
      <c r="E87" s="74"/>
      <c r="F87" s="23"/>
      <c r="G87" s="74"/>
      <c r="H87" s="74"/>
      <c r="I87" s="23"/>
      <c r="J87" s="74"/>
      <c r="K87" s="74"/>
      <c r="L87" s="23"/>
      <c r="M87" s="74"/>
      <c r="N87" s="74"/>
      <c r="O87" s="23"/>
      <c r="P87" s="74"/>
      <c r="Q87" s="74"/>
      <c r="R87" s="23"/>
      <c r="S87" s="74"/>
      <c r="T87" s="74"/>
      <c r="U87" s="23"/>
      <c r="V87" s="74"/>
      <c r="W87" s="74"/>
      <c r="X87" s="23"/>
    </row>
    <row r="88" spans="1:24" x14ac:dyDescent="0.25">
      <c r="A88" s="13"/>
      <c r="B88" s="102" t="s">
        <v>479</v>
      </c>
      <c r="C88" s="14"/>
      <c r="D88" s="98" t="s">
        <v>234</v>
      </c>
      <c r="E88" s="98"/>
      <c r="F88" s="14"/>
      <c r="G88" s="98">
        <v>158</v>
      </c>
      <c r="H88" s="98"/>
      <c r="I88" s="14"/>
      <c r="J88" s="98" t="s">
        <v>234</v>
      </c>
      <c r="K88" s="98"/>
      <c r="L88" s="14"/>
      <c r="M88" s="78">
        <v>1203</v>
      </c>
      <c r="N88" s="78"/>
      <c r="O88" s="14"/>
      <c r="P88" s="78">
        <v>1361</v>
      </c>
      <c r="Q88" s="78"/>
      <c r="R88" s="14"/>
      <c r="S88" s="78">
        <v>74360</v>
      </c>
      <c r="T88" s="78"/>
      <c r="U88" s="14"/>
      <c r="V88" s="78">
        <v>75721</v>
      </c>
      <c r="W88" s="78"/>
      <c r="X88" s="14"/>
    </row>
    <row r="89" spans="1:24" x14ac:dyDescent="0.25">
      <c r="A89" s="13"/>
      <c r="B89" s="103" t="s">
        <v>455</v>
      </c>
      <c r="C89" s="23"/>
      <c r="D89" s="99">
        <v>965</v>
      </c>
      <c r="E89" s="99"/>
      <c r="F89" s="23"/>
      <c r="G89" s="99" t="s">
        <v>234</v>
      </c>
      <c r="H89" s="99"/>
      <c r="I89" s="23"/>
      <c r="J89" s="99" t="s">
        <v>234</v>
      </c>
      <c r="K89" s="99"/>
      <c r="L89" s="23"/>
      <c r="M89" s="69">
        <v>1010</v>
      </c>
      <c r="N89" s="69"/>
      <c r="O89" s="23"/>
      <c r="P89" s="69">
        <v>1975</v>
      </c>
      <c r="Q89" s="69"/>
      <c r="R89" s="23"/>
      <c r="S89" s="69">
        <v>66007</v>
      </c>
      <c r="T89" s="69"/>
      <c r="U89" s="23"/>
      <c r="V89" s="69">
        <v>67982</v>
      </c>
      <c r="W89" s="69"/>
      <c r="X89" s="23"/>
    </row>
    <row r="90" spans="1:24" x14ac:dyDescent="0.25">
      <c r="A90" s="13"/>
      <c r="B90" s="28" t="s">
        <v>456</v>
      </c>
      <c r="C90" s="14"/>
      <c r="D90" s="66"/>
      <c r="E90" s="66"/>
      <c r="F90" s="14"/>
      <c r="G90" s="66"/>
      <c r="H90" s="66"/>
      <c r="I90" s="14"/>
      <c r="J90" s="66"/>
      <c r="K90" s="66"/>
      <c r="L90" s="14"/>
      <c r="M90" s="66"/>
      <c r="N90" s="66"/>
      <c r="O90" s="14"/>
      <c r="P90" s="66"/>
      <c r="Q90" s="66"/>
      <c r="R90" s="14"/>
      <c r="S90" s="66"/>
      <c r="T90" s="66"/>
      <c r="U90" s="14"/>
      <c r="V90" s="66"/>
      <c r="W90" s="66"/>
      <c r="X90" s="14"/>
    </row>
    <row r="91" spans="1:24" x14ac:dyDescent="0.25">
      <c r="A91" s="13"/>
      <c r="B91" s="103" t="s">
        <v>457</v>
      </c>
      <c r="C91" s="23"/>
      <c r="D91" s="99" t="s">
        <v>234</v>
      </c>
      <c r="E91" s="99"/>
      <c r="F91" s="23"/>
      <c r="G91" s="99" t="s">
        <v>234</v>
      </c>
      <c r="H91" s="99"/>
      <c r="I91" s="23"/>
      <c r="J91" s="99" t="s">
        <v>234</v>
      </c>
      <c r="K91" s="99"/>
      <c r="L91" s="23"/>
      <c r="M91" s="99">
        <v>136</v>
      </c>
      <c r="N91" s="99"/>
      <c r="O91" s="23"/>
      <c r="P91" s="99">
        <v>136</v>
      </c>
      <c r="Q91" s="99"/>
      <c r="R91" s="23"/>
      <c r="S91" s="69">
        <v>88577</v>
      </c>
      <c r="T91" s="69"/>
      <c r="U91" s="23"/>
      <c r="V91" s="69">
        <v>88713</v>
      </c>
      <c r="W91" s="69"/>
      <c r="X91" s="23"/>
    </row>
    <row r="92" spans="1:24" x14ac:dyDescent="0.25">
      <c r="A92" s="13"/>
      <c r="B92" s="102" t="s">
        <v>458</v>
      </c>
      <c r="C92" s="14"/>
      <c r="D92" s="98">
        <v>22</v>
      </c>
      <c r="E92" s="98"/>
      <c r="F92" s="14"/>
      <c r="G92" s="98" t="s">
        <v>234</v>
      </c>
      <c r="H92" s="98"/>
      <c r="I92" s="14"/>
      <c r="J92" s="98" t="s">
        <v>234</v>
      </c>
      <c r="K92" s="98"/>
      <c r="L92" s="14"/>
      <c r="M92" s="98">
        <v>426</v>
      </c>
      <c r="N92" s="98"/>
      <c r="O92" s="14"/>
      <c r="P92" s="98">
        <v>448</v>
      </c>
      <c r="Q92" s="98"/>
      <c r="R92" s="14"/>
      <c r="S92" s="78">
        <v>108287</v>
      </c>
      <c r="T92" s="78"/>
      <c r="U92" s="14"/>
      <c r="V92" s="78">
        <v>108735</v>
      </c>
      <c r="W92" s="78"/>
      <c r="X92" s="14"/>
    </row>
    <row r="93" spans="1:24" x14ac:dyDescent="0.25">
      <c r="A93" s="13"/>
      <c r="B93" s="22" t="s">
        <v>415</v>
      </c>
      <c r="C93" s="23"/>
      <c r="D93" s="99" t="s">
        <v>234</v>
      </c>
      <c r="E93" s="99"/>
      <c r="F93" s="23"/>
      <c r="G93" s="99" t="s">
        <v>234</v>
      </c>
      <c r="H93" s="99"/>
      <c r="I93" s="23"/>
      <c r="J93" s="99" t="s">
        <v>234</v>
      </c>
      <c r="K93" s="99"/>
      <c r="L93" s="23"/>
      <c r="M93" s="99">
        <v>22</v>
      </c>
      <c r="N93" s="99"/>
      <c r="O93" s="23"/>
      <c r="P93" s="99">
        <v>22</v>
      </c>
      <c r="Q93" s="99"/>
      <c r="R93" s="23"/>
      <c r="S93" s="69">
        <v>48610</v>
      </c>
      <c r="T93" s="69"/>
      <c r="U93" s="23"/>
      <c r="V93" s="69">
        <v>48632</v>
      </c>
      <c r="W93" s="69"/>
      <c r="X93" s="23"/>
    </row>
    <row r="94" spans="1:24" ht="15.75" thickBot="1" x14ac:dyDescent="0.3">
      <c r="A94" s="13"/>
      <c r="B94" s="28" t="s">
        <v>416</v>
      </c>
      <c r="C94" s="14"/>
      <c r="D94" s="65" t="s">
        <v>234</v>
      </c>
      <c r="E94" s="65"/>
      <c r="F94" s="14"/>
      <c r="G94" s="65" t="s">
        <v>234</v>
      </c>
      <c r="H94" s="65"/>
      <c r="I94" s="14"/>
      <c r="J94" s="65" t="s">
        <v>234</v>
      </c>
      <c r="K94" s="65"/>
      <c r="L94" s="14"/>
      <c r="M94" s="65" t="s">
        <v>234</v>
      </c>
      <c r="N94" s="65"/>
      <c r="O94" s="14"/>
      <c r="P94" s="65" t="s">
        <v>234</v>
      </c>
      <c r="Q94" s="65"/>
      <c r="R94" s="14"/>
      <c r="S94" s="83">
        <v>9167</v>
      </c>
      <c r="T94" s="83"/>
      <c r="U94" s="14"/>
      <c r="V94" s="83">
        <v>9167</v>
      </c>
      <c r="W94" s="83"/>
      <c r="X94" s="14"/>
    </row>
    <row r="95" spans="1:24" ht="15.75" thickBot="1" x14ac:dyDescent="0.3">
      <c r="A95" s="13"/>
      <c r="B95" s="22" t="s">
        <v>417</v>
      </c>
      <c r="C95" s="23"/>
      <c r="D95" s="58" t="s">
        <v>217</v>
      </c>
      <c r="E95" s="59">
        <v>987</v>
      </c>
      <c r="F95" s="23"/>
      <c r="G95" s="58" t="s">
        <v>217</v>
      </c>
      <c r="H95" s="111">
        <v>1423</v>
      </c>
      <c r="I95" s="23"/>
      <c r="J95" s="58" t="s">
        <v>217</v>
      </c>
      <c r="K95" s="59">
        <v>491</v>
      </c>
      <c r="L95" s="23"/>
      <c r="M95" s="58" t="s">
        <v>217</v>
      </c>
      <c r="N95" s="111">
        <v>3289</v>
      </c>
      <c r="O95" s="23"/>
      <c r="P95" s="58" t="s">
        <v>217</v>
      </c>
      <c r="Q95" s="111">
        <v>6190</v>
      </c>
      <c r="R95" s="23"/>
      <c r="S95" s="58" t="s">
        <v>217</v>
      </c>
      <c r="T95" s="111">
        <v>791622</v>
      </c>
      <c r="U95" s="23"/>
      <c r="V95" s="58" t="s">
        <v>217</v>
      </c>
      <c r="W95" s="111">
        <v>797812</v>
      </c>
      <c r="X95" s="23"/>
    </row>
    <row r="96" spans="1:24" ht="15.75" thickTop="1" x14ac:dyDescent="0.25">
      <c r="A96" s="13" t="s">
        <v>781</v>
      </c>
      <c r="B96" s="85" t="s">
        <v>4</v>
      </c>
      <c r="C96" s="85"/>
      <c r="D96" s="85"/>
      <c r="E96" s="85"/>
      <c r="F96" s="85"/>
      <c r="G96" s="85"/>
      <c r="H96" s="85"/>
      <c r="I96" s="85"/>
      <c r="J96" s="85"/>
      <c r="K96" s="85"/>
      <c r="L96" s="85"/>
      <c r="M96" s="85"/>
      <c r="N96" s="85"/>
      <c r="O96" s="85"/>
      <c r="P96" s="85"/>
      <c r="Q96" s="85"/>
      <c r="R96" s="85"/>
      <c r="S96" s="85"/>
      <c r="T96" s="85"/>
      <c r="U96" s="85"/>
      <c r="V96" s="85"/>
      <c r="W96" s="85"/>
      <c r="X96" s="85"/>
    </row>
    <row r="97" spans="1:24" x14ac:dyDescent="0.25">
      <c r="A97" s="13"/>
      <c r="B97" s="87"/>
      <c r="C97" s="87"/>
      <c r="D97" s="87"/>
      <c r="E97" s="87"/>
      <c r="F97" s="87"/>
      <c r="G97" s="87"/>
      <c r="H97" s="87"/>
      <c r="I97" s="87"/>
      <c r="J97" s="87"/>
      <c r="K97" s="87"/>
      <c r="L97" s="87"/>
      <c r="M97" s="87"/>
      <c r="N97" s="87"/>
      <c r="O97" s="87"/>
      <c r="P97" s="87"/>
      <c r="Q97" s="87"/>
      <c r="R97" s="87"/>
      <c r="S97" s="87"/>
      <c r="T97" s="87"/>
      <c r="U97" s="87"/>
      <c r="V97" s="87"/>
      <c r="W97" s="87"/>
      <c r="X97" s="87"/>
    </row>
    <row r="98" spans="1:24" x14ac:dyDescent="0.25">
      <c r="A98" s="13"/>
      <c r="B98" s="88"/>
      <c r="C98" s="88"/>
      <c r="D98" s="88"/>
      <c r="E98" s="88"/>
      <c r="F98" s="88"/>
      <c r="G98" s="88"/>
      <c r="H98" s="88"/>
      <c r="I98" s="88"/>
      <c r="J98" s="88"/>
      <c r="K98" s="88"/>
      <c r="L98" s="88"/>
      <c r="M98" s="88"/>
      <c r="N98" s="88"/>
      <c r="O98" s="88"/>
      <c r="P98" s="88"/>
      <c r="Q98" s="88"/>
      <c r="R98" s="88"/>
      <c r="S98" s="88"/>
      <c r="T98" s="88"/>
      <c r="U98" s="88"/>
      <c r="V98" s="88"/>
      <c r="W98" s="88"/>
      <c r="X98" s="88"/>
    </row>
    <row r="99" spans="1:24" x14ac:dyDescent="0.25">
      <c r="A99" s="13"/>
      <c r="B99" s="135" t="s">
        <v>283</v>
      </c>
      <c r="C99" s="95"/>
      <c r="D99" s="60" t="s">
        <v>486</v>
      </c>
      <c r="E99" s="60"/>
      <c r="F99" s="95"/>
      <c r="G99" s="60" t="s">
        <v>488</v>
      </c>
      <c r="H99" s="60"/>
      <c r="I99" s="95"/>
      <c r="J99" s="60" t="s">
        <v>490</v>
      </c>
      <c r="K99" s="60"/>
      <c r="L99" s="95"/>
    </row>
    <row r="100" spans="1:24" ht="15.75" thickBot="1" x14ac:dyDescent="0.3">
      <c r="A100" s="13"/>
      <c r="B100" s="136"/>
      <c r="C100" s="95"/>
      <c r="D100" s="61" t="s">
        <v>487</v>
      </c>
      <c r="E100" s="61"/>
      <c r="F100" s="95"/>
      <c r="G100" s="61" t="s">
        <v>489</v>
      </c>
      <c r="H100" s="61"/>
      <c r="I100" s="95"/>
      <c r="J100" s="61" t="s">
        <v>491</v>
      </c>
      <c r="K100" s="61"/>
      <c r="L100" s="95"/>
    </row>
    <row r="101" spans="1:24" x14ac:dyDescent="0.25">
      <c r="A101" s="13"/>
      <c r="B101" s="134" t="s">
        <v>289</v>
      </c>
      <c r="C101" s="14"/>
      <c r="D101" s="67"/>
      <c r="E101" s="67"/>
      <c r="F101" s="14"/>
      <c r="G101" s="67"/>
      <c r="H101" s="67"/>
      <c r="I101" s="14"/>
      <c r="J101" s="67"/>
      <c r="K101" s="67"/>
      <c r="L101" s="14"/>
    </row>
    <row r="102" spans="1:24" x14ac:dyDescent="0.25">
      <c r="A102" s="13"/>
      <c r="B102" s="142" t="s">
        <v>492</v>
      </c>
      <c r="C102" s="23"/>
      <c r="D102" s="74"/>
      <c r="E102" s="74"/>
      <c r="F102" s="23"/>
      <c r="G102" s="74"/>
      <c r="H102" s="74"/>
      <c r="I102" s="23"/>
      <c r="J102" s="74"/>
      <c r="K102" s="74"/>
      <c r="L102" s="23"/>
    </row>
    <row r="103" spans="1:24" x14ac:dyDescent="0.25">
      <c r="A103" s="13"/>
      <c r="B103" s="28" t="s">
        <v>449</v>
      </c>
      <c r="C103" s="14"/>
      <c r="D103" s="66"/>
      <c r="E103" s="66"/>
      <c r="F103" s="14"/>
      <c r="G103" s="66"/>
      <c r="H103" s="66"/>
      <c r="I103" s="14"/>
      <c r="J103" s="66"/>
      <c r="K103" s="66"/>
      <c r="L103" s="14"/>
    </row>
    <row r="104" spans="1:24" x14ac:dyDescent="0.25">
      <c r="A104" s="13"/>
      <c r="B104" s="103" t="s">
        <v>450</v>
      </c>
      <c r="C104" s="23"/>
      <c r="D104" s="24" t="s">
        <v>217</v>
      </c>
      <c r="E104" s="38">
        <v>3711</v>
      </c>
      <c r="F104" s="23"/>
      <c r="G104" s="24" t="s">
        <v>217</v>
      </c>
      <c r="H104" s="38">
        <v>3810</v>
      </c>
      <c r="I104" s="23"/>
      <c r="J104" s="24" t="s">
        <v>217</v>
      </c>
      <c r="K104" s="52" t="s">
        <v>234</v>
      </c>
      <c r="L104" s="23"/>
    </row>
    <row r="105" spans="1:24" x14ac:dyDescent="0.25">
      <c r="A105" s="13"/>
      <c r="B105" s="102" t="s">
        <v>451</v>
      </c>
      <c r="C105" s="14"/>
      <c r="D105" s="109">
        <v>916</v>
      </c>
      <c r="E105" s="109"/>
      <c r="F105" s="14"/>
      <c r="G105" s="109">
        <v>916</v>
      </c>
      <c r="H105" s="109"/>
      <c r="I105" s="14"/>
      <c r="J105" s="109" t="s">
        <v>234</v>
      </c>
      <c r="K105" s="109"/>
      <c r="L105" s="14"/>
    </row>
    <row r="106" spans="1:24" x14ac:dyDescent="0.25">
      <c r="A106" s="13"/>
      <c r="B106" s="22" t="s">
        <v>453</v>
      </c>
      <c r="C106" s="23"/>
      <c r="D106" s="74"/>
      <c r="E106" s="74"/>
      <c r="F106" s="23"/>
      <c r="G106" s="74"/>
      <c r="H106" s="74"/>
      <c r="I106" s="23"/>
      <c r="J106" s="74"/>
      <c r="K106" s="74"/>
      <c r="L106" s="23"/>
    </row>
    <row r="107" spans="1:24" x14ac:dyDescent="0.25">
      <c r="A107" s="13"/>
      <c r="B107" s="102" t="s">
        <v>479</v>
      </c>
      <c r="C107" s="14"/>
      <c r="D107" s="77">
        <v>1478</v>
      </c>
      <c r="E107" s="77"/>
      <c r="F107" s="14"/>
      <c r="G107" s="77">
        <v>2218</v>
      </c>
      <c r="H107" s="77"/>
      <c r="I107" s="14"/>
      <c r="J107" s="109" t="s">
        <v>234</v>
      </c>
      <c r="K107" s="109"/>
      <c r="L107" s="14"/>
    </row>
    <row r="108" spans="1:24" x14ac:dyDescent="0.25">
      <c r="A108" s="13"/>
      <c r="B108" s="103" t="s">
        <v>455</v>
      </c>
      <c r="C108" s="23"/>
      <c r="D108" s="108">
        <v>912</v>
      </c>
      <c r="E108" s="108"/>
      <c r="F108" s="23"/>
      <c r="G108" s="68">
        <v>1388</v>
      </c>
      <c r="H108" s="68"/>
      <c r="I108" s="23"/>
      <c r="J108" s="108" t="s">
        <v>234</v>
      </c>
      <c r="K108" s="108"/>
      <c r="L108" s="23"/>
    </row>
    <row r="109" spans="1:24" x14ac:dyDescent="0.25">
      <c r="A109" s="13"/>
      <c r="B109" s="28" t="s">
        <v>456</v>
      </c>
      <c r="C109" s="14"/>
      <c r="D109" s="66"/>
      <c r="E109" s="66"/>
      <c r="F109" s="14"/>
      <c r="G109" s="66"/>
      <c r="H109" s="66"/>
      <c r="I109" s="14"/>
      <c r="J109" s="66"/>
      <c r="K109" s="66"/>
      <c r="L109" s="14"/>
    </row>
    <row r="110" spans="1:24" x14ac:dyDescent="0.25">
      <c r="A110" s="13"/>
      <c r="B110" s="103" t="s">
        <v>457</v>
      </c>
      <c r="C110" s="23"/>
      <c r="D110" s="108">
        <v>352</v>
      </c>
      <c r="E110" s="108"/>
      <c r="F110" s="23"/>
      <c r="G110" s="108">
        <v>391</v>
      </c>
      <c r="H110" s="108"/>
      <c r="I110" s="23"/>
      <c r="J110" s="108" t="s">
        <v>234</v>
      </c>
      <c r="K110" s="108"/>
      <c r="L110" s="23"/>
    </row>
    <row r="111" spans="1:24" x14ac:dyDescent="0.25">
      <c r="A111" s="13"/>
      <c r="B111" s="102" t="s">
        <v>458</v>
      </c>
      <c r="C111" s="14"/>
      <c r="D111" s="109">
        <v>143</v>
      </c>
      <c r="E111" s="109"/>
      <c r="F111" s="14"/>
      <c r="G111" s="109">
        <v>182</v>
      </c>
      <c r="H111" s="109"/>
      <c r="I111" s="14"/>
      <c r="J111" s="109" t="s">
        <v>234</v>
      </c>
      <c r="K111" s="109"/>
      <c r="L111" s="14"/>
    </row>
    <row r="112" spans="1:24" x14ac:dyDescent="0.25">
      <c r="A112" s="13"/>
      <c r="B112" s="22" t="s">
        <v>415</v>
      </c>
      <c r="C112" s="23"/>
      <c r="D112" s="108" t="s">
        <v>234</v>
      </c>
      <c r="E112" s="108"/>
      <c r="F112" s="23"/>
      <c r="G112" s="108" t="s">
        <v>234</v>
      </c>
      <c r="H112" s="108"/>
      <c r="I112" s="23"/>
      <c r="J112" s="108" t="s">
        <v>234</v>
      </c>
      <c r="K112" s="108"/>
      <c r="L112" s="23"/>
    </row>
    <row r="113" spans="1:12" ht="15.75" thickBot="1" x14ac:dyDescent="0.3">
      <c r="A113" s="13"/>
      <c r="B113" s="28" t="s">
        <v>416</v>
      </c>
      <c r="C113" s="14"/>
      <c r="D113" s="64" t="s">
        <v>234</v>
      </c>
      <c r="E113" s="64"/>
      <c r="F113" s="14"/>
      <c r="G113" s="64" t="s">
        <v>234</v>
      </c>
      <c r="H113" s="64"/>
      <c r="I113" s="14"/>
      <c r="J113" s="64" t="s">
        <v>234</v>
      </c>
      <c r="K113" s="64"/>
      <c r="L113" s="14"/>
    </row>
    <row r="114" spans="1:12" ht="15.75" thickBot="1" x14ac:dyDescent="0.3">
      <c r="A114" s="13"/>
      <c r="B114" s="142" t="s">
        <v>493</v>
      </c>
      <c r="C114" s="23"/>
      <c r="D114" s="56" t="s">
        <v>217</v>
      </c>
      <c r="E114" s="105">
        <v>7512</v>
      </c>
      <c r="F114" s="23"/>
      <c r="G114" s="56" t="s">
        <v>217</v>
      </c>
      <c r="H114" s="105">
        <v>8905</v>
      </c>
      <c r="I114" s="23"/>
      <c r="J114" s="56" t="s">
        <v>217</v>
      </c>
      <c r="K114" s="57" t="s">
        <v>234</v>
      </c>
      <c r="L114" s="23"/>
    </row>
    <row r="115" spans="1:12" ht="15.75" thickTop="1" x14ac:dyDescent="0.25">
      <c r="A115" s="13"/>
      <c r="B115" s="36"/>
      <c r="C115" s="14"/>
      <c r="D115" s="115"/>
      <c r="E115" s="115"/>
      <c r="F115" s="14"/>
      <c r="G115" s="115"/>
      <c r="H115" s="115"/>
      <c r="I115" s="14"/>
      <c r="J115" s="115"/>
      <c r="K115" s="115"/>
      <c r="L115" s="14"/>
    </row>
    <row r="116" spans="1:12" x14ac:dyDescent="0.25">
      <c r="A116" s="13"/>
      <c r="B116" s="142" t="s">
        <v>494</v>
      </c>
      <c r="C116" s="23"/>
      <c r="D116" s="74"/>
      <c r="E116" s="74"/>
      <c r="F116" s="23"/>
      <c r="G116" s="74"/>
      <c r="H116" s="74"/>
      <c r="I116" s="23"/>
      <c r="J116" s="74"/>
      <c r="K116" s="74"/>
      <c r="L116" s="23"/>
    </row>
    <row r="117" spans="1:12" x14ac:dyDescent="0.25">
      <c r="A117" s="13"/>
      <c r="B117" s="28" t="s">
        <v>495</v>
      </c>
      <c r="C117" s="14"/>
      <c r="D117" s="10" t="s">
        <v>217</v>
      </c>
      <c r="E117" s="29">
        <v>720</v>
      </c>
      <c r="F117" s="14"/>
      <c r="G117" s="10" t="s">
        <v>217</v>
      </c>
      <c r="H117" s="29">
        <v>720</v>
      </c>
      <c r="I117" s="14"/>
      <c r="J117" s="10" t="s">
        <v>217</v>
      </c>
      <c r="K117" s="29">
        <v>78</v>
      </c>
      <c r="L117" s="14"/>
    </row>
    <row r="118" spans="1:12" ht="26.25" x14ac:dyDescent="0.25">
      <c r="A118" s="13"/>
      <c r="B118" s="22" t="s">
        <v>496</v>
      </c>
      <c r="C118" s="23"/>
      <c r="D118" s="108">
        <v>617</v>
      </c>
      <c r="E118" s="108"/>
      <c r="F118" s="23"/>
      <c r="G118" s="108">
        <v>617</v>
      </c>
      <c r="H118" s="108"/>
      <c r="I118" s="23"/>
      <c r="J118" s="108">
        <v>5</v>
      </c>
      <c r="K118" s="108"/>
      <c r="L118" s="23"/>
    </row>
    <row r="119" spans="1:12" ht="26.25" x14ac:dyDescent="0.25">
      <c r="A119" s="13"/>
      <c r="B119" s="28" t="s">
        <v>497</v>
      </c>
      <c r="C119" s="14"/>
      <c r="D119" s="109">
        <v>152</v>
      </c>
      <c r="E119" s="109"/>
      <c r="F119" s="14"/>
      <c r="G119" s="109">
        <v>156</v>
      </c>
      <c r="H119" s="109"/>
      <c r="I119" s="14"/>
      <c r="J119" s="109">
        <v>37</v>
      </c>
      <c r="K119" s="109"/>
      <c r="L119" s="14"/>
    </row>
    <row r="120" spans="1:12" ht="15.75" thickBot="1" x14ac:dyDescent="0.3">
      <c r="A120" s="13"/>
      <c r="B120" s="22" t="s">
        <v>498</v>
      </c>
      <c r="C120" s="23"/>
      <c r="D120" s="79">
        <v>80</v>
      </c>
      <c r="E120" s="79"/>
      <c r="F120" s="23"/>
      <c r="G120" s="79">
        <v>89</v>
      </c>
      <c r="H120" s="79"/>
      <c r="I120" s="23"/>
      <c r="J120" s="79">
        <v>80</v>
      </c>
      <c r="K120" s="79"/>
      <c r="L120" s="23"/>
    </row>
    <row r="121" spans="1:12" ht="15.75" thickBot="1" x14ac:dyDescent="0.3">
      <c r="A121" s="13"/>
      <c r="B121" s="143" t="s">
        <v>499</v>
      </c>
      <c r="C121" s="14"/>
      <c r="D121" s="40" t="s">
        <v>217</v>
      </c>
      <c r="E121" s="114">
        <v>1569</v>
      </c>
      <c r="F121" s="14"/>
      <c r="G121" s="40" t="s">
        <v>217</v>
      </c>
      <c r="H121" s="114">
        <v>1582</v>
      </c>
      <c r="I121" s="14"/>
      <c r="J121" s="40" t="s">
        <v>217</v>
      </c>
      <c r="K121" s="41">
        <v>200</v>
      </c>
      <c r="L121" s="14"/>
    </row>
    <row r="122" spans="1:12" ht="15.75" thickTop="1" x14ac:dyDescent="0.25">
      <c r="A122" s="13"/>
      <c r="B122" s="44"/>
      <c r="C122" s="23"/>
      <c r="D122" s="75"/>
      <c r="E122" s="75"/>
      <c r="F122" s="23"/>
      <c r="G122" s="75"/>
      <c r="H122" s="75"/>
      <c r="I122" s="23"/>
      <c r="J122" s="75"/>
      <c r="K122" s="75"/>
      <c r="L122" s="23"/>
    </row>
    <row r="123" spans="1:12" x14ac:dyDescent="0.25">
      <c r="A123" s="13"/>
      <c r="B123" s="143" t="s">
        <v>500</v>
      </c>
      <c r="C123" s="14"/>
      <c r="D123" s="66"/>
      <c r="E123" s="66"/>
      <c r="F123" s="14"/>
      <c r="G123" s="66"/>
      <c r="H123" s="66"/>
      <c r="I123" s="14"/>
      <c r="J123" s="66"/>
      <c r="K123" s="66"/>
      <c r="L123" s="14"/>
    </row>
    <row r="124" spans="1:12" x14ac:dyDescent="0.25">
      <c r="A124" s="13"/>
      <c r="B124" s="22" t="s">
        <v>449</v>
      </c>
      <c r="C124" s="23"/>
      <c r="D124" s="74"/>
      <c r="E124" s="74"/>
      <c r="F124" s="23"/>
      <c r="G124" s="74"/>
      <c r="H124" s="74"/>
      <c r="I124" s="23"/>
      <c r="J124" s="74"/>
      <c r="K124" s="74"/>
      <c r="L124" s="23"/>
    </row>
    <row r="125" spans="1:12" x14ac:dyDescent="0.25">
      <c r="A125" s="13"/>
      <c r="B125" s="102" t="s">
        <v>450</v>
      </c>
      <c r="C125" s="14"/>
      <c r="D125" s="10" t="s">
        <v>217</v>
      </c>
      <c r="E125" s="50">
        <v>4431</v>
      </c>
      <c r="F125" s="14"/>
      <c r="G125" s="10" t="s">
        <v>217</v>
      </c>
      <c r="H125" s="50">
        <v>4530</v>
      </c>
      <c r="I125" s="14"/>
      <c r="J125" s="10" t="s">
        <v>217</v>
      </c>
      <c r="K125" s="29">
        <v>78</v>
      </c>
      <c r="L125" s="14"/>
    </row>
    <row r="126" spans="1:12" x14ac:dyDescent="0.25">
      <c r="A126" s="13"/>
      <c r="B126" s="103" t="s">
        <v>451</v>
      </c>
      <c r="C126" s="23"/>
      <c r="D126" s="68">
        <v>1533</v>
      </c>
      <c r="E126" s="68"/>
      <c r="F126" s="23"/>
      <c r="G126" s="68">
        <v>1533</v>
      </c>
      <c r="H126" s="68"/>
      <c r="I126" s="23"/>
      <c r="J126" s="108">
        <v>5</v>
      </c>
      <c r="K126" s="108"/>
      <c r="L126" s="23"/>
    </row>
    <row r="127" spans="1:12" x14ac:dyDescent="0.25">
      <c r="A127" s="13"/>
      <c r="B127" s="28" t="s">
        <v>453</v>
      </c>
      <c r="C127" s="14"/>
      <c r="D127" s="66"/>
      <c r="E127" s="66"/>
      <c r="F127" s="14"/>
      <c r="G127" s="66"/>
      <c r="H127" s="66"/>
      <c r="I127" s="14"/>
      <c r="J127" s="66"/>
      <c r="K127" s="66"/>
      <c r="L127" s="14"/>
    </row>
    <row r="128" spans="1:12" x14ac:dyDescent="0.25">
      <c r="A128" s="13"/>
      <c r="B128" s="103" t="s">
        <v>479</v>
      </c>
      <c r="C128" s="23"/>
      <c r="D128" s="68">
        <v>1630</v>
      </c>
      <c r="E128" s="68"/>
      <c r="F128" s="23"/>
      <c r="G128" s="68">
        <v>2374</v>
      </c>
      <c r="H128" s="68"/>
      <c r="I128" s="23"/>
      <c r="J128" s="108">
        <v>37</v>
      </c>
      <c r="K128" s="108"/>
      <c r="L128" s="23"/>
    </row>
    <row r="129" spans="1:24" x14ac:dyDescent="0.25">
      <c r="A129" s="13"/>
      <c r="B129" s="102" t="s">
        <v>455</v>
      </c>
      <c r="C129" s="14"/>
      <c r="D129" s="109">
        <v>992</v>
      </c>
      <c r="E129" s="109"/>
      <c r="F129" s="14"/>
      <c r="G129" s="77">
        <v>1477</v>
      </c>
      <c r="H129" s="77"/>
      <c r="I129" s="14"/>
      <c r="J129" s="109">
        <v>80</v>
      </c>
      <c r="K129" s="109"/>
      <c r="L129" s="14"/>
    </row>
    <row r="130" spans="1:24" x14ac:dyDescent="0.25">
      <c r="A130" s="13"/>
      <c r="B130" s="22" t="s">
        <v>456</v>
      </c>
      <c r="C130" s="23"/>
      <c r="D130" s="74"/>
      <c r="E130" s="74"/>
      <c r="F130" s="23"/>
      <c r="G130" s="74"/>
      <c r="H130" s="74"/>
      <c r="I130" s="23"/>
      <c r="J130" s="74"/>
      <c r="K130" s="74"/>
      <c r="L130" s="23"/>
    </row>
    <row r="131" spans="1:24" x14ac:dyDescent="0.25">
      <c r="A131" s="13"/>
      <c r="B131" s="102" t="s">
        <v>457</v>
      </c>
      <c r="C131" s="14"/>
      <c r="D131" s="109">
        <v>352</v>
      </c>
      <c r="E131" s="109"/>
      <c r="F131" s="14"/>
      <c r="G131" s="109">
        <v>391</v>
      </c>
      <c r="H131" s="109"/>
      <c r="I131" s="14"/>
      <c r="J131" s="109" t="s">
        <v>234</v>
      </c>
      <c r="K131" s="109"/>
      <c r="L131" s="14"/>
    </row>
    <row r="132" spans="1:24" x14ac:dyDescent="0.25">
      <c r="A132" s="13"/>
      <c r="B132" s="103" t="s">
        <v>458</v>
      </c>
      <c r="C132" s="23"/>
      <c r="D132" s="108">
        <v>143</v>
      </c>
      <c r="E132" s="108"/>
      <c r="F132" s="23"/>
      <c r="G132" s="108">
        <v>182</v>
      </c>
      <c r="H132" s="108"/>
      <c r="I132" s="23"/>
      <c r="J132" s="108" t="s">
        <v>234</v>
      </c>
      <c r="K132" s="108"/>
      <c r="L132" s="23"/>
    </row>
    <row r="133" spans="1:24" x14ac:dyDescent="0.25">
      <c r="A133" s="13"/>
      <c r="B133" s="28" t="s">
        <v>415</v>
      </c>
      <c r="C133" s="14"/>
      <c r="D133" s="109" t="s">
        <v>234</v>
      </c>
      <c r="E133" s="109"/>
      <c r="F133" s="14"/>
      <c r="G133" s="109" t="s">
        <v>234</v>
      </c>
      <c r="H133" s="109"/>
      <c r="I133" s="14"/>
      <c r="J133" s="109" t="s">
        <v>234</v>
      </c>
      <c r="K133" s="109"/>
      <c r="L133" s="14"/>
    </row>
    <row r="134" spans="1:24" ht="15.75" thickBot="1" x14ac:dyDescent="0.3">
      <c r="A134" s="13"/>
      <c r="B134" s="22" t="s">
        <v>416</v>
      </c>
      <c r="C134" s="23"/>
      <c r="D134" s="79" t="s">
        <v>234</v>
      </c>
      <c r="E134" s="79"/>
      <c r="F134" s="23"/>
      <c r="G134" s="79" t="s">
        <v>234</v>
      </c>
      <c r="H134" s="79"/>
      <c r="I134" s="23"/>
      <c r="J134" s="79" t="s">
        <v>234</v>
      </c>
      <c r="K134" s="79"/>
      <c r="L134" s="23"/>
    </row>
    <row r="135" spans="1:24" ht="15.75" thickBot="1" x14ac:dyDescent="0.3">
      <c r="A135" s="13"/>
      <c r="B135" s="143" t="s">
        <v>143</v>
      </c>
      <c r="C135" s="14"/>
      <c r="D135" s="40" t="s">
        <v>217</v>
      </c>
      <c r="E135" s="114">
        <v>9081</v>
      </c>
      <c r="F135" s="14"/>
      <c r="G135" s="40" t="s">
        <v>217</v>
      </c>
      <c r="H135" s="114">
        <v>10487</v>
      </c>
      <c r="I135" s="14"/>
      <c r="J135" s="40" t="s">
        <v>217</v>
      </c>
      <c r="K135" s="41">
        <v>200</v>
      </c>
      <c r="L135" s="14"/>
    </row>
    <row r="136" spans="1:24" ht="15.75" thickTop="1" x14ac:dyDescent="0.25">
      <c r="A136" s="13"/>
      <c r="B136" s="124"/>
      <c r="C136" s="124"/>
      <c r="D136" s="124"/>
      <c r="E136" s="124"/>
      <c r="F136" s="124"/>
      <c r="G136" s="124"/>
      <c r="H136" s="124"/>
      <c r="I136" s="124"/>
      <c r="J136" s="124"/>
      <c r="K136" s="124"/>
      <c r="L136" s="124"/>
      <c r="M136" s="124"/>
      <c r="N136" s="124"/>
      <c r="O136" s="124"/>
      <c r="P136" s="124"/>
      <c r="Q136" s="124"/>
      <c r="R136" s="124"/>
      <c r="S136" s="124"/>
      <c r="T136" s="124"/>
      <c r="U136" s="124"/>
      <c r="V136" s="124"/>
      <c r="W136" s="124"/>
      <c r="X136" s="124"/>
    </row>
    <row r="137" spans="1:24" x14ac:dyDescent="0.25">
      <c r="A137" s="13"/>
      <c r="B137" s="139" t="s">
        <v>320</v>
      </c>
      <c r="C137" s="95"/>
      <c r="D137" s="96" t="s">
        <v>486</v>
      </c>
      <c r="E137" s="96"/>
      <c r="F137" s="95"/>
      <c r="G137" s="96" t="s">
        <v>488</v>
      </c>
      <c r="H137" s="96"/>
      <c r="I137" s="95"/>
      <c r="J137" s="96" t="s">
        <v>490</v>
      </c>
      <c r="K137" s="96"/>
      <c r="L137" s="95"/>
    </row>
    <row r="138" spans="1:24" ht="15.75" thickBot="1" x14ac:dyDescent="0.3">
      <c r="A138" s="13"/>
      <c r="B138" s="140"/>
      <c r="C138" s="95"/>
      <c r="D138" s="97" t="s">
        <v>487</v>
      </c>
      <c r="E138" s="97"/>
      <c r="F138" s="95"/>
      <c r="G138" s="97" t="s">
        <v>489</v>
      </c>
      <c r="H138" s="97"/>
      <c r="I138" s="95"/>
      <c r="J138" s="97" t="s">
        <v>491</v>
      </c>
      <c r="K138" s="97"/>
      <c r="L138" s="95"/>
    </row>
    <row r="139" spans="1:24" x14ac:dyDescent="0.25">
      <c r="A139" s="13"/>
      <c r="B139" s="134" t="s">
        <v>289</v>
      </c>
      <c r="C139" s="14"/>
      <c r="D139" s="67"/>
      <c r="E139" s="67"/>
      <c r="F139" s="14"/>
      <c r="G139" s="67"/>
      <c r="H139" s="67"/>
      <c r="I139" s="14"/>
      <c r="J139" s="67"/>
      <c r="K139" s="67"/>
      <c r="L139" s="14"/>
    </row>
    <row r="140" spans="1:24" x14ac:dyDescent="0.25">
      <c r="A140" s="13"/>
      <c r="B140" s="142" t="s">
        <v>492</v>
      </c>
      <c r="C140" s="23"/>
      <c r="D140" s="74"/>
      <c r="E140" s="74"/>
      <c r="F140" s="23"/>
      <c r="G140" s="74"/>
      <c r="H140" s="74"/>
      <c r="I140" s="23"/>
      <c r="J140" s="74"/>
      <c r="K140" s="74"/>
      <c r="L140" s="23"/>
    </row>
    <row r="141" spans="1:24" x14ac:dyDescent="0.25">
      <c r="A141" s="13"/>
      <c r="B141" s="28" t="s">
        <v>449</v>
      </c>
      <c r="C141" s="14"/>
      <c r="D141" s="66"/>
      <c r="E141" s="66"/>
      <c r="F141" s="14"/>
      <c r="G141" s="66"/>
      <c r="H141" s="66"/>
      <c r="I141" s="14"/>
      <c r="J141" s="66"/>
      <c r="K141" s="66"/>
      <c r="L141" s="14"/>
    </row>
    <row r="142" spans="1:24" x14ac:dyDescent="0.25">
      <c r="A142" s="13"/>
      <c r="B142" s="103" t="s">
        <v>450</v>
      </c>
      <c r="C142" s="23"/>
      <c r="D142" s="26" t="s">
        <v>217</v>
      </c>
      <c r="E142" s="39">
        <v>3860</v>
      </c>
      <c r="F142" s="23"/>
      <c r="G142" s="26" t="s">
        <v>217</v>
      </c>
      <c r="H142" s="39">
        <v>3931</v>
      </c>
      <c r="I142" s="23"/>
      <c r="J142" s="26" t="s">
        <v>217</v>
      </c>
      <c r="K142" s="54" t="s">
        <v>234</v>
      </c>
      <c r="L142" s="23"/>
    </row>
    <row r="143" spans="1:24" x14ac:dyDescent="0.25">
      <c r="A143" s="13"/>
      <c r="B143" s="102" t="s">
        <v>451</v>
      </c>
      <c r="C143" s="14"/>
      <c r="D143" s="98">
        <v>916</v>
      </c>
      <c r="E143" s="98"/>
      <c r="F143" s="14"/>
      <c r="G143" s="98">
        <v>916</v>
      </c>
      <c r="H143" s="98"/>
      <c r="I143" s="14"/>
      <c r="J143" s="98" t="s">
        <v>234</v>
      </c>
      <c r="K143" s="98"/>
      <c r="L143" s="14"/>
    </row>
    <row r="144" spans="1:24" x14ac:dyDescent="0.25">
      <c r="A144" s="13"/>
      <c r="B144" s="22" t="s">
        <v>453</v>
      </c>
      <c r="C144" s="23"/>
      <c r="D144" s="74"/>
      <c r="E144" s="74"/>
      <c r="F144" s="23"/>
      <c r="G144" s="74"/>
      <c r="H144" s="74"/>
      <c r="I144" s="23"/>
      <c r="J144" s="74"/>
      <c r="K144" s="74"/>
      <c r="L144" s="23"/>
    </row>
    <row r="145" spans="1:12" x14ac:dyDescent="0.25">
      <c r="A145" s="13"/>
      <c r="B145" s="102" t="s">
        <v>501</v>
      </c>
      <c r="C145" s="14"/>
      <c r="D145" s="78">
        <v>1539</v>
      </c>
      <c r="E145" s="78"/>
      <c r="F145" s="14"/>
      <c r="G145" s="78">
        <v>2151</v>
      </c>
      <c r="H145" s="78"/>
      <c r="I145" s="14"/>
      <c r="J145" s="98" t="s">
        <v>234</v>
      </c>
      <c r="K145" s="98"/>
      <c r="L145" s="14"/>
    </row>
    <row r="146" spans="1:12" x14ac:dyDescent="0.25">
      <c r="A146" s="13"/>
      <c r="B146" s="103" t="s">
        <v>455</v>
      </c>
      <c r="C146" s="23"/>
      <c r="D146" s="99">
        <v>736</v>
      </c>
      <c r="E146" s="99"/>
      <c r="F146" s="23"/>
      <c r="G146" s="69">
        <v>1094</v>
      </c>
      <c r="H146" s="69"/>
      <c r="I146" s="23"/>
      <c r="J146" s="99" t="s">
        <v>234</v>
      </c>
      <c r="K146" s="99"/>
      <c r="L146" s="23"/>
    </row>
    <row r="147" spans="1:12" x14ac:dyDescent="0.25">
      <c r="A147" s="13"/>
      <c r="B147" s="28" t="s">
        <v>456</v>
      </c>
      <c r="C147" s="14"/>
      <c r="D147" s="66"/>
      <c r="E147" s="66"/>
      <c r="F147" s="14"/>
      <c r="G147" s="66"/>
      <c r="H147" s="66"/>
      <c r="I147" s="14"/>
      <c r="J147" s="66"/>
      <c r="K147" s="66"/>
      <c r="L147" s="14"/>
    </row>
    <row r="148" spans="1:12" x14ac:dyDescent="0.25">
      <c r="A148" s="13"/>
      <c r="B148" s="103" t="s">
        <v>457</v>
      </c>
      <c r="C148" s="23"/>
      <c r="D148" s="99">
        <v>515</v>
      </c>
      <c r="E148" s="99"/>
      <c r="F148" s="23"/>
      <c r="G148" s="99">
        <v>520</v>
      </c>
      <c r="H148" s="99"/>
      <c r="I148" s="23"/>
      <c r="J148" s="99" t="s">
        <v>234</v>
      </c>
      <c r="K148" s="99"/>
      <c r="L148" s="23"/>
    </row>
    <row r="149" spans="1:12" ht="15.75" thickBot="1" x14ac:dyDescent="0.3">
      <c r="A149" s="13"/>
      <c r="B149" s="102" t="s">
        <v>458</v>
      </c>
      <c r="C149" s="14"/>
      <c r="D149" s="65">
        <v>95</v>
      </c>
      <c r="E149" s="65"/>
      <c r="F149" s="14"/>
      <c r="G149" s="65">
        <v>97</v>
      </c>
      <c r="H149" s="65"/>
      <c r="I149" s="14"/>
      <c r="J149" s="65" t="s">
        <v>234</v>
      </c>
      <c r="K149" s="65"/>
      <c r="L149" s="14"/>
    </row>
    <row r="150" spans="1:12" ht="15.75" thickBot="1" x14ac:dyDescent="0.3">
      <c r="A150" s="13"/>
      <c r="B150" s="142" t="s">
        <v>493</v>
      </c>
      <c r="C150" s="23"/>
      <c r="D150" s="58" t="s">
        <v>217</v>
      </c>
      <c r="E150" s="111">
        <v>7661</v>
      </c>
      <c r="F150" s="23"/>
      <c r="G150" s="58" t="s">
        <v>217</v>
      </c>
      <c r="H150" s="111">
        <v>8709</v>
      </c>
      <c r="I150" s="23"/>
      <c r="J150" s="58" t="s">
        <v>217</v>
      </c>
      <c r="K150" s="59" t="s">
        <v>234</v>
      </c>
      <c r="L150" s="23"/>
    </row>
    <row r="151" spans="1:12" ht="15.75" thickTop="1" x14ac:dyDescent="0.25">
      <c r="A151" s="13"/>
      <c r="B151" s="36"/>
      <c r="C151" s="14"/>
      <c r="D151" s="115"/>
      <c r="E151" s="115"/>
      <c r="F151" s="14"/>
      <c r="G151" s="115"/>
      <c r="H151" s="115"/>
      <c r="I151" s="14"/>
      <c r="J151" s="115"/>
      <c r="K151" s="115"/>
      <c r="L151" s="14"/>
    </row>
    <row r="152" spans="1:12" x14ac:dyDescent="0.25">
      <c r="A152" s="13"/>
      <c r="B152" s="142" t="s">
        <v>494</v>
      </c>
      <c r="C152" s="23"/>
      <c r="D152" s="74"/>
      <c r="E152" s="74"/>
      <c r="F152" s="23"/>
      <c r="G152" s="74"/>
      <c r="H152" s="74"/>
      <c r="I152" s="23"/>
      <c r="J152" s="74"/>
      <c r="K152" s="74"/>
      <c r="L152" s="23"/>
    </row>
    <row r="153" spans="1:12" x14ac:dyDescent="0.25">
      <c r="A153" s="13"/>
      <c r="B153" s="28" t="s">
        <v>498</v>
      </c>
      <c r="C153" s="14"/>
      <c r="D153" s="11" t="s">
        <v>217</v>
      </c>
      <c r="E153" s="30">
        <v>274</v>
      </c>
      <c r="F153" s="14"/>
      <c r="G153" s="11" t="s">
        <v>217</v>
      </c>
      <c r="H153" s="30">
        <v>287</v>
      </c>
      <c r="I153" s="14"/>
      <c r="J153" s="11" t="s">
        <v>217</v>
      </c>
      <c r="K153" s="30">
        <v>141</v>
      </c>
      <c r="L153" s="14"/>
    </row>
    <row r="154" spans="1:12" ht="15.75" thickBot="1" x14ac:dyDescent="0.3">
      <c r="A154" s="13"/>
      <c r="B154" s="22" t="s">
        <v>502</v>
      </c>
      <c r="C154" s="23"/>
      <c r="D154" s="80">
        <v>273</v>
      </c>
      <c r="E154" s="80"/>
      <c r="F154" s="23"/>
      <c r="G154" s="80">
        <v>302</v>
      </c>
      <c r="H154" s="80"/>
      <c r="I154" s="23"/>
      <c r="J154" s="80">
        <v>228</v>
      </c>
      <c r="K154" s="80"/>
      <c r="L154" s="23"/>
    </row>
    <row r="155" spans="1:12" ht="15.75" thickBot="1" x14ac:dyDescent="0.3">
      <c r="A155" s="13"/>
      <c r="B155" s="143" t="s">
        <v>499</v>
      </c>
      <c r="C155" s="14"/>
      <c r="D155" s="42" t="s">
        <v>217</v>
      </c>
      <c r="E155" s="43">
        <v>547</v>
      </c>
      <c r="F155" s="14"/>
      <c r="G155" s="42" t="s">
        <v>217</v>
      </c>
      <c r="H155" s="43">
        <v>589</v>
      </c>
      <c r="I155" s="14"/>
      <c r="J155" s="42" t="s">
        <v>217</v>
      </c>
      <c r="K155" s="43">
        <v>369</v>
      </c>
      <c r="L155" s="14"/>
    </row>
    <row r="156" spans="1:12" ht="15.75" thickTop="1" x14ac:dyDescent="0.25">
      <c r="A156" s="13"/>
      <c r="B156" s="44"/>
      <c r="C156" s="23"/>
      <c r="D156" s="75"/>
      <c r="E156" s="75"/>
      <c r="F156" s="23"/>
      <c r="G156" s="75"/>
      <c r="H156" s="75"/>
      <c r="I156" s="23"/>
      <c r="J156" s="75"/>
      <c r="K156" s="75"/>
      <c r="L156" s="23"/>
    </row>
    <row r="157" spans="1:12" x14ac:dyDescent="0.25">
      <c r="A157" s="13"/>
      <c r="B157" s="143" t="s">
        <v>500</v>
      </c>
      <c r="C157" s="14"/>
      <c r="D157" s="66"/>
      <c r="E157" s="66"/>
      <c r="F157" s="14"/>
      <c r="G157" s="66"/>
      <c r="H157" s="66"/>
      <c r="I157" s="14"/>
      <c r="J157" s="66"/>
      <c r="K157" s="66"/>
      <c r="L157" s="14"/>
    </row>
    <row r="158" spans="1:12" x14ac:dyDescent="0.25">
      <c r="A158" s="13"/>
      <c r="B158" s="22" t="s">
        <v>449</v>
      </c>
      <c r="C158" s="23"/>
      <c r="D158" s="74"/>
      <c r="E158" s="74"/>
      <c r="F158" s="23"/>
      <c r="G158" s="74"/>
      <c r="H158" s="74"/>
      <c r="I158" s="23"/>
      <c r="J158" s="74"/>
      <c r="K158" s="74"/>
      <c r="L158" s="23"/>
    </row>
    <row r="159" spans="1:12" x14ac:dyDescent="0.25">
      <c r="A159" s="13"/>
      <c r="B159" s="102" t="s">
        <v>450</v>
      </c>
      <c r="C159" s="14"/>
      <c r="D159" s="11" t="s">
        <v>217</v>
      </c>
      <c r="E159" s="51">
        <v>3860</v>
      </c>
      <c r="F159" s="14"/>
      <c r="G159" s="11" t="s">
        <v>217</v>
      </c>
      <c r="H159" s="51">
        <v>3931</v>
      </c>
      <c r="I159" s="14"/>
      <c r="J159" s="11" t="s">
        <v>217</v>
      </c>
      <c r="K159" s="30" t="s">
        <v>234</v>
      </c>
      <c r="L159" s="14"/>
    </row>
    <row r="160" spans="1:12" x14ac:dyDescent="0.25">
      <c r="A160" s="13"/>
      <c r="B160" s="103" t="s">
        <v>451</v>
      </c>
      <c r="C160" s="23"/>
      <c r="D160" s="99">
        <v>916</v>
      </c>
      <c r="E160" s="99"/>
      <c r="F160" s="23"/>
      <c r="G160" s="99">
        <v>916</v>
      </c>
      <c r="H160" s="99"/>
      <c r="I160" s="23"/>
      <c r="J160" s="99" t="s">
        <v>234</v>
      </c>
      <c r="K160" s="99"/>
      <c r="L160" s="23"/>
    </row>
    <row r="161" spans="1:24" x14ac:dyDescent="0.25">
      <c r="A161" s="13"/>
      <c r="B161" s="28" t="s">
        <v>453</v>
      </c>
      <c r="C161" s="14"/>
      <c r="D161" s="66"/>
      <c r="E161" s="66"/>
      <c r="F161" s="14"/>
      <c r="G161" s="66"/>
      <c r="H161" s="66"/>
      <c r="I161" s="14"/>
      <c r="J161" s="66"/>
      <c r="K161" s="66"/>
      <c r="L161" s="14"/>
    </row>
    <row r="162" spans="1:24" x14ac:dyDescent="0.25">
      <c r="A162" s="13"/>
      <c r="B162" s="103" t="s">
        <v>501</v>
      </c>
      <c r="C162" s="23"/>
      <c r="D162" s="69">
        <v>1539</v>
      </c>
      <c r="E162" s="69"/>
      <c r="F162" s="23"/>
      <c r="G162" s="69">
        <v>2151</v>
      </c>
      <c r="H162" s="69"/>
      <c r="I162" s="23"/>
      <c r="J162" s="99" t="s">
        <v>234</v>
      </c>
      <c r="K162" s="99"/>
      <c r="L162" s="23"/>
    </row>
    <row r="163" spans="1:24" x14ac:dyDescent="0.25">
      <c r="A163" s="13"/>
      <c r="B163" s="102" t="s">
        <v>455</v>
      </c>
      <c r="C163" s="14"/>
      <c r="D163" s="78">
        <v>1010</v>
      </c>
      <c r="E163" s="78"/>
      <c r="F163" s="14"/>
      <c r="G163" s="78">
        <v>1381</v>
      </c>
      <c r="H163" s="78"/>
      <c r="I163" s="14"/>
      <c r="J163" s="98">
        <v>141</v>
      </c>
      <c r="K163" s="98"/>
      <c r="L163" s="14"/>
    </row>
    <row r="164" spans="1:24" x14ac:dyDescent="0.25">
      <c r="A164" s="13"/>
      <c r="B164" s="22" t="s">
        <v>456</v>
      </c>
      <c r="C164" s="23"/>
      <c r="D164" s="74"/>
      <c r="E164" s="74"/>
      <c r="F164" s="23"/>
      <c r="G164" s="74"/>
      <c r="H164" s="74"/>
      <c r="I164" s="23"/>
      <c r="J164" s="74"/>
      <c r="K164" s="74"/>
      <c r="L164" s="23"/>
    </row>
    <row r="165" spans="1:24" x14ac:dyDescent="0.25">
      <c r="A165" s="13"/>
      <c r="B165" s="102" t="s">
        <v>457</v>
      </c>
      <c r="C165" s="14"/>
      <c r="D165" s="98">
        <v>515</v>
      </c>
      <c r="E165" s="98"/>
      <c r="F165" s="14"/>
      <c r="G165" s="98">
        <v>520</v>
      </c>
      <c r="H165" s="98"/>
      <c r="I165" s="14"/>
      <c r="J165" s="98" t="s">
        <v>234</v>
      </c>
      <c r="K165" s="98"/>
      <c r="L165" s="14"/>
    </row>
    <row r="166" spans="1:24" ht="15.75" thickBot="1" x14ac:dyDescent="0.3">
      <c r="A166" s="13"/>
      <c r="B166" s="103" t="s">
        <v>458</v>
      </c>
      <c r="C166" s="23"/>
      <c r="D166" s="80">
        <v>368</v>
      </c>
      <c r="E166" s="80"/>
      <c r="F166" s="23"/>
      <c r="G166" s="80">
        <v>399</v>
      </c>
      <c r="H166" s="80"/>
      <c r="I166" s="23"/>
      <c r="J166" s="80">
        <v>228</v>
      </c>
      <c r="K166" s="80"/>
      <c r="L166" s="23"/>
    </row>
    <row r="167" spans="1:24" ht="15.75" thickBot="1" x14ac:dyDescent="0.3">
      <c r="A167" s="13"/>
      <c r="B167" s="143" t="s">
        <v>143</v>
      </c>
      <c r="C167" s="14"/>
      <c r="D167" s="42" t="s">
        <v>217</v>
      </c>
      <c r="E167" s="144">
        <v>8208</v>
      </c>
      <c r="F167" s="14"/>
      <c r="G167" s="42" t="s">
        <v>217</v>
      </c>
      <c r="H167" s="144">
        <v>9298</v>
      </c>
      <c r="I167" s="14"/>
      <c r="J167" s="42" t="s">
        <v>217</v>
      </c>
      <c r="K167" s="43">
        <v>369</v>
      </c>
      <c r="L167" s="14"/>
    </row>
    <row r="168" spans="1:24" ht="15.75" thickTop="1" x14ac:dyDescent="0.25">
      <c r="A168" s="13"/>
      <c r="B168" s="124"/>
      <c r="C168" s="124"/>
      <c r="D168" s="124"/>
      <c r="E168" s="124"/>
      <c r="F168" s="124"/>
      <c r="G168" s="124"/>
      <c r="H168" s="124"/>
      <c r="I168" s="124"/>
      <c r="J168" s="124"/>
      <c r="K168" s="124"/>
      <c r="L168" s="124"/>
      <c r="M168" s="124"/>
      <c r="N168" s="124"/>
      <c r="O168" s="124"/>
      <c r="P168" s="124"/>
      <c r="Q168" s="124"/>
      <c r="R168" s="124"/>
      <c r="S168" s="124"/>
      <c r="T168" s="124"/>
      <c r="U168" s="124"/>
      <c r="V168" s="124"/>
      <c r="W168" s="124"/>
      <c r="X168" s="124"/>
    </row>
    <row r="169" spans="1:24" x14ac:dyDescent="0.25">
      <c r="A169" s="13"/>
      <c r="B169" s="88"/>
      <c r="C169" s="88"/>
      <c r="D169" s="88"/>
      <c r="E169" s="88"/>
      <c r="F169" s="88"/>
      <c r="G169" s="88"/>
      <c r="H169" s="88"/>
      <c r="I169" s="88"/>
      <c r="J169" s="88"/>
      <c r="K169" s="88"/>
      <c r="L169" s="88"/>
      <c r="M169" s="88"/>
      <c r="N169" s="88"/>
      <c r="O169" s="88"/>
      <c r="P169" s="88"/>
      <c r="Q169" s="88"/>
      <c r="R169" s="88"/>
      <c r="S169" s="88"/>
      <c r="T169" s="88"/>
      <c r="U169" s="88"/>
      <c r="V169" s="88"/>
      <c r="W169" s="88"/>
      <c r="X169" s="88"/>
    </row>
    <row r="170" spans="1:24" x14ac:dyDescent="0.25">
      <c r="A170" s="13"/>
      <c r="B170" s="88"/>
      <c r="C170" s="88"/>
      <c r="D170" s="88"/>
      <c r="E170" s="88"/>
      <c r="F170" s="88"/>
      <c r="G170" s="88"/>
      <c r="H170" s="88"/>
      <c r="I170" s="88"/>
      <c r="J170" s="88"/>
      <c r="K170" s="88"/>
      <c r="L170" s="88"/>
      <c r="M170" s="88"/>
      <c r="N170" s="88"/>
      <c r="O170" s="88"/>
      <c r="P170" s="88"/>
      <c r="Q170" s="88"/>
      <c r="R170" s="88"/>
      <c r="S170" s="88"/>
      <c r="T170" s="88"/>
      <c r="U170" s="88"/>
      <c r="V170" s="88"/>
      <c r="W170" s="88"/>
      <c r="X170" s="88"/>
    </row>
    <row r="171" spans="1:24" ht="15.75" thickBot="1" x14ac:dyDescent="0.3">
      <c r="A171" s="13"/>
      <c r="B171" s="14"/>
      <c r="C171" s="15"/>
      <c r="D171" s="61" t="s">
        <v>504</v>
      </c>
      <c r="E171" s="61"/>
      <c r="F171" s="61"/>
      <c r="G171" s="61"/>
      <c r="H171" s="61"/>
      <c r="I171" s="61"/>
      <c r="J171" s="61"/>
      <c r="K171" s="61"/>
      <c r="L171" s="61"/>
      <c r="M171" s="61"/>
      <c r="N171" s="61"/>
      <c r="O171" s="15"/>
    </row>
    <row r="172" spans="1:24" x14ac:dyDescent="0.25">
      <c r="A172" s="13"/>
      <c r="B172" s="146"/>
      <c r="C172" s="95"/>
      <c r="D172" s="107" t="s">
        <v>245</v>
      </c>
      <c r="E172" s="107"/>
      <c r="F172" s="106"/>
      <c r="G172" s="107" t="s">
        <v>505</v>
      </c>
      <c r="H172" s="107"/>
      <c r="I172" s="106"/>
      <c r="J172" s="107" t="s">
        <v>245</v>
      </c>
      <c r="K172" s="107"/>
      <c r="L172" s="106"/>
      <c r="M172" s="107" t="s">
        <v>505</v>
      </c>
      <c r="N172" s="107"/>
      <c r="O172" s="95"/>
    </row>
    <row r="173" spans="1:24" x14ac:dyDescent="0.25">
      <c r="A173" s="13"/>
      <c r="B173" s="146"/>
      <c r="C173" s="95"/>
      <c r="D173" s="60" t="s">
        <v>486</v>
      </c>
      <c r="E173" s="60"/>
      <c r="F173" s="147"/>
      <c r="G173" s="60" t="s">
        <v>506</v>
      </c>
      <c r="H173" s="60"/>
      <c r="I173" s="147"/>
      <c r="J173" s="60" t="s">
        <v>486</v>
      </c>
      <c r="K173" s="60"/>
      <c r="L173" s="147"/>
      <c r="M173" s="60" t="s">
        <v>506</v>
      </c>
      <c r="N173" s="60"/>
      <c r="O173" s="95"/>
    </row>
    <row r="174" spans="1:24" ht="15.75" thickBot="1" x14ac:dyDescent="0.3">
      <c r="A174" s="13"/>
      <c r="B174" s="146"/>
      <c r="C174" s="95"/>
      <c r="D174" s="61" t="s">
        <v>487</v>
      </c>
      <c r="E174" s="61"/>
      <c r="F174" s="147"/>
      <c r="G174" s="137"/>
      <c r="H174" s="137"/>
      <c r="I174" s="147"/>
      <c r="J174" s="61" t="s">
        <v>487</v>
      </c>
      <c r="K174" s="61"/>
      <c r="L174" s="147"/>
      <c r="M174" s="137"/>
      <c r="N174" s="137"/>
      <c r="O174" s="95"/>
    </row>
    <row r="175" spans="1:24" ht="15.75" thickBot="1" x14ac:dyDescent="0.3">
      <c r="A175" s="13"/>
      <c r="B175" s="19" t="s">
        <v>341</v>
      </c>
      <c r="C175" s="15"/>
      <c r="D175" s="61">
        <v>2013</v>
      </c>
      <c r="E175" s="61"/>
      <c r="F175" s="61"/>
      <c r="G175" s="61"/>
      <c r="H175" s="61"/>
      <c r="I175" s="15"/>
      <c r="J175" s="97">
        <v>2012</v>
      </c>
      <c r="K175" s="97"/>
      <c r="L175" s="97"/>
      <c r="M175" s="97"/>
      <c r="N175" s="97"/>
      <c r="O175" s="15"/>
    </row>
    <row r="176" spans="1:24" x14ac:dyDescent="0.25">
      <c r="A176" s="13"/>
      <c r="B176" s="142" t="s">
        <v>492</v>
      </c>
      <c r="C176" s="23"/>
      <c r="D176" s="76"/>
      <c r="E176" s="76"/>
      <c r="F176" s="145"/>
      <c r="G176" s="76"/>
      <c r="H176" s="76"/>
      <c r="I176" s="23"/>
      <c r="J176" s="76"/>
      <c r="K176" s="76"/>
      <c r="L176" s="145"/>
      <c r="M176" s="76"/>
      <c r="N176" s="76"/>
      <c r="O176" s="23"/>
    </row>
    <row r="177" spans="1:15" x14ac:dyDescent="0.25">
      <c r="A177" s="13"/>
      <c r="B177" s="28" t="s">
        <v>449</v>
      </c>
      <c r="C177" s="14"/>
      <c r="D177" s="66"/>
      <c r="E177" s="66"/>
      <c r="F177" s="14"/>
      <c r="G177" s="66"/>
      <c r="H177" s="66"/>
      <c r="I177" s="14"/>
      <c r="J177" s="66"/>
      <c r="K177" s="66"/>
      <c r="L177" s="14"/>
      <c r="M177" s="66"/>
      <c r="N177" s="66"/>
      <c r="O177" s="14"/>
    </row>
    <row r="178" spans="1:15" x14ac:dyDescent="0.25">
      <c r="A178" s="13"/>
      <c r="B178" s="103" t="s">
        <v>450</v>
      </c>
      <c r="C178" s="23"/>
      <c r="D178" s="24" t="s">
        <v>217</v>
      </c>
      <c r="E178" s="38">
        <v>3715</v>
      </c>
      <c r="F178" s="23"/>
      <c r="G178" s="24" t="s">
        <v>217</v>
      </c>
      <c r="H178" s="52">
        <v>29</v>
      </c>
      <c r="I178" s="23"/>
      <c r="J178" s="26" t="s">
        <v>217</v>
      </c>
      <c r="K178" s="39">
        <v>4363</v>
      </c>
      <c r="L178" s="23"/>
      <c r="M178" s="26" t="s">
        <v>217</v>
      </c>
      <c r="N178" s="54">
        <v>30</v>
      </c>
      <c r="O178" s="23"/>
    </row>
    <row r="179" spans="1:15" x14ac:dyDescent="0.25">
      <c r="A179" s="13"/>
      <c r="B179" s="102" t="s">
        <v>451</v>
      </c>
      <c r="C179" s="14"/>
      <c r="D179" s="109">
        <v>916</v>
      </c>
      <c r="E179" s="109"/>
      <c r="F179" s="14"/>
      <c r="G179" s="109">
        <v>16</v>
      </c>
      <c r="H179" s="109"/>
      <c r="I179" s="14"/>
      <c r="J179" s="98">
        <v>916</v>
      </c>
      <c r="K179" s="98"/>
      <c r="L179" s="14"/>
      <c r="M179" s="98">
        <v>15</v>
      </c>
      <c r="N179" s="98"/>
      <c r="O179" s="14"/>
    </row>
    <row r="180" spans="1:15" x14ac:dyDescent="0.25">
      <c r="A180" s="13"/>
      <c r="B180" s="22" t="s">
        <v>507</v>
      </c>
      <c r="C180" s="23"/>
      <c r="D180" s="108" t="s">
        <v>234</v>
      </c>
      <c r="E180" s="108"/>
      <c r="F180" s="23"/>
      <c r="G180" s="108" t="s">
        <v>234</v>
      </c>
      <c r="H180" s="108"/>
      <c r="I180" s="23"/>
      <c r="J180" s="99" t="s">
        <v>234</v>
      </c>
      <c r="K180" s="99"/>
      <c r="L180" s="23"/>
      <c r="M180" s="99" t="s">
        <v>234</v>
      </c>
      <c r="N180" s="99"/>
      <c r="O180" s="23"/>
    </row>
    <row r="181" spans="1:15" x14ac:dyDescent="0.25">
      <c r="A181" s="13"/>
      <c r="B181" s="28" t="s">
        <v>453</v>
      </c>
      <c r="C181" s="14"/>
      <c r="D181" s="66"/>
      <c r="E181" s="66"/>
      <c r="F181" s="14"/>
      <c r="G181" s="66"/>
      <c r="H181" s="66"/>
      <c r="I181" s="14"/>
      <c r="J181" s="66"/>
      <c r="K181" s="66"/>
      <c r="L181" s="14"/>
      <c r="M181" s="66"/>
      <c r="N181" s="66"/>
      <c r="O181" s="14"/>
    </row>
    <row r="182" spans="1:15" x14ac:dyDescent="0.25">
      <c r="A182" s="13"/>
      <c r="B182" s="103" t="s">
        <v>479</v>
      </c>
      <c r="C182" s="23"/>
      <c r="D182" s="68">
        <v>1432</v>
      </c>
      <c r="E182" s="68"/>
      <c r="F182" s="23"/>
      <c r="G182" s="108">
        <v>6</v>
      </c>
      <c r="H182" s="108"/>
      <c r="I182" s="23"/>
      <c r="J182" s="69">
        <v>1431</v>
      </c>
      <c r="K182" s="69"/>
      <c r="L182" s="23"/>
      <c r="M182" s="99">
        <v>7</v>
      </c>
      <c r="N182" s="99"/>
      <c r="O182" s="23"/>
    </row>
    <row r="183" spans="1:15" x14ac:dyDescent="0.25">
      <c r="A183" s="13"/>
      <c r="B183" s="102" t="s">
        <v>455</v>
      </c>
      <c r="C183" s="14"/>
      <c r="D183" s="109">
        <v>898</v>
      </c>
      <c r="E183" s="109"/>
      <c r="F183" s="14"/>
      <c r="G183" s="109" t="s">
        <v>234</v>
      </c>
      <c r="H183" s="109"/>
      <c r="I183" s="14"/>
      <c r="J183" s="98">
        <v>737</v>
      </c>
      <c r="K183" s="98"/>
      <c r="L183" s="14"/>
      <c r="M183" s="98" t="s">
        <v>234</v>
      </c>
      <c r="N183" s="98"/>
      <c r="O183" s="14"/>
    </row>
    <row r="184" spans="1:15" x14ac:dyDescent="0.25">
      <c r="A184" s="13"/>
      <c r="B184" s="22" t="s">
        <v>456</v>
      </c>
      <c r="C184" s="23"/>
      <c r="D184" s="74"/>
      <c r="E184" s="74"/>
      <c r="F184" s="23"/>
      <c r="G184" s="74"/>
      <c r="H184" s="74"/>
      <c r="I184" s="23"/>
      <c r="J184" s="74"/>
      <c r="K184" s="74"/>
      <c r="L184" s="23"/>
      <c r="M184" s="74"/>
      <c r="N184" s="74"/>
      <c r="O184" s="23"/>
    </row>
    <row r="185" spans="1:15" x14ac:dyDescent="0.25">
      <c r="A185" s="13"/>
      <c r="B185" s="102" t="s">
        <v>457</v>
      </c>
      <c r="C185" s="14"/>
      <c r="D185" s="109">
        <v>450</v>
      </c>
      <c r="E185" s="109"/>
      <c r="F185" s="14"/>
      <c r="G185" s="109">
        <v>7</v>
      </c>
      <c r="H185" s="109"/>
      <c r="I185" s="14"/>
      <c r="J185" s="98">
        <v>540</v>
      </c>
      <c r="K185" s="98"/>
      <c r="L185" s="14"/>
      <c r="M185" s="98">
        <v>2</v>
      </c>
      <c r="N185" s="98"/>
      <c r="O185" s="14"/>
    </row>
    <row r="186" spans="1:15" x14ac:dyDescent="0.25">
      <c r="A186" s="13"/>
      <c r="B186" s="103" t="s">
        <v>458</v>
      </c>
      <c r="C186" s="23"/>
      <c r="D186" s="108">
        <v>237</v>
      </c>
      <c r="E186" s="108"/>
      <c r="F186" s="23"/>
      <c r="G186" s="108">
        <v>2</v>
      </c>
      <c r="H186" s="108"/>
      <c r="I186" s="23"/>
      <c r="J186" s="99" t="s">
        <v>234</v>
      </c>
      <c r="K186" s="99"/>
      <c r="L186" s="23"/>
      <c r="M186" s="99" t="s">
        <v>234</v>
      </c>
      <c r="N186" s="99"/>
      <c r="O186" s="23"/>
    </row>
    <row r="187" spans="1:15" x14ac:dyDescent="0.25">
      <c r="A187" s="13"/>
      <c r="B187" s="28" t="s">
        <v>415</v>
      </c>
      <c r="C187" s="14"/>
      <c r="D187" s="109" t="s">
        <v>234</v>
      </c>
      <c r="E187" s="109"/>
      <c r="F187" s="14"/>
      <c r="G187" s="109" t="s">
        <v>234</v>
      </c>
      <c r="H187" s="109"/>
      <c r="I187" s="14"/>
      <c r="J187" s="98" t="s">
        <v>234</v>
      </c>
      <c r="K187" s="98"/>
      <c r="L187" s="14"/>
      <c r="M187" s="98" t="s">
        <v>234</v>
      </c>
      <c r="N187" s="98"/>
      <c r="O187" s="14"/>
    </row>
    <row r="188" spans="1:15" ht="15.75" thickBot="1" x14ac:dyDescent="0.3">
      <c r="A188" s="13"/>
      <c r="B188" s="22" t="s">
        <v>416</v>
      </c>
      <c r="C188" s="23"/>
      <c r="D188" s="79" t="s">
        <v>234</v>
      </c>
      <c r="E188" s="79"/>
      <c r="F188" s="23"/>
      <c r="G188" s="79" t="s">
        <v>234</v>
      </c>
      <c r="H188" s="79"/>
      <c r="I188" s="23"/>
      <c r="J188" s="80" t="s">
        <v>234</v>
      </c>
      <c r="K188" s="80"/>
      <c r="L188" s="23"/>
      <c r="M188" s="80" t="s">
        <v>234</v>
      </c>
      <c r="N188" s="80"/>
      <c r="O188" s="23"/>
    </row>
    <row r="189" spans="1:15" ht="15.75" thickBot="1" x14ac:dyDescent="0.3">
      <c r="A189" s="13"/>
      <c r="B189" s="143" t="s">
        <v>493</v>
      </c>
      <c r="C189" s="14"/>
      <c r="D189" s="40" t="s">
        <v>217</v>
      </c>
      <c r="E189" s="114">
        <v>7648</v>
      </c>
      <c r="F189" s="14"/>
      <c r="G189" s="40" t="s">
        <v>217</v>
      </c>
      <c r="H189" s="41">
        <v>60</v>
      </c>
      <c r="I189" s="14"/>
      <c r="J189" s="42" t="s">
        <v>217</v>
      </c>
      <c r="K189" s="144">
        <v>7987</v>
      </c>
      <c r="L189" s="14"/>
      <c r="M189" s="42" t="s">
        <v>217</v>
      </c>
      <c r="N189" s="43">
        <v>54</v>
      </c>
      <c r="O189" s="14"/>
    </row>
    <row r="190" spans="1:15" ht="15.75" thickTop="1" x14ac:dyDescent="0.25">
      <c r="A190" s="13"/>
      <c r="B190" s="44"/>
      <c r="C190" s="23"/>
      <c r="D190" s="75"/>
      <c r="E190" s="75"/>
      <c r="F190" s="23"/>
      <c r="G190" s="75"/>
      <c r="H190" s="75"/>
      <c r="I190" s="23"/>
      <c r="J190" s="75"/>
      <c r="K190" s="75"/>
      <c r="L190" s="23"/>
      <c r="M190" s="75"/>
      <c r="N190" s="75"/>
      <c r="O190" s="23"/>
    </row>
    <row r="191" spans="1:15" x14ac:dyDescent="0.25">
      <c r="A191" s="13"/>
      <c r="B191" s="143" t="s">
        <v>494</v>
      </c>
      <c r="C191" s="14"/>
      <c r="D191" s="66"/>
      <c r="E191" s="66"/>
      <c r="F191" s="14"/>
      <c r="G191" s="66"/>
      <c r="H191" s="66"/>
      <c r="I191" s="14"/>
      <c r="J191" s="66"/>
      <c r="K191" s="66"/>
      <c r="L191" s="14"/>
      <c r="M191" s="66"/>
      <c r="N191" s="66"/>
      <c r="O191" s="14"/>
    </row>
    <row r="192" spans="1:15" x14ac:dyDescent="0.25">
      <c r="A192" s="13"/>
      <c r="B192" s="22" t="s">
        <v>449</v>
      </c>
      <c r="C192" s="23"/>
      <c r="D192" s="74"/>
      <c r="E192" s="74"/>
      <c r="F192" s="23"/>
      <c r="G192" s="74"/>
      <c r="H192" s="74"/>
      <c r="I192" s="23"/>
      <c r="J192" s="74"/>
      <c r="K192" s="74"/>
      <c r="L192" s="23"/>
      <c r="M192" s="74"/>
      <c r="N192" s="74"/>
      <c r="O192" s="23"/>
    </row>
    <row r="193" spans="1:15" x14ac:dyDescent="0.25">
      <c r="A193" s="13"/>
      <c r="B193" s="102" t="s">
        <v>450</v>
      </c>
      <c r="C193" s="14"/>
      <c r="D193" s="10" t="s">
        <v>217</v>
      </c>
      <c r="E193" s="29">
        <v>721</v>
      </c>
      <c r="F193" s="14"/>
      <c r="G193" s="10" t="s">
        <v>217</v>
      </c>
      <c r="H193" s="29" t="s">
        <v>234</v>
      </c>
      <c r="I193" s="14"/>
      <c r="J193" s="11" t="s">
        <v>217</v>
      </c>
      <c r="K193" s="30" t="s">
        <v>234</v>
      </c>
      <c r="L193" s="14"/>
      <c r="M193" s="10" t="s">
        <v>217</v>
      </c>
      <c r="N193" s="29" t="s">
        <v>234</v>
      </c>
      <c r="O193" s="14"/>
    </row>
    <row r="194" spans="1:15" x14ac:dyDescent="0.25">
      <c r="A194" s="13"/>
      <c r="B194" s="103" t="s">
        <v>451</v>
      </c>
      <c r="C194" s="23"/>
      <c r="D194" s="108">
        <v>617</v>
      </c>
      <c r="E194" s="108"/>
      <c r="F194" s="23"/>
      <c r="G194" s="108" t="s">
        <v>234</v>
      </c>
      <c r="H194" s="108"/>
      <c r="I194" s="23"/>
      <c r="J194" s="108" t="s">
        <v>234</v>
      </c>
      <c r="K194" s="108"/>
      <c r="L194" s="23"/>
      <c r="M194" s="108" t="s">
        <v>234</v>
      </c>
      <c r="N194" s="108"/>
      <c r="O194" s="23"/>
    </row>
    <row r="195" spans="1:15" x14ac:dyDescent="0.25">
      <c r="A195" s="13"/>
      <c r="B195" s="28" t="s">
        <v>453</v>
      </c>
      <c r="C195" s="14"/>
      <c r="D195" s="66"/>
      <c r="E195" s="66"/>
      <c r="F195" s="14"/>
      <c r="G195" s="66"/>
      <c r="H195" s="66"/>
      <c r="I195" s="14"/>
      <c r="J195" s="66"/>
      <c r="K195" s="66"/>
      <c r="L195" s="14"/>
      <c r="M195" s="66"/>
      <c r="N195" s="66"/>
      <c r="O195" s="14"/>
    </row>
    <row r="196" spans="1:15" x14ac:dyDescent="0.25">
      <c r="A196" s="13"/>
      <c r="B196" s="103" t="s">
        <v>479</v>
      </c>
      <c r="C196" s="23"/>
      <c r="D196" s="108">
        <v>152</v>
      </c>
      <c r="E196" s="108"/>
      <c r="F196" s="23"/>
      <c r="G196" s="108" t="s">
        <v>234</v>
      </c>
      <c r="H196" s="108"/>
      <c r="I196" s="23"/>
      <c r="J196" s="99" t="s">
        <v>234</v>
      </c>
      <c r="K196" s="99"/>
      <c r="L196" s="23"/>
      <c r="M196" s="108" t="s">
        <v>234</v>
      </c>
      <c r="N196" s="108"/>
      <c r="O196" s="23"/>
    </row>
    <row r="197" spans="1:15" x14ac:dyDescent="0.25">
      <c r="A197" s="13"/>
      <c r="B197" s="102" t="s">
        <v>455</v>
      </c>
      <c r="C197" s="14"/>
      <c r="D197" s="109">
        <v>80</v>
      </c>
      <c r="E197" s="109"/>
      <c r="F197" s="14"/>
      <c r="G197" s="109" t="s">
        <v>234</v>
      </c>
      <c r="H197" s="109"/>
      <c r="I197" s="14"/>
      <c r="J197" s="98">
        <v>463</v>
      </c>
      <c r="K197" s="98"/>
      <c r="L197" s="14"/>
      <c r="M197" s="109" t="s">
        <v>234</v>
      </c>
      <c r="N197" s="109"/>
      <c r="O197" s="14"/>
    </row>
    <row r="198" spans="1:15" x14ac:dyDescent="0.25">
      <c r="A198" s="13"/>
      <c r="B198" s="22" t="s">
        <v>456</v>
      </c>
      <c r="C198" s="23"/>
      <c r="D198" s="74"/>
      <c r="E198" s="74"/>
      <c r="F198" s="23"/>
      <c r="G198" s="74"/>
      <c r="H198" s="74"/>
      <c r="I198" s="23"/>
      <c r="J198" s="74"/>
      <c r="K198" s="74"/>
      <c r="L198" s="23"/>
      <c r="M198" s="74"/>
      <c r="N198" s="74"/>
      <c r="O198" s="23"/>
    </row>
    <row r="199" spans="1:15" ht="15.75" thickBot="1" x14ac:dyDescent="0.3">
      <c r="A199" s="13"/>
      <c r="B199" s="102" t="s">
        <v>458</v>
      </c>
      <c r="C199" s="14"/>
      <c r="D199" s="64" t="s">
        <v>234</v>
      </c>
      <c r="E199" s="64"/>
      <c r="F199" s="14"/>
      <c r="G199" s="64" t="s">
        <v>234</v>
      </c>
      <c r="H199" s="64"/>
      <c r="I199" s="14"/>
      <c r="J199" s="65">
        <v>370</v>
      </c>
      <c r="K199" s="65"/>
      <c r="L199" s="14"/>
      <c r="M199" s="65" t="s">
        <v>234</v>
      </c>
      <c r="N199" s="65"/>
      <c r="O199" s="14"/>
    </row>
    <row r="200" spans="1:15" ht="15.75" thickBot="1" x14ac:dyDescent="0.3">
      <c r="A200" s="13"/>
      <c r="B200" s="142" t="s">
        <v>499</v>
      </c>
      <c r="C200" s="23"/>
      <c r="D200" s="56" t="s">
        <v>217</v>
      </c>
      <c r="E200" s="105">
        <v>1570</v>
      </c>
      <c r="F200" s="23"/>
      <c r="G200" s="56" t="s">
        <v>217</v>
      </c>
      <c r="H200" s="57" t="s">
        <v>234</v>
      </c>
      <c r="I200" s="23"/>
      <c r="J200" s="58" t="s">
        <v>217</v>
      </c>
      <c r="K200" s="59">
        <v>833</v>
      </c>
      <c r="L200" s="23"/>
      <c r="M200" s="58" t="s">
        <v>217</v>
      </c>
      <c r="N200" s="59" t="s">
        <v>234</v>
      </c>
      <c r="O200" s="23"/>
    </row>
    <row r="201" spans="1:15" ht="15.75" thickTop="1" x14ac:dyDescent="0.25">
      <c r="A201" s="13"/>
      <c r="B201" s="36"/>
      <c r="C201" s="14"/>
      <c r="D201" s="115"/>
      <c r="E201" s="115"/>
      <c r="F201" s="14"/>
      <c r="G201" s="115"/>
      <c r="H201" s="115"/>
      <c r="I201" s="14"/>
      <c r="J201" s="115"/>
      <c r="K201" s="115"/>
      <c r="L201" s="14"/>
      <c r="M201" s="115"/>
      <c r="N201" s="115"/>
      <c r="O201" s="14"/>
    </row>
    <row r="202" spans="1:15" x14ac:dyDescent="0.25">
      <c r="A202" s="13"/>
      <c r="B202" s="142" t="s">
        <v>500</v>
      </c>
      <c r="C202" s="23"/>
      <c r="D202" s="74"/>
      <c r="E202" s="74"/>
      <c r="F202" s="23"/>
      <c r="G202" s="74"/>
      <c r="H202" s="74"/>
      <c r="I202" s="23"/>
      <c r="J202" s="74"/>
      <c r="K202" s="74"/>
      <c r="L202" s="23"/>
      <c r="M202" s="74"/>
      <c r="N202" s="74"/>
      <c r="O202" s="23"/>
    </row>
    <row r="203" spans="1:15" x14ac:dyDescent="0.25">
      <c r="A203" s="13"/>
      <c r="B203" s="28" t="s">
        <v>449</v>
      </c>
      <c r="C203" s="14"/>
      <c r="D203" s="66"/>
      <c r="E203" s="66"/>
      <c r="F203" s="14"/>
      <c r="G203" s="66"/>
      <c r="H203" s="66"/>
      <c r="I203" s="14"/>
      <c r="J203" s="66"/>
      <c r="K203" s="66"/>
      <c r="L203" s="14"/>
      <c r="M203" s="66"/>
      <c r="N203" s="66"/>
      <c r="O203" s="14"/>
    </row>
    <row r="204" spans="1:15" x14ac:dyDescent="0.25">
      <c r="A204" s="13"/>
      <c r="B204" s="103" t="s">
        <v>450</v>
      </c>
      <c r="C204" s="23"/>
      <c r="D204" s="24" t="s">
        <v>217</v>
      </c>
      <c r="E204" s="38">
        <v>4436</v>
      </c>
      <c r="F204" s="23"/>
      <c r="G204" s="24" t="s">
        <v>217</v>
      </c>
      <c r="H204" s="52">
        <v>29</v>
      </c>
      <c r="I204" s="23"/>
      <c r="J204" s="26" t="s">
        <v>217</v>
      </c>
      <c r="K204" s="39">
        <v>4363</v>
      </c>
      <c r="L204" s="23"/>
      <c r="M204" s="26" t="s">
        <v>217</v>
      </c>
      <c r="N204" s="54">
        <v>30</v>
      </c>
      <c r="O204" s="23"/>
    </row>
    <row r="205" spans="1:15" x14ac:dyDescent="0.25">
      <c r="A205" s="13"/>
      <c r="B205" s="102" t="s">
        <v>451</v>
      </c>
      <c r="C205" s="14"/>
      <c r="D205" s="77">
        <v>1533</v>
      </c>
      <c r="E205" s="77"/>
      <c r="F205" s="14"/>
      <c r="G205" s="109">
        <v>16</v>
      </c>
      <c r="H205" s="109"/>
      <c r="I205" s="14"/>
      <c r="J205" s="98">
        <v>916</v>
      </c>
      <c r="K205" s="98"/>
      <c r="L205" s="14"/>
      <c r="M205" s="98">
        <v>15</v>
      </c>
      <c r="N205" s="98"/>
      <c r="O205" s="14"/>
    </row>
    <row r="206" spans="1:15" x14ac:dyDescent="0.25">
      <c r="A206" s="13"/>
      <c r="B206" s="22" t="s">
        <v>507</v>
      </c>
      <c r="C206" s="23"/>
      <c r="D206" s="108" t="s">
        <v>234</v>
      </c>
      <c r="E206" s="108"/>
      <c r="F206" s="23"/>
      <c r="G206" s="108" t="s">
        <v>234</v>
      </c>
      <c r="H206" s="108"/>
      <c r="I206" s="23"/>
      <c r="J206" s="99" t="s">
        <v>234</v>
      </c>
      <c r="K206" s="99"/>
      <c r="L206" s="23"/>
      <c r="M206" s="99" t="s">
        <v>234</v>
      </c>
      <c r="N206" s="99"/>
      <c r="O206" s="23"/>
    </row>
    <row r="207" spans="1:15" x14ac:dyDescent="0.25">
      <c r="A207" s="13"/>
      <c r="B207" s="28" t="s">
        <v>453</v>
      </c>
      <c r="C207" s="14"/>
      <c r="D207" s="66"/>
      <c r="E207" s="66"/>
      <c r="F207" s="14"/>
      <c r="G207" s="66"/>
      <c r="H207" s="66"/>
      <c r="I207" s="14"/>
      <c r="J207" s="66"/>
      <c r="K207" s="66"/>
      <c r="L207" s="14"/>
      <c r="M207" s="66"/>
      <c r="N207" s="66"/>
      <c r="O207" s="14"/>
    </row>
    <row r="208" spans="1:15" x14ac:dyDescent="0.25">
      <c r="A208" s="13"/>
      <c r="B208" s="103" t="s">
        <v>479</v>
      </c>
      <c r="C208" s="23"/>
      <c r="D208" s="68">
        <v>1584</v>
      </c>
      <c r="E208" s="68"/>
      <c r="F208" s="23"/>
      <c r="G208" s="108">
        <v>6</v>
      </c>
      <c r="H208" s="108"/>
      <c r="I208" s="23"/>
      <c r="J208" s="69">
        <v>1431</v>
      </c>
      <c r="K208" s="69"/>
      <c r="L208" s="23"/>
      <c r="M208" s="99">
        <v>7</v>
      </c>
      <c r="N208" s="99"/>
      <c r="O208" s="23"/>
    </row>
    <row r="209" spans="1:24" x14ac:dyDescent="0.25">
      <c r="A209" s="13"/>
      <c r="B209" s="102" t="s">
        <v>455</v>
      </c>
      <c r="C209" s="14"/>
      <c r="D209" s="109">
        <v>978</v>
      </c>
      <c r="E209" s="109"/>
      <c r="F209" s="14"/>
      <c r="G209" s="109" t="s">
        <v>234</v>
      </c>
      <c r="H209" s="109"/>
      <c r="I209" s="14"/>
      <c r="J209" s="78">
        <v>1200</v>
      </c>
      <c r="K209" s="78"/>
      <c r="L209" s="14"/>
      <c r="M209" s="98" t="s">
        <v>234</v>
      </c>
      <c r="N209" s="98"/>
      <c r="O209" s="14"/>
    </row>
    <row r="210" spans="1:24" x14ac:dyDescent="0.25">
      <c r="A210" s="13"/>
      <c r="B210" s="22" t="s">
        <v>456</v>
      </c>
      <c r="C210" s="23"/>
      <c r="D210" s="74"/>
      <c r="E210" s="74"/>
      <c r="F210" s="23"/>
      <c r="G210" s="74"/>
      <c r="H210" s="74"/>
      <c r="I210" s="23"/>
      <c r="J210" s="74"/>
      <c r="K210" s="74"/>
      <c r="L210" s="23"/>
      <c r="M210" s="74"/>
      <c r="N210" s="74"/>
      <c r="O210" s="23"/>
    </row>
    <row r="211" spans="1:24" x14ac:dyDescent="0.25">
      <c r="A211" s="13"/>
      <c r="B211" s="102" t="s">
        <v>457</v>
      </c>
      <c r="C211" s="14"/>
      <c r="D211" s="109">
        <v>450</v>
      </c>
      <c r="E211" s="109"/>
      <c r="F211" s="14"/>
      <c r="G211" s="109">
        <v>7</v>
      </c>
      <c r="H211" s="109"/>
      <c r="I211" s="14"/>
      <c r="J211" s="98">
        <v>540</v>
      </c>
      <c r="K211" s="98"/>
      <c r="L211" s="14"/>
      <c r="M211" s="98">
        <v>2</v>
      </c>
      <c r="N211" s="98"/>
      <c r="O211" s="14"/>
    </row>
    <row r="212" spans="1:24" x14ac:dyDescent="0.25">
      <c r="A212" s="13"/>
      <c r="B212" s="103" t="s">
        <v>458</v>
      </c>
      <c r="C212" s="23"/>
      <c r="D212" s="108">
        <v>237</v>
      </c>
      <c r="E212" s="108"/>
      <c r="F212" s="23"/>
      <c r="G212" s="108">
        <v>2</v>
      </c>
      <c r="H212" s="108"/>
      <c r="I212" s="23"/>
      <c r="J212" s="99">
        <v>370</v>
      </c>
      <c r="K212" s="99"/>
      <c r="L212" s="23"/>
      <c r="M212" s="99" t="s">
        <v>234</v>
      </c>
      <c r="N212" s="99"/>
      <c r="O212" s="23"/>
    </row>
    <row r="213" spans="1:24" x14ac:dyDescent="0.25">
      <c r="A213" s="13"/>
      <c r="B213" s="28" t="s">
        <v>415</v>
      </c>
      <c r="C213" s="14"/>
      <c r="D213" s="109" t="s">
        <v>234</v>
      </c>
      <c r="E213" s="109"/>
      <c r="F213" s="14"/>
      <c r="G213" s="109" t="s">
        <v>234</v>
      </c>
      <c r="H213" s="109"/>
      <c r="I213" s="14"/>
      <c r="J213" s="98" t="s">
        <v>234</v>
      </c>
      <c r="K213" s="98"/>
      <c r="L213" s="14"/>
      <c r="M213" s="98" t="s">
        <v>234</v>
      </c>
      <c r="N213" s="98"/>
      <c r="O213" s="14"/>
    </row>
    <row r="214" spans="1:24" ht="15.75" thickBot="1" x14ac:dyDescent="0.3">
      <c r="A214" s="13"/>
      <c r="B214" s="22" t="s">
        <v>416</v>
      </c>
      <c r="C214" s="23"/>
      <c r="D214" s="79" t="s">
        <v>234</v>
      </c>
      <c r="E214" s="79"/>
      <c r="F214" s="23"/>
      <c r="G214" s="79" t="s">
        <v>234</v>
      </c>
      <c r="H214" s="79"/>
      <c r="I214" s="23"/>
      <c r="J214" s="80" t="s">
        <v>234</v>
      </c>
      <c r="K214" s="80"/>
      <c r="L214" s="23"/>
      <c r="M214" s="80" t="s">
        <v>234</v>
      </c>
      <c r="N214" s="80"/>
      <c r="O214" s="23"/>
    </row>
    <row r="215" spans="1:24" ht="15.75" thickBot="1" x14ac:dyDescent="0.3">
      <c r="A215" s="13"/>
      <c r="B215" s="143" t="s">
        <v>143</v>
      </c>
      <c r="C215" s="14"/>
      <c r="D215" s="40" t="s">
        <v>217</v>
      </c>
      <c r="E215" s="114">
        <v>9218</v>
      </c>
      <c r="F215" s="14"/>
      <c r="G215" s="40" t="s">
        <v>217</v>
      </c>
      <c r="H215" s="41">
        <v>60</v>
      </c>
      <c r="I215" s="14"/>
      <c r="J215" s="42" t="s">
        <v>217</v>
      </c>
      <c r="K215" s="144">
        <v>8820</v>
      </c>
      <c r="L215" s="14"/>
      <c r="M215" s="42" t="s">
        <v>217</v>
      </c>
      <c r="N215" s="43">
        <v>54</v>
      </c>
      <c r="O215" s="14"/>
    </row>
    <row r="216" spans="1:24" ht="15.75" thickTop="1" x14ac:dyDescent="0.25">
      <c r="A216" s="13"/>
      <c r="B216" s="87"/>
      <c r="C216" s="87"/>
      <c r="D216" s="87"/>
      <c r="E216" s="87"/>
      <c r="F216" s="87"/>
      <c r="G216" s="87"/>
      <c r="H216" s="87"/>
      <c r="I216" s="87"/>
      <c r="J216" s="87"/>
      <c r="K216" s="87"/>
      <c r="L216" s="87"/>
      <c r="M216" s="87"/>
      <c r="N216" s="87"/>
      <c r="O216" s="87"/>
      <c r="P216" s="87"/>
      <c r="Q216" s="87"/>
      <c r="R216" s="87"/>
      <c r="S216" s="87"/>
      <c r="T216" s="87"/>
      <c r="U216" s="87"/>
      <c r="V216" s="87"/>
      <c r="W216" s="87"/>
      <c r="X216" s="87"/>
    </row>
    <row r="217" spans="1:24" ht="15.75" thickBot="1" x14ac:dyDescent="0.3">
      <c r="A217" s="13"/>
      <c r="B217" s="14"/>
      <c r="C217" s="15"/>
      <c r="D217" s="61" t="s">
        <v>508</v>
      </c>
      <c r="E217" s="61"/>
      <c r="F217" s="61"/>
      <c r="G217" s="61"/>
      <c r="H217" s="61"/>
      <c r="I217" s="61"/>
      <c r="J217" s="61"/>
      <c r="K217" s="61"/>
      <c r="L217" s="61"/>
      <c r="M217" s="61"/>
      <c r="N217" s="61"/>
      <c r="O217" s="15"/>
    </row>
    <row r="218" spans="1:24" x14ac:dyDescent="0.25">
      <c r="A218" s="13"/>
      <c r="B218" s="146"/>
      <c r="C218" s="95"/>
      <c r="D218" s="107" t="s">
        <v>245</v>
      </c>
      <c r="E218" s="107"/>
      <c r="F218" s="106"/>
      <c r="G218" s="107" t="s">
        <v>505</v>
      </c>
      <c r="H218" s="107"/>
      <c r="I218" s="106"/>
      <c r="J218" s="107" t="s">
        <v>245</v>
      </c>
      <c r="K218" s="107"/>
      <c r="L218" s="106"/>
      <c r="M218" s="107" t="s">
        <v>505</v>
      </c>
      <c r="N218" s="107"/>
      <c r="O218" s="95"/>
    </row>
    <row r="219" spans="1:24" x14ac:dyDescent="0.25">
      <c r="A219" s="13"/>
      <c r="B219" s="146"/>
      <c r="C219" s="95"/>
      <c r="D219" s="60" t="s">
        <v>486</v>
      </c>
      <c r="E219" s="60"/>
      <c r="F219" s="147"/>
      <c r="G219" s="60" t="s">
        <v>506</v>
      </c>
      <c r="H219" s="60"/>
      <c r="I219" s="147"/>
      <c r="J219" s="60" t="s">
        <v>486</v>
      </c>
      <c r="K219" s="60"/>
      <c r="L219" s="147"/>
      <c r="M219" s="60" t="s">
        <v>506</v>
      </c>
      <c r="N219" s="60"/>
      <c r="O219" s="95"/>
    </row>
    <row r="220" spans="1:24" ht="15.75" thickBot="1" x14ac:dyDescent="0.3">
      <c r="A220" s="13"/>
      <c r="B220" s="146"/>
      <c r="C220" s="95"/>
      <c r="D220" s="61" t="s">
        <v>487</v>
      </c>
      <c r="E220" s="61"/>
      <c r="F220" s="147"/>
      <c r="G220" s="137"/>
      <c r="H220" s="137"/>
      <c r="I220" s="147"/>
      <c r="J220" s="61" t="s">
        <v>487</v>
      </c>
      <c r="K220" s="61"/>
      <c r="L220" s="147"/>
      <c r="M220" s="137"/>
      <c r="N220" s="137"/>
      <c r="O220" s="95"/>
    </row>
    <row r="221" spans="1:24" ht="15.75" thickBot="1" x14ac:dyDescent="0.3">
      <c r="A221" s="13"/>
      <c r="B221" s="19" t="s">
        <v>341</v>
      </c>
      <c r="C221" s="15"/>
      <c r="D221" s="61">
        <v>2013</v>
      </c>
      <c r="E221" s="61"/>
      <c r="F221" s="61"/>
      <c r="G221" s="61"/>
      <c r="H221" s="61"/>
      <c r="I221" s="15"/>
      <c r="J221" s="97">
        <v>2012</v>
      </c>
      <c r="K221" s="97"/>
      <c r="L221" s="97"/>
      <c r="M221" s="97"/>
      <c r="N221" s="97"/>
      <c r="O221" s="15"/>
    </row>
    <row r="222" spans="1:24" x14ac:dyDescent="0.25">
      <c r="A222" s="13"/>
      <c r="B222" s="142" t="s">
        <v>492</v>
      </c>
      <c r="C222" s="23"/>
      <c r="D222" s="76"/>
      <c r="E222" s="76"/>
      <c r="F222" s="145"/>
      <c r="G222" s="76"/>
      <c r="H222" s="76"/>
      <c r="I222" s="23"/>
      <c r="J222" s="76"/>
      <c r="K222" s="76"/>
      <c r="L222" s="145"/>
      <c r="M222" s="76"/>
      <c r="N222" s="76"/>
      <c r="O222" s="23"/>
    </row>
    <row r="223" spans="1:24" x14ac:dyDescent="0.25">
      <c r="A223" s="13"/>
      <c r="B223" s="28" t="s">
        <v>449</v>
      </c>
      <c r="C223" s="14"/>
      <c r="D223" s="66"/>
      <c r="E223" s="66"/>
      <c r="F223" s="14"/>
      <c r="G223" s="66"/>
      <c r="H223" s="66"/>
      <c r="I223" s="14"/>
      <c r="J223" s="66"/>
      <c r="K223" s="66"/>
      <c r="L223" s="14"/>
      <c r="M223" s="66"/>
      <c r="N223" s="66"/>
      <c r="O223" s="14"/>
    </row>
    <row r="224" spans="1:24" x14ac:dyDescent="0.25">
      <c r="A224" s="13"/>
      <c r="B224" s="103" t="s">
        <v>450</v>
      </c>
      <c r="C224" s="23"/>
      <c r="D224" s="24" t="s">
        <v>217</v>
      </c>
      <c r="E224" s="38">
        <v>3740</v>
      </c>
      <c r="F224" s="23"/>
      <c r="G224" s="24" t="s">
        <v>217</v>
      </c>
      <c r="H224" s="52">
        <v>88</v>
      </c>
      <c r="I224" s="23"/>
      <c r="J224" s="26" t="s">
        <v>217</v>
      </c>
      <c r="K224" s="39">
        <v>4387</v>
      </c>
      <c r="L224" s="23"/>
      <c r="M224" s="26" t="s">
        <v>217</v>
      </c>
      <c r="N224" s="54">
        <v>116</v>
      </c>
      <c r="O224" s="23"/>
    </row>
    <row r="225" spans="1:15" x14ac:dyDescent="0.25">
      <c r="A225" s="13"/>
      <c r="B225" s="102" t="s">
        <v>451</v>
      </c>
      <c r="C225" s="14"/>
      <c r="D225" s="109">
        <v>916</v>
      </c>
      <c r="E225" s="109"/>
      <c r="F225" s="14"/>
      <c r="G225" s="109">
        <v>45</v>
      </c>
      <c r="H225" s="109"/>
      <c r="I225" s="14"/>
      <c r="J225" s="98">
        <v>916</v>
      </c>
      <c r="K225" s="98"/>
      <c r="L225" s="14"/>
      <c r="M225" s="98">
        <v>45</v>
      </c>
      <c r="N225" s="98"/>
      <c r="O225" s="14"/>
    </row>
    <row r="226" spans="1:15" x14ac:dyDescent="0.25">
      <c r="A226" s="13"/>
      <c r="B226" s="22" t="s">
        <v>507</v>
      </c>
      <c r="C226" s="23"/>
      <c r="D226" s="108" t="s">
        <v>234</v>
      </c>
      <c r="E226" s="108"/>
      <c r="F226" s="23"/>
      <c r="G226" s="108" t="s">
        <v>234</v>
      </c>
      <c r="H226" s="108"/>
      <c r="I226" s="23"/>
      <c r="J226" s="99" t="s">
        <v>234</v>
      </c>
      <c r="K226" s="99"/>
      <c r="L226" s="23"/>
      <c r="M226" s="99" t="s">
        <v>234</v>
      </c>
      <c r="N226" s="99"/>
      <c r="O226" s="23"/>
    </row>
    <row r="227" spans="1:15" x14ac:dyDescent="0.25">
      <c r="A227" s="13"/>
      <c r="B227" s="28" t="s">
        <v>453</v>
      </c>
      <c r="C227" s="14"/>
      <c r="D227" s="66"/>
      <c r="E227" s="66"/>
      <c r="F227" s="14"/>
      <c r="G227" s="66"/>
      <c r="H227" s="66"/>
      <c r="I227" s="14"/>
      <c r="J227" s="66"/>
      <c r="K227" s="66"/>
      <c r="L227" s="14"/>
      <c r="M227" s="66"/>
      <c r="N227" s="66"/>
      <c r="O227" s="14"/>
    </row>
    <row r="228" spans="1:15" x14ac:dyDescent="0.25">
      <c r="A228" s="13"/>
      <c r="B228" s="103" t="s">
        <v>479</v>
      </c>
      <c r="C228" s="23"/>
      <c r="D228" s="68">
        <v>1487</v>
      </c>
      <c r="E228" s="68"/>
      <c r="F228" s="23"/>
      <c r="G228" s="108">
        <v>20</v>
      </c>
      <c r="H228" s="108"/>
      <c r="I228" s="23"/>
      <c r="J228" s="69">
        <v>1481</v>
      </c>
      <c r="K228" s="69"/>
      <c r="L228" s="23"/>
      <c r="M228" s="99">
        <v>22</v>
      </c>
      <c r="N228" s="99"/>
      <c r="O228" s="23"/>
    </row>
    <row r="229" spans="1:15" x14ac:dyDescent="0.25">
      <c r="A229" s="13"/>
      <c r="B229" s="102" t="s">
        <v>455</v>
      </c>
      <c r="C229" s="14"/>
      <c r="D229" s="109">
        <v>870</v>
      </c>
      <c r="E229" s="109"/>
      <c r="F229" s="14"/>
      <c r="G229" s="109" t="s">
        <v>234</v>
      </c>
      <c r="H229" s="109"/>
      <c r="I229" s="14"/>
      <c r="J229" s="98">
        <v>890</v>
      </c>
      <c r="K229" s="98"/>
      <c r="L229" s="14"/>
      <c r="M229" s="98" t="s">
        <v>234</v>
      </c>
      <c r="N229" s="98"/>
      <c r="O229" s="14"/>
    </row>
    <row r="230" spans="1:15" x14ac:dyDescent="0.25">
      <c r="A230" s="13"/>
      <c r="B230" s="22" t="s">
        <v>456</v>
      </c>
      <c r="C230" s="23"/>
      <c r="D230" s="74"/>
      <c r="E230" s="74"/>
      <c r="F230" s="23"/>
      <c r="G230" s="74"/>
      <c r="H230" s="74"/>
      <c r="I230" s="23"/>
      <c r="J230" s="74"/>
      <c r="K230" s="74"/>
      <c r="L230" s="23"/>
      <c r="M230" s="74"/>
      <c r="N230" s="74"/>
      <c r="O230" s="23"/>
    </row>
    <row r="231" spans="1:15" x14ac:dyDescent="0.25">
      <c r="A231" s="13"/>
      <c r="B231" s="102" t="s">
        <v>457</v>
      </c>
      <c r="C231" s="14"/>
      <c r="D231" s="109">
        <v>457</v>
      </c>
      <c r="E231" s="109"/>
      <c r="F231" s="14"/>
      <c r="G231" s="109">
        <v>20</v>
      </c>
      <c r="H231" s="109"/>
      <c r="I231" s="14"/>
      <c r="J231" s="98">
        <v>531</v>
      </c>
      <c r="K231" s="98"/>
      <c r="L231" s="14"/>
      <c r="M231" s="98">
        <v>12</v>
      </c>
      <c r="N231" s="98"/>
      <c r="O231" s="14"/>
    </row>
    <row r="232" spans="1:15" x14ac:dyDescent="0.25">
      <c r="A232" s="13"/>
      <c r="B232" s="103" t="s">
        <v>458</v>
      </c>
      <c r="C232" s="23"/>
      <c r="D232" s="108">
        <v>243</v>
      </c>
      <c r="E232" s="108"/>
      <c r="F232" s="23"/>
      <c r="G232" s="108">
        <v>4</v>
      </c>
      <c r="H232" s="108"/>
      <c r="I232" s="23"/>
      <c r="J232" s="99" t="s">
        <v>234</v>
      </c>
      <c r="K232" s="99"/>
      <c r="L232" s="23"/>
      <c r="M232" s="99" t="s">
        <v>234</v>
      </c>
      <c r="N232" s="99"/>
      <c r="O232" s="23"/>
    </row>
    <row r="233" spans="1:15" x14ac:dyDescent="0.25">
      <c r="A233" s="13"/>
      <c r="B233" s="28" t="s">
        <v>415</v>
      </c>
      <c r="C233" s="14"/>
      <c r="D233" s="109" t="s">
        <v>234</v>
      </c>
      <c r="E233" s="109"/>
      <c r="F233" s="14"/>
      <c r="G233" s="109" t="s">
        <v>234</v>
      </c>
      <c r="H233" s="109"/>
      <c r="I233" s="14"/>
      <c r="J233" s="98" t="s">
        <v>234</v>
      </c>
      <c r="K233" s="98"/>
      <c r="L233" s="14"/>
      <c r="M233" s="98" t="s">
        <v>234</v>
      </c>
      <c r="N233" s="98"/>
      <c r="O233" s="14"/>
    </row>
    <row r="234" spans="1:15" ht="15.75" thickBot="1" x14ac:dyDescent="0.3">
      <c r="A234" s="13"/>
      <c r="B234" s="22" t="s">
        <v>416</v>
      </c>
      <c r="C234" s="23"/>
      <c r="D234" s="79" t="s">
        <v>234</v>
      </c>
      <c r="E234" s="79"/>
      <c r="F234" s="23"/>
      <c r="G234" s="79" t="s">
        <v>234</v>
      </c>
      <c r="H234" s="79"/>
      <c r="I234" s="23"/>
      <c r="J234" s="80" t="s">
        <v>234</v>
      </c>
      <c r="K234" s="80"/>
      <c r="L234" s="23"/>
      <c r="M234" s="80" t="s">
        <v>234</v>
      </c>
      <c r="N234" s="80"/>
      <c r="O234" s="23"/>
    </row>
    <row r="235" spans="1:15" ht="15.75" thickBot="1" x14ac:dyDescent="0.3">
      <c r="A235" s="13"/>
      <c r="B235" s="143" t="s">
        <v>493</v>
      </c>
      <c r="C235" s="14"/>
      <c r="D235" s="40" t="s">
        <v>217</v>
      </c>
      <c r="E235" s="114">
        <v>7713</v>
      </c>
      <c r="F235" s="14"/>
      <c r="G235" s="40" t="s">
        <v>217</v>
      </c>
      <c r="H235" s="41">
        <v>177</v>
      </c>
      <c r="I235" s="14"/>
      <c r="J235" s="42" t="s">
        <v>217</v>
      </c>
      <c r="K235" s="144">
        <v>8205</v>
      </c>
      <c r="L235" s="14"/>
      <c r="M235" s="42" t="s">
        <v>217</v>
      </c>
      <c r="N235" s="43">
        <v>195</v>
      </c>
      <c r="O235" s="14"/>
    </row>
    <row r="236" spans="1:15" ht="15.75" thickTop="1" x14ac:dyDescent="0.25">
      <c r="A236" s="13"/>
      <c r="B236" s="44"/>
      <c r="C236" s="23"/>
      <c r="D236" s="75"/>
      <c r="E236" s="75"/>
      <c r="F236" s="23"/>
      <c r="G236" s="75"/>
      <c r="H236" s="75"/>
      <c r="I236" s="23"/>
      <c r="J236" s="75"/>
      <c r="K236" s="75"/>
      <c r="L236" s="23"/>
      <c r="M236" s="75"/>
      <c r="N236" s="75"/>
      <c r="O236" s="23"/>
    </row>
    <row r="237" spans="1:15" x14ac:dyDescent="0.25">
      <c r="A237" s="13"/>
      <c r="B237" s="143" t="s">
        <v>494</v>
      </c>
      <c r="C237" s="14"/>
      <c r="D237" s="66"/>
      <c r="E237" s="66"/>
      <c r="F237" s="14"/>
      <c r="G237" s="66"/>
      <c r="H237" s="66"/>
      <c r="I237" s="14"/>
      <c r="J237" s="66"/>
      <c r="K237" s="66"/>
      <c r="L237" s="14"/>
      <c r="M237" s="66"/>
      <c r="N237" s="66"/>
      <c r="O237" s="14"/>
    </row>
    <row r="238" spans="1:15" x14ac:dyDescent="0.25">
      <c r="A238" s="13"/>
      <c r="B238" s="22" t="s">
        <v>449</v>
      </c>
      <c r="C238" s="23"/>
      <c r="D238" s="74"/>
      <c r="E238" s="74"/>
      <c r="F238" s="23"/>
      <c r="G238" s="74"/>
      <c r="H238" s="74"/>
      <c r="I238" s="23"/>
      <c r="J238" s="74"/>
      <c r="K238" s="74"/>
      <c r="L238" s="23"/>
      <c r="M238" s="74"/>
      <c r="N238" s="74"/>
      <c r="O238" s="23"/>
    </row>
    <row r="239" spans="1:15" x14ac:dyDescent="0.25">
      <c r="A239" s="13"/>
      <c r="B239" s="102" t="s">
        <v>450</v>
      </c>
      <c r="C239" s="14"/>
      <c r="D239" s="10" t="s">
        <v>217</v>
      </c>
      <c r="E239" s="29">
        <v>320</v>
      </c>
      <c r="F239" s="14"/>
      <c r="G239" s="10" t="s">
        <v>217</v>
      </c>
      <c r="H239" s="29" t="s">
        <v>234</v>
      </c>
      <c r="I239" s="14"/>
      <c r="J239" s="11" t="s">
        <v>217</v>
      </c>
      <c r="K239" s="30" t="s">
        <v>234</v>
      </c>
      <c r="L239" s="14"/>
      <c r="M239" s="11" t="s">
        <v>217</v>
      </c>
      <c r="N239" s="30" t="s">
        <v>234</v>
      </c>
      <c r="O239" s="14"/>
    </row>
    <row r="240" spans="1:15" x14ac:dyDescent="0.25">
      <c r="A240" s="13"/>
      <c r="B240" s="103" t="s">
        <v>451</v>
      </c>
      <c r="C240" s="23"/>
      <c r="D240" s="108">
        <v>481</v>
      </c>
      <c r="E240" s="108"/>
      <c r="F240" s="23"/>
      <c r="G240" s="108" t="s">
        <v>234</v>
      </c>
      <c r="H240" s="108"/>
      <c r="I240" s="23"/>
      <c r="J240" s="99" t="s">
        <v>234</v>
      </c>
      <c r="K240" s="99"/>
      <c r="L240" s="23"/>
      <c r="M240" s="99" t="s">
        <v>234</v>
      </c>
      <c r="N240" s="99"/>
      <c r="O240" s="23"/>
    </row>
    <row r="241" spans="1:15" x14ac:dyDescent="0.25">
      <c r="A241" s="13"/>
      <c r="B241" s="28" t="s">
        <v>453</v>
      </c>
      <c r="C241" s="14"/>
      <c r="D241" s="66"/>
      <c r="E241" s="66"/>
      <c r="F241" s="14"/>
      <c r="G241" s="66"/>
      <c r="H241" s="66"/>
      <c r="I241" s="14"/>
      <c r="J241" s="66"/>
      <c r="K241" s="66"/>
      <c r="L241" s="14"/>
      <c r="M241" s="66"/>
      <c r="N241" s="66"/>
      <c r="O241" s="14"/>
    </row>
    <row r="242" spans="1:15" x14ac:dyDescent="0.25">
      <c r="A242" s="13"/>
      <c r="B242" s="103" t="s">
        <v>479</v>
      </c>
      <c r="C242" s="23"/>
      <c r="D242" s="108">
        <v>137</v>
      </c>
      <c r="E242" s="108"/>
      <c r="F242" s="23"/>
      <c r="G242" s="108" t="s">
        <v>234</v>
      </c>
      <c r="H242" s="108"/>
      <c r="I242" s="23"/>
      <c r="J242" s="99" t="s">
        <v>234</v>
      </c>
      <c r="K242" s="99"/>
      <c r="L242" s="23"/>
      <c r="M242" s="99" t="s">
        <v>234</v>
      </c>
      <c r="N242" s="99"/>
      <c r="O242" s="23"/>
    </row>
    <row r="243" spans="1:15" x14ac:dyDescent="0.25">
      <c r="A243" s="13"/>
      <c r="B243" s="102" t="s">
        <v>455</v>
      </c>
      <c r="C243" s="14"/>
      <c r="D243" s="109">
        <v>82</v>
      </c>
      <c r="E243" s="109"/>
      <c r="F243" s="14"/>
      <c r="G243" s="109" t="s">
        <v>234</v>
      </c>
      <c r="H243" s="109"/>
      <c r="I243" s="14"/>
      <c r="J243" s="98">
        <v>469</v>
      </c>
      <c r="K243" s="98"/>
      <c r="L243" s="14"/>
      <c r="M243" s="98" t="s">
        <v>234</v>
      </c>
      <c r="N243" s="98"/>
      <c r="O243" s="14"/>
    </row>
    <row r="244" spans="1:15" x14ac:dyDescent="0.25">
      <c r="A244" s="13"/>
      <c r="B244" s="22" t="s">
        <v>456</v>
      </c>
      <c r="C244" s="23"/>
      <c r="D244" s="74"/>
      <c r="E244" s="74"/>
      <c r="F244" s="23"/>
      <c r="G244" s="74"/>
      <c r="H244" s="74"/>
      <c r="I244" s="23"/>
      <c r="J244" s="74"/>
      <c r="K244" s="74"/>
      <c r="L244" s="23"/>
      <c r="M244" s="74"/>
      <c r="N244" s="74"/>
      <c r="O244" s="23"/>
    </row>
    <row r="245" spans="1:15" ht="15.75" thickBot="1" x14ac:dyDescent="0.3">
      <c r="A245" s="13"/>
      <c r="B245" s="102" t="s">
        <v>458</v>
      </c>
      <c r="C245" s="14"/>
      <c r="D245" s="64" t="s">
        <v>234</v>
      </c>
      <c r="E245" s="64"/>
      <c r="F245" s="14"/>
      <c r="G245" s="64" t="s">
        <v>234</v>
      </c>
      <c r="H245" s="64"/>
      <c r="I245" s="14"/>
      <c r="J245" s="65">
        <v>387</v>
      </c>
      <c r="K245" s="65"/>
      <c r="L245" s="14"/>
      <c r="M245" s="65" t="s">
        <v>234</v>
      </c>
      <c r="N245" s="65"/>
      <c r="O245" s="14"/>
    </row>
    <row r="246" spans="1:15" ht="15.75" thickBot="1" x14ac:dyDescent="0.3">
      <c r="A246" s="13"/>
      <c r="B246" s="142" t="s">
        <v>499</v>
      </c>
      <c r="C246" s="23"/>
      <c r="D246" s="56" t="s">
        <v>217</v>
      </c>
      <c r="E246" s="105">
        <v>1020</v>
      </c>
      <c r="F246" s="23"/>
      <c r="G246" s="56" t="s">
        <v>217</v>
      </c>
      <c r="H246" s="57" t="s">
        <v>234</v>
      </c>
      <c r="I246" s="23"/>
      <c r="J246" s="58" t="s">
        <v>217</v>
      </c>
      <c r="K246" s="59">
        <v>856</v>
      </c>
      <c r="L246" s="23"/>
      <c r="M246" s="58" t="s">
        <v>217</v>
      </c>
      <c r="N246" s="59" t="s">
        <v>234</v>
      </c>
      <c r="O246" s="23"/>
    </row>
    <row r="247" spans="1:15" ht="15.75" thickTop="1" x14ac:dyDescent="0.25">
      <c r="A247" s="13"/>
      <c r="B247" s="36"/>
      <c r="C247" s="14"/>
      <c r="D247" s="115"/>
      <c r="E247" s="115"/>
      <c r="F247" s="14"/>
      <c r="G247" s="115"/>
      <c r="H247" s="115"/>
      <c r="I247" s="14"/>
      <c r="J247" s="115"/>
      <c r="K247" s="115"/>
      <c r="L247" s="14"/>
      <c r="M247" s="115"/>
      <c r="N247" s="115"/>
      <c r="O247" s="14"/>
    </row>
    <row r="248" spans="1:15" x14ac:dyDescent="0.25">
      <c r="A248" s="13"/>
      <c r="B248" s="142" t="s">
        <v>500</v>
      </c>
      <c r="C248" s="23"/>
      <c r="D248" s="74"/>
      <c r="E248" s="74"/>
      <c r="F248" s="23"/>
      <c r="G248" s="74"/>
      <c r="H248" s="74"/>
      <c r="I248" s="23"/>
      <c r="J248" s="74"/>
      <c r="K248" s="74"/>
      <c r="L248" s="23"/>
      <c r="M248" s="74"/>
      <c r="N248" s="74"/>
      <c r="O248" s="23"/>
    </row>
    <row r="249" spans="1:15" x14ac:dyDescent="0.25">
      <c r="A249" s="13"/>
      <c r="B249" s="28" t="s">
        <v>449</v>
      </c>
      <c r="C249" s="14"/>
      <c r="D249" s="66"/>
      <c r="E249" s="66"/>
      <c r="F249" s="14"/>
      <c r="G249" s="66"/>
      <c r="H249" s="66"/>
      <c r="I249" s="14"/>
      <c r="J249" s="66"/>
      <c r="K249" s="66"/>
      <c r="L249" s="14"/>
      <c r="M249" s="66"/>
      <c r="N249" s="66"/>
      <c r="O249" s="14"/>
    </row>
    <row r="250" spans="1:15" x14ac:dyDescent="0.25">
      <c r="A250" s="13"/>
      <c r="B250" s="103" t="s">
        <v>450</v>
      </c>
      <c r="C250" s="23"/>
      <c r="D250" s="24" t="s">
        <v>217</v>
      </c>
      <c r="E250" s="38">
        <v>4060</v>
      </c>
      <c r="F250" s="23"/>
      <c r="G250" s="24" t="s">
        <v>217</v>
      </c>
      <c r="H250" s="52">
        <v>88</v>
      </c>
      <c r="I250" s="23"/>
      <c r="J250" s="26" t="s">
        <v>217</v>
      </c>
      <c r="K250" s="39">
        <v>4387</v>
      </c>
      <c r="L250" s="23"/>
      <c r="M250" s="26" t="s">
        <v>217</v>
      </c>
      <c r="N250" s="54">
        <v>116</v>
      </c>
      <c r="O250" s="23"/>
    </row>
    <row r="251" spans="1:15" x14ac:dyDescent="0.25">
      <c r="A251" s="13"/>
      <c r="B251" s="102" t="s">
        <v>451</v>
      </c>
      <c r="C251" s="14"/>
      <c r="D251" s="77">
        <v>1397</v>
      </c>
      <c r="E251" s="77"/>
      <c r="F251" s="14"/>
      <c r="G251" s="109">
        <v>45</v>
      </c>
      <c r="H251" s="109"/>
      <c r="I251" s="14"/>
      <c r="J251" s="98">
        <v>916</v>
      </c>
      <c r="K251" s="98"/>
      <c r="L251" s="14"/>
      <c r="M251" s="98">
        <v>45</v>
      </c>
      <c r="N251" s="98"/>
      <c r="O251" s="14"/>
    </row>
    <row r="252" spans="1:15" x14ac:dyDescent="0.25">
      <c r="A252" s="13"/>
      <c r="B252" s="22" t="s">
        <v>453</v>
      </c>
      <c r="C252" s="23"/>
      <c r="D252" s="74"/>
      <c r="E252" s="74"/>
      <c r="F252" s="23"/>
      <c r="G252" s="74"/>
      <c r="H252" s="74"/>
      <c r="I252" s="23"/>
      <c r="J252" s="74"/>
      <c r="K252" s="74"/>
      <c r="L252" s="23"/>
      <c r="M252" s="74"/>
      <c r="N252" s="74"/>
      <c r="O252" s="23"/>
    </row>
    <row r="253" spans="1:15" x14ac:dyDescent="0.25">
      <c r="A253" s="13"/>
      <c r="B253" s="102" t="s">
        <v>479</v>
      </c>
      <c r="C253" s="14"/>
      <c r="D253" s="77">
        <v>1624</v>
      </c>
      <c r="E253" s="77"/>
      <c r="F253" s="14"/>
      <c r="G253" s="109">
        <v>20</v>
      </c>
      <c r="H253" s="109"/>
      <c r="I253" s="14"/>
      <c r="J253" s="78">
        <v>1481</v>
      </c>
      <c r="K253" s="78"/>
      <c r="L253" s="14"/>
      <c r="M253" s="98">
        <v>22</v>
      </c>
      <c r="N253" s="98"/>
      <c r="O253" s="14"/>
    </row>
    <row r="254" spans="1:15" x14ac:dyDescent="0.25">
      <c r="A254" s="13"/>
      <c r="B254" s="103" t="s">
        <v>455</v>
      </c>
      <c r="C254" s="23"/>
      <c r="D254" s="108">
        <v>952</v>
      </c>
      <c r="E254" s="108"/>
      <c r="F254" s="23"/>
      <c r="G254" s="108" t="s">
        <v>234</v>
      </c>
      <c r="H254" s="108"/>
      <c r="I254" s="23"/>
      <c r="J254" s="69">
        <v>1359</v>
      </c>
      <c r="K254" s="69"/>
      <c r="L254" s="23"/>
      <c r="M254" s="99" t="s">
        <v>234</v>
      </c>
      <c r="N254" s="99"/>
      <c r="O254" s="23"/>
    </row>
    <row r="255" spans="1:15" x14ac:dyDescent="0.25">
      <c r="A255" s="13"/>
      <c r="B255" s="28" t="s">
        <v>456</v>
      </c>
      <c r="C255" s="14"/>
      <c r="D255" s="66"/>
      <c r="E255" s="66"/>
      <c r="F255" s="14"/>
      <c r="G255" s="66"/>
      <c r="H255" s="66"/>
      <c r="I255" s="14"/>
      <c r="J255" s="66"/>
      <c r="K255" s="66"/>
      <c r="L255" s="14"/>
      <c r="M255" s="66"/>
      <c r="N255" s="66"/>
      <c r="O255" s="14"/>
    </row>
    <row r="256" spans="1:15" x14ac:dyDescent="0.25">
      <c r="A256" s="13"/>
      <c r="B256" s="103" t="s">
        <v>457</v>
      </c>
      <c r="C256" s="23"/>
      <c r="D256" s="108">
        <v>457</v>
      </c>
      <c r="E256" s="108"/>
      <c r="F256" s="23"/>
      <c r="G256" s="108">
        <v>20</v>
      </c>
      <c r="H256" s="108"/>
      <c r="I256" s="23"/>
      <c r="J256" s="99">
        <v>531</v>
      </c>
      <c r="K256" s="99"/>
      <c r="L256" s="23"/>
      <c r="M256" s="99">
        <v>12</v>
      </c>
      <c r="N256" s="99"/>
      <c r="O256" s="23"/>
    </row>
    <row r="257" spans="1:24" x14ac:dyDescent="0.25">
      <c r="A257" s="13"/>
      <c r="B257" s="102" t="s">
        <v>458</v>
      </c>
      <c r="C257" s="14"/>
      <c r="D257" s="109">
        <v>243</v>
      </c>
      <c r="E257" s="109"/>
      <c r="F257" s="14"/>
      <c r="G257" s="109">
        <v>4</v>
      </c>
      <c r="H257" s="109"/>
      <c r="I257" s="14"/>
      <c r="J257" s="98">
        <v>387</v>
      </c>
      <c r="K257" s="98"/>
      <c r="L257" s="14"/>
      <c r="M257" s="98" t="s">
        <v>234</v>
      </c>
      <c r="N257" s="98"/>
      <c r="O257" s="14"/>
    </row>
    <row r="258" spans="1:24" x14ac:dyDescent="0.25">
      <c r="A258" s="13"/>
      <c r="B258" s="22" t="s">
        <v>415</v>
      </c>
      <c r="C258" s="23"/>
      <c r="D258" s="108" t="s">
        <v>234</v>
      </c>
      <c r="E258" s="108"/>
      <c r="F258" s="23"/>
      <c r="G258" s="108" t="s">
        <v>234</v>
      </c>
      <c r="H258" s="108"/>
      <c r="I258" s="23"/>
      <c r="J258" s="99" t="s">
        <v>234</v>
      </c>
      <c r="K258" s="99"/>
      <c r="L258" s="23"/>
      <c r="M258" s="99" t="s">
        <v>234</v>
      </c>
      <c r="N258" s="99"/>
      <c r="O258" s="23"/>
    </row>
    <row r="259" spans="1:24" ht="15.75" thickBot="1" x14ac:dyDescent="0.3">
      <c r="A259" s="13"/>
      <c r="B259" s="28" t="s">
        <v>416</v>
      </c>
      <c r="C259" s="14"/>
      <c r="D259" s="64" t="s">
        <v>234</v>
      </c>
      <c r="E259" s="64"/>
      <c r="F259" s="14"/>
      <c r="G259" s="64" t="s">
        <v>234</v>
      </c>
      <c r="H259" s="64"/>
      <c r="I259" s="14"/>
      <c r="J259" s="65" t="s">
        <v>234</v>
      </c>
      <c r="K259" s="65"/>
      <c r="L259" s="14"/>
      <c r="M259" s="65" t="s">
        <v>234</v>
      </c>
      <c r="N259" s="65"/>
      <c r="O259" s="14"/>
    </row>
    <row r="260" spans="1:24" ht="15.75" thickBot="1" x14ac:dyDescent="0.3">
      <c r="A260" s="13"/>
      <c r="B260" s="142" t="s">
        <v>143</v>
      </c>
      <c r="C260" s="23"/>
      <c r="D260" s="56" t="s">
        <v>217</v>
      </c>
      <c r="E260" s="105">
        <v>8733</v>
      </c>
      <c r="F260" s="23"/>
      <c r="G260" s="56" t="s">
        <v>217</v>
      </c>
      <c r="H260" s="57">
        <v>177</v>
      </c>
      <c r="I260" s="23"/>
      <c r="J260" s="58" t="s">
        <v>217</v>
      </c>
      <c r="K260" s="111">
        <v>9061</v>
      </c>
      <c r="L260" s="23"/>
      <c r="M260" s="58" t="s">
        <v>217</v>
      </c>
      <c r="N260" s="59">
        <v>195</v>
      </c>
      <c r="O260" s="23"/>
    </row>
    <row r="261" spans="1:24" ht="15.75" thickTop="1" x14ac:dyDescent="0.25">
      <c r="A261" s="13" t="s">
        <v>782</v>
      </c>
      <c r="B261" s="85" t="s">
        <v>4</v>
      </c>
      <c r="C261" s="85"/>
      <c r="D261" s="85"/>
      <c r="E261" s="85"/>
      <c r="F261" s="85"/>
      <c r="G261" s="85"/>
      <c r="H261" s="85"/>
      <c r="I261" s="85"/>
      <c r="J261" s="85"/>
      <c r="K261" s="85"/>
      <c r="L261" s="85"/>
      <c r="M261" s="85"/>
      <c r="N261" s="85"/>
      <c r="O261" s="85"/>
      <c r="P261" s="85"/>
      <c r="Q261" s="85"/>
      <c r="R261" s="85"/>
      <c r="S261" s="85"/>
      <c r="T261" s="85"/>
      <c r="U261" s="85"/>
      <c r="V261" s="85"/>
      <c r="W261" s="85"/>
      <c r="X261" s="85"/>
    </row>
    <row r="262" spans="1:24" x14ac:dyDescent="0.25">
      <c r="A262" s="13"/>
      <c r="B262" s="88"/>
      <c r="C262" s="88"/>
      <c r="D262" s="88"/>
      <c r="E262" s="88"/>
      <c r="F262" s="88"/>
      <c r="G262" s="88"/>
      <c r="H262" s="88"/>
      <c r="I262" s="88"/>
      <c r="J262" s="88"/>
      <c r="K262" s="88"/>
      <c r="L262" s="88"/>
      <c r="M262" s="88"/>
      <c r="N262" s="88"/>
      <c r="O262" s="88"/>
      <c r="P262" s="88"/>
      <c r="Q262" s="88"/>
      <c r="R262" s="88"/>
      <c r="S262" s="88"/>
      <c r="T262" s="88"/>
      <c r="U262" s="88"/>
      <c r="V262" s="88"/>
      <c r="W262" s="88"/>
      <c r="X262" s="88"/>
    </row>
    <row r="263" spans="1:24" x14ac:dyDescent="0.25">
      <c r="A263" s="13"/>
      <c r="B263" s="88"/>
      <c r="C263" s="88"/>
      <c r="D263" s="88"/>
      <c r="E263" s="88"/>
      <c r="F263" s="88"/>
      <c r="G263" s="88"/>
      <c r="H263" s="88"/>
      <c r="I263" s="88"/>
      <c r="J263" s="88"/>
      <c r="K263" s="88"/>
      <c r="L263" s="88"/>
      <c r="M263" s="88"/>
      <c r="N263" s="88"/>
      <c r="O263" s="88"/>
      <c r="P263" s="88"/>
      <c r="Q263" s="88"/>
      <c r="R263" s="88"/>
      <c r="S263" s="88"/>
      <c r="T263" s="88"/>
      <c r="U263" s="88"/>
      <c r="V263" s="88"/>
      <c r="W263" s="88"/>
      <c r="X263" s="88"/>
    </row>
    <row r="264" spans="1:24" x14ac:dyDescent="0.25">
      <c r="A264" s="13"/>
      <c r="B264" s="14"/>
      <c r="C264" s="15"/>
      <c r="D264" s="60" t="s">
        <v>514</v>
      </c>
      <c r="E264" s="60"/>
      <c r="F264" s="60"/>
      <c r="G264" s="60"/>
      <c r="H264" s="60"/>
      <c r="I264" s="60"/>
      <c r="J264" s="60"/>
      <c r="K264" s="15"/>
    </row>
    <row r="265" spans="1:24" ht="15.75" thickBot="1" x14ac:dyDescent="0.3">
      <c r="A265" s="13"/>
      <c r="B265" s="14"/>
      <c r="C265" s="15"/>
      <c r="D265" s="61" t="s">
        <v>283</v>
      </c>
      <c r="E265" s="61"/>
      <c r="F265" s="61"/>
      <c r="G265" s="61"/>
      <c r="H265" s="61"/>
      <c r="I265" s="61"/>
      <c r="J265" s="61"/>
      <c r="K265" s="15"/>
    </row>
    <row r="266" spans="1:24" x14ac:dyDescent="0.25">
      <c r="A266" s="13"/>
      <c r="B266" s="139" t="s">
        <v>341</v>
      </c>
      <c r="C266" s="95"/>
      <c r="D266" s="16" t="s">
        <v>515</v>
      </c>
      <c r="E266" s="106"/>
      <c r="F266" s="107" t="s">
        <v>517</v>
      </c>
      <c r="G266" s="107"/>
      <c r="H266" s="106"/>
      <c r="I266" s="107" t="s">
        <v>519</v>
      </c>
      <c r="J266" s="107"/>
      <c r="K266" s="95"/>
    </row>
    <row r="267" spans="1:24" x14ac:dyDescent="0.25">
      <c r="A267" s="13"/>
      <c r="B267" s="139"/>
      <c r="C267" s="95"/>
      <c r="D267" s="16" t="s">
        <v>516</v>
      </c>
      <c r="E267" s="147"/>
      <c r="F267" s="60" t="s">
        <v>518</v>
      </c>
      <c r="G267" s="60"/>
      <c r="H267" s="147"/>
      <c r="I267" s="60" t="s">
        <v>520</v>
      </c>
      <c r="J267" s="60"/>
      <c r="K267" s="95"/>
    </row>
    <row r="268" spans="1:24" ht="15.75" thickBot="1" x14ac:dyDescent="0.3">
      <c r="A268" s="13"/>
      <c r="B268" s="140"/>
      <c r="C268" s="95"/>
      <c r="D268" s="18"/>
      <c r="E268" s="147"/>
      <c r="F268" s="61" t="s">
        <v>487</v>
      </c>
      <c r="G268" s="61"/>
      <c r="H268" s="147"/>
      <c r="I268" s="137"/>
      <c r="J268" s="137"/>
      <c r="K268" s="95"/>
    </row>
    <row r="269" spans="1:24" x14ac:dyDescent="0.25">
      <c r="A269" s="13"/>
      <c r="B269" s="142" t="s">
        <v>510</v>
      </c>
      <c r="C269" s="23"/>
      <c r="D269" s="45"/>
      <c r="E269" s="23"/>
      <c r="F269" s="76"/>
      <c r="G269" s="76"/>
      <c r="H269" s="23"/>
      <c r="I269" s="76"/>
      <c r="J269" s="76"/>
      <c r="K269" s="23"/>
    </row>
    <row r="270" spans="1:24" x14ac:dyDescent="0.25">
      <c r="A270" s="13"/>
      <c r="B270" s="28" t="s">
        <v>449</v>
      </c>
      <c r="C270" s="14"/>
      <c r="D270" s="37"/>
      <c r="E270" s="14"/>
      <c r="F270" s="66"/>
      <c r="G270" s="66"/>
      <c r="H270" s="14"/>
      <c r="I270" s="66"/>
      <c r="J270" s="66"/>
      <c r="K270" s="14"/>
    </row>
    <row r="271" spans="1:24" x14ac:dyDescent="0.25">
      <c r="A271" s="13"/>
      <c r="B271" s="103" t="s">
        <v>450</v>
      </c>
      <c r="C271" s="23"/>
      <c r="D271" s="52" t="s">
        <v>234</v>
      </c>
      <c r="E271" s="23"/>
      <c r="F271" s="24" t="s">
        <v>217</v>
      </c>
      <c r="G271" s="52" t="s">
        <v>234</v>
      </c>
      <c r="H271" s="23"/>
      <c r="I271" s="24" t="s">
        <v>217</v>
      </c>
      <c r="J271" s="52" t="s">
        <v>234</v>
      </c>
      <c r="K271" s="23"/>
    </row>
    <row r="272" spans="1:24" x14ac:dyDescent="0.25">
      <c r="A272" s="13"/>
      <c r="B272" s="102" t="s">
        <v>451</v>
      </c>
      <c r="C272" s="14"/>
      <c r="D272" s="29">
        <v>1</v>
      </c>
      <c r="E272" s="14"/>
      <c r="F272" s="109">
        <v>620</v>
      </c>
      <c r="G272" s="109"/>
      <c r="H272" s="14"/>
      <c r="I272" s="109">
        <v>620</v>
      </c>
      <c r="J272" s="109"/>
      <c r="K272" s="14"/>
    </row>
    <row r="273" spans="1:24" x14ac:dyDescent="0.25">
      <c r="A273" s="13"/>
      <c r="B273" s="22" t="s">
        <v>452</v>
      </c>
      <c r="C273" s="23"/>
      <c r="D273" s="52" t="s">
        <v>234</v>
      </c>
      <c r="E273" s="23"/>
      <c r="F273" s="108" t="s">
        <v>234</v>
      </c>
      <c r="G273" s="108"/>
      <c r="H273" s="23"/>
      <c r="I273" s="108" t="s">
        <v>234</v>
      </c>
      <c r="J273" s="108"/>
      <c r="K273" s="23"/>
    </row>
    <row r="274" spans="1:24" x14ac:dyDescent="0.25">
      <c r="A274" s="13"/>
      <c r="B274" s="28" t="s">
        <v>453</v>
      </c>
      <c r="C274" s="14"/>
      <c r="D274" s="37"/>
      <c r="E274" s="14"/>
      <c r="F274" s="66"/>
      <c r="G274" s="66"/>
      <c r="H274" s="14"/>
      <c r="I274" s="66"/>
      <c r="J274" s="66"/>
      <c r="K274" s="14"/>
    </row>
    <row r="275" spans="1:24" x14ac:dyDescent="0.25">
      <c r="A275" s="13"/>
      <c r="B275" s="103" t="s">
        <v>501</v>
      </c>
      <c r="C275" s="23"/>
      <c r="D275" s="52" t="s">
        <v>234</v>
      </c>
      <c r="E275" s="23"/>
      <c r="F275" s="108" t="s">
        <v>234</v>
      </c>
      <c r="G275" s="108"/>
      <c r="H275" s="23"/>
      <c r="I275" s="108" t="s">
        <v>234</v>
      </c>
      <c r="J275" s="108"/>
      <c r="K275" s="23"/>
    </row>
    <row r="276" spans="1:24" x14ac:dyDescent="0.25">
      <c r="A276" s="13"/>
      <c r="B276" s="102" t="s">
        <v>455</v>
      </c>
      <c r="C276" s="14"/>
      <c r="D276" s="29" t="s">
        <v>234</v>
      </c>
      <c r="E276" s="14"/>
      <c r="F276" s="109" t="s">
        <v>234</v>
      </c>
      <c r="G276" s="109"/>
      <c r="H276" s="14"/>
      <c r="I276" s="109" t="s">
        <v>234</v>
      </c>
      <c r="J276" s="109"/>
      <c r="K276" s="14"/>
    </row>
    <row r="277" spans="1:24" x14ac:dyDescent="0.25">
      <c r="A277" s="13"/>
      <c r="B277" s="22" t="s">
        <v>456</v>
      </c>
      <c r="C277" s="23"/>
      <c r="D277" s="45"/>
      <c r="E277" s="23"/>
      <c r="F277" s="74"/>
      <c r="G277" s="74"/>
      <c r="H277" s="23"/>
      <c r="I277" s="74"/>
      <c r="J277" s="74"/>
      <c r="K277" s="23"/>
    </row>
    <row r="278" spans="1:24" x14ac:dyDescent="0.25">
      <c r="A278" s="13"/>
      <c r="B278" s="102" t="s">
        <v>457</v>
      </c>
      <c r="C278" s="14"/>
      <c r="D278" s="29" t="s">
        <v>234</v>
      </c>
      <c r="E278" s="14"/>
      <c r="F278" s="109" t="s">
        <v>234</v>
      </c>
      <c r="G278" s="109"/>
      <c r="H278" s="14"/>
      <c r="I278" s="109" t="s">
        <v>234</v>
      </c>
      <c r="J278" s="109"/>
      <c r="K278" s="14"/>
    </row>
    <row r="279" spans="1:24" x14ac:dyDescent="0.25">
      <c r="A279" s="13"/>
      <c r="B279" s="103" t="s">
        <v>458</v>
      </c>
      <c r="C279" s="23"/>
      <c r="D279" s="52">
        <v>2</v>
      </c>
      <c r="E279" s="23"/>
      <c r="F279" s="108">
        <v>48</v>
      </c>
      <c r="G279" s="108"/>
      <c r="H279" s="23"/>
      <c r="I279" s="108">
        <v>48</v>
      </c>
      <c r="J279" s="108"/>
      <c r="K279" s="23"/>
    </row>
    <row r="280" spans="1:24" x14ac:dyDescent="0.25">
      <c r="A280" s="13"/>
      <c r="B280" s="28" t="s">
        <v>416</v>
      </c>
      <c r="C280" s="14"/>
      <c r="D280" s="29" t="s">
        <v>234</v>
      </c>
      <c r="E280" s="14"/>
      <c r="F280" s="109" t="s">
        <v>234</v>
      </c>
      <c r="G280" s="109"/>
      <c r="H280" s="14"/>
      <c r="I280" s="109" t="s">
        <v>234</v>
      </c>
      <c r="J280" s="109"/>
      <c r="K280" s="14"/>
    </row>
    <row r="281" spans="1:24" ht="15.75" thickBot="1" x14ac:dyDescent="0.3">
      <c r="A281" s="13"/>
      <c r="B281" s="22" t="s">
        <v>415</v>
      </c>
      <c r="C281" s="23"/>
      <c r="D281" s="53" t="s">
        <v>234</v>
      </c>
      <c r="E281" s="23"/>
      <c r="F281" s="79" t="s">
        <v>234</v>
      </c>
      <c r="G281" s="79"/>
      <c r="H281" s="23"/>
      <c r="I281" s="79" t="s">
        <v>234</v>
      </c>
      <c r="J281" s="79"/>
      <c r="K281" s="23"/>
    </row>
    <row r="282" spans="1:24" ht="15.75" thickBot="1" x14ac:dyDescent="0.3">
      <c r="A282" s="13"/>
      <c r="B282" s="28" t="s">
        <v>417</v>
      </c>
      <c r="C282" s="14"/>
      <c r="D282" s="128">
        <v>3</v>
      </c>
      <c r="E282" s="14"/>
      <c r="F282" s="40" t="s">
        <v>217</v>
      </c>
      <c r="G282" s="41">
        <v>668</v>
      </c>
      <c r="H282" s="14"/>
      <c r="I282" s="40" t="s">
        <v>217</v>
      </c>
      <c r="J282" s="41">
        <v>668</v>
      </c>
      <c r="K282" s="14"/>
    </row>
    <row r="283" spans="1:24" ht="15.75" thickTop="1" x14ac:dyDescent="0.25">
      <c r="A283" s="13"/>
      <c r="B283" s="88"/>
      <c r="C283" s="88"/>
      <c r="D283" s="88"/>
      <c r="E283" s="88"/>
      <c r="F283" s="88"/>
      <c r="G283" s="88"/>
      <c r="H283" s="88"/>
      <c r="I283" s="88"/>
      <c r="J283" s="88"/>
      <c r="K283" s="88"/>
      <c r="L283" s="88"/>
      <c r="M283" s="88"/>
      <c r="N283" s="88"/>
      <c r="O283" s="88"/>
      <c r="P283" s="88"/>
      <c r="Q283" s="88"/>
      <c r="R283" s="88"/>
      <c r="S283" s="88"/>
      <c r="T283" s="88"/>
      <c r="U283" s="88"/>
      <c r="V283" s="88"/>
      <c r="W283" s="88"/>
      <c r="X283" s="88"/>
    </row>
    <row r="284" spans="1:24" x14ac:dyDescent="0.25">
      <c r="A284" s="13"/>
      <c r="B284" s="14"/>
      <c r="C284" s="15"/>
      <c r="D284" s="96" t="s">
        <v>514</v>
      </c>
      <c r="E284" s="96"/>
      <c r="F284" s="96"/>
      <c r="G284" s="96"/>
      <c r="H284" s="96"/>
      <c r="I284" s="96"/>
      <c r="J284" s="96"/>
      <c r="K284" s="15"/>
    </row>
    <row r="285" spans="1:24" ht="15.75" thickBot="1" x14ac:dyDescent="0.3">
      <c r="A285" s="13"/>
      <c r="B285" s="14"/>
      <c r="C285" s="15"/>
      <c r="D285" s="97" t="s">
        <v>521</v>
      </c>
      <c r="E285" s="97"/>
      <c r="F285" s="97"/>
      <c r="G285" s="97"/>
      <c r="H285" s="97"/>
      <c r="I285" s="97"/>
      <c r="J285" s="97"/>
      <c r="K285" s="15"/>
    </row>
    <row r="286" spans="1:24" x14ac:dyDescent="0.25">
      <c r="A286" s="13"/>
      <c r="B286" s="139" t="s">
        <v>341</v>
      </c>
      <c r="C286" s="95"/>
      <c r="D286" s="21" t="s">
        <v>515</v>
      </c>
      <c r="E286" s="106"/>
      <c r="F286" s="112" t="s">
        <v>522</v>
      </c>
      <c r="G286" s="112"/>
      <c r="H286" s="106"/>
      <c r="I286" s="112" t="s">
        <v>519</v>
      </c>
      <c r="J286" s="112"/>
      <c r="K286" s="95"/>
    </row>
    <row r="287" spans="1:24" ht="15.75" thickBot="1" x14ac:dyDescent="0.3">
      <c r="A287" s="13"/>
      <c r="B287" s="140"/>
      <c r="C287" s="95"/>
      <c r="D287" s="90" t="s">
        <v>516</v>
      </c>
      <c r="E287" s="147"/>
      <c r="F287" s="97" t="s">
        <v>520</v>
      </c>
      <c r="G287" s="97"/>
      <c r="H287" s="147"/>
      <c r="I287" s="97" t="s">
        <v>520</v>
      </c>
      <c r="J287" s="97"/>
      <c r="K287" s="95"/>
    </row>
    <row r="288" spans="1:24" x14ac:dyDescent="0.25">
      <c r="A288" s="13"/>
      <c r="B288" s="142" t="s">
        <v>510</v>
      </c>
      <c r="C288" s="23"/>
      <c r="D288" s="45"/>
      <c r="E288" s="23"/>
      <c r="F288" s="76"/>
      <c r="G288" s="76"/>
      <c r="H288" s="23"/>
      <c r="I288" s="76"/>
      <c r="J288" s="76"/>
      <c r="K288" s="23"/>
    </row>
    <row r="289" spans="1:11" x14ac:dyDescent="0.25">
      <c r="A289" s="13"/>
      <c r="B289" s="28" t="s">
        <v>449</v>
      </c>
      <c r="C289" s="14"/>
      <c r="D289" s="37"/>
      <c r="E289" s="14"/>
      <c r="F289" s="66"/>
      <c r="G289" s="66"/>
      <c r="H289" s="14"/>
      <c r="I289" s="66"/>
      <c r="J289" s="66"/>
      <c r="K289" s="14"/>
    </row>
    <row r="290" spans="1:11" x14ac:dyDescent="0.25">
      <c r="A290" s="13"/>
      <c r="B290" s="103" t="s">
        <v>450</v>
      </c>
      <c r="C290" s="23"/>
      <c r="D290" s="54">
        <v>1</v>
      </c>
      <c r="E290" s="23"/>
      <c r="F290" s="26" t="s">
        <v>217</v>
      </c>
      <c r="G290" s="54">
        <v>163</v>
      </c>
      <c r="H290" s="23"/>
      <c r="I290" s="26" t="s">
        <v>217</v>
      </c>
      <c r="J290" s="54">
        <v>161</v>
      </c>
      <c r="K290" s="23"/>
    </row>
    <row r="291" spans="1:11" x14ac:dyDescent="0.25">
      <c r="A291" s="13"/>
      <c r="B291" s="102" t="s">
        <v>451</v>
      </c>
      <c r="C291" s="14"/>
      <c r="D291" s="30" t="s">
        <v>234</v>
      </c>
      <c r="E291" s="14"/>
      <c r="F291" s="98" t="s">
        <v>234</v>
      </c>
      <c r="G291" s="98"/>
      <c r="H291" s="14"/>
      <c r="I291" s="98" t="s">
        <v>234</v>
      </c>
      <c r="J291" s="98"/>
      <c r="K291" s="14"/>
    </row>
    <row r="292" spans="1:11" x14ac:dyDescent="0.25">
      <c r="A292" s="13"/>
      <c r="B292" s="22" t="s">
        <v>452</v>
      </c>
      <c r="C292" s="23"/>
      <c r="D292" s="54" t="s">
        <v>234</v>
      </c>
      <c r="E292" s="23"/>
      <c r="F292" s="99" t="s">
        <v>234</v>
      </c>
      <c r="G292" s="99"/>
      <c r="H292" s="23"/>
      <c r="I292" s="99" t="s">
        <v>234</v>
      </c>
      <c r="J292" s="99"/>
      <c r="K292" s="23"/>
    </row>
    <row r="293" spans="1:11" x14ac:dyDescent="0.25">
      <c r="A293" s="13"/>
      <c r="B293" s="28" t="s">
        <v>453</v>
      </c>
      <c r="C293" s="14"/>
      <c r="D293" s="37"/>
      <c r="E293" s="14"/>
      <c r="F293" s="66"/>
      <c r="G293" s="66"/>
      <c r="H293" s="14"/>
      <c r="I293" s="66"/>
      <c r="J293" s="66"/>
      <c r="K293" s="14"/>
    </row>
    <row r="294" spans="1:11" x14ac:dyDescent="0.25">
      <c r="A294" s="13"/>
      <c r="B294" s="103" t="s">
        <v>501</v>
      </c>
      <c r="C294" s="23"/>
      <c r="D294" s="54" t="s">
        <v>234</v>
      </c>
      <c r="E294" s="23"/>
      <c r="F294" s="99" t="s">
        <v>234</v>
      </c>
      <c r="G294" s="99"/>
      <c r="H294" s="23"/>
      <c r="I294" s="99" t="s">
        <v>234</v>
      </c>
      <c r="J294" s="99"/>
      <c r="K294" s="23"/>
    </row>
    <row r="295" spans="1:11" x14ac:dyDescent="0.25">
      <c r="A295" s="13"/>
      <c r="B295" s="102" t="s">
        <v>455</v>
      </c>
      <c r="C295" s="14"/>
      <c r="D295" s="30" t="s">
        <v>234</v>
      </c>
      <c r="E295" s="14"/>
      <c r="F295" s="98" t="s">
        <v>234</v>
      </c>
      <c r="G295" s="98"/>
      <c r="H295" s="14"/>
      <c r="I295" s="98" t="s">
        <v>234</v>
      </c>
      <c r="J295" s="98"/>
      <c r="K295" s="14"/>
    </row>
    <row r="296" spans="1:11" x14ac:dyDescent="0.25">
      <c r="A296" s="13"/>
      <c r="B296" s="22" t="s">
        <v>456</v>
      </c>
      <c r="C296" s="23"/>
      <c r="D296" s="45"/>
      <c r="E296" s="23"/>
      <c r="F296" s="74"/>
      <c r="G296" s="74"/>
      <c r="H296" s="23"/>
      <c r="I296" s="74"/>
      <c r="J296" s="74"/>
      <c r="K296" s="23"/>
    </row>
    <row r="297" spans="1:11" x14ac:dyDescent="0.25">
      <c r="A297" s="13"/>
      <c r="B297" s="102" t="s">
        <v>457</v>
      </c>
      <c r="C297" s="14"/>
      <c r="D297" s="30">
        <v>1</v>
      </c>
      <c r="E297" s="14"/>
      <c r="F297" s="98">
        <v>387</v>
      </c>
      <c r="G297" s="98"/>
      <c r="H297" s="14"/>
      <c r="I297" s="98">
        <v>387</v>
      </c>
      <c r="J297" s="98"/>
      <c r="K297" s="14"/>
    </row>
    <row r="298" spans="1:11" x14ac:dyDescent="0.25">
      <c r="A298" s="13"/>
      <c r="B298" s="103" t="s">
        <v>458</v>
      </c>
      <c r="C298" s="23"/>
      <c r="D298" s="54">
        <v>1</v>
      </c>
      <c r="E298" s="23"/>
      <c r="F298" s="99">
        <v>42</v>
      </c>
      <c r="G298" s="99"/>
      <c r="H298" s="23"/>
      <c r="I298" s="99">
        <v>42</v>
      </c>
      <c r="J298" s="99"/>
      <c r="K298" s="23"/>
    </row>
    <row r="299" spans="1:11" x14ac:dyDescent="0.25">
      <c r="A299" s="13"/>
      <c r="B299" s="28" t="s">
        <v>416</v>
      </c>
      <c r="C299" s="14"/>
      <c r="D299" s="30" t="s">
        <v>234</v>
      </c>
      <c r="E299" s="14"/>
      <c r="F299" s="98" t="s">
        <v>234</v>
      </c>
      <c r="G299" s="98"/>
      <c r="H299" s="14"/>
      <c r="I299" s="98" t="s">
        <v>234</v>
      </c>
      <c r="J299" s="98"/>
      <c r="K299" s="14"/>
    </row>
    <row r="300" spans="1:11" ht="15.75" thickBot="1" x14ac:dyDescent="0.3">
      <c r="A300" s="13"/>
      <c r="B300" s="22" t="s">
        <v>415</v>
      </c>
      <c r="C300" s="23"/>
      <c r="D300" s="55" t="s">
        <v>234</v>
      </c>
      <c r="E300" s="23"/>
      <c r="F300" s="80" t="s">
        <v>234</v>
      </c>
      <c r="G300" s="80"/>
      <c r="H300" s="23"/>
      <c r="I300" s="80" t="s">
        <v>234</v>
      </c>
      <c r="J300" s="80"/>
      <c r="K300" s="23"/>
    </row>
    <row r="301" spans="1:11" ht="15.75" thickBot="1" x14ac:dyDescent="0.3">
      <c r="A301" s="13"/>
      <c r="B301" s="28" t="s">
        <v>417</v>
      </c>
      <c r="C301" s="14"/>
      <c r="D301" s="129">
        <v>3</v>
      </c>
      <c r="E301" s="14"/>
      <c r="F301" s="42" t="s">
        <v>217</v>
      </c>
      <c r="G301" s="43">
        <v>592</v>
      </c>
      <c r="H301" s="14"/>
      <c r="I301" s="42" t="s">
        <v>217</v>
      </c>
      <c r="J301" s="43">
        <v>590</v>
      </c>
      <c r="K301" s="14"/>
    </row>
  </sheetData>
  <mergeCells count="986">
    <mergeCell ref="A261:A301"/>
    <mergeCell ref="B261:X261"/>
    <mergeCell ref="B262:X262"/>
    <mergeCell ref="B263:X263"/>
    <mergeCell ref="B283:X283"/>
    <mergeCell ref="A96:A260"/>
    <mergeCell ref="B96:X96"/>
    <mergeCell ref="B97:X97"/>
    <mergeCell ref="B98:X98"/>
    <mergeCell ref="B136:X136"/>
    <mergeCell ref="B168:X168"/>
    <mergeCell ref="B169:X169"/>
    <mergeCell ref="B170:X170"/>
    <mergeCell ref="B216:X216"/>
    <mergeCell ref="A19:A54"/>
    <mergeCell ref="B19:X19"/>
    <mergeCell ref="B20:X20"/>
    <mergeCell ref="B21:X21"/>
    <mergeCell ref="B38:X38"/>
    <mergeCell ref="A55:A95"/>
    <mergeCell ref="B55:X55"/>
    <mergeCell ref="B56:X56"/>
    <mergeCell ref="B57:X57"/>
    <mergeCell ref="B77:X77"/>
    <mergeCell ref="F300:G300"/>
    <mergeCell ref="I300:J300"/>
    <mergeCell ref="A1:A2"/>
    <mergeCell ref="B1:X1"/>
    <mergeCell ref="B2:X2"/>
    <mergeCell ref="B3:X3"/>
    <mergeCell ref="A4:A18"/>
    <mergeCell ref="B4:X4"/>
    <mergeCell ref="B5:X5"/>
    <mergeCell ref="B6:X6"/>
    <mergeCell ref="F297:G297"/>
    <mergeCell ref="I297:J297"/>
    <mergeCell ref="F298:G298"/>
    <mergeCell ref="I298:J298"/>
    <mergeCell ref="F299:G299"/>
    <mergeCell ref="I299:J299"/>
    <mergeCell ref="F294:G294"/>
    <mergeCell ref="I294:J294"/>
    <mergeCell ref="F295:G295"/>
    <mergeCell ref="I295:J295"/>
    <mergeCell ref="F296:G296"/>
    <mergeCell ref="I296:J296"/>
    <mergeCell ref="F291:G291"/>
    <mergeCell ref="I291:J291"/>
    <mergeCell ref="F292:G292"/>
    <mergeCell ref="I292:J292"/>
    <mergeCell ref="F293:G293"/>
    <mergeCell ref="I293:J293"/>
    <mergeCell ref="I286:J286"/>
    <mergeCell ref="I287:J287"/>
    <mergeCell ref="K286:K287"/>
    <mergeCell ref="F288:G288"/>
    <mergeCell ref="I288:J288"/>
    <mergeCell ref="F289:G289"/>
    <mergeCell ref="I289:J289"/>
    <mergeCell ref="B286:B287"/>
    <mergeCell ref="C286:C287"/>
    <mergeCell ref="E286:E287"/>
    <mergeCell ref="F286:G286"/>
    <mergeCell ref="F287:G287"/>
    <mergeCell ref="H286:H287"/>
    <mergeCell ref="F280:G280"/>
    <mergeCell ref="I280:J280"/>
    <mergeCell ref="F281:G281"/>
    <mergeCell ref="I281:J281"/>
    <mergeCell ref="D284:J284"/>
    <mergeCell ref="D285:J285"/>
    <mergeCell ref="F277:G277"/>
    <mergeCell ref="I277:J277"/>
    <mergeCell ref="F278:G278"/>
    <mergeCell ref="I278:J278"/>
    <mergeCell ref="F279:G279"/>
    <mergeCell ref="I279:J279"/>
    <mergeCell ref="F274:G274"/>
    <mergeCell ref="I274:J274"/>
    <mergeCell ref="F275:G275"/>
    <mergeCell ref="I275:J275"/>
    <mergeCell ref="F276:G276"/>
    <mergeCell ref="I276:J276"/>
    <mergeCell ref="F270:G270"/>
    <mergeCell ref="I270:J270"/>
    <mergeCell ref="F272:G272"/>
    <mergeCell ref="I272:J272"/>
    <mergeCell ref="F273:G273"/>
    <mergeCell ref="I273:J273"/>
    <mergeCell ref="H266:H268"/>
    <mergeCell ref="I266:J266"/>
    <mergeCell ref="I267:J267"/>
    <mergeCell ref="I268:J268"/>
    <mergeCell ref="K266:K268"/>
    <mergeCell ref="F269:G269"/>
    <mergeCell ref="I269:J269"/>
    <mergeCell ref="B266:B268"/>
    <mergeCell ref="C266:C268"/>
    <mergeCell ref="E266:E268"/>
    <mergeCell ref="F266:G266"/>
    <mergeCell ref="F267:G267"/>
    <mergeCell ref="F268:G268"/>
    <mergeCell ref="D259:E259"/>
    <mergeCell ref="G259:H259"/>
    <mergeCell ref="J259:K259"/>
    <mergeCell ref="M259:N259"/>
    <mergeCell ref="D264:J264"/>
    <mergeCell ref="D265:J265"/>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8:E248"/>
    <mergeCell ref="G248:H248"/>
    <mergeCell ref="J248:K248"/>
    <mergeCell ref="M248:N248"/>
    <mergeCell ref="D249:E249"/>
    <mergeCell ref="G249:H249"/>
    <mergeCell ref="J249:K249"/>
    <mergeCell ref="M249:N249"/>
    <mergeCell ref="D245:E245"/>
    <mergeCell ref="G245:H245"/>
    <mergeCell ref="J245:K245"/>
    <mergeCell ref="M245:N245"/>
    <mergeCell ref="D247:E247"/>
    <mergeCell ref="G247:H247"/>
    <mergeCell ref="J247:K247"/>
    <mergeCell ref="M247:N247"/>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8:E238"/>
    <mergeCell ref="G238:H238"/>
    <mergeCell ref="J238:K238"/>
    <mergeCell ref="M238:N238"/>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2:E222"/>
    <mergeCell ref="G222:H222"/>
    <mergeCell ref="J222:K222"/>
    <mergeCell ref="M222:N222"/>
    <mergeCell ref="D223:E223"/>
    <mergeCell ref="G223:H223"/>
    <mergeCell ref="J223:K223"/>
    <mergeCell ref="M223:N223"/>
    <mergeCell ref="L218:L220"/>
    <mergeCell ref="M218:N218"/>
    <mergeCell ref="M219:N219"/>
    <mergeCell ref="M220:N220"/>
    <mergeCell ref="O218:O220"/>
    <mergeCell ref="D221:H221"/>
    <mergeCell ref="J221:N221"/>
    <mergeCell ref="F218:F220"/>
    <mergeCell ref="G218:H218"/>
    <mergeCell ref="G219:H219"/>
    <mergeCell ref="G220:H220"/>
    <mergeCell ref="I218:I220"/>
    <mergeCell ref="J218:K218"/>
    <mergeCell ref="J219:K219"/>
    <mergeCell ref="J220:K220"/>
    <mergeCell ref="D214:E214"/>
    <mergeCell ref="G214:H214"/>
    <mergeCell ref="J214:K214"/>
    <mergeCell ref="M214:N214"/>
    <mergeCell ref="D217:N217"/>
    <mergeCell ref="B218:B220"/>
    <mergeCell ref="C218:C220"/>
    <mergeCell ref="D218:E218"/>
    <mergeCell ref="D219:E219"/>
    <mergeCell ref="D220:E220"/>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5:E205"/>
    <mergeCell ref="G205:H205"/>
    <mergeCell ref="J205:K205"/>
    <mergeCell ref="M205:N205"/>
    <mergeCell ref="D201:E201"/>
    <mergeCell ref="G201:H201"/>
    <mergeCell ref="J201:K201"/>
    <mergeCell ref="M201:N201"/>
    <mergeCell ref="D202:E202"/>
    <mergeCell ref="G202:H202"/>
    <mergeCell ref="J202:K202"/>
    <mergeCell ref="M202:N202"/>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1:E191"/>
    <mergeCell ref="G191:H191"/>
    <mergeCell ref="J191:K191"/>
    <mergeCell ref="M191:N191"/>
    <mergeCell ref="D192:E192"/>
    <mergeCell ref="G192:H192"/>
    <mergeCell ref="J192:K192"/>
    <mergeCell ref="M192:N192"/>
    <mergeCell ref="D188:E188"/>
    <mergeCell ref="G188:H188"/>
    <mergeCell ref="J188:K188"/>
    <mergeCell ref="M188:N188"/>
    <mergeCell ref="D190:E190"/>
    <mergeCell ref="G190:H190"/>
    <mergeCell ref="J190:K190"/>
    <mergeCell ref="M190:N190"/>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7:E177"/>
    <mergeCell ref="G177:H177"/>
    <mergeCell ref="J177:K177"/>
    <mergeCell ref="M177:N177"/>
    <mergeCell ref="D179:E179"/>
    <mergeCell ref="G179:H179"/>
    <mergeCell ref="J179:K179"/>
    <mergeCell ref="M179:N179"/>
    <mergeCell ref="O172:O174"/>
    <mergeCell ref="D175:H175"/>
    <mergeCell ref="J175:N175"/>
    <mergeCell ref="D176:E176"/>
    <mergeCell ref="G176:H176"/>
    <mergeCell ref="J176:K176"/>
    <mergeCell ref="M176:N176"/>
    <mergeCell ref="I172:I174"/>
    <mergeCell ref="J172:K172"/>
    <mergeCell ref="J173:K173"/>
    <mergeCell ref="J174:K174"/>
    <mergeCell ref="L172:L174"/>
    <mergeCell ref="M172:N172"/>
    <mergeCell ref="M173:N173"/>
    <mergeCell ref="M174:N174"/>
    <mergeCell ref="D171:N171"/>
    <mergeCell ref="B172:B174"/>
    <mergeCell ref="C172:C174"/>
    <mergeCell ref="D172:E172"/>
    <mergeCell ref="D173:E173"/>
    <mergeCell ref="D174:E174"/>
    <mergeCell ref="F172:F174"/>
    <mergeCell ref="G172:H172"/>
    <mergeCell ref="G173:H173"/>
    <mergeCell ref="G174:H174"/>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8:E158"/>
    <mergeCell ref="G158:H158"/>
    <mergeCell ref="J158:K158"/>
    <mergeCell ref="D160:E160"/>
    <mergeCell ref="G160:H160"/>
    <mergeCell ref="J160:K160"/>
    <mergeCell ref="D156:E156"/>
    <mergeCell ref="G156:H156"/>
    <mergeCell ref="J156:K156"/>
    <mergeCell ref="D157:E157"/>
    <mergeCell ref="G157:H157"/>
    <mergeCell ref="J157:K157"/>
    <mergeCell ref="D152:E152"/>
    <mergeCell ref="G152:H152"/>
    <mergeCell ref="J152:K152"/>
    <mergeCell ref="D154:E154"/>
    <mergeCell ref="G154:H154"/>
    <mergeCell ref="J154:K154"/>
    <mergeCell ref="D149:E149"/>
    <mergeCell ref="G149:H149"/>
    <mergeCell ref="J149:K149"/>
    <mergeCell ref="D151:E151"/>
    <mergeCell ref="G151:H151"/>
    <mergeCell ref="J151:K151"/>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0:E140"/>
    <mergeCell ref="G140:H140"/>
    <mergeCell ref="J140:K140"/>
    <mergeCell ref="D141:E141"/>
    <mergeCell ref="G141:H141"/>
    <mergeCell ref="J141:K141"/>
    <mergeCell ref="I137:I138"/>
    <mergeCell ref="J137:K137"/>
    <mergeCell ref="J138:K138"/>
    <mergeCell ref="L137:L138"/>
    <mergeCell ref="D139:E139"/>
    <mergeCell ref="G139:H139"/>
    <mergeCell ref="J139:K139"/>
    <mergeCell ref="B137:B138"/>
    <mergeCell ref="C137:C138"/>
    <mergeCell ref="D137:E137"/>
    <mergeCell ref="D138:E138"/>
    <mergeCell ref="F137:F138"/>
    <mergeCell ref="G137:H137"/>
    <mergeCell ref="G138:H138"/>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4:E124"/>
    <mergeCell ref="G124:H124"/>
    <mergeCell ref="J124:K124"/>
    <mergeCell ref="D126:E126"/>
    <mergeCell ref="G126:H126"/>
    <mergeCell ref="J126:K126"/>
    <mergeCell ref="D122:E122"/>
    <mergeCell ref="G122:H122"/>
    <mergeCell ref="J122:K122"/>
    <mergeCell ref="D123:E123"/>
    <mergeCell ref="G123:H123"/>
    <mergeCell ref="J123:K123"/>
    <mergeCell ref="D119:E119"/>
    <mergeCell ref="G119:H119"/>
    <mergeCell ref="J119:K119"/>
    <mergeCell ref="D120:E120"/>
    <mergeCell ref="G120:H120"/>
    <mergeCell ref="J120:K120"/>
    <mergeCell ref="D116:E116"/>
    <mergeCell ref="G116:H116"/>
    <mergeCell ref="J116:K116"/>
    <mergeCell ref="D118:E118"/>
    <mergeCell ref="G118:H118"/>
    <mergeCell ref="J118:K118"/>
    <mergeCell ref="D113:E113"/>
    <mergeCell ref="G113:H113"/>
    <mergeCell ref="J113:K113"/>
    <mergeCell ref="D115:E115"/>
    <mergeCell ref="G115:H115"/>
    <mergeCell ref="J115:K115"/>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2:E102"/>
    <mergeCell ref="G102:H102"/>
    <mergeCell ref="J102:K102"/>
    <mergeCell ref="D103:E103"/>
    <mergeCell ref="G103:H103"/>
    <mergeCell ref="J103:K103"/>
    <mergeCell ref="I99:I100"/>
    <mergeCell ref="J99:K99"/>
    <mergeCell ref="J100:K100"/>
    <mergeCell ref="L99:L100"/>
    <mergeCell ref="D101:E101"/>
    <mergeCell ref="G101:H101"/>
    <mergeCell ref="J101:K101"/>
    <mergeCell ref="B99:B100"/>
    <mergeCell ref="C99:C100"/>
    <mergeCell ref="D99:E99"/>
    <mergeCell ref="D100:E100"/>
    <mergeCell ref="F99:F100"/>
    <mergeCell ref="G99:H99"/>
    <mergeCell ref="G100:H100"/>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U78:U81"/>
    <mergeCell ref="V78:W78"/>
    <mergeCell ref="V79:W79"/>
    <mergeCell ref="V80:W80"/>
    <mergeCell ref="V81:W81"/>
    <mergeCell ref="X78:X81"/>
    <mergeCell ref="P78:Q78"/>
    <mergeCell ref="P79:Q79"/>
    <mergeCell ref="P80:Q80"/>
    <mergeCell ref="P81:Q81"/>
    <mergeCell ref="R78:R81"/>
    <mergeCell ref="S78:T81"/>
    <mergeCell ref="L78:L81"/>
    <mergeCell ref="M78:N78"/>
    <mergeCell ref="M79:N79"/>
    <mergeCell ref="M80:N80"/>
    <mergeCell ref="M81:N81"/>
    <mergeCell ref="O78:O81"/>
    <mergeCell ref="G80:H80"/>
    <mergeCell ref="G81:H81"/>
    <mergeCell ref="I78:I81"/>
    <mergeCell ref="J78:K78"/>
    <mergeCell ref="J79:K79"/>
    <mergeCell ref="J80:K80"/>
    <mergeCell ref="J81:K81"/>
    <mergeCell ref="V75:W75"/>
    <mergeCell ref="B78:B81"/>
    <mergeCell ref="C78:C81"/>
    <mergeCell ref="D78:E78"/>
    <mergeCell ref="D79:E79"/>
    <mergeCell ref="D80:E80"/>
    <mergeCell ref="D81:E81"/>
    <mergeCell ref="F78:F81"/>
    <mergeCell ref="G78:H78"/>
    <mergeCell ref="G79:H79"/>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4:W64"/>
    <mergeCell ref="D66:E66"/>
    <mergeCell ref="G66:H66"/>
    <mergeCell ref="J66:K66"/>
    <mergeCell ref="M66:N66"/>
    <mergeCell ref="P66:Q66"/>
    <mergeCell ref="S66:T66"/>
    <mergeCell ref="V66:W66"/>
    <mergeCell ref="D64:E64"/>
    <mergeCell ref="G64:H64"/>
    <mergeCell ref="J64:K64"/>
    <mergeCell ref="M64:N64"/>
    <mergeCell ref="P64:Q64"/>
    <mergeCell ref="S64:T64"/>
    <mergeCell ref="X58:X62"/>
    <mergeCell ref="D63:E63"/>
    <mergeCell ref="G63:H63"/>
    <mergeCell ref="J63:K63"/>
    <mergeCell ref="M63:N63"/>
    <mergeCell ref="P63:Q63"/>
    <mergeCell ref="S63:T63"/>
    <mergeCell ref="V63:W63"/>
    <mergeCell ref="R58:R62"/>
    <mergeCell ref="S58:T62"/>
    <mergeCell ref="U58:U62"/>
    <mergeCell ref="V58:W58"/>
    <mergeCell ref="V59:W59"/>
    <mergeCell ref="V60:W60"/>
    <mergeCell ref="V61:W61"/>
    <mergeCell ref="V62:W62"/>
    <mergeCell ref="O58:O62"/>
    <mergeCell ref="P58:Q58"/>
    <mergeCell ref="P59:Q59"/>
    <mergeCell ref="P60:Q60"/>
    <mergeCell ref="P61:Q61"/>
    <mergeCell ref="P62:Q62"/>
    <mergeCell ref="L58:L62"/>
    <mergeCell ref="M58:N58"/>
    <mergeCell ref="M59:N59"/>
    <mergeCell ref="M60:N60"/>
    <mergeCell ref="M61:N61"/>
    <mergeCell ref="M62:N62"/>
    <mergeCell ref="I58:I62"/>
    <mergeCell ref="J58:K58"/>
    <mergeCell ref="J59:K59"/>
    <mergeCell ref="J60:K60"/>
    <mergeCell ref="J61:K61"/>
    <mergeCell ref="J62:K62"/>
    <mergeCell ref="F58:F62"/>
    <mergeCell ref="G58:H58"/>
    <mergeCell ref="G59:H59"/>
    <mergeCell ref="G60:H60"/>
    <mergeCell ref="G61:H61"/>
    <mergeCell ref="G62:H62"/>
    <mergeCell ref="B58:B62"/>
    <mergeCell ref="C58:C62"/>
    <mergeCell ref="D58:E58"/>
    <mergeCell ref="D59:E59"/>
    <mergeCell ref="D60:E60"/>
    <mergeCell ref="D61:E61"/>
    <mergeCell ref="D62:E62"/>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Q39"/>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17:E17"/>
    <mergeCell ref="G17:H17"/>
    <mergeCell ref="D22:Q22"/>
    <mergeCell ref="D23:E23"/>
    <mergeCell ref="G23:H23"/>
    <mergeCell ref="J23:K23"/>
    <mergeCell ref="M23:N23"/>
    <mergeCell ref="P23:Q23"/>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7</v>
      </c>
    </row>
    <row r="2" spans="1:3" ht="30" x14ac:dyDescent="0.25">
      <c r="A2" s="1" t="s">
        <v>75</v>
      </c>
      <c r="B2" s="7"/>
      <c r="C2" s="7"/>
    </row>
    <row r="3" spans="1:3" x14ac:dyDescent="0.25">
      <c r="A3" s="3" t="s">
        <v>76</v>
      </c>
      <c r="B3" s="4" t="s">
        <v>4</v>
      </c>
      <c r="C3" s="4" t="s">
        <v>4</v>
      </c>
    </row>
    <row r="4" spans="1:3" ht="30" x14ac:dyDescent="0.25">
      <c r="A4" s="2" t="s">
        <v>77</v>
      </c>
      <c r="B4" s="8">
        <v>195415</v>
      </c>
      <c r="C4" s="8">
        <v>213702</v>
      </c>
    </row>
    <row r="5" spans="1:3" ht="30" x14ac:dyDescent="0.25">
      <c r="A5" s="2" t="s">
        <v>78</v>
      </c>
      <c r="B5" s="9">
        <v>0.01</v>
      </c>
      <c r="C5" s="9">
        <v>0.01</v>
      </c>
    </row>
    <row r="6" spans="1:3" x14ac:dyDescent="0.25">
      <c r="A6" s="2" t="s">
        <v>79</v>
      </c>
      <c r="B6" s="6">
        <v>2000000</v>
      </c>
      <c r="C6" s="6">
        <v>2000000</v>
      </c>
    </row>
    <row r="7" spans="1:3" x14ac:dyDescent="0.25">
      <c r="A7" s="2" t="s">
        <v>80</v>
      </c>
      <c r="B7" s="4">
        <v>0</v>
      </c>
      <c r="C7" s="4">
        <v>0</v>
      </c>
    </row>
    <row r="8" spans="1:3" ht="30" x14ac:dyDescent="0.25">
      <c r="A8" s="2" t="s">
        <v>81</v>
      </c>
      <c r="B8" s="9">
        <v>0.01</v>
      </c>
      <c r="C8" s="9">
        <v>0.01</v>
      </c>
    </row>
    <row r="9" spans="1:3" x14ac:dyDescent="0.25">
      <c r="A9" s="2" t="s">
        <v>82</v>
      </c>
      <c r="B9" s="6">
        <v>20000000</v>
      </c>
      <c r="C9" s="6">
        <v>20000000</v>
      </c>
    </row>
    <row r="10" spans="1:3" x14ac:dyDescent="0.25">
      <c r="A10" s="2" t="s">
        <v>83</v>
      </c>
      <c r="B10" s="6">
        <v>9254247</v>
      </c>
      <c r="C10" s="6">
        <v>8923010</v>
      </c>
    </row>
    <row r="11" spans="1:3" x14ac:dyDescent="0.25">
      <c r="A11" s="2" t="s">
        <v>84</v>
      </c>
      <c r="B11" s="6">
        <v>9249925</v>
      </c>
      <c r="C11" s="6">
        <v>8907890</v>
      </c>
    </row>
    <row r="12" spans="1:3" x14ac:dyDescent="0.25">
      <c r="A12" s="2" t="s">
        <v>85</v>
      </c>
      <c r="B12" s="6">
        <v>4322</v>
      </c>
      <c r="C12" s="6">
        <v>15120</v>
      </c>
    </row>
    <row r="13" spans="1:3" ht="45" x14ac:dyDescent="0.25">
      <c r="A13" s="2" t="s">
        <v>86</v>
      </c>
      <c r="B13" s="6">
        <v>5689</v>
      </c>
      <c r="C13" s="6">
        <v>-1803</v>
      </c>
    </row>
    <row r="14" spans="1:3" ht="30" x14ac:dyDescent="0.25">
      <c r="A14" s="2" t="s">
        <v>87</v>
      </c>
      <c r="B14" s="6">
        <v>1950</v>
      </c>
      <c r="C14" s="6">
        <v>2036</v>
      </c>
    </row>
    <row r="15" spans="1:3" ht="45" x14ac:dyDescent="0.25">
      <c r="A15" s="2" t="s">
        <v>88</v>
      </c>
      <c r="B15" s="8">
        <v>174</v>
      </c>
      <c r="C15" s="8">
        <v>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2" width="36.5703125" bestFit="1" customWidth="1"/>
    <col min="4" max="4" width="1.85546875" customWidth="1"/>
    <col min="5" max="5" width="6.85546875" customWidth="1"/>
    <col min="7" max="7" width="2" customWidth="1"/>
    <col min="8" max="8" width="7.42578125" customWidth="1"/>
    <col min="10" max="10" width="1.85546875" bestFit="1" customWidth="1"/>
    <col min="11" max="11" width="6.5703125" bestFit="1" customWidth="1"/>
    <col min="12" max="12" width="1.5703125" bestFit="1" customWidth="1"/>
    <col min="13" max="13" width="2" customWidth="1"/>
    <col min="14" max="14" width="7.42578125" customWidth="1"/>
    <col min="15" max="15" width="1.5703125" bestFit="1" customWidth="1"/>
    <col min="16" max="16" width="2.28515625" customWidth="1"/>
    <col min="17" max="17" width="7" customWidth="1"/>
    <col min="18" max="18" width="1.5703125" bestFit="1" customWidth="1"/>
    <col min="19" max="19" width="2.42578125" customWidth="1"/>
    <col min="20" max="20" width="6.28515625" customWidth="1"/>
    <col min="21" max="21" width="1.5703125" bestFit="1" customWidth="1"/>
    <col min="22" max="22" width="1.85546875" bestFit="1" customWidth="1"/>
    <col min="23" max="23" width="6.5703125" bestFit="1" customWidth="1"/>
    <col min="24" max="24" width="1.5703125" bestFit="1" customWidth="1"/>
  </cols>
  <sheetData>
    <row r="1" spans="1:24" ht="15" customHeight="1" x14ac:dyDescent="0.25">
      <c r="A1" s="7" t="s">
        <v>78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29</v>
      </c>
      <c r="B3" s="85" t="s">
        <v>4</v>
      </c>
      <c r="C3" s="85"/>
      <c r="D3" s="85"/>
      <c r="E3" s="85"/>
      <c r="F3" s="85"/>
      <c r="G3" s="85"/>
      <c r="H3" s="85"/>
      <c r="I3" s="85"/>
      <c r="J3" s="85"/>
      <c r="K3" s="85"/>
      <c r="L3" s="85"/>
      <c r="M3" s="85"/>
      <c r="N3" s="85"/>
      <c r="O3" s="85"/>
      <c r="P3" s="85"/>
      <c r="Q3" s="85"/>
      <c r="R3" s="85"/>
      <c r="S3" s="85"/>
      <c r="T3" s="85"/>
      <c r="U3" s="85"/>
      <c r="V3" s="85"/>
      <c r="W3" s="85"/>
      <c r="X3" s="85"/>
    </row>
    <row r="4" spans="1:24" ht="15" customHeight="1" x14ac:dyDescent="0.25">
      <c r="A4" s="13" t="s">
        <v>784</v>
      </c>
      <c r="B4" s="85" t="s">
        <v>4</v>
      </c>
      <c r="C4" s="85"/>
      <c r="D4" s="85"/>
      <c r="E4" s="85"/>
      <c r="F4" s="85"/>
      <c r="G4" s="85"/>
      <c r="H4" s="85"/>
      <c r="I4" s="85"/>
      <c r="J4" s="85"/>
      <c r="K4" s="85"/>
      <c r="L4" s="85"/>
      <c r="M4" s="85"/>
      <c r="N4" s="85"/>
      <c r="O4" s="85"/>
      <c r="P4" s="85"/>
      <c r="Q4" s="85"/>
      <c r="R4" s="85"/>
      <c r="S4" s="85"/>
      <c r="T4" s="85"/>
      <c r="U4" s="85"/>
      <c r="V4" s="85"/>
      <c r="W4" s="85"/>
      <c r="X4" s="85"/>
    </row>
    <row r="5" spans="1:24" x14ac:dyDescent="0.25">
      <c r="A5" s="13"/>
      <c r="B5" s="88"/>
      <c r="C5" s="88"/>
      <c r="D5" s="88"/>
      <c r="E5" s="88"/>
      <c r="F5" s="88"/>
      <c r="G5" s="88"/>
      <c r="H5" s="88"/>
      <c r="I5" s="88"/>
      <c r="J5" s="88"/>
      <c r="K5" s="88"/>
      <c r="L5" s="88"/>
      <c r="M5" s="88"/>
      <c r="N5" s="88"/>
      <c r="O5" s="88"/>
      <c r="P5" s="88"/>
      <c r="Q5" s="88"/>
      <c r="R5" s="88"/>
      <c r="S5" s="88"/>
      <c r="T5" s="88"/>
      <c r="U5" s="88"/>
      <c r="V5" s="88"/>
      <c r="W5" s="88"/>
      <c r="X5" s="88"/>
    </row>
    <row r="6" spans="1:24" x14ac:dyDescent="0.25">
      <c r="A6" s="13"/>
      <c r="B6" s="88"/>
      <c r="C6" s="88"/>
      <c r="D6" s="88"/>
      <c r="E6" s="88"/>
      <c r="F6" s="88"/>
      <c r="G6" s="88"/>
      <c r="H6" s="88"/>
      <c r="I6" s="88"/>
      <c r="J6" s="88"/>
      <c r="K6" s="88"/>
      <c r="L6" s="88"/>
      <c r="M6" s="88"/>
      <c r="N6" s="88"/>
      <c r="O6" s="88"/>
      <c r="P6" s="88"/>
      <c r="Q6" s="88"/>
      <c r="R6" s="88"/>
      <c r="S6" s="88"/>
      <c r="T6" s="88"/>
      <c r="U6" s="88"/>
      <c r="V6" s="88"/>
      <c r="W6" s="88"/>
      <c r="X6" s="88"/>
    </row>
    <row r="7" spans="1:24" ht="15.75" thickBot="1" x14ac:dyDescent="0.3">
      <c r="A7" s="13"/>
      <c r="B7" s="14"/>
      <c r="C7" s="15"/>
      <c r="D7" s="97" t="s">
        <v>538</v>
      </c>
      <c r="E7" s="97"/>
      <c r="F7" s="97"/>
      <c r="G7" s="97"/>
      <c r="H7" s="97"/>
      <c r="I7" s="97"/>
      <c r="J7" s="97"/>
      <c r="K7" s="97"/>
      <c r="L7" s="97"/>
      <c r="M7" s="97"/>
      <c r="N7" s="97"/>
      <c r="O7" s="97"/>
      <c r="P7" s="97"/>
      <c r="Q7" s="97"/>
      <c r="R7" s="97"/>
      <c r="S7" s="97"/>
      <c r="T7" s="97"/>
      <c r="U7" s="97"/>
      <c r="V7" s="97"/>
      <c r="W7" s="97"/>
      <c r="X7" s="15"/>
    </row>
    <row r="8" spans="1:24" x14ac:dyDescent="0.25">
      <c r="A8" s="13"/>
      <c r="B8" s="139" t="s">
        <v>341</v>
      </c>
      <c r="C8" s="95"/>
      <c r="D8" s="112" t="s">
        <v>539</v>
      </c>
      <c r="E8" s="112"/>
      <c r="F8" s="106"/>
      <c r="G8" s="112" t="s">
        <v>452</v>
      </c>
      <c r="H8" s="112"/>
      <c r="I8" s="106"/>
      <c r="J8" s="112" t="s">
        <v>542</v>
      </c>
      <c r="K8" s="112"/>
      <c r="L8" s="106"/>
      <c r="M8" s="112" t="s">
        <v>543</v>
      </c>
      <c r="N8" s="112"/>
      <c r="O8" s="106"/>
      <c r="P8" s="112" t="s">
        <v>540</v>
      </c>
      <c r="Q8" s="112"/>
      <c r="R8" s="106"/>
      <c r="S8" s="112" t="s">
        <v>548</v>
      </c>
      <c r="T8" s="112"/>
      <c r="U8" s="106"/>
      <c r="V8" s="112" t="s">
        <v>143</v>
      </c>
      <c r="W8" s="112"/>
      <c r="X8" s="95"/>
    </row>
    <row r="9" spans="1:24" x14ac:dyDescent="0.25">
      <c r="A9" s="13"/>
      <c r="B9" s="139"/>
      <c r="C9" s="95"/>
      <c r="D9" s="96" t="s">
        <v>540</v>
      </c>
      <c r="E9" s="96"/>
      <c r="F9" s="147"/>
      <c r="G9" s="148"/>
      <c r="H9" s="148"/>
      <c r="I9" s="147"/>
      <c r="J9" s="96" t="s">
        <v>540</v>
      </c>
      <c r="K9" s="96"/>
      <c r="L9" s="147"/>
      <c r="M9" s="96" t="s">
        <v>544</v>
      </c>
      <c r="N9" s="96"/>
      <c r="O9" s="147"/>
      <c r="P9" s="96" t="s">
        <v>546</v>
      </c>
      <c r="Q9" s="96"/>
      <c r="R9" s="147"/>
      <c r="S9" s="96" t="s">
        <v>549</v>
      </c>
      <c r="T9" s="96"/>
      <c r="U9" s="147"/>
      <c r="V9" s="148"/>
      <c r="W9" s="148"/>
      <c r="X9" s="95"/>
    </row>
    <row r="10" spans="1:24" x14ac:dyDescent="0.25">
      <c r="A10" s="13"/>
      <c r="B10" s="139"/>
      <c r="C10" s="95"/>
      <c r="D10" s="96" t="s">
        <v>541</v>
      </c>
      <c r="E10" s="96"/>
      <c r="F10" s="147"/>
      <c r="G10" s="148"/>
      <c r="H10" s="148"/>
      <c r="I10" s="147"/>
      <c r="J10" s="96" t="s">
        <v>541</v>
      </c>
      <c r="K10" s="96"/>
      <c r="L10" s="147"/>
      <c r="M10" s="96" t="s">
        <v>469</v>
      </c>
      <c r="N10" s="96"/>
      <c r="O10" s="147"/>
      <c r="P10" s="96" t="s">
        <v>547</v>
      </c>
      <c r="Q10" s="96"/>
      <c r="R10" s="147"/>
      <c r="S10" s="96" t="s">
        <v>478</v>
      </c>
      <c r="T10" s="96"/>
      <c r="U10" s="147"/>
      <c r="V10" s="148"/>
      <c r="W10" s="148"/>
      <c r="X10" s="95"/>
    </row>
    <row r="11" spans="1:24" x14ac:dyDescent="0.25">
      <c r="A11" s="13"/>
      <c r="B11" s="139"/>
      <c r="C11" s="95"/>
      <c r="D11" s="96" t="s">
        <v>478</v>
      </c>
      <c r="E11" s="96"/>
      <c r="F11" s="147"/>
      <c r="G11" s="148"/>
      <c r="H11" s="148"/>
      <c r="I11" s="147"/>
      <c r="J11" s="96" t="s">
        <v>478</v>
      </c>
      <c r="K11" s="96"/>
      <c r="L11" s="147"/>
      <c r="M11" s="96" t="s">
        <v>545</v>
      </c>
      <c r="N11" s="96"/>
      <c r="O11" s="147"/>
      <c r="P11" s="96" t="s">
        <v>478</v>
      </c>
      <c r="Q11" s="96"/>
      <c r="R11" s="147"/>
      <c r="S11" s="85"/>
      <c r="T11" s="85"/>
      <c r="U11" s="147"/>
      <c r="V11" s="148"/>
      <c r="W11" s="148"/>
      <c r="X11" s="95"/>
    </row>
    <row r="12" spans="1:24" ht="15.75" thickBot="1" x14ac:dyDescent="0.3">
      <c r="A12" s="13"/>
      <c r="B12" s="140"/>
      <c r="C12" s="95"/>
      <c r="D12" s="137"/>
      <c r="E12" s="137"/>
      <c r="F12" s="147"/>
      <c r="G12" s="97"/>
      <c r="H12" s="97"/>
      <c r="I12" s="147"/>
      <c r="J12" s="137"/>
      <c r="K12" s="137"/>
      <c r="L12" s="147"/>
      <c r="M12" s="97" t="s">
        <v>478</v>
      </c>
      <c r="N12" s="97"/>
      <c r="O12" s="147"/>
      <c r="P12" s="137"/>
      <c r="Q12" s="137"/>
      <c r="R12" s="147"/>
      <c r="S12" s="137"/>
      <c r="T12" s="137"/>
      <c r="U12" s="147"/>
      <c r="V12" s="97"/>
      <c r="W12" s="97"/>
      <c r="X12" s="95"/>
    </row>
    <row r="13" spans="1:24" x14ac:dyDescent="0.25">
      <c r="A13" s="13"/>
      <c r="B13" s="22" t="s">
        <v>550</v>
      </c>
      <c r="C13" s="23"/>
      <c r="D13" s="76"/>
      <c r="E13" s="76"/>
      <c r="F13" s="23"/>
      <c r="G13" s="76"/>
      <c r="H13" s="76"/>
      <c r="I13" s="23"/>
      <c r="J13" s="76"/>
      <c r="K13" s="76"/>
      <c r="L13" s="23"/>
      <c r="M13" s="76"/>
      <c r="N13" s="76"/>
      <c r="O13" s="23"/>
      <c r="P13" s="76"/>
      <c r="Q13" s="76"/>
      <c r="R13" s="23"/>
      <c r="S13" s="76"/>
      <c r="T13" s="76"/>
      <c r="U13" s="23"/>
      <c r="V13" s="76"/>
      <c r="W13" s="76"/>
      <c r="X13" s="23"/>
    </row>
    <row r="14" spans="1:24" x14ac:dyDescent="0.25">
      <c r="A14" s="13"/>
      <c r="B14" s="28" t="s">
        <v>551</v>
      </c>
      <c r="C14" s="14"/>
      <c r="D14" s="11" t="s">
        <v>217</v>
      </c>
      <c r="E14" s="51">
        <v>5200</v>
      </c>
      <c r="F14" s="14"/>
      <c r="G14" s="11" t="s">
        <v>217</v>
      </c>
      <c r="H14" s="51">
        <v>1430</v>
      </c>
      <c r="I14" s="14"/>
      <c r="J14" s="11" t="s">
        <v>217</v>
      </c>
      <c r="K14" s="51">
        <v>2691</v>
      </c>
      <c r="L14" s="14"/>
      <c r="M14" s="11" t="s">
        <v>217</v>
      </c>
      <c r="N14" s="51">
        <v>3995</v>
      </c>
      <c r="O14" s="14"/>
      <c r="P14" s="11" t="s">
        <v>217</v>
      </c>
      <c r="Q14" s="51">
        <v>1602</v>
      </c>
      <c r="R14" s="14"/>
      <c r="S14" s="11" t="s">
        <v>217</v>
      </c>
      <c r="T14" s="30">
        <v>212</v>
      </c>
      <c r="U14" s="14"/>
      <c r="V14" s="11" t="s">
        <v>217</v>
      </c>
      <c r="W14" s="51">
        <v>15130</v>
      </c>
      <c r="X14" s="14"/>
    </row>
    <row r="15" spans="1:24" x14ac:dyDescent="0.25">
      <c r="A15" s="13"/>
      <c r="B15" s="103" t="s">
        <v>552</v>
      </c>
      <c r="C15" s="23"/>
      <c r="D15" s="99" t="s">
        <v>234</v>
      </c>
      <c r="E15" s="99"/>
      <c r="F15" s="23"/>
      <c r="G15" s="99" t="s">
        <v>234</v>
      </c>
      <c r="H15" s="99"/>
      <c r="I15" s="23"/>
      <c r="J15" s="99" t="s">
        <v>234</v>
      </c>
      <c r="K15" s="99"/>
      <c r="L15" s="23"/>
      <c r="M15" s="99" t="s">
        <v>553</v>
      </c>
      <c r="N15" s="99"/>
      <c r="O15" s="26" t="s">
        <v>220</v>
      </c>
      <c r="P15" s="99" t="s">
        <v>234</v>
      </c>
      <c r="Q15" s="99"/>
      <c r="R15" s="23"/>
      <c r="S15" s="99" t="s">
        <v>554</v>
      </c>
      <c r="T15" s="99"/>
      <c r="U15" s="26" t="s">
        <v>220</v>
      </c>
      <c r="V15" s="99" t="s">
        <v>555</v>
      </c>
      <c r="W15" s="99"/>
      <c r="X15" s="26" t="s">
        <v>220</v>
      </c>
    </row>
    <row r="16" spans="1:24" x14ac:dyDescent="0.25">
      <c r="A16" s="13"/>
      <c r="B16" s="102" t="s">
        <v>556</v>
      </c>
      <c r="C16" s="14"/>
      <c r="D16" s="98" t="s">
        <v>234</v>
      </c>
      <c r="E16" s="98"/>
      <c r="F16" s="14"/>
      <c r="G16" s="98" t="s">
        <v>234</v>
      </c>
      <c r="H16" s="98"/>
      <c r="I16" s="14"/>
      <c r="J16" s="98">
        <v>1</v>
      </c>
      <c r="K16" s="98"/>
      <c r="L16" s="14"/>
      <c r="M16" s="98">
        <v>6</v>
      </c>
      <c r="N16" s="98"/>
      <c r="O16" s="14"/>
      <c r="P16" s="98" t="s">
        <v>234</v>
      </c>
      <c r="Q16" s="98"/>
      <c r="R16" s="14"/>
      <c r="S16" s="98">
        <v>1</v>
      </c>
      <c r="T16" s="98"/>
      <c r="U16" s="14"/>
      <c r="V16" s="98">
        <v>8</v>
      </c>
      <c r="W16" s="98"/>
      <c r="X16" s="14"/>
    </row>
    <row r="17" spans="1:24" ht="15.75" thickBot="1" x14ac:dyDescent="0.3">
      <c r="A17" s="13"/>
      <c r="B17" s="103" t="s">
        <v>557</v>
      </c>
      <c r="C17" s="23"/>
      <c r="D17" s="80">
        <v>540</v>
      </c>
      <c r="E17" s="80"/>
      <c r="F17" s="23"/>
      <c r="G17" s="80">
        <v>200</v>
      </c>
      <c r="H17" s="80"/>
      <c r="I17" s="23"/>
      <c r="J17" s="80">
        <v>124</v>
      </c>
      <c r="K17" s="80"/>
      <c r="L17" s="23"/>
      <c r="M17" s="80">
        <v>9</v>
      </c>
      <c r="N17" s="80"/>
      <c r="O17" s="23"/>
      <c r="P17" s="80" t="s">
        <v>558</v>
      </c>
      <c r="Q17" s="80"/>
      <c r="R17" s="26" t="s">
        <v>220</v>
      </c>
      <c r="S17" s="80" t="s">
        <v>559</v>
      </c>
      <c r="T17" s="80"/>
      <c r="U17" s="26" t="s">
        <v>220</v>
      </c>
      <c r="V17" s="80">
        <v>500</v>
      </c>
      <c r="W17" s="80"/>
      <c r="X17" s="23"/>
    </row>
    <row r="18" spans="1:24" ht="15.75" thickBot="1" x14ac:dyDescent="0.3">
      <c r="A18" s="13"/>
      <c r="B18" s="28" t="s">
        <v>560</v>
      </c>
      <c r="C18" s="14"/>
      <c r="D18" s="42" t="s">
        <v>217</v>
      </c>
      <c r="E18" s="144">
        <v>5740</v>
      </c>
      <c r="F18" s="14"/>
      <c r="G18" s="42" t="s">
        <v>217</v>
      </c>
      <c r="H18" s="144">
        <v>1630</v>
      </c>
      <c r="I18" s="14"/>
      <c r="J18" s="42" t="s">
        <v>217</v>
      </c>
      <c r="K18" s="144">
        <v>2816</v>
      </c>
      <c r="L18" s="14"/>
      <c r="M18" s="42" t="s">
        <v>217</v>
      </c>
      <c r="N18" s="144">
        <v>3858</v>
      </c>
      <c r="O18" s="14"/>
      <c r="P18" s="42" t="s">
        <v>217</v>
      </c>
      <c r="Q18" s="144">
        <v>1246</v>
      </c>
      <c r="R18" s="14"/>
      <c r="S18" s="42" t="s">
        <v>217</v>
      </c>
      <c r="T18" s="43">
        <v>193</v>
      </c>
      <c r="U18" s="14"/>
      <c r="V18" s="42" t="s">
        <v>217</v>
      </c>
      <c r="W18" s="144">
        <v>15483</v>
      </c>
      <c r="X18" s="14"/>
    </row>
    <row r="19" spans="1:24" ht="15.75" thickTop="1" x14ac:dyDescent="0.25">
      <c r="A19" s="13"/>
      <c r="B19" s="88"/>
      <c r="C19" s="88"/>
      <c r="D19" s="88"/>
      <c r="E19" s="88"/>
      <c r="F19" s="88"/>
      <c r="G19" s="88"/>
      <c r="H19" s="88"/>
      <c r="I19" s="88"/>
      <c r="J19" s="88"/>
      <c r="K19" s="88"/>
      <c r="L19" s="88"/>
      <c r="M19" s="88"/>
      <c r="N19" s="88"/>
      <c r="O19" s="88"/>
      <c r="P19" s="88"/>
      <c r="Q19" s="88"/>
      <c r="R19" s="88"/>
      <c r="S19" s="88"/>
      <c r="T19" s="88"/>
      <c r="U19" s="88"/>
      <c r="V19" s="88"/>
      <c r="W19" s="88"/>
      <c r="X19" s="88"/>
    </row>
    <row r="20" spans="1:24" ht="15.75" thickBot="1" x14ac:dyDescent="0.3">
      <c r="A20" s="13"/>
      <c r="B20" s="14"/>
      <c r="C20" s="15"/>
      <c r="D20" s="97" t="s">
        <v>561</v>
      </c>
      <c r="E20" s="97"/>
      <c r="F20" s="97"/>
      <c r="G20" s="97"/>
      <c r="H20" s="97"/>
      <c r="I20" s="97"/>
      <c r="J20" s="97"/>
      <c r="K20" s="97"/>
      <c r="L20" s="97"/>
      <c r="M20" s="97"/>
      <c r="N20" s="97"/>
      <c r="O20" s="97"/>
      <c r="P20" s="97"/>
      <c r="Q20" s="97"/>
      <c r="R20" s="97"/>
      <c r="S20" s="97"/>
      <c r="T20" s="97"/>
      <c r="U20" s="97"/>
      <c r="V20" s="97"/>
      <c r="W20" s="97"/>
      <c r="X20" s="15"/>
    </row>
    <row r="21" spans="1:24" x14ac:dyDescent="0.25">
      <c r="A21" s="13"/>
      <c r="B21" s="139" t="s">
        <v>341</v>
      </c>
      <c r="C21" s="95"/>
      <c r="D21" s="112" t="s">
        <v>539</v>
      </c>
      <c r="E21" s="112"/>
      <c r="F21" s="106"/>
      <c r="G21" s="112" t="s">
        <v>562</v>
      </c>
      <c r="H21" s="112"/>
      <c r="I21" s="106"/>
      <c r="J21" s="112" t="s">
        <v>542</v>
      </c>
      <c r="K21" s="112"/>
      <c r="L21" s="106"/>
      <c r="M21" s="112" t="s">
        <v>543</v>
      </c>
      <c r="N21" s="112"/>
      <c r="O21" s="106"/>
      <c r="P21" s="112" t="s">
        <v>540</v>
      </c>
      <c r="Q21" s="112"/>
      <c r="R21" s="106"/>
      <c r="S21" s="112" t="s">
        <v>548</v>
      </c>
      <c r="T21" s="112"/>
      <c r="U21" s="106"/>
      <c r="V21" s="112" t="s">
        <v>143</v>
      </c>
      <c r="W21" s="112"/>
      <c r="X21" s="95"/>
    </row>
    <row r="22" spans="1:24" x14ac:dyDescent="0.25">
      <c r="A22" s="13"/>
      <c r="B22" s="139"/>
      <c r="C22" s="95"/>
      <c r="D22" s="96" t="s">
        <v>540</v>
      </c>
      <c r="E22" s="96"/>
      <c r="F22" s="147"/>
      <c r="G22" s="96" t="s">
        <v>563</v>
      </c>
      <c r="H22" s="96"/>
      <c r="I22" s="147"/>
      <c r="J22" s="96" t="s">
        <v>540</v>
      </c>
      <c r="K22" s="96"/>
      <c r="L22" s="147"/>
      <c r="M22" s="96" t="s">
        <v>544</v>
      </c>
      <c r="N22" s="96"/>
      <c r="O22" s="147"/>
      <c r="P22" s="96" t="s">
        <v>546</v>
      </c>
      <c r="Q22" s="96"/>
      <c r="R22" s="147"/>
      <c r="S22" s="96" t="s">
        <v>549</v>
      </c>
      <c r="T22" s="96"/>
      <c r="U22" s="147"/>
      <c r="V22" s="148"/>
      <c r="W22" s="148"/>
      <c r="X22" s="95"/>
    </row>
    <row r="23" spans="1:24" x14ac:dyDescent="0.25">
      <c r="A23" s="13"/>
      <c r="B23" s="139"/>
      <c r="C23" s="95"/>
      <c r="D23" s="96" t="s">
        <v>541</v>
      </c>
      <c r="E23" s="96"/>
      <c r="F23" s="147"/>
      <c r="G23" s="85"/>
      <c r="H23" s="85"/>
      <c r="I23" s="147"/>
      <c r="J23" s="96" t="s">
        <v>541</v>
      </c>
      <c r="K23" s="96"/>
      <c r="L23" s="147"/>
      <c r="M23" s="96" t="s">
        <v>469</v>
      </c>
      <c r="N23" s="96"/>
      <c r="O23" s="147"/>
      <c r="P23" s="96" t="s">
        <v>547</v>
      </c>
      <c r="Q23" s="96"/>
      <c r="R23" s="147"/>
      <c r="S23" s="96" t="s">
        <v>478</v>
      </c>
      <c r="T23" s="96"/>
      <c r="U23" s="147"/>
      <c r="V23" s="148"/>
      <c r="W23" s="148"/>
      <c r="X23" s="95"/>
    </row>
    <row r="24" spans="1:24" x14ac:dyDescent="0.25">
      <c r="A24" s="13"/>
      <c r="B24" s="139"/>
      <c r="C24" s="95"/>
      <c r="D24" s="96" t="s">
        <v>478</v>
      </c>
      <c r="E24" s="96"/>
      <c r="F24" s="147"/>
      <c r="G24" s="85"/>
      <c r="H24" s="85"/>
      <c r="I24" s="147"/>
      <c r="J24" s="96" t="s">
        <v>478</v>
      </c>
      <c r="K24" s="96"/>
      <c r="L24" s="147"/>
      <c r="M24" s="96" t="s">
        <v>545</v>
      </c>
      <c r="N24" s="96"/>
      <c r="O24" s="147"/>
      <c r="P24" s="96" t="s">
        <v>478</v>
      </c>
      <c r="Q24" s="96"/>
      <c r="R24" s="147"/>
      <c r="S24" s="85"/>
      <c r="T24" s="85"/>
      <c r="U24" s="147"/>
      <c r="V24" s="148"/>
      <c r="W24" s="148"/>
      <c r="X24" s="95"/>
    </row>
    <row r="25" spans="1:24" ht="15.75" thickBot="1" x14ac:dyDescent="0.3">
      <c r="A25" s="13"/>
      <c r="B25" s="140"/>
      <c r="C25" s="95"/>
      <c r="D25" s="137"/>
      <c r="E25" s="137"/>
      <c r="F25" s="147"/>
      <c r="G25" s="137"/>
      <c r="H25" s="137"/>
      <c r="I25" s="147"/>
      <c r="J25" s="137"/>
      <c r="K25" s="137"/>
      <c r="L25" s="147"/>
      <c r="M25" s="97" t="s">
        <v>478</v>
      </c>
      <c r="N25" s="97"/>
      <c r="O25" s="147"/>
      <c r="P25" s="137"/>
      <c r="Q25" s="137"/>
      <c r="R25" s="147"/>
      <c r="S25" s="137"/>
      <c r="T25" s="137"/>
      <c r="U25" s="147"/>
      <c r="V25" s="97"/>
      <c r="W25" s="97"/>
      <c r="X25" s="95"/>
    </row>
    <row r="26" spans="1:24" x14ac:dyDescent="0.25">
      <c r="A26" s="13"/>
      <c r="B26" s="22" t="s">
        <v>550</v>
      </c>
      <c r="C26" s="23"/>
      <c r="D26" s="76"/>
      <c r="E26" s="76"/>
      <c r="F26" s="23"/>
      <c r="G26" s="76"/>
      <c r="H26" s="76"/>
      <c r="I26" s="23"/>
      <c r="J26" s="76"/>
      <c r="K26" s="76"/>
      <c r="L26" s="23"/>
      <c r="M26" s="76"/>
      <c r="N26" s="76"/>
      <c r="O26" s="23"/>
      <c r="P26" s="76"/>
      <c r="Q26" s="76"/>
      <c r="R26" s="23"/>
      <c r="S26" s="76"/>
      <c r="T26" s="76"/>
      <c r="U26" s="23"/>
      <c r="V26" s="76"/>
      <c r="W26" s="76"/>
      <c r="X26" s="23"/>
    </row>
    <row r="27" spans="1:24" x14ac:dyDescent="0.25">
      <c r="A27" s="13"/>
      <c r="B27" s="28" t="s">
        <v>551</v>
      </c>
      <c r="C27" s="14"/>
      <c r="D27" s="11" t="s">
        <v>217</v>
      </c>
      <c r="E27" s="51">
        <v>4445</v>
      </c>
      <c r="F27" s="14"/>
      <c r="G27" s="11" t="s">
        <v>217</v>
      </c>
      <c r="H27" s="51">
        <v>1239</v>
      </c>
      <c r="I27" s="14"/>
      <c r="J27" s="11" t="s">
        <v>217</v>
      </c>
      <c r="K27" s="51">
        <v>2803</v>
      </c>
      <c r="L27" s="14"/>
      <c r="M27" s="11" t="s">
        <v>217</v>
      </c>
      <c r="N27" s="51">
        <v>4349</v>
      </c>
      <c r="O27" s="14"/>
      <c r="P27" s="11" t="s">
        <v>217</v>
      </c>
      <c r="Q27" s="51">
        <v>1375</v>
      </c>
      <c r="R27" s="14"/>
      <c r="S27" s="11" t="s">
        <v>217</v>
      </c>
      <c r="T27" s="30">
        <v>228</v>
      </c>
      <c r="U27" s="14"/>
      <c r="V27" s="11" t="s">
        <v>217</v>
      </c>
      <c r="W27" s="51">
        <v>14439</v>
      </c>
      <c r="X27" s="14"/>
    </row>
    <row r="28" spans="1:24" x14ac:dyDescent="0.25">
      <c r="A28" s="13"/>
      <c r="B28" s="103" t="s">
        <v>552</v>
      </c>
      <c r="C28" s="23"/>
      <c r="D28" s="99" t="s">
        <v>234</v>
      </c>
      <c r="E28" s="99"/>
      <c r="F28" s="23"/>
      <c r="G28" s="99" t="s">
        <v>234</v>
      </c>
      <c r="H28" s="99"/>
      <c r="I28" s="23"/>
      <c r="J28" s="99" t="s">
        <v>564</v>
      </c>
      <c r="K28" s="99"/>
      <c r="L28" s="26" t="s">
        <v>220</v>
      </c>
      <c r="M28" s="99" t="s">
        <v>565</v>
      </c>
      <c r="N28" s="99"/>
      <c r="O28" s="26" t="s">
        <v>220</v>
      </c>
      <c r="P28" s="99" t="s">
        <v>566</v>
      </c>
      <c r="Q28" s="99"/>
      <c r="R28" s="26" t="s">
        <v>220</v>
      </c>
      <c r="S28" s="99" t="s">
        <v>567</v>
      </c>
      <c r="T28" s="99"/>
      <c r="U28" s="26" t="s">
        <v>220</v>
      </c>
      <c r="V28" s="99" t="s">
        <v>568</v>
      </c>
      <c r="W28" s="99"/>
      <c r="X28" s="26" t="s">
        <v>220</v>
      </c>
    </row>
    <row r="29" spans="1:24" x14ac:dyDescent="0.25">
      <c r="A29" s="13"/>
      <c r="B29" s="102" t="s">
        <v>556</v>
      </c>
      <c r="C29" s="14"/>
      <c r="D29" s="98" t="s">
        <v>234</v>
      </c>
      <c r="E29" s="98"/>
      <c r="F29" s="14"/>
      <c r="G29" s="98" t="s">
        <v>234</v>
      </c>
      <c r="H29" s="98"/>
      <c r="I29" s="14"/>
      <c r="J29" s="98">
        <v>4</v>
      </c>
      <c r="K29" s="98"/>
      <c r="L29" s="14"/>
      <c r="M29" s="98">
        <v>73</v>
      </c>
      <c r="N29" s="98"/>
      <c r="O29" s="14"/>
      <c r="P29" s="98">
        <v>2</v>
      </c>
      <c r="Q29" s="98"/>
      <c r="R29" s="14"/>
      <c r="S29" s="98">
        <v>3</v>
      </c>
      <c r="T29" s="98"/>
      <c r="U29" s="14"/>
      <c r="V29" s="98">
        <v>82</v>
      </c>
      <c r="W29" s="98"/>
      <c r="X29" s="14"/>
    </row>
    <row r="30" spans="1:24" ht="15.75" thickBot="1" x14ac:dyDescent="0.3">
      <c r="A30" s="13"/>
      <c r="B30" s="103" t="s">
        <v>557</v>
      </c>
      <c r="C30" s="23"/>
      <c r="D30" s="72">
        <v>1295</v>
      </c>
      <c r="E30" s="72"/>
      <c r="F30" s="23"/>
      <c r="G30" s="80">
        <v>391</v>
      </c>
      <c r="H30" s="80"/>
      <c r="I30" s="23"/>
      <c r="J30" s="80">
        <v>210</v>
      </c>
      <c r="K30" s="80"/>
      <c r="L30" s="23"/>
      <c r="M30" s="80" t="s">
        <v>553</v>
      </c>
      <c r="N30" s="80"/>
      <c r="O30" s="26" t="s">
        <v>220</v>
      </c>
      <c r="P30" s="80" t="s">
        <v>569</v>
      </c>
      <c r="Q30" s="80"/>
      <c r="R30" s="26" t="s">
        <v>220</v>
      </c>
      <c r="S30" s="80">
        <v>15</v>
      </c>
      <c r="T30" s="80"/>
      <c r="U30" s="23"/>
      <c r="V30" s="72">
        <v>1650</v>
      </c>
      <c r="W30" s="72"/>
      <c r="X30" s="23"/>
    </row>
    <row r="31" spans="1:24" ht="15.75" thickBot="1" x14ac:dyDescent="0.3">
      <c r="A31" s="13"/>
      <c r="B31" s="28" t="s">
        <v>560</v>
      </c>
      <c r="C31" s="14"/>
      <c r="D31" s="42" t="s">
        <v>217</v>
      </c>
      <c r="E31" s="144">
        <v>5740</v>
      </c>
      <c r="F31" s="14"/>
      <c r="G31" s="42" t="s">
        <v>217</v>
      </c>
      <c r="H31" s="144">
        <v>1630</v>
      </c>
      <c r="I31" s="14"/>
      <c r="J31" s="42" t="s">
        <v>217</v>
      </c>
      <c r="K31" s="144">
        <v>2816</v>
      </c>
      <c r="L31" s="14"/>
      <c r="M31" s="42" t="s">
        <v>217</v>
      </c>
      <c r="N31" s="144">
        <v>3858</v>
      </c>
      <c r="O31" s="14"/>
      <c r="P31" s="42" t="s">
        <v>217</v>
      </c>
      <c r="Q31" s="144">
        <v>1246</v>
      </c>
      <c r="R31" s="14"/>
      <c r="S31" s="42" t="s">
        <v>217</v>
      </c>
      <c r="T31" s="43">
        <v>193</v>
      </c>
      <c r="U31" s="14"/>
      <c r="V31" s="42" t="s">
        <v>217</v>
      </c>
      <c r="W31" s="144">
        <v>15483</v>
      </c>
      <c r="X31" s="14"/>
    </row>
    <row r="32" spans="1:24" ht="15.75" thickTop="1" x14ac:dyDescent="0.25">
      <c r="A32" s="13"/>
      <c r="B32" s="44"/>
      <c r="C32" s="23"/>
      <c r="D32" s="75"/>
      <c r="E32" s="75"/>
      <c r="F32" s="23"/>
      <c r="G32" s="75"/>
      <c r="H32" s="75"/>
      <c r="I32" s="23"/>
      <c r="J32" s="75"/>
      <c r="K32" s="75"/>
      <c r="L32" s="23"/>
      <c r="M32" s="75"/>
      <c r="N32" s="75"/>
      <c r="O32" s="23"/>
      <c r="P32" s="75"/>
      <c r="Q32" s="75"/>
      <c r="R32" s="23"/>
      <c r="S32" s="75"/>
      <c r="T32" s="75"/>
      <c r="U32" s="23"/>
      <c r="V32" s="75"/>
      <c r="W32" s="75"/>
      <c r="X32" s="23"/>
    </row>
    <row r="33" spans="1:24" ht="27" thickBot="1" x14ac:dyDescent="0.3">
      <c r="A33" s="13"/>
      <c r="B33" s="28" t="s">
        <v>570</v>
      </c>
      <c r="C33" s="14"/>
      <c r="D33" s="11" t="s">
        <v>217</v>
      </c>
      <c r="E33" s="30">
        <v>83</v>
      </c>
      <c r="F33" s="14"/>
      <c r="G33" s="11" t="s">
        <v>217</v>
      </c>
      <c r="H33" s="30" t="s">
        <v>234</v>
      </c>
      <c r="I33" s="14"/>
      <c r="J33" s="11" t="s">
        <v>217</v>
      </c>
      <c r="K33" s="30">
        <v>117</v>
      </c>
      <c r="L33" s="14"/>
      <c r="M33" s="11" t="s">
        <v>217</v>
      </c>
      <c r="N33" s="30" t="s">
        <v>234</v>
      </c>
      <c r="O33" s="14"/>
      <c r="P33" s="11" t="s">
        <v>217</v>
      </c>
      <c r="Q33" s="30" t="s">
        <v>234</v>
      </c>
      <c r="R33" s="14"/>
      <c r="S33" s="11" t="s">
        <v>217</v>
      </c>
      <c r="T33" s="30" t="s">
        <v>234</v>
      </c>
      <c r="U33" s="14"/>
      <c r="V33" s="11" t="s">
        <v>217</v>
      </c>
      <c r="W33" s="30">
        <v>200</v>
      </c>
      <c r="X33" s="14"/>
    </row>
    <row r="34" spans="1:24" ht="15.75" thickTop="1" x14ac:dyDescent="0.25">
      <c r="A34" s="13"/>
      <c r="B34" s="44"/>
      <c r="C34" s="23"/>
      <c r="D34" s="75"/>
      <c r="E34" s="75"/>
      <c r="F34" s="23"/>
      <c r="G34" s="75"/>
      <c r="H34" s="75"/>
      <c r="I34" s="23"/>
      <c r="J34" s="75"/>
      <c r="K34" s="75"/>
      <c r="L34" s="23"/>
      <c r="M34" s="75"/>
      <c r="N34" s="75"/>
      <c r="O34" s="23"/>
      <c r="P34" s="75"/>
      <c r="Q34" s="75"/>
      <c r="R34" s="23"/>
      <c r="S34" s="75"/>
      <c r="T34" s="75"/>
      <c r="U34" s="23"/>
      <c r="V34" s="75"/>
      <c r="W34" s="75"/>
      <c r="X34" s="23"/>
    </row>
    <row r="35" spans="1:24" ht="27" thickBot="1" x14ac:dyDescent="0.3">
      <c r="A35" s="13"/>
      <c r="B35" s="28" t="s">
        <v>571</v>
      </c>
      <c r="C35" s="14"/>
      <c r="D35" s="11" t="s">
        <v>217</v>
      </c>
      <c r="E35" s="51">
        <v>5657</v>
      </c>
      <c r="F35" s="14"/>
      <c r="G35" s="11" t="s">
        <v>217</v>
      </c>
      <c r="H35" s="51">
        <v>1630</v>
      </c>
      <c r="I35" s="14"/>
      <c r="J35" s="11" t="s">
        <v>217</v>
      </c>
      <c r="K35" s="51">
        <v>2699</v>
      </c>
      <c r="L35" s="14"/>
      <c r="M35" s="11" t="s">
        <v>217</v>
      </c>
      <c r="N35" s="51">
        <v>3858</v>
      </c>
      <c r="O35" s="14"/>
      <c r="P35" s="11" t="s">
        <v>217</v>
      </c>
      <c r="Q35" s="51">
        <v>1246</v>
      </c>
      <c r="R35" s="14"/>
      <c r="S35" s="11" t="s">
        <v>217</v>
      </c>
      <c r="T35" s="30">
        <v>193</v>
      </c>
      <c r="U35" s="14"/>
      <c r="V35" s="11" t="s">
        <v>217</v>
      </c>
      <c r="W35" s="51">
        <v>15283</v>
      </c>
      <c r="X35" s="14"/>
    </row>
    <row r="36" spans="1:24" ht="15.75" thickTop="1" x14ac:dyDescent="0.25">
      <c r="A36" s="13"/>
      <c r="B36" s="44"/>
      <c r="C36" s="23"/>
      <c r="D36" s="75"/>
      <c r="E36" s="75"/>
      <c r="F36" s="23"/>
      <c r="G36" s="75"/>
      <c r="H36" s="75"/>
      <c r="I36" s="23"/>
      <c r="J36" s="75"/>
      <c r="K36" s="75"/>
      <c r="L36" s="23"/>
      <c r="M36" s="75"/>
      <c r="N36" s="75"/>
      <c r="O36" s="23"/>
      <c r="P36" s="75"/>
      <c r="Q36" s="75"/>
      <c r="R36" s="23"/>
      <c r="S36" s="75"/>
      <c r="T36" s="75"/>
      <c r="U36" s="23"/>
      <c r="V36" s="75"/>
      <c r="W36" s="75"/>
      <c r="X36" s="23"/>
    </row>
    <row r="37" spans="1:24" ht="15.75" thickBot="1" x14ac:dyDescent="0.3">
      <c r="A37" s="13"/>
      <c r="B37" s="28" t="s">
        <v>478</v>
      </c>
      <c r="C37" s="14"/>
      <c r="D37" s="42" t="s">
        <v>217</v>
      </c>
      <c r="E37" s="149">
        <v>421382</v>
      </c>
      <c r="F37" s="14"/>
      <c r="G37" s="42" t="s">
        <v>217</v>
      </c>
      <c r="H37" s="149">
        <v>102740</v>
      </c>
      <c r="I37" s="14"/>
      <c r="J37" s="42" t="s">
        <v>217</v>
      </c>
      <c r="K37" s="149">
        <v>153871</v>
      </c>
      <c r="L37" s="14"/>
      <c r="M37" s="42" t="s">
        <v>217</v>
      </c>
      <c r="N37" s="149">
        <v>199690</v>
      </c>
      <c r="O37" s="14"/>
      <c r="P37" s="42" t="s">
        <v>217</v>
      </c>
      <c r="Q37" s="149">
        <v>45492</v>
      </c>
      <c r="R37" s="14"/>
      <c r="S37" s="42" t="s">
        <v>217</v>
      </c>
      <c r="T37" s="149">
        <v>8626</v>
      </c>
      <c r="U37" s="14"/>
      <c r="V37" s="42" t="s">
        <v>217</v>
      </c>
      <c r="W37" s="149">
        <v>931801</v>
      </c>
      <c r="X37" s="14"/>
    </row>
    <row r="38" spans="1:24" ht="15.75" thickTop="1" x14ac:dyDescent="0.25">
      <c r="A38" s="13"/>
      <c r="B38" s="44"/>
      <c r="C38" s="23"/>
      <c r="D38" s="75"/>
      <c r="E38" s="75"/>
      <c r="F38" s="23"/>
      <c r="G38" s="75"/>
      <c r="H38" s="75"/>
      <c r="I38" s="23"/>
      <c r="J38" s="75"/>
      <c r="K38" s="75"/>
      <c r="L38" s="23"/>
      <c r="M38" s="75"/>
      <c r="N38" s="75"/>
      <c r="O38" s="23"/>
      <c r="P38" s="75"/>
      <c r="Q38" s="75"/>
      <c r="R38" s="23"/>
      <c r="S38" s="75"/>
      <c r="T38" s="75"/>
      <c r="U38" s="23"/>
      <c r="V38" s="75"/>
      <c r="W38" s="75"/>
      <c r="X38" s="23"/>
    </row>
    <row r="39" spans="1:24" ht="27" thickBot="1" x14ac:dyDescent="0.3">
      <c r="A39" s="13"/>
      <c r="B39" s="28" t="s">
        <v>570</v>
      </c>
      <c r="C39" s="14"/>
      <c r="D39" s="11" t="s">
        <v>217</v>
      </c>
      <c r="E39" s="51">
        <v>5964</v>
      </c>
      <c r="F39" s="14"/>
      <c r="G39" s="11" t="s">
        <v>217</v>
      </c>
      <c r="H39" s="30" t="s">
        <v>234</v>
      </c>
      <c r="I39" s="14"/>
      <c r="J39" s="11" t="s">
        <v>217</v>
      </c>
      <c r="K39" s="51">
        <v>2622</v>
      </c>
      <c r="L39" s="14"/>
      <c r="M39" s="11" t="s">
        <v>217</v>
      </c>
      <c r="N39" s="30">
        <v>495</v>
      </c>
      <c r="O39" s="14"/>
      <c r="P39" s="11" t="s">
        <v>217</v>
      </c>
      <c r="Q39" s="30" t="s">
        <v>234</v>
      </c>
      <c r="R39" s="14"/>
      <c r="S39" s="11" t="s">
        <v>217</v>
      </c>
      <c r="T39" s="30" t="s">
        <v>234</v>
      </c>
      <c r="U39" s="14"/>
      <c r="V39" s="11" t="s">
        <v>217</v>
      </c>
      <c r="W39" s="51">
        <v>9081</v>
      </c>
      <c r="X39" s="14"/>
    </row>
    <row r="40" spans="1:24" ht="15.75" thickTop="1" x14ac:dyDescent="0.25">
      <c r="A40" s="13"/>
      <c r="B40" s="44"/>
      <c r="C40" s="23"/>
      <c r="D40" s="75"/>
      <c r="E40" s="75"/>
      <c r="F40" s="23"/>
      <c r="G40" s="75"/>
      <c r="H40" s="75"/>
      <c r="I40" s="23"/>
      <c r="J40" s="75"/>
      <c r="K40" s="75"/>
      <c r="L40" s="23"/>
      <c r="M40" s="75"/>
      <c r="N40" s="75"/>
      <c r="O40" s="23"/>
      <c r="P40" s="75"/>
      <c r="Q40" s="75"/>
      <c r="R40" s="23"/>
      <c r="S40" s="75"/>
      <c r="T40" s="75"/>
      <c r="U40" s="23"/>
      <c r="V40" s="75"/>
      <c r="W40" s="75"/>
      <c r="X40" s="23"/>
    </row>
    <row r="41" spans="1:24" ht="27" thickBot="1" x14ac:dyDescent="0.3">
      <c r="A41" s="13"/>
      <c r="B41" s="28" t="s">
        <v>571</v>
      </c>
      <c r="C41" s="14"/>
      <c r="D41" s="11" t="s">
        <v>217</v>
      </c>
      <c r="E41" s="51">
        <v>414627</v>
      </c>
      <c r="F41" s="14"/>
      <c r="G41" s="11" t="s">
        <v>217</v>
      </c>
      <c r="H41" s="51">
        <v>102740</v>
      </c>
      <c r="I41" s="14"/>
      <c r="J41" s="11" t="s">
        <v>217</v>
      </c>
      <c r="K41" s="51">
        <v>151249</v>
      </c>
      <c r="L41" s="14"/>
      <c r="M41" s="11" t="s">
        <v>217</v>
      </c>
      <c r="N41" s="51">
        <v>198952</v>
      </c>
      <c r="O41" s="14"/>
      <c r="P41" s="11" t="s">
        <v>217</v>
      </c>
      <c r="Q41" s="51">
        <v>45161</v>
      </c>
      <c r="R41" s="14"/>
      <c r="S41" s="11" t="s">
        <v>217</v>
      </c>
      <c r="T41" s="51">
        <v>8626</v>
      </c>
      <c r="U41" s="14"/>
      <c r="V41" s="11" t="s">
        <v>217</v>
      </c>
      <c r="W41" s="51">
        <v>921355</v>
      </c>
      <c r="X41" s="14"/>
    </row>
    <row r="42" spans="1:24" ht="15.75" thickTop="1" x14ac:dyDescent="0.25">
      <c r="A42" s="13"/>
      <c r="B42" s="44"/>
      <c r="C42" s="23"/>
      <c r="D42" s="75"/>
      <c r="E42" s="75"/>
      <c r="F42" s="23"/>
      <c r="G42" s="75"/>
      <c r="H42" s="75"/>
      <c r="I42" s="23"/>
      <c r="J42" s="75"/>
      <c r="K42" s="75"/>
      <c r="L42" s="23"/>
      <c r="M42" s="75"/>
      <c r="N42" s="75"/>
      <c r="O42" s="23"/>
      <c r="P42" s="75"/>
      <c r="Q42" s="75"/>
      <c r="R42" s="23"/>
      <c r="S42" s="75"/>
      <c r="T42" s="75"/>
      <c r="U42" s="23"/>
      <c r="V42" s="75"/>
      <c r="W42" s="75"/>
      <c r="X42" s="23"/>
    </row>
    <row r="43" spans="1:24" ht="27" thickBot="1" x14ac:dyDescent="0.3">
      <c r="A43" s="13"/>
      <c r="B43" s="28" t="s">
        <v>572</v>
      </c>
      <c r="C43" s="14"/>
      <c r="D43" s="42" t="s">
        <v>217</v>
      </c>
      <c r="E43" s="129">
        <v>791</v>
      </c>
      <c r="F43" s="14"/>
      <c r="G43" s="42" t="s">
        <v>217</v>
      </c>
      <c r="H43" s="129" t="s">
        <v>234</v>
      </c>
      <c r="I43" s="14"/>
      <c r="J43" s="42" t="s">
        <v>217</v>
      </c>
      <c r="K43" s="129" t="s">
        <v>234</v>
      </c>
      <c r="L43" s="14"/>
      <c r="M43" s="42" t="s">
        <v>217</v>
      </c>
      <c r="N43" s="129">
        <v>243</v>
      </c>
      <c r="O43" s="14"/>
      <c r="P43" s="42" t="s">
        <v>217</v>
      </c>
      <c r="Q43" s="129">
        <v>331</v>
      </c>
      <c r="R43" s="14"/>
      <c r="S43" s="42" t="s">
        <v>217</v>
      </c>
      <c r="T43" s="129" t="s">
        <v>234</v>
      </c>
      <c r="U43" s="14"/>
      <c r="V43" s="42" t="s">
        <v>217</v>
      </c>
      <c r="W43" s="149">
        <v>1365</v>
      </c>
      <c r="X43" s="14"/>
    </row>
    <row r="44" spans="1:24" ht="15.75" thickTop="1" x14ac:dyDescent="0.25">
      <c r="A44" s="13"/>
      <c r="B44" s="87"/>
      <c r="C44" s="87"/>
      <c r="D44" s="87"/>
      <c r="E44" s="87"/>
      <c r="F44" s="87"/>
      <c r="G44" s="87"/>
      <c r="H44" s="87"/>
      <c r="I44" s="87"/>
      <c r="J44" s="87"/>
      <c r="K44" s="87"/>
      <c r="L44" s="87"/>
      <c r="M44" s="87"/>
      <c r="N44" s="87"/>
      <c r="O44" s="87"/>
      <c r="P44" s="87"/>
      <c r="Q44" s="87"/>
      <c r="R44" s="87"/>
      <c r="S44" s="87"/>
      <c r="T44" s="87"/>
      <c r="U44" s="87"/>
      <c r="V44" s="87"/>
      <c r="W44" s="87"/>
      <c r="X44" s="87"/>
    </row>
    <row r="45" spans="1:24" ht="15.75" thickBot="1" x14ac:dyDescent="0.3">
      <c r="A45" s="13"/>
      <c r="B45" s="14"/>
      <c r="C45" s="15"/>
      <c r="D45" s="97" t="s">
        <v>573</v>
      </c>
      <c r="E45" s="97"/>
      <c r="F45" s="97"/>
      <c r="G45" s="97"/>
      <c r="H45" s="97"/>
      <c r="I45" s="97"/>
      <c r="J45" s="97"/>
      <c r="K45" s="97"/>
      <c r="L45" s="97"/>
      <c r="M45" s="97"/>
      <c r="N45" s="97"/>
      <c r="O45" s="97"/>
      <c r="P45" s="97"/>
      <c r="Q45" s="97"/>
      <c r="R45" s="97"/>
      <c r="S45" s="97"/>
      <c r="T45" s="97"/>
      <c r="U45" s="97"/>
      <c r="V45" s="97"/>
      <c r="W45" s="97"/>
      <c r="X45" s="15"/>
    </row>
    <row r="46" spans="1:24" x14ac:dyDescent="0.25">
      <c r="A46" s="13"/>
      <c r="B46" s="139" t="s">
        <v>341</v>
      </c>
      <c r="C46" s="95"/>
      <c r="D46" s="112" t="s">
        <v>539</v>
      </c>
      <c r="E46" s="112"/>
      <c r="F46" s="106"/>
      <c r="G46" s="112" t="s">
        <v>562</v>
      </c>
      <c r="H46" s="112"/>
      <c r="I46" s="106"/>
      <c r="J46" s="112" t="s">
        <v>542</v>
      </c>
      <c r="K46" s="112"/>
      <c r="L46" s="106"/>
      <c r="M46" s="112" t="s">
        <v>543</v>
      </c>
      <c r="N46" s="112"/>
      <c r="O46" s="106"/>
      <c r="P46" s="112" t="s">
        <v>540</v>
      </c>
      <c r="Q46" s="112"/>
      <c r="R46" s="106"/>
      <c r="S46" s="112" t="s">
        <v>548</v>
      </c>
      <c r="T46" s="112"/>
      <c r="U46" s="106"/>
      <c r="V46" s="112" t="s">
        <v>143</v>
      </c>
      <c r="W46" s="112"/>
      <c r="X46" s="95"/>
    </row>
    <row r="47" spans="1:24" x14ac:dyDescent="0.25">
      <c r="A47" s="13"/>
      <c r="B47" s="139"/>
      <c r="C47" s="95"/>
      <c r="D47" s="96" t="s">
        <v>540</v>
      </c>
      <c r="E47" s="96"/>
      <c r="F47" s="147"/>
      <c r="G47" s="96" t="s">
        <v>563</v>
      </c>
      <c r="H47" s="96"/>
      <c r="I47" s="147"/>
      <c r="J47" s="96" t="s">
        <v>540</v>
      </c>
      <c r="K47" s="96"/>
      <c r="L47" s="147"/>
      <c r="M47" s="96" t="s">
        <v>544</v>
      </c>
      <c r="N47" s="96"/>
      <c r="O47" s="147"/>
      <c r="P47" s="96" t="s">
        <v>546</v>
      </c>
      <c r="Q47" s="96"/>
      <c r="R47" s="147"/>
      <c r="S47" s="96" t="s">
        <v>549</v>
      </c>
      <c r="T47" s="96"/>
      <c r="U47" s="147"/>
      <c r="V47" s="148"/>
      <c r="W47" s="148"/>
      <c r="X47" s="95"/>
    </row>
    <row r="48" spans="1:24" x14ac:dyDescent="0.25">
      <c r="A48" s="13"/>
      <c r="B48" s="139"/>
      <c r="C48" s="95"/>
      <c r="D48" s="96" t="s">
        <v>541</v>
      </c>
      <c r="E48" s="96"/>
      <c r="F48" s="147"/>
      <c r="G48" s="85"/>
      <c r="H48" s="85"/>
      <c r="I48" s="147"/>
      <c r="J48" s="96" t="s">
        <v>541</v>
      </c>
      <c r="K48" s="96"/>
      <c r="L48" s="147"/>
      <c r="M48" s="96" t="s">
        <v>469</v>
      </c>
      <c r="N48" s="96"/>
      <c r="O48" s="147"/>
      <c r="P48" s="96" t="s">
        <v>547</v>
      </c>
      <c r="Q48" s="96"/>
      <c r="R48" s="147"/>
      <c r="S48" s="96" t="s">
        <v>478</v>
      </c>
      <c r="T48" s="96"/>
      <c r="U48" s="147"/>
      <c r="V48" s="148"/>
      <c r="W48" s="148"/>
      <c r="X48" s="95"/>
    </row>
    <row r="49" spans="1:24" x14ac:dyDescent="0.25">
      <c r="A49" s="13"/>
      <c r="B49" s="139"/>
      <c r="C49" s="95"/>
      <c r="D49" s="96" t="s">
        <v>478</v>
      </c>
      <c r="E49" s="96"/>
      <c r="F49" s="147"/>
      <c r="G49" s="85"/>
      <c r="H49" s="85"/>
      <c r="I49" s="147"/>
      <c r="J49" s="96" t="s">
        <v>478</v>
      </c>
      <c r="K49" s="96"/>
      <c r="L49" s="147"/>
      <c r="M49" s="96" t="s">
        <v>545</v>
      </c>
      <c r="N49" s="96"/>
      <c r="O49" s="147"/>
      <c r="P49" s="96" t="s">
        <v>478</v>
      </c>
      <c r="Q49" s="96"/>
      <c r="R49" s="147"/>
      <c r="S49" s="85"/>
      <c r="T49" s="85"/>
      <c r="U49" s="147"/>
      <c r="V49" s="148"/>
      <c r="W49" s="148"/>
      <c r="X49" s="95"/>
    </row>
    <row r="50" spans="1:24" ht="15.75" thickBot="1" x14ac:dyDescent="0.3">
      <c r="A50" s="13"/>
      <c r="B50" s="140"/>
      <c r="C50" s="95"/>
      <c r="D50" s="137"/>
      <c r="E50" s="137"/>
      <c r="F50" s="147"/>
      <c r="G50" s="137"/>
      <c r="H50" s="137"/>
      <c r="I50" s="147"/>
      <c r="J50" s="137"/>
      <c r="K50" s="137"/>
      <c r="L50" s="147"/>
      <c r="M50" s="97" t="s">
        <v>478</v>
      </c>
      <c r="N50" s="97"/>
      <c r="O50" s="147"/>
      <c r="P50" s="137"/>
      <c r="Q50" s="137"/>
      <c r="R50" s="147"/>
      <c r="S50" s="137"/>
      <c r="T50" s="137"/>
      <c r="U50" s="147"/>
      <c r="V50" s="97"/>
      <c r="W50" s="97"/>
      <c r="X50" s="95"/>
    </row>
    <row r="51" spans="1:24" x14ac:dyDescent="0.25">
      <c r="A51" s="13"/>
      <c r="B51" s="22" t="s">
        <v>550</v>
      </c>
      <c r="C51" s="23"/>
      <c r="D51" s="76"/>
      <c r="E51" s="76"/>
      <c r="F51" s="23"/>
      <c r="G51" s="76"/>
      <c r="H51" s="76"/>
      <c r="I51" s="23"/>
      <c r="J51" s="76"/>
      <c r="K51" s="76"/>
      <c r="L51" s="23"/>
      <c r="M51" s="76"/>
      <c r="N51" s="76"/>
      <c r="O51" s="23"/>
      <c r="P51" s="76"/>
      <c r="Q51" s="76"/>
      <c r="R51" s="23"/>
      <c r="S51" s="76"/>
      <c r="T51" s="76"/>
      <c r="U51" s="23"/>
      <c r="V51" s="76"/>
      <c r="W51" s="76"/>
      <c r="X51" s="23"/>
    </row>
    <row r="52" spans="1:24" x14ac:dyDescent="0.25">
      <c r="A52" s="13"/>
      <c r="B52" s="28" t="s">
        <v>551</v>
      </c>
      <c r="C52" s="14"/>
      <c r="D52" s="11" t="s">
        <v>217</v>
      </c>
      <c r="E52" s="51">
        <v>3530</v>
      </c>
      <c r="F52" s="14"/>
      <c r="G52" s="11" t="s">
        <v>217</v>
      </c>
      <c r="H52" s="30">
        <v>395</v>
      </c>
      <c r="I52" s="14"/>
      <c r="J52" s="11" t="s">
        <v>217</v>
      </c>
      <c r="K52" s="51">
        <v>2280</v>
      </c>
      <c r="L52" s="14"/>
      <c r="M52" s="11" t="s">
        <v>217</v>
      </c>
      <c r="N52" s="51">
        <v>2895</v>
      </c>
      <c r="O52" s="14"/>
      <c r="P52" s="11" t="s">
        <v>217</v>
      </c>
      <c r="Q52" s="51">
        <v>1465</v>
      </c>
      <c r="R52" s="14"/>
      <c r="S52" s="11" t="s">
        <v>217</v>
      </c>
      <c r="T52" s="30">
        <v>272</v>
      </c>
      <c r="U52" s="14"/>
      <c r="V52" s="11" t="s">
        <v>217</v>
      </c>
      <c r="W52" s="51">
        <v>10837</v>
      </c>
      <c r="X52" s="14"/>
    </row>
    <row r="53" spans="1:24" x14ac:dyDescent="0.25">
      <c r="A53" s="13"/>
      <c r="B53" s="103" t="s">
        <v>552</v>
      </c>
      <c r="C53" s="23"/>
      <c r="D53" s="99" t="s">
        <v>234</v>
      </c>
      <c r="E53" s="99"/>
      <c r="F53" s="23"/>
      <c r="G53" s="99" t="s">
        <v>234</v>
      </c>
      <c r="H53" s="99"/>
      <c r="I53" s="23"/>
      <c r="J53" s="99" t="s">
        <v>574</v>
      </c>
      <c r="K53" s="99"/>
      <c r="L53" s="26" t="s">
        <v>220</v>
      </c>
      <c r="M53" s="99" t="s">
        <v>575</v>
      </c>
      <c r="N53" s="99"/>
      <c r="O53" s="26" t="s">
        <v>220</v>
      </c>
      <c r="P53" s="99" t="s">
        <v>234</v>
      </c>
      <c r="Q53" s="99"/>
      <c r="R53" s="23"/>
      <c r="S53" s="99" t="s">
        <v>576</v>
      </c>
      <c r="T53" s="99"/>
      <c r="U53" s="26" t="s">
        <v>220</v>
      </c>
      <c r="V53" s="99" t="s">
        <v>577</v>
      </c>
      <c r="W53" s="99"/>
      <c r="X53" s="26" t="s">
        <v>220</v>
      </c>
    </row>
    <row r="54" spans="1:24" x14ac:dyDescent="0.25">
      <c r="A54" s="13"/>
      <c r="B54" s="102" t="s">
        <v>556</v>
      </c>
      <c r="C54" s="14"/>
      <c r="D54" s="98" t="s">
        <v>234</v>
      </c>
      <c r="E54" s="98"/>
      <c r="F54" s="14"/>
      <c r="G54" s="98" t="s">
        <v>234</v>
      </c>
      <c r="H54" s="98"/>
      <c r="I54" s="14"/>
      <c r="J54" s="98">
        <v>7</v>
      </c>
      <c r="K54" s="98"/>
      <c r="L54" s="14"/>
      <c r="M54" s="98">
        <v>83</v>
      </c>
      <c r="N54" s="98"/>
      <c r="O54" s="14"/>
      <c r="P54" s="98" t="s">
        <v>234</v>
      </c>
      <c r="Q54" s="98"/>
      <c r="R54" s="14"/>
      <c r="S54" s="98">
        <v>22</v>
      </c>
      <c r="T54" s="98"/>
      <c r="U54" s="14"/>
      <c r="V54" s="98">
        <v>112</v>
      </c>
      <c r="W54" s="98"/>
      <c r="X54" s="14"/>
    </row>
    <row r="55" spans="1:24" ht="15.75" thickBot="1" x14ac:dyDescent="0.3">
      <c r="A55" s="13"/>
      <c r="B55" s="103" t="s">
        <v>557</v>
      </c>
      <c r="C55" s="23"/>
      <c r="D55" s="80">
        <v>915</v>
      </c>
      <c r="E55" s="80"/>
      <c r="F55" s="23"/>
      <c r="G55" s="80">
        <v>844</v>
      </c>
      <c r="H55" s="80"/>
      <c r="I55" s="23"/>
      <c r="J55" s="72">
        <v>1726</v>
      </c>
      <c r="K55" s="72"/>
      <c r="L55" s="23"/>
      <c r="M55" s="72">
        <v>1656</v>
      </c>
      <c r="N55" s="72"/>
      <c r="O55" s="23"/>
      <c r="P55" s="80" t="s">
        <v>578</v>
      </c>
      <c r="Q55" s="80"/>
      <c r="R55" s="26" t="s">
        <v>220</v>
      </c>
      <c r="S55" s="80" t="s">
        <v>579</v>
      </c>
      <c r="T55" s="80"/>
      <c r="U55" s="26" t="s">
        <v>220</v>
      </c>
      <c r="V55" s="72">
        <v>5000</v>
      </c>
      <c r="W55" s="72"/>
      <c r="X55" s="23"/>
    </row>
    <row r="56" spans="1:24" ht="15.75" thickBot="1" x14ac:dyDescent="0.3">
      <c r="A56" s="13"/>
      <c r="B56" s="28" t="s">
        <v>560</v>
      </c>
      <c r="C56" s="14"/>
      <c r="D56" s="42" t="s">
        <v>217</v>
      </c>
      <c r="E56" s="144">
        <v>4445</v>
      </c>
      <c r="F56" s="14"/>
      <c r="G56" s="42" t="s">
        <v>217</v>
      </c>
      <c r="H56" s="144">
        <v>1239</v>
      </c>
      <c r="I56" s="14"/>
      <c r="J56" s="42" t="s">
        <v>217</v>
      </c>
      <c r="K56" s="144">
        <v>2803</v>
      </c>
      <c r="L56" s="14"/>
      <c r="M56" s="42" t="s">
        <v>217</v>
      </c>
      <c r="N56" s="144">
        <v>4349</v>
      </c>
      <c r="O56" s="14"/>
      <c r="P56" s="42" t="s">
        <v>217</v>
      </c>
      <c r="Q56" s="144">
        <v>1375</v>
      </c>
      <c r="R56" s="14"/>
      <c r="S56" s="42" t="s">
        <v>217</v>
      </c>
      <c r="T56" s="43">
        <v>228</v>
      </c>
      <c r="U56" s="14"/>
      <c r="V56" s="42" t="s">
        <v>217</v>
      </c>
      <c r="W56" s="144">
        <v>14439</v>
      </c>
      <c r="X56" s="14"/>
    </row>
    <row r="57" spans="1:24" ht="15.75" thickTop="1" x14ac:dyDescent="0.25">
      <c r="A57" s="13"/>
      <c r="B57" s="44"/>
      <c r="C57" s="23"/>
      <c r="D57" s="75"/>
      <c r="E57" s="75"/>
      <c r="F57" s="23"/>
      <c r="G57" s="75"/>
      <c r="H57" s="75"/>
      <c r="I57" s="23"/>
      <c r="J57" s="75"/>
      <c r="K57" s="75"/>
      <c r="L57" s="23"/>
      <c r="M57" s="75"/>
      <c r="N57" s="75"/>
      <c r="O57" s="23"/>
      <c r="P57" s="75"/>
      <c r="Q57" s="75"/>
      <c r="R57" s="23"/>
      <c r="S57" s="75"/>
      <c r="T57" s="75"/>
      <c r="U57" s="23"/>
      <c r="V57" s="75"/>
      <c r="W57" s="75"/>
      <c r="X57" s="23"/>
    </row>
    <row r="58" spans="1:24" ht="27" thickBot="1" x14ac:dyDescent="0.3">
      <c r="A58" s="13"/>
      <c r="B58" s="28" t="s">
        <v>570</v>
      </c>
      <c r="C58" s="14"/>
      <c r="D58" s="11" t="s">
        <v>217</v>
      </c>
      <c r="E58" s="30" t="s">
        <v>234</v>
      </c>
      <c r="F58" s="14"/>
      <c r="G58" s="11" t="s">
        <v>217</v>
      </c>
      <c r="H58" s="30" t="s">
        <v>234</v>
      </c>
      <c r="I58" s="14"/>
      <c r="J58" s="11" t="s">
        <v>217</v>
      </c>
      <c r="K58" s="30">
        <v>141</v>
      </c>
      <c r="L58" s="14"/>
      <c r="M58" s="11" t="s">
        <v>217</v>
      </c>
      <c r="N58" s="30">
        <v>228</v>
      </c>
      <c r="O58" s="14"/>
      <c r="P58" s="11" t="s">
        <v>217</v>
      </c>
      <c r="Q58" s="30" t="s">
        <v>234</v>
      </c>
      <c r="R58" s="14"/>
      <c r="S58" s="11" t="s">
        <v>217</v>
      </c>
      <c r="T58" s="30" t="s">
        <v>234</v>
      </c>
      <c r="U58" s="14"/>
      <c r="V58" s="11" t="s">
        <v>217</v>
      </c>
      <c r="W58" s="30">
        <v>369</v>
      </c>
      <c r="X58" s="14"/>
    </row>
    <row r="59" spans="1:24" ht="15.75" thickTop="1" x14ac:dyDescent="0.25">
      <c r="A59" s="13"/>
      <c r="B59" s="44"/>
      <c r="C59" s="23"/>
      <c r="D59" s="75"/>
      <c r="E59" s="75"/>
      <c r="F59" s="23"/>
      <c r="G59" s="75"/>
      <c r="H59" s="75"/>
      <c r="I59" s="23"/>
      <c r="J59" s="75"/>
      <c r="K59" s="75"/>
      <c r="L59" s="23"/>
      <c r="M59" s="75"/>
      <c r="N59" s="75"/>
      <c r="O59" s="23"/>
      <c r="P59" s="75"/>
      <c r="Q59" s="75"/>
      <c r="R59" s="23"/>
      <c r="S59" s="75"/>
      <c r="T59" s="75"/>
      <c r="U59" s="23"/>
      <c r="V59" s="75"/>
      <c r="W59" s="75"/>
      <c r="X59" s="23"/>
    </row>
    <row r="60" spans="1:24" ht="27" thickBot="1" x14ac:dyDescent="0.3">
      <c r="A60" s="13"/>
      <c r="B60" s="28" t="s">
        <v>571</v>
      </c>
      <c r="C60" s="14"/>
      <c r="D60" s="11" t="s">
        <v>217</v>
      </c>
      <c r="E60" s="51">
        <v>4445</v>
      </c>
      <c r="F60" s="14"/>
      <c r="G60" s="11" t="s">
        <v>217</v>
      </c>
      <c r="H60" s="51">
        <v>1239</v>
      </c>
      <c r="I60" s="14"/>
      <c r="J60" s="11" t="s">
        <v>217</v>
      </c>
      <c r="K60" s="51">
        <v>2662</v>
      </c>
      <c r="L60" s="14"/>
      <c r="M60" s="11" t="s">
        <v>217</v>
      </c>
      <c r="N60" s="51">
        <v>4121</v>
      </c>
      <c r="O60" s="14"/>
      <c r="P60" s="11" t="s">
        <v>217</v>
      </c>
      <c r="Q60" s="51">
        <v>1375</v>
      </c>
      <c r="R60" s="14"/>
      <c r="S60" s="11" t="s">
        <v>217</v>
      </c>
      <c r="T60" s="30">
        <v>228</v>
      </c>
      <c r="U60" s="14"/>
      <c r="V60" s="11" t="s">
        <v>217</v>
      </c>
      <c r="W60" s="51">
        <v>14070</v>
      </c>
      <c r="X60" s="14"/>
    </row>
    <row r="61" spans="1:24" ht="15.75" thickTop="1" x14ac:dyDescent="0.25">
      <c r="A61" s="13"/>
      <c r="B61" s="44"/>
      <c r="C61" s="23"/>
      <c r="D61" s="75"/>
      <c r="E61" s="75"/>
      <c r="F61" s="23"/>
      <c r="G61" s="75"/>
      <c r="H61" s="75"/>
      <c r="I61" s="23"/>
      <c r="J61" s="75"/>
      <c r="K61" s="75"/>
      <c r="L61" s="23"/>
      <c r="M61" s="75"/>
      <c r="N61" s="75"/>
      <c r="O61" s="23"/>
      <c r="P61" s="75"/>
      <c r="Q61" s="75"/>
      <c r="R61" s="23"/>
      <c r="S61" s="75"/>
      <c r="T61" s="75"/>
      <c r="U61" s="23"/>
      <c r="V61" s="75"/>
      <c r="W61" s="75"/>
      <c r="X61" s="23"/>
    </row>
    <row r="62" spans="1:24" ht="15.75" thickBot="1" x14ac:dyDescent="0.3">
      <c r="A62" s="13"/>
      <c r="B62" s="28" t="s">
        <v>478</v>
      </c>
      <c r="C62" s="14"/>
      <c r="D62" s="42" t="s">
        <v>217</v>
      </c>
      <c r="E62" s="149">
        <v>332782</v>
      </c>
      <c r="F62" s="14"/>
      <c r="G62" s="42" t="s">
        <v>217</v>
      </c>
      <c r="H62" s="149">
        <v>66080</v>
      </c>
      <c r="I62" s="14"/>
      <c r="J62" s="42" t="s">
        <v>217</v>
      </c>
      <c r="K62" s="149">
        <v>143703</v>
      </c>
      <c r="L62" s="14"/>
      <c r="M62" s="42" t="s">
        <v>217</v>
      </c>
      <c r="N62" s="149">
        <v>197448</v>
      </c>
      <c r="O62" s="14"/>
      <c r="P62" s="42" t="s">
        <v>217</v>
      </c>
      <c r="Q62" s="149">
        <v>48632</v>
      </c>
      <c r="R62" s="14"/>
      <c r="S62" s="42" t="s">
        <v>217</v>
      </c>
      <c r="T62" s="149">
        <v>9167</v>
      </c>
      <c r="U62" s="14"/>
      <c r="V62" s="42" t="s">
        <v>217</v>
      </c>
      <c r="W62" s="149">
        <v>797812</v>
      </c>
      <c r="X62" s="14"/>
    </row>
    <row r="63" spans="1:24" ht="15.75" thickTop="1" x14ac:dyDescent="0.25">
      <c r="A63" s="13"/>
      <c r="B63" s="44"/>
      <c r="C63" s="23"/>
      <c r="D63" s="75"/>
      <c r="E63" s="75"/>
      <c r="F63" s="23"/>
      <c r="G63" s="75"/>
      <c r="H63" s="75"/>
      <c r="I63" s="23"/>
      <c r="J63" s="75"/>
      <c r="K63" s="75"/>
      <c r="L63" s="23"/>
      <c r="M63" s="75"/>
      <c r="N63" s="75"/>
      <c r="O63" s="23"/>
      <c r="P63" s="75"/>
      <c r="Q63" s="75"/>
      <c r="R63" s="23"/>
      <c r="S63" s="75"/>
      <c r="T63" s="75"/>
      <c r="U63" s="23"/>
      <c r="V63" s="75"/>
      <c r="W63" s="75"/>
      <c r="X63" s="23"/>
    </row>
    <row r="64" spans="1:24" ht="27" thickBot="1" x14ac:dyDescent="0.3">
      <c r="A64" s="13"/>
      <c r="B64" s="28" t="s">
        <v>570</v>
      </c>
      <c r="C64" s="14"/>
      <c r="D64" s="11" t="s">
        <v>217</v>
      </c>
      <c r="E64" s="51">
        <v>4776</v>
      </c>
      <c r="F64" s="14"/>
      <c r="G64" s="11" t="s">
        <v>217</v>
      </c>
      <c r="H64" s="30" t="s">
        <v>234</v>
      </c>
      <c r="I64" s="14"/>
      <c r="J64" s="11" t="s">
        <v>217</v>
      </c>
      <c r="K64" s="51">
        <v>2549</v>
      </c>
      <c r="L64" s="14"/>
      <c r="M64" s="11" t="s">
        <v>217</v>
      </c>
      <c r="N64" s="30">
        <v>883</v>
      </c>
      <c r="O64" s="14"/>
      <c r="P64" s="11" t="s">
        <v>217</v>
      </c>
      <c r="Q64" s="30" t="s">
        <v>234</v>
      </c>
      <c r="R64" s="14"/>
      <c r="S64" s="11" t="s">
        <v>217</v>
      </c>
      <c r="T64" s="30" t="s">
        <v>234</v>
      </c>
      <c r="U64" s="14"/>
      <c r="V64" s="11" t="s">
        <v>217</v>
      </c>
      <c r="W64" s="51">
        <v>8208</v>
      </c>
      <c r="X64" s="14"/>
    </row>
    <row r="65" spans="1:24" ht="15.75" thickTop="1" x14ac:dyDescent="0.25">
      <c r="A65" s="13"/>
      <c r="B65" s="44"/>
      <c r="C65" s="23"/>
      <c r="D65" s="75"/>
      <c r="E65" s="75"/>
      <c r="F65" s="23"/>
      <c r="G65" s="75"/>
      <c r="H65" s="75"/>
      <c r="I65" s="23"/>
      <c r="J65" s="75"/>
      <c r="K65" s="75"/>
      <c r="L65" s="23"/>
      <c r="M65" s="75"/>
      <c r="N65" s="75"/>
      <c r="O65" s="23"/>
      <c r="P65" s="75"/>
      <c r="Q65" s="75"/>
      <c r="R65" s="23"/>
      <c r="S65" s="75"/>
      <c r="T65" s="75"/>
      <c r="U65" s="23"/>
      <c r="V65" s="75"/>
      <c r="W65" s="75"/>
      <c r="X65" s="23"/>
    </row>
    <row r="66" spans="1:24" ht="27" thickBot="1" x14ac:dyDescent="0.3">
      <c r="A66" s="13"/>
      <c r="B66" s="28" t="s">
        <v>571</v>
      </c>
      <c r="C66" s="14"/>
      <c r="D66" s="11" t="s">
        <v>217</v>
      </c>
      <c r="E66" s="51">
        <v>327282</v>
      </c>
      <c r="F66" s="14"/>
      <c r="G66" s="11" t="s">
        <v>217</v>
      </c>
      <c r="H66" s="51">
        <v>66080</v>
      </c>
      <c r="I66" s="14"/>
      <c r="J66" s="11" t="s">
        <v>217</v>
      </c>
      <c r="K66" s="51">
        <v>141154</v>
      </c>
      <c r="L66" s="14"/>
      <c r="M66" s="11" t="s">
        <v>217</v>
      </c>
      <c r="N66" s="51">
        <v>196350</v>
      </c>
      <c r="O66" s="14"/>
      <c r="P66" s="11" t="s">
        <v>217</v>
      </c>
      <c r="Q66" s="51">
        <v>48331</v>
      </c>
      <c r="R66" s="14"/>
      <c r="S66" s="11" t="s">
        <v>217</v>
      </c>
      <c r="T66" s="51">
        <v>9167</v>
      </c>
      <c r="U66" s="14"/>
      <c r="V66" s="11" t="s">
        <v>217</v>
      </c>
      <c r="W66" s="51">
        <v>788364</v>
      </c>
      <c r="X66" s="14"/>
    </row>
    <row r="67" spans="1:24" ht="15.75" thickTop="1" x14ac:dyDescent="0.25">
      <c r="A67" s="13"/>
      <c r="B67" s="44"/>
      <c r="C67" s="23"/>
      <c r="D67" s="75"/>
      <c r="E67" s="75"/>
      <c r="F67" s="23"/>
      <c r="G67" s="75"/>
      <c r="H67" s="75"/>
      <c r="I67" s="23"/>
      <c r="J67" s="75"/>
      <c r="K67" s="75"/>
      <c r="L67" s="23"/>
      <c r="M67" s="75"/>
      <c r="N67" s="75"/>
      <c r="O67" s="23"/>
      <c r="P67" s="75"/>
      <c r="Q67" s="75"/>
      <c r="R67" s="23"/>
      <c r="S67" s="75"/>
      <c r="T67" s="75"/>
      <c r="U67" s="23"/>
      <c r="V67" s="75"/>
      <c r="W67" s="75"/>
      <c r="X67" s="23"/>
    </row>
    <row r="68" spans="1:24" ht="27" thickBot="1" x14ac:dyDescent="0.3">
      <c r="A68" s="13"/>
      <c r="B68" s="28" t="s">
        <v>572</v>
      </c>
      <c r="C68" s="14"/>
      <c r="D68" s="42" t="s">
        <v>217</v>
      </c>
      <c r="E68" s="129">
        <v>724</v>
      </c>
      <c r="F68" s="14"/>
      <c r="G68" s="42" t="s">
        <v>217</v>
      </c>
      <c r="H68" s="129" t="s">
        <v>234</v>
      </c>
      <c r="I68" s="14"/>
      <c r="J68" s="42" t="s">
        <v>217</v>
      </c>
      <c r="K68" s="129" t="s">
        <v>234</v>
      </c>
      <c r="L68" s="14"/>
      <c r="M68" s="42" t="s">
        <v>217</v>
      </c>
      <c r="N68" s="129">
        <v>215</v>
      </c>
      <c r="O68" s="14"/>
      <c r="P68" s="42" t="s">
        <v>217</v>
      </c>
      <c r="Q68" s="129">
        <v>301</v>
      </c>
      <c r="R68" s="14"/>
      <c r="S68" s="42" t="s">
        <v>217</v>
      </c>
      <c r="T68" s="129" t="s">
        <v>234</v>
      </c>
      <c r="U68" s="14"/>
      <c r="V68" s="42" t="s">
        <v>217</v>
      </c>
      <c r="W68" s="149">
        <v>1240</v>
      </c>
      <c r="X68" s="14"/>
    </row>
    <row r="69" spans="1:24" ht="15.75" thickTop="1" x14ac:dyDescent="0.25">
      <c r="A69" s="13"/>
      <c r="B69" s="88"/>
      <c r="C69" s="88"/>
      <c r="D69" s="88"/>
      <c r="E69" s="88"/>
      <c r="F69" s="88"/>
      <c r="G69" s="88"/>
      <c r="H69" s="88"/>
      <c r="I69" s="88"/>
      <c r="J69" s="88"/>
      <c r="K69" s="88"/>
      <c r="L69" s="88"/>
      <c r="M69" s="88"/>
      <c r="N69" s="88"/>
      <c r="O69" s="88"/>
      <c r="P69" s="88"/>
      <c r="Q69" s="88"/>
      <c r="R69" s="88"/>
      <c r="S69" s="88"/>
      <c r="T69" s="88"/>
      <c r="U69" s="88"/>
      <c r="V69" s="88"/>
      <c r="W69" s="88"/>
      <c r="X69" s="88"/>
    </row>
    <row r="70" spans="1:24" ht="15.75" thickBot="1" x14ac:dyDescent="0.3">
      <c r="A70" s="13"/>
      <c r="B70" s="14"/>
      <c r="C70" s="15"/>
      <c r="D70" s="97" t="s">
        <v>580</v>
      </c>
      <c r="E70" s="97"/>
      <c r="F70" s="97"/>
      <c r="G70" s="97"/>
      <c r="H70" s="97"/>
      <c r="I70" s="97"/>
      <c r="J70" s="97"/>
      <c r="K70" s="97"/>
      <c r="L70" s="97"/>
      <c r="M70" s="97"/>
      <c r="N70" s="97"/>
      <c r="O70" s="97"/>
      <c r="P70" s="97"/>
      <c r="Q70" s="97"/>
      <c r="R70" s="97"/>
      <c r="S70" s="97"/>
      <c r="T70" s="97"/>
      <c r="U70" s="97"/>
      <c r="V70" s="97"/>
      <c r="W70" s="97"/>
      <c r="X70" s="15"/>
    </row>
    <row r="71" spans="1:24" x14ac:dyDescent="0.25">
      <c r="A71" s="13"/>
      <c r="B71" s="139" t="s">
        <v>341</v>
      </c>
      <c r="C71" s="95"/>
      <c r="D71" s="112" t="s">
        <v>539</v>
      </c>
      <c r="E71" s="112"/>
      <c r="F71" s="106"/>
      <c r="G71" s="112" t="s">
        <v>452</v>
      </c>
      <c r="H71" s="112"/>
      <c r="I71" s="106"/>
      <c r="J71" s="112" t="s">
        <v>542</v>
      </c>
      <c r="K71" s="112"/>
      <c r="L71" s="106"/>
      <c r="M71" s="112" t="s">
        <v>543</v>
      </c>
      <c r="N71" s="112"/>
      <c r="O71" s="106"/>
      <c r="P71" s="112" t="s">
        <v>540</v>
      </c>
      <c r="Q71" s="112"/>
      <c r="R71" s="106"/>
      <c r="S71" s="112" t="s">
        <v>548</v>
      </c>
      <c r="T71" s="112"/>
      <c r="U71" s="106"/>
      <c r="V71" s="112" t="s">
        <v>143</v>
      </c>
      <c r="W71" s="112"/>
      <c r="X71" s="95"/>
    </row>
    <row r="72" spans="1:24" x14ac:dyDescent="0.25">
      <c r="A72" s="13"/>
      <c r="B72" s="139"/>
      <c r="C72" s="95"/>
      <c r="D72" s="96" t="s">
        <v>540</v>
      </c>
      <c r="E72" s="96"/>
      <c r="F72" s="147"/>
      <c r="G72" s="148"/>
      <c r="H72" s="148"/>
      <c r="I72" s="147"/>
      <c r="J72" s="96" t="s">
        <v>540</v>
      </c>
      <c r="K72" s="96"/>
      <c r="L72" s="147"/>
      <c r="M72" s="96" t="s">
        <v>581</v>
      </c>
      <c r="N72" s="96"/>
      <c r="O72" s="147"/>
      <c r="P72" s="96" t="s">
        <v>546</v>
      </c>
      <c r="Q72" s="96"/>
      <c r="R72" s="147"/>
      <c r="S72" s="96" t="s">
        <v>549</v>
      </c>
      <c r="T72" s="96"/>
      <c r="U72" s="147"/>
      <c r="V72" s="148"/>
      <c r="W72" s="148"/>
      <c r="X72" s="95"/>
    </row>
    <row r="73" spans="1:24" x14ac:dyDescent="0.25">
      <c r="A73" s="13"/>
      <c r="B73" s="139"/>
      <c r="C73" s="95"/>
      <c r="D73" s="96" t="s">
        <v>541</v>
      </c>
      <c r="E73" s="96"/>
      <c r="F73" s="147"/>
      <c r="G73" s="148"/>
      <c r="H73" s="148"/>
      <c r="I73" s="147"/>
      <c r="J73" s="96" t="s">
        <v>541</v>
      </c>
      <c r="K73" s="96"/>
      <c r="L73" s="147"/>
      <c r="M73" s="96" t="s">
        <v>545</v>
      </c>
      <c r="N73" s="96"/>
      <c r="O73" s="147"/>
      <c r="P73" s="96" t="s">
        <v>547</v>
      </c>
      <c r="Q73" s="96"/>
      <c r="R73" s="147"/>
      <c r="S73" s="96" t="s">
        <v>478</v>
      </c>
      <c r="T73" s="96"/>
      <c r="U73" s="147"/>
      <c r="V73" s="148"/>
      <c r="W73" s="148"/>
      <c r="X73" s="95"/>
    </row>
    <row r="74" spans="1:24" ht="15.75" thickBot="1" x14ac:dyDescent="0.3">
      <c r="A74" s="13"/>
      <c r="B74" s="140"/>
      <c r="C74" s="95"/>
      <c r="D74" s="97" t="s">
        <v>478</v>
      </c>
      <c r="E74" s="97"/>
      <c r="F74" s="147"/>
      <c r="G74" s="97"/>
      <c r="H74" s="97"/>
      <c r="I74" s="147"/>
      <c r="J74" s="97" t="s">
        <v>478</v>
      </c>
      <c r="K74" s="97"/>
      <c r="L74" s="147"/>
      <c r="M74" s="97" t="s">
        <v>478</v>
      </c>
      <c r="N74" s="97"/>
      <c r="O74" s="147"/>
      <c r="P74" s="97" t="s">
        <v>478</v>
      </c>
      <c r="Q74" s="97"/>
      <c r="R74" s="147"/>
      <c r="S74" s="137"/>
      <c r="T74" s="137"/>
      <c r="U74" s="147"/>
      <c r="V74" s="97"/>
      <c r="W74" s="97"/>
      <c r="X74" s="95"/>
    </row>
    <row r="75" spans="1:24" x14ac:dyDescent="0.25">
      <c r="A75" s="13"/>
      <c r="B75" s="22" t="s">
        <v>550</v>
      </c>
      <c r="C75" s="23"/>
      <c r="D75" s="76"/>
      <c r="E75" s="76"/>
      <c r="F75" s="23"/>
      <c r="G75" s="76"/>
      <c r="H75" s="76"/>
      <c r="I75" s="23"/>
      <c r="J75" s="76"/>
      <c r="K75" s="76"/>
      <c r="L75" s="23"/>
      <c r="M75" s="76"/>
      <c r="N75" s="76"/>
      <c r="O75" s="23"/>
      <c r="P75" s="76"/>
      <c r="Q75" s="76"/>
      <c r="R75" s="23"/>
      <c r="S75" s="76"/>
      <c r="T75" s="76"/>
      <c r="U75" s="23"/>
      <c r="V75" s="76"/>
      <c r="W75" s="76"/>
      <c r="X75" s="23"/>
    </row>
    <row r="76" spans="1:24" x14ac:dyDescent="0.25">
      <c r="A76" s="13"/>
      <c r="B76" s="28" t="s">
        <v>551</v>
      </c>
      <c r="C76" s="14"/>
      <c r="D76" s="11" t="s">
        <v>217</v>
      </c>
      <c r="E76" s="51">
        <v>4447</v>
      </c>
      <c r="F76" s="14"/>
      <c r="G76" s="11" t="s">
        <v>217</v>
      </c>
      <c r="H76" s="51">
        <v>1049</v>
      </c>
      <c r="I76" s="14"/>
      <c r="J76" s="11" t="s">
        <v>217</v>
      </c>
      <c r="K76" s="51">
        <v>2879</v>
      </c>
      <c r="L76" s="14"/>
      <c r="M76" s="11" t="s">
        <v>217</v>
      </c>
      <c r="N76" s="51">
        <v>3570</v>
      </c>
      <c r="O76" s="14"/>
      <c r="P76" s="11" t="s">
        <v>217</v>
      </c>
      <c r="Q76" s="51">
        <v>1328</v>
      </c>
      <c r="R76" s="14"/>
      <c r="S76" s="11" t="s">
        <v>217</v>
      </c>
      <c r="T76" s="30">
        <v>283</v>
      </c>
      <c r="U76" s="14"/>
      <c r="V76" s="11" t="s">
        <v>217</v>
      </c>
      <c r="W76" s="51">
        <v>13556</v>
      </c>
      <c r="X76" s="14"/>
    </row>
    <row r="77" spans="1:24" x14ac:dyDescent="0.25">
      <c r="A77" s="13"/>
      <c r="B77" s="103" t="s">
        <v>552</v>
      </c>
      <c r="C77" s="23"/>
      <c r="D77" s="99" t="s">
        <v>234</v>
      </c>
      <c r="E77" s="99"/>
      <c r="F77" s="23"/>
      <c r="G77" s="99" t="s">
        <v>234</v>
      </c>
      <c r="H77" s="99"/>
      <c r="I77" s="23"/>
      <c r="J77" s="99" t="s">
        <v>582</v>
      </c>
      <c r="K77" s="99"/>
      <c r="L77" s="26" t="s">
        <v>220</v>
      </c>
      <c r="M77" s="99" t="s">
        <v>234</v>
      </c>
      <c r="N77" s="99"/>
      <c r="O77" s="23"/>
      <c r="P77" s="99" t="s">
        <v>234</v>
      </c>
      <c r="Q77" s="99"/>
      <c r="R77" s="23"/>
      <c r="S77" s="99" t="s">
        <v>234</v>
      </c>
      <c r="T77" s="99"/>
      <c r="U77" s="23"/>
      <c r="V77" s="99" t="s">
        <v>582</v>
      </c>
      <c r="W77" s="99"/>
      <c r="X77" s="26" t="s">
        <v>220</v>
      </c>
    </row>
    <row r="78" spans="1:24" x14ac:dyDescent="0.25">
      <c r="A78" s="13"/>
      <c r="B78" s="102" t="s">
        <v>556</v>
      </c>
      <c r="C78" s="14"/>
      <c r="D78" s="98" t="s">
        <v>234</v>
      </c>
      <c r="E78" s="98"/>
      <c r="F78" s="14"/>
      <c r="G78" s="98" t="s">
        <v>234</v>
      </c>
      <c r="H78" s="98"/>
      <c r="I78" s="14"/>
      <c r="J78" s="98">
        <v>2</v>
      </c>
      <c r="K78" s="98"/>
      <c r="L78" s="14"/>
      <c r="M78" s="98">
        <v>35</v>
      </c>
      <c r="N78" s="98"/>
      <c r="O78" s="14"/>
      <c r="P78" s="98" t="s">
        <v>234</v>
      </c>
      <c r="Q78" s="98"/>
      <c r="R78" s="14"/>
      <c r="S78" s="98">
        <v>1</v>
      </c>
      <c r="T78" s="98"/>
      <c r="U78" s="14"/>
      <c r="V78" s="98">
        <v>38</v>
      </c>
      <c r="W78" s="98"/>
      <c r="X78" s="14"/>
    </row>
    <row r="79" spans="1:24" ht="15.75" thickBot="1" x14ac:dyDescent="0.3">
      <c r="A79" s="13"/>
      <c r="B79" s="103" t="s">
        <v>557</v>
      </c>
      <c r="C79" s="23"/>
      <c r="D79" s="80">
        <v>126</v>
      </c>
      <c r="E79" s="80"/>
      <c r="F79" s="23"/>
      <c r="G79" s="80">
        <v>172</v>
      </c>
      <c r="H79" s="80"/>
      <c r="I79" s="23"/>
      <c r="J79" s="80">
        <v>153</v>
      </c>
      <c r="K79" s="80"/>
      <c r="L79" s="23"/>
      <c r="M79" s="80">
        <v>204</v>
      </c>
      <c r="N79" s="80"/>
      <c r="O79" s="23"/>
      <c r="P79" s="80" t="s">
        <v>583</v>
      </c>
      <c r="Q79" s="80"/>
      <c r="R79" s="26" t="s">
        <v>220</v>
      </c>
      <c r="S79" s="80" t="s">
        <v>584</v>
      </c>
      <c r="T79" s="80"/>
      <c r="U79" s="26" t="s">
        <v>220</v>
      </c>
      <c r="V79" s="80">
        <v>600</v>
      </c>
      <c r="W79" s="80"/>
      <c r="X79" s="23"/>
    </row>
    <row r="80" spans="1:24" ht="15.75" thickBot="1" x14ac:dyDescent="0.3">
      <c r="A80" s="13"/>
      <c r="B80" s="28" t="s">
        <v>560</v>
      </c>
      <c r="C80" s="14"/>
      <c r="D80" s="42" t="s">
        <v>217</v>
      </c>
      <c r="E80" s="144">
        <v>4573</v>
      </c>
      <c r="F80" s="14"/>
      <c r="G80" s="42" t="s">
        <v>217</v>
      </c>
      <c r="H80" s="144">
        <v>1221</v>
      </c>
      <c r="I80" s="14"/>
      <c r="J80" s="42" t="s">
        <v>217</v>
      </c>
      <c r="K80" s="144">
        <v>2884</v>
      </c>
      <c r="L80" s="14"/>
      <c r="M80" s="42" t="s">
        <v>217</v>
      </c>
      <c r="N80" s="144">
        <v>3809</v>
      </c>
      <c r="O80" s="14"/>
      <c r="P80" s="42" t="s">
        <v>217</v>
      </c>
      <c r="Q80" s="144">
        <v>1286</v>
      </c>
      <c r="R80" s="14"/>
      <c r="S80" s="42" t="s">
        <v>217</v>
      </c>
      <c r="T80" s="43">
        <v>271</v>
      </c>
      <c r="U80" s="14"/>
      <c r="V80" s="42" t="s">
        <v>217</v>
      </c>
      <c r="W80" s="144">
        <v>14044</v>
      </c>
      <c r="X80" s="14"/>
    </row>
    <row r="81" spans="1:24" ht="15.75" thickTop="1" x14ac:dyDescent="0.25">
      <c r="A81" s="13"/>
      <c r="B81" s="88"/>
      <c r="C81" s="88"/>
      <c r="D81" s="88"/>
      <c r="E81" s="88"/>
      <c r="F81" s="88"/>
      <c r="G81" s="88"/>
      <c r="H81" s="88"/>
      <c r="I81" s="88"/>
      <c r="J81" s="88"/>
      <c r="K81" s="88"/>
      <c r="L81" s="88"/>
      <c r="M81" s="88"/>
      <c r="N81" s="88"/>
      <c r="O81" s="88"/>
      <c r="P81" s="88"/>
      <c r="Q81" s="88"/>
      <c r="R81" s="88"/>
      <c r="S81" s="88"/>
      <c r="T81" s="88"/>
      <c r="U81" s="88"/>
      <c r="V81" s="88"/>
      <c r="W81" s="88"/>
      <c r="X81" s="88"/>
    </row>
    <row r="82" spans="1:24" ht="15.75" thickBot="1" x14ac:dyDescent="0.3">
      <c r="A82" s="13"/>
      <c r="B82" s="14"/>
      <c r="C82" s="15"/>
      <c r="D82" s="97" t="s">
        <v>585</v>
      </c>
      <c r="E82" s="97"/>
      <c r="F82" s="97"/>
      <c r="G82" s="97"/>
      <c r="H82" s="97"/>
      <c r="I82" s="97"/>
      <c r="J82" s="97"/>
      <c r="K82" s="97"/>
      <c r="L82" s="97"/>
      <c r="M82" s="97"/>
      <c r="N82" s="97"/>
      <c r="O82" s="97"/>
      <c r="P82" s="97"/>
      <c r="Q82" s="97"/>
      <c r="R82" s="97"/>
      <c r="S82" s="97"/>
      <c r="T82" s="97"/>
      <c r="U82" s="97"/>
      <c r="V82" s="97"/>
      <c r="W82" s="97"/>
      <c r="X82" s="15"/>
    </row>
    <row r="83" spans="1:24" x14ac:dyDescent="0.25">
      <c r="A83" s="13"/>
      <c r="B83" s="139" t="s">
        <v>341</v>
      </c>
      <c r="C83" s="95"/>
      <c r="D83" s="112" t="s">
        <v>539</v>
      </c>
      <c r="E83" s="112"/>
      <c r="F83" s="106"/>
      <c r="G83" s="112" t="s">
        <v>452</v>
      </c>
      <c r="H83" s="112"/>
      <c r="I83" s="106"/>
      <c r="J83" s="112" t="s">
        <v>542</v>
      </c>
      <c r="K83" s="112"/>
      <c r="L83" s="106"/>
      <c r="M83" s="112" t="s">
        <v>543</v>
      </c>
      <c r="N83" s="112"/>
      <c r="O83" s="106"/>
      <c r="P83" s="112" t="s">
        <v>540</v>
      </c>
      <c r="Q83" s="112"/>
      <c r="R83" s="106"/>
      <c r="S83" s="112" t="s">
        <v>548</v>
      </c>
      <c r="T83" s="112"/>
      <c r="U83" s="106"/>
      <c r="V83" s="112" t="s">
        <v>143</v>
      </c>
      <c r="W83" s="112"/>
      <c r="X83" s="95"/>
    </row>
    <row r="84" spans="1:24" x14ac:dyDescent="0.25">
      <c r="A84" s="13"/>
      <c r="B84" s="139"/>
      <c r="C84" s="95"/>
      <c r="D84" s="96" t="s">
        <v>540</v>
      </c>
      <c r="E84" s="96"/>
      <c r="F84" s="147"/>
      <c r="G84" s="148"/>
      <c r="H84" s="148"/>
      <c r="I84" s="147"/>
      <c r="J84" s="96" t="s">
        <v>540</v>
      </c>
      <c r="K84" s="96"/>
      <c r="L84" s="147"/>
      <c r="M84" s="96" t="s">
        <v>544</v>
      </c>
      <c r="N84" s="96"/>
      <c r="O84" s="147"/>
      <c r="P84" s="96" t="s">
        <v>546</v>
      </c>
      <c r="Q84" s="96"/>
      <c r="R84" s="147"/>
      <c r="S84" s="96" t="s">
        <v>549</v>
      </c>
      <c r="T84" s="96"/>
      <c r="U84" s="147"/>
      <c r="V84" s="148"/>
      <c r="W84" s="148"/>
      <c r="X84" s="95"/>
    </row>
    <row r="85" spans="1:24" x14ac:dyDescent="0.25">
      <c r="A85" s="13"/>
      <c r="B85" s="139"/>
      <c r="C85" s="95"/>
      <c r="D85" s="96" t="s">
        <v>541</v>
      </c>
      <c r="E85" s="96"/>
      <c r="F85" s="147"/>
      <c r="G85" s="148"/>
      <c r="H85" s="148"/>
      <c r="I85" s="147"/>
      <c r="J85" s="96" t="s">
        <v>541</v>
      </c>
      <c r="K85" s="96"/>
      <c r="L85" s="147"/>
      <c r="M85" s="96" t="s">
        <v>469</v>
      </c>
      <c r="N85" s="96"/>
      <c r="O85" s="147"/>
      <c r="P85" s="96" t="s">
        <v>547</v>
      </c>
      <c r="Q85" s="96"/>
      <c r="R85" s="147"/>
      <c r="S85" s="96" t="s">
        <v>478</v>
      </c>
      <c r="T85" s="96"/>
      <c r="U85" s="147"/>
      <c r="V85" s="148"/>
      <c r="W85" s="148"/>
      <c r="X85" s="95"/>
    </row>
    <row r="86" spans="1:24" x14ac:dyDescent="0.25">
      <c r="A86" s="13"/>
      <c r="B86" s="139"/>
      <c r="C86" s="95"/>
      <c r="D86" s="96" t="s">
        <v>478</v>
      </c>
      <c r="E86" s="96"/>
      <c r="F86" s="147"/>
      <c r="G86" s="148"/>
      <c r="H86" s="148"/>
      <c r="I86" s="147"/>
      <c r="J86" s="96" t="s">
        <v>478</v>
      </c>
      <c r="K86" s="96"/>
      <c r="L86" s="147"/>
      <c r="M86" s="96" t="s">
        <v>545</v>
      </c>
      <c r="N86" s="96"/>
      <c r="O86" s="147"/>
      <c r="P86" s="96" t="s">
        <v>478</v>
      </c>
      <c r="Q86" s="96"/>
      <c r="R86" s="147"/>
      <c r="S86" s="85"/>
      <c r="T86" s="85"/>
      <c r="U86" s="147"/>
      <c r="V86" s="148"/>
      <c r="W86" s="148"/>
      <c r="X86" s="95"/>
    </row>
    <row r="87" spans="1:24" ht="15.75" thickBot="1" x14ac:dyDescent="0.3">
      <c r="A87" s="13"/>
      <c r="B87" s="140"/>
      <c r="C87" s="95"/>
      <c r="D87" s="137"/>
      <c r="E87" s="137"/>
      <c r="F87" s="147"/>
      <c r="G87" s="97"/>
      <c r="H87" s="97"/>
      <c r="I87" s="147"/>
      <c r="J87" s="137"/>
      <c r="K87" s="137"/>
      <c r="L87" s="147"/>
      <c r="M87" s="97" t="s">
        <v>478</v>
      </c>
      <c r="N87" s="97"/>
      <c r="O87" s="147"/>
      <c r="P87" s="137"/>
      <c r="Q87" s="137"/>
      <c r="R87" s="147"/>
      <c r="S87" s="137"/>
      <c r="T87" s="137"/>
      <c r="U87" s="147"/>
      <c r="V87" s="97"/>
      <c r="W87" s="97"/>
      <c r="X87" s="95"/>
    </row>
    <row r="88" spans="1:24" x14ac:dyDescent="0.25">
      <c r="A88" s="13"/>
      <c r="B88" s="22" t="s">
        <v>550</v>
      </c>
      <c r="C88" s="23"/>
      <c r="D88" s="76"/>
      <c r="E88" s="76"/>
      <c r="F88" s="23"/>
      <c r="G88" s="76"/>
      <c r="H88" s="76"/>
      <c r="I88" s="23"/>
      <c r="J88" s="76"/>
      <c r="K88" s="76"/>
      <c r="L88" s="23"/>
      <c r="M88" s="76"/>
      <c r="N88" s="76"/>
      <c r="O88" s="23"/>
      <c r="P88" s="76"/>
      <c r="Q88" s="76"/>
      <c r="R88" s="23"/>
      <c r="S88" s="76"/>
      <c r="T88" s="76"/>
      <c r="U88" s="23"/>
      <c r="V88" s="76"/>
      <c r="W88" s="76"/>
      <c r="X88" s="23"/>
    </row>
    <row r="89" spans="1:24" x14ac:dyDescent="0.25">
      <c r="A89" s="13"/>
      <c r="B89" s="28" t="s">
        <v>551</v>
      </c>
      <c r="C89" s="14"/>
      <c r="D89" s="11" t="s">
        <v>217</v>
      </c>
      <c r="E89" s="51">
        <v>3530</v>
      </c>
      <c r="F89" s="14"/>
      <c r="G89" s="11" t="s">
        <v>217</v>
      </c>
      <c r="H89" s="30">
        <v>395</v>
      </c>
      <c r="I89" s="14"/>
      <c r="J89" s="11" t="s">
        <v>217</v>
      </c>
      <c r="K89" s="51">
        <v>2280</v>
      </c>
      <c r="L89" s="14"/>
      <c r="M89" s="11" t="s">
        <v>217</v>
      </c>
      <c r="N89" s="51">
        <v>2895</v>
      </c>
      <c r="O89" s="14"/>
      <c r="P89" s="11" t="s">
        <v>217</v>
      </c>
      <c r="Q89" s="51">
        <v>1465</v>
      </c>
      <c r="R89" s="14"/>
      <c r="S89" s="11" t="s">
        <v>217</v>
      </c>
      <c r="T89" s="30">
        <v>272</v>
      </c>
      <c r="U89" s="14"/>
      <c r="V89" s="11" t="s">
        <v>217</v>
      </c>
      <c r="W89" s="51">
        <v>10837</v>
      </c>
      <c r="X89" s="14"/>
    </row>
    <row r="90" spans="1:24" x14ac:dyDescent="0.25">
      <c r="A90" s="13"/>
      <c r="B90" s="103" t="s">
        <v>552</v>
      </c>
      <c r="C90" s="23"/>
      <c r="D90" s="99" t="s">
        <v>234</v>
      </c>
      <c r="E90" s="99"/>
      <c r="F90" s="23"/>
      <c r="G90" s="99" t="s">
        <v>234</v>
      </c>
      <c r="H90" s="99"/>
      <c r="I90" s="23"/>
      <c r="J90" s="99" t="s">
        <v>586</v>
      </c>
      <c r="K90" s="99"/>
      <c r="L90" s="26" t="s">
        <v>220</v>
      </c>
      <c r="M90" s="99" t="s">
        <v>587</v>
      </c>
      <c r="N90" s="99"/>
      <c r="O90" s="26" t="s">
        <v>220</v>
      </c>
      <c r="P90" s="99" t="s">
        <v>234</v>
      </c>
      <c r="Q90" s="99"/>
      <c r="R90" s="23"/>
      <c r="S90" s="99" t="s">
        <v>584</v>
      </c>
      <c r="T90" s="99"/>
      <c r="U90" s="26" t="s">
        <v>220</v>
      </c>
      <c r="V90" s="99" t="s">
        <v>588</v>
      </c>
      <c r="W90" s="99"/>
      <c r="X90" s="26" t="s">
        <v>220</v>
      </c>
    </row>
    <row r="91" spans="1:24" x14ac:dyDescent="0.25">
      <c r="A91" s="13"/>
      <c r="B91" s="102" t="s">
        <v>556</v>
      </c>
      <c r="C91" s="14"/>
      <c r="D91" s="98" t="s">
        <v>234</v>
      </c>
      <c r="E91" s="98"/>
      <c r="F91" s="14"/>
      <c r="G91" s="98" t="s">
        <v>234</v>
      </c>
      <c r="H91" s="98"/>
      <c r="I91" s="14"/>
      <c r="J91" s="98">
        <v>5</v>
      </c>
      <c r="K91" s="98"/>
      <c r="L91" s="14"/>
      <c r="M91" s="98">
        <v>70</v>
      </c>
      <c r="N91" s="98"/>
      <c r="O91" s="14"/>
      <c r="P91" s="98" t="s">
        <v>234</v>
      </c>
      <c r="Q91" s="98"/>
      <c r="R91" s="14"/>
      <c r="S91" s="98">
        <v>22</v>
      </c>
      <c r="T91" s="98"/>
      <c r="U91" s="14"/>
      <c r="V91" s="98">
        <v>97</v>
      </c>
      <c r="W91" s="98"/>
      <c r="X91" s="14"/>
    </row>
    <row r="92" spans="1:24" ht="15.75" thickBot="1" x14ac:dyDescent="0.3">
      <c r="A92" s="13"/>
      <c r="B92" s="103" t="s">
        <v>557</v>
      </c>
      <c r="C92" s="23"/>
      <c r="D92" s="72">
        <v>1043</v>
      </c>
      <c r="E92" s="72"/>
      <c r="F92" s="23"/>
      <c r="G92" s="80">
        <v>826</v>
      </c>
      <c r="H92" s="80"/>
      <c r="I92" s="23"/>
      <c r="J92" s="72">
        <v>1299</v>
      </c>
      <c r="K92" s="72"/>
      <c r="L92" s="23"/>
      <c r="M92" s="80">
        <v>946</v>
      </c>
      <c r="N92" s="80"/>
      <c r="O92" s="23"/>
      <c r="P92" s="80" t="s">
        <v>589</v>
      </c>
      <c r="Q92" s="80"/>
      <c r="R92" s="26" t="s">
        <v>220</v>
      </c>
      <c r="S92" s="80" t="s">
        <v>590</v>
      </c>
      <c r="T92" s="80"/>
      <c r="U92" s="26" t="s">
        <v>220</v>
      </c>
      <c r="V92" s="72">
        <v>3925</v>
      </c>
      <c r="W92" s="72"/>
      <c r="X92" s="23"/>
    </row>
    <row r="93" spans="1:24" ht="15.75" thickBot="1" x14ac:dyDescent="0.3">
      <c r="A93" s="13"/>
      <c r="B93" s="28" t="s">
        <v>560</v>
      </c>
      <c r="C93" s="14"/>
      <c r="D93" s="42" t="s">
        <v>217</v>
      </c>
      <c r="E93" s="144">
        <v>4573</v>
      </c>
      <c r="F93" s="14"/>
      <c r="G93" s="42" t="s">
        <v>217</v>
      </c>
      <c r="H93" s="144">
        <v>1221</v>
      </c>
      <c r="I93" s="14"/>
      <c r="J93" s="42" t="s">
        <v>217</v>
      </c>
      <c r="K93" s="144">
        <v>2884</v>
      </c>
      <c r="L93" s="14"/>
      <c r="M93" s="42" t="s">
        <v>217</v>
      </c>
      <c r="N93" s="144">
        <v>3809</v>
      </c>
      <c r="O93" s="14"/>
      <c r="P93" s="42" t="s">
        <v>217</v>
      </c>
      <c r="Q93" s="144">
        <v>1286</v>
      </c>
      <c r="R93" s="14"/>
      <c r="S93" s="42" t="s">
        <v>217</v>
      </c>
      <c r="T93" s="43">
        <v>271</v>
      </c>
      <c r="U93" s="14"/>
      <c r="V93" s="42" t="s">
        <v>217</v>
      </c>
      <c r="W93" s="144">
        <v>14044</v>
      </c>
      <c r="X93" s="14"/>
    </row>
  </sheetData>
  <mergeCells count="424">
    <mergeCell ref="B44:X44"/>
    <mergeCell ref="B69:X69"/>
    <mergeCell ref="B81:X81"/>
    <mergeCell ref="V92:W92"/>
    <mergeCell ref="A1:A2"/>
    <mergeCell ref="B1:X1"/>
    <mergeCell ref="B2:X2"/>
    <mergeCell ref="B3:X3"/>
    <mergeCell ref="A4:A93"/>
    <mergeCell ref="B4:X4"/>
    <mergeCell ref="B5:X5"/>
    <mergeCell ref="B6:X6"/>
    <mergeCell ref="B19:X19"/>
    <mergeCell ref="D92:E92"/>
    <mergeCell ref="G92:H92"/>
    <mergeCell ref="J92:K92"/>
    <mergeCell ref="M92:N92"/>
    <mergeCell ref="P92:Q92"/>
    <mergeCell ref="S92:T92"/>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U83:U87"/>
    <mergeCell ref="V83:W87"/>
    <mergeCell ref="X83:X87"/>
    <mergeCell ref="D88:E88"/>
    <mergeCell ref="G88:H88"/>
    <mergeCell ref="J88:K88"/>
    <mergeCell ref="M88:N88"/>
    <mergeCell ref="P88:Q88"/>
    <mergeCell ref="S88:T88"/>
    <mergeCell ref="V88:W88"/>
    <mergeCell ref="R83:R87"/>
    <mergeCell ref="S83:T83"/>
    <mergeCell ref="S84:T84"/>
    <mergeCell ref="S85:T85"/>
    <mergeCell ref="S86:T86"/>
    <mergeCell ref="S87:T87"/>
    <mergeCell ref="O83:O87"/>
    <mergeCell ref="P83:Q83"/>
    <mergeCell ref="P84:Q84"/>
    <mergeCell ref="P85:Q85"/>
    <mergeCell ref="P86:Q86"/>
    <mergeCell ref="P87:Q87"/>
    <mergeCell ref="L83:L87"/>
    <mergeCell ref="M83:N83"/>
    <mergeCell ref="M84:N84"/>
    <mergeCell ref="M85:N85"/>
    <mergeCell ref="M86:N86"/>
    <mergeCell ref="M87:N87"/>
    <mergeCell ref="G83:H87"/>
    <mergeCell ref="I83:I87"/>
    <mergeCell ref="J83:K83"/>
    <mergeCell ref="J84:K84"/>
    <mergeCell ref="J85:K85"/>
    <mergeCell ref="J86:K86"/>
    <mergeCell ref="J87:K87"/>
    <mergeCell ref="V79:W79"/>
    <mergeCell ref="D82:W82"/>
    <mergeCell ref="B83:B87"/>
    <mergeCell ref="C83:C87"/>
    <mergeCell ref="D83:E83"/>
    <mergeCell ref="D84:E84"/>
    <mergeCell ref="D85:E85"/>
    <mergeCell ref="D86:E86"/>
    <mergeCell ref="D87:E87"/>
    <mergeCell ref="F83:F87"/>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1:W74"/>
    <mergeCell ref="X71:X74"/>
    <mergeCell ref="D75:E75"/>
    <mergeCell ref="G75:H75"/>
    <mergeCell ref="J75:K75"/>
    <mergeCell ref="M75:N75"/>
    <mergeCell ref="P75:Q75"/>
    <mergeCell ref="S75:T75"/>
    <mergeCell ref="V75:W75"/>
    <mergeCell ref="R71:R74"/>
    <mergeCell ref="S71:T71"/>
    <mergeCell ref="S72:T72"/>
    <mergeCell ref="S73:T73"/>
    <mergeCell ref="S74:T74"/>
    <mergeCell ref="U71:U74"/>
    <mergeCell ref="M71:N71"/>
    <mergeCell ref="M72:N72"/>
    <mergeCell ref="M73:N73"/>
    <mergeCell ref="M74:N74"/>
    <mergeCell ref="O71:O74"/>
    <mergeCell ref="P71:Q71"/>
    <mergeCell ref="P72:Q72"/>
    <mergeCell ref="P73:Q73"/>
    <mergeCell ref="P74:Q74"/>
    <mergeCell ref="I71:I74"/>
    <mergeCell ref="J71:K71"/>
    <mergeCell ref="J72:K72"/>
    <mergeCell ref="J73:K73"/>
    <mergeCell ref="J74:K74"/>
    <mergeCell ref="L71:L74"/>
    <mergeCell ref="V67:W67"/>
    <mergeCell ref="D70:W70"/>
    <mergeCell ref="B71:B74"/>
    <mergeCell ref="C71:C74"/>
    <mergeCell ref="D71:E71"/>
    <mergeCell ref="D72:E72"/>
    <mergeCell ref="D73:E73"/>
    <mergeCell ref="D74:E74"/>
    <mergeCell ref="F71:F74"/>
    <mergeCell ref="G71:H74"/>
    <mergeCell ref="D67:E67"/>
    <mergeCell ref="G67:H67"/>
    <mergeCell ref="J67:K67"/>
    <mergeCell ref="M67:N67"/>
    <mergeCell ref="P67:Q67"/>
    <mergeCell ref="S67:T67"/>
    <mergeCell ref="V63:W63"/>
    <mergeCell ref="D65:E65"/>
    <mergeCell ref="G65:H65"/>
    <mergeCell ref="J65:K65"/>
    <mergeCell ref="M65:N65"/>
    <mergeCell ref="P65:Q65"/>
    <mergeCell ref="S65:T65"/>
    <mergeCell ref="V65:W65"/>
    <mergeCell ref="D63:E63"/>
    <mergeCell ref="G63:H63"/>
    <mergeCell ref="J63:K63"/>
    <mergeCell ref="M63:N63"/>
    <mergeCell ref="P63:Q63"/>
    <mergeCell ref="S63:T63"/>
    <mergeCell ref="V59:W59"/>
    <mergeCell ref="D61:E61"/>
    <mergeCell ref="G61:H61"/>
    <mergeCell ref="J61:K61"/>
    <mergeCell ref="M61:N61"/>
    <mergeCell ref="P61:Q61"/>
    <mergeCell ref="S61:T61"/>
    <mergeCell ref="V61:W61"/>
    <mergeCell ref="D59:E59"/>
    <mergeCell ref="G59:H59"/>
    <mergeCell ref="J59:K59"/>
    <mergeCell ref="M59:N59"/>
    <mergeCell ref="P59:Q59"/>
    <mergeCell ref="S59:T59"/>
    <mergeCell ref="V55:W55"/>
    <mergeCell ref="D57:E57"/>
    <mergeCell ref="G57:H57"/>
    <mergeCell ref="J57:K57"/>
    <mergeCell ref="M57:N57"/>
    <mergeCell ref="P57:Q57"/>
    <mergeCell ref="S57:T57"/>
    <mergeCell ref="V57:W57"/>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46:W50"/>
    <mergeCell ref="X46:X50"/>
    <mergeCell ref="D51:E51"/>
    <mergeCell ref="G51:H51"/>
    <mergeCell ref="J51:K51"/>
    <mergeCell ref="M51:N51"/>
    <mergeCell ref="P51:Q51"/>
    <mergeCell ref="S51:T51"/>
    <mergeCell ref="V51:W51"/>
    <mergeCell ref="S46:T46"/>
    <mergeCell ref="S47:T47"/>
    <mergeCell ref="S48:T48"/>
    <mergeCell ref="S49:T49"/>
    <mergeCell ref="S50:T50"/>
    <mergeCell ref="U46:U50"/>
    <mergeCell ref="P46:Q46"/>
    <mergeCell ref="P47:Q47"/>
    <mergeCell ref="P48:Q48"/>
    <mergeCell ref="P49:Q49"/>
    <mergeCell ref="P50:Q50"/>
    <mergeCell ref="R46:R50"/>
    <mergeCell ref="M46:N46"/>
    <mergeCell ref="M47:N47"/>
    <mergeCell ref="M48:N48"/>
    <mergeCell ref="M49:N49"/>
    <mergeCell ref="M50:N50"/>
    <mergeCell ref="O46:O50"/>
    <mergeCell ref="J46:K46"/>
    <mergeCell ref="J47:K47"/>
    <mergeCell ref="J48:K48"/>
    <mergeCell ref="J49:K49"/>
    <mergeCell ref="J50:K50"/>
    <mergeCell ref="L46:L50"/>
    <mergeCell ref="G46:H46"/>
    <mergeCell ref="G47:H47"/>
    <mergeCell ref="G48:H48"/>
    <mergeCell ref="G49:H49"/>
    <mergeCell ref="G50:H50"/>
    <mergeCell ref="I46:I50"/>
    <mergeCell ref="V42:W42"/>
    <mergeCell ref="D45:W45"/>
    <mergeCell ref="B46:B50"/>
    <mergeCell ref="C46:C50"/>
    <mergeCell ref="D46:E46"/>
    <mergeCell ref="D47:E47"/>
    <mergeCell ref="D48:E48"/>
    <mergeCell ref="D49:E49"/>
    <mergeCell ref="D50:E50"/>
    <mergeCell ref="F46:F50"/>
    <mergeCell ref="D42:E42"/>
    <mergeCell ref="G42:H42"/>
    <mergeCell ref="J42:K42"/>
    <mergeCell ref="M42:N42"/>
    <mergeCell ref="P42:Q42"/>
    <mergeCell ref="S42:T42"/>
    <mergeCell ref="V38:W38"/>
    <mergeCell ref="D40:E40"/>
    <mergeCell ref="G40:H40"/>
    <mergeCell ref="J40:K40"/>
    <mergeCell ref="M40:N40"/>
    <mergeCell ref="P40:Q40"/>
    <mergeCell ref="S40:T40"/>
    <mergeCell ref="V40:W40"/>
    <mergeCell ref="D38:E38"/>
    <mergeCell ref="G38:H38"/>
    <mergeCell ref="J38:K38"/>
    <mergeCell ref="M38:N38"/>
    <mergeCell ref="P38:Q38"/>
    <mergeCell ref="S38:T38"/>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30:W30"/>
    <mergeCell ref="D32:E32"/>
    <mergeCell ref="G32:H32"/>
    <mergeCell ref="J32:K32"/>
    <mergeCell ref="M32:N32"/>
    <mergeCell ref="P32:Q32"/>
    <mergeCell ref="S32:T32"/>
    <mergeCell ref="V32:W32"/>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1:W25"/>
    <mergeCell ref="X21:X25"/>
    <mergeCell ref="D26:E26"/>
    <mergeCell ref="G26:H26"/>
    <mergeCell ref="J26:K26"/>
    <mergeCell ref="M26:N26"/>
    <mergeCell ref="P26:Q26"/>
    <mergeCell ref="S26:T26"/>
    <mergeCell ref="V26:W26"/>
    <mergeCell ref="S21:T21"/>
    <mergeCell ref="S22:T22"/>
    <mergeCell ref="S23:T23"/>
    <mergeCell ref="S24:T24"/>
    <mergeCell ref="S25:T25"/>
    <mergeCell ref="U21:U25"/>
    <mergeCell ref="P21:Q21"/>
    <mergeCell ref="P22:Q22"/>
    <mergeCell ref="P23:Q23"/>
    <mergeCell ref="P24:Q24"/>
    <mergeCell ref="P25:Q25"/>
    <mergeCell ref="R21:R25"/>
    <mergeCell ref="M21:N21"/>
    <mergeCell ref="M22:N22"/>
    <mergeCell ref="M23:N23"/>
    <mergeCell ref="M24:N24"/>
    <mergeCell ref="M25:N25"/>
    <mergeCell ref="O21:O25"/>
    <mergeCell ref="J21:K21"/>
    <mergeCell ref="J22:K22"/>
    <mergeCell ref="J23:K23"/>
    <mergeCell ref="J24:K24"/>
    <mergeCell ref="J25:K25"/>
    <mergeCell ref="L21:L25"/>
    <mergeCell ref="G21:H21"/>
    <mergeCell ref="G22:H22"/>
    <mergeCell ref="G23:H23"/>
    <mergeCell ref="G24:H24"/>
    <mergeCell ref="G25:H25"/>
    <mergeCell ref="I21:I25"/>
    <mergeCell ref="V17:W17"/>
    <mergeCell ref="D20:W20"/>
    <mergeCell ref="B21:B25"/>
    <mergeCell ref="C21:C25"/>
    <mergeCell ref="D21:E21"/>
    <mergeCell ref="D22:E22"/>
    <mergeCell ref="D23:E23"/>
    <mergeCell ref="D24:E24"/>
    <mergeCell ref="D25:E25"/>
    <mergeCell ref="F21:F25"/>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U8:U12"/>
    <mergeCell ref="V8:W12"/>
    <mergeCell ref="X8:X12"/>
    <mergeCell ref="D13:E13"/>
    <mergeCell ref="G13:H13"/>
    <mergeCell ref="J13:K13"/>
    <mergeCell ref="M13:N13"/>
    <mergeCell ref="P13:Q13"/>
    <mergeCell ref="S13:T13"/>
    <mergeCell ref="V13:W13"/>
    <mergeCell ref="R8:R12"/>
    <mergeCell ref="S8:T8"/>
    <mergeCell ref="S9:T9"/>
    <mergeCell ref="S10:T10"/>
    <mergeCell ref="S11:T11"/>
    <mergeCell ref="S12:T12"/>
    <mergeCell ref="O8:O12"/>
    <mergeCell ref="P8:Q8"/>
    <mergeCell ref="P9:Q9"/>
    <mergeCell ref="P10:Q10"/>
    <mergeCell ref="P11:Q11"/>
    <mergeCell ref="P12:Q12"/>
    <mergeCell ref="L8:L12"/>
    <mergeCell ref="M8:N8"/>
    <mergeCell ref="M9:N9"/>
    <mergeCell ref="M10:N10"/>
    <mergeCell ref="M11:N11"/>
    <mergeCell ref="M12:N12"/>
    <mergeCell ref="I8:I12"/>
    <mergeCell ref="J8:K8"/>
    <mergeCell ref="J9:K9"/>
    <mergeCell ref="J10:K10"/>
    <mergeCell ref="J11:K11"/>
    <mergeCell ref="J12:K12"/>
    <mergeCell ref="D7:W7"/>
    <mergeCell ref="B8:B12"/>
    <mergeCell ref="C8:C12"/>
    <mergeCell ref="D8:E8"/>
    <mergeCell ref="D9:E9"/>
    <mergeCell ref="D10:E10"/>
    <mergeCell ref="D11:E11"/>
    <mergeCell ref="D12:E12"/>
    <mergeCell ref="F8:F12"/>
    <mergeCell ref="G8: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2" width="36.5703125" bestFit="1" customWidth="1"/>
    <col min="4" max="4" width="2" bestFit="1" customWidth="1"/>
    <col min="5" max="5" width="4" bestFit="1" customWidth="1"/>
    <col min="6" max="6" width="1.5703125" bestFit="1" customWidth="1"/>
    <col min="7" max="7" width="1.85546875" bestFit="1" customWidth="1"/>
    <col min="8" max="8" width="3.5703125" bestFit="1" customWidth="1"/>
    <col min="9" max="9" width="1.5703125" bestFit="1" customWidth="1"/>
    <col min="10" max="10" width="2" bestFit="1" customWidth="1"/>
    <col min="11" max="11" width="3" bestFit="1" customWidth="1"/>
    <col min="13" max="13" width="1.85546875" bestFit="1" customWidth="1"/>
    <col min="14" max="14" width="2.7109375" bestFit="1" customWidth="1"/>
    <col min="16" max="16" width="2" bestFit="1" customWidth="1"/>
    <col min="17" max="17" width="4" bestFit="1" customWidth="1"/>
    <col min="18" max="18" width="1.5703125" bestFit="1" customWidth="1"/>
    <col min="19" max="19" width="1.85546875" bestFit="1" customWidth="1"/>
    <col min="20" max="20" width="3.5703125" bestFit="1" customWidth="1"/>
    <col min="21" max="21" width="1.5703125" bestFit="1" customWidth="1"/>
    <col min="22" max="22" width="2" bestFit="1" customWidth="1"/>
    <col min="23" max="23" width="4" bestFit="1" customWidth="1"/>
    <col min="25" max="25" width="1.85546875" bestFit="1" customWidth="1"/>
    <col min="26" max="26" width="3.5703125" bestFit="1" customWidth="1"/>
  </cols>
  <sheetData>
    <row r="1" spans="1:27" ht="15" customHeight="1" x14ac:dyDescent="0.25">
      <c r="A1" s="7" t="s">
        <v>7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1</v>
      </c>
      <c r="B3" s="85" t="s">
        <v>4</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786</v>
      </c>
      <c r="B4" s="85" t="s">
        <v>4</v>
      </c>
      <c r="C4" s="85"/>
      <c r="D4" s="85"/>
      <c r="E4" s="85"/>
      <c r="F4" s="85"/>
      <c r="G4" s="85"/>
      <c r="H4" s="85"/>
      <c r="I4" s="85"/>
      <c r="J4" s="85"/>
      <c r="K4" s="85"/>
      <c r="L4" s="85"/>
      <c r="M4" s="85"/>
      <c r="N4" s="85"/>
      <c r="O4" s="85"/>
      <c r="P4" s="85"/>
      <c r="Q4" s="85"/>
      <c r="R4" s="85"/>
      <c r="S4" s="85"/>
      <c r="T4" s="85"/>
      <c r="U4" s="85"/>
      <c r="V4" s="85"/>
      <c r="W4" s="85"/>
      <c r="X4" s="85"/>
      <c r="Y4" s="85"/>
      <c r="Z4" s="85"/>
      <c r="AA4" s="85"/>
    </row>
    <row r="5" spans="1:27" x14ac:dyDescent="0.25">
      <c r="A5" s="13"/>
      <c r="B5" s="88"/>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3"/>
      <c r="B6" s="88"/>
      <c r="C6" s="88"/>
      <c r="D6" s="88"/>
      <c r="E6" s="88"/>
      <c r="F6" s="88"/>
      <c r="G6" s="88"/>
      <c r="H6" s="88"/>
      <c r="I6" s="88"/>
      <c r="J6" s="88"/>
      <c r="K6" s="88"/>
      <c r="L6" s="88"/>
      <c r="M6" s="88"/>
      <c r="N6" s="88"/>
      <c r="O6" s="88"/>
      <c r="P6" s="88"/>
      <c r="Q6" s="88"/>
      <c r="R6" s="88"/>
      <c r="S6" s="88"/>
      <c r="T6" s="88"/>
      <c r="U6" s="88"/>
      <c r="V6" s="88"/>
      <c r="W6" s="88"/>
      <c r="X6" s="88"/>
      <c r="Y6" s="88"/>
      <c r="Z6" s="88"/>
      <c r="AA6" s="88"/>
    </row>
    <row r="7" spans="1:27" ht="15.75" thickBot="1" x14ac:dyDescent="0.3">
      <c r="A7" s="13"/>
      <c r="B7" s="14"/>
      <c r="C7" s="15"/>
      <c r="D7" s="97" t="s">
        <v>504</v>
      </c>
      <c r="E7" s="97"/>
      <c r="F7" s="97"/>
      <c r="G7" s="97"/>
      <c r="H7" s="97"/>
      <c r="I7" s="97"/>
      <c r="J7" s="97"/>
      <c r="K7" s="97"/>
      <c r="L7" s="97"/>
      <c r="M7" s="97"/>
      <c r="N7" s="97"/>
      <c r="O7" s="15"/>
      <c r="P7" s="97" t="s">
        <v>508</v>
      </c>
      <c r="Q7" s="97"/>
      <c r="R7" s="97"/>
      <c r="S7" s="97"/>
      <c r="T7" s="97"/>
      <c r="U7" s="97"/>
      <c r="V7" s="97"/>
      <c r="W7" s="97"/>
      <c r="X7" s="97"/>
      <c r="Y7" s="97"/>
      <c r="Z7" s="97"/>
      <c r="AA7" s="15"/>
    </row>
    <row r="8" spans="1:27" ht="15.75" thickBot="1" x14ac:dyDescent="0.3">
      <c r="A8" s="13"/>
      <c r="B8" s="14"/>
      <c r="C8" s="15"/>
      <c r="D8" s="63" t="s">
        <v>598</v>
      </c>
      <c r="E8" s="63"/>
      <c r="F8" s="63"/>
      <c r="G8" s="63"/>
      <c r="H8" s="63"/>
      <c r="I8" s="20"/>
      <c r="J8" s="63" t="s">
        <v>599</v>
      </c>
      <c r="K8" s="63"/>
      <c r="L8" s="63"/>
      <c r="M8" s="63"/>
      <c r="N8" s="63"/>
      <c r="O8" s="15"/>
      <c r="P8" s="63" t="s">
        <v>598</v>
      </c>
      <c r="Q8" s="63"/>
      <c r="R8" s="63"/>
      <c r="S8" s="63"/>
      <c r="T8" s="63"/>
      <c r="U8" s="20"/>
      <c r="V8" s="63" t="s">
        <v>599</v>
      </c>
      <c r="W8" s="63"/>
      <c r="X8" s="63"/>
      <c r="Y8" s="63"/>
      <c r="Z8" s="63"/>
      <c r="AA8" s="15"/>
    </row>
    <row r="9" spans="1:27" ht="15.75" thickBot="1" x14ac:dyDescent="0.3">
      <c r="A9" s="13"/>
      <c r="B9" s="19" t="s">
        <v>341</v>
      </c>
      <c r="C9" s="15"/>
      <c r="D9" s="62">
        <v>2013</v>
      </c>
      <c r="E9" s="62"/>
      <c r="F9" s="20"/>
      <c r="G9" s="63">
        <v>2012</v>
      </c>
      <c r="H9" s="63"/>
      <c r="I9" s="15"/>
      <c r="J9" s="62">
        <v>2013</v>
      </c>
      <c r="K9" s="62"/>
      <c r="L9" s="20"/>
      <c r="M9" s="63">
        <v>2012</v>
      </c>
      <c r="N9" s="63"/>
      <c r="O9" s="15"/>
      <c r="P9" s="62">
        <v>2013</v>
      </c>
      <c r="Q9" s="62"/>
      <c r="R9" s="20"/>
      <c r="S9" s="63">
        <v>2012</v>
      </c>
      <c r="T9" s="63"/>
      <c r="U9" s="15"/>
      <c r="V9" s="62">
        <v>2013</v>
      </c>
      <c r="W9" s="62"/>
      <c r="X9" s="20"/>
      <c r="Y9" s="63">
        <v>2012</v>
      </c>
      <c r="Z9" s="63"/>
      <c r="AA9" s="15"/>
    </row>
    <row r="10" spans="1:27" x14ac:dyDescent="0.25">
      <c r="A10" s="13"/>
      <c r="B10" s="22" t="s">
        <v>600</v>
      </c>
      <c r="C10" s="23"/>
      <c r="D10" s="24" t="s">
        <v>217</v>
      </c>
      <c r="E10" s="150">
        <v>235</v>
      </c>
      <c r="F10" s="23"/>
      <c r="G10" s="26" t="s">
        <v>217</v>
      </c>
      <c r="H10" s="91">
        <v>284</v>
      </c>
      <c r="I10" s="23"/>
      <c r="J10" s="24" t="s">
        <v>217</v>
      </c>
      <c r="K10" s="150">
        <v>38</v>
      </c>
      <c r="L10" s="23"/>
      <c r="M10" s="26" t="s">
        <v>217</v>
      </c>
      <c r="N10" s="91">
        <v>30</v>
      </c>
      <c r="O10" s="23"/>
      <c r="P10" s="24" t="s">
        <v>217</v>
      </c>
      <c r="Q10" s="150">
        <v>697</v>
      </c>
      <c r="R10" s="23"/>
      <c r="S10" s="26" t="s">
        <v>217</v>
      </c>
      <c r="T10" s="91">
        <v>847</v>
      </c>
      <c r="U10" s="23"/>
      <c r="V10" s="24" t="s">
        <v>217</v>
      </c>
      <c r="W10" s="150">
        <v>112</v>
      </c>
      <c r="X10" s="23"/>
      <c r="Y10" s="26" t="s">
        <v>217</v>
      </c>
      <c r="Z10" s="91">
        <v>90</v>
      </c>
      <c r="AA10" s="23"/>
    </row>
    <row r="11" spans="1:27" x14ac:dyDescent="0.25">
      <c r="A11" s="13"/>
      <c r="B11" s="28" t="s">
        <v>601</v>
      </c>
      <c r="C11" s="14"/>
      <c r="D11" s="109">
        <v>142</v>
      </c>
      <c r="E11" s="109"/>
      <c r="F11" s="14"/>
      <c r="G11" s="98">
        <v>128</v>
      </c>
      <c r="H11" s="98"/>
      <c r="I11" s="14"/>
      <c r="J11" s="109">
        <v>19</v>
      </c>
      <c r="K11" s="109"/>
      <c r="L11" s="14"/>
      <c r="M11" s="98">
        <v>13</v>
      </c>
      <c r="N11" s="98"/>
      <c r="O11" s="14"/>
      <c r="P11" s="109">
        <v>421</v>
      </c>
      <c r="Q11" s="109"/>
      <c r="R11" s="14"/>
      <c r="S11" s="98">
        <v>380</v>
      </c>
      <c r="T11" s="98"/>
      <c r="U11" s="14"/>
      <c r="V11" s="109">
        <v>57</v>
      </c>
      <c r="W11" s="109"/>
      <c r="X11" s="14"/>
      <c r="Y11" s="98">
        <v>39</v>
      </c>
      <c r="Z11" s="98"/>
      <c r="AA11" s="14"/>
    </row>
    <row r="12" spans="1:27" x14ac:dyDescent="0.25">
      <c r="A12" s="13"/>
      <c r="B12" s="22" t="s">
        <v>602</v>
      </c>
      <c r="C12" s="23"/>
      <c r="D12" s="108" t="s">
        <v>603</v>
      </c>
      <c r="E12" s="108"/>
      <c r="F12" s="24" t="s">
        <v>220</v>
      </c>
      <c r="G12" s="99" t="s">
        <v>604</v>
      </c>
      <c r="H12" s="99"/>
      <c r="I12" s="26" t="s">
        <v>220</v>
      </c>
      <c r="J12" s="108" t="s">
        <v>234</v>
      </c>
      <c r="K12" s="108"/>
      <c r="L12" s="23"/>
      <c r="M12" s="99" t="s">
        <v>234</v>
      </c>
      <c r="N12" s="99"/>
      <c r="O12" s="23"/>
      <c r="P12" s="108" t="s">
        <v>605</v>
      </c>
      <c r="Q12" s="108"/>
      <c r="R12" s="24" t="s">
        <v>220</v>
      </c>
      <c r="S12" s="99" t="s">
        <v>606</v>
      </c>
      <c r="T12" s="99"/>
      <c r="U12" s="26" t="s">
        <v>220</v>
      </c>
      <c r="V12" s="108" t="s">
        <v>234</v>
      </c>
      <c r="W12" s="108"/>
      <c r="X12" s="23"/>
      <c r="Y12" s="99" t="s">
        <v>234</v>
      </c>
      <c r="Z12" s="99"/>
      <c r="AA12" s="23"/>
    </row>
    <row r="13" spans="1:27" x14ac:dyDescent="0.25">
      <c r="A13" s="13"/>
      <c r="B13" s="28" t="s">
        <v>607</v>
      </c>
      <c r="C13" s="14"/>
      <c r="D13" s="109">
        <v>82</v>
      </c>
      <c r="E13" s="109"/>
      <c r="F13" s="14"/>
      <c r="G13" s="98">
        <v>62</v>
      </c>
      <c r="H13" s="98"/>
      <c r="I13" s="14"/>
      <c r="J13" s="109">
        <v>4</v>
      </c>
      <c r="K13" s="109"/>
      <c r="L13" s="14"/>
      <c r="M13" s="98">
        <v>1</v>
      </c>
      <c r="N13" s="98"/>
      <c r="O13" s="14"/>
      <c r="P13" s="109">
        <v>243</v>
      </c>
      <c r="Q13" s="109"/>
      <c r="R13" s="14"/>
      <c r="S13" s="98">
        <v>186</v>
      </c>
      <c r="T13" s="98"/>
      <c r="U13" s="14"/>
      <c r="V13" s="109">
        <v>11</v>
      </c>
      <c r="W13" s="109"/>
      <c r="X13" s="14"/>
      <c r="Y13" s="98">
        <v>1</v>
      </c>
      <c r="Z13" s="98"/>
      <c r="AA13" s="14"/>
    </row>
    <row r="14" spans="1:27" ht="26.25" x14ac:dyDescent="0.25">
      <c r="A14" s="13"/>
      <c r="B14" s="22" t="s">
        <v>608</v>
      </c>
      <c r="C14" s="23"/>
      <c r="D14" s="108" t="s">
        <v>609</v>
      </c>
      <c r="E14" s="108"/>
      <c r="F14" s="24" t="s">
        <v>220</v>
      </c>
      <c r="G14" s="99">
        <v>3</v>
      </c>
      <c r="H14" s="99"/>
      <c r="I14" s="23"/>
      <c r="J14" s="108" t="s">
        <v>234</v>
      </c>
      <c r="K14" s="108"/>
      <c r="L14" s="23"/>
      <c r="M14" s="99" t="s">
        <v>234</v>
      </c>
      <c r="N14" s="99"/>
      <c r="O14" s="23"/>
      <c r="P14" s="108" t="s">
        <v>610</v>
      </c>
      <c r="Q14" s="108"/>
      <c r="R14" s="24" t="s">
        <v>220</v>
      </c>
      <c r="S14" s="99">
        <v>8</v>
      </c>
      <c r="T14" s="99"/>
      <c r="U14" s="23"/>
      <c r="V14" s="108" t="s">
        <v>234</v>
      </c>
      <c r="W14" s="108"/>
      <c r="X14" s="23"/>
      <c r="Y14" s="99" t="s">
        <v>234</v>
      </c>
      <c r="Z14" s="99"/>
      <c r="AA14" s="23"/>
    </row>
    <row r="15" spans="1:27" ht="27" thickBot="1" x14ac:dyDescent="0.3">
      <c r="A15" s="13"/>
      <c r="B15" s="28" t="s">
        <v>611</v>
      </c>
      <c r="C15" s="14"/>
      <c r="D15" s="64" t="s">
        <v>234</v>
      </c>
      <c r="E15" s="64"/>
      <c r="F15" s="14"/>
      <c r="G15" s="65" t="s">
        <v>234</v>
      </c>
      <c r="H15" s="65"/>
      <c r="I15" s="14"/>
      <c r="J15" s="64">
        <v>7</v>
      </c>
      <c r="K15" s="64"/>
      <c r="L15" s="14"/>
      <c r="M15" s="65">
        <v>7</v>
      </c>
      <c r="N15" s="65"/>
      <c r="O15" s="14"/>
      <c r="P15" s="64" t="s">
        <v>234</v>
      </c>
      <c r="Q15" s="64"/>
      <c r="R15" s="14"/>
      <c r="S15" s="65" t="s">
        <v>234</v>
      </c>
      <c r="T15" s="65"/>
      <c r="U15" s="14"/>
      <c r="V15" s="64">
        <v>21</v>
      </c>
      <c r="W15" s="64"/>
      <c r="X15" s="14"/>
      <c r="Y15" s="65">
        <v>21</v>
      </c>
      <c r="Z15" s="65"/>
      <c r="AA15" s="14"/>
    </row>
    <row r="16" spans="1:27" ht="15.75" thickBot="1" x14ac:dyDescent="0.3">
      <c r="A16" s="13"/>
      <c r="B16" s="22" t="s">
        <v>612</v>
      </c>
      <c r="C16" s="23"/>
      <c r="D16" s="56" t="s">
        <v>217</v>
      </c>
      <c r="E16" s="57">
        <v>91</v>
      </c>
      <c r="F16" s="23"/>
      <c r="G16" s="58" t="s">
        <v>217</v>
      </c>
      <c r="H16" s="59">
        <v>227</v>
      </c>
      <c r="I16" s="23"/>
      <c r="J16" s="56" t="s">
        <v>217</v>
      </c>
      <c r="K16" s="57">
        <v>68</v>
      </c>
      <c r="L16" s="23"/>
      <c r="M16" s="58" t="s">
        <v>217</v>
      </c>
      <c r="N16" s="59">
        <v>51</v>
      </c>
      <c r="O16" s="23"/>
      <c r="P16" s="56" t="s">
        <v>217</v>
      </c>
      <c r="Q16" s="57">
        <v>267</v>
      </c>
      <c r="R16" s="23"/>
      <c r="S16" s="58" t="s">
        <v>217</v>
      </c>
      <c r="T16" s="59">
        <v>677</v>
      </c>
      <c r="U16" s="23"/>
      <c r="V16" s="56" t="s">
        <v>217</v>
      </c>
      <c r="W16" s="57">
        <v>201</v>
      </c>
      <c r="X16" s="23"/>
      <c r="Y16" s="58" t="s">
        <v>217</v>
      </c>
      <c r="Z16" s="59">
        <v>151</v>
      </c>
      <c r="AA16" s="23"/>
    </row>
  </sheetData>
  <mergeCells count="62">
    <mergeCell ref="A1:A2"/>
    <mergeCell ref="B1:AA1"/>
    <mergeCell ref="B2:AA2"/>
    <mergeCell ref="B3:AA3"/>
    <mergeCell ref="A4:A16"/>
    <mergeCell ref="B4:AA4"/>
    <mergeCell ref="B5:AA5"/>
    <mergeCell ref="B6:AA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D7:N7"/>
    <mergeCell ref="P7:Z7"/>
    <mergeCell ref="D8:H8"/>
    <mergeCell ref="J8:N8"/>
    <mergeCell ref="P8:T8"/>
    <mergeCell ref="V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6.28515625" bestFit="1" customWidth="1"/>
    <col min="4" max="4" width="3.5703125" customWidth="1"/>
    <col min="5" max="5" width="11.7109375" customWidth="1"/>
    <col min="6" max="6" width="3.140625" bestFit="1" customWidth="1"/>
    <col min="7" max="7" width="3.42578125" customWidth="1"/>
    <col min="8" max="8" width="10.7109375" customWidth="1"/>
    <col min="9" max="9" width="2.5703125" bestFit="1" customWidth="1"/>
    <col min="10" max="10" width="3.28515625" customWidth="1"/>
    <col min="11" max="11" width="10.5703125" customWidth="1"/>
    <col min="12" max="12" width="2.5703125" bestFit="1" customWidth="1"/>
  </cols>
  <sheetData>
    <row r="1" spans="1:12" ht="15" customHeight="1" x14ac:dyDescent="0.25">
      <c r="A1" s="7" t="s">
        <v>7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13</v>
      </c>
      <c r="B3" s="85" t="s">
        <v>4</v>
      </c>
      <c r="C3" s="85"/>
      <c r="D3" s="85"/>
      <c r="E3" s="85"/>
      <c r="F3" s="85"/>
      <c r="G3" s="85"/>
      <c r="H3" s="85"/>
      <c r="I3" s="85"/>
      <c r="J3" s="85"/>
      <c r="K3" s="85"/>
      <c r="L3" s="85"/>
    </row>
    <row r="4" spans="1:12" ht="15" customHeight="1" x14ac:dyDescent="0.25">
      <c r="A4" s="13" t="s">
        <v>788</v>
      </c>
      <c r="B4" s="85" t="s">
        <v>4</v>
      </c>
      <c r="C4" s="85"/>
      <c r="D4" s="85"/>
      <c r="E4" s="85"/>
      <c r="F4" s="85"/>
      <c r="G4" s="85"/>
      <c r="H4" s="85"/>
      <c r="I4" s="85"/>
      <c r="J4" s="85"/>
      <c r="K4" s="85"/>
      <c r="L4" s="85"/>
    </row>
    <row r="5" spans="1:12" x14ac:dyDescent="0.25">
      <c r="A5" s="13"/>
      <c r="B5" s="88"/>
      <c r="C5" s="88"/>
      <c r="D5" s="88"/>
      <c r="E5" s="88"/>
      <c r="F5" s="88"/>
      <c r="G5" s="88"/>
      <c r="H5" s="88"/>
      <c r="I5" s="88"/>
      <c r="J5" s="88"/>
      <c r="K5" s="88"/>
      <c r="L5" s="88"/>
    </row>
    <row r="6" spans="1:12" x14ac:dyDescent="0.25">
      <c r="A6" s="13"/>
      <c r="B6" s="88"/>
      <c r="C6" s="88"/>
      <c r="D6" s="88"/>
      <c r="E6" s="88"/>
      <c r="F6" s="88"/>
      <c r="G6" s="88"/>
      <c r="H6" s="88"/>
      <c r="I6" s="88"/>
      <c r="J6" s="88"/>
      <c r="K6" s="88"/>
      <c r="L6" s="88"/>
    </row>
    <row r="7" spans="1:12" ht="15.75" thickBot="1" x14ac:dyDescent="0.3">
      <c r="A7" s="13"/>
      <c r="B7" s="14"/>
      <c r="C7" s="15"/>
      <c r="D7" s="97" t="s">
        <v>617</v>
      </c>
      <c r="E7" s="97"/>
      <c r="F7" s="97"/>
      <c r="G7" s="97"/>
      <c r="H7" s="97"/>
      <c r="I7" s="15"/>
      <c r="J7" s="97" t="s">
        <v>618</v>
      </c>
      <c r="K7" s="97"/>
      <c r="L7" s="15"/>
    </row>
    <row r="8" spans="1:12" ht="15.75" thickBot="1" x14ac:dyDescent="0.3">
      <c r="A8" s="13"/>
      <c r="B8" s="19" t="s">
        <v>619</v>
      </c>
      <c r="C8" s="15"/>
      <c r="D8" s="62" t="s">
        <v>283</v>
      </c>
      <c r="E8" s="62"/>
      <c r="F8" s="20"/>
      <c r="G8" s="63" t="s">
        <v>521</v>
      </c>
      <c r="H8" s="63"/>
      <c r="I8" s="15"/>
      <c r="J8" s="63" t="s">
        <v>320</v>
      </c>
      <c r="K8" s="63"/>
      <c r="L8" s="15"/>
    </row>
    <row r="9" spans="1:12" x14ac:dyDescent="0.25">
      <c r="A9" s="13"/>
      <c r="B9" s="22" t="s">
        <v>620</v>
      </c>
      <c r="C9" s="23"/>
      <c r="D9" s="24" t="s">
        <v>217</v>
      </c>
      <c r="E9" s="25">
        <v>11975</v>
      </c>
      <c r="F9" s="23"/>
      <c r="G9" s="26" t="s">
        <v>217</v>
      </c>
      <c r="H9" s="27">
        <v>13018</v>
      </c>
      <c r="I9" s="23"/>
      <c r="J9" s="26" t="s">
        <v>217</v>
      </c>
      <c r="K9" s="27">
        <v>13016</v>
      </c>
      <c r="L9" s="23"/>
    </row>
    <row r="10" spans="1:12" x14ac:dyDescent="0.25">
      <c r="A10" s="13"/>
      <c r="B10" s="28" t="s">
        <v>621</v>
      </c>
      <c r="C10" s="14"/>
      <c r="D10" s="109">
        <v>3.12</v>
      </c>
      <c r="E10" s="109"/>
      <c r="F10" s="10" t="s">
        <v>622</v>
      </c>
      <c r="G10" s="98">
        <v>3.05</v>
      </c>
      <c r="H10" s="98"/>
      <c r="I10" s="11" t="s">
        <v>622</v>
      </c>
      <c r="J10" s="98">
        <v>3.01</v>
      </c>
      <c r="K10" s="98"/>
      <c r="L10" s="11" t="s">
        <v>622</v>
      </c>
    </row>
    <row r="11" spans="1:12" x14ac:dyDescent="0.25">
      <c r="A11" s="13"/>
      <c r="B11" s="22" t="s">
        <v>623</v>
      </c>
      <c r="C11" s="23"/>
      <c r="D11" s="24" t="s">
        <v>217</v>
      </c>
      <c r="E11" s="38">
        <v>12903</v>
      </c>
      <c r="F11" s="23"/>
      <c r="G11" s="26" t="s">
        <v>217</v>
      </c>
      <c r="H11" s="39">
        <v>16722</v>
      </c>
      <c r="I11" s="23"/>
      <c r="J11" s="26" t="s">
        <v>217</v>
      </c>
      <c r="K11" s="39">
        <v>16722</v>
      </c>
      <c r="L11" s="23"/>
    </row>
    <row r="12" spans="1:12" x14ac:dyDescent="0.25">
      <c r="A12" s="13"/>
      <c r="B12" s="28" t="s">
        <v>624</v>
      </c>
      <c r="C12" s="14"/>
      <c r="D12" s="109">
        <v>3.07</v>
      </c>
      <c r="E12" s="109"/>
      <c r="F12" s="10" t="s">
        <v>622</v>
      </c>
      <c r="G12" s="98">
        <v>3.04</v>
      </c>
      <c r="H12" s="98"/>
      <c r="I12" s="11" t="s">
        <v>622</v>
      </c>
      <c r="J12" s="98">
        <v>2.99</v>
      </c>
      <c r="K12" s="98"/>
      <c r="L12" s="11" t="s">
        <v>622</v>
      </c>
    </row>
  </sheetData>
  <mergeCells count="19">
    <mergeCell ref="B6:L6"/>
    <mergeCell ref="D12:E12"/>
    <mergeCell ref="G12:H12"/>
    <mergeCell ref="J12:K12"/>
    <mergeCell ref="A1:A2"/>
    <mergeCell ref="B1:L1"/>
    <mergeCell ref="B2:L2"/>
    <mergeCell ref="B3:L3"/>
    <mergeCell ref="A4:A12"/>
    <mergeCell ref="B4:L4"/>
    <mergeCell ref="B5:L5"/>
    <mergeCell ref="D7:H7"/>
    <mergeCell ref="J7:K7"/>
    <mergeCell ref="D8:E8"/>
    <mergeCell ref="G8:H8"/>
    <mergeCell ref="J8:K8"/>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3.5703125" customWidth="1"/>
    <col min="5" max="5" width="11.7109375" customWidth="1"/>
    <col min="6" max="6" width="3.140625" bestFit="1" customWidth="1"/>
    <col min="7" max="7" width="3.5703125" customWidth="1"/>
    <col min="8" max="8" width="10.5703125" customWidth="1"/>
    <col min="9" max="9" width="2.5703125" bestFit="1" customWidth="1"/>
    <col min="10" max="10" width="4.28515625" customWidth="1"/>
    <col min="11" max="11" width="12.7109375" customWidth="1"/>
    <col min="12" max="12" width="2.5703125" bestFit="1" customWidth="1"/>
    <col min="13" max="13" width="1.85546875" bestFit="1" customWidth="1"/>
    <col min="14" max="14" width="4.140625" bestFit="1" customWidth="1"/>
    <col min="15" max="15" width="1.5703125" bestFit="1" customWidth="1"/>
  </cols>
  <sheetData>
    <row r="1" spans="1:15" ht="15" customHeight="1" x14ac:dyDescent="0.25">
      <c r="A1" s="7" t="s">
        <v>7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3</v>
      </c>
      <c r="B3" s="85" t="s">
        <v>4</v>
      </c>
      <c r="C3" s="85"/>
      <c r="D3" s="85"/>
      <c r="E3" s="85"/>
      <c r="F3" s="85"/>
      <c r="G3" s="85"/>
      <c r="H3" s="85"/>
      <c r="I3" s="85"/>
      <c r="J3" s="85"/>
      <c r="K3" s="85"/>
      <c r="L3" s="85"/>
      <c r="M3" s="85"/>
      <c r="N3" s="85"/>
      <c r="O3" s="85"/>
    </row>
    <row r="4" spans="1:15" ht="15" customHeight="1" x14ac:dyDescent="0.25">
      <c r="A4" s="13" t="s">
        <v>790</v>
      </c>
      <c r="B4" s="85" t="s">
        <v>4</v>
      </c>
      <c r="C4" s="85"/>
      <c r="D4" s="85"/>
      <c r="E4" s="85"/>
      <c r="F4" s="85"/>
      <c r="G4" s="85"/>
      <c r="H4" s="85"/>
      <c r="I4" s="85"/>
      <c r="J4" s="85"/>
      <c r="K4" s="85"/>
      <c r="L4" s="85"/>
      <c r="M4" s="85"/>
      <c r="N4" s="85"/>
      <c r="O4" s="85"/>
    </row>
    <row r="5" spans="1:15" x14ac:dyDescent="0.25">
      <c r="A5" s="13"/>
      <c r="B5" s="88"/>
      <c r="C5" s="88"/>
      <c r="D5" s="88"/>
      <c r="E5" s="88"/>
      <c r="F5" s="88"/>
      <c r="G5" s="88"/>
      <c r="H5" s="88"/>
      <c r="I5" s="88"/>
      <c r="J5" s="88"/>
      <c r="K5" s="88"/>
      <c r="L5" s="88"/>
      <c r="M5" s="88"/>
      <c r="N5" s="88"/>
      <c r="O5" s="88"/>
    </row>
    <row r="6" spans="1:15" x14ac:dyDescent="0.25">
      <c r="A6" s="13"/>
      <c r="B6" s="88"/>
      <c r="C6" s="88"/>
      <c r="D6" s="88"/>
      <c r="E6" s="88"/>
      <c r="F6" s="88"/>
      <c r="G6" s="88"/>
      <c r="H6" s="88"/>
      <c r="I6" s="88"/>
      <c r="J6" s="88"/>
      <c r="K6" s="88"/>
      <c r="L6" s="88"/>
      <c r="M6" s="88"/>
      <c r="N6" s="88"/>
      <c r="O6" s="88"/>
    </row>
    <row r="7" spans="1:15" ht="15.75" thickBot="1" x14ac:dyDescent="0.3">
      <c r="A7" s="13"/>
      <c r="B7" s="19" t="s">
        <v>619</v>
      </c>
      <c r="C7" s="15"/>
      <c r="D7" s="61" t="s">
        <v>283</v>
      </c>
      <c r="E7" s="61"/>
      <c r="F7" s="15"/>
      <c r="G7" s="97" t="s">
        <v>521</v>
      </c>
      <c r="H7" s="97"/>
      <c r="I7" s="15"/>
      <c r="J7" s="97" t="s">
        <v>320</v>
      </c>
      <c r="K7" s="97"/>
      <c r="L7" s="15"/>
    </row>
    <row r="8" spans="1:15" x14ac:dyDescent="0.25">
      <c r="A8" s="13"/>
      <c r="B8" s="22" t="s">
        <v>638</v>
      </c>
      <c r="C8" s="23"/>
      <c r="D8" s="24" t="s">
        <v>217</v>
      </c>
      <c r="E8" s="25">
        <v>50000</v>
      </c>
      <c r="F8" s="23"/>
      <c r="G8" s="26" t="s">
        <v>217</v>
      </c>
      <c r="H8" s="27">
        <v>15000</v>
      </c>
      <c r="I8" s="23"/>
      <c r="J8" s="26" t="s">
        <v>217</v>
      </c>
      <c r="K8" s="27">
        <v>15000</v>
      </c>
      <c r="L8" s="23"/>
    </row>
    <row r="9" spans="1:15" x14ac:dyDescent="0.25">
      <c r="A9" s="13"/>
      <c r="B9" s="28" t="s">
        <v>639</v>
      </c>
      <c r="C9" s="14"/>
      <c r="D9" s="109">
        <v>1.39</v>
      </c>
      <c r="E9" s="109"/>
      <c r="F9" s="10" t="s">
        <v>622</v>
      </c>
      <c r="G9" s="98">
        <v>0.99</v>
      </c>
      <c r="H9" s="98"/>
      <c r="I9" s="11" t="s">
        <v>622</v>
      </c>
      <c r="J9" s="98">
        <v>0.99</v>
      </c>
      <c r="K9" s="98"/>
      <c r="L9" s="11" t="s">
        <v>622</v>
      </c>
    </row>
    <row r="10" spans="1:15" x14ac:dyDescent="0.25">
      <c r="A10" s="13"/>
      <c r="B10" s="22" t="s">
        <v>640</v>
      </c>
      <c r="C10" s="23"/>
      <c r="D10" s="108">
        <v>0.26</v>
      </c>
      <c r="E10" s="108"/>
      <c r="F10" s="24" t="s">
        <v>622</v>
      </c>
      <c r="G10" s="99">
        <v>0.46</v>
      </c>
      <c r="H10" s="99"/>
      <c r="I10" s="26" t="s">
        <v>622</v>
      </c>
      <c r="J10" s="99">
        <v>0.31</v>
      </c>
      <c r="K10" s="99"/>
      <c r="L10" s="26" t="s">
        <v>622</v>
      </c>
    </row>
    <row r="11" spans="1:15" x14ac:dyDescent="0.25">
      <c r="A11" s="13"/>
      <c r="B11" s="28" t="s">
        <v>641</v>
      </c>
      <c r="C11" s="14"/>
      <c r="D11" s="109" t="s">
        <v>642</v>
      </c>
      <c r="E11" s="109"/>
      <c r="F11" s="14"/>
      <c r="G11" s="98" t="s">
        <v>643</v>
      </c>
      <c r="H11" s="98"/>
      <c r="I11" s="14"/>
      <c r="J11" s="98" t="s">
        <v>644</v>
      </c>
      <c r="K11" s="98"/>
      <c r="L11" s="14"/>
    </row>
    <row r="12" spans="1:15" x14ac:dyDescent="0.25">
      <c r="A12" s="13"/>
      <c r="B12" s="22" t="s">
        <v>645</v>
      </c>
      <c r="C12" s="23"/>
      <c r="D12" s="24" t="s">
        <v>217</v>
      </c>
      <c r="E12" s="52" t="s">
        <v>374</v>
      </c>
      <c r="F12" s="24" t="s">
        <v>220</v>
      </c>
      <c r="G12" s="26" t="s">
        <v>217</v>
      </c>
      <c r="H12" s="54" t="s">
        <v>646</v>
      </c>
      <c r="I12" s="26" t="s">
        <v>220</v>
      </c>
      <c r="J12" s="26" t="s">
        <v>217</v>
      </c>
      <c r="K12" s="54" t="s">
        <v>376</v>
      </c>
      <c r="L12" s="26" t="s">
        <v>220</v>
      </c>
    </row>
    <row r="13" spans="1:15" ht="15" customHeight="1" x14ac:dyDescent="0.25">
      <c r="A13" s="13" t="s">
        <v>791</v>
      </c>
      <c r="B13" s="85" t="s">
        <v>4</v>
      </c>
      <c r="C13" s="85"/>
      <c r="D13" s="85"/>
      <c r="E13" s="85"/>
      <c r="F13" s="85"/>
      <c r="G13" s="85"/>
      <c r="H13" s="85"/>
      <c r="I13" s="85"/>
      <c r="J13" s="85"/>
      <c r="K13" s="85"/>
      <c r="L13" s="85"/>
      <c r="M13" s="85"/>
      <c r="N13" s="85"/>
      <c r="O13" s="85"/>
    </row>
    <row r="14" spans="1:15" x14ac:dyDescent="0.25">
      <c r="A14" s="13"/>
      <c r="B14" s="88"/>
      <c r="C14" s="88"/>
      <c r="D14" s="88"/>
      <c r="E14" s="88"/>
      <c r="F14" s="88"/>
      <c r="G14" s="88"/>
      <c r="H14" s="88"/>
      <c r="I14" s="88"/>
      <c r="J14" s="88"/>
      <c r="K14" s="88"/>
      <c r="L14" s="88"/>
      <c r="M14" s="88"/>
      <c r="N14" s="88"/>
      <c r="O14" s="88"/>
    </row>
    <row r="15" spans="1:15" x14ac:dyDescent="0.25">
      <c r="A15" s="13"/>
      <c r="B15" s="88"/>
      <c r="C15" s="88"/>
      <c r="D15" s="88"/>
      <c r="E15" s="88"/>
      <c r="F15" s="88"/>
      <c r="G15" s="88"/>
      <c r="H15" s="88"/>
      <c r="I15" s="88"/>
      <c r="J15" s="88"/>
      <c r="K15" s="88"/>
      <c r="L15" s="88"/>
      <c r="M15" s="88"/>
      <c r="N15" s="88"/>
      <c r="O15" s="88"/>
    </row>
    <row r="16" spans="1:15" ht="15.75" thickBot="1" x14ac:dyDescent="0.3">
      <c r="A16" s="13"/>
      <c r="B16" s="14"/>
      <c r="C16" s="15"/>
      <c r="D16" s="61">
        <v>2013</v>
      </c>
      <c r="E16" s="61"/>
      <c r="F16" s="61"/>
      <c r="G16" s="61"/>
      <c r="H16" s="61"/>
      <c r="I16" s="61"/>
      <c r="J16" s="61"/>
      <c r="K16" s="61"/>
      <c r="L16" s="15"/>
    </row>
    <row r="17" spans="1:15" x14ac:dyDescent="0.25">
      <c r="A17" s="13"/>
      <c r="B17" s="14"/>
      <c r="C17" s="15"/>
      <c r="D17" s="107" t="s">
        <v>650</v>
      </c>
      <c r="E17" s="107"/>
      <c r="F17" s="20"/>
      <c r="G17" s="107" t="s">
        <v>650</v>
      </c>
      <c r="H17" s="107"/>
      <c r="I17" s="20"/>
      <c r="J17" s="107" t="s">
        <v>651</v>
      </c>
      <c r="K17" s="107"/>
      <c r="L17" s="15"/>
    </row>
    <row r="18" spans="1:15" x14ac:dyDescent="0.25">
      <c r="A18" s="13"/>
      <c r="B18" s="14"/>
      <c r="C18" s="15"/>
      <c r="D18" s="60" t="s">
        <v>652</v>
      </c>
      <c r="E18" s="60"/>
      <c r="F18" s="15"/>
      <c r="G18" s="60" t="s">
        <v>653</v>
      </c>
      <c r="H18" s="60"/>
      <c r="I18" s="15"/>
      <c r="J18" s="60" t="s">
        <v>654</v>
      </c>
      <c r="K18" s="60"/>
      <c r="L18" s="15"/>
    </row>
    <row r="19" spans="1:15" x14ac:dyDescent="0.25">
      <c r="A19" s="13"/>
      <c r="B19" s="14"/>
      <c r="C19" s="15"/>
      <c r="D19" s="60" t="s">
        <v>655</v>
      </c>
      <c r="E19" s="60"/>
      <c r="F19" s="15"/>
      <c r="G19" s="60" t="s">
        <v>656</v>
      </c>
      <c r="H19" s="60"/>
      <c r="I19" s="15"/>
      <c r="J19" s="60" t="s">
        <v>657</v>
      </c>
      <c r="K19" s="60"/>
      <c r="L19" s="15"/>
    </row>
    <row r="20" spans="1:15" ht="15.75" thickBot="1" x14ac:dyDescent="0.3">
      <c r="A20" s="13"/>
      <c r="B20" s="151" t="s">
        <v>341</v>
      </c>
      <c r="C20" s="15"/>
      <c r="D20" s="61" t="s">
        <v>658</v>
      </c>
      <c r="E20" s="61"/>
      <c r="F20" s="15"/>
      <c r="G20" s="61" t="s">
        <v>659</v>
      </c>
      <c r="H20" s="61"/>
      <c r="I20" s="15"/>
      <c r="J20" s="61" t="s">
        <v>660</v>
      </c>
      <c r="K20" s="61"/>
      <c r="L20" s="15"/>
    </row>
    <row r="21" spans="1:15" x14ac:dyDescent="0.25">
      <c r="A21" s="13"/>
      <c r="B21" s="142" t="s">
        <v>661</v>
      </c>
      <c r="C21" s="23"/>
      <c r="D21" s="24" t="s">
        <v>217</v>
      </c>
      <c r="E21" s="150" t="s">
        <v>662</v>
      </c>
      <c r="F21" s="24" t="s">
        <v>220</v>
      </c>
      <c r="G21" s="24" t="s">
        <v>217</v>
      </c>
      <c r="H21" s="150" t="s">
        <v>234</v>
      </c>
      <c r="I21" s="23"/>
      <c r="J21" s="24" t="s">
        <v>217</v>
      </c>
      <c r="K21" s="150" t="s">
        <v>234</v>
      </c>
      <c r="L21" s="23"/>
    </row>
    <row r="22" spans="1:15" x14ac:dyDescent="0.25">
      <c r="A22" s="13"/>
      <c r="B22" s="14"/>
      <c r="C22" s="14"/>
      <c r="D22" s="14"/>
      <c r="E22" s="14"/>
      <c r="F22" s="14"/>
      <c r="G22" s="14"/>
      <c r="H22" s="14"/>
      <c r="I22" s="14"/>
      <c r="J22" s="14"/>
      <c r="K22" s="14"/>
      <c r="L22" s="14"/>
    </row>
    <row r="23" spans="1:15" x14ac:dyDescent="0.25">
      <c r="A23" s="13"/>
      <c r="B23" s="88"/>
      <c r="C23" s="88"/>
      <c r="D23" s="88"/>
      <c r="E23" s="88"/>
      <c r="F23" s="88"/>
      <c r="G23" s="88"/>
      <c r="H23" s="88"/>
      <c r="I23" s="88"/>
      <c r="J23" s="88"/>
      <c r="K23" s="88"/>
      <c r="L23" s="88"/>
      <c r="M23" s="88"/>
      <c r="N23" s="88"/>
      <c r="O23" s="88"/>
    </row>
    <row r="24" spans="1:15" ht="15.75" thickBot="1" x14ac:dyDescent="0.3">
      <c r="A24" s="13"/>
      <c r="B24" s="14"/>
      <c r="C24" s="15"/>
      <c r="D24" s="97">
        <v>2012</v>
      </c>
      <c r="E24" s="97"/>
      <c r="F24" s="97"/>
      <c r="G24" s="97"/>
      <c r="H24" s="97"/>
      <c r="I24" s="97"/>
      <c r="J24" s="97"/>
      <c r="K24" s="97"/>
      <c r="L24" s="15"/>
    </row>
    <row r="25" spans="1:15" x14ac:dyDescent="0.25">
      <c r="A25" s="13"/>
      <c r="B25" s="14"/>
      <c r="C25" s="15"/>
      <c r="D25" s="112" t="s">
        <v>650</v>
      </c>
      <c r="E25" s="112"/>
      <c r="F25" s="15"/>
      <c r="G25" s="112" t="s">
        <v>650</v>
      </c>
      <c r="H25" s="112"/>
      <c r="I25" s="15"/>
      <c r="J25" s="112" t="s">
        <v>651</v>
      </c>
      <c r="K25" s="112"/>
      <c r="L25" s="15"/>
    </row>
    <row r="26" spans="1:15" x14ac:dyDescent="0.25">
      <c r="A26" s="13"/>
      <c r="B26" s="14"/>
      <c r="C26" s="15"/>
      <c r="D26" s="96" t="s">
        <v>652</v>
      </c>
      <c r="E26" s="96"/>
      <c r="F26" s="15"/>
      <c r="G26" s="96" t="s">
        <v>653</v>
      </c>
      <c r="H26" s="96"/>
      <c r="I26" s="15"/>
      <c r="J26" s="96" t="s">
        <v>654</v>
      </c>
      <c r="K26" s="96"/>
      <c r="L26" s="15"/>
    </row>
    <row r="27" spans="1:15" x14ac:dyDescent="0.25">
      <c r="A27" s="13"/>
      <c r="B27" s="14"/>
      <c r="C27" s="15"/>
      <c r="D27" s="96" t="s">
        <v>655</v>
      </c>
      <c r="E27" s="96"/>
      <c r="F27" s="15"/>
      <c r="G27" s="96" t="s">
        <v>656</v>
      </c>
      <c r="H27" s="96"/>
      <c r="I27" s="15"/>
      <c r="J27" s="96" t="s">
        <v>657</v>
      </c>
      <c r="K27" s="96"/>
      <c r="L27" s="15"/>
    </row>
    <row r="28" spans="1:15" ht="15.75" thickBot="1" x14ac:dyDescent="0.3">
      <c r="A28" s="13"/>
      <c r="B28" s="19" t="s">
        <v>341</v>
      </c>
      <c r="C28" s="15"/>
      <c r="D28" s="97" t="s">
        <v>658</v>
      </c>
      <c r="E28" s="97"/>
      <c r="F28" s="15"/>
      <c r="G28" s="97" t="s">
        <v>659</v>
      </c>
      <c r="H28" s="97"/>
      <c r="I28" s="15"/>
      <c r="J28" s="97" t="s">
        <v>660</v>
      </c>
      <c r="K28" s="97"/>
      <c r="L28" s="15"/>
    </row>
    <row r="29" spans="1:15" x14ac:dyDescent="0.25">
      <c r="A29" s="13"/>
      <c r="B29" s="22" t="s">
        <v>661</v>
      </c>
      <c r="C29" s="23"/>
      <c r="D29" s="26" t="s">
        <v>217</v>
      </c>
      <c r="E29" s="91" t="s">
        <v>663</v>
      </c>
      <c r="F29" s="26" t="s">
        <v>220</v>
      </c>
      <c r="G29" s="26" t="s">
        <v>217</v>
      </c>
      <c r="H29" s="91" t="s">
        <v>234</v>
      </c>
      <c r="I29" s="23"/>
      <c r="J29" s="26" t="s">
        <v>217</v>
      </c>
      <c r="K29" s="91" t="s">
        <v>234</v>
      </c>
      <c r="L29" s="23"/>
    </row>
    <row r="30" spans="1:15" ht="15" customHeight="1" x14ac:dyDescent="0.25">
      <c r="A30" s="13" t="s">
        <v>792</v>
      </c>
      <c r="B30" s="85" t="s">
        <v>4</v>
      </c>
      <c r="C30" s="85"/>
      <c r="D30" s="85"/>
      <c r="E30" s="85"/>
      <c r="F30" s="85"/>
      <c r="G30" s="85"/>
      <c r="H30" s="85"/>
      <c r="I30" s="85"/>
      <c r="J30" s="85"/>
      <c r="K30" s="85"/>
      <c r="L30" s="85"/>
      <c r="M30" s="85"/>
      <c r="N30" s="85"/>
      <c r="O30" s="85"/>
    </row>
    <row r="31" spans="1:15" x14ac:dyDescent="0.25">
      <c r="A31" s="13"/>
      <c r="B31" s="88"/>
      <c r="C31" s="88"/>
      <c r="D31" s="88"/>
      <c r="E31" s="88"/>
      <c r="F31" s="88"/>
      <c r="G31" s="88"/>
      <c r="H31" s="88"/>
      <c r="I31" s="88"/>
      <c r="J31" s="88"/>
      <c r="K31" s="88"/>
      <c r="L31" s="88"/>
      <c r="M31" s="88"/>
      <c r="N31" s="88"/>
      <c r="O31" s="88"/>
    </row>
    <row r="32" spans="1:15" x14ac:dyDescent="0.25">
      <c r="A32" s="13"/>
      <c r="B32" s="88"/>
      <c r="C32" s="88"/>
      <c r="D32" s="88"/>
      <c r="E32" s="88"/>
      <c r="F32" s="88"/>
      <c r="G32" s="88"/>
      <c r="H32" s="88"/>
      <c r="I32" s="88"/>
      <c r="J32" s="88"/>
      <c r="K32" s="88"/>
      <c r="L32" s="88"/>
      <c r="M32" s="88"/>
      <c r="N32" s="88"/>
      <c r="O32" s="88"/>
    </row>
    <row r="33" spans="1:15" ht="15.75" thickBot="1" x14ac:dyDescent="0.3">
      <c r="A33" s="13"/>
      <c r="B33" s="14"/>
      <c r="C33" s="15"/>
      <c r="D33" s="61" t="s">
        <v>283</v>
      </c>
      <c r="E33" s="61"/>
      <c r="F33" s="61"/>
      <c r="G33" s="61"/>
      <c r="H33" s="61"/>
      <c r="I33" s="15"/>
      <c r="J33" s="97" t="s">
        <v>320</v>
      </c>
      <c r="K33" s="97"/>
      <c r="L33" s="97"/>
      <c r="M33" s="97"/>
      <c r="N33" s="97"/>
      <c r="O33" s="15"/>
    </row>
    <row r="34" spans="1:15" x14ac:dyDescent="0.25">
      <c r="A34" s="13"/>
      <c r="B34" s="14"/>
      <c r="C34" s="15"/>
      <c r="D34" s="107" t="s">
        <v>665</v>
      </c>
      <c r="E34" s="107"/>
      <c r="F34" s="20"/>
      <c r="G34" s="107" t="s">
        <v>288</v>
      </c>
      <c r="H34" s="107"/>
      <c r="I34" s="15"/>
      <c r="J34" s="112" t="s">
        <v>665</v>
      </c>
      <c r="K34" s="112"/>
      <c r="L34" s="20"/>
      <c r="M34" s="112" t="s">
        <v>288</v>
      </c>
      <c r="N34" s="112"/>
      <c r="O34" s="15"/>
    </row>
    <row r="35" spans="1:15" ht="15.75" thickBot="1" x14ac:dyDescent="0.3">
      <c r="A35" s="13"/>
      <c r="B35" s="151" t="s">
        <v>341</v>
      </c>
      <c r="C35" s="15"/>
      <c r="D35" s="61" t="s">
        <v>395</v>
      </c>
      <c r="E35" s="61"/>
      <c r="F35" s="15"/>
      <c r="G35" s="61" t="s">
        <v>257</v>
      </c>
      <c r="H35" s="61"/>
      <c r="I35" s="15"/>
      <c r="J35" s="97" t="s">
        <v>395</v>
      </c>
      <c r="K35" s="97"/>
      <c r="L35" s="15"/>
      <c r="M35" s="97" t="s">
        <v>257</v>
      </c>
      <c r="N35" s="97"/>
      <c r="O35" s="15"/>
    </row>
    <row r="36" spans="1:15" x14ac:dyDescent="0.25">
      <c r="A36" s="13"/>
      <c r="B36" s="22" t="s">
        <v>666</v>
      </c>
      <c r="C36" s="23"/>
      <c r="D36" s="76"/>
      <c r="E36" s="76"/>
      <c r="F36" s="23"/>
      <c r="G36" s="76"/>
      <c r="H36" s="76"/>
      <c r="I36" s="23"/>
      <c r="J36" s="76"/>
      <c r="K36" s="76"/>
      <c r="L36" s="23"/>
      <c r="M36" s="76"/>
      <c r="N36" s="76"/>
      <c r="O36" s="23"/>
    </row>
    <row r="37" spans="1:15" ht="26.25" x14ac:dyDescent="0.25">
      <c r="A37" s="13"/>
      <c r="B37" s="102" t="s">
        <v>667</v>
      </c>
      <c r="C37" s="14"/>
      <c r="D37" s="10" t="s">
        <v>217</v>
      </c>
      <c r="E37" s="50">
        <v>40000</v>
      </c>
      <c r="F37" s="14"/>
      <c r="G37" s="10" t="s">
        <v>217</v>
      </c>
      <c r="H37" s="29" t="s">
        <v>668</v>
      </c>
      <c r="I37" s="10" t="s">
        <v>220</v>
      </c>
      <c r="J37" s="11" t="s">
        <v>217</v>
      </c>
      <c r="K37" s="51">
        <v>15000</v>
      </c>
      <c r="L37" s="14"/>
      <c r="M37" s="11" t="s">
        <v>217</v>
      </c>
      <c r="N37" s="30" t="s">
        <v>376</v>
      </c>
      <c r="O37" s="11" t="s">
        <v>220</v>
      </c>
    </row>
    <row r="38" spans="1:15" ht="26.25" x14ac:dyDescent="0.25">
      <c r="A38" s="13"/>
      <c r="B38" s="103" t="s">
        <v>669</v>
      </c>
      <c r="C38" s="23"/>
      <c r="D38" s="24" t="s">
        <v>217</v>
      </c>
      <c r="E38" s="38">
        <v>10000</v>
      </c>
      <c r="F38" s="23"/>
      <c r="G38" s="24" t="s">
        <v>217</v>
      </c>
      <c r="H38" s="52" t="s">
        <v>670</v>
      </c>
      <c r="I38" s="24" t="s">
        <v>220</v>
      </c>
      <c r="J38" s="26" t="s">
        <v>217</v>
      </c>
      <c r="K38" s="54" t="s">
        <v>234</v>
      </c>
      <c r="L38" s="23"/>
      <c r="M38" s="26" t="s">
        <v>217</v>
      </c>
      <c r="N38" s="54" t="s">
        <v>234</v>
      </c>
      <c r="O38" s="23"/>
    </row>
  </sheetData>
  <mergeCells count="69">
    <mergeCell ref="A13:A29"/>
    <mergeCell ref="B13:O13"/>
    <mergeCell ref="B14:O14"/>
    <mergeCell ref="B15:O15"/>
    <mergeCell ref="B23:O23"/>
    <mergeCell ref="A30:A38"/>
    <mergeCell ref="B30:O30"/>
    <mergeCell ref="B31:O31"/>
    <mergeCell ref="B32:O32"/>
    <mergeCell ref="A1:A2"/>
    <mergeCell ref="B1:O1"/>
    <mergeCell ref="B2:O2"/>
    <mergeCell ref="B3:O3"/>
    <mergeCell ref="A4:A12"/>
    <mergeCell ref="B4:O4"/>
    <mergeCell ref="B5:O5"/>
    <mergeCell ref="B6:O6"/>
    <mergeCell ref="D35:E35"/>
    <mergeCell ref="G35:H35"/>
    <mergeCell ref="J35:K35"/>
    <mergeCell ref="M35:N35"/>
    <mergeCell ref="D36:E36"/>
    <mergeCell ref="G36:H36"/>
    <mergeCell ref="J36:K36"/>
    <mergeCell ref="M36:N36"/>
    <mergeCell ref="D33:H33"/>
    <mergeCell ref="J33:N33"/>
    <mergeCell ref="D34:E34"/>
    <mergeCell ref="G34:H34"/>
    <mergeCell ref="J34:K34"/>
    <mergeCell ref="M34:N34"/>
    <mergeCell ref="D27:E27"/>
    <mergeCell ref="G27:H27"/>
    <mergeCell ref="J27:K27"/>
    <mergeCell ref="D28:E28"/>
    <mergeCell ref="G28:H28"/>
    <mergeCell ref="J28:K28"/>
    <mergeCell ref="D24:K24"/>
    <mergeCell ref="D25:E25"/>
    <mergeCell ref="G25:H25"/>
    <mergeCell ref="J25:K25"/>
    <mergeCell ref="D26:E26"/>
    <mergeCell ref="G26:H26"/>
    <mergeCell ref="J26:K26"/>
    <mergeCell ref="D19:E19"/>
    <mergeCell ref="G19:H19"/>
    <mergeCell ref="J19:K19"/>
    <mergeCell ref="D20:E20"/>
    <mergeCell ref="G20:H20"/>
    <mergeCell ref="J20:K20"/>
    <mergeCell ref="D16:K16"/>
    <mergeCell ref="D17:E17"/>
    <mergeCell ref="G17:H17"/>
    <mergeCell ref="J17:K17"/>
    <mergeCell ref="D18:E18"/>
    <mergeCell ref="G18:H18"/>
    <mergeCell ref="J18:K18"/>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4" max="4" width="2.7109375" customWidth="1"/>
    <col min="5" max="5" width="8.5703125" customWidth="1"/>
    <col min="6" max="6" width="1.85546875" customWidth="1"/>
    <col min="7" max="7" width="2.28515625" customWidth="1"/>
    <col min="8" max="8" width="8.140625" customWidth="1"/>
    <col min="9" max="9" width="1.5703125" bestFit="1" customWidth="1"/>
    <col min="10" max="10" width="2.42578125" customWidth="1"/>
    <col min="11" max="11" width="8.85546875" customWidth="1"/>
    <col min="12" max="12" width="1.85546875" customWidth="1"/>
    <col min="13" max="13" width="2.42578125" customWidth="1"/>
    <col min="14" max="14" width="7.7109375" customWidth="1"/>
    <col min="15" max="15" width="1.5703125" bestFit="1" customWidth="1"/>
    <col min="16" max="16" width="24.85546875" bestFit="1" customWidth="1"/>
  </cols>
  <sheetData>
    <row r="1" spans="1:17" ht="15" customHeight="1" x14ac:dyDescent="0.25">
      <c r="A1" s="7" t="s">
        <v>7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1</v>
      </c>
      <c r="B3" s="85" t="s">
        <v>4</v>
      </c>
      <c r="C3" s="85"/>
      <c r="D3" s="85"/>
      <c r="E3" s="85"/>
      <c r="F3" s="85"/>
      <c r="G3" s="85"/>
      <c r="H3" s="85"/>
      <c r="I3" s="85"/>
      <c r="J3" s="85"/>
      <c r="K3" s="85"/>
      <c r="L3" s="85"/>
      <c r="M3" s="85"/>
      <c r="N3" s="85"/>
      <c r="O3" s="85"/>
      <c r="P3" s="85"/>
      <c r="Q3" s="85"/>
    </row>
    <row r="4" spans="1:17" ht="15" customHeight="1" x14ac:dyDescent="0.25">
      <c r="A4" s="13" t="s">
        <v>794</v>
      </c>
      <c r="B4" s="85" t="s">
        <v>4</v>
      </c>
      <c r="C4" s="85"/>
      <c r="D4" s="85"/>
      <c r="E4" s="85"/>
      <c r="F4" s="85"/>
      <c r="G4" s="85"/>
      <c r="H4" s="85"/>
      <c r="I4" s="85"/>
      <c r="J4" s="85"/>
      <c r="K4" s="85"/>
      <c r="L4" s="85"/>
      <c r="M4" s="85"/>
      <c r="N4" s="85"/>
      <c r="O4" s="85"/>
      <c r="P4" s="85"/>
      <c r="Q4" s="85"/>
    </row>
    <row r="5" spans="1:17" x14ac:dyDescent="0.25">
      <c r="A5" s="13"/>
      <c r="B5" s="88"/>
      <c r="C5" s="88"/>
      <c r="D5" s="88"/>
      <c r="E5" s="88"/>
      <c r="F5" s="88"/>
      <c r="G5" s="88"/>
      <c r="H5" s="88"/>
      <c r="I5" s="88"/>
      <c r="J5" s="88"/>
      <c r="K5" s="88"/>
      <c r="L5" s="88"/>
      <c r="M5" s="88"/>
      <c r="N5" s="88"/>
      <c r="O5" s="88"/>
      <c r="P5" s="88"/>
      <c r="Q5" s="88"/>
    </row>
    <row r="6" spans="1:17" x14ac:dyDescent="0.25">
      <c r="A6" s="13"/>
      <c r="B6" s="88"/>
      <c r="C6" s="88"/>
      <c r="D6" s="88"/>
      <c r="E6" s="88"/>
      <c r="F6" s="88"/>
      <c r="G6" s="88"/>
      <c r="H6" s="88"/>
      <c r="I6" s="88"/>
      <c r="J6" s="88"/>
      <c r="K6" s="88"/>
      <c r="L6" s="88"/>
      <c r="M6" s="88"/>
      <c r="N6" s="88"/>
      <c r="O6" s="88"/>
      <c r="P6" s="88"/>
      <c r="Q6" s="88"/>
    </row>
    <row r="7" spans="1:17" ht="15.75" thickBot="1" x14ac:dyDescent="0.3">
      <c r="A7" s="13"/>
      <c r="B7" s="14"/>
      <c r="C7" s="15"/>
      <c r="D7" s="61" t="s">
        <v>674</v>
      </c>
      <c r="E7" s="61"/>
      <c r="F7" s="61"/>
      <c r="G7" s="61"/>
      <c r="H7" s="61"/>
      <c r="I7" s="15"/>
      <c r="J7" s="61" t="s">
        <v>675</v>
      </c>
      <c r="K7" s="61"/>
      <c r="L7" s="61"/>
      <c r="M7" s="61"/>
      <c r="N7" s="61"/>
      <c r="O7" s="15"/>
    </row>
    <row r="8" spans="1:17" x14ac:dyDescent="0.25">
      <c r="A8" s="13"/>
      <c r="B8" s="139" t="s">
        <v>341</v>
      </c>
      <c r="C8" s="95"/>
      <c r="D8" s="107" t="s">
        <v>215</v>
      </c>
      <c r="E8" s="107"/>
      <c r="F8" s="106"/>
      <c r="G8" s="112" t="s">
        <v>215</v>
      </c>
      <c r="H8" s="112"/>
      <c r="I8" s="95"/>
      <c r="J8" s="107" t="s">
        <v>215</v>
      </c>
      <c r="K8" s="107"/>
      <c r="L8" s="106"/>
      <c r="M8" s="112" t="s">
        <v>215</v>
      </c>
      <c r="N8" s="112"/>
      <c r="O8" s="95"/>
    </row>
    <row r="9" spans="1:17" ht="15.75" thickBot="1" x14ac:dyDescent="0.3">
      <c r="A9" s="13"/>
      <c r="B9" s="140"/>
      <c r="C9" s="95"/>
      <c r="D9" s="61">
        <v>2013</v>
      </c>
      <c r="E9" s="61"/>
      <c r="F9" s="147"/>
      <c r="G9" s="97">
        <v>2012</v>
      </c>
      <c r="H9" s="97"/>
      <c r="I9" s="95"/>
      <c r="J9" s="61">
        <v>2013</v>
      </c>
      <c r="K9" s="61"/>
      <c r="L9" s="147"/>
      <c r="M9" s="97">
        <v>2012</v>
      </c>
      <c r="N9" s="97"/>
      <c r="O9" s="95"/>
    </row>
    <row r="10" spans="1:17" ht="26.25" x14ac:dyDescent="0.25">
      <c r="A10" s="13"/>
      <c r="B10" s="22" t="s">
        <v>676</v>
      </c>
      <c r="C10" s="23"/>
      <c r="D10" s="24" t="s">
        <v>217</v>
      </c>
      <c r="E10" s="150" t="s">
        <v>677</v>
      </c>
      <c r="F10" s="24" t="s">
        <v>220</v>
      </c>
      <c r="G10" s="26" t="s">
        <v>217</v>
      </c>
      <c r="H10" s="91">
        <v>35</v>
      </c>
      <c r="I10" s="23"/>
      <c r="J10" s="24" t="s">
        <v>217</v>
      </c>
      <c r="K10" s="150" t="s">
        <v>678</v>
      </c>
      <c r="L10" s="24" t="s">
        <v>220</v>
      </c>
      <c r="M10" s="26" t="s">
        <v>217</v>
      </c>
      <c r="N10" s="91" t="s">
        <v>679</v>
      </c>
      <c r="O10" s="26" t="s">
        <v>220</v>
      </c>
    </row>
    <row r="11" spans="1:17" ht="26.25" x14ac:dyDescent="0.25">
      <c r="A11" s="13"/>
      <c r="B11" s="28" t="s">
        <v>680</v>
      </c>
      <c r="C11" s="14"/>
      <c r="D11" s="109" t="s">
        <v>681</v>
      </c>
      <c r="E11" s="109"/>
      <c r="F11" s="10" t="s">
        <v>220</v>
      </c>
      <c r="G11" s="98" t="s">
        <v>682</v>
      </c>
      <c r="H11" s="98"/>
      <c r="I11" s="11" t="s">
        <v>220</v>
      </c>
      <c r="J11" s="109" t="s">
        <v>683</v>
      </c>
      <c r="K11" s="109"/>
      <c r="L11" s="10" t="s">
        <v>220</v>
      </c>
      <c r="M11" s="98" t="s">
        <v>684</v>
      </c>
      <c r="N11" s="98"/>
      <c r="O11" s="11" t="s">
        <v>220</v>
      </c>
    </row>
    <row r="12" spans="1:17" ht="15.75" thickBot="1" x14ac:dyDescent="0.3">
      <c r="A12" s="13"/>
      <c r="B12" s="22" t="s">
        <v>685</v>
      </c>
      <c r="C12" s="23"/>
      <c r="D12" s="70">
        <v>1473</v>
      </c>
      <c r="E12" s="70"/>
      <c r="F12" s="23"/>
      <c r="G12" s="80">
        <v>60</v>
      </c>
      <c r="H12" s="80"/>
      <c r="I12" s="23"/>
      <c r="J12" s="70">
        <v>7492</v>
      </c>
      <c r="K12" s="70"/>
      <c r="L12" s="23"/>
      <c r="M12" s="72">
        <v>1105</v>
      </c>
      <c r="N12" s="72"/>
      <c r="O12" s="23"/>
    </row>
    <row r="13" spans="1:17" ht="27" thickBot="1" x14ac:dyDescent="0.3">
      <c r="A13" s="13"/>
      <c r="B13" s="28" t="s">
        <v>686</v>
      </c>
      <c r="C13" s="14"/>
      <c r="D13" s="110" t="s">
        <v>687</v>
      </c>
      <c r="E13" s="110"/>
      <c r="F13" s="10" t="s">
        <v>220</v>
      </c>
      <c r="G13" s="113" t="s">
        <v>688</v>
      </c>
      <c r="H13" s="113"/>
      <c r="I13" s="11" t="s">
        <v>220</v>
      </c>
      <c r="J13" s="110" t="s">
        <v>689</v>
      </c>
      <c r="K13" s="110"/>
      <c r="L13" s="10" t="s">
        <v>220</v>
      </c>
      <c r="M13" s="113" t="s">
        <v>690</v>
      </c>
      <c r="N13" s="113"/>
      <c r="O13" s="11" t="s">
        <v>220</v>
      </c>
    </row>
    <row r="14" spans="1:17" x14ac:dyDescent="0.25">
      <c r="A14" s="13"/>
      <c r="B14" s="44"/>
      <c r="C14" s="23"/>
      <c r="D14" s="76"/>
      <c r="E14" s="76"/>
      <c r="F14" s="23"/>
      <c r="G14" s="76"/>
      <c r="H14" s="76"/>
      <c r="I14" s="23"/>
      <c r="J14" s="76"/>
      <c r="K14" s="76"/>
      <c r="L14" s="23"/>
      <c r="M14" s="76"/>
      <c r="N14" s="76"/>
      <c r="O14" s="23"/>
    </row>
    <row r="15" spans="1:17" x14ac:dyDescent="0.25">
      <c r="A15" s="13"/>
      <c r="B15" s="28" t="s">
        <v>691</v>
      </c>
      <c r="C15" s="14"/>
      <c r="D15" s="109">
        <v>73</v>
      </c>
      <c r="E15" s="109"/>
      <c r="F15" s="14"/>
      <c r="G15" s="98">
        <v>72</v>
      </c>
      <c r="H15" s="98"/>
      <c r="I15" s="14"/>
      <c r="J15" s="109">
        <v>218</v>
      </c>
      <c r="K15" s="109"/>
      <c r="L15" s="14"/>
      <c r="M15" s="98">
        <v>216</v>
      </c>
      <c r="N15" s="98"/>
      <c r="O15" s="14"/>
    </row>
    <row r="16" spans="1:17" ht="15.75" thickBot="1" x14ac:dyDescent="0.3">
      <c r="A16" s="13"/>
      <c r="B16" s="22" t="s">
        <v>685</v>
      </c>
      <c r="C16" s="23"/>
      <c r="D16" s="79" t="s">
        <v>692</v>
      </c>
      <c r="E16" s="79"/>
      <c r="F16" s="24" t="s">
        <v>220</v>
      </c>
      <c r="G16" s="80" t="s">
        <v>692</v>
      </c>
      <c r="H16" s="80"/>
      <c r="I16" s="26" t="s">
        <v>220</v>
      </c>
      <c r="J16" s="79" t="s">
        <v>693</v>
      </c>
      <c r="K16" s="79"/>
      <c r="L16" s="24" t="s">
        <v>220</v>
      </c>
      <c r="M16" s="80" t="s">
        <v>693</v>
      </c>
      <c r="N16" s="80"/>
      <c r="O16" s="26" t="s">
        <v>220</v>
      </c>
    </row>
    <row r="17" spans="1:17" ht="15.75" thickBot="1" x14ac:dyDescent="0.3">
      <c r="A17" s="13"/>
      <c r="B17" s="28" t="s">
        <v>694</v>
      </c>
      <c r="C17" s="14"/>
      <c r="D17" s="110">
        <v>44</v>
      </c>
      <c r="E17" s="110"/>
      <c r="F17" s="14"/>
      <c r="G17" s="113">
        <v>43</v>
      </c>
      <c r="H17" s="113"/>
      <c r="I17" s="14"/>
      <c r="J17" s="110">
        <v>132</v>
      </c>
      <c r="K17" s="110"/>
      <c r="L17" s="14"/>
      <c r="M17" s="113">
        <v>130</v>
      </c>
      <c r="N17" s="113"/>
      <c r="O17" s="14"/>
    </row>
    <row r="18" spans="1:17" x14ac:dyDescent="0.25">
      <c r="A18" s="13"/>
      <c r="B18" s="44"/>
      <c r="C18" s="23"/>
      <c r="D18" s="76"/>
      <c r="E18" s="76"/>
      <c r="F18" s="23"/>
      <c r="G18" s="76"/>
      <c r="H18" s="76"/>
      <c r="I18" s="23"/>
      <c r="J18" s="76"/>
      <c r="K18" s="76"/>
      <c r="L18" s="23"/>
      <c r="M18" s="76"/>
      <c r="N18" s="76"/>
      <c r="O18" s="23"/>
    </row>
    <row r="19" spans="1:17" ht="26.25" x14ac:dyDescent="0.25">
      <c r="A19" s="13"/>
      <c r="B19" s="28" t="s">
        <v>695</v>
      </c>
      <c r="C19" s="14"/>
      <c r="D19" s="109" t="s">
        <v>696</v>
      </c>
      <c r="E19" s="109"/>
      <c r="F19" s="10" t="s">
        <v>220</v>
      </c>
      <c r="G19" s="98" t="s">
        <v>697</v>
      </c>
      <c r="H19" s="98"/>
      <c r="I19" s="11" t="s">
        <v>220</v>
      </c>
      <c r="J19" s="109" t="s">
        <v>698</v>
      </c>
      <c r="K19" s="109"/>
      <c r="L19" s="10" t="s">
        <v>220</v>
      </c>
      <c r="M19" s="98" t="s">
        <v>646</v>
      </c>
      <c r="N19" s="98"/>
      <c r="O19" s="11" t="s">
        <v>220</v>
      </c>
    </row>
    <row r="20" spans="1:17" ht="26.25" x14ac:dyDescent="0.25">
      <c r="A20" s="13"/>
      <c r="B20" s="22" t="s">
        <v>680</v>
      </c>
      <c r="C20" s="23"/>
      <c r="D20" s="108" t="s">
        <v>234</v>
      </c>
      <c r="E20" s="108"/>
      <c r="F20" s="23"/>
      <c r="G20" s="99" t="s">
        <v>234</v>
      </c>
      <c r="H20" s="99"/>
      <c r="I20" s="23"/>
      <c r="J20" s="108" t="s">
        <v>234</v>
      </c>
      <c r="K20" s="108"/>
      <c r="L20" s="23"/>
      <c r="M20" s="99" t="s">
        <v>234</v>
      </c>
      <c r="N20" s="99"/>
      <c r="O20" s="23"/>
    </row>
    <row r="21" spans="1:17" ht="15.75" thickBot="1" x14ac:dyDescent="0.3">
      <c r="A21" s="13"/>
      <c r="B21" s="28" t="s">
        <v>685</v>
      </c>
      <c r="C21" s="14"/>
      <c r="D21" s="64">
        <v>218</v>
      </c>
      <c r="E21" s="64"/>
      <c r="F21" s="14"/>
      <c r="G21" s="65">
        <v>68</v>
      </c>
      <c r="H21" s="65"/>
      <c r="I21" s="14"/>
      <c r="J21" s="64">
        <v>104</v>
      </c>
      <c r="K21" s="64"/>
      <c r="L21" s="14"/>
      <c r="M21" s="65">
        <v>81</v>
      </c>
      <c r="N21" s="65"/>
      <c r="O21" s="14"/>
    </row>
    <row r="22" spans="1:17" ht="27" thickBot="1" x14ac:dyDescent="0.3">
      <c r="A22" s="13"/>
      <c r="B22" s="22" t="s">
        <v>699</v>
      </c>
      <c r="C22" s="23"/>
      <c r="D22" s="152" t="s">
        <v>328</v>
      </c>
      <c r="E22" s="152"/>
      <c r="F22" s="24" t="s">
        <v>220</v>
      </c>
      <c r="G22" s="153" t="s">
        <v>587</v>
      </c>
      <c r="H22" s="153"/>
      <c r="I22" s="26" t="s">
        <v>220</v>
      </c>
      <c r="J22" s="152" t="s">
        <v>662</v>
      </c>
      <c r="K22" s="152"/>
      <c r="L22" s="24" t="s">
        <v>220</v>
      </c>
      <c r="M22" s="153" t="s">
        <v>663</v>
      </c>
      <c r="N22" s="153"/>
      <c r="O22" s="26" t="s">
        <v>220</v>
      </c>
    </row>
    <row r="23" spans="1:17" x14ac:dyDescent="0.25">
      <c r="A23" s="13"/>
      <c r="B23" s="36"/>
      <c r="C23" s="14"/>
      <c r="D23" s="67"/>
      <c r="E23" s="67"/>
      <c r="F23" s="14"/>
      <c r="G23" s="67"/>
      <c r="H23" s="67"/>
      <c r="I23" s="14"/>
      <c r="J23" s="67"/>
      <c r="K23" s="67"/>
      <c r="L23" s="14"/>
      <c r="M23" s="67"/>
      <c r="N23" s="67"/>
      <c r="O23" s="14"/>
    </row>
    <row r="24" spans="1:17" ht="15.75" thickBot="1" x14ac:dyDescent="0.3">
      <c r="A24" s="13"/>
      <c r="B24" s="22" t="s">
        <v>143</v>
      </c>
      <c r="C24" s="23"/>
      <c r="D24" s="56" t="s">
        <v>217</v>
      </c>
      <c r="E24" s="117" t="s">
        <v>700</v>
      </c>
      <c r="F24" s="24" t="s">
        <v>220</v>
      </c>
      <c r="G24" s="58" t="s">
        <v>217</v>
      </c>
      <c r="H24" s="100" t="s">
        <v>582</v>
      </c>
      <c r="I24" s="26" t="s">
        <v>220</v>
      </c>
      <c r="J24" s="56" t="s">
        <v>217</v>
      </c>
      <c r="K24" s="117" t="s">
        <v>701</v>
      </c>
      <c r="L24" s="24" t="s">
        <v>220</v>
      </c>
      <c r="M24" s="58" t="s">
        <v>217</v>
      </c>
      <c r="N24" s="100" t="s">
        <v>702</v>
      </c>
      <c r="O24" s="26" t="s">
        <v>220</v>
      </c>
    </row>
    <row r="25" spans="1:17" ht="15.75" thickTop="1" x14ac:dyDescent="0.25">
      <c r="A25" s="13" t="s">
        <v>795</v>
      </c>
      <c r="B25" s="85" t="s">
        <v>4</v>
      </c>
      <c r="C25" s="85"/>
      <c r="D25" s="85"/>
      <c r="E25" s="85"/>
      <c r="F25" s="85"/>
      <c r="G25" s="85"/>
      <c r="H25" s="85"/>
      <c r="I25" s="85"/>
      <c r="J25" s="85"/>
      <c r="K25" s="85"/>
      <c r="L25" s="85"/>
      <c r="M25" s="85"/>
      <c r="N25" s="85"/>
      <c r="O25" s="85"/>
      <c r="P25" s="85"/>
      <c r="Q25" s="85"/>
    </row>
    <row r="26" spans="1:17" x14ac:dyDescent="0.25">
      <c r="A26" s="13"/>
      <c r="B26" s="88"/>
      <c r="C26" s="88"/>
      <c r="D26" s="88"/>
      <c r="E26" s="88"/>
      <c r="F26" s="88"/>
      <c r="G26" s="88"/>
      <c r="H26" s="88"/>
      <c r="I26" s="88"/>
      <c r="J26" s="88"/>
      <c r="K26" s="88"/>
      <c r="L26" s="88"/>
      <c r="M26" s="88"/>
      <c r="N26" s="88"/>
      <c r="O26" s="88"/>
      <c r="P26" s="88"/>
      <c r="Q26" s="88"/>
    </row>
    <row r="27" spans="1:17" x14ac:dyDescent="0.25">
      <c r="A27" s="13"/>
      <c r="B27" s="88"/>
      <c r="C27" s="88"/>
      <c r="D27" s="88"/>
      <c r="E27" s="88"/>
      <c r="F27" s="88"/>
      <c r="G27" s="88"/>
      <c r="H27" s="88"/>
      <c r="I27" s="88"/>
      <c r="J27" s="88"/>
      <c r="K27" s="88"/>
      <c r="L27" s="88"/>
      <c r="M27" s="88"/>
      <c r="N27" s="88"/>
      <c r="O27" s="88"/>
      <c r="P27" s="88"/>
      <c r="Q27" s="88"/>
    </row>
    <row r="28" spans="1:17" x14ac:dyDescent="0.25">
      <c r="A28" s="13"/>
      <c r="B28" s="14"/>
      <c r="C28" s="15"/>
      <c r="D28" s="96" t="s">
        <v>704</v>
      </c>
      <c r="E28" s="96"/>
      <c r="F28" s="15"/>
      <c r="G28" s="95"/>
      <c r="H28" s="95"/>
      <c r="I28" s="15"/>
      <c r="J28" s="96" t="s">
        <v>704</v>
      </c>
      <c r="K28" s="96"/>
      <c r="L28" s="15"/>
    </row>
    <row r="29" spans="1:17" x14ac:dyDescent="0.25">
      <c r="A29" s="13"/>
      <c r="B29" s="14"/>
      <c r="C29" s="15"/>
      <c r="D29" s="96" t="s">
        <v>705</v>
      </c>
      <c r="E29" s="96"/>
      <c r="F29" s="15"/>
      <c r="G29" s="96" t="s">
        <v>706</v>
      </c>
      <c r="H29" s="96"/>
      <c r="I29" s="15"/>
      <c r="J29" s="96" t="s">
        <v>215</v>
      </c>
      <c r="K29" s="96"/>
      <c r="L29" s="15"/>
    </row>
    <row r="30" spans="1:17" ht="15.75" thickBot="1" x14ac:dyDescent="0.3">
      <c r="A30" s="13"/>
      <c r="B30" s="19" t="s">
        <v>341</v>
      </c>
      <c r="C30" s="15"/>
      <c r="D30" s="97">
        <v>2012</v>
      </c>
      <c r="E30" s="97"/>
      <c r="F30" s="15"/>
      <c r="G30" s="97" t="s">
        <v>707</v>
      </c>
      <c r="H30" s="97"/>
      <c r="I30" s="15"/>
      <c r="J30" s="97">
        <v>2013</v>
      </c>
      <c r="K30" s="97"/>
      <c r="L30" s="15"/>
    </row>
    <row r="31" spans="1:17" ht="26.25" x14ac:dyDescent="0.25">
      <c r="A31" s="13"/>
      <c r="B31" s="22" t="s">
        <v>708</v>
      </c>
      <c r="C31" s="23"/>
      <c r="D31" s="26" t="s">
        <v>217</v>
      </c>
      <c r="E31" s="27">
        <v>2738</v>
      </c>
      <c r="F31" s="23"/>
      <c r="G31" s="26" t="s">
        <v>217</v>
      </c>
      <c r="H31" s="91" t="s">
        <v>689</v>
      </c>
      <c r="I31" s="26" t="s">
        <v>220</v>
      </c>
      <c r="J31" s="26" t="s">
        <v>217</v>
      </c>
      <c r="K31" s="91" t="s">
        <v>709</v>
      </c>
      <c r="L31" s="26" t="s">
        <v>220</v>
      </c>
    </row>
    <row r="32" spans="1:17" x14ac:dyDescent="0.25">
      <c r="A32" s="13"/>
      <c r="B32" s="28" t="s">
        <v>710</v>
      </c>
      <c r="C32" s="14"/>
      <c r="D32" s="98" t="s">
        <v>711</v>
      </c>
      <c r="E32" s="98"/>
      <c r="F32" s="11" t="s">
        <v>220</v>
      </c>
      <c r="G32" s="98">
        <v>132</v>
      </c>
      <c r="H32" s="98"/>
      <c r="I32" s="14"/>
      <c r="J32" s="98" t="s">
        <v>712</v>
      </c>
      <c r="K32" s="98"/>
      <c r="L32" s="11" t="s">
        <v>220</v>
      </c>
    </row>
    <row r="33" spans="1:17" ht="15.75" thickBot="1" x14ac:dyDescent="0.3">
      <c r="A33" s="13"/>
      <c r="B33" s="22" t="s">
        <v>713</v>
      </c>
      <c r="C33" s="23"/>
      <c r="D33" s="80" t="s">
        <v>714</v>
      </c>
      <c r="E33" s="80"/>
      <c r="F33" s="26" t="s">
        <v>220</v>
      </c>
      <c r="G33" s="80" t="s">
        <v>662</v>
      </c>
      <c r="H33" s="80"/>
      <c r="I33" s="26" t="s">
        <v>220</v>
      </c>
      <c r="J33" s="80" t="s">
        <v>715</v>
      </c>
      <c r="K33" s="80"/>
      <c r="L33" s="26" t="s">
        <v>220</v>
      </c>
    </row>
    <row r="34" spans="1:17" ht="15.75" thickBot="1" x14ac:dyDescent="0.3">
      <c r="A34" s="13"/>
      <c r="B34" s="28" t="s">
        <v>143</v>
      </c>
      <c r="C34" s="14"/>
      <c r="D34" s="42" t="s">
        <v>217</v>
      </c>
      <c r="E34" s="43" t="s">
        <v>716</v>
      </c>
      <c r="F34" s="11" t="s">
        <v>220</v>
      </c>
      <c r="G34" s="42" t="s">
        <v>217</v>
      </c>
      <c r="H34" s="43" t="s">
        <v>701</v>
      </c>
      <c r="I34" s="11" t="s">
        <v>220</v>
      </c>
      <c r="J34" s="42" t="s">
        <v>217</v>
      </c>
      <c r="K34" s="43" t="s">
        <v>717</v>
      </c>
      <c r="L34" s="11" t="s">
        <v>220</v>
      </c>
    </row>
    <row r="35" spans="1:17" ht="15.75" thickTop="1" x14ac:dyDescent="0.25">
      <c r="A35" s="13" t="s">
        <v>796</v>
      </c>
      <c r="B35" s="85" t="s">
        <v>4</v>
      </c>
      <c r="C35" s="85"/>
      <c r="D35" s="85"/>
      <c r="E35" s="85"/>
      <c r="F35" s="85"/>
      <c r="G35" s="85"/>
      <c r="H35" s="85"/>
      <c r="I35" s="85"/>
      <c r="J35" s="85"/>
      <c r="K35" s="85"/>
      <c r="L35" s="85"/>
      <c r="M35" s="85"/>
      <c r="N35" s="85"/>
      <c r="O35" s="85"/>
      <c r="P35" s="85"/>
      <c r="Q35" s="85"/>
    </row>
    <row r="36" spans="1:17" x14ac:dyDescent="0.25">
      <c r="A36" s="13"/>
      <c r="B36" s="88"/>
      <c r="C36" s="88"/>
      <c r="D36" s="88"/>
      <c r="E36" s="88"/>
      <c r="F36" s="88"/>
      <c r="G36" s="88"/>
      <c r="H36" s="88"/>
      <c r="I36" s="88"/>
      <c r="J36" s="88"/>
      <c r="K36" s="88"/>
      <c r="L36" s="88"/>
      <c r="M36" s="88"/>
      <c r="N36" s="88"/>
      <c r="O36" s="88"/>
      <c r="P36" s="88"/>
      <c r="Q36" s="88"/>
    </row>
    <row r="37" spans="1:17" x14ac:dyDescent="0.25">
      <c r="A37" s="13"/>
      <c r="B37" s="88"/>
      <c r="C37" s="88"/>
      <c r="D37" s="88"/>
      <c r="E37" s="88"/>
      <c r="F37" s="88"/>
      <c r="G37" s="88"/>
      <c r="H37" s="88"/>
      <c r="I37" s="88"/>
      <c r="J37" s="88"/>
      <c r="K37" s="88"/>
      <c r="L37" s="88"/>
      <c r="M37" s="88"/>
      <c r="N37" s="88"/>
      <c r="O37" s="88"/>
      <c r="P37" s="88"/>
      <c r="Q37" s="88"/>
    </row>
    <row r="38" spans="1:17" ht="15.75" thickBot="1" x14ac:dyDescent="0.3">
      <c r="A38" s="13"/>
      <c r="B38" s="14"/>
      <c r="C38" s="15"/>
      <c r="D38" s="61" t="s">
        <v>719</v>
      </c>
      <c r="E38" s="61"/>
      <c r="F38" s="61"/>
      <c r="G38" s="61"/>
      <c r="H38" s="61"/>
      <c r="I38" s="15"/>
      <c r="J38" s="61" t="s">
        <v>720</v>
      </c>
      <c r="K38" s="61"/>
      <c r="L38" s="61"/>
      <c r="M38" s="61"/>
      <c r="N38" s="61"/>
      <c r="O38" s="15"/>
      <c r="P38" s="21" t="s">
        <v>721</v>
      </c>
      <c r="Q38" s="15"/>
    </row>
    <row r="39" spans="1:17" x14ac:dyDescent="0.25">
      <c r="A39" s="13"/>
      <c r="B39" s="139" t="s">
        <v>341</v>
      </c>
      <c r="C39" s="95"/>
      <c r="D39" s="107" t="s">
        <v>215</v>
      </c>
      <c r="E39" s="107"/>
      <c r="F39" s="106"/>
      <c r="G39" s="112" t="s">
        <v>215</v>
      </c>
      <c r="H39" s="112"/>
      <c r="I39" s="95"/>
      <c r="J39" s="107" t="s">
        <v>215</v>
      </c>
      <c r="K39" s="107"/>
      <c r="L39" s="106"/>
      <c r="M39" s="112" t="s">
        <v>722</v>
      </c>
      <c r="N39" s="112"/>
      <c r="O39" s="95"/>
      <c r="P39" s="21" t="s">
        <v>724</v>
      </c>
      <c r="Q39" s="95"/>
    </row>
    <row r="40" spans="1:17" ht="15.75" thickBot="1" x14ac:dyDescent="0.3">
      <c r="A40" s="13"/>
      <c r="B40" s="140"/>
      <c r="C40" s="95"/>
      <c r="D40" s="61">
        <v>2013</v>
      </c>
      <c r="E40" s="61"/>
      <c r="F40" s="147"/>
      <c r="G40" s="97">
        <v>2012</v>
      </c>
      <c r="H40" s="97"/>
      <c r="I40" s="95"/>
      <c r="J40" s="61">
        <v>2013</v>
      </c>
      <c r="K40" s="61"/>
      <c r="L40" s="147"/>
      <c r="M40" s="97" t="s">
        <v>723</v>
      </c>
      <c r="N40" s="97"/>
      <c r="O40" s="95"/>
      <c r="P40" s="90" t="s">
        <v>725</v>
      </c>
      <c r="Q40" s="95"/>
    </row>
    <row r="41" spans="1:17" ht="26.25" x14ac:dyDescent="0.25">
      <c r="A41" s="13"/>
      <c r="B41" s="22" t="s">
        <v>726</v>
      </c>
      <c r="C41" s="23"/>
      <c r="D41" s="76"/>
      <c r="E41" s="76"/>
      <c r="F41" s="23"/>
      <c r="G41" s="76"/>
      <c r="H41" s="76"/>
      <c r="I41" s="23"/>
      <c r="J41" s="76"/>
      <c r="K41" s="76"/>
      <c r="L41" s="23"/>
      <c r="M41" s="76"/>
      <c r="N41" s="76"/>
      <c r="O41" s="23"/>
      <c r="P41" s="23"/>
      <c r="Q41" s="23"/>
    </row>
    <row r="42" spans="1:17" ht="26.25" x14ac:dyDescent="0.25">
      <c r="A42" s="13"/>
      <c r="B42" s="28" t="s">
        <v>727</v>
      </c>
      <c r="C42" s="14"/>
      <c r="D42" s="10" t="s">
        <v>217</v>
      </c>
      <c r="E42" s="29">
        <v>11</v>
      </c>
      <c r="F42" s="14"/>
      <c r="G42" s="11" t="s">
        <v>217</v>
      </c>
      <c r="H42" s="30">
        <v>186</v>
      </c>
      <c r="I42" s="14"/>
      <c r="J42" s="10" t="s">
        <v>217</v>
      </c>
      <c r="K42" s="29">
        <v>659</v>
      </c>
      <c r="L42" s="14"/>
      <c r="M42" s="11" t="s">
        <v>217</v>
      </c>
      <c r="N42" s="51">
        <v>2179</v>
      </c>
      <c r="O42" s="14"/>
      <c r="P42" s="11" t="s">
        <v>112</v>
      </c>
      <c r="Q42" s="14"/>
    </row>
    <row r="43" spans="1:17" ht="15.75" thickBot="1" x14ac:dyDescent="0.3">
      <c r="A43" s="13"/>
      <c r="B43" s="22" t="s">
        <v>129</v>
      </c>
      <c r="C43" s="23"/>
      <c r="D43" s="79" t="s">
        <v>728</v>
      </c>
      <c r="E43" s="79"/>
      <c r="F43" s="24" t="s">
        <v>220</v>
      </c>
      <c r="G43" s="80" t="s">
        <v>729</v>
      </c>
      <c r="H43" s="80"/>
      <c r="I43" s="26" t="s">
        <v>220</v>
      </c>
      <c r="J43" s="79" t="s">
        <v>698</v>
      </c>
      <c r="K43" s="79"/>
      <c r="L43" s="24" t="s">
        <v>220</v>
      </c>
      <c r="M43" s="80" t="s">
        <v>730</v>
      </c>
      <c r="N43" s="80"/>
      <c r="O43" s="26" t="s">
        <v>220</v>
      </c>
      <c r="P43" s="26" t="s">
        <v>129</v>
      </c>
      <c r="Q43" s="23"/>
    </row>
    <row r="44" spans="1:17" x14ac:dyDescent="0.25">
      <c r="A44" s="13"/>
      <c r="B44" s="28" t="s">
        <v>731</v>
      </c>
      <c r="C44" s="14"/>
      <c r="D44" s="10" t="s">
        <v>217</v>
      </c>
      <c r="E44" s="154">
        <v>7</v>
      </c>
      <c r="F44" s="14"/>
      <c r="G44" s="11" t="s">
        <v>217</v>
      </c>
      <c r="H44" s="155">
        <v>112</v>
      </c>
      <c r="I44" s="14"/>
      <c r="J44" s="10" t="s">
        <v>217</v>
      </c>
      <c r="K44" s="154">
        <v>397</v>
      </c>
      <c r="L44" s="14"/>
      <c r="M44" s="11" t="s">
        <v>217</v>
      </c>
      <c r="N44" s="156">
        <v>1314</v>
      </c>
      <c r="O44" s="14"/>
      <c r="P44" s="14"/>
      <c r="Q44" s="14"/>
    </row>
    <row r="45" spans="1:17" x14ac:dyDescent="0.25">
      <c r="A45" s="13"/>
      <c r="B45" s="44"/>
      <c r="C45" s="23"/>
      <c r="D45" s="74"/>
      <c r="E45" s="74"/>
      <c r="F45" s="23"/>
      <c r="G45" s="74"/>
      <c r="H45" s="74"/>
      <c r="I45" s="23"/>
      <c r="J45" s="74"/>
      <c r="K45" s="74"/>
      <c r="L45" s="23"/>
      <c r="M45" s="74"/>
      <c r="N45" s="74"/>
      <c r="O45" s="23"/>
      <c r="P45" s="23"/>
      <c r="Q45" s="23"/>
    </row>
    <row r="46" spans="1:17" ht="39" x14ac:dyDescent="0.25">
      <c r="A46" s="13"/>
      <c r="B46" s="28" t="s">
        <v>732</v>
      </c>
      <c r="C46" s="14"/>
      <c r="D46" s="66"/>
      <c r="E46" s="66"/>
      <c r="F46" s="14"/>
      <c r="G46" s="66"/>
      <c r="H46" s="66"/>
      <c r="I46" s="14"/>
      <c r="J46" s="66"/>
      <c r="K46" s="66"/>
      <c r="L46" s="14"/>
      <c r="M46" s="66"/>
      <c r="N46" s="66"/>
      <c r="O46" s="14"/>
      <c r="P46" s="14"/>
      <c r="Q46" s="14"/>
    </row>
    <row r="47" spans="1:17" x14ac:dyDescent="0.25">
      <c r="A47" s="13"/>
      <c r="B47" s="22" t="s">
        <v>733</v>
      </c>
      <c r="C47" s="23"/>
      <c r="D47" s="24" t="s">
        <v>217</v>
      </c>
      <c r="E47" s="52">
        <v>19</v>
      </c>
      <c r="F47" s="23"/>
      <c r="G47" s="26" t="s">
        <v>217</v>
      </c>
      <c r="H47" s="54" t="s">
        <v>554</v>
      </c>
      <c r="I47" s="26" t="s">
        <v>220</v>
      </c>
      <c r="J47" s="24" t="s">
        <v>217</v>
      </c>
      <c r="K47" s="52">
        <v>58</v>
      </c>
      <c r="L47" s="23"/>
      <c r="M47" s="26" t="s">
        <v>217</v>
      </c>
      <c r="N47" s="54" t="s">
        <v>734</v>
      </c>
      <c r="O47" s="26" t="s">
        <v>220</v>
      </c>
      <c r="P47" s="26" t="s">
        <v>117</v>
      </c>
      <c r="Q47" s="23"/>
    </row>
    <row r="48" spans="1:17" x14ac:dyDescent="0.25">
      <c r="A48" s="13"/>
      <c r="B48" s="28" t="s">
        <v>735</v>
      </c>
      <c r="C48" s="14"/>
      <c r="D48" s="109" t="s">
        <v>736</v>
      </c>
      <c r="E48" s="109"/>
      <c r="F48" s="10" t="s">
        <v>220</v>
      </c>
      <c r="G48" s="98" t="s">
        <v>736</v>
      </c>
      <c r="H48" s="98"/>
      <c r="I48" s="11" t="s">
        <v>220</v>
      </c>
      <c r="J48" s="109" t="s">
        <v>737</v>
      </c>
      <c r="K48" s="109"/>
      <c r="L48" s="10" t="s">
        <v>220</v>
      </c>
      <c r="M48" s="98" t="s">
        <v>737</v>
      </c>
      <c r="N48" s="98"/>
      <c r="O48" s="11" t="s">
        <v>220</v>
      </c>
      <c r="P48" s="11" t="s">
        <v>117</v>
      </c>
      <c r="Q48" s="14"/>
    </row>
    <row r="49" spans="1:17" ht="15.75" thickBot="1" x14ac:dyDescent="0.3">
      <c r="A49" s="13"/>
      <c r="B49" s="22" t="s">
        <v>738</v>
      </c>
      <c r="C49" s="23"/>
      <c r="D49" s="79" t="s">
        <v>693</v>
      </c>
      <c r="E49" s="79"/>
      <c r="F49" s="24" t="s">
        <v>220</v>
      </c>
      <c r="G49" s="80" t="s">
        <v>739</v>
      </c>
      <c r="H49" s="80"/>
      <c r="I49" s="26" t="s">
        <v>220</v>
      </c>
      <c r="J49" s="79" t="s">
        <v>222</v>
      </c>
      <c r="K49" s="79"/>
      <c r="L49" s="24" t="s">
        <v>220</v>
      </c>
      <c r="M49" s="80" t="s">
        <v>740</v>
      </c>
      <c r="N49" s="80"/>
      <c r="O49" s="26" t="s">
        <v>220</v>
      </c>
      <c r="P49" s="26" t="s">
        <v>117</v>
      </c>
      <c r="Q49" s="23"/>
    </row>
    <row r="50" spans="1:17" x14ac:dyDescent="0.25">
      <c r="A50" s="13"/>
      <c r="B50" s="36"/>
      <c r="C50" s="14"/>
      <c r="D50" s="10" t="s">
        <v>217</v>
      </c>
      <c r="E50" s="154" t="s">
        <v>729</v>
      </c>
      <c r="F50" s="10" t="s">
        <v>220</v>
      </c>
      <c r="G50" s="11" t="s">
        <v>217</v>
      </c>
      <c r="H50" s="155" t="s">
        <v>741</v>
      </c>
      <c r="I50" s="11" t="s">
        <v>220</v>
      </c>
      <c r="J50" s="10" t="s">
        <v>217</v>
      </c>
      <c r="K50" s="154" t="s">
        <v>742</v>
      </c>
      <c r="L50" s="10" t="s">
        <v>220</v>
      </c>
      <c r="M50" s="11" t="s">
        <v>217</v>
      </c>
      <c r="N50" s="155" t="s">
        <v>743</v>
      </c>
      <c r="O50" s="11" t="s">
        <v>220</v>
      </c>
      <c r="P50" s="14"/>
      <c r="Q50" s="14"/>
    </row>
    <row r="51" spans="1:17" ht="15.75" thickBot="1" x14ac:dyDescent="0.3">
      <c r="A51" s="13"/>
      <c r="B51" s="22" t="s">
        <v>744</v>
      </c>
      <c r="C51" s="23"/>
      <c r="D51" s="79">
        <v>29</v>
      </c>
      <c r="E51" s="79"/>
      <c r="F51" s="23"/>
      <c r="G51" s="80">
        <v>29</v>
      </c>
      <c r="H51" s="80"/>
      <c r="I51" s="23"/>
      <c r="J51" s="79">
        <v>86</v>
      </c>
      <c r="K51" s="79"/>
      <c r="L51" s="23"/>
      <c r="M51" s="80">
        <v>86</v>
      </c>
      <c r="N51" s="80"/>
      <c r="O51" s="23"/>
      <c r="P51" s="26" t="s">
        <v>129</v>
      </c>
      <c r="Q51" s="23"/>
    </row>
    <row r="52" spans="1:17" ht="15.75" thickBot="1" x14ac:dyDescent="0.3">
      <c r="A52" s="13"/>
      <c r="B52" s="28" t="s">
        <v>731</v>
      </c>
      <c r="C52" s="14"/>
      <c r="D52" s="46" t="s">
        <v>217</v>
      </c>
      <c r="E52" s="157" t="s">
        <v>745</v>
      </c>
      <c r="F52" s="10" t="s">
        <v>220</v>
      </c>
      <c r="G52" s="48" t="s">
        <v>217</v>
      </c>
      <c r="H52" s="158" t="s">
        <v>746</v>
      </c>
      <c r="I52" s="11" t="s">
        <v>220</v>
      </c>
      <c r="J52" s="46" t="s">
        <v>217</v>
      </c>
      <c r="K52" s="157" t="s">
        <v>310</v>
      </c>
      <c r="L52" s="10" t="s">
        <v>220</v>
      </c>
      <c r="M52" s="48" t="s">
        <v>217</v>
      </c>
      <c r="N52" s="158" t="s">
        <v>747</v>
      </c>
      <c r="O52" s="11" t="s">
        <v>220</v>
      </c>
      <c r="P52" s="14"/>
      <c r="Q52" s="14"/>
    </row>
    <row r="53" spans="1:17" x14ac:dyDescent="0.25">
      <c r="A53" s="13"/>
      <c r="B53" s="44"/>
      <c r="C53" s="23"/>
      <c r="D53" s="76"/>
      <c r="E53" s="76"/>
      <c r="F53" s="23"/>
      <c r="G53" s="76"/>
      <c r="H53" s="76"/>
      <c r="I53" s="23"/>
      <c r="J53" s="76"/>
      <c r="K53" s="76"/>
      <c r="L53" s="23"/>
      <c r="M53" s="76"/>
      <c r="N53" s="76"/>
      <c r="O53" s="23"/>
      <c r="P53" s="23"/>
      <c r="Q53" s="23"/>
    </row>
    <row r="54" spans="1:17" ht="15.75" thickBot="1" x14ac:dyDescent="0.3">
      <c r="A54" s="13"/>
      <c r="B54" s="28" t="s">
        <v>748</v>
      </c>
      <c r="C54" s="14"/>
      <c r="D54" s="40" t="s">
        <v>217</v>
      </c>
      <c r="E54" s="128" t="s">
        <v>749</v>
      </c>
      <c r="F54" s="10" t="s">
        <v>220</v>
      </c>
      <c r="G54" s="42" t="s">
        <v>217</v>
      </c>
      <c r="H54" s="129">
        <v>68</v>
      </c>
      <c r="I54" s="14"/>
      <c r="J54" s="40" t="s">
        <v>217</v>
      </c>
      <c r="K54" s="128">
        <v>266</v>
      </c>
      <c r="L54" s="14"/>
      <c r="M54" s="42" t="s">
        <v>217</v>
      </c>
      <c r="N54" s="149">
        <v>1184</v>
      </c>
      <c r="O54" s="14"/>
      <c r="P54" s="14"/>
      <c r="Q54" s="14"/>
    </row>
  </sheetData>
  <mergeCells count="148">
    <mergeCell ref="A25:A34"/>
    <mergeCell ref="B25:Q25"/>
    <mergeCell ref="B26:Q26"/>
    <mergeCell ref="B27:Q27"/>
    <mergeCell ref="A35:A54"/>
    <mergeCell ref="B35:Q35"/>
    <mergeCell ref="B36:Q36"/>
    <mergeCell ref="B37:Q37"/>
    <mergeCell ref="A1:A2"/>
    <mergeCell ref="B1:Q1"/>
    <mergeCell ref="B2:Q2"/>
    <mergeCell ref="B3:Q3"/>
    <mergeCell ref="A4:A24"/>
    <mergeCell ref="B4:Q4"/>
    <mergeCell ref="B5:Q5"/>
    <mergeCell ref="B6:Q6"/>
    <mergeCell ref="D51:E51"/>
    <mergeCell ref="G51:H51"/>
    <mergeCell ref="J51:K51"/>
    <mergeCell ref="M51:N51"/>
    <mergeCell ref="D53:E53"/>
    <mergeCell ref="G53:H53"/>
    <mergeCell ref="J53:K53"/>
    <mergeCell ref="M53:N53"/>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Q39:Q40"/>
    <mergeCell ref="D41:E41"/>
    <mergeCell ref="G41:H41"/>
    <mergeCell ref="J41:K41"/>
    <mergeCell ref="M41:N41"/>
    <mergeCell ref="D43:E43"/>
    <mergeCell ref="G43:H43"/>
    <mergeCell ref="J43:K43"/>
    <mergeCell ref="M43:N43"/>
    <mergeCell ref="J39:K39"/>
    <mergeCell ref="J40:K40"/>
    <mergeCell ref="L39:L40"/>
    <mergeCell ref="M39:N39"/>
    <mergeCell ref="M40:N40"/>
    <mergeCell ref="O39:O40"/>
    <mergeCell ref="D38:H38"/>
    <mergeCell ref="J38:N38"/>
    <mergeCell ref="B39:B40"/>
    <mergeCell ref="C39:C40"/>
    <mergeCell ref="D39:E39"/>
    <mergeCell ref="D40:E40"/>
    <mergeCell ref="F39:F40"/>
    <mergeCell ref="G39:H39"/>
    <mergeCell ref="G40:H40"/>
    <mergeCell ref="I39:I40"/>
    <mergeCell ref="D32:E32"/>
    <mergeCell ref="G32:H32"/>
    <mergeCell ref="J32:K32"/>
    <mergeCell ref="D33:E33"/>
    <mergeCell ref="G33:H33"/>
    <mergeCell ref="J33:K33"/>
    <mergeCell ref="D29:E29"/>
    <mergeCell ref="G29:H29"/>
    <mergeCell ref="J29:K29"/>
    <mergeCell ref="D30:E30"/>
    <mergeCell ref="G30:H30"/>
    <mergeCell ref="J30:K30"/>
    <mergeCell ref="D23:E23"/>
    <mergeCell ref="G23:H23"/>
    <mergeCell ref="J23:K23"/>
    <mergeCell ref="M23:N23"/>
    <mergeCell ref="D28:E28"/>
    <mergeCell ref="G28:H28"/>
    <mergeCell ref="J28:K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7</v>
      </c>
      <c r="B1" s="7" t="s">
        <v>91</v>
      </c>
      <c r="C1" s="7"/>
      <c r="D1" s="7" t="s">
        <v>1</v>
      </c>
      <c r="E1" s="7"/>
    </row>
    <row r="2" spans="1:5" x14ac:dyDescent="0.25">
      <c r="A2" s="7"/>
      <c r="B2" s="1" t="s">
        <v>2</v>
      </c>
      <c r="C2" s="1" t="s">
        <v>92</v>
      </c>
      <c r="D2" s="1" t="s">
        <v>2</v>
      </c>
      <c r="E2" s="1" t="s">
        <v>92</v>
      </c>
    </row>
    <row r="3" spans="1:5" x14ac:dyDescent="0.25">
      <c r="A3" s="3" t="s">
        <v>209</v>
      </c>
      <c r="B3" s="4" t="s">
        <v>4</v>
      </c>
      <c r="C3" s="4" t="s">
        <v>4</v>
      </c>
      <c r="D3" s="4" t="s">
        <v>4</v>
      </c>
      <c r="E3" s="4" t="s">
        <v>4</v>
      </c>
    </row>
    <row r="4" spans="1:5" x14ac:dyDescent="0.25">
      <c r="A4" s="2" t="s">
        <v>135</v>
      </c>
      <c r="B4" s="8">
        <v>3123000</v>
      </c>
      <c r="C4" s="8">
        <v>3360000</v>
      </c>
      <c r="D4" s="8">
        <v>9488000</v>
      </c>
      <c r="E4" s="8">
        <v>9362000</v>
      </c>
    </row>
    <row r="5" spans="1:5" ht="30" x14ac:dyDescent="0.25">
      <c r="A5" s="2" t="s">
        <v>218</v>
      </c>
      <c r="B5" s="6">
        <v>-85000</v>
      </c>
      <c r="C5" s="6">
        <v>-88000</v>
      </c>
      <c r="D5" s="6">
        <v>-254000</v>
      </c>
      <c r="E5" s="6">
        <v>-244000</v>
      </c>
    </row>
    <row r="6" spans="1:5" x14ac:dyDescent="0.25">
      <c r="A6" s="2" t="s">
        <v>224</v>
      </c>
      <c r="B6" s="6">
        <v>3038000</v>
      </c>
      <c r="C6" s="6">
        <v>3272000</v>
      </c>
      <c r="D6" s="6">
        <v>9234000</v>
      </c>
      <c r="E6" s="6">
        <v>9118000</v>
      </c>
    </row>
    <row r="7" spans="1:5" ht="45" x14ac:dyDescent="0.25">
      <c r="A7" s="2" t="s">
        <v>225</v>
      </c>
      <c r="B7" s="6">
        <v>9241000</v>
      </c>
      <c r="C7" s="6">
        <v>8695000</v>
      </c>
      <c r="D7" s="6">
        <v>9109000</v>
      </c>
      <c r="E7" s="6">
        <v>8573000</v>
      </c>
    </row>
    <row r="8" spans="1:5" ht="30" x14ac:dyDescent="0.25">
      <c r="A8" s="2" t="s">
        <v>798</v>
      </c>
      <c r="B8" s="6">
        <v>-248000</v>
      </c>
      <c r="C8" s="6">
        <v>-226000</v>
      </c>
      <c r="D8" s="6">
        <v>-242000</v>
      </c>
      <c r="E8" s="6">
        <v>-225000</v>
      </c>
    </row>
    <row r="9" spans="1:5" ht="30" x14ac:dyDescent="0.25">
      <c r="A9" s="2" t="s">
        <v>231</v>
      </c>
      <c r="B9" s="6">
        <v>8993000</v>
      </c>
      <c r="C9" s="6">
        <v>8469000</v>
      </c>
      <c r="D9" s="6">
        <v>8867000</v>
      </c>
      <c r="E9" s="6">
        <v>8348000</v>
      </c>
    </row>
    <row r="10" spans="1:5" ht="30" x14ac:dyDescent="0.25">
      <c r="A10" s="2" t="s">
        <v>799</v>
      </c>
      <c r="B10" s="9">
        <v>0.34</v>
      </c>
      <c r="C10" s="9">
        <v>0.39</v>
      </c>
      <c r="D10" s="9">
        <v>1.04</v>
      </c>
      <c r="E10" s="9">
        <v>1.0900000000000001</v>
      </c>
    </row>
    <row r="11" spans="1:5" x14ac:dyDescent="0.25">
      <c r="A11" s="2" t="s">
        <v>224</v>
      </c>
      <c r="B11" s="6">
        <v>3038000</v>
      </c>
      <c r="C11" s="6">
        <v>3272000</v>
      </c>
      <c r="D11" s="6">
        <v>9234000</v>
      </c>
      <c r="E11" s="6">
        <v>9118000</v>
      </c>
    </row>
    <row r="12" spans="1:5" ht="30" x14ac:dyDescent="0.25">
      <c r="A12" s="2" t="s">
        <v>231</v>
      </c>
      <c r="B12" s="6">
        <v>8993000</v>
      </c>
      <c r="C12" s="6">
        <v>8469000</v>
      </c>
      <c r="D12" s="6">
        <v>8867000</v>
      </c>
      <c r="E12" s="6">
        <v>8348000</v>
      </c>
    </row>
    <row r="13" spans="1:5" ht="30" x14ac:dyDescent="0.25">
      <c r="A13" s="2" t="s">
        <v>233</v>
      </c>
      <c r="B13" s="4" t="s">
        <v>4</v>
      </c>
      <c r="C13" s="6">
        <v>1000</v>
      </c>
      <c r="D13" s="4" t="s">
        <v>4</v>
      </c>
      <c r="E13" s="6">
        <v>1000</v>
      </c>
    </row>
    <row r="14" spans="1:5" ht="30" x14ac:dyDescent="0.25">
      <c r="A14" s="2" t="s">
        <v>235</v>
      </c>
      <c r="B14" s="6">
        <v>8993000</v>
      </c>
      <c r="C14" s="6">
        <v>8470000</v>
      </c>
      <c r="D14" s="6">
        <v>8867000</v>
      </c>
      <c r="E14" s="6">
        <v>8349000</v>
      </c>
    </row>
    <row r="15" spans="1:5" ht="30" x14ac:dyDescent="0.25">
      <c r="A15" s="2" t="s">
        <v>800</v>
      </c>
      <c r="B15" s="9">
        <v>0.34</v>
      </c>
      <c r="C15" s="9">
        <v>0.39</v>
      </c>
      <c r="D15" s="9">
        <v>1.04</v>
      </c>
      <c r="E15" s="9">
        <v>1.0900000000000001</v>
      </c>
    </row>
    <row r="16" spans="1:5" x14ac:dyDescent="0.25">
      <c r="A16" s="2" t="s">
        <v>801</v>
      </c>
      <c r="B16" s="4" t="s">
        <v>4</v>
      </c>
      <c r="C16" s="4" t="s">
        <v>4</v>
      </c>
      <c r="D16" s="4" t="s">
        <v>4</v>
      </c>
      <c r="E16" s="4" t="s">
        <v>4</v>
      </c>
    </row>
    <row r="17" spans="1:5" x14ac:dyDescent="0.25">
      <c r="A17" s="3" t="s">
        <v>802</v>
      </c>
      <c r="B17" s="4" t="s">
        <v>4</v>
      </c>
      <c r="C17" s="4" t="s">
        <v>4</v>
      </c>
      <c r="D17" s="4" t="s">
        <v>4</v>
      </c>
      <c r="E17" s="4" t="s">
        <v>4</v>
      </c>
    </row>
    <row r="18" spans="1:5" ht="45" x14ac:dyDescent="0.25">
      <c r="A18" s="2" t="s">
        <v>803</v>
      </c>
      <c r="B18" s="4" t="s">
        <v>4</v>
      </c>
      <c r="C18" s="4" t="s">
        <v>4</v>
      </c>
      <c r="D18" s="6">
        <v>49362</v>
      </c>
      <c r="E18" s="6">
        <v>49737</v>
      </c>
    </row>
    <row r="19" spans="1:5" x14ac:dyDescent="0.25">
      <c r="A19" s="2" t="s">
        <v>804</v>
      </c>
      <c r="B19" s="4" t="s">
        <v>4</v>
      </c>
      <c r="C19" s="4" t="s">
        <v>4</v>
      </c>
      <c r="D19" s="4" t="s">
        <v>4</v>
      </c>
      <c r="E19" s="4" t="s">
        <v>4</v>
      </c>
    </row>
    <row r="20" spans="1:5" x14ac:dyDescent="0.25">
      <c r="A20" s="3" t="s">
        <v>802</v>
      </c>
      <c r="B20" s="4" t="s">
        <v>4</v>
      </c>
      <c r="C20" s="4" t="s">
        <v>4</v>
      </c>
      <c r="D20" s="4" t="s">
        <v>4</v>
      </c>
      <c r="E20" s="4" t="s">
        <v>4</v>
      </c>
    </row>
    <row r="21" spans="1:5" ht="45" x14ac:dyDescent="0.25">
      <c r="A21" s="2" t="s">
        <v>805</v>
      </c>
      <c r="B21" s="8">
        <v>16000000</v>
      </c>
      <c r="C21" s="4" t="s">
        <v>4</v>
      </c>
      <c r="D21" s="8">
        <v>16000000</v>
      </c>
      <c r="E21"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06</v>
      </c>
      <c r="B1" s="7" t="s">
        <v>1</v>
      </c>
      <c r="C1" s="7"/>
    </row>
    <row r="2" spans="1:3" x14ac:dyDescent="0.25">
      <c r="A2" s="7"/>
      <c r="B2" s="1" t="s">
        <v>2</v>
      </c>
      <c r="C2" s="1" t="s">
        <v>92</v>
      </c>
    </row>
    <row r="3" spans="1:3" x14ac:dyDescent="0.25">
      <c r="A3" s="2" t="s">
        <v>801</v>
      </c>
      <c r="B3" s="4" t="s">
        <v>4</v>
      </c>
      <c r="C3" s="4" t="s">
        <v>4</v>
      </c>
    </row>
    <row r="4" spans="1:3" x14ac:dyDescent="0.25">
      <c r="A4" s="3" t="s">
        <v>807</v>
      </c>
      <c r="B4" s="4" t="s">
        <v>4</v>
      </c>
      <c r="C4" s="4" t="s">
        <v>4</v>
      </c>
    </row>
    <row r="5" spans="1:3" x14ac:dyDescent="0.25">
      <c r="A5" s="2" t="s">
        <v>808</v>
      </c>
      <c r="B5" s="8">
        <v>0</v>
      </c>
      <c r="C5" s="8">
        <v>0</v>
      </c>
    </row>
    <row r="6" spans="1:3" ht="30" x14ac:dyDescent="0.25">
      <c r="A6" s="2" t="s">
        <v>809</v>
      </c>
      <c r="B6" s="4">
        <v>0</v>
      </c>
      <c r="C6" s="6">
        <v>16000</v>
      </c>
    </row>
    <row r="7" spans="1:3" x14ac:dyDescent="0.25">
      <c r="A7" s="3" t="s">
        <v>810</v>
      </c>
      <c r="B7" s="4" t="s">
        <v>4</v>
      </c>
      <c r="C7" s="4" t="s">
        <v>4</v>
      </c>
    </row>
    <row r="8" spans="1:3" ht="30" x14ac:dyDescent="0.25">
      <c r="A8" s="2" t="s">
        <v>811</v>
      </c>
      <c r="B8" s="6">
        <v>49962</v>
      </c>
      <c r="C8" s="4" t="s">
        <v>4</v>
      </c>
    </row>
    <row r="9" spans="1:3" x14ac:dyDescent="0.25">
      <c r="A9" s="2" t="s">
        <v>259</v>
      </c>
      <c r="B9" s="4">
        <v>0</v>
      </c>
      <c r="C9" s="4">
        <v>0</v>
      </c>
    </row>
    <row r="10" spans="1:3" x14ac:dyDescent="0.25">
      <c r="A10" s="2" t="s">
        <v>812</v>
      </c>
      <c r="B10" s="4">
        <v>0</v>
      </c>
      <c r="C10" s="4">
        <v>0</v>
      </c>
    </row>
    <row r="11" spans="1:3" x14ac:dyDescent="0.25">
      <c r="A11" s="2" t="s">
        <v>813</v>
      </c>
      <c r="B11" s="4">
        <v>-600</v>
      </c>
      <c r="C11" s="4" t="s">
        <v>4</v>
      </c>
    </row>
    <row r="12" spans="1:3" ht="30" x14ac:dyDescent="0.25">
      <c r="A12" s="2" t="s">
        <v>814</v>
      </c>
      <c r="B12" s="6">
        <v>49362</v>
      </c>
      <c r="C12" s="4" t="s">
        <v>4</v>
      </c>
    </row>
    <row r="13" spans="1:3" ht="30" x14ac:dyDescent="0.25">
      <c r="A13" s="2" t="s">
        <v>815</v>
      </c>
      <c r="B13" s="6">
        <v>49362</v>
      </c>
      <c r="C13" s="4" t="s">
        <v>4</v>
      </c>
    </row>
    <row r="14" spans="1:3" x14ac:dyDescent="0.25">
      <c r="A14" s="3" t="s">
        <v>816</v>
      </c>
      <c r="B14" s="4" t="s">
        <v>4</v>
      </c>
      <c r="C14" s="4" t="s">
        <v>4</v>
      </c>
    </row>
    <row r="15" spans="1:3" ht="30" x14ac:dyDescent="0.25">
      <c r="A15" s="2" t="s">
        <v>817</v>
      </c>
      <c r="B15" s="9">
        <v>25.32</v>
      </c>
      <c r="C15" s="4" t="s">
        <v>4</v>
      </c>
    </row>
    <row r="16" spans="1:3" x14ac:dyDescent="0.25">
      <c r="A16" s="2" t="s">
        <v>818</v>
      </c>
      <c r="B16" s="9">
        <v>15.47</v>
      </c>
      <c r="C16" s="4" t="s">
        <v>4</v>
      </c>
    </row>
    <row r="17" spans="1:3" ht="30" x14ac:dyDescent="0.25">
      <c r="A17" s="2" t="s">
        <v>819</v>
      </c>
      <c r="B17" s="9">
        <v>25.44</v>
      </c>
      <c r="C17" s="4" t="s">
        <v>4</v>
      </c>
    </row>
    <row r="18" spans="1:3" ht="30" x14ac:dyDescent="0.25">
      <c r="A18" s="2" t="s">
        <v>820</v>
      </c>
      <c r="B18" s="9">
        <v>25.44</v>
      </c>
      <c r="C18" s="4" t="s">
        <v>4</v>
      </c>
    </row>
    <row r="19" spans="1:3" ht="30" x14ac:dyDescent="0.25">
      <c r="A19" s="3" t="s">
        <v>821</v>
      </c>
      <c r="B19" s="4" t="s">
        <v>4</v>
      </c>
      <c r="C19" s="4" t="s">
        <v>4</v>
      </c>
    </row>
    <row r="20" spans="1:3" ht="30" x14ac:dyDescent="0.25">
      <c r="A20" s="2" t="s">
        <v>822</v>
      </c>
      <c r="B20" s="4" t="s">
        <v>823</v>
      </c>
      <c r="C20" s="4" t="s">
        <v>4</v>
      </c>
    </row>
    <row r="21" spans="1:3" ht="30" x14ac:dyDescent="0.25">
      <c r="A21" s="2" t="s">
        <v>824</v>
      </c>
      <c r="B21" s="4" t="s">
        <v>823</v>
      </c>
      <c r="C21" s="4" t="s">
        <v>4</v>
      </c>
    </row>
    <row r="22" spans="1:3" x14ac:dyDescent="0.25">
      <c r="A22" s="3" t="s">
        <v>825</v>
      </c>
      <c r="B22" s="4" t="s">
        <v>4</v>
      </c>
      <c r="C22" s="4" t="s">
        <v>4</v>
      </c>
    </row>
    <row r="23" spans="1:3" x14ac:dyDescent="0.25">
      <c r="A23" s="2" t="s">
        <v>826</v>
      </c>
      <c r="B23" s="4">
        <v>0</v>
      </c>
      <c r="C23" s="4" t="s">
        <v>4</v>
      </c>
    </row>
    <row r="24" spans="1:3" ht="30" x14ac:dyDescent="0.25">
      <c r="A24" s="2" t="s">
        <v>827</v>
      </c>
      <c r="B24" s="8">
        <v>0</v>
      </c>
      <c r="C24" s="8">
        <v>1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8</v>
      </c>
      <c r="B1" s="1" t="s">
        <v>2</v>
      </c>
    </row>
    <row r="2" spans="1:2" ht="30" x14ac:dyDescent="0.25">
      <c r="A2" s="3" t="s">
        <v>829</v>
      </c>
      <c r="B2" s="4" t="s">
        <v>4</v>
      </c>
    </row>
    <row r="3" spans="1:2" x14ac:dyDescent="0.25">
      <c r="A3" s="2" t="s">
        <v>830</v>
      </c>
      <c r="B3" s="6">
        <v>49362</v>
      </c>
    </row>
    <row r="4" spans="1:2" x14ac:dyDescent="0.25">
      <c r="A4" s="2" t="s">
        <v>831</v>
      </c>
      <c r="B4" s="4" t="s">
        <v>4</v>
      </c>
    </row>
    <row r="5" spans="1:2" ht="30" x14ac:dyDescent="0.25">
      <c r="A5" s="3" t="s">
        <v>829</v>
      </c>
      <c r="B5" s="4" t="s">
        <v>4</v>
      </c>
    </row>
    <row r="6" spans="1:2" x14ac:dyDescent="0.25">
      <c r="A6" s="2" t="s">
        <v>830</v>
      </c>
      <c r="B6" s="6">
        <v>4572</v>
      </c>
    </row>
    <row r="7" spans="1:2" x14ac:dyDescent="0.25">
      <c r="A7" s="2" t="s">
        <v>832</v>
      </c>
      <c r="B7" s="4">
        <v>24</v>
      </c>
    </row>
    <row r="8" spans="1:2" x14ac:dyDescent="0.25">
      <c r="A8" s="2" t="s">
        <v>833</v>
      </c>
      <c r="B8" s="4" t="s">
        <v>4</v>
      </c>
    </row>
    <row r="9" spans="1:2" ht="30" x14ac:dyDescent="0.25">
      <c r="A9" s="3" t="s">
        <v>829</v>
      </c>
      <c r="B9" s="4" t="s">
        <v>4</v>
      </c>
    </row>
    <row r="10" spans="1:2" x14ac:dyDescent="0.25">
      <c r="A10" s="2" t="s">
        <v>830</v>
      </c>
      <c r="B10" s="6">
        <v>39659</v>
      </c>
    </row>
    <row r="11" spans="1:2" x14ac:dyDescent="0.25">
      <c r="A11" s="2" t="s">
        <v>832</v>
      </c>
      <c r="B11" s="4">
        <v>25.25</v>
      </c>
    </row>
    <row r="12" spans="1:2" x14ac:dyDescent="0.25">
      <c r="A12" s="2" t="s">
        <v>834</v>
      </c>
      <c r="B12" s="4" t="s">
        <v>4</v>
      </c>
    </row>
    <row r="13" spans="1:2" ht="30" x14ac:dyDescent="0.25">
      <c r="A13" s="3" t="s">
        <v>829</v>
      </c>
      <c r="B13" s="4" t="s">
        <v>4</v>
      </c>
    </row>
    <row r="14" spans="1:2" x14ac:dyDescent="0.25">
      <c r="A14" s="2" t="s">
        <v>830</v>
      </c>
      <c r="B14" s="6">
        <v>3000</v>
      </c>
    </row>
    <row r="15" spans="1:2" x14ac:dyDescent="0.25">
      <c r="A15" s="2" t="s">
        <v>832</v>
      </c>
      <c r="B15" s="4">
        <v>26.55</v>
      </c>
    </row>
    <row r="16" spans="1:2" x14ac:dyDescent="0.25">
      <c r="A16" s="2" t="s">
        <v>835</v>
      </c>
      <c r="B16" s="4" t="s">
        <v>4</v>
      </c>
    </row>
    <row r="17" spans="1:2" ht="30" x14ac:dyDescent="0.25">
      <c r="A17" s="3" t="s">
        <v>829</v>
      </c>
      <c r="B17" s="4" t="s">
        <v>4</v>
      </c>
    </row>
    <row r="18" spans="1:2" x14ac:dyDescent="0.25">
      <c r="A18" s="2" t="s">
        <v>830</v>
      </c>
      <c r="B18" s="6">
        <v>2131</v>
      </c>
    </row>
    <row r="19" spans="1:2" x14ac:dyDescent="0.25">
      <c r="A19" s="2" t="s">
        <v>832</v>
      </c>
      <c r="B19" s="4">
        <v>3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6</v>
      </c>
      <c r="B1" s="7" t="s">
        <v>91</v>
      </c>
      <c r="C1" s="7"/>
      <c r="D1" s="7" t="s">
        <v>1</v>
      </c>
      <c r="E1" s="7"/>
    </row>
    <row r="2" spans="1:5" x14ac:dyDescent="0.25">
      <c r="A2" s="7"/>
      <c r="B2" s="1" t="s">
        <v>2</v>
      </c>
      <c r="C2" s="1" t="s">
        <v>92</v>
      </c>
      <c r="D2" s="1" t="s">
        <v>2</v>
      </c>
      <c r="E2" s="1" t="s">
        <v>92</v>
      </c>
    </row>
    <row r="3" spans="1:5" x14ac:dyDescent="0.25">
      <c r="A3" s="3" t="s">
        <v>807</v>
      </c>
      <c r="B3" s="4" t="s">
        <v>4</v>
      </c>
      <c r="C3" s="4" t="s">
        <v>4</v>
      </c>
      <c r="D3" s="4" t="s">
        <v>4</v>
      </c>
      <c r="E3" s="4" t="s">
        <v>4</v>
      </c>
    </row>
    <row r="4" spans="1:5" x14ac:dyDescent="0.25">
      <c r="A4" s="2" t="s">
        <v>808</v>
      </c>
      <c r="B4" s="8">
        <v>281000</v>
      </c>
      <c r="C4" s="8">
        <v>292000</v>
      </c>
      <c r="D4" s="8">
        <v>868000</v>
      </c>
      <c r="E4" s="8">
        <v>912000</v>
      </c>
    </row>
    <row r="5" spans="1:5" x14ac:dyDescent="0.25">
      <c r="A5" s="3" t="s">
        <v>272</v>
      </c>
      <c r="B5" s="4" t="s">
        <v>4</v>
      </c>
      <c r="C5" s="4" t="s">
        <v>4</v>
      </c>
      <c r="D5" s="4" t="s">
        <v>4</v>
      </c>
      <c r="E5" s="4" t="s">
        <v>4</v>
      </c>
    </row>
    <row r="6" spans="1:5" ht="30" x14ac:dyDescent="0.25">
      <c r="A6" s="2" t="s">
        <v>837</v>
      </c>
      <c r="B6" s="4" t="s">
        <v>4</v>
      </c>
      <c r="C6" s="4" t="s">
        <v>4</v>
      </c>
      <c r="D6" s="6">
        <v>177927</v>
      </c>
      <c r="E6" s="4" t="s">
        <v>4</v>
      </c>
    </row>
    <row r="7" spans="1:5" x14ac:dyDescent="0.25">
      <c r="A7" s="2" t="s">
        <v>838</v>
      </c>
      <c r="B7" s="4" t="s">
        <v>4</v>
      </c>
      <c r="C7" s="4" t="s">
        <v>4</v>
      </c>
      <c r="D7" s="6">
        <v>72940</v>
      </c>
      <c r="E7" s="4" t="s">
        <v>4</v>
      </c>
    </row>
    <row r="8" spans="1:5" x14ac:dyDescent="0.25">
      <c r="A8" s="2" t="s">
        <v>839</v>
      </c>
      <c r="B8" s="4" t="s">
        <v>4</v>
      </c>
      <c r="C8" s="4" t="s">
        <v>4</v>
      </c>
      <c r="D8" s="6">
        <v>-31399</v>
      </c>
      <c r="E8" s="4" t="s">
        <v>4</v>
      </c>
    </row>
    <row r="9" spans="1:5" x14ac:dyDescent="0.25">
      <c r="A9" s="2" t="s">
        <v>840</v>
      </c>
      <c r="B9" s="4" t="s">
        <v>4</v>
      </c>
      <c r="C9" s="4" t="s">
        <v>4</v>
      </c>
      <c r="D9" s="6">
        <v>-3187</v>
      </c>
      <c r="E9" s="4" t="s">
        <v>4</v>
      </c>
    </row>
    <row r="10" spans="1:5" ht="30" x14ac:dyDescent="0.25">
      <c r="A10" s="2" t="s">
        <v>841</v>
      </c>
      <c r="B10" s="6">
        <v>216281</v>
      </c>
      <c r="C10" s="4" t="s">
        <v>4</v>
      </c>
      <c r="D10" s="6">
        <v>216281</v>
      </c>
      <c r="E10" s="4" t="s">
        <v>4</v>
      </c>
    </row>
    <row r="11" spans="1:5" ht="30" x14ac:dyDescent="0.25">
      <c r="A11" s="3" t="s">
        <v>842</v>
      </c>
      <c r="B11" s="4" t="s">
        <v>4</v>
      </c>
      <c r="C11" s="4" t="s">
        <v>4</v>
      </c>
      <c r="D11" s="4" t="s">
        <v>4</v>
      </c>
      <c r="E11" s="4" t="s">
        <v>4</v>
      </c>
    </row>
    <row r="12" spans="1:5" ht="30" x14ac:dyDescent="0.25">
      <c r="A12" s="2" t="s">
        <v>843</v>
      </c>
      <c r="B12" s="4" t="s">
        <v>4</v>
      </c>
      <c r="C12" s="4" t="s">
        <v>4</v>
      </c>
      <c r="D12" s="9">
        <v>21.38</v>
      </c>
      <c r="E12" s="4" t="s">
        <v>4</v>
      </c>
    </row>
    <row r="13" spans="1:5" x14ac:dyDescent="0.25">
      <c r="A13" s="2" t="s">
        <v>844</v>
      </c>
      <c r="B13" s="4" t="s">
        <v>4</v>
      </c>
      <c r="C13" s="4" t="s">
        <v>4</v>
      </c>
      <c r="D13" s="9">
        <v>20.78</v>
      </c>
      <c r="E13" s="4" t="s">
        <v>4</v>
      </c>
    </row>
    <row r="14" spans="1:5" x14ac:dyDescent="0.25">
      <c r="A14" s="2" t="s">
        <v>845</v>
      </c>
      <c r="B14" s="4" t="s">
        <v>4</v>
      </c>
      <c r="C14" s="4" t="s">
        <v>4</v>
      </c>
      <c r="D14" s="9">
        <v>21.66</v>
      </c>
      <c r="E14" s="4" t="s">
        <v>4</v>
      </c>
    </row>
    <row r="15" spans="1:5" x14ac:dyDescent="0.25">
      <c r="A15" s="2" t="s">
        <v>846</v>
      </c>
      <c r="B15" s="4" t="s">
        <v>4</v>
      </c>
      <c r="C15" s="4" t="s">
        <v>4</v>
      </c>
      <c r="D15" s="9">
        <v>21.49</v>
      </c>
      <c r="E15" s="4" t="s">
        <v>4</v>
      </c>
    </row>
    <row r="16" spans="1:5" ht="30" x14ac:dyDescent="0.25">
      <c r="A16" s="2" t="s">
        <v>847</v>
      </c>
      <c r="B16" s="9">
        <v>21.13</v>
      </c>
      <c r="C16" s="4" t="s">
        <v>4</v>
      </c>
      <c r="D16" s="9">
        <v>21.13</v>
      </c>
      <c r="E16" s="4" t="s">
        <v>4</v>
      </c>
    </row>
    <row r="17" spans="1:5" x14ac:dyDescent="0.25">
      <c r="A17" s="2" t="s">
        <v>848</v>
      </c>
      <c r="B17" s="4" t="s">
        <v>4</v>
      </c>
      <c r="C17" s="4" t="s">
        <v>4</v>
      </c>
      <c r="D17" s="4" t="s">
        <v>4</v>
      </c>
      <c r="E17" s="4" t="s">
        <v>4</v>
      </c>
    </row>
    <row r="18" spans="1:5" x14ac:dyDescent="0.25">
      <c r="A18" s="3" t="s">
        <v>849</v>
      </c>
      <c r="B18" s="4" t="s">
        <v>4</v>
      </c>
      <c r="C18" s="4" t="s">
        <v>4</v>
      </c>
      <c r="D18" s="4" t="s">
        <v>4</v>
      </c>
      <c r="E18" s="4" t="s">
        <v>4</v>
      </c>
    </row>
    <row r="19" spans="1:5" x14ac:dyDescent="0.25">
      <c r="A19" s="2" t="s">
        <v>850</v>
      </c>
      <c r="B19" s="4" t="s">
        <v>4</v>
      </c>
      <c r="C19" s="4" t="s">
        <v>4</v>
      </c>
      <c r="D19" s="6">
        <v>12652</v>
      </c>
      <c r="E19" s="6">
        <v>21993</v>
      </c>
    </row>
    <row r="20" spans="1:5" x14ac:dyDescent="0.25">
      <c r="A20" s="2" t="s">
        <v>851</v>
      </c>
      <c r="B20" s="4" t="s">
        <v>4</v>
      </c>
      <c r="C20" s="4" t="s">
        <v>4</v>
      </c>
      <c r="D20" s="4" t="s">
        <v>852</v>
      </c>
      <c r="E20" s="4" t="s">
        <v>852</v>
      </c>
    </row>
    <row r="21" spans="1:5" ht="60" x14ac:dyDescent="0.25">
      <c r="A21" s="2" t="s">
        <v>853</v>
      </c>
      <c r="B21" s="159">
        <v>0.33</v>
      </c>
      <c r="C21" s="159">
        <v>0.33</v>
      </c>
      <c r="D21" s="159">
        <v>0.33</v>
      </c>
      <c r="E21" s="159">
        <v>0.33</v>
      </c>
    </row>
    <row r="22" spans="1:5" ht="30" x14ac:dyDescent="0.25">
      <c r="A22" s="2" t="s">
        <v>854</v>
      </c>
      <c r="B22" s="4" t="s">
        <v>4</v>
      </c>
      <c r="C22" s="4" t="s">
        <v>4</v>
      </c>
      <c r="D22" s="4">
        <v>3</v>
      </c>
      <c r="E22" s="4">
        <v>3</v>
      </c>
    </row>
    <row r="23" spans="1:5" ht="30" x14ac:dyDescent="0.25">
      <c r="A23" s="2" t="s">
        <v>855</v>
      </c>
      <c r="B23" s="4" t="s">
        <v>4</v>
      </c>
      <c r="C23" s="4" t="s">
        <v>4</v>
      </c>
      <c r="D23" s="4">
        <v>4</v>
      </c>
      <c r="E23" s="4">
        <v>4</v>
      </c>
    </row>
    <row r="24" spans="1:5" ht="30" x14ac:dyDescent="0.25">
      <c r="A24" s="2" t="s">
        <v>856</v>
      </c>
      <c r="B24" s="4" t="s">
        <v>4</v>
      </c>
      <c r="C24" s="4" t="s">
        <v>4</v>
      </c>
      <c r="D24" s="4">
        <v>5</v>
      </c>
      <c r="E24" s="4">
        <v>5</v>
      </c>
    </row>
    <row r="25" spans="1:5" x14ac:dyDescent="0.25">
      <c r="A25" s="2" t="s">
        <v>857</v>
      </c>
      <c r="B25" s="4" t="s">
        <v>4</v>
      </c>
      <c r="C25" s="4" t="s">
        <v>4</v>
      </c>
      <c r="D25" s="4" t="s">
        <v>4</v>
      </c>
      <c r="E25" s="4" t="s">
        <v>4</v>
      </c>
    </row>
    <row r="26" spans="1:5" x14ac:dyDescent="0.25">
      <c r="A26" s="3" t="s">
        <v>849</v>
      </c>
      <c r="B26" s="4" t="s">
        <v>4</v>
      </c>
      <c r="C26" s="4" t="s">
        <v>4</v>
      </c>
      <c r="D26" s="4" t="s">
        <v>4</v>
      </c>
      <c r="E26" s="4" t="s">
        <v>4</v>
      </c>
    </row>
    <row r="27" spans="1:5" x14ac:dyDescent="0.25">
      <c r="A27" s="2" t="s">
        <v>850</v>
      </c>
      <c r="B27" s="4" t="s">
        <v>4</v>
      </c>
      <c r="C27" s="4" t="s">
        <v>4</v>
      </c>
      <c r="D27" s="6">
        <v>51175</v>
      </c>
      <c r="E27" s="4" t="s">
        <v>4</v>
      </c>
    </row>
    <row r="28" spans="1:5" x14ac:dyDescent="0.25">
      <c r="A28" s="2" t="s">
        <v>851</v>
      </c>
      <c r="B28" s="4" t="s">
        <v>4</v>
      </c>
      <c r="C28" s="4" t="s">
        <v>4</v>
      </c>
      <c r="D28" s="4" t="s">
        <v>858</v>
      </c>
      <c r="E28" s="4" t="s">
        <v>4</v>
      </c>
    </row>
    <row r="29" spans="1:5" ht="45" x14ac:dyDescent="0.25">
      <c r="A29" s="2" t="s">
        <v>859</v>
      </c>
      <c r="B29" s="159">
        <v>0.33</v>
      </c>
      <c r="C29" s="4" t="s">
        <v>4</v>
      </c>
      <c r="D29" s="159">
        <v>0.33</v>
      </c>
      <c r="E29" s="4" t="s">
        <v>4</v>
      </c>
    </row>
    <row r="30" spans="1:5" ht="30" x14ac:dyDescent="0.25">
      <c r="A30" s="2" t="s">
        <v>854</v>
      </c>
      <c r="B30" s="4" t="s">
        <v>4</v>
      </c>
      <c r="C30" s="4" t="s">
        <v>4</v>
      </c>
      <c r="D30" s="4">
        <v>5</v>
      </c>
      <c r="E30" s="4" t="s">
        <v>4</v>
      </c>
    </row>
    <row r="31" spans="1:5" ht="30" x14ac:dyDescent="0.25">
      <c r="A31" s="2" t="s">
        <v>855</v>
      </c>
      <c r="B31" s="4" t="s">
        <v>4</v>
      </c>
      <c r="C31" s="4" t="s">
        <v>4</v>
      </c>
      <c r="D31" s="4">
        <v>6</v>
      </c>
      <c r="E31" s="4" t="s">
        <v>4</v>
      </c>
    </row>
    <row r="32" spans="1:5" ht="30" x14ac:dyDescent="0.25">
      <c r="A32" s="2" t="s">
        <v>856</v>
      </c>
      <c r="B32" s="4" t="s">
        <v>4</v>
      </c>
      <c r="C32" s="4" t="s">
        <v>4</v>
      </c>
      <c r="D32" s="4">
        <v>7</v>
      </c>
      <c r="E32" s="4" t="s">
        <v>4</v>
      </c>
    </row>
    <row r="33" spans="1:5" x14ac:dyDescent="0.25">
      <c r="A33" s="2" t="s">
        <v>860</v>
      </c>
      <c r="B33" s="4" t="s">
        <v>4</v>
      </c>
      <c r="C33" s="4" t="s">
        <v>4</v>
      </c>
      <c r="D33" s="4" t="s">
        <v>4</v>
      </c>
      <c r="E33" s="4" t="s">
        <v>4</v>
      </c>
    </row>
    <row r="34" spans="1:5" x14ac:dyDescent="0.25">
      <c r="A34" s="3" t="s">
        <v>849</v>
      </c>
      <c r="B34" s="4" t="s">
        <v>4</v>
      </c>
      <c r="C34" s="4" t="s">
        <v>4</v>
      </c>
      <c r="D34" s="4" t="s">
        <v>4</v>
      </c>
      <c r="E34" s="4" t="s">
        <v>4</v>
      </c>
    </row>
    <row r="35" spans="1:5" x14ac:dyDescent="0.25">
      <c r="A35" s="2" t="s">
        <v>850</v>
      </c>
      <c r="B35" s="4" t="s">
        <v>4</v>
      </c>
      <c r="C35" s="4" t="s">
        <v>4</v>
      </c>
      <c r="D35" s="6">
        <v>9113</v>
      </c>
      <c r="E35" s="4" t="s">
        <v>4</v>
      </c>
    </row>
    <row r="36" spans="1:5" x14ac:dyDescent="0.25">
      <c r="A36" s="2" t="s">
        <v>851</v>
      </c>
      <c r="B36" s="4" t="s">
        <v>4</v>
      </c>
      <c r="C36" s="4" t="s">
        <v>4</v>
      </c>
      <c r="D36" s="4" t="s">
        <v>852</v>
      </c>
      <c r="E36"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1</v>
      </c>
      <c r="B1" s="7" t="s">
        <v>91</v>
      </c>
      <c r="C1" s="7"/>
      <c r="D1" s="7" t="s">
        <v>1</v>
      </c>
      <c r="E1" s="7"/>
    </row>
    <row r="2" spans="1:5" x14ac:dyDescent="0.25">
      <c r="A2" s="7"/>
      <c r="B2" s="1" t="s">
        <v>2</v>
      </c>
      <c r="C2" s="1" t="s">
        <v>92</v>
      </c>
      <c r="D2" s="1" t="s">
        <v>2</v>
      </c>
      <c r="E2" s="1" t="s">
        <v>92</v>
      </c>
    </row>
    <row r="3" spans="1:5" x14ac:dyDescent="0.25">
      <c r="A3" s="2" t="s">
        <v>862</v>
      </c>
      <c r="B3" s="4" t="s">
        <v>4</v>
      </c>
      <c r="C3" s="4" t="s">
        <v>4</v>
      </c>
      <c r="D3" s="4" t="s">
        <v>4</v>
      </c>
      <c r="E3" s="4" t="s">
        <v>4</v>
      </c>
    </row>
    <row r="4" spans="1:5" x14ac:dyDescent="0.25">
      <c r="A4" s="3" t="s">
        <v>863</v>
      </c>
      <c r="B4" s="4" t="s">
        <v>4</v>
      </c>
      <c r="C4" s="4" t="s">
        <v>4</v>
      </c>
      <c r="D4" s="4" t="s">
        <v>4</v>
      </c>
      <c r="E4" s="4" t="s">
        <v>4</v>
      </c>
    </row>
    <row r="5" spans="1:5" x14ac:dyDescent="0.25">
      <c r="A5" s="2" t="s">
        <v>851</v>
      </c>
      <c r="B5" s="4" t="s">
        <v>4</v>
      </c>
      <c r="C5" s="4" t="s">
        <v>4</v>
      </c>
      <c r="D5" s="4" t="s">
        <v>864</v>
      </c>
      <c r="E5" s="4" t="s">
        <v>4</v>
      </c>
    </row>
    <row r="6" spans="1:5" x14ac:dyDescent="0.25">
      <c r="A6" s="2" t="s">
        <v>865</v>
      </c>
      <c r="B6" s="8">
        <v>34000</v>
      </c>
      <c r="C6" s="8">
        <v>39000</v>
      </c>
      <c r="D6" s="8">
        <v>109000</v>
      </c>
      <c r="E6" s="8">
        <v>11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1</v>
      </c>
      <c r="C1" s="7"/>
      <c r="D1" s="7" t="s">
        <v>1</v>
      </c>
      <c r="E1" s="7"/>
    </row>
    <row r="2" spans="1:5" ht="30" x14ac:dyDescent="0.25">
      <c r="A2" s="1" t="s">
        <v>90</v>
      </c>
      <c r="B2" s="1" t="s">
        <v>2</v>
      </c>
      <c r="C2" s="1" t="s">
        <v>92</v>
      </c>
      <c r="D2" s="1" t="s">
        <v>2</v>
      </c>
      <c r="E2" s="1" t="s">
        <v>92</v>
      </c>
    </row>
    <row r="3" spans="1:5" x14ac:dyDescent="0.25">
      <c r="A3" s="3" t="s">
        <v>93</v>
      </c>
      <c r="B3" s="4" t="s">
        <v>4</v>
      </c>
      <c r="C3" s="4" t="s">
        <v>4</v>
      </c>
      <c r="D3" s="4" t="s">
        <v>4</v>
      </c>
      <c r="E3" s="4" t="s">
        <v>4</v>
      </c>
    </row>
    <row r="4" spans="1:5" x14ac:dyDescent="0.25">
      <c r="A4" s="2" t="s">
        <v>94</v>
      </c>
      <c r="B4" s="8">
        <v>11583</v>
      </c>
      <c r="C4" s="8">
        <v>10467</v>
      </c>
      <c r="D4" s="8">
        <v>33433</v>
      </c>
      <c r="E4" s="8">
        <v>29753</v>
      </c>
    </row>
    <row r="5" spans="1:5" ht="30" x14ac:dyDescent="0.25">
      <c r="A5" s="2" t="s">
        <v>95</v>
      </c>
      <c r="B5" s="6">
        <v>1796</v>
      </c>
      <c r="C5" s="6">
        <v>1710</v>
      </c>
      <c r="D5" s="6">
        <v>4708</v>
      </c>
      <c r="E5" s="6">
        <v>5793</v>
      </c>
    </row>
    <row r="6" spans="1:5" x14ac:dyDescent="0.25">
      <c r="A6" s="2" t="s">
        <v>96</v>
      </c>
      <c r="B6" s="4">
        <v>749</v>
      </c>
      <c r="C6" s="4">
        <v>747</v>
      </c>
      <c r="D6" s="6">
        <v>2199</v>
      </c>
      <c r="E6" s="6">
        <v>2361</v>
      </c>
    </row>
    <row r="7" spans="1:5" x14ac:dyDescent="0.25">
      <c r="A7" s="2" t="s">
        <v>97</v>
      </c>
      <c r="B7" s="4">
        <v>650</v>
      </c>
      <c r="C7" s="4">
        <v>579</v>
      </c>
      <c r="D7" s="6">
        <v>1976</v>
      </c>
      <c r="E7" s="6">
        <v>2164</v>
      </c>
    </row>
    <row r="8" spans="1:5" x14ac:dyDescent="0.25">
      <c r="A8" s="2" t="s">
        <v>98</v>
      </c>
      <c r="B8" s="4">
        <v>100</v>
      </c>
      <c r="C8" s="4">
        <v>153</v>
      </c>
      <c r="D8" s="4">
        <v>301</v>
      </c>
      <c r="E8" s="4">
        <v>473</v>
      </c>
    </row>
    <row r="9" spans="1:5" x14ac:dyDescent="0.25">
      <c r="A9" s="2" t="s">
        <v>99</v>
      </c>
      <c r="B9" s="4">
        <v>7</v>
      </c>
      <c r="C9" s="4">
        <v>28</v>
      </c>
      <c r="D9" s="4">
        <v>20</v>
      </c>
      <c r="E9" s="4">
        <v>70</v>
      </c>
    </row>
    <row r="10" spans="1:5" x14ac:dyDescent="0.25">
      <c r="A10" s="2" t="s">
        <v>100</v>
      </c>
      <c r="B10" s="4">
        <v>28</v>
      </c>
      <c r="C10" s="4">
        <v>23</v>
      </c>
      <c r="D10" s="4">
        <v>115</v>
      </c>
      <c r="E10" s="4">
        <v>68</v>
      </c>
    </row>
    <row r="11" spans="1:5" x14ac:dyDescent="0.25">
      <c r="A11" s="2" t="s">
        <v>101</v>
      </c>
      <c r="B11" s="6">
        <v>14913</v>
      </c>
      <c r="C11" s="6">
        <v>13707</v>
      </c>
      <c r="D11" s="6">
        <v>42752</v>
      </c>
      <c r="E11" s="6">
        <v>40682</v>
      </c>
    </row>
    <row r="12" spans="1:5" x14ac:dyDescent="0.25">
      <c r="A12" s="3" t="s">
        <v>102</v>
      </c>
      <c r="B12" s="4" t="s">
        <v>4</v>
      </c>
      <c r="C12" s="4" t="s">
        <v>4</v>
      </c>
      <c r="D12" s="4" t="s">
        <v>4</v>
      </c>
      <c r="E12" s="4" t="s">
        <v>4</v>
      </c>
    </row>
    <row r="13" spans="1:5" ht="30" x14ac:dyDescent="0.25">
      <c r="A13" s="2" t="s">
        <v>48</v>
      </c>
      <c r="B13" s="4">
        <v>905</v>
      </c>
      <c r="C13" s="4">
        <v>952</v>
      </c>
      <c r="D13" s="6">
        <v>2648</v>
      </c>
      <c r="E13" s="6">
        <v>2829</v>
      </c>
    </row>
    <row r="14" spans="1:5" ht="30" x14ac:dyDescent="0.25">
      <c r="A14" s="2" t="s">
        <v>49</v>
      </c>
      <c r="B14" s="4">
        <v>257</v>
      </c>
      <c r="C14" s="4">
        <v>360</v>
      </c>
      <c r="D14" s="4">
        <v>927</v>
      </c>
      <c r="E14" s="6">
        <v>1113</v>
      </c>
    </row>
    <row r="15" spans="1:5" x14ac:dyDescent="0.25">
      <c r="A15" s="2" t="s">
        <v>50</v>
      </c>
      <c r="B15" s="4">
        <v>86</v>
      </c>
      <c r="C15" s="4">
        <v>101</v>
      </c>
      <c r="D15" s="4">
        <v>257</v>
      </c>
      <c r="E15" s="4">
        <v>324</v>
      </c>
    </row>
    <row r="16" spans="1:5" ht="30" x14ac:dyDescent="0.25">
      <c r="A16" s="2" t="s">
        <v>103</v>
      </c>
      <c r="B16" s="4">
        <v>134</v>
      </c>
      <c r="C16" s="4">
        <v>97</v>
      </c>
      <c r="D16" s="4">
        <v>389</v>
      </c>
      <c r="E16" s="4">
        <v>323</v>
      </c>
    </row>
    <row r="17" spans="1:5" x14ac:dyDescent="0.25">
      <c r="A17" s="2" t="s">
        <v>104</v>
      </c>
      <c r="B17" s="4">
        <v>142</v>
      </c>
      <c r="C17" s="4">
        <v>38</v>
      </c>
      <c r="D17" s="4">
        <v>225</v>
      </c>
      <c r="E17" s="4">
        <v>46</v>
      </c>
    </row>
    <row r="18" spans="1:5" x14ac:dyDescent="0.25">
      <c r="A18" s="2" t="s">
        <v>55</v>
      </c>
      <c r="B18" s="4">
        <v>341</v>
      </c>
      <c r="C18" s="4">
        <v>341</v>
      </c>
      <c r="D18" s="6">
        <v>1024</v>
      </c>
      <c r="E18" s="6">
        <v>1024</v>
      </c>
    </row>
    <row r="19" spans="1:5" x14ac:dyDescent="0.25">
      <c r="A19" s="2" t="s">
        <v>105</v>
      </c>
      <c r="B19" s="6">
        <v>1865</v>
      </c>
      <c r="C19" s="6">
        <v>1889</v>
      </c>
      <c r="D19" s="6">
        <v>5470</v>
      </c>
      <c r="E19" s="6">
        <v>5659</v>
      </c>
    </row>
    <row r="20" spans="1:5" x14ac:dyDescent="0.25">
      <c r="A20" s="2" t="s">
        <v>106</v>
      </c>
      <c r="B20" s="6">
        <v>13048</v>
      </c>
      <c r="C20" s="6">
        <v>11818</v>
      </c>
      <c r="D20" s="6">
        <v>37282</v>
      </c>
      <c r="E20" s="6">
        <v>35023</v>
      </c>
    </row>
    <row r="21" spans="1:5" x14ac:dyDescent="0.25">
      <c r="A21" s="2" t="s">
        <v>107</v>
      </c>
      <c r="B21" s="4">
        <v>500</v>
      </c>
      <c r="C21" s="4">
        <v>600</v>
      </c>
      <c r="D21" s="6">
        <v>1650</v>
      </c>
      <c r="E21" s="6">
        <v>3925</v>
      </c>
    </row>
    <row r="22" spans="1:5" ht="30" x14ac:dyDescent="0.25">
      <c r="A22" s="2" t="s">
        <v>108</v>
      </c>
      <c r="B22" s="6">
        <v>12548</v>
      </c>
      <c r="C22" s="6">
        <v>11218</v>
      </c>
      <c r="D22" s="6">
        <v>35632</v>
      </c>
      <c r="E22" s="6">
        <v>31098</v>
      </c>
    </row>
    <row r="23" spans="1:5" x14ac:dyDescent="0.25">
      <c r="A23" s="3" t="s">
        <v>109</v>
      </c>
      <c r="B23" s="4" t="s">
        <v>4</v>
      </c>
      <c r="C23" s="4" t="s">
        <v>4</v>
      </c>
      <c r="D23" s="4" t="s">
        <v>4</v>
      </c>
      <c r="E23" s="4" t="s">
        <v>4</v>
      </c>
    </row>
    <row r="24" spans="1:5" x14ac:dyDescent="0.25">
      <c r="A24" s="2" t="s">
        <v>110</v>
      </c>
      <c r="B24" s="4">
        <v>777</v>
      </c>
      <c r="C24" s="4">
        <v>827</v>
      </c>
      <c r="D24" s="6">
        <v>2424</v>
      </c>
      <c r="E24" s="6">
        <v>2492</v>
      </c>
    </row>
    <row r="25" spans="1:5" x14ac:dyDescent="0.25">
      <c r="A25" s="2" t="s">
        <v>111</v>
      </c>
      <c r="B25" s="4">
        <v>925</v>
      </c>
      <c r="C25" s="4">
        <v>854</v>
      </c>
      <c r="D25" s="6">
        <v>2486</v>
      </c>
      <c r="E25" s="6">
        <v>2179</v>
      </c>
    </row>
    <row r="26" spans="1:5" x14ac:dyDescent="0.25">
      <c r="A26" s="2" t="s">
        <v>112</v>
      </c>
      <c r="B26" s="4">
        <v>11</v>
      </c>
      <c r="C26" s="4">
        <v>186</v>
      </c>
      <c r="D26" s="4">
        <v>659</v>
      </c>
      <c r="E26" s="6">
        <v>2179</v>
      </c>
    </row>
    <row r="27" spans="1:5" x14ac:dyDescent="0.25">
      <c r="A27" s="2" t="s">
        <v>113</v>
      </c>
      <c r="B27" s="4">
        <v>357</v>
      </c>
      <c r="C27" s="4">
        <v>344</v>
      </c>
      <c r="D27" s="6">
        <v>1041</v>
      </c>
      <c r="E27" s="6">
        <v>1037</v>
      </c>
    </row>
    <row r="28" spans="1:5" x14ac:dyDescent="0.25">
      <c r="A28" s="2" t="s">
        <v>114</v>
      </c>
      <c r="B28" s="4">
        <v>-10</v>
      </c>
      <c r="C28" s="4">
        <v>24</v>
      </c>
      <c r="D28" s="4">
        <v>22</v>
      </c>
      <c r="E28" s="4">
        <v>101</v>
      </c>
    </row>
    <row r="29" spans="1:5" x14ac:dyDescent="0.25">
      <c r="A29" s="2" t="s">
        <v>115</v>
      </c>
      <c r="B29" s="6">
        <v>2060</v>
      </c>
      <c r="C29" s="6">
        <v>2235</v>
      </c>
      <c r="D29" s="6">
        <v>6632</v>
      </c>
      <c r="E29" s="6">
        <v>7988</v>
      </c>
    </row>
    <row r="30" spans="1:5" x14ac:dyDescent="0.25">
      <c r="A30" s="3" t="s">
        <v>116</v>
      </c>
      <c r="B30" s="4" t="s">
        <v>4</v>
      </c>
      <c r="C30" s="4" t="s">
        <v>4</v>
      </c>
      <c r="D30" s="4" t="s">
        <v>4</v>
      </c>
      <c r="E30" s="4" t="s">
        <v>4</v>
      </c>
    </row>
    <row r="31" spans="1:5" x14ac:dyDescent="0.25">
      <c r="A31" s="2" t="s">
        <v>117</v>
      </c>
      <c r="B31" s="6">
        <v>5292</v>
      </c>
      <c r="C31" s="6">
        <v>5211</v>
      </c>
      <c r="D31" s="6">
        <v>16012</v>
      </c>
      <c r="E31" s="6">
        <v>15584</v>
      </c>
    </row>
    <row r="32" spans="1:5" x14ac:dyDescent="0.25">
      <c r="A32" s="2" t="s">
        <v>118</v>
      </c>
      <c r="B32" s="6">
        <v>1407</v>
      </c>
      <c r="C32" s="6">
        <v>1005</v>
      </c>
      <c r="D32" s="6">
        <v>4016</v>
      </c>
      <c r="E32" s="6">
        <v>2954</v>
      </c>
    </row>
    <row r="33" spans="1:5" x14ac:dyDescent="0.25">
      <c r="A33" s="2" t="s">
        <v>119</v>
      </c>
      <c r="B33" s="4">
        <v>726</v>
      </c>
      <c r="C33" s="4">
        <v>545</v>
      </c>
      <c r="D33" s="6">
        <v>1885</v>
      </c>
      <c r="E33" s="6">
        <v>1569</v>
      </c>
    </row>
    <row r="34" spans="1:5" x14ac:dyDescent="0.25">
      <c r="A34" s="2" t="s">
        <v>120</v>
      </c>
      <c r="B34" s="4">
        <v>589</v>
      </c>
      <c r="C34" s="4">
        <v>433</v>
      </c>
      <c r="D34" s="6">
        <v>1470</v>
      </c>
      <c r="E34" s="6">
        <v>1187</v>
      </c>
    </row>
    <row r="35" spans="1:5" x14ac:dyDescent="0.25">
      <c r="A35" s="2" t="s">
        <v>121</v>
      </c>
      <c r="B35" s="4">
        <v>336</v>
      </c>
      <c r="C35" s="4">
        <v>232</v>
      </c>
      <c r="D35" s="4">
        <v>957</v>
      </c>
      <c r="E35" s="4">
        <v>803</v>
      </c>
    </row>
    <row r="36" spans="1:5" x14ac:dyDescent="0.25">
      <c r="A36" s="2" t="s">
        <v>122</v>
      </c>
      <c r="B36" s="4">
        <v>239</v>
      </c>
      <c r="C36" s="4">
        <v>190</v>
      </c>
      <c r="D36" s="4">
        <v>675</v>
      </c>
      <c r="E36" s="4">
        <v>542</v>
      </c>
    </row>
    <row r="37" spans="1:5" x14ac:dyDescent="0.25">
      <c r="A37" s="2" t="s">
        <v>123</v>
      </c>
      <c r="B37" s="4">
        <v>338</v>
      </c>
      <c r="C37" s="4" t="s">
        <v>4</v>
      </c>
      <c r="D37" s="4">
        <v>338</v>
      </c>
      <c r="E37" s="4" t="s">
        <v>4</v>
      </c>
    </row>
    <row r="38" spans="1:5" x14ac:dyDescent="0.25">
      <c r="A38" s="2" t="s">
        <v>124</v>
      </c>
      <c r="B38" s="4">
        <v>14</v>
      </c>
      <c r="C38" s="4">
        <v>16</v>
      </c>
      <c r="D38" s="4">
        <v>45</v>
      </c>
      <c r="E38" s="4">
        <v>51</v>
      </c>
    </row>
    <row r="39" spans="1:5" x14ac:dyDescent="0.25">
      <c r="A39" s="2" t="s">
        <v>125</v>
      </c>
      <c r="B39" s="4" t="s">
        <v>4</v>
      </c>
      <c r="C39" s="4" t="s">
        <v>4</v>
      </c>
      <c r="D39" s="4" t="s">
        <v>4</v>
      </c>
      <c r="E39" s="4">
        <v>158</v>
      </c>
    </row>
    <row r="40" spans="1:5" x14ac:dyDescent="0.25">
      <c r="A40" s="2" t="s">
        <v>126</v>
      </c>
      <c r="B40" s="4">
        <v>920</v>
      </c>
      <c r="C40" s="4">
        <v>847</v>
      </c>
      <c r="D40" s="6">
        <v>2726</v>
      </c>
      <c r="E40" s="6">
        <v>2419</v>
      </c>
    </row>
    <row r="41" spans="1:5" x14ac:dyDescent="0.25">
      <c r="A41" s="2" t="s">
        <v>127</v>
      </c>
      <c r="B41" s="6">
        <v>9861</v>
      </c>
      <c r="C41" s="6">
        <v>8479</v>
      </c>
      <c r="D41" s="6">
        <v>28124</v>
      </c>
      <c r="E41" s="6">
        <v>25267</v>
      </c>
    </row>
    <row r="42" spans="1:5" x14ac:dyDescent="0.25">
      <c r="A42" s="2" t="s">
        <v>128</v>
      </c>
      <c r="B42" s="6">
        <v>4747</v>
      </c>
      <c r="C42" s="6">
        <v>4974</v>
      </c>
      <c r="D42" s="6">
        <v>14140</v>
      </c>
      <c r="E42" s="6">
        <v>13819</v>
      </c>
    </row>
    <row r="43" spans="1:5" x14ac:dyDescent="0.25">
      <c r="A43" s="2" t="s">
        <v>129</v>
      </c>
      <c r="B43" s="6">
        <v>1624</v>
      </c>
      <c r="C43" s="6">
        <v>1614</v>
      </c>
      <c r="D43" s="6">
        <v>4652</v>
      </c>
      <c r="E43" s="6">
        <v>4457</v>
      </c>
    </row>
    <row r="44" spans="1:5" x14ac:dyDescent="0.25">
      <c r="A44" s="2" t="s">
        <v>130</v>
      </c>
      <c r="B44" s="8">
        <v>3123</v>
      </c>
      <c r="C44" s="8">
        <v>3360</v>
      </c>
      <c r="D44" s="8">
        <v>9488</v>
      </c>
      <c r="E44" s="8">
        <v>9362</v>
      </c>
    </row>
    <row r="45" spans="1:5" ht="30" x14ac:dyDescent="0.25">
      <c r="A45" s="2" t="s">
        <v>131</v>
      </c>
      <c r="B45" s="9">
        <v>0.34</v>
      </c>
      <c r="C45" s="9">
        <v>0.39</v>
      </c>
      <c r="D45" s="9">
        <v>1.04</v>
      </c>
      <c r="E45" s="9">
        <v>1.0900000000000001</v>
      </c>
    </row>
    <row r="46" spans="1:5" ht="30" x14ac:dyDescent="0.25">
      <c r="A46" s="2" t="s">
        <v>132</v>
      </c>
      <c r="B46" s="9">
        <v>0.34</v>
      </c>
      <c r="C46" s="9">
        <v>0.39</v>
      </c>
      <c r="D46" s="9">
        <v>1.04</v>
      </c>
      <c r="E46" s="9">
        <v>1.09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6</v>
      </c>
      <c r="B1" s="7" t="s">
        <v>2</v>
      </c>
      <c r="C1" s="7" t="s">
        <v>27</v>
      </c>
    </row>
    <row r="2" spans="1:3" ht="30" x14ac:dyDescent="0.25">
      <c r="A2" s="1" t="s">
        <v>26</v>
      </c>
      <c r="B2" s="7"/>
      <c r="C2" s="7"/>
    </row>
    <row r="3" spans="1:3" x14ac:dyDescent="0.25">
      <c r="A3" s="3" t="s">
        <v>293</v>
      </c>
      <c r="B3" s="4" t="s">
        <v>4</v>
      </c>
      <c r="C3" s="4" t="s">
        <v>4</v>
      </c>
    </row>
    <row r="4" spans="1:3" x14ac:dyDescent="0.25">
      <c r="A4" s="2" t="s">
        <v>867</v>
      </c>
      <c r="B4" s="8">
        <v>502995</v>
      </c>
      <c r="C4" s="8">
        <v>524529</v>
      </c>
    </row>
    <row r="5" spans="1:3" x14ac:dyDescent="0.25">
      <c r="A5" s="2" t="s">
        <v>868</v>
      </c>
      <c r="B5" s="6">
        <v>1664</v>
      </c>
      <c r="C5" s="6">
        <v>5990</v>
      </c>
    </row>
    <row r="6" spans="1:3" x14ac:dyDescent="0.25">
      <c r="A6" s="2" t="s">
        <v>869</v>
      </c>
      <c r="B6" s="6">
        <v>-15995</v>
      </c>
      <c r="C6" s="6">
        <v>-1449</v>
      </c>
    </row>
    <row r="7" spans="1:3" x14ac:dyDescent="0.25">
      <c r="A7" s="2" t="s">
        <v>870</v>
      </c>
      <c r="B7" s="6">
        <v>488664</v>
      </c>
      <c r="C7" s="6">
        <v>529070</v>
      </c>
    </row>
    <row r="8" spans="1:3" x14ac:dyDescent="0.25">
      <c r="A8" s="3" t="s">
        <v>309</v>
      </c>
      <c r="B8" s="4" t="s">
        <v>4</v>
      </c>
      <c r="C8" s="4" t="s">
        <v>4</v>
      </c>
    </row>
    <row r="9" spans="1:3" x14ac:dyDescent="0.25">
      <c r="A9" s="2" t="s">
        <v>867</v>
      </c>
      <c r="B9" s="6">
        <v>197622</v>
      </c>
      <c r="C9" s="6">
        <v>210735</v>
      </c>
    </row>
    <row r="10" spans="1:3" x14ac:dyDescent="0.25">
      <c r="A10" s="2" t="s">
        <v>868</v>
      </c>
      <c r="B10" s="6">
        <v>1827</v>
      </c>
      <c r="C10" s="6">
        <v>3733</v>
      </c>
    </row>
    <row r="11" spans="1:3" x14ac:dyDescent="0.25">
      <c r="A11" s="2" t="s">
        <v>869</v>
      </c>
      <c r="B11" s="6">
        <v>-4034</v>
      </c>
      <c r="C11" s="4">
        <v>-766</v>
      </c>
    </row>
    <row r="12" spans="1:3" x14ac:dyDescent="0.25">
      <c r="A12" s="2" t="s">
        <v>870</v>
      </c>
      <c r="B12" s="6">
        <v>195415</v>
      </c>
      <c r="C12" s="6">
        <v>213702</v>
      </c>
    </row>
    <row r="13" spans="1:3" ht="30" x14ac:dyDescent="0.25">
      <c r="A13" s="3" t="s">
        <v>871</v>
      </c>
      <c r="B13" s="4" t="s">
        <v>4</v>
      </c>
      <c r="C13" s="4" t="s">
        <v>4</v>
      </c>
    </row>
    <row r="14" spans="1:3" x14ac:dyDescent="0.25">
      <c r="A14" s="2" t="s">
        <v>867</v>
      </c>
      <c r="B14" s="6">
        <v>700617</v>
      </c>
      <c r="C14" s="6">
        <v>735264</v>
      </c>
    </row>
    <row r="15" spans="1:3" x14ac:dyDescent="0.25">
      <c r="A15" s="2" t="s">
        <v>868</v>
      </c>
      <c r="B15" s="6">
        <v>3491</v>
      </c>
      <c r="C15" s="6">
        <v>9723</v>
      </c>
    </row>
    <row r="16" spans="1:3" x14ac:dyDescent="0.25">
      <c r="A16" s="2" t="s">
        <v>869</v>
      </c>
      <c r="B16" s="6">
        <v>-20029</v>
      </c>
      <c r="C16" s="6">
        <v>-2215</v>
      </c>
    </row>
    <row r="17" spans="1:3" x14ac:dyDescent="0.25">
      <c r="A17" s="2" t="s">
        <v>34</v>
      </c>
      <c r="B17" s="6">
        <v>684079</v>
      </c>
      <c r="C17" s="6">
        <v>742772</v>
      </c>
    </row>
    <row r="18" spans="1:3" x14ac:dyDescent="0.25">
      <c r="A18" s="2" t="s">
        <v>96</v>
      </c>
      <c r="B18" s="4" t="s">
        <v>4</v>
      </c>
      <c r="C18" s="4" t="s">
        <v>4</v>
      </c>
    </row>
    <row r="19" spans="1:3" x14ac:dyDescent="0.25">
      <c r="A19" s="3" t="s">
        <v>293</v>
      </c>
      <c r="B19" s="4" t="s">
        <v>4</v>
      </c>
      <c r="C19" s="4" t="s">
        <v>4</v>
      </c>
    </row>
    <row r="20" spans="1:3" x14ac:dyDescent="0.25">
      <c r="A20" s="2" t="s">
        <v>867</v>
      </c>
      <c r="B20" s="6">
        <v>157086</v>
      </c>
      <c r="C20" s="6">
        <v>178421</v>
      </c>
    </row>
    <row r="21" spans="1:3" x14ac:dyDescent="0.25">
      <c r="A21" s="2" t="s">
        <v>868</v>
      </c>
      <c r="B21" s="4">
        <v>19</v>
      </c>
      <c r="C21" s="4">
        <v>377</v>
      </c>
    </row>
    <row r="22" spans="1:3" x14ac:dyDescent="0.25">
      <c r="A22" s="2" t="s">
        <v>869</v>
      </c>
      <c r="B22" s="6">
        <v>-8481</v>
      </c>
      <c r="C22" s="4">
        <v>-346</v>
      </c>
    </row>
    <row r="23" spans="1:3" x14ac:dyDescent="0.25">
      <c r="A23" s="2" t="s">
        <v>870</v>
      </c>
      <c r="B23" s="6">
        <v>148624</v>
      </c>
      <c r="C23" s="6">
        <v>178452</v>
      </c>
    </row>
    <row r="24" spans="1:3" x14ac:dyDescent="0.25">
      <c r="A24" s="3" t="s">
        <v>309</v>
      </c>
      <c r="B24" s="4" t="s">
        <v>4</v>
      </c>
      <c r="C24" s="4" t="s">
        <v>4</v>
      </c>
    </row>
    <row r="25" spans="1:3" x14ac:dyDescent="0.25">
      <c r="A25" s="2" t="s">
        <v>867</v>
      </c>
      <c r="B25" s="6">
        <v>7442</v>
      </c>
      <c r="C25" s="6">
        <v>4992</v>
      </c>
    </row>
    <row r="26" spans="1:3" x14ac:dyDescent="0.25">
      <c r="A26" s="2" t="s">
        <v>868</v>
      </c>
      <c r="B26" s="4" t="s">
        <v>4</v>
      </c>
      <c r="C26" s="4">
        <v>24</v>
      </c>
    </row>
    <row r="27" spans="1:3" x14ac:dyDescent="0.25">
      <c r="A27" s="2" t="s">
        <v>869</v>
      </c>
      <c r="B27" s="4">
        <v>-131</v>
      </c>
      <c r="C27" s="4" t="s">
        <v>4</v>
      </c>
    </row>
    <row r="28" spans="1:3" x14ac:dyDescent="0.25">
      <c r="A28" s="2" t="s">
        <v>870</v>
      </c>
      <c r="B28" s="6">
        <v>7311</v>
      </c>
      <c r="C28" s="6">
        <v>5016</v>
      </c>
    </row>
    <row r="29" spans="1:3" x14ac:dyDescent="0.25">
      <c r="A29" s="2" t="s">
        <v>97</v>
      </c>
      <c r="B29" s="4" t="s">
        <v>4</v>
      </c>
      <c r="C29" s="4" t="s">
        <v>4</v>
      </c>
    </row>
    <row r="30" spans="1:3" x14ac:dyDescent="0.25">
      <c r="A30" s="3" t="s">
        <v>293</v>
      </c>
      <c r="B30" s="4" t="s">
        <v>4</v>
      </c>
      <c r="C30" s="4" t="s">
        <v>4</v>
      </c>
    </row>
    <row r="31" spans="1:3" x14ac:dyDescent="0.25">
      <c r="A31" s="2" t="s">
        <v>867</v>
      </c>
      <c r="B31" s="6">
        <v>56532</v>
      </c>
      <c r="C31" s="6">
        <v>58867</v>
      </c>
    </row>
    <row r="32" spans="1:3" x14ac:dyDescent="0.25">
      <c r="A32" s="2" t="s">
        <v>868</v>
      </c>
      <c r="B32" s="4">
        <v>613</v>
      </c>
      <c r="C32" s="6">
        <v>1132</v>
      </c>
    </row>
    <row r="33" spans="1:3" x14ac:dyDescent="0.25">
      <c r="A33" s="2" t="s">
        <v>869</v>
      </c>
      <c r="B33" s="4">
        <v>-803</v>
      </c>
      <c r="C33" s="4">
        <v>-36</v>
      </c>
    </row>
    <row r="34" spans="1:3" x14ac:dyDescent="0.25">
      <c r="A34" s="2" t="s">
        <v>870</v>
      </c>
      <c r="B34" s="6">
        <v>56342</v>
      </c>
      <c r="C34" s="6">
        <v>59963</v>
      </c>
    </row>
    <row r="35" spans="1:3" x14ac:dyDescent="0.25">
      <c r="A35" s="3" t="s">
        <v>309</v>
      </c>
      <c r="B35" s="4" t="s">
        <v>4</v>
      </c>
      <c r="C35" s="4" t="s">
        <v>4</v>
      </c>
    </row>
    <row r="36" spans="1:3" x14ac:dyDescent="0.25">
      <c r="A36" s="2" t="s">
        <v>867</v>
      </c>
      <c r="B36" s="6">
        <v>64451</v>
      </c>
      <c r="C36" s="6">
        <v>98752</v>
      </c>
    </row>
    <row r="37" spans="1:3" x14ac:dyDescent="0.25">
      <c r="A37" s="2" t="s">
        <v>868</v>
      </c>
      <c r="B37" s="6">
        <v>1067</v>
      </c>
      <c r="C37" s="6">
        <v>2241</v>
      </c>
    </row>
    <row r="38" spans="1:3" x14ac:dyDescent="0.25">
      <c r="A38" s="2" t="s">
        <v>869</v>
      </c>
      <c r="B38" s="4">
        <v>-149</v>
      </c>
      <c r="C38" s="4">
        <v>-31</v>
      </c>
    </row>
    <row r="39" spans="1:3" x14ac:dyDescent="0.25">
      <c r="A39" s="2" t="s">
        <v>870</v>
      </c>
      <c r="B39" s="6">
        <v>65369</v>
      </c>
      <c r="C39" s="6">
        <v>100962</v>
      </c>
    </row>
    <row r="40" spans="1:3" ht="30" x14ac:dyDescent="0.25">
      <c r="A40" s="2" t="s">
        <v>296</v>
      </c>
      <c r="B40" s="4" t="s">
        <v>4</v>
      </c>
      <c r="C40" s="4" t="s">
        <v>4</v>
      </c>
    </row>
    <row r="41" spans="1:3" x14ac:dyDescent="0.25">
      <c r="A41" s="3" t="s">
        <v>293</v>
      </c>
      <c r="B41" s="4" t="s">
        <v>4</v>
      </c>
      <c r="C41" s="4" t="s">
        <v>4</v>
      </c>
    </row>
    <row r="42" spans="1:3" x14ac:dyDescent="0.25">
      <c r="A42" s="2" t="s">
        <v>867</v>
      </c>
      <c r="B42" s="6">
        <v>15318</v>
      </c>
      <c r="C42" s="6">
        <v>19462</v>
      </c>
    </row>
    <row r="43" spans="1:3" x14ac:dyDescent="0.25">
      <c r="A43" s="2" t="s">
        <v>868</v>
      </c>
      <c r="B43" s="4">
        <v>112</v>
      </c>
      <c r="C43" s="6">
        <v>1135</v>
      </c>
    </row>
    <row r="44" spans="1:3" x14ac:dyDescent="0.25">
      <c r="A44" s="2" t="s">
        <v>869</v>
      </c>
      <c r="B44" s="4">
        <v>-129</v>
      </c>
      <c r="C44" s="4" t="s">
        <v>4</v>
      </c>
    </row>
    <row r="45" spans="1:3" x14ac:dyDescent="0.25">
      <c r="A45" s="2" t="s">
        <v>870</v>
      </c>
      <c r="B45" s="6">
        <v>15301</v>
      </c>
      <c r="C45" s="6">
        <v>20597</v>
      </c>
    </row>
    <row r="46" spans="1:3" x14ac:dyDescent="0.25">
      <c r="A46" s="3" t="s">
        <v>309</v>
      </c>
      <c r="B46" s="4" t="s">
        <v>4</v>
      </c>
      <c r="C46" s="4" t="s">
        <v>4</v>
      </c>
    </row>
    <row r="47" spans="1:3" x14ac:dyDescent="0.25">
      <c r="A47" s="2" t="s">
        <v>867</v>
      </c>
      <c r="B47" s="6">
        <v>8222</v>
      </c>
      <c r="C47" s="6">
        <v>9483</v>
      </c>
    </row>
    <row r="48" spans="1:3" x14ac:dyDescent="0.25">
      <c r="A48" s="2" t="s">
        <v>868</v>
      </c>
      <c r="B48" s="4" t="s">
        <v>4</v>
      </c>
      <c r="C48" s="4">
        <v>26</v>
      </c>
    </row>
    <row r="49" spans="1:3" x14ac:dyDescent="0.25">
      <c r="A49" s="2" t="s">
        <v>869</v>
      </c>
      <c r="B49" s="4">
        <v>-212</v>
      </c>
      <c r="C49" s="4" t="s">
        <v>4</v>
      </c>
    </row>
    <row r="50" spans="1:3" x14ac:dyDescent="0.25">
      <c r="A50" s="2" t="s">
        <v>870</v>
      </c>
      <c r="B50" s="6">
        <v>8010</v>
      </c>
      <c r="C50" s="6">
        <v>9509</v>
      </c>
    </row>
    <row r="51" spans="1:3" ht="30" x14ac:dyDescent="0.25">
      <c r="A51" s="2" t="s">
        <v>298</v>
      </c>
      <c r="B51" s="4" t="s">
        <v>4</v>
      </c>
      <c r="C51" s="4" t="s">
        <v>4</v>
      </c>
    </row>
    <row r="52" spans="1:3" x14ac:dyDescent="0.25">
      <c r="A52" s="3" t="s">
        <v>293</v>
      </c>
      <c r="B52" s="4" t="s">
        <v>4</v>
      </c>
      <c r="C52" s="4" t="s">
        <v>4</v>
      </c>
    </row>
    <row r="53" spans="1:3" x14ac:dyDescent="0.25">
      <c r="A53" s="2" t="s">
        <v>867</v>
      </c>
      <c r="B53" s="6">
        <v>228834</v>
      </c>
      <c r="C53" s="6">
        <v>224226</v>
      </c>
    </row>
    <row r="54" spans="1:3" x14ac:dyDescent="0.25">
      <c r="A54" s="2" t="s">
        <v>868</v>
      </c>
      <c r="B54" s="4">
        <v>806</v>
      </c>
      <c r="C54" s="6">
        <v>2762</v>
      </c>
    </row>
    <row r="55" spans="1:3" x14ac:dyDescent="0.25">
      <c r="A55" s="2" t="s">
        <v>869</v>
      </c>
      <c r="B55" s="6">
        <v>-4994</v>
      </c>
      <c r="C55" s="4">
        <v>-542</v>
      </c>
    </row>
    <row r="56" spans="1:3" x14ac:dyDescent="0.25">
      <c r="A56" s="2" t="s">
        <v>870</v>
      </c>
      <c r="B56" s="6">
        <v>224646</v>
      </c>
      <c r="C56" s="6">
        <v>226446</v>
      </c>
    </row>
    <row r="57" spans="1:3" x14ac:dyDescent="0.25">
      <c r="A57" s="3" t="s">
        <v>309</v>
      </c>
      <c r="B57" s="4" t="s">
        <v>4</v>
      </c>
      <c r="C57" s="4" t="s">
        <v>4</v>
      </c>
    </row>
    <row r="58" spans="1:3" x14ac:dyDescent="0.25">
      <c r="A58" s="2" t="s">
        <v>867</v>
      </c>
      <c r="B58" s="6">
        <v>70842</v>
      </c>
      <c r="C58" s="6">
        <v>59388</v>
      </c>
    </row>
    <row r="59" spans="1:3" x14ac:dyDescent="0.25">
      <c r="A59" s="2" t="s">
        <v>868</v>
      </c>
      <c r="B59" s="4">
        <v>567</v>
      </c>
      <c r="C59" s="4">
        <v>704</v>
      </c>
    </row>
    <row r="60" spans="1:3" x14ac:dyDescent="0.25">
      <c r="A60" s="2" t="s">
        <v>869</v>
      </c>
      <c r="B60" s="6">
        <v>-2708</v>
      </c>
      <c r="C60" s="4">
        <v>-404</v>
      </c>
    </row>
    <row r="61" spans="1:3" x14ac:dyDescent="0.25">
      <c r="A61" s="2" t="s">
        <v>870</v>
      </c>
      <c r="B61" s="6">
        <v>68701</v>
      </c>
      <c r="C61" s="6">
        <v>59688</v>
      </c>
    </row>
    <row r="62" spans="1:3" ht="30" x14ac:dyDescent="0.25">
      <c r="A62" s="2" t="s">
        <v>300</v>
      </c>
      <c r="B62" s="4" t="s">
        <v>4</v>
      </c>
      <c r="C62" s="4" t="s">
        <v>4</v>
      </c>
    </row>
    <row r="63" spans="1:3" x14ac:dyDescent="0.25">
      <c r="A63" s="3" t="s">
        <v>293</v>
      </c>
      <c r="B63" s="4" t="s">
        <v>4</v>
      </c>
      <c r="C63" s="4" t="s">
        <v>4</v>
      </c>
    </row>
    <row r="64" spans="1:3" x14ac:dyDescent="0.25">
      <c r="A64" s="2" t="s">
        <v>867</v>
      </c>
      <c r="B64" s="6">
        <v>3090</v>
      </c>
      <c r="C64" s="6">
        <v>3132</v>
      </c>
    </row>
    <row r="65" spans="1:3" x14ac:dyDescent="0.25">
      <c r="A65" s="2" t="s">
        <v>868</v>
      </c>
      <c r="B65" s="4" t="s">
        <v>4</v>
      </c>
      <c r="C65" s="4">
        <v>6</v>
      </c>
    </row>
    <row r="66" spans="1:3" x14ac:dyDescent="0.25">
      <c r="A66" s="2" t="s">
        <v>869</v>
      </c>
      <c r="B66" s="4">
        <v>-108</v>
      </c>
      <c r="C66" s="4" t="s">
        <v>4</v>
      </c>
    </row>
    <row r="67" spans="1:3" x14ac:dyDescent="0.25">
      <c r="A67" s="2" t="s">
        <v>870</v>
      </c>
      <c r="B67" s="6">
        <v>2982</v>
      </c>
      <c r="C67" s="6">
        <v>3138</v>
      </c>
    </row>
    <row r="68" spans="1:3" x14ac:dyDescent="0.25">
      <c r="A68" s="3" t="s">
        <v>309</v>
      </c>
      <c r="B68" s="4" t="s">
        <v>4</v>
      </c>
      <c r="C68" s="4" t="s">
        <v>4</v>
      </c>
    </row>
    <row r="69" spans="1:3" x14ac:dyDescent="0.25">
      <c r="A69" s="2" t="s">
        <v>867</v>
      </c>
      <c r="B69" s="6">
        <v>10181</v>
      </c>
      <c r="C69" s="6">
        <v>10324</v>
      </c>
    </row>
    <row r="70" spans="1:3" x14ac:dyDescent="0.25">
      <c r="A70" s="2" t="s">
        <v>868</v>
      </c>
      <c r="B70" s="4" t="s">
        <v>4</v>
      </c>
      <c r="C70" s="4">
        <v>350</v>
      </c>
    </row>
    <row r="71" spans="1:3" x14ac:dyDescent="0.25">
      <c r="A71" s="2" t="s">
        <v>869</v>
      </c>
      <c r="B71" s="4">
        <v>-302</v>
      </c>
      <c r="C71" s="4" t="s">
        <v>4</v>
      </c>
    </row>
    <row r="72" spans="1:3" x14ac:dyDescent="0.25">
      <c r="A72" s="2" t="s">
        <v>870</v>
      </c>
      <c r="B72" s="6">
        <v>9879</v>
      </c>
      <c r="C72" s="6">
        <v>10674</v>
      </c>
    </row>
    <row r="73" spans="1:3" ht="30" x14ac:dyDescent="0.25">
      <c r="A73" s="2" t="s">
        <v>302</v>
      </c>
      <c r="B73" s="4" t="s">
        <v>4</v>
      </c>
      <c r="C73" s="4" t="s">
        <v>4</v>
      </c>
    </row>
    <row r="74" spans="1:3" x14ac:dyDescent="0.25">
      <c r="A74" s="3" t="s">
        <v>293</v>
      </c>
      <c r="B74" s="4" t="s">
        <v>4</v>
      </c>
      <c r="C74" s="4" t="s">
        <v>4</v>
      </c>
    </row>
    <row r="75" spans="1:3" x14ac:dyDescent="0.25">
      <c r="A75" s="2" t="s">
        <v>867</v>
      </c>
      <c r="B75" s="6">
        <v>5114</v>
      </c>
      <c r="C75" s="6">
        <v>9079</v>
      </c>
    </row>
    <row r="76" spans="1:3" x14ac:dyDescent="0.25">
      <c r="A76" s="2" t="s">
        <v>868</v>
      </c>
      <c r="B76" s="4">
        <v>54</v>
      </c>
      <c r="C76" s="4">
        <v>278</v>
      </c>
    </row>
    <row r="77" spans="1:3" x14ac:dyDescent="0.25">
      <c r="A77" s="2" t="s">
        <v>870</v>
      </c>
      <c r="B77" s="6">
        <v>5168</v>
      </c>
      <c r="C77" s="6">
        <v>9357</v>
      </c>
    </row>
    <row r="78" spans="1:3" x14ac:dyDescent="0.25">
      <c r="A78" s="3" t="s">
        <v>309</v>
      </c>
      <c r="B78" s="4" t="s">
        <v>4</v>
      </c>
      <c r="C78" s="4" t="s">
        <v>4</v>
      </c>
    </row>
    <row r="79" spans="1:3" x14ac:dyDescent="0.25">
      <c r="A79" s="2" t="s">
        <v>867</v>
      </c>
      <c r="B79" s="6">
        <v>13615</v>
      </c>
      <c r="C79" s="6">
        <v>4975</v>
      </c>
    </row>
    <row r="80" spans="1:3" x14ac:dyDescent="0.25">
      <c r="A80" s="2" t="s">
        <v>868</v>
      </c>
      <c r="B80" s="4">
        <v>37</v>
      </c>
      <c r="C80" s="4">
        <v>254</v>
      </c>
    </row>
    <row r="81" spans="1:3" x14ac:dyDescent="0.25">
      <c r="A81" s="2" t="s">
        <v>869</v>
      </c>
      <c r="B81" s="4">
        <v>-470</v>
      </c>
      <c r="C81" s="4" t="s">
        <v>4</v>
      </c>
    </row>
    <row r="82" spans="1:3" x14ac:dyDescent="0.25">
      <c r="A82" s="2" t="s">
        <v>870</v>
      </c>
      <c r="B82" s="6">
        <v>13182</v>
      </c>
      <c r="C82" s="6">
        <v>5229</v>
      </c>
    </row>
    <row r="83" spans="1:3" ht="30" x14ac:dyDescent="0.25">
      <c r="A83" s="2" t="s">
        <v>303</v>
      </c>
      <c r="B83" s="4" t="s">
        <v>4</v>
      </c>
      <c r="C83" s="4" t="s">
        <v>4</v>
      </c>
    </row>
    <row r="84" spans="1:3" x14ac:dyDescent="0.25">
      <c r="A84" s="3" t="s">
        <v>293</v>
      </c>
      <c r="B84" s="4" t="s">
        <v>4</v>
      </c>
      <c r="C84" s="4" t="s">
        <v>4</v>
      </c>
    </row>
    <row r="85" spans="1:3" x14ac:dyDescent="0.25">
      <c r="A85" s="2" t="s">
        <v>867</v>
      </c>
      <c r="B85" s="6">
        <v>3749</v>
      </c>
      <c r="C85" s="6">
        <v>4754</v>
      </c>
    </row>
    <row r="86" spans="1:3" x14ac:dyDescent="0.25">
      <c r="A86" s="2" t="s">
        <v>868</v>
      </c>
      <c r="B86" s="4" t="s">
        <v>4</v>
      </c>
      <c r="C86" s="4">
        <v>235</v>
      </c>
    </row>
    <row r="87" spans="1:3" x14ac:dyDescent="0.25">
      <c r="A87" s="2" t="s">
        <v>869</v>
      </c>
      <c r="B87" s="4">
        <v>-105</v>
      </c>
      <c r="C87" s="4" t="s">
        <v>4</v>
      </c>
    </row>
    <row r="88" spans="1:3" x14ac:dyDescent="0.25">
      <c r="A88" s="2" t="s">
        <v>870</v>
      </c>
      <c r="B88" s="6">
        <v>3644</v>
      </c>
      <c r="C88" s="6">
        <v>4989</v>
      </c>
    </row>
    <row r="89" spans="1:3" x14ac:dyDescent="0.25">
      <c r="A89" s="2" t="s">
        <v>305</v>
      </c>
      <c r="B89" s="4" t="s">
        <v>4</v>
      </c>
      <c r="C89" s="4" t="s">
        <v>4</v>
      </c>
    </row>
    <row r="90" spans="1:3" x14ac:dyDescent="0.25">
      <c r="A90" s="3" t="s">
        <v>293</v>
      </c>
      <c r="B90" s="4" t="s">
        <v>4</v>
      </c>
      <c r="C90" s="4" t="s">
        <v>4</v>
      </c>
    </row>
    <row r="91" spans="1:3" x14ac:dyDescent="0.25">
      <c r="A91" s="2" t="s">
        <v>867</v>
      </c>
      <c r="B91" s="6">
        <v>33272</v>
      </c>
      <c r="C91" s="6">
        <v>26588</v>
      </c>
    </row>
    <row r="92" spans="1:3" x14ac:dyDescent="0.25">
      <c r="A92" s="2" t="s">
        <v>868</v>
      </c>
      <c r="B92" s="4">
        <v>60</v>
      </c>
      <c r="C92" s="4">
        <v>65</v>
      </c>
    </row>
    <row r="93" spans="1:3" x14ac:dyDescent="0.25">
      <c r="A93" s="2" t="s">
        <v>869</v>
      </c>
      <c r="B93" s="6">
        <v>-1375</v>
      </c>
      <c r="C93" s="4">
        <v>-525</v>
      </c>
    </row>
    <row r="94" spans="1:3" x14ac:dyDescent="0.25">
      <c r="A94" s="2" t="s">
        <v>870</v>
      </c>
      <c r="B94" s="6">
        <v>31957</v>
      </c>
      <c r="C94" s="6">
        <v>26128</v>
      </c>
    </row>
    <row r="95" spans="1:3" x14ac:dyDescent="0.25">
      <c r="A95" s="2" t="s">
        <v>98</v>
      </c>
      <c r="B95" s="4" t="s">
        <v>4</v>
      </c>
      <c r="C95" s="4" t="s">
        <v>4</v>
      </c>
    </row>
    <row r="96" spans="1:3" x14ac:dyDescent="0.25">
      <c r="A96" s="3" t="s">
        <v>309</v>
      </c>
      <c r="B96" s="4" t="s">
        <v>4</v>
      </c>
      <c r="C96" s="4" t="s">
        <v>4</v>
      </c>
    </row>
    <row r="97" spans="1:3" x14ac:dyDescent="0.25">
      <c r="A97" s="2" t="s">
        <v>867</v>
      </c>
      <c r="B97" s="6">
        <v>22869</v>
      </c>
      <c r="C97" s="6">
        <v>22821</v>
      </c>
    </row>
    <row r="98" spans="1:3" x14ac:dyDescent="0.25">
      <c r="A98" s="2" t="s">
        <v>868</v>
      </c>
      <c r="B98" s="4">
        <v>156</v>
      </c>
      <c r="C98" s="4">
        <v>134</v>
      </c>
    </row>
    <row r="99" spans="1:3" x14ac:dyDescent="0.25">
      <c r="A99" s="2" t="s">
        <v>869</v>
      </c>
      <c r="B99" s="4">
        <v>-62</v>
      </c>
      <c r="C99" s="4">
        <v>-331</v>
      </c>
    </row>
    <row r="100" spans="1:3" x14ac:dyDescent="0.25">
      <c r="A100" s="2" t="s">
        <v>870</v>
      </c>
      <c r="B100" s="8">
        <v>22963</v>
      </c>
      <c r="C100" s="8">
        <v>226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7" t="s">
        <v>2</v>
      </c>
      <c r="C1" s="7" t="s">
        <v>27</v>
      </c>
    </row>
    <row r="2" spans="1:3" ht="30" x14ac:dyDescent="0.25">
      <c r="A2" s="1" t="s">
        <v>26</v>
      </c>
      <c r="B2" s="7"/>
      <c r="C2" s="7"/>
    </row>
    <row r="3" spans="1:3" x14ac:dyDescent="0.25">
      <c r="A3" s="3" t="s">
        <v>873</v>
      </c>
      <c r="B3" s="4" t="s">
        <v>4</v>
      </c>
      <c r="C3" s="4" t="s">
        <v>4</v>
      </c>
    </row>
    <row r="4" spans="1:3" x14ac:dyDescent="0.25">
      <c r="A4" s="2" t="s">
        <v>333</v>
      </c>
      <c r="B4" s="8">
        <v>5707</v>
      </c>
      <c r="C4" s="4" t="s">
        <v>4</v>
      </c>
    </row>
    <row r="5" spans="1:3" x14ac:dyDescent="0.25">
      <c r="A5" s="2" t="s">
        <v>334</v>
      </c>
      <c r="B5" s="6">
        <v>64269</v>
      </c>
      <c r="C5" s="4" t="s">
        <v>4</v>
      </c>
    </row>
    <row r="6" spans="1:3" x14ac:dyDescent="0.25">
      <c r="A6" s="2" t="s">
        <v>335</v>
      </c>
      <c r="B6" s="6">
        <v>143669</v>
      </c>
      <c r="C6" s="4" t="s">
        <v>4</v>
      </c>
    </row>
    <row r="7" spans="1:3" x14ac:dyDescent="0.25">
      <c r="A7" s="2" t="s">
        <v>336</v>
      </c>
      <c r="B7" s="6">
        <v>289350</v>
      </c>
      <c r="C7" s="4" t="s">
        <v>4</v>
      </c>
    </row>
    <row r="8" spans="1:3" x14ac:dyDescent="0.25">
      <c r="A8" s="2" t="s">
        <v>143</v>
      </c>
      <c r="B8" s="6">
        <v>502995</v>
      </c>
      <c r="C8" s="6">
        <v>524529</v>
      </c>
    </row>
    <row r="9" spans="1:3" x14ac:dyDescent="0.25">
      <c r="A9" s="3" t="s">
        <v>874</v>
      </c>
      <c r="B9" s="4" t="s">
        <v>4</v>
      </c>
      <c r="C9" s="4" t="s">
        <v>4</v>
      </c>
    </row>
    <row r="10" spans="1:3" x14ac:dyDescent="0.25">
      <c r="A10" s="2" t="s">
        <v>333</v>
      </c>
      <c r="B10" s="6">
        <v>5751</v>
      </c>
      <c r="C10" s="4" t="s">
        <v>4</v>
      </c>
    </row>
    <row r="11" spans="1:3" x14ac:dyDescent="0.25">
      <c r="A11" s="2" t="s">
        <v>334</v>
      </c>
      <c r="B11" s="6">
        <v>64099</v>
      </c>
      <c r="C11" s="4" t="s">
        <v>4</v>
      </c>
    </row>
    <row r="12" spans="1:3" x14ac:dyDescent="0.25">
      <c r="A12" s="2" t="s">
        <v>335</v>
      </c>
      <c r="B12" s="6">
        <v>137259</v>
      </c>
      <c r="C12" s="4" t="s">
        <v>4</v>
      </c>
    </row>
    <row r="13" spans="1:3" x14ac:dyDescent="0.25">
      <c r="A13" s="2" t="s">
        <v>336</v>
      </c>
      <c r="B13" s="6">
        <v>281555</v>
      </c>
      <c r="C13" s="4" t="s">
        <v>4</v>
      </c>
    </row>
    <row r="14" spans="1:3" x14ac:dyDescent="0.25">
      <c r="A14" s="2" t="s">
        <v>870</v>
      </c>
      <c r="B14" s="6">
        <v>488664</v>
      </c>
      <c r="C14" s="6">
        <v>529070</v>
      </c>
    </row>
    <row r="15" spans="1:3" x14ac:dyDescent="0.25">
      <c r="A15" s="3" t="s">
        <v>875</v>
      </c>
      <c r="B15" s="4" t="s">
        <v>4</v>
      </c>
      <c r="C15" s="4" t="s">
        <v>4</v>
      </c>
    </row>
    <row r="16" spans="1:3" x14ac:dyDescent="0.25">
      <c r="A16" s="2" t="s">
        <v>333</v>
      </c>
      <c r="B16" s="6">
        <v>24367</v>
      </c>
      <c r="C16" s="4" t="s">
        <v>4</v>
      </c>
    </row>
    <row r="17" spans="1:3" x14ac:dyDescent="0.25">
      <c r="A17" s="2" t="s">
        <v>334</v>
      </c>
      <c r="B17" s="6">
        <v>35388</v>
      </c>
      <c r="C17" s="4" t="s">
        <v>4</v>
      </c>
    </row>
    <row r="18" spans="1:3" x14ac:dyDescent="0.25">
      <c r="A18" s="2" t="s">
        <v>335</v>
      </c>
      <c r="B18" s="6">
        <v>31553</v>
      </c>
      <c r="C18" s="4" t="s">
        <v>4</v>
      </c>
    </row>
    <row r="19" spans="1:3" x14ac:dyDescent="0.25">
      <c r="A19" s="2" t="s">
        <v>336</v>
      </c>
      <c r="B19" s="6">
        <v>106314</v>
      </c>
      <c r="C19" s="4" t="s">
        <v>4</v>
      </c>
    </row>
    <row r="20" spans="1:3" x14ac:dyDescent="0.25">
      <c r="A20" s="2" t="s">
        <v>143</v>
      </c>
      <c r="B20" s="6">
        <v>197622</v>
      </c>
      <c r="C20" s="6">
        <v>210735</v>
      </c>
    </row>
    <row r="21" spans="1:3" x14ac:dyDescent="0.25">
      <c r="A21" s="3" t="s">
        <v>876</v>
      </c>
      <c r="B21" s="4" t="s">
        <v>4</v>
      </c>
      <c r="C21" s="4" t="s">
        <v>4</v>
      </c>
    </row>
    <row r="22" spans="1:3" x14ac:dyDescent="0.25">
      <c r="A22" s="2" t="s">
        <v>333</v>
      </c>
      <c r="B22" s="6">
        <v>24516</v>
      </c>
      <c r="C22" s="4" t="s">
        <v>4</v>
      </c>
    </row>
    <row r="23" spans="1:3" x14ac:dyDescent="0.25">
      <c r="A23" s="2" t="s">
        <v>334</v>
      </c>
      <c r="B23" s="6">
        <v>35551</v>
      </c>
      <c r="C23" s="4" t="s">
        <v>4</v>
      </c>
    </row>
    <row r="24" spans="1:3" x14ac:dyDescent="0.25">
      <c r="A24" s="2" t="s">
        <v>335</v>
      </c>
      <c r="B24" s="6">
        <v>31512</v>
      </c>
      <c r="C24" s="4" t="s">
        <v>4</v>
      </c>
    </row>
    <row r="25" spans="1:3" x14ac:dyDescent="0.25">
      <c r="A25" s="2" t="s">
        <v>336</v>
      </c>
      <c r="B25" s="6">
        <v>103836</v>
      </c>
      <c r="C25" s="4" t="s">
        <v>4</v>
      </c>
    </row>
    <row r="26" spans="1:3" x14ac:dyDescent="0.25">
      <c r="A26" s="2" t="s">
        <v>870</v>
      </c>
      <c r="B26" s="8">
        <v>195415</v>
      </c>
      <c r="C26" s="8">
        <v>2137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77</v>
      </c>
      <c r="B1" s="7" t="s">
        <v>91</v>
      </c>
      <c r="C1" s="7"/>
      <c r="D1" s="7" t="s">
        <v>1</v>
      </c>
      <c r="E1" s="7"/>
      <c r="F1" s="1"/>
    </row>
    <row r="2" spans="1:6" x14ac:dyDescent="0.25">
      <c r="A2" s="7"/>
      <c r="B2" s="7" t="s">
        <v>2</v>
      </c>
      <c r="C2" s="7" t="s">
        <v>92</v>
      </c>
      <c r="D2" s="1" t="s">
        <v>2</v>
      </c>
      <c r="E2" s="7" t="s">
        <v>92</v>
      </c>
      <c r="F2" s="7" t="s">
        <v>27</v>
      </c>
    </row>
    <row r="3" spans="1:6" x14ac:dyDescent="0.25">
      <c r="A3" s="7"/>
      <c r="B3" s="7"/>
      <c r="C3" s="7"/>
      <c r="D3" s="1" t="s">
        <v>878</v>
      </c>
      <c r="E3" s="7"/>
      <c r="F3" s="7"/>
    </row>
    <row r="4" spans="1:6" x14ac:dyDescent="0.25">
      <c r="A4" s="3" t="s">
        <v>293</v>
      </c>
      <c r="B4" s="4" t="s">
        <v>4</v>
      </c>
      <c r="C4" s="4" t="s">
        <v>4</v>
      </c>
      <c r="D4" s="4" t="s">
        <v>4</v>
      </c>
      <c r="E4" s="4" t="s">
        <v>4</v>
      </c>
      <c r="F4" s="4" t="s">
        <v>4</v>
      </c>
    </row>
    <row r="5" spans="1:6" x14ac:dyDescent="0.25">
      <c r="A5" s="2" t="s">
        <v>879</v>
      </c>
      <c r="B5" s="8">
        <v>365101000</v>
      </c>
      <c r="C5" s="4" t="s">
        <v>4</v>
      </c>
      <c r="D5" s="8">
        <v>365101000</v>
      </c>
      <c r="E5" s="4" t="s">
        <v>4</v>
      </c>
      <c r="F5" s="8">
        <v>177730000</v>
      </c>
    </row>
    <row r="6" spans="1:6" x14ac:dyDescent="0.25">
      <c r="A6" s="2" t="s">
        <v>880</v>
      </c>
      <c r="B6" s="6">
        <v>15551000</v>
      </c>
      <c r="C6" s="4" t="s">
        <v>4</v>
      </c>
      <c r="D6" s="6">
        <v>15551000</v>
      </c>
      <c r="E6" s="4" t="s">
        <v>4</v>
      </c>
      <c r="F6" s="6">
        <v>1449000</v>
      </c>
    </row>
    <row r="7" spans="1:6" x14ac:dyDescent="0.25">
      <c r="A7" s="2" t="s">
        <v>881</v>
      </c>
      <c r="B7" s="6">
        <v>14212000</v>
      </c>
      <c r="C7" s="4" t="s">
        <v>4</v>
      </c>
      <c r="D7" s="6">
        <v>14212000</v>
      </c>
      <c r="E7" s="4" t="s">
        <v>4</v>
      </c>
      <c r="F7" s="6">
        <v>226000</v>
      </c>
    </row>
    <row r="8" spans="1:6" ht="30" x14ac:dyDescent="0.25">
      <c r="A8" s="2" t="s">
        <v>882</v>
      </c>
      <c r="B8" s="6">
        <v>444000</v>
      </c>
      <c r="C8" s="4" t="s">
        <v>4</v>
      </c>
      <c r="D8" s="6">
        <v>444000</v>
      </c>
      <c r="E8" s="4" t="s">
        <v>4</v>
      </c>
      <c r="F8" s="4" t="s">
        <v>4</v>
      </c>
    </row>
    <row r="9" spans="1:6" x14ac:dyDescent="0.25">
      <c r="A9" s="3" t="s">
        <v>309</v>
      </c>
      <c r="B9" s="4" t="s">
        <v>4</v>
      </c>
      <c r="C9" s="4" t="s">
        <v>4</v>
      </c>
      <c r="D9" s="4" t="s">
        <v>4</v>
      </c>
      <c r="E9" s="4" t="s">
        <v>4</v>
      </c>
      <c r="F9" s="4" t="s">
        <v>4</v>
      </c>
    </row>
    <row r="10" spans="1:6" x14ac:dyDescent="0.25">
      <c r="A10" s="2" t="s">
        <v>879</v>
      </c>
      <c r="B10" s="6">
        <v>79595000</v>
      </c>
      <c r="C10" s="4" t="s">
        <v>4</v>
      </c>
      <c r="D10" s="6">
        <v>79595000</v>
      </c>
      <c r="E10" s="4" t="s">
        <v>4</v>
      </c>
      <c r="F10" s="6">
        <v>70502000</v>
      </c>
    </row>
    <row r="11" spans="1:6" x14ac:dyDescent="0.25">
      <c r="A11" s="2" t="s">
        <v>880</v>
      </c>
      <c r="B11" s="6">
        <v>3047000</v>
      </c>
      <c r="C11" s="4" t="s">
        <v>4</v>
      </c>
      <c r="D11" s="6">
        <v>3047000</v>
      </c>
      <c r="E11" s="4" t="s">
        <v>4</v>
      </c>
      <c r="F11" s="6">
        <v>435000</v>
      </c>
    </row>
    <row r="12" spans="1:6" x14ac:dyDescent="0.25">
      <c r="A12" s="2" t="s">
        <v>881</v>
      </c>
      <c r="B12" s="6">
        <v>21514000</v>
      </c>
      <c r="C12" s="4" t="s">
        <v>4</v>
      </c>
      <c r="D12" s="6">
        <v>21514000</v>
      </c>
      <c r="E12" s="4" t="s">
        <v>4</v>
      </c>
      <c r="F12" s="6">
        <v>17669000</v>
      </c>
    </row>
    <row r="13" spans="1:6" ht="30" x14ac:dyDescent="0.25">
      <c r="A13" s="2" t="s">
        <v>882</v>
      </c>
      <c r="B13" s="6">
        <v>987000</v>
      </c>
      <c r="C13" s="4" t="s">
        <v>4</v>
      </c>
      <c r="D13" s="6">
        <v>987000</v>
      </c>
      <c r="E13" s="4" t="s">
        <v>4</v>
      </c>
      <c r="F13" s="6">
        <v>331000</v>
      </c>
    </row>
    <row r="14" spans="1:6" x14ac:dyDescent="0.25">
      <c r="A14" s="3" t="s">
        <v>343</v>
      </c>
      <c r="B14" s="4" t="s">
        <v>4</v>
      </c>
      <c r="C14" s="4" t="s">
        <v>4</v>
      </c>
      <c r="D14" s="4" t="s">
        <v>4</v>
      </c>
      <c r="E14" s="4" t="s">
        <v>4</v>
      </c>
      <c r="F14" s="4" t="s">
        <v>4</v>
      </c>
    </row>
    <row r="15" spans="1:6" ht="45" x14ac:dyDescent="0.25">
      <c r="A15" s="2" t="s">
        <v>883</v>
      </c>
      <c r="B15" s="4" t="s">
        <v>4</v>
      </c>
      <c r="C15" s="4" t="s">
        <v>4</v>
      </c>
      <c r="D15" s="4">
        <v>2</v>
      </c>
      <c r="E15" s="4" t="s">
        <v>4</v>
      </c>
      <c r="F15" s="4" t="s">
        <v>4</v>
      </c>
    </row>
    <row r="16" spans="1:6" ht="30" x14ac:dyDescent="0.25">
      <c r="A16" s="2" t="s">
        <v>884</v>
      </c>
      <c r="B16" s="4" t="s">
        <v>4</v>
      </c>
      <c r="C16" s="4" t="s">
        <v>4</v>
      </c>
      <c r="D16" s="4">
        <v>2</v>
      </c>
      <c r="E16" s="4" t="s">
        <v>4</v>
      </c>
      <c r="F16" s="4" t="s">
        <v>4</v>
      </c>
    </row>
    <row r="17" spans="1:6" ht="30" x14ac:dyDescent="0.25">
      <c r="A17" s="2" t="s">
        <v>177</v>
      </c>
      <c r="B17" s="6">
        <v>54300000</v>
      </c>
      <c r="C17" s="6">
        <v>3300000</v>
      </c>
      <c r="D17" s="6">
        <v>129431000</v>
      </c>
      <c r="E17" s="6">
        <v>67077000</v>
      </c>
      <c r="F17" s="4" t="s">
        <v>4</v>
      </c>
    </row>
    <row r="18" spans="1:6" ht="30" x14ac:dyDescent="0.25">
      <c r="A18" s="2" t="s">
        <v>885</v>
      </c>
      <c r="B18" s="6">
        <v>10000</v>
      </c>
      <c r="C18" s="6">
        <v>200000</v>
      </c>
      <c r="D18" s="6">
        <v>700000</v>
      </c>
      <c r="E18" s="6">
        <v>2200000</v>
      </c>
      <c r="F18" s="4" t="s">
        <v>4</v>
      </c>
    </row>
    <row r="19" spans="1:6" x14ac:dyDescent="0.25">
      <c r="A19" s="2" t="s">
        <v>886</v>
      </c>
      <c r="B19" s="6">
        <v>1100000</v>
      </c>
      <c r="C19" s="6">
        <v>44500000</v>
      </c>
      <c r="D19" s="6">
        <v>47800000</v>
      </c>
      <c r="E19" s="6">
        <v>153000000</v>
      </c>
      <c r="F19" s="4" t="s">
        <v>4</v>
      </c>
    </row>
    <row r="20" spans="1:6" ht="45" x14ac:dyDescent="0.25">
      <c r="A20" s="2" t="s">
        <v>887</v>
      </c>
      <c r="B20" s="6">
        <v>275200000</v>
      </c>
      <c r="C20" s="4" t="s">
        <v>4</v>
      </c>
      <c r="D20" s="6">
        <v>275200000</v>
      </c>
      <c r="E20" s="4" t="s">
        <v>4</v>
      </c>
      <c r="F20" s="6">
        <v>333000000</v>
      </c>
    </row>
    <row r="21" spans="1:6" ht="30" x14ac:dyDescent="0.25">
      <c r="A21" s="2" t="s">
        <v>888</v>
      </c>
      <c r="B21" s="6">
        <v>4424000</v>
      </c>
      <c r="C21" s="4" t="s">
        <v>4</v>
      </c>
      <c r="D21" s="6">
        <v>4424000</v>
      </c>
      <c r="E21" s="4" t="s">
        <v>4</v>
      </c>
      <c r="F21" s="6">
        <v>2978000</v>
      </c>
    </row>
    <row r="22" spans="1:6" x14ac:dyDescent="0.25">
      <c r="A22" s="2" t="s">
        <v>96</v>
      </c>
      <c r="B22" s="4" t="s">
        <v>4</v>
      </c>
      <c r="C22" s="4" t="s">
        <v>4</v>
      </c>
      <c r="D22" s="4" t="s">
        <v>4</v>
      </c>
      <c r="E22" s="4" t="s">
        <v>4</v>
      </c>
      <c r="F22" s="4" t="s">
        <v>4</v>
      </c>
    </row>
    <row r="23" spans="1:6" x14ac:dyDescent="0.25">
      <c r="A23" s="3" t="s">
        <v>293</v>
      </c>
      <c r="B23" s="4" t="s">
        <v>4</v>
      </c>
      <c r="C23" s="4" t="s">
        <v>4</v>
      </c>
      <c r="D23" s="4" t="s">
        <v>4</v>
      </c>
      <c r="E23" s="4" t="s">
        <v>4</v>
      </c>
      <c r="F23" s="4" t="s">
        <v>4</v>
      </c>
    </row>
    <row r="24" spans="1:6" x14ac:dyDescent="0.25">
      <c r="A24" s="2" t="s">
        <v>879</v>
      </c>
      <c r="B24" s="6">
        <v>148255000</v>
      </c>
      <c r="C24" s="4" t="s">
        <v>4</v>
      </c>
      <c r="D24" s="6">
        <v>148255000</v>
      </c>
      <c r="E24" s="4" t="s">
        <v>4</v>
      </c>
      <c r="F24" s="6">
        <v>79692000</v>
      </c>
    </row>
    <row r="25" spans="1:6" x14ac:dyDescent="0.25">
      <c r="A25" s="2" t="s">
        <v>880</v>
      </c>
      <c r="B25" s="6">
        <v>8481000</v>
      </c>
      <c r="C25" s="4" t="s">
        <v>4</v>
      </c>
      <c r="D25" s="6">
        <v>8481000</v>
      </c>
      <c r="E25" s="4" t="s">
        <v>4</v>
      </c>
      <c r="F25" s="6">
        <v>346000</v>
      </c>
    </row>
    <row r="26" spans="1:6" x14ac:dyDescent="0.25">
      <c r="A26" s="3" t="s">
        <v>309</v>
      </c>
      <c r="B26" s="4" t="s">
        <v>4</v>
      </c>
      <c r="C26" s="4" t="s">
        <v>4</v>
      </c>
      <c r="D26" s="4" t="s">
        <v>4</v>
      </c>
      <c r="E26" s="4" t="s">
        <v>4</v>
      </c>
      <c r="F26" s="4" t="s">
        <v>4</v>
      </c>
    </row>
    <row r="27" spans="1:6" x14ac:dyDescent="0.25">
      <c r="A27" s="2" t="s">
        <v>879</v>
      </c>
      <c r="B27" s="6">
        <v>7311000</v>
      </c>
      <c r="C27" s="4" t="s">
        <v>4</v>
      </c>
      <c r="D27" s="6">
        <v>7311000</v>
      </c>
      <c r="E27" s="4" t="s">
        <v>4</v>
      </c>
      <c r="F27" s="4" t="s">
        <v>4</v>
      </c>
    </row>
    <row r="28" spans="1:6" x14ac:dyDescent="0.25">
      <c r="A28" s="2" t="s">
        <v>880</v>
      </c>
      <c r="B28" s="6">
        <v>131000</v>
      </c>
      <c r="C28" s="4" t="s">
        <v>4</v>
      </c>
      <c r="D28" s="6">
        <v>131000</v>
      </c>
      <c r="E28" s="4" t="s">
        <v>4</v>
      </c>
      <c r="F28" s="4" t="s">
        <v>4</v>
      </c>
    </row>
    <row r="29" spans="1:6" x14ac:dyDescent="0.25">
      <c r="A29" s="2" t="s">
        <v>97</v>
      </c>
      <c r="B29" s="4" t="s">
        <v>4</v>
      </c>
      <c r="C29" s="4" t="s">
        <v>4</v>
      </c>
      <c r="D29" s="4" t="s">
        <v>4</v>
      </c>
      <c r="E29" s="4" t="s">
        <v>4</v>
      </c>
      <c r="F29" s="4" t="s">
        <v>4</v>
      </c>
    </row>
    <row r="30" spans="1:6" x14ac:dyDescent="0.25">
      <c r="A30" s="3" t="s">
        <v>293</v>
      </c>
      <c r="B30" s="4" t="s">
        <v>4</v>
      </c>
      <c r="C30" s="4" t="s">
        <v>4</v>
      </c>
      <c r="D30" s="4" t="s">
        <v>4</v>
      </c>
      <c r="E30" s="4" t="s">
        <v>4</v>
      </c>
      <c r="F30" s="4" t="s">
        <v>4</v>
      </c>
    </row>
    <row r="31" spans="1:6" x14ac:dyDescent="0.25">
      <c r="A31" s="2" t="s">
        <v>879</v>
      </c>
      <c r="B31" s="6">
        <v>20756000</v>
      </c>
      <c r="C31" s="4" t="s">
        <v>4</v>
      </c>
      <c r="D31" s="6">
        <v>20756000</v>
      </c>
      <c r="E31" s="4" t="s">
        <v>4</v>
      </c>
      <c r="F31" s="6">
        <v>13878000</v>
      </c>
    </row>
    <row r="32" spans="1:6" x14ac:dyDescent="0.25">
      <c r="A32" s="2" t="s">
        <v>880</v>
      </c>
      <c r="B32" s="6">
        <v>765000</v>
      </c>
      <c r="C32" s="4" t="s">
        <v>4</v>
      </c>
      <c r="D32" s="6">
        <v>765000</v>
      </c>
      <c r="E32" s="4" t="s">
        <v>4</v>
      </c>
      <c r="F32" s="6">
        <v>36000</v>
      </c>
    </row>
    <row r="33" spans="1:6" x14ac:dyDescent="0.25">
      <c r="A33" s="2" t="s">
        <v>881</v>
      </c>
      <c r="B33" s="6">
        <v>2422000</v>
      </c>
      <c r="C33" s="4" t="s">
        <v>4</v>
      </c>
      <c r="D33" s="6">
        <v>2422000</v>
      </c>
      <c r="E33" s="4" t="s">
        <v>4</v>
      </c>
      <c r="F33" s="6">
        <v>226000</v>
      </c>
    </row>
    <row r="34" spans="1:6" ht="30" x14ac:dyDescent="0.25">
      <c r="A34" s="2" t="s">
        <v>882</v>
      </c>
      <c r="B34" s="6">
        <v>38000</v>
      </c>
      <c r="C34" s="4" t="s">
        <v>4</v>
      </c>
      <c r="D34" s="6">
        <v>38000</v>
      </c>
      <c r="E34" s="4" t="s">
        <v>4</v>
      </c>
      <c r="F34" s="4" t="s">
        <v>4</v>
      </c>
    </row>
    <row r="35" spans="1:6" x14ac:dyDescent="0.25">
      <c r="A35" s="3" t="s">
        <v>309</v>
      </c>
      <c r="B35" s="4" t="s">
        <v>4</v>
      </c>
      <c r="C35" s="4" t="s">
        <v>4</v>
      </c>
      <c r="D35" s="4" t="s">
        <v>4</v>
      </c>
      <c r="E35" s="4" t="s">
        <v>4</v>
      </c>
      <c r="F35" s="4" t="s">
        <v>4</v>
      </c>
    </row>
    <row r="36" spans="1:6" x14ac:dyDescent="0.25">
      <c r="A36" s="2" t="s">
        <v>879</v>
      </c>
      <c r="B36" s="6">
        <v>11345000</v>
      </c>
      <c r="C36" s="4" t="s">
        <v>4</v>
      </c>
      <c r="D36" s="6">
        <v>11345000</v>
      </c>
      <c r="E36" s="4" t="s">
        <v>4</v>
      </c>
      <c r="F36" s="6">
        <v>28939000</v>
      </c>
    </row>
    <row r="37" spans="1:6" x14ac:dyDescent="0.25">
      <c r="A37" s="2" t="s">
        <v>880</v>
      </c>
      <c r="B37" s="6">
        <v>146000</v>
      </c>
      <c r="C37" s="4" t="s">
        <v>4</v>
      </c>
      <c r="D37" s="6">
        <v>146000</v>
      </c>
      <c r="E37" s="4" t="s">
        <v>4</v>
      </c>
      <c r="F37" s="6">
        <v>31000</v>
      </c>
    </row>
    <row r="38" spans="1:6" x14ac:dyDescent="0.25">
      <c r="A38" s="2" t="s">
        <v>881</v>
      </c>
      <c r="B38" s="6">
        <v>573000</v>
      </c>
      <c r="C38" s="4" t="s">
        <v>4</v>
      </c>
      <c r="D38" s="6">
        <v>573000</v>
      </c>
      <c r="E38" s="4" t="s">
        <v>4</v>
      </c>
      <c r="F38" s="4" t="s">
        <v>4</v>
      </c>
    </row>
    <row r="39" spans="1:6" ht="30" x14ac:dyDescent="0.25">
      <c r="A39" s="2" t="s">
        <v>882</v>
      </c>
      <c r="B39" s="6">
        <v>3000</v>
      </c>
      <c r="C39" s="4" t="s">
        <v>4</v>
      </c>
      <c r="D39" s="6">
        <v>3000</v>
      </c>
      <c r="E39" s="4" t="s">
        <v>4</v>
      </c>
      <c r="F39" s="4" t="s">
        <v>4</v>
      </c>
    </row>
    <row r="40" spans="1:6" ht="30" x14ac:dyDescent="0.25">
      <c r="A40" s="2" t="s">
        <v>296</v>
      </c>
      <c r="B40" s="4" t="s">
        <v>4</v>
      </c>
      <c r="C40" s="4" t="s">
        <v>4</v>
      </c>
      <c r="D40" s="4" t="s">
        <v>4</v>
      </c>
      <c r="E40" s="4" t="s">
        <v>4</v>
      </c>
      <c r="F40" s="4" t="s">
        <v>4</v>
      </c>
    </row>
    <row r="41" spans="1:6" x14ac:dyDescent="0.25">
      <c r="A41" s="3" t="s">
        <v>293</v>
      </c>
      <c r="B41" s="4" t="s">
        <v>4</v>
      </c>
      <c r="C41" s="4" t="s">
        <v>4</v>
      </c>
      <c r="D41" s="4" t="s">
        <v>4</v>
      </c>
      <c r="E41" s="4" t="s">
        <v>4</v>
      </c>
      <c r="F41" s="4" t="s">
        <v>4</v>
      </c>
    </row>
    <row r="42" spans="1:6" x14ac:dyDescent="0.25">
      <c r="A42" s="2" t="s">
        <v>879</v>
      </c>
      <c r="B42" s="6">
        <v>5854000</v>
      </c>
      <c r="C42" s="4" t="s">
        <v>4</v>
      </c>
      <c r="D42" s="6">
        <v>5854000</v>
      </c>
      <c r="E42" s="4" t="s">
        <v>4</v>
      </c>
      <c r="F42" s="6">
        <v>90000</v>
      </c>
    </row>
    <row r="43" spans="1:6" x14ac:dyDescent="0.25">
      <c r="A43" s="2" t="s">
        <v>880</v>
      </c>
      <c r="B43" s="6">
        <v>129000</v>
      </c>
      <c r="C43" s="4" t="s">
        <v>4</v>
      </c>
      <c r="D43" s="6">
        <v>129000</v>
      </c>
      <c r="E43" s="4" t="s">
        <v>4</v>
      </c>
      <c r="F43" s="4" t="s">
        <v>4</v>
      </c>
    </row>
    <row r="44" spans="1:6" x14ac:dyDescent="0.25">
      <c r="A44" s="3" t="s">
        <v>309</v>
      </c>
      <c r="B44" s="4" t="s">
        <v>4</v>
      </c>
      <c r="C44" s="4" t="s">
        <v>4</v>
      </c>
      <c r="D44" s="4" t="s">
        <v>4</v>
      </c>
      <c r="E44" s="4" t="s">
        <v>4</v>
      </c>
      <c r="F44" s="4" t="s">
        <v>4</v>
      </c>
    </row>
    <row r="45" spans="1:6" x14ac:dyDescent="0.25">
      <c r="A45" s="2" t="s">
        <v>879</v>
      </c>
      <c r="B45" s="6">
        <v>8011000</v>
      </c>
      <c r="C45" s="4" t="s">
        <v>4</v>
      </c>
      <c r="D45" s="6">
        <v>8011000</v>
      </c>
      <c r="E45" s="4" t="s">
        <v>4</v>
      </c>
      <c r="F45" s="4" t="s">
        <v>4</v>
      </c>
    </row>
    <row r="46" spans="1:6" x14ac:dyDescent="0.25">
      <c r="A46" s="2" t="s">
        <v>880</v>
      </c>
      <c r="B46" s="6">
        <v>212000</v>
      </c>
      <c r="C46" s="4" t="s">
        <v>4</v>
      </c>
      <c r="D46" s="6">
        <v>212000</v>
      </c>
      <c r="E46" s="4" t="s">
        <v>4</v>
      </c>
      <c r="F46" s="4" t="s">
        <v>4</v>
      </c>
    </row>
    <row r="47" spans="1:6" ht="30" x14ac:dyDescent="0.25">
      <c r="A47" s="2" t="s">
        <v>298</v>
      </c>
      <c r="B47" s="4" t="s">
        <v>4</v>
      </c>
      <c r="C47" s="4" t="s">
        <v>4</v>
      </c>
      <c r="D47" s="4" t="s">
        <v>4</v>
      </c>
      <c r="E47" s="4" t="s">
        <v>4</v>
      </c>
      <c r="F47" s="4" t="s">
        <v>4</v>
      </c>
    </row>
    <row r="48" spans="1:6" x14ac:dyDescent="0.25">
      <c r="A48" s="3" t="s">
        <v>293</v>
      </c>
      <c r="B48" s="4" t="s">
        <v>4</v>
      </c>
      <c r="C48" s="4" t="s">
        <v>4</v>
      </c>
      <c r="D48" s="4" t="s">
        <v>4</v>
      </c>
      <c r="E48" s="4" t="s">
        <v>4</v>
      </c>
      <c r="F48" s="4" t="s">
        <v>4</v>
      </c>
    </row>
    <row r="49" spans="1:6" x14ac:dyDescent="0.25">
      <c r="A49" s="2" t="s">
        <v>879</v>
      </c>
      <c r="B49" s="6">
        <v>162405000</v>
      </c>
      <c r="C49" s="4" t="s">
        <v>4</v>
      </c>
      <c r="D49" s="6">
        <v>162405000</v>
      </c>
      <c r="E49" s="4" t="s">
        <v>4</v>
      </c>
      <c r="F49" s="6">
        <v>65961000</v>
      </c>
    </row>
    <row r="50" spans="1:6" x14ac:dyDescent="0.25">
      <c r="A50" s="2" t="s">
        <v>880</v>
      </c>
      <c r="B50" s="6">
        <v>4683000</v>
      </c>
      <c r="C50" s="4" t="s">
        <v>4</v>
      </c>
      <c r="D50" s="6">
        <v>4683000</v>
      </c>
      <c r="E50" s="4" t="s">
        <v>4</v>
      </c>
      <c r="F50" s="6">
        <v>542000</v>
      </c>
    </row>
    <row r="51" spans="1:6" x14ac:dyDescent="0.25">
      <c r="A51" s="2" t="s">
        <v>881</v>
      </c>
      <c r="B51" s="6">
        <v>8888000</v>
      </c>
      <c r="C51" s="4" t="s">
        <v>4</v>
      </c>
      <c r="D51" s="6">
        <v>8888000</v>
      </c>
      <c r="E51" s="4" t="s">
        <v>4</v>
      </c>
      <c r="F51" s="4" t="s">
        <v>4</v>
      </c>
    </row>
    <row r="52" spans="1:6" ht="30" x14ac:dyDescent="0.25">
      <c r="A52" s="2" t="s">
        <v>882</v>
      </c>
      <c r="B52" s="6">
        <v>311000</v>
      </c>
      <c r="C52" s="4" t="s">
        <v>4</v>
      </c>
      <c r="D52" s="6">
        <v>311000</v>
      </c>
      <c r="E52" s="4" t="s">
        <v>4</v>
      </c>
      <c r="F52" s="4" t="s">
        <v>4</v>
      </c>
    </row>
    <row r="53" spans="1:6" x14ac:dyDescent="0.25">
      <c r="A53" s="3" t="s">
        <v>309</v>
      </c>
      <c r="B53" s="4" t="s">
        <v>4</v>
      </c>
      <c r="C53" s="4" t="s">
        <v>4</v>
      </c>
      <c r="D53" s="4" t="s">
        <v>4</v>
      </c>
      <c r="E53" s="4" t="s">
        <v>4</v>
      </c>
      <c r="F53" s="4" t="s">
        <v>4</v>
      </c>
    </row>
    <row r="54" spans="1:6" x14ac:dyDescent="0.25">
      <c r="A54" s="2" t="s">
        <v>879</v>
      </c>
      <c r="B54" s="6">
        <v>29596000</v>
      </c>
      <c r="C54" s="4" t="s">
        <v>4</v>
      </c>
      <c r="D54" s="6">
        <v>29596000</v>
      </c>
      <c r="E54" s="4" t="s">
        <v>4</v>
      </c>
      <c r="F54" s="6">
        <v>41563000</v>
      </c>
    </row>
    <row r="55" spans="1:6" x14ac:dyDescent="0.25">
      <c r="A55" s="2" t="s">
        <v>880</v>
      </c>
      <c r="B55" s="6">
        <v>1746000</v>
      </c>
      <c r="C55" s="4" t="s">
        <v>4</v>
      </c>
      <c r="D55" s="6">
        <v>1746000</v>
      </c>
      <c r="E55" s="4" t="s">
        <v>4</v>
      </c>
      <c r="F55" s="6">
        <v>404000</v>
      </c>
    </row>
    <row r="56" spans="1:6" x14ac:dyDescent="0.25">
      <c r="A56" s="2" t="s">
        <v>881</v>
      </c>
      <c r="B56" s="6">
        <v>16963000</v>
      </c>
      <c r="C56" s="4" t="s">
        <v>4</v>
      </c>
      <c r="D56" s="6">
        <v>16963000</v>
      </c>
      <c r="E56" s="4" t="s">
        <v>4</v>
      </c>
      <c r="F56" s="4" t="s">
        <v>4</v>
      </c>
    </row>
    <row r="57" spans="1:6" ht="30" x14ac:dyDescent="0.25">
      <c r="A57" s="2" t="s">
        <v>882</v>
      </c>
      <c r="B57" s="6">
        <v>962000</v>
      </c>
      <c r="C57" s="4" t="s">
        <v>4</v>
      </c>
      <c r="D57" s="6">
        <v>962000</v>
      </c>
      <c r="E57" s="4" t="s">
        <v>4</v>
      </c>
      <c r="F57" s="4" t="s">
        <v>4</v>
      </c>
    </row>
    <row r="58" spans="1:6" ht="30" x14ac:dyDescent="0.25">
      <c r="A58" s="2" t="s">
        <v>300</v>
      </c>
      <c r="B58" s="4" t="s">
        <v>4</v>
      </c>
      <c r="C58" s="4" t="s">
        <v>4</v>
      </c>
      <c r="D58" s="4" t="s">
        <v>4</v>
      </c>
      <c r="E58" s="4" t="s">
        <v>4</v>
      </c>
      <c r="F58" s="4" t="s">
        <v>4</v>
      </c>
    </row>
    <row r="59" spans="1:6" x14ac:dyDescent="0.25">
      <c r="A59" s="3" t="s">
        <v>293</v>
      </c>
      <c r="B59" s="4" t="s">
        <v>4</v>
      </c>
      <c r="C59" s="4" t="s">
        <v>4</v>
      </c>
      <c r="D59" s="4" t="s">
        <v>4</v>
      </c>
      <c r="E59" s="4" t="s">
        <v>4</v>
      </c>
      <c r="F59" s="4" t="s">
        <v>4</v>
      </c>
    </row>
    <row r="60" spans="1:6" x14ac:dyDescent="0.25">
      <c r="A60" s="2" t="s">
        <v>879</v>
      </c>
      <c r="B60" s="6">
        <v>2982000</v>
      </c>
      <c r="C60" s="4" t="s">
        <v>4</v>
      </c>
      <c r="D60" s="6">
        <v>2982000</v>
      </c>
      <c r="E60" s="4" t="s">
        <v>4</v>
      </c>
      <c r="F60" s="4" t="s">
        <v>4</v>
      </c>
    </row>
    <row r="61" spans="1:6" x14ac:dyDescent="0.25">
      <c r="A61" s="2" t="s">
        <v>880</v>
      </c>
      <c r="B61" s="6">
        <v>108000</v>
      </c>
      <c r="C61" s="4" t="s">
        <v>4</v>
      </c>
      <c r="D61" s="6">
        <v>108000</v>
      </c>
      <c r="E61" s="4" t="s">
        <v>4</v>
      </c>
      <c r="F61" s="4" t="s">
        <v>4</v>
      </c>
    </row>
    <row r="62" spans="1:6" x14ac:dyDescent="0.25">
      <c r="A62" s="3" t="s">
        <v>309</v>
      </c>
      <c r="B62" s="4" t="s">
        <v>4</v>
      </c>
      <c r="C62" s="4" t="s">
        <v>4</v>
      </c>
      <c r="D62" s="4" t="s">
        <v>4</v>
      </c>
      <c r="E62" s="4" t="s">
        <v>4</v>
      </c>
      <c r="F62" s="4" t="s">
        <v>4</v>
      </c>
    </row>
    <row r="63" spans="1:6" x14ac:dyDescent="0.25">
      <c r="A63" s="2" t="s">
        <v>879</v>
      </c>
      <c r="B63" s="6">
        <v>9879000</v>
      </c>
      <c r="C63" s="4" t="s">
        <v>4</v>
      </c>
      <c r="D63" s="6">
        <v>9879000</v>
      </c>
      <c r="E63" s="4" t="s">
        <v>4</v>
      </c>
      <c r="F63" s="4" t="s">
        <v>4</v>
      </c>
    </row>
    <row r="64" spans="1:6" x14ac:dyDescent="0.25">
      <c r="A64" s="2" t="s">
        <v>880</v>
      </c>
      <c r="B64" s="6">
        <v>302000</v>
      </c>
      <c r="C64" s="4" t="s">
        <v>4</v>
      </c>
      <c r="D64" s="6">
        <v>302000</v>
      </c>
      <c r="E64" s="4" t="s">
        <v>4</v>
      </c>
      <c r="F64" s="4" t="s">
        <v>4</v>
      </c>
    </row>
    <row r="65" spans="1:6" ht="30" x14ac:dyDescent="0.25">
      <c r="A65" s="2" t="s">
        <v>303</v>
      </c>
      <c r="B65" s="4" t="s">
        <v>4</v>
      </c>
      <c r="C65" s="4" t="s">
        <v>4</v>
      </c>
      <c r="D65" s="4" t="s">
        <v>4</v>
      </c>
      <c r="E65" s="4" t="s">
        <v>4</v>
      </c>
      <c r="F65" s="4" t="s">
        <v>4</v>
      </c>
    </row>
    <row r="66" spans="1:6" x14ac:dyDescent="0.25">
      <c r="A66" s="3" t="s">
        <v>293</v>
      </c>
      <c r="B66" s="4" t="s">
        <v>4</v>
      </c>
      <c r="C66" s="4" t="s">
        <v>4</v>
      </c>
      <c r="D66" s="4" t="s">
        <v>4</v>
      </c>
      <c r="E66" s="4" t="s">
        <v>4</v>
      </c>
      <c r="F66" s="4" t="s">
        <v>4</v>
      </c>
    </row>
    <row r="67" spans="1:6" x14ac:dyDescent="0.25">
      <c r="A67" s="2" t="s">
        <v>879</v>
      </c>
      <c r="B67" s="6">
        <v>3643000</v>
      </c>
      <c r="C67" s="4" t="s">
        <v>4</v>
      </c>
      <c r="D67" s="6">
        <v>3643000</v>
      </c>
      <c r="E67" s="4" t="s">
        <v>4</v>
      </c>
      <c r="F67" s="4" t="s">
        <v>4</v>
      </c>
    </row>
    <row r="68" spans="1:6" x14ac:dyDescent="0.25">
      <c r="A68" s="2" t="s">
        <v>880</v>
      </c>
      <c r="B68" s="6">
        <v>105000</v>
      </c>
      <c r="C68" s="4" t="s">
        <v>4</v>
      </c>
      <c r="D68" s="6">
        <v>105000</v>
      </c>
      <c r="E68" s="4" t="s">
        <v>4</v>
      </c>
      <c r="F68" s="4" t="s">
        <v>4</v>
      </c>
    </row>
    <row r="69" spans="1:6" x14ac:dyDescent="0.25">
      <c r="A69" s="2" t="s">
        <v>305</v>
      </c>
      <c r="B69" s="4" t="s">
        <v>4</v>
      </c>
      <c r="C69" s="4" t="s">
        <v>4</v>
      </c>
      <c r="D69" s="4" t="s">
        <v>4</v>
      </c>
      <c r="E69" s="4" t="s">
        <v>4</v>
      </c>
      <c r="F69" s="4" t="s">
        <v>4</v>
      </c>
    </row>
    <row r="70" spans="1:6" x14ac:dyDescent="0.25">
      <c r="A70" s="3" t="s">
        <v>293</v>
      </c>
      <c r="B70" s="4" t="s">
        <v>4</v>
      </c>
      <c r="C70" s="4" t="s">
        <v>4</v>
      </c>
      <c r="D70" s="4" t="s">
        <v>4</v>
      </c>
      <c r="E70" s="4" t="s">
        <v>4</v>
      </c>
      <c r="F70" s="4" t="s">
        <v>4</v>
      </c>
    </row>
    <row r="71" spans="1:6" x14ac:dyDescent="0.25">
      <c r="A71" s="2" t="s">
        <v>879</v>
      </c>
      <c r="B71" s="6">
        <v>21206000</v>
      </c>
      <c r="C71" s="4" t="s">
        <v>4</v>
      </c>
      <c r="D71" s="6">
        <v>21206000</v>
      </c>
      <c r="E71" s="4" t="s">
        <v>4</v>
      </c>
      <c r="F71" s="6">
        <v>18109000</v>
      </c>
    </row>
    <row r="72" spans="1:6" x14ac:dyDescent="0.25">
      <c r="A72" s="2" t="s">
        <v>880</v>
      </c>
      <c r="B72" s="6">
        <v>1280000</v>
      </c>
      <c r="C72" s="4" t="s">
        <v>4</v>
      </c>
      <c r="D72" s="6">
        <v>1280000</v>
      </c>
      <c r="E72" s="4" t="s">
        <v>4</v>
      </c>
      <c r="F72" s="6">
        <v>525000</v>
      </c>
    </row>
    <row r="73" spans="1:6" x14ac:dyDescent="0.25">
      <c r="A73" s="2" t="s">
        <v>881</v>
      </c>
      <c r="B73" s="6">
        <v>2902000</v>
      </c>
      <c r="C73" s="4" t="s">
        <v>4</v>
      </c>
      <c r="D73" s="6">
        <v>2902000</v>
      </c>
      <c r="E73" s="4" t="s">
        <v>4</v>
      </c>
      <c r="F73" s="4" t="s">
        <v>4</v>
      </c>
    </row>
    <row r="74" spans="1:6" ht="30" x14ac:dyDescent="0.25">
      <c r="A74" s="2" t="s">
        <v>882</v>
      </c>
      <c r="B74" s="6">
        <v>95000</v>
      </c>
      <c r="C74" s="4" t="s">
        <v>4</v>
      </c>
      <c r="D74" s="6">
        <v>95000</v>
      </c>
      <c r="E74" s="4" t="s">
        <v>4</v>
      </c>
      <c r="F74" s="4" t="s">
        <v>4</v>
      </c>
    </row>
    <row r="75" spans="1:6" ht="30" x14ac:dyDescent="0.25">
      <c r="A75" s="2" t="s">
        <v>302</v>
      </c>
      <c r="B75" s="4" t="s">
        <v>4</v>
      </c>
      <c r="C75" s="4" t="s">
        <v>4</v>
      </c>
      <c r="D75" s="4" t="s">
        <v>4</v>
      </c>
      <c r="E75" s="4" t="s">
        <v>4</v>
      </c>
      <c r="F75" s="4" t="s">
        <v>4</v>
      </c>
    </row>
    <row r="76" spans="1:6" x14ac:dyDescent="0.25">
      <c r="A76" s="3" t="s">
        <v>309</v>
      </c>
      <c r="B76" s="4" t="s">
        <v>4</v>
      </c>
      <c r="C76" s="4" t="s">
        <v>4</v>
      </c>
      <c r="D76" s="4" t="s">
        <v>4</v>
      </c>
      <c r="E76" s="4" t="s">
        <v>4</v>
      </c>
      <c r="F76" s="4" t="s">
        <v>4</v>
      </c>
    </row>
    <row r="77" spans="1:6" x14ac:dyDescent="0.25">
      <c r="A77" s="2" t="s">
        <v>879</v>
      </c>
      <c r="B77" s="6">
        <v>8493000</v>
      </c>
      <c r="C77" s="4" t="s">
        <v>4</v>
      </c>
      <c r="D77" s="6">
        <v>8493000</v>
      </c>
      <c r="E77" s="4" t="s">
        <v>4</v>
      </c>
      <c r="F77" s="4" t="s">
        <v>4</v>
      </c>
    </row>
    <row r="78" spans="1:6" x14ac:dyDescent="0.25">
      <c r="A78" s="2" t="s">
        <v>880</v>
      </c>
      <c r="B78" s="6">
        <v>470000</v>
      </c>
      <c r="C78" s="4" t="s">
        <v>4</v>
      </c>
      <c r="D78" s="6">
        <v>470000</v>
      </c>
      <c r="E78" s="4" t="s">
        <v>4</v>
      </c>
      <c r="F78" s="4" t="s">
        <v>4</v>
      </c>
    </row>
    <row r="79" spans="1:6" x14ac:dyDescent="0.25">
      <c r="A79" s="2" t="s">
        <v>889</v>
      </c>
      <c r="B79" s="4" t="s">
        <v>4</v>
      </c>
      <c r="C79" s="4" t="s">
        <v>4</v>
      </c>
      <c r="D79" s="4" t="s">
        <v>4</v>
      </c>
      <c r="E79" s="4" t="s">
        <v>4</v>
      </c>
      <c r="F79" s="4" t="s">
        <v>4</v>
      </c>
    </row>
    <row r="80" spans="1:6" x14ac:dyDescent="0.25">
      <c r="A80" s="3" t="s">
        <v>309</v>
      </c>
      <c r="B80" s="4" t="s">
        <v>4</v>
      </c>
      <c r="C80" s="4" t="s">
        <v>4</v>
      </c>
      <c r="D80" s="4" t="s">
        <v>4</v>
      </c>
      <c r="E80" s="4" t="s">
        <v>4</v>
      </c>
      <c r="F80" s="4" t="s">
        <v>4</v>
      </c>
    </row>
    <row r="81" spans="1:6" x14ac:dyDescent="0.25">
      <c r="A81" s="2" t="s">
        <v>879</v>
      </c>
      <c r="B81" s="6">
        <v>4960000</v>
      </c>
      <c r="C81" s="4" t="s">
        <v>4</v>
      </c>
      <c r="D81" s="6">
        <v>4960000</v>
      </c>
      <c r="E81" s="4" t="s">
        <v>4</v>
      </c>
      <c r="F81" s="4" t="s">
        <v>4</v>
      </c>
    </row>
    <row r="82" spans="1:6" x14ac:dyDescent="0.25">
      <c r="A82" s="2" t="s">
        <v>880</v>
      </c>
      <c r="B82" s="6">
        <v>40000</v>
      </c>
      <c r="C82" s="4" t="s">
        <v>4</v>
      </c>
      <c r="D82" s="6">
        <v>40000</v>
      </c>
      <c r="E82" s="4" t="s">
        <v>4</v>
      </c>
      <c r="F82" s="4" t="s">
        <v>4</v>
      </c>
    </row>
    <row r="83" spans="1:6" x14ac:dyDescent="0.25">
      <c r="A83" s="2" t="s">
        <v>881</v>
      </c>
      <c r="B83" s="6">
        <v>3978000</v>
      </c>
      <c r="C83" s="4" t="s">
        <v>4</v>
      </c>
      <c r="D83" s="6">
        <v>3978000</v>
      </c>
      <c r="E83" s="4" t="s">
        <v>4</v>
      </c>
      <c r="F83" s="6">
        <v>17669000</v>
      </c>
    </row>
    <row r="84" spans="1:6" ht="30" x14ac:dyDescent="0.25">
      <c r="A84" s="2" t="s">
        <v>882</v>
      </c>
      <c r="B84" s="8">
        <v>22000</v>
      </c>
      <c r="C84" s="4" t="s">
        <v>4</v>
      </c>
      <c r="D84" s="8">
        <v>22000</v>
      </c>
      <c r="E84" s="4" t="s">
        <v>4</v>
      </c>
      <c r="F84" s="8">
        <v>331000</v>
      </c>
    </row>
  </sheetData>
  <mergeCells count="7">
    <mergeCell ref="F2:F3"/>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7" t="s">
        <v>2</v>
      </c>
      <c r="C1" s="7" t="s">
        <v>27</v>
      </c>
    </row>
    <row r="2" spans="1:3" ht="30" x14ac:dyDescent="0.25">
      <c r="A2" s="1" t="s">
        <v>26</v>
      </c>
      <c r="B2" s="7"/>
      <c r="C2" s="7"/>
    </row>
    <row r="3" spans="1:3" ht="30" x14ac:dyDescent="0.25">
      <c r="A3" s="2" t="s">
        <v>891</v>
      </c>
      <c r="B3" s="4" t="s">
        <v>4</v>
      </c>
      <c r="C3" s="4" t="s">
        <v>4</v>
      </c>
    </row>
    <row r="4" spans="1:3" ht="30" x14ac:dyDescent="0.25">
      <c r="A4" s="3" t="s">
        <v>892</v>
      </c>
      <c r="B4" s="4" t="s">
        <v>4</v>
      </c>
      <c r="C4" s="4" t="s">
        <v>4</v>
      </c>
    </row>
    <row r="5" spans="1:3" x14ac:dyDescent="0.25">
      <c r="A5" s="2" t="s">
        <v>893</v>
      </c>
      <c r="B5" s="8">
        <v>488664</v>
      </c>
      <c r="C5" s="8">
        <v>529070</v>
      </c>
    </row>
    <row r="6" spans="1:3" x14ac:dyDescent="0.25">
      <c r="A6" s="2" t="s">
        <v>894</v>
      </c>
      <c r="B6" s="4">
        <v>438</v>
      </c>
      <c r="C6" s="4">
        <v>176</v>
      </c>
    </row>
    <row r="7" spans="1:3" x14ac:dyDescent="0.25">
      <c r="A7" s="2" t="s">
        <v>895</v>
      </c>
      <c r="B7" s="4" t="s">
        <v>4</v>
      </c>
      <c r="C7" s="4" t="s">
        <v>4</v>
      </c>
    </row>
    <row r="8" spans="1:3" ht="30" x14ac:dyDescent="0.25">
      <c r="A8" s="3" t="s">
        <v>892</v>
      </c>
      <c r="B8" s="4" t="s">
        <v>4</v>
      </c>
      <c r="C8" s="4" t="s">
        <v>4</v>
      </c>
    </row>
    <row r="9" spans="1:3" x14ac:dyDescent="0.25">
      <c r="A9" s="2" t="s">
        <v>893</v>
      </c>
      <c r="B9" s="6">
        <v>488664</v>
      </c>
      <c r="C9" s="6">
        <v>529070</v>
      </c>
    </row>
    <row r="10" spans="1:3" x14ac:dyDescent="0.25">
      <c r="A10" s="2" t="s">
        <v>894</v>
      </c>
      <c r="B10" s="4">
        <v>-438</v>
      </c>
      <c r="C10" s="4">
        <v>-176</v>
      </c>
    </row>
    <row r="11" spans="1:3" ht="30" x14ac:dyDescent="0.25">
      <c r="A11" s="2" t="s">
        <v>896</v>
      </c>
      <c r="B11" s="4" t="s">
        <v>4</v>
      </c>
      <c r="C11" s="4" t="s">
        <v>4</v>
      </c>
    </row>
    <row r="12" spans="1:3" ht="30" x14ac:dyDescent="0.25">
      <c r="A12" s="3" t="s">
        <v>892</v>
      </c>
      <c r="B12" s="4" t="s">
        <v>4</v>
      </c>
      <c r="C12" s="4" t="s">
        <v>4</v>
      </c>
    </row>
    <row r="13" spans="1:3" x14ac:dyDescent="0.25">
      <c r="A13" s="2" t="s">
        <v>893</v>
      </c>
      <c r="B13" s="6">
        <v>148624</v>
      </c>
      <c r="C13" s="6">
        <v>178452</v>
      </c>
    </row>
    <row r="14" spans="1:3" ht="30" x14ac:dyDescent="0.25">
      <c r="A14" s="2" t="s">
        <v>897</v>
      </c>
      <c r="B14" s="4" t="s">
        <v>4</v>
      </c>
      <c r="C14" s="4" t="s">
        <v>4</v>
      </c>
    </row>
    <row r="15" spans="1:3" ht="30" x14ac:dyDescent="0.25">
      <c r="A15" s="3" t="s">
        <v>892</v>
      </c>
      <c r="B15" s="4" t="s">
        <v>4</v>
      </c>
      <c r="C15" s="4" t="s">
        <v>4</v>
      </c>
    </row>
    <row r="16" spans="1:3" x14ac:dyDescent="0.25">
      <c r="A16" s="2" t="s">
        <v>893</v>
      </c>
      <c r="B16" s="6">
        <v>56342</v>
      </c>
      <c r="C16" s="6">
        <v>59963</v>
      </c>
    </row>
    <row r="17" spans="1:3" ht="45" x14ac:dyDescent="0.25">
      <c r="A17" s="2" t="s">
        <v>898</v>
      </c>
      <c r="B17" s="4" t="s">
        <v>4</v>
      </c>
      <c r="C17" s="4" t="s">
        <v>4</v>
      </c>
    </row>
    <row r="18" spans="1:3" ht="30" x14ac:dyDescent="0.25">
      <c r="A18" s="3" t="s">
        <v>892</v>
      </c>
      <c r="B18" s="4" t="s">
        <v>4</v>
      </c>
      <c r="C18" s="4" t="s">
        <v>4</v>
      </c>
    </row>
    <row r="19" spans="1:3" x14ac:dyDescent="0.25">
      <c r="A19" s="2" t="s">
        <v>893</v>
      </c>
      <c r="B19" s="6">
        <v>15301</v>
      </c>
      <c r="C19" s="6">
        <v>20597</v>
      </c>
    </row>
    <row r="20" spans="1:3" ht="45" x14ac:dyDescent="0.25">
      <c r="A20" s="2" t="s">
        <v>899</v>
      </c>
      <c r="B20" s="4" t="s">
        <v>4</v>
      </c>
      <c r="C20" s="4" t="s">
        <v>4</v>
      </c>
    </row>
    <row r="21" spans="1:3" ht="30" x14ac:dyDescent="0.25">
      <c r="A21" s="3" t="s">
        <v>892</v>
      </c>
      <c r="B21" s="4" t="s">
        <v>4</v>
      </c>
      <c r="C21" s="4" t="s">
        <v>4</v>
      </c>
    </row>
    <row r="22" spans="1:3" x14ac:dyDescent="0.25">
      <c r="A22" s="2" t="s">
        <v>893</v>
      </c>
      <c r="B22" s="6">
        <v>224646</v>
      </c>
      <c r="C22" s="6">
        <v>226446</v>
      </c>
    </row>
    <row r="23" spans="1:3" ht="45" x14ac:dyDescent="0.25">
      <c r="A23" s="2" t="s">
        <v>900</v>
      </c>
      <c r="B23" s="4" t="s">
        <v>4</v>
      </c>
      <c r="C23" s="4" t="s">
        <v>4</v>
      </c>
    </row>
    <row r="24" spans="1:3" ht="30" x14ac:dyDescent="0.25">
      <c r="A24" s="3" t="s">
        <v>892</v>
      </c>
      <c r="B24" s="4" t="s">
        <v>4</v>
      </c>
      <c r="C24" s="4" t="s">
        <v>4</v>
      </c>
    </row>
    <row r="25" spans="1:3" x14ac:dyDescent="0.25">
      <c r="A25" s="2" t="s">
        <v>893</v>
      </c>
      <c r="B25" s="6">
        <v>2982</v>
      </c>
      <c r="C25" s="6">
        <v>3138</v>
      </c>
    </row>
    <row r="26" spans="1:3" ht="45" x14ac:dyDescent="0.25">
      <c r="A26" s="2" t="s">
        <v>901</v>
      </c>
      <c r="B26" s="4" t="s">
        <v>4</v>
      </c>
      <c r="C26" s="4" t="s">
        <v>4</v>
      </c>
    </row>
    <row r="27" spans="1:3" ht="30" x14ac:dyDescent="0.25">
      <c r="A27" s="3" t="s">
        <v>892</v>
      </c>
      <c r="B27" s="4" t="s">
        <v>4</v>
      </c>
      <c r="C27" s="4" t="s">
        <v>4</v>
      </c>
    </row>
    <row r="28" spans="1:3" x14ac:dyDescent="0.25">
      <c r="A28" s="2" t="s">
        <v>893</v>
      </c>
      <c r="B28" s="6">
        <v>5168</v>
      </c>
      <c r="C28" s="6">
        <v>9357</v>
      </c>
    </row>
    <row r="29" spans="1:3" ht="45" x14ac:dyDescent="0.25">
      <c r="A29" s="2" t="s">
        <v>902</v>
      </c>
      <c r="B29" s="4" t="s">
        <v>4</v>
      </c>
      <c r="C29" s="4" t="s">
        <v>4</v>
      </c>
    </row>
    <row r="30" spans="1:3" ht="30" x14ac:dyDescent="0.25">
      <c r="A30" s="3" t="s">
        <v>892</v>
      </c>
      <c r="B30" s="4" t="s">
        <v>4</v>
      </c>
      <c r="C30" s="4" t="s">
        <v>4</v>
      </c>
    </row>
    <row r="31" spans="1:3" x14ac:dyDescent="0.25">
      <c r="A31" s="2" t="s">
        <v>893</v>
      </c>
      <c r="B31" s="6">
        <v>3644</v>
      </c>
      <c r="C31" s="6">
        <v>4989</v>
      </c>
    </row>
    <row r="32" spans="1:3" ht="30" x14ac:dyDescent="0.25">
      <c r="A32" s="2" t="s">
        <v>903</v>
      </c>
      <c r="B32" s="4" t="s">
        <v>4</v>
      </c>
      <c r="C32" s="4" t="s">
        <v>4</v>
      </c>
    </row>
    <row r="33" spans="1:3" ht="30" x14ac:dyDescent="0.25">
      <c r="A33" s="3" t="s">
        <v>892</v>
      </c>
      <c r="B33" s="4" t="s">
        <v>4</v>
      </c>
      <c r="C33" s="4" t="s">
        <v>4</v>
      </c>
    </row>
    <row r="34" spans="1:3" x14ac:dyDescent="0.25">
      <c r="A34" s="2" t="s">
        <v>893</v>
      </c>
      <c r="B34" s="6">
        <v>31957</v>
      </c>
      <c r="C34" s="6">
        <v>26128</v>
      </c>
    </row>
    <row r="35" spans="1:3" ht="30" x14ac:dyDescent="0.25">
      <c r="A35" s="2" t="s">
        <v>904</v>
      </c>
      <c r="B35" s="4" t="s">
        <v>4</v>
      </c>
      <c r="C35" s="4" t="s">
        <v>4</v>
      </c>
    </row>
    <row r="36" spans="1:3" ht="30" x14ac:dyDescent="0.25">
      <c r="A36" s="3" t="s">
        <v>892</v>
      </c>
      <c r="B36" s="4" t="s">
        <v>4</v>
      </c>
      <c r="C36" s="4" t="s">
        <v>4</v>
      </c>
    </row>
    <row r="37" spans="1:3" x14ac:dyDescent="0.25">
      <c r="A37" s="2" t="s">
        <v>893</v>
      </c>
      <c r="B37" s="6">
        <v>488664</v>
      </c>
      <c r="C37" s="6">
        <v>529070</v>
      </c>
    </row>
    <row r="38" spans="1:3" x14ac:dyDescent="0.25">
      <c r="A38" s="2" t="s">
        <v>894</v>
      </c>
      <c r="B38" s="4">
        <v>-438</v>
      </c>
      <c r="C38" s="4">
        <v>-176</v>
      </c>
    </row>
    <row r="39" spans="1:3" ht="45" x14ac:dyDescent="0.25">
      <c r="A39" s="2" t="s">
        <v>905</v>
      </c>
      <c r="B39" s="4" t="s">
        <v>4</v>
      </c>
      <c r="C39" s="4" t="s">
        <v>4</v>
      </c>
    </row>
    <row r="40" spans="1:3" ht="30" x14ac:dyDescent="0.25">
      <c r="A40" s="3" t="s">
        <v>892</v>
      </c>
      <c r="B40" s="4" t="s">
        <v>4</v>
      </c>
      <c r="C40" s="4" t="s">
        <v>4</v>
      </c>
    </row>
    <row r="41" spans="1:3" x14ac:dyDescent="0.25">
      <c r="A41" s="2" t="s">
        <v>893</v>
      </c>
      <c r="B41" s="6">
        <v>148624</v>
      </c>
      <c r="C41" s="6">
        <v>178452</v>
      </c>
    </row>
    <row r="42" spans="1:3" ht="45" x14ac:dyDescent="0.25">
      <c r="A42" s="2" t="s">
        <v>906</v>
      </c>
      <c r="B42" s="4" t="s">
        <v>4</v>
      </c>
      <c r="C42" s="4" t="s">
        <v>4</v>
      </c>
    </row>
    <row r="43" spans="1:3" ht="30" x14ac:dyDescent="0.25">
      <c r="A43" s="3" t="s">
        <v>892</v>
      </c>
      <c r="B43" s="4" t="s">
        <v>4</v>
      </c>
      <c r="C43" s="4" t="s">
        <v>4</v>
      </c>
    </row>
    <row r="44" spans="1:3" x14ac:dyDescent="0.25">
      <c r="A44" s="2" t="s">
        <v>893</v>
      </c>
      <c r="B44" s="6">
        <v>56342</v>
      </c>
      <c r="C44" s="6">
        <v>59963</v>
      </c>
    </row>
    <row r="45" spans="1:3" ht="45" x14ac:dyDescent="0.25">
      <c r="A45" s="2" t="s">
        <v>907</v>
      </c>
      <c r="B45" s="4" t="s">
        <v>4</v>
      </c>
      <c r="C45" s="4" t="s">
        <v>4</v>
      </c>
    </row>
    <row r="46" spans="1:3" ht="30" x14ac:dyDescent="0.25">
      <c r="A46" s="3" t="s">
        <v>892</v>
      </c>
      <c r="B46" s="4" t="s">
        <v>4</v>
      </c>
      <c r="C46" s="4" t="s">
        <v>4</v>
      </c>
    </row>
    <row r="47" spans="1:3" x14ac:dyDescent="0.25">
      <c r="A47" s="2" t="s">
        <v>893</v>
      </c>
      <c r="B47" s="6">
        <v>15301</v>
      </c>
      <c r="C47" s="6">
        <v>20597</v>
      </c>
    </row>
    <row r="48" spans="1:3" ht="60" x14ac:dyDescent="0.25">
      <c r="A48" s="2" t="s">
        <v>908</v>
      </c>
      <c r="B48" s="4" t="s">
        <v>4</v>
      </c>
      <c r="C48" s="4" t="s">
        <v>4</v>
      </c>
    </row>
    <row r="49" spans="1:3" ht="30" x14ac:dyDescent="0.25">
      <c r="A49" s="3" t="s">
        <v>892</v>
      </c>
      <c r="B49" s="4" t="s">
        <v>4</v>
      </c>
      <c r="C49" s="4" t="s">
        <v>4</v>
      </c>
    </row>
    <row r="50" spans="1:3" x14ac:dyDescent="0.25">
      <c r="A50" s="2" t="s">
        <v>893</v>
      </c>
      <c r="B50" s="6">
        <v>224646</v>
      </c>
      <c r="C50" s="6">
        <v>226446</v>
      </c>
    </row>
    <row r="51" spans="1:3" ht="60" x14ac:dyDescent="0.25">
      <c r="A51" s="2" t="s">
        <v>909</v>
      </c>
      <c r="B51" s="4" t="s">
        <v>4</v>
      </c>
      <c r="C51" s="4" t="s">
        <v>4</v>
      </c>
    </row>
    <row r="52" spans="1:3" ht="30" x14ac:dyDescent="0.25">
      <c r="A52" s="3" t="s">
        <v>892</v>
      </c>
      <c r="B52" s="4" t="s">
        <v>4</v>
      </c>
      <c r="C52" s="4" t="s">
        <v>4</v>
      </c>
    </row>
    <row r="53" spans="1:3" x14ac:dyDescent="0.25">
      <c r="A53" s="2" t="s">
        <v>893</v>
      </c>
      <c r="B53" s="6">
        <v>2982</v>
      </c>
      <c r="C53" s="6">
        <v>3138</v>
      </c>
    </row>
    <row r="54" spans="1:3" ht="60" x14ac:dyDescent="0.25">
      <c r="A54" s="2" t="s">
        <v>910</v>
      </c>
      <c r="B54" s="4" t="s">
        <v>4</v>
      </c>
      <c r="C54" s="4" t="s">
        <v>4</v>
      </c>
    </row>
    <row r="55" spans="1:3" ht="30" x14ac:dyDescent="0.25">
      <c r="A55" s="3" t="s">
        <v>892</v>
      </c>
      <c r="B55" s="4" t="s">
        <v>4</v>
      </c>
      <c r="C55" s="4" t="s">
        <v>4</v>
      </c>
    </row>
    <row r="56" spans="1:3" x14ac:dyDescent="0.25">
      <c r="A56" s="2" t="s">
        <v>893</v>
      </c>
      <c r="B56" s="6">
        <v>5168</v>
      </c>
      <c r="C56" s="6">
        <v>9357</v>
      </c>
    </row>
    <row r="57" spans="1:3" ht="60" x14ac:dyDescent="0.25">
      <c r="A57" s="2" t="s">
        <v>911</v>
      </c>
      <c r="B57" s="4" t="s">
        <v>4</v>
      </c>
      <c r="C57" s="4" t="s">
        <v>4</v>
      </c>
    </row>
    <row r="58" spans="1:3" ht="30" x14ac:dyDescent="0.25">
      <c r="A58" s="3" t="s">
        <v>892</v>
      </c>
      <c r="B58" s="4" t="s">
        <v>4</v>
      </c>
      <c r="C58" s="4" t="s">
        <v>4</v>
      </c>
    </row>
    <row r="59" spans="1:3" x14ac:dyDescent="0.25">
      <c r="A59" s="2" t="s">
        <v>893</v>
      </c>
      <c r="B59" s="6">
        <v>3644</v>
      </c>
      <c r="C59" s="6">
        <v>4989</v>
      </c>
    </row>
    <row r="60" spans="1:3" ht="45" x14ac:dyDescent="0.25">
      <c r="A60" s="2" t="s">
        <v>912</v>
      </c>
      <c r="B60" s="4" t="s">
        <v>4</v>
      </c>
      <c r="C60" s="4" t="s">
        <v>4</v>
      </c>
    </row>
    <row r="61" spans="1:3" ht="30" x14ac:dyDescent="0.25">
      <c r="A61" s="3" t="s">
        <v>892</v>
      </c>
      <c r="B61" s="4" t="s">
        <v>4</v>
      </c>
      <c r="C61" s="4" t="s">
        <v>4</v>
      </c>
    </row>
    <row r="62" spans="1:3" x14ac:dyDescent="0.25">
      <c r="A62" s="2" t="s">
        <v>893</v>
      </c>
      <c r="B62" s="8">
        <v>31957</v>
      </c>
      <c r="C62" s="8">
        <v>261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9" width="18.5703125" bestFit="1" customWidth="1"/>
    <col min="10" max="11" width="36.5703125" bestFit="1" customWidth="1"/>
  </cols>
  <sheetData>
    <row r="1" spans="1:11" ht="15" customHeight="1" x14ac:dyDescent="0.25">
      <c r="A1" s="1" t="s">
        <v>913</v>
      </c>
      <c r="B1" s="7" t="s">
        <v>91</v>
      </c>
      <c r="C1" s="7"/>
      <c r="D1" s="7" t="s">
        <v>1</v>
      </c>
      <c r="E1" s="7"/>
      <c r="F1" s="1"/>
      <c r="G1" s="7" t="s">
        <v>1</v>
      </c>
      <c r="H1" s="7"/>
      <c r="I1" s="1" t="s">
        <v>914</v>
      </c>
      <c r="J1" s="1"/>
      <c r="K1" s="1"/>
    </row>
    <row r="2" spans="1:11" ht="30" x14ac:dyDescent="0.25">
      <c r="A2" s="1" t="s">
        <v>26</v>
      </c>
      <c r="B2" s="7" t="s">
        <v>2</v>
      </c>
      <c r="C2" s="7" t="s">
        <v>92</v>
      </c>
      <c r="D2" s="7" t="s">
        <v>2</v>
      </c>
      <c r="E2" s="7" t="s">
        <v>92</v>
      </c>
      <c r="F2" s="7" t="s">
        <v>27</v>
      </c>
      <c r="G2" s="1" t="s">
        <v>2</v>
      </c>
      <c r="H2" s="1" t="s">
        <v>2</v>
      </c>
      <c r="I2" s="1" t="s">
        <v>27</v>
      </c>
      <c r="J2" s="1" t="s">
        <v>2</v>
      </c>
      <c r="K2" s="1" t="s">
        <v>27</v>
      </c>
    </row>
    <row r="3" spans="1:11" ht="30" x14ac:dyDescent="0.25">
      <c r="A3" s="1"/>
      <c r="B3" s="7"/>
      <c r="C3" s="7"/>
      <c r="D3" s="7"/>
      <c r="E3" s="7"/>
      <c r="F3" s="7"/>
      <c r="G3" s="1" t="s">
        <v>915</v>
      </c>
      <c r="H3" s="1" t="s">
        <v>916</v>
      </c>
      <c r="I3" s="1" t="s">
        <v>916</v>
      </c>
      <c r="J3" s="1" t="s">
        <v>916</v>
      </c>
      <c r="K3" s="1" t="s">
        <v>916</v>
      </c>
    </row>
    <row r="4" spans="1:11" ht="30" x14ac:dyDescent="0.25">
      <c r="A4" s="1"/>
      <c r="B4" s="7"/>
      <c r="C4" s="7"/>
      <c r="D4" s="7"/>
      <c r="E4" s="7"/>
      <c r="F4" s="7"/>
      <c r="G4" s="1"/>
      <c r="H4" s="1" t="s">
        <v>917</v>
      </c>
      <c r="I4" s="1" t="s">
        <v>917</v>
      </c>
      <c r="J4" s="1" t="s">
        <v>915</v>
      </c>
      <c r="K4" s="1" t="s">
        <v>915</v>
      </c>
    </row>
    <row r="5" spans="1:11" ht="30" x14ac:dyDescent="0.25">
      <c r="A5" s="3" t="s">
        <v>918</v>
      </c>
      <c r="B5" s="4" t="s">
        <v>4</v>
      </c>
      <c r="C5" s="4" t="s">
        <v>4</v>
      </c>
      <c r="D5" s="4" t="s">
        <v>4</v>
      </c>
      <c r="E5" s="4" t="s">
        <v>4</v>
      </c>
      <c r="F5" s="4" t="s">
        <v>4</v>
      </c>
      <c r="G5" s="4" t="s">
        <v>4</v>
      </c>
      <c r="H5" s="4" t="s">
        <v>4</v>
      </c>
      <c r="I5" s="4" t="s">
        <v>4</v>
      </c>
      <c r="J5" s="4" t="s">
        <v>4</v>
      </c>
      <c r="K5" s="4" t="s">
        <v>4</v>
      </c>
    </row>
    <row r="6" spans="1:11" x14ac:dyDescent="0.25">
      <c r="A6" s="2" t="s">
        <v>378</v>
      </c>
      <c r="B6" s="4" t="s">
        <v>4</v>
      </c>
      <c r="C6" s="4" t="s">
        <v>4</v>
      </c>
      <c r="D6" s="4" t="s">
        <v>4</v>
      </c>
      <c r="E6" s="4" t="s">
        <v>4</v>
      </c>
      <c r="F6" s="4" t="s">
        <v>4</v>
      </c>
      <c r="G6" s="4" t="s">
        <v>4</v>
      </c>
      <c r="H6" s="8">
        <v>1369</v>
      </c>
      <c r="I6" s="8">
        <v>178</v>
      </c>
      <c r="J6" s="8">
        <v>1369</v>
      </c>
      <c r="K6" s="8">
        <v>178</v>
      </c>
    </row>
    <row r="7" spans="1:11" x14ac:dyDescent="0.25">
      <c r="A7" s="3" t="s">
        <v>378</v>
      </c>
      <c r="B7" s="4" t="s">
        <v>4</v>
      </c>
      <c r="C7" s="4" t="s">
        <v>4</v>
      </c>
      <c r="D7" s="4" t="s">
        <v>4</v>
      </c>
      <c r="E7" s="4" t="s">
        <v>4</v>
      </c>
      <c r="F7" s="4" t="s">
        <v>4</v>
      </c>
      <c r="G7" s="4" t="s">
        <v>4</v>
      </c>
      <c r="H7" s="4" t="s">
        <v>4</v>
      </c>
      <c r="I7" s="4" t="s">
        <v>4</v>
      </c>
      <c r="J7" s="4" t="s">
        <v>4</v>
      </c>
      <c r="K7" s="4" t="s">
        <v>4</v>
      </c>
    </row>
    <row r="8" spans="1:11" ht="30" x14ac:dyDescent="0.25">
      <c r="A8" s="2" t="s">
        <v>919</v>
      </c>
      <c r="B8" s="6">
        <v>1569</v>
      </c>
      <c r="C8" s="4" t="s">
        <v>4</v>
      </c>
      <c r="D8" s="6">
        <v>1569</v>
      </c>
      <c r="E8" s="4" t="s">
        <v>4</v>
      </c>
      <c r="F8" s="4">
        <v>547</v>
      </c>
      <c r="G8" s="4" t="s">
        <v>4</v>
      </c>
      <c r="H8" s="6">
        <v>1600</v>
      </c>
      <c r="I8" s="4">
        <v>500</v>
      </c>
      <c r="J8" s="4" t="s">
        <v>4</v>
      </c>
      <c r="K8" s="4" t="s">
        <v>4</v>
      </c>
    </row>
    <row r="9" spans="1:11" x14ac:dyDescent="0.25">
      <c r="A9" s="2" t="s">
        <v>920</v>
      </c>
      <c r="B9" s="4">
        <v>200</v>
      </c>
      <c r="C9" s="4" t="s">
        <v>4</v>
      </c>
      <c r="D9" s="4">
        <v>200</v>
      </c>
      <c r="E9" s="4" t="s">
        <v>4</v>
      </c>
      <c r="F9" s="4">
        <v>369</v>
      </c>
      <c r="G9" s="4" t="s">
        <v>4</v>
      </c>
      <c r="H9" s="4">
        <v>200</v>
      </c>
      <c r="I9" s="4">
        <v>300</v>
      </c>
      <c r="J9" s="4" t="s">
        <v>4</v>
      </c>
      <c r="K9" s="4" t="s">
        <v>4</v>
      </c>
    </row>
    <row r="10" spans="1:11" x14ac:dyDescent="0.25">
      <c r="A10" s="2" t="s">
        <v>921</v>
      </c>
      <c r="B10" s="8">
        <v>500</v>
      </c>
      <c r="C10" s="8">
        <v>600</v>
      </c>
      <c r="D10" s="8">
        <v>1650</v>
      </c>
      <c r="E10" s="8">
        <v>3925</v>
      </c>
      <c r="F10" s="4" t="s">
        <v>4</v>
      </c>
      <c r="G10" s="4" t="s">
        <v>4</v>
      </c>
      <c r="H10" s="8">
        <v>200</v>
      </c>
      <c r="I10" s="8">
        <v>300</v>
      </c>
      <c r="J10" s="4" t="s">
        <v>4</v>
      </c>
      <c r="K10" s="4" t="s">
        <v>4</v>
      </c>
    </row>
    <row r="11" spans="1:11" ht="30" x14ac:dyDescent="0.25">
      <c r="A11" s="2" t="s">
        <v>922</v>
      </c>
      <c r="B11" s="4" t="s">
        <v>4</v>
      </c>
      <c r="C11" s="4" t="s">
        <v>4</v>
      </c>
      <c r="D11" s="4" t="s">
        <v>4</v>
      </c>
      <c r="E11" s="4" t="s">
        <v>4</v>
      </c>
      <c r="F11" s="4" t="s">
        <v>4</v>
      </c>
      <c r="G11" s="159">
        <v>0.15</v>
      </c>
      <c r="H11" s="4" t="s">
        <v>4</v>
      </c>
      <c r="I11" s="4" t="s">
        <v>4</v>
      </c>
      <c r="J11" s="4" t="s">
        <v>4</v>
      </c>
      <c r="K11" s="4" t="s">
        <v>4</v>
      </c>
    </row>
  </sheetData>
  <mergeCells count="8">
    <mergeCell ref="B1:C1"/>
    <mergeCell ref="D1:E1"/>
    <mergeCell ref="G1:H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12.28515625" bestFit="1" customWidth="1"/>
    <col min="11" max="12" width="14" bestFit="1" customWidth="1"/>
    <col min="13" max="14" width="12.28515625" bestFit="1" customWidth="1"/>
  </cols>
  <sheetData>
    <row r="1" spans="1:14" ht="30" x14ac:dyDescent="0.25">
      <c r="A1" s="1" t="s">
        <v>923</v>
      </c>
      <c r="B1" s="7" t="s">
        <v>2</v>
      </c>
      <c r="C1" s="7" t="s">
        <v>27</v>
      </c>
      <c r="D1" s="1" t="s">
        <v>2</v>
      </c>
      <c r="E1" s="1" t="s">
        <v>27</v>
      </c>
      <c r="F1" s="1" t="s">
        <v>2</v>
      </c>
      <c r="G1" s="1" t="s">
        <v>27</v>
      </c>
      <c r="H1" s="1" t="s">
        <v>2</v>
      </c>
      <c r="I1" s="1" t="s">
        <v>27</v>
      </c>
      <c r="J1" s="1" t="s">
        <v>2</v>
      </c>
      <c r="K1" s="1" t="s">
        <v>2</v>
      </c>
      <c r="L1" s="1" t="s">
        <v>27</v>
      </c>
      <c r="M1" s="1" t="s">
        <v>2</v>
      </c>
      <c r="N1" s="1" t="s">
        <v>27</v>
      </c>
    </row>
    <row r="2" spans="1:14" ht="30" x14ac:dyDescent="0.25">
      <c r="A2" s="1" t="s">
        <v>26</v>
      </c>
      <c r="B2" s="7"/>
      <c r="C2" s="7"/>
      <c r="D2" s="1" t="s">
        <v>924</v>
      </c>
      <c r="E2" s="1" t="s">
        <v>924</v>
      </c>
      <c r="F2" s="1" t="s">
        <v>891</v>
      </c>
      <c r="G2" s="1" t="s">
        <v>891</v>
      </c>
      <c r="H2" s="1" t="s">
        <v>915</v>
      </c>
      <c r="I2" s="1" t="s">
        <v>915</v>
      </c>
      <c r="J2" s="1" t="s">
        <v>925</v>
      </c>
      <c r="K2" s="1" t="s">
        <v>917</v>
      </c>
      <c r="L2" s="1" t="s">
        <v>917</v>
      </c>
      <c r="M2" s="1" t="s">
        <v>273</v>
      </c>
      <c r="N2" s="1" t="s">
        <v>273</v>
      </c>
    </row>
    <row r="3" spans="1:14" x14ac:dyDescent="0.25">
      <c r="A3" s="3" t="s">
        <v>396</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29</v>
      </c>
      <c r="B4" s="8">
        <v>32612</v>
      </c>
      <c r="C4" s="8">
        <v>46855</v>
      </c>
      <c r="D4" s="8">
        <v>32612</v>
      </c>
      <c r="E4" s="8">
        <v>46855</v>
      </c>
      <c r="F4" s="4" t="s">
        <v>4</v>
      </c>
      <c r="G4" s="4" t="s">
        <v>4</v>
      </c>
      <c r="H4" s="4" t="s">
        <v>4</v>
      </c>
      <c r="I4" s="4" t="s">
        <v>4</v>
      </c>
      <c r="J4" s="4" t="s">
        <v>4</v>
      </c>
      <c r="K4" s="8">
        <v>32612</v>
      </c>
      <c r="L4" s="8">
        <v>46855</v>
      </c>
      <c r="M4" s="8">
        <v>32612</v>
      </c>
      <c r="N4" s="8">
        <v>46855</v>
      </c>
    </row>
    <row r="5" spans="1:14" x14ac:dyDescent="0.25">
      <c r="A5" s="2" t="s">
        <v>397</v>
      </c>
      <c r="B5" s="6">
        <v>4362</v>
      </c>
      <c r="C5" s="6">
        <v>4394</v>
      </c>
      <c r="D5" s="4" t="s">
        <v>4</v>
      </c>
      <c r="E5" s="4" t="s">
        <v>4</v>
      </c>
      <c r="F5" s="6">
        <v>4362</v>
      </c>
      <c r="G5" s="6">
        <v>4394</v>
      </c>
      <c r="H5" s="4" t="s">
        <v>4</v>
      </c>
      <c r="I5" s="4" t="s">
        <v>4</v>
      </c>
      <c r="J5" s="4" t="s">
        <v>4</v>
      </c>
      <c r="K5" s="6">
        <v>4362</v>
      </c>
      <c r="L5" s="6">
        <v>4394</v>
      </c>
      <c r="M5" s="6">
        <v>4362</v>
      </c>
      <c r="N5" s="6">
        <v>4394</v>
      </c>
    </row>
    <row r="6" spans="1:14" x14ac:dyDescent="0.25">
      <c r="A6" s="2" t="s">
        <v>398</v>
      </c>
      <c r="B6" s="4" t="s">
        <v>4</v>
      </c>
      <c r="C6" s="4" t="s">
        <v>4</v>
      </c>
      <c r="D6" s="4" t="s">
        <v>4</v>
      </c>
      <c r="E6" s="4" t="s">
        <v>4</v>
      </c>
      <c r="F6" s="6">
        <v>488664</v>
      </c>
      <c r="G6" s="6">
        <v>529070</v>
      </c>
      <c r="H6" s="4" t="s">
        <v>4</v>
      </c>
      <c r="I6" s="4" t="s">
        <v>4</v>
      </c>
      <c r="J6" s="4" t="s">
        <v>4</v>
      </c>
      <c r="K6" s="6">
        <v>488664</v>
      </c>
      <c r="L6" s="6">
        <v>529070</v>
      </c>
      <c r="M6" s="6">
        <v>488664</v>
      </c>
      <c r="N6" s="6">
        <v>529070</v>
      </c>
    </row>
    <row r="7" spans="1:14" x14ac:dyDescent="0.25">
      <c r="A7" s="2" t="s">
        <v>399</v>
      </c>
      <c r="B7" s="4" t="s">
        <v>4</v>
      </c>
      <c r="C7" s="4" t="s">
        <v>4</v>
      </c>
      <c r="D7" s="4" t="s">
        <v>4</v>
      </c>
      <c r="E7" s="4" t="s">
        <v>4</v>
      </c>
      <c r="F7" s="4" t="s">
        <v>4</v>
      </c>
      <c r="G7" s="4" t="s">
        <v>4</v>
      </c>
      <c r="H7" s="4" t="s">
        <v>4</v>
      </c>
      <c r="I7" s="4" t="s">
        <v>4</v>
      </c>
      <c r="J7" s="4" t="s">
        <v>4</v>
      </c>
      <c r="K7" s="6">
        <v>4424</v>
      </c>
      <c r="L7" s="6">
        <v>2978</v>
      </c>
      <c r="M7" s="4" t="s">
        <v>4</v>
      </c>
      <c r="N7" s="4" t="s">
        <v>4</v>
      </c>
    </row>
    <row r="8" spans="1:14" x14ac:dyDescent="0.25">
      <c r="A8" s="2" t="s">
        <v>401</v>
      </c>
      <c r="B8" s="4" t="s">
        <v>4</v>
      </c>
      <c r="C8" s="4" t="s">
        <v>4</v>
      </c>
      <c r="D8" s="4" t="s">
        <v>4</v>
      </c>
      <c r="E8" s="4" t="s">
        <v>4</v>
      </c>
      <c r="F8" s="6">
        <v>195415</v>
      </c>
      <c r="G8" s="6">
        <v>213702</v>
      </c>
      <c r="H8" s="4" t="s">
        <v>4</v>
      </c>
      <c r="I8" s="4" t="s">
        <v>4</v>
      </c>
      <c r="J8" s="4" t="s">
        <v>4</v>
      </c>
      <c r="K8" s="6">
        <v>197622</v>
      </c>
      <c r="L8" s="6">
        <v>210735</v>
      </c>
      <c r="M8" s="6">
        <v>195415</v>
      </c>
      <c r="N8" s="6">
        <v>213702</v>
      </c>
    </row>
    <row r="9" spans="1:14" x14ac:dyDescent="0.25">
      <c r="A9" s="2" t="s">
        <v>38</v>
      </c>
      <c r="B9" s="4" t="s">
        <v>4</v>
      </c>
      <c r="C9" s="4" t="s">
        <v>4</v>
      </c>
      <c r="D9" s="4" t="s">
        <v>4</v>
      </c>
      <c r="E9" s="4" t="s">
        <v>4</v>
      </c>
      <c r="F9" s="4" t="s">
        <v>4</v>
      </c>
      <c r="G9" s="4" t="s">
        <v>4</v>
      </c>
      <c r="H9" s="6">
        <v>932212</v>
      </c>
      <c r="I9" s="6">
        <v>807597</v>
      </c>
      <c r="J9" s="4" t="s">
        <v>4</v>
      </c>
      <c r="K9" s="6">
        <v>917751</v>
      </c>
      <c r="L9" s="6">
        <v>784007</v>
      </c>
      <c r="M9" s="6">
        <v>932212</v>
      </c>
      <c r="N9" s="6">
        <v>807597</v>
      </c>
    </row>
    <row r="10" spans="1:14" x14ac:dyDescent="0.25">
      <c r="A10" s="2" t="s">
        <v>40</v>
      </c>
      <c r="B10" s="6">
        <v>5454</v>
      </c>
      <c r="C10" s="6">
        <v>5436</v>
      </c>
      <c r="D10" s="4" t="s">
        <v>4</v>
      </c>
      <c r="E10" s="4" t="s">
        <v>4</v>
      </c>
      <c r="F10" s="6">
        <v>2604</v>
      </c>
      <c r="G10" s="6">
        <v>2945</v>
      </c>
      <c r="H10" s="6">
        <v>2850</v>
      </c>
      <c r="I10" s="6">
        <v>2491</v>
      </c>
      <c r="J10" s="4" t="s">
        <v>4</v>
      </c>
      <c r="K10" s="6">
        <v>5568</v>
      </c>
      <c r="L10" s="6">
        <v>5436</v>
      </c>
      <c r="M10" s="6">
        <v>5454</v>
      </c>
      <c r="N10" s="6">
        <v>5436</v>
      </c>
    </row>
    <row r="11" spans="1:14" x14ac:dyDescent="0.25">
      <c r="A11" s="3" t="s">
        <v>402</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403</v>
      </c>
      <c r="B12" s="4" t="s">
        <v>4</v>
      </c>
      <c r="C12" s="4" t="s">
        <v>4</v>
      </c>
      <c r="D12" s="4" t="s">
        <v>4</v>
      </c>
      <c r="E12" s="4" t="s">
        <v>4</v>
      </c>
      <c r="F12" s="6">
        <v>108143</v>
      </c>
      <c r="G12" s="6">
        <v>158764</v>
      </c>
      <c r="H12" s="4" t="s">
        <v>4</v>
      </c>
      <c r="I12" s="4" t="s">
        <v>4</v>
      </c>
      <c r="J12" s="4" t="s">
        <v>4</v>
      </c>
      <c r="K12" s="6">
        <v>107425</v>
      </c>
      <c r="L12" s="6">
        <v>157248</v>
      </c>
      <c r="M12" s="6">
        <v>108143</v>
      </c>
      <c r="N12" s="6">
        <v>158764</v>
      </c>
    </row>
    <row r="13" spans="1:14" x14ac:dyDescent="0.25">
      <c r="A13" s="2" t="s">
        <v>404</v>
      </c>
      <c r="B13" s="4" t="s">
        <v>4</v>
      </c>
      <c r="C13" s="4" t="s">
        <v>4</v>
      </c>
      <c r="D13" s="6">
        <v>1355599</v>
      </c>
      <c r="E13" s="6">
        <v>1252074</v>
      </c>
      <c r="F13" s="4" t="s">
        <v>4</v>
      </c>
      <c r="G13" s="4" t="s">
        <v>4</v>
      </c>
      <c r="H13" s="4" t="s">
        <v>4</v>
      </c>
      <c r="I13" s="4" t="s">
        <v>4</v>
      </c>
      <c r="J13" s="4" t="s">
        <v>4</v>
      </c>
      <c r="K13" s="6">
        <v>1355599</v>
      </c>
      <c r="L13" s="6">
        <v>1252074</v>
      </c>
      <c r="M13" s="6">
        <v>1355599</v>
      </c>
      <c r="N13" s="6">
        <v>1252074</v>
      </c>
    </row>
    <row r="14" spans="1:14" ht="30" x14ac:dyDescent="0.25">
      <c r="A14" s="2" t="s">
        <v>52</v>
      </c>
      <c r="B14" s="4" t="s">
        <v>4</v>
      </c>
      <c r="C14" s="4" t="s">
        <v>4</v>
      </c>
      <c r="D14" s="6">
        <v>41000</v>
      </c>
      <c r="E14" s="6">
        <v>44500</v>
      </c>
      <c r="F14" s="4" t="s">
        <v>4</v>
      </c>
      <c r="G14" s="4" t="s">
        <v>4</v>
      </c>
      <c r="H14" s="4" t="s">
        <v>4</v>
      </c>
      <c r="I14" s="4" t="s">
        <v>4</v>
      </c>
      <c r="J14" s="4" t="s">
        <v>4</v>
      </c>
      <c r="K14" s="6">
        <v>41000</v>
      </c>
      <c r="L14" s="6">
        <v>44500</v>
      </c>
      <c r="M14" s="6">
        <v>41000</v>
      </c>
      <c r="N14" s="6">
        <v>44500</v>
      </c>
    </row>
    <row r="15" spans="1:14" ht="30" x14ac:dyDescent="0.25">
      <c r="A15" s="2" t="s">
        <v>53</v>
      </c>
      <c r="B15" s="4" t="s">
        <v>4</v>
      </c>
      <c r="C15" s="4" t="s">
        <v>4</v>
      </c>
      <c r="D15" s="4" t="s">
        <v>4</v>
      </c>
      <c r="E15" s="4" t="s">
        <v>4</v>
      </c>
      <c r="F15" s="6">
        <v>40218</v>
      </c>
      <c r="G15" s="6">
        <v>14824</v>
      </c>
      <c r="H15" s="4" t="s">
        <v>4</v>
      </c>
      <c r="I15" s="4" t="s">
        <v>4</v>
      </c>
      <c r="J15" s="4" t="s">
        <v>4</v>
      </c>
      <c r="K15" s="6">
        <v>40000</v>
      </c>
      <c r="L15" s="6">
        <v>15000</v>
      </c>
      <c r="M15" s="6">
        <v>40218</v>
      </c>
      <c r="N15" s="6">
        <v>14824</v>
      </c>
    </row>
    <row r="16" spans="1:14" x14ac:dyDescent="0.25">
      <c r="A16" s="2" t="s">
        <v>54</v>
      </c>
      <c r="B16" s="4" t="s">
        <v>4</v>
      </c>
      <c r="C16" s="4" t="s">
        <v>4</v>
      </c>
      <c r="D16" s="4" t="s">
        <v>4</v>
      </c>
      <c r="E16" s="4" t="s">
        <v>4</v>
      </c>
      <c r="F16" s="6">
        <v>11900</v>
      </c>
      <c r="G16" s="6">
        <v>13064</v>
      </c>
      <c r="H16" s="4" t="s">
        <v>4</v>
      </c>
      <c r="I16" s="4" t="s">
        <v>4</v>
      </c>
      <c r="J16" s="4" t="s">
        <v>4</v>
      </c>
      <c r="K16" s="6">
        <v>11315</v>
      </c>
      <c r="L16" s="6">
        <v>12390</v>
      </c>
      <c r="M16" s="6">
        <v>11900</v>
      </c>
      <c r="N16" s="6">
        <v>13064</v>
      </c>
    </row>
    <row r="17" spans="1:14" x14ac:dyDescent="0.25">
      <c r="A17" s="2" t="s">
        <v>407</v>
      </c>
      <c r="B17" s="6">
        <v>16002</v>
      </c>
      <c r="C17" s="6">
        <v>16002</v>
      </c>
      <c r="D17" s="4" t="s">
        <v>4</v>
      </c>
      <c r="E17" s="4" t="s">
        <v>4</v>
      </c>
      <c r="F17" s="4" t="s">
        <v>4</v>
      </c>
      <c r="G17" s="4" t="s">
        <v>4</v>
      </c>
      <c r="H17" s="6">
        <v>15597</v>
      </c>
      <c r="I17" s="6">
        <v>17101</v>
      </c>
      <c r="J17" s="4" t="s">
        <v>4</v>
      </c>
      <c r="K17" s="6">
        <v>16002</v>
      </c>
      <c r="L17" s="6">
        <v>16002</v>
      </c>
      <c r="M17" s="6">
        <v>15597</v>
      </c>
      <c r="N17" s="6">
        <v>17101</v>
      </c>
    </row>
    <row r="18" spans="1:14" x14ac:dyDescent="0.25">
      <c r="A18" s="2" t="s">
        <v>373</v>
      </c>
      <c r="B18" s="4" t="s">
        <v>4</v>
      </c>
      <c r="C18" s="4" t="s">
        <v>4</v>
      </c>
      <c r="D18" s="4" t="s">
        <v>4</v>
      </c>
      <c r="E18" s="4" t="s">
        <v>4</v>
      </c>
      <c r="F18" s="4">
        <v>438</v>
      </c>
      <c r="G18" s="4">
        <v>176</v>
      </c>
      <c r="H18" s="4" t="s">
        <v>4</v>
      </c>
      <c r="I18" s="4" t="s">
        <v>4</v>
      </c>
      <c r="J18" s="4" t="s">
        <v>4</v>
      </c>
      <c r="K18" s="4">
        <v>438</v>
      </c>
      <c r="L18" s="4">
        <v>176</v>
      </c>
      <c r="M18" s="4">
        <v>438</v>
      </c>
      <c r="N18" s="4">
        <v>176</v>
      </c>
    </row>
    <row r="19" spans="1:14" x14ac:dyDescent="0.25">
      <c r="A19" s="2" t="s">
        <v>56</v>
      </c>
      <c r="B19" s="8">
        <v>219</v>
      </c>
      <c r="C19" s="8">
        <v>147</v>
      </c>
      <c r="D19" s="8">
        <v>1</v>
      </c>
      <c r="E19" s="8">
        <v>1</v>
      </c>
      <c r="F19" s="8">
        <v>218</v>
      </c>
      <c r="G19" s="8">
        <v>146</v>
      </c>
      <c r="H19" s="4" t="s">
        <v>4</v>
      </c>
      <c r="I19" s="4" t="s">
        <v>4</v>
      </c>
      <c r="J19" s="4" t="s">
        <v>4</v>
      </c>
      <c r="K19" s="8">
        <v>219</v>
      </c>
      <c r="L19" s="8">
        <v>147</v>
      </c>
      <c r="M19" s="8">
        <v>219</v>
      </c>
      <c r="N19" s="8">
        <v>147</v>
      </c>
    </row>
    <row r="20" spans="1:14" ht="30" x14ac:dyDescent="0.25">
      <c r="A20" s="2" t="s">
        <v>926</v>
      </c>
      <c r="B20" s="4" t="s">
        <v>4</v>
      </c>
      <c r="C20" s="4" t="s">
        <v>4</v>
      </c>
      <c r="D20" s="4" t="s">
        <v>4</v>
      </c>
      <c r="E20" s="4" t="s">
        <v>4</v>
      </c>
      <c r="F20" s="4" t="s">
        <v>4</v>
      </c>
      <c r="G20" s="4" t="s">
        <v>4</v>
      </c>
      <c r="H20" s="4" t="s">
        <v>4</v>
      </c>
      <c r="I20" s="4" t="s">
        <v>4</v>
      </c>
      <c r="J20" s="4" t="s">
        <v>864</v>
      </c>
      <c r="K20" s="4" t="s">
        <v>4</v>
      </c>
      <c r="L20" s="4" t="s">
        <v>4</v>
      </c>
      <c r="M20" s="4" t="s">
        <v>4</v>
      </c>
      <c r="N20"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 min="8" max="14" width="36.28515625" bestFit="1" customWidth="1"/>
    <col min="15" max="22" width="26.7109375" bestFit="1" customWidth="1"/>
    <col min="23" max="28" width="35.7109375" bestFit="1" customWidth="1"/>
    <col min="29" max="34" width="36.5703125" bestFit="1" customWidth="1"/>
    <col min="35" max="40" width="36.28515625" bestFit="1" customWidth="1"/>
    <col min="41" max="46" width="26.42578125" bestFit="1" customWidth="1"/>
    <col min="47" max="49" width="36.5703125" bestFit="1" customWidth="1"/>
  </cols>
  <sheetData>
    <row r="1" spans="1:49" x14ac:dyDescent="0.25">
      <c r="A1" s="7" t="s">
        <v>927</v>
      </c>
      <c r="B1" s="7" t="s">
        <v>2</v>
      </c>
      <c r="C1" s="7" t="s">
        <v>928</v>
      </c>
      <c r="D1" s="7" t="s">
        <v>27</v>
      </c>
      <c r="E1" s="7" t="s">
        <v>92</v>
      </c>
      <c r="F1" s="7" t="s">
        <v>929</v>
      </c>
      <c r="G1" s="7" t="s">
        <v>930</v>
      </c>
      <c r="H1" s="1" t="s">
        <v>2</v>
      </c>
      <c r="I1" s="1" t="s">
        <v>928</v>
      </c>
      <c r="J1" s="1" t="s">
        <v>27</v>
      </c>
      <c r="K1" s="1" t="s">
        <v>92</v>
      </c>
      <c r="L1" s="1" t="s">
        <v>929</v>
      </c>
      <c r="M1" s="1" t="s">
        <v>930</v>
      </c>
      <c r="N1" s="1" t="s">
        <v>2</v>
      </c>
      <c r="O1" s="1" t="s">
        <v>2</v>
      </c>
      <c r="P1" s="1" t="s">
        <v>928</v>
      </c>
      <c r="Q1" s="1" t="s">
        <v>27</v>
      </c>
      <c r="R1" s="1" t="s">
        <v>92</v>
      </c>
      <c r="S1" s="1" t="s">
        <v>929</v>
      </c>
      <c r="T1" s="1" t="s">
        <v>930</v>
      </c>
      <c r="U1" s="1" t="s">
        <v>2</v>
      </c>
      <c r="V1" s="1" t="s">
        <v>2</v>
      </c>
      <c r="W1" s="1" t="s">
        <v>2</v>
      </c>
      <c r="X1" s="1" t="s">
        <v>928</v>
      </c>
      <c r="Y1" s="1" t="s">
        <v>27</v>
      </c>
      <c r="Z1" s="1" t="s">
        <v>92</v>
      </c>
      <c r="AA1" s="1" t="s">
        <v>929</v>
      </c>
      <c r="AB1" s="1" t="s">
        <v>930</v>
      </c>
      <c r="AC1" s="1" t="s">
        <v>2</v>
      </c>
      <c r="AD1" s="1" t="s">
        <v>928</v>
      </c>
      <c r="AE1" s="1" t="s">
        <v>27</v>
      </c>
      <c r="AF1" s="1" t="s">
        <v>92</v>
      </c>
      <c r="AG1" s="1" t="s">
        <v>929</v>
      </c>
      <c r="AH1" s="1" t="s">
        <v>930</v>
      </c>
      <c r="AI1" s="1" t="s">
        <v>2</v>
      </c>
      <c r="AJ1" s="1" t="s">
        <v>928</v>
      </c>
      <c r="AK1" s="1" t="s">
        <v>27</v>
      </c>
      <c r="AL1" s="1" t="s">
        <v>92</v>
      </c>
      <c r="AM1" s="1" t="s">
        <v>929</v>
      </c>
      <c r="AN1" s="1" t="s">
        <v>930</v>
      </c>
      <c r="AO1" s="1" t="s">
        <v>2</v>
      </c>
      <c r="AP1" s="1" t="s">
        <v>928</v>
      </c>
      <c r="AQ1" s="1" t="s">
        <v>27</v>
      </c>
      <c r="AR1" s="1" t="s">
        <v>92</v>
      </c>
      <c r="AS1" s="1" t="s">
        <v>929</v>
      </c>
      <c r="AT1" s="1" t="s">
        <v>930</v>
      </c>
      <c r="AU1" s="1" t="s">
        <v>2</v>
      </c>
      <c r="AV1" s="1" t="s">
        <v>27</v>
      </c>
      <c r="AW1" s="1" t="s">
        <v>2</v>
      </c>
    </row>
    <row r="2" spans="1:49" ht="30" x14ac:dyDescent="0.25">
      <c r="A2" s="7"/>
      <c r="B2" s="7"/>
      <c r="C2" s="7"/>
      <c r="D2" s="7"/>
      <c r="E2" s="7"/>
      <c r="F2" s="7"/>
      <c r="G2" s="7"/>
      <c r="H2" s="1" t="s">
        <v>411</v>
      </c>
      <c r="I2" s="1" t="s">
        <v>411</v>
      </c>
      <c r="J2" s="1" t="s">
        <v>411</v>
      </c>
      <c r="K2" s="1" t="s">
        <v>411</v>
      </c>
      <c r="L2" s="1" t="s">
        <v>411</v>
      </c>
      <c r="M2" s="1" t="s">
        <v>411</v>
      </c>
      <c r="N2" s="1" t="s">
        <v>411</v>
      </c>
      <c r="O2" s="1" t="s">
        <v>412</v>
      </c>
      <c r="P2" s="1" t="s">
        <v>412</v>
      </c>
      <c r="Q2" s="1" t="s">
        <v>412</v>
      </c>
      <c r="R2" s="1" t="s">
        <v>412</v>
      </c>
      <c r="S2" s="1" t="s">
        <v>412</v>
      </c>
      <c r="T2" s="1" t="s">
        <v>412</v>
      </c>
      <c r="U2" s="1" t="s">
        <v>412</v>
      </c>
      <c r="V2" s="1" t="s">
        <v>412</v>
      </c>
      <c r="W2" s="1" t="s">
        <v>413</v>
      </c>
      <c r="X2" s="1" t="s">
        <v>413</v>
      </c>
      <c r="Y2" s="1" t="s">
        <v>413</v>
      </c>
      <c r="Z2" s="1" t="s">
        <v>413</v>
      </c>
      <c r="AA2" s="1" t="s">
        <v>413</v>
      </c>
      <c r="AB2" s="1" t="s">
        <v>413</v>
      </c>
      <c r="AC2" s="1" t="s">
        <v>932</v>
      </c>
      <c r="AD2" s="1" t="s">
        <v>932</v>
      </c>
      <c r="AE2" s="1" t="s">
        <v>932</v>
      </c>
      <c r="AF2" s="1" t="s">
        <v>932</v>
      </c>
      <c r="AG2" s="1" t="s">
        <v>932</v>
      </c>
      <c r="AH2" s="1" t="s">
        <v>932</v>
      </c>
      <c r="AI2" s="1" t="s">
        <v>415</v>
      </c>
      <c r="AJ2" s="1" t="s">
        <v>415</v>
      </c>
      <c r="AK2" s="1" t="s">
        <v>415</v>
      </c>
      <c r="AL2" s="1" t="s">
        <v>415</v>
      </c>
      <c r="AM2" s="1" t="s">
        <v>415</v>
      </c>
      <c r="AN2" s="1" t="s">
        <v>415</v>
      </c>
      <c r="AO2" s="1" t="s">
        <v>416</v>
      </c>
      <c r="AP2" s="1" t="s">
        <v>416</v>
      </c>
      <c r="AQ2" s="1" t="s">
        <v>416</v>
      </c>
      <c r="AR2" s="1" t="s">
        <v>416</v>
      </c>
      <c r="AS2" s="1" t="s">
        <v>416</v>
      </c>
      <c r="AT2" s="1" t="s">
        <v>416</v>
      </c>
      <c r="AU2" s="1" t="s">
        <v>428</v>
      </c>
      <c r="AV2" s="1" t="s">
        <v>428</v>
      </c>
      <c r="AW2" s="1" t="s">
        <v>428</v>
      </c>
    </row>
    <row r="3" spans="1:49" x14ac:dyDescent="0.25">
      <c r="A3" s="7"/>
      <c r="B3" s="7"/>
      <c r="C3" s="7"/>
      <c r="D3" s="7"/>
      <c r="E3" s="7"/>
      <c r="F3" s="7"/>
      <c r="G3" s="7"/>
      <c r="H3" s="1"/>
      <c r="I3" s="1"/>
      <c r="J3" s="1"/>
      <c r="K3" s="1"/>
      <c r="L3" s="1"/>
      <c r="M3" s="1"/>
      <c r="N3" s="1" t="s">
        <v>931</v>
      </c>
      <c r="O3" s="1"/>
      <c r="P3" s="1"/>
      <c r="Q3" s="1"/>
      <c r="R3" s="1"/>
      <c r="S3" s="1"/>
      <c r="T3" s="1"/>
      <c r="U3" s="1" t="s">
        <v>931</v>
      </c>
      <c r="V3" s="1" t="s">
        <v>925</v>
      </c>
      <c r="W3" s="1"/>
      <c r="X3" s="1"/>
      <c r="Y3" s="1"/>
      <c r="Z3" s="1"/>
      <c r="AA3" s="1"/>
      <c r="AB3" s="1"/>
      <c r="AC3" s="1"/>
      <c r="AD3" s="1"/>
      <c r="AE3" s="1"/>
      <c r="AF3" s="1"/>
      <c r="AG3" s="1"/>
      <c r="AH3" s="1"/>
      <c r="AI3" s="1"/>
      <c r="AJ3" s="1"/>
      <c r="AK3" s="1"/>
      <c r="AL3" s="1"/>
      <c r="AM3" s="1"/>
      <c r="AN3" s="1"/>
      <c r="AO3" s="1"/>
      <c r="AP3" s="1"/>
      <c r="AQ3" s="1"/>
      <c r="AR3" s="1"/>
      <c r="AS3" s="1"/>
      <c r="AT3" s="1"/>
      <c r="AU3" s="1"/>
      <c r="AV3" s="1"/>
      <c r="AW3" s="1" t="s">
        <v>925</v>
      </c>
    </row>
    <row r="4" spans="1:49" x14ac:dyDescent="0.25">
      <c r="A4" s="7"/>
      <c r="B4" s="7"/>
      <c r="C4" s="7"/>
      <c r="D4" s="7"/>
      <c r="E4" s="7"/>
      <c r="F4" s="7"/>
      <c r="G4" s="7"/>
      <c r="H4" s="1"/>
      <c r="I4" s="1"/>
      <c r="J4" s="1"/>
      <c r="K4" s="1"/>
      <c r="L4" s="1"/>
      <c r="M4" s="1"/>
      <c r="N4" s="1"/>
      <c r="O4" s="1"/>
      <c r="P4" s="1"/>
      <c r="Q4" s="1"/>
      <c r="R4" s="1"/>
      <c r="S4" s="1"/>
      <c r="T4" s="1"/>
      <c r="U4" s="1" t="s">
        <v>878</v>
      </c>
      <c r="V4" s="1"/>
      <c r="W4" s="1"/>
      <c r="X4" s="1"/>
      <c r="Y4" s="1"/>
      <c r="Z4" s="1"/>
      <c r="AA4" s="1"/>
      <c r="AB4" s="1"/>
      <c r="AC4" s="1"/>
      <c r="AD4" s="1"/>
      <c r="AE4" s="1"/>
      <c r="AF4" s="1"/>
      <c r="AG4" s="1"/>
      <c r="AH4" s="1"/>
      <c r="AI4" s="1"/>
      <c r="AJ4" s="1"/>
      <c r="AK4" s="1"/>
      <c r="AL4" s="1"/>
      <c r="AM4" s="1"/>
      <c r="AN4" s="1"/>
      <c r="AO4" s="1"/>
      <c r="AP4" s="1"/>
      <c r="AQ4" s="1"/>
      <c r="AR4" s="1"/>
      <c r="AS4" s="1"/>
      <c r="AT4" s="1"/>
      <c r="AU4" s="1"/>
      <c r="AV4" s="1"/>
      <c r="AW4" s="1"/>
    </row>
    <row r="5" spans="1:49" x14ac:dyDescent="0.25">
      <c r="A5" s="3" t="s">
        <v>9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x14ac:dyDescent="0.25">
      <c r="A6" s="2" t="s">
        <v>417</v>
      </c>
      <c r="B6" s="8">
        <v>931801000</v>
      </c>
      <c r="C6" s="4" t="s">
        <v>4</v>
      </c>
      <c r="D6" s="8">
        <v>797812000</v>
      </c>
      <c r="E6" s="4" t="s">
        <v>4</v>
      </c>
      <c r="F6" s="4" t="s">
        <v>4</v>
      </c>
      <c r="G6" s="4" t="s">
        <v>4</v>
      </c>
      <c r="H6" s="8">
        <v>421382000</v>
      </c>
      <c r="I6" s="4" t="s">
        <v>4</v>
      </c>
      <c r="J6" s="8">
        <v>332782000</v>
      </c>
      <c r="K6" s="4" t="s">
        <v>4</v>
      </c>
      <c r="L6" s="4" t="s">
        <v>4</v>
      </c>
      <c r="M6" s="4" t="s">
        <v>4</v>
      </c>
      <c r="N6" s="4" t="s">
        <v>4</v>
      </c>
      <c r="O6" s="8">
        <v>102740000</v>
      </c>
      <c r="P6" s="4" t="s">
        <v>4</v>
      </c>
      <c r="Q6" s="8">
        <v>66080000</v>
      </c>
      <c r="R6" s="4" t="s">
        <v>4</v>
      </c>
      <c r="S6" s="4" t="s">
        <v>4</v>
      </c>
      <c r="T6" s="4" t="s">
        <v>4</v>
      </c>
      <c r="U6" s="4" t="s">
        <v>4</v>
      </c>
      <c r="V6" s="4" t="s">
        <v>4</v>
      </c>
      <c r="W6" s="8">
        <v>153871000</v>
      </c>
      <c r="X6" s="4" t="s">
        <v>4</v>
      </c>
      <c r="Y6" s="8">
        <v>143703000</v>
      </c>
      <c r="Z6" s="4" t="s">
        <v>4</v>
      </c>
      <c r="AA6" s="4" t="s">
        <v>4</v>
      </c>
      <c r="AB6" s="4" t="s">
        <v>4</v>
      </c>
      <c r="AC6" s="8">
        <v>199690000</v>
      </c>
      <c r="AD6" s="4" t="s">
        <v>4</v>
      </c>
      <c r="AE6" s="8">
        <v>197448000</v>
      </c>
      <c r="AF6" s="4" t="s">
        <v>4</v>
      </c>
      <c r="AG6" s="4" t="s">
        <v>4</v>
      </c>
      <c r="AH6" s="4" t="s">
        <v>4</v>
      </c>
      <c r="AI6" s="8">
        <v>45492000</v>
      </c>
      <c r="AJ6" s="4" t="s">
        <v>4</v>
      </c>
      <c r="AK6" s="8">
        <v>48632000</v>
      </c>
      <c r="AL6" s="4" t="s">
        <v>4</v>
      </c>
      <c r="AM6" s="4" t="s">
        <v>4</v>
      </c>
      <c r="AN6" s="4" t="s">
        <v>4</v>
      </c>
      <c r="AO6" s="8">
        <v>8626000</v>
      </c>
      <c r="AP6" s="4" t="s">
        <v>4</v>
      </c>
      <c r="AQ6" s="8">
        <v>9167000</v>
      </c>
      <c r="AR6" s="4" t="s">
        <v>4</v>
      </c>
      <c r="AS6" s="4" t="s">
        <v>4</v>
      </c>
      <c r="AT6" s="4" t="s">
        <v>4</v>
      </c>
      <c r="AU6" s="8">
        <v>64582000</v>
      </c>
      <c r="AV6" s="8">
        <v>67982000</v>
      </c>
      <c r="AW6" s="4" t="s">
        <v>4</v>
      </c>
    </row>
    <row r="7" spans="1:49" x14ac:dyDescent="0.25">
      <c r="A7" s="2" t="s">
        <v>418</v>
      </c>
      <c r="B7" s="6">
        <v>1433000</v>
      </c>
      <c r="C7" s="4" t="s">
        <v>4</v>
      </c>
      <c r="D7" s="6">
        <v>634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x14ac:dyDescent="0.25">
      <c r="A8" s="2" t="s">
        <v>478</v>
      </c>
      <c r="B8" s="6">
        <v>933234000</v>
      </c>
      <c r="C8" s="4" t="s">
        <v>4</v>
      </c>
      <c r="D8" s="6">
        <v>798446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x14ac:dyDescent="0.25">
      <c r="A9" s="2" t="s">
        <v>37</v>
      </c>
      <c r="B9" s="6">
        <v>-15483000</v>
      </c>
      <c r="C9" s="6">
        <v>-15130000</v>
      </c>
      <c r="D9" s="6">
        <v>-14439000</v>
      </c>
      <c r="E9" s="6">
        <v>-14044000</v>
      </c>
      <c r="F9" s="6">
        <v>-13556000</v>
      </c>
      <c r="G9" s="6">
        <v>-10837000</v>
      </c>
      <c r="H9" s="6">
        <v>-5740000</v>
      </c>
      <c r="I9" s="6">
        <v>-5200000</v>
      </c>
      <c r="J9" s="6">
        <v>-4445000</v>
      </c>
      <c r="K9" s="6">
        <v>-4573000</v>
      </c>
      <c r="L9" s="6">
        <v>-4447000</v>
      </c>
      <c r="M9" s="6">
        <v>-3530000</v>
      </c>
      <c r="N9" s="4" t="s">
        <v>4</v>
      </c>
      <c r="O9" s="6">
        <v>-1630000</v>
      </c>
      <c r="P9" s="6">
        <v>-1430000</v>
      </c>
      <c r="Q9" s="6">
        <v>-1239000</v>
      </c>
      <c r="R9" s="6">
        <v>-1221000</v>
      </c>
      <c r="S9" s="6">
        <v>-1049000</v>
      </c>
      <c r="T9" s="6">
        <v>-395000</v>
      </c>
      <c r="U9" s="4" t="s">
        <v>4</v>
      </c>
      <c r="V9" s="4" t="s">
        <v>4</v>
      </c>
      <c r="W9" s="6">
        <v>-2816000</v>
      </c>
      <c r="X9" s="6">
        <v>-2691000</v>
      </c>
      <c r="Y9" s="6">
        <v>-2803000</v>
      </c>
      <c r="Z9" s="6">
        <v>-2884000</v>
      </c>
      <c r="AA9" s="6">
        <v>-2879000</v>
      </c>
      <c r="AB9" s="6">
        <v>-2280000</v>
      </c>
      <c r="AC9" s="6">
        <v>-3858000</v>
      </c>
      <c r="AD9" s="6">
        <v>-3995000</v>
      </c>
      <c r="AE9" s="6">
        <v>-4349000</v>
      </c>
      <c r="AF9" s="6">
        <v>-3809000</v>
      </c>
      <c r="AG9" s="6">
        <v>-3570000</v>
      </c>
      <c r="AH9" s="6">
        <v>-2895000</v>
      </c>
      <c r="AI9" s="6">
        <v>-1246000</v>
      </c>
      <c r="AJ9" s="6">
        <v>-1602000</v>
      </c>
      <c r="AK9" s="6">
        <v>-1375000</v>
      </c>
      <c r="AL9" s="6">
        <v>-1286000</v>
      </c>
      <c r="AM9" s="6">
        <v>-1328000</v>
      </c>
      <c r="AN9" s="6">
        <v>-1465000</v>
      </c>
      <c r="AO9" s="6">
        <v>-193000</v>
      </c>
      <c r="AP9" s="6">
        <v>-212000</v>
      </c>
      <c r="AQ9" s="6">
        <v>-228000</v>
      </c>
      <c r="AR9" s="6">
        <v>-271000</v>
      </c>
      <c r="AS9" s="6">
        <v>-283000</v>
      </c>
      <c r="AT9" s="6">
        <v>-272000</v>
      </c>
      <c r="AU9" s="4" t="s">
        <v>4</v>
      </c>
      <c r="AV9" s="4" t="s">
        <v>4</v>
      </c>
      <c r="AW9" s="4" t="s">
        <v>4</v>
      </c>
    </row>
    <row r="10" spans="1:49" x14ac:dyDescent="0.25">
      <c r="A10" s="2" t="s">
        <v>38</v>
      </c>
      <c r="B10" s="6">
        <v>917751000</v>
      </c>
      <c r="C10" s="4" t="s">
        <v>4</v>
      </c>
      <c r="D10" s="6">
        <v>784007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3" t="s">
        <v>42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ht="30" x14ac:dyDescent="0.25">
      <c r="A12" s="2" t="s">
        <v>934</v>
      </c>
      <c r="B12" s="4" t="s">
        <v>4</v>
      </c>
      <c r="C12" s="4" t="s">
        <v>4</v>
      </c>
      <c r="D12" s="4" t="s">
        <v>4</v>
      </c>
      <c r="E12" s="4" t="s">
        <v>4</v>
      </c>
      <c r="F12" s="4" t="s">
        <v>4</v>
      </c>
      <c r="G12" s="4" t="s">
        <v>4</v>
      </c>
      <c r="H12" s="4" t="s">
        <v>4</v>
      </c>
      <c r="I12" s="4" t="s">
        <v>4</v>
      </c>
      <c r="J12" s="4" t="s">
        <v>4</v>
      </c>
      <c r="K12" s="4" t="s">
        <v>4</v>
      </c>
      <c r="L12" s="4" t="s">
        <v>4</v>
      </c>
      <c r="M12" s="4" t="s">
        <v>4</v>
      </c>
      <c r="N12" s="8">
        <v>25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ht="45" x14ac:dyDescent="0.25">
      <c r="A13" s="2" t="s">
        <v>93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v>5</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x14ac:dyDescent="0.25">
      <c r="A14" s="2" t="s">
        <v>9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159">
        <v>0.75</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159">
        <v>0.8</v>
      </c>
    </row>
  </sheetData>
  <mergeCells count="7">
    <mergeCell ref="G1:G4"/>
    <mergeCell ref="A1:A4"/>
    <mergeCell ref="B1:B4"/>
    <mergeCell ref="C1:C4"/>
    <mergeCell ref="D1:D4"/>
    <mergeCell ref="E1:E4"/>
    <mergeCell ref="F1: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7</v>
      </c>
      <c r="B1" s="7" t="s">
        <v>2</v>
      </c>
      <c r="C1" s="7" t="s">
        <v>27</v>
      </c>
    </row>
    <row r="2" spans="1:3" ht="30" x14ac:dyDescent="0.25">
      <c r="A2" s="1" t="s">
        <v>26</v>
      </c>
      <c r="B2" s="7"/>
      <c r="C2" s="7"/>
    </row>
    <row r="3" spans="1:3" ht="30" x14ac:dyDescent="0.25">
      <c r="A3" s="3" t="s">
        <v>938</v>
      </c>
      <c r="B3" s="4" t="s">
        <v>4</v>
      </c>
      <c r="C3" s="4" t="s">
        <v>4</v>
      </c>
    </row>
    <row r="4" spans="1:3" x14ac:dyDescent="0.25">
      <c r="A4" s="2" t="s">
        <v>417</v>
      </c>
      <c r="B4" s="8">
        <v>931801</v>
      </c>
      <c r="C4" s="8">
        <v>797812</v>
      </c>
    </row>
    <row r="5" spans="1:3" x14ac:dyDescent="0.25">
      <c r="A5" s="2" t="s">
        <v>445</v>
      </c>
      <c r="B5" s="4" t="s">
        <v>4</v>
      </c>
      <c r="C5" s="4" t="s">
        <v>4</v>
      </c>
    </row>
    <row r="6" spans="1:3" ht="30" x14ac:dyDescent="0.25">
      <c r="A6" s="3" t="s">
        <v>938</v>
      </c>
      <c r="B6" s="4" t="s">
        <v>4</v>
      </c>
      <c r="C6" s="4" t="s">
        <v>4</v>
      </c>
    </row>
    <row r="7" spans="1:3" x14ac:dyDescent="0.25">
      <c r="A7" s="2" t="s">
        <v>417</v>
      </c>
      <c r="B7" s="6">
        <v>881752</v>
      </c>
      <c r="C7" s="6">
        <v>744186</v>
      </c>
    </row>
    <row r="8" spans="1:3" x14ac:dyDescent="0.25">
      <c r="A8" s="2" t="s">
        <v>446</v>
      </c>
      <c r="B8" s="4" t="s">
        <v>4</v>
      </c>
      <c r="C8" s="4" t="s">
        <v>4</v>
      </c>
    </row>
    <row r="9" spans="1:3" ht="30" x14ac:dyDescent="0.25">
      <c r="A9" s="3" t="s">
        <v>938</v>
      </c>
      <c r="B9" s="4" t="s">
        <v>4</v>
      </c>
      <c r="C9" s="4" t="s">
        <v>4</v>
      </c>
    </row>
    <row r="10" spans="1:3" x14ac:dyDescent="0.25">
      <c r="A10" s="2" t="s">
        <v>417</v>
      </c>
      <c r="B10" s="6">
        <v>23289</v>
      </c>
      <c r="C10" s="6">
        <v>22948</v>
      </c>
    </row>
    <row r="11" spans="1:3" x14ac:dyDescent="0.25">
      <c r="A11" s="2" t="s">
        <v>447</v>
      </c>
      <c r="B11" s="4" t="s">
        <v>4</v>
      </c>
      <c r="C11" s="4" t="s">
        <v>4</v>
      </c>
    </row>
    <row r="12" spans="1:3" ht="30" x14ac:dyDescent="0.25">
      <c r="A12" s="3" t="s">
        <v>938</v>
      </c>
      <c r="B12" s="4" t="s">
        <v>4</v>
      </c>
      <c r="C12" s="4" t="s">
        <v>4</v>
      </c>
    </row>
    <row r="13" spans="1:3" x14ac:dyDescent="0.25">
      <c r="A13" s="2" t="s">
        <v>417</v>
      </c>
      <c r="B13" s="6">
        <v>26030</v>
      </c>
      <c r="C13" s="6">
        <v>29862</v>
      </c>
    </row>
    <row r="14" spans="1:3" x14ac:dyDescent="0.25">
      <c r="A14" s="2" t="s">
        <v>448</v>
      </c>
      <c r="B14" s="4" t="s">
        <v>4</v>
      </c>
      <c r="C14" s="4" t="s">
        <v>4</v>
      </c>
    </row>
    <row r="15" spans="1:3" ht="30" x14ac:dyDescent="0.25">
      <c r="A15" s="3" t="s">
        <v>938</v>
      </c>
      <c r="B15" s="4" t="s">
        <v>4</v>
      </c>
      <c r="C15" s="4" t="s">
        <v>4</v>
      </c>
    </row>
    <row r="16" spans="1:3" x14ac:dyDescent="0.25">
      <c r="A16" s="2" t="s">
        <v>417</v>
      </c>
      <c r="B16" s="4">
        <v>730</v>
      </c>
      <c r="C16" s="4">
        <v>816</v>
      </c>
    </row>
    <row r="17" spans="1:3" ht="30" x14ac:dyDescent="0.25">
      <c r="A17" s="2" t="s">
        <v>939</v>
      </c>
      <c r="B17" s="4" t="s">
        <v>4</v>
      </c>
      <c r="C17" s="4" t="s">
        <v>4</v>
      </c>
    </row>
    <row r="18" spans="1:3" ht="30" x14ac:dyDescent="0.25">
      <c r="A18" s="3" t="s">
        <v>938</v>
      </c>
      <c r="B18" s="4" t="s">
        <v>4</v>
      </c>
      <c r="C18" s="4" t="s">
        <v>4</v>
      </c>
    </row>
    <row r="19" spans="1:3" x14ac:dyDescent="0.25">
      <c r="A19" s="2" t="s">
        <v>417</v>
      </c>
      <c r="B19" s="6">
        <v>173799</v>
      </c>
      <c r="C19" s="6">
        <v>160999</v>
      </c>
    </row>
    <row r="20" spans="1:3" ht="30" x14ac:dyDescent="0.25">
      <c r="A20" s="2" t="s">
        <v>940</v>
      </c>
      <c r="B20" s="4" t="s">
        <v>4</v>
      </c>
      <c r="C20" s="4" t="s">
        <v>4</v>
      </c>
    </row>
    <row r="21" spans="1:3" ht="30" x14ac:dyDescent="0.25">
      <c r="A21" s="3" t="s">
        <v>938</v>
      </c>
      <c r="B21" s="4" t="s">
        <v>4</v>
      </c>
      <c r="C21" s="4" t="s">
        <v>4</v>
      </c>
    </row>
    <row r="22" spans="1:3" x14ac:dyDescent="0.25">
      <c r="A22" s="2" t="s">
        <v>417</v>
      </c>
      <c r="B22" s="6">
        <v>152472</v>
      </c>
      <c r="C22" s="6">
        <v>138675</v>
      </c>
    </row>
    <row r="23" spans="1:3" ht="30" x14ac:dyDescent="0.25">
      <c r="A23" s="2" t="s">
        <v>941</v>
      </c>
      <c r="B23" s="4" t="s">
        <v>4</v>
      </c>
      <c r="C23" s="4" t="s">
        <v>4</v>
      </c>
    </row>
    <row r="24" spans="1:3" ht="30" x14ac:dyDescent="0.25">
      <c r="A24" s="3" t="s">
        <v>938</v>
      </c>
      <c r="B24" s="4" t="s">
        <v>4</v>
      </c>
      <c r="C24" s="4" t="s">
        <v>4</v>
      </c>
    </row>
    <row r="25" spans="1:3" x14ac:dyDescent="0.25">
      <c r="A25" s="2" t="s">
        <v>417</v>
      </c>
      <c r="B25" s="6">
        <v>12124</v>
      </c>
      <c r="C25" s="6">
        <v>11285</v>
      </c>
    </row>
    <row r="26" spans="1:3" ht="30" x14ac:dyDescent="0.25">
      <c r="A26" s="2" t="s">
        <v>942</v>
      </c>
      <c r="B26" s="4" t="s">
        <v>4</v>
      </c>
      <c r="C26" s="4" t="s">
        <v>4</v>
      </c>
    </row>
    <row r="27" spans="1:3" ht="30" x14ac:dyDescent="0.25">
      <c r="A27" s="3" t="s">
        <v>938</v>
      </c>
      <c r="B27" s="4" t="s">
        <v>4</v>
      </c>
      <c r="C27" s="4" t="s">
        <v>4</v>
      </c>
    </row>
    <row r="28" spans="1:3" x14ac:dyDescent="0.25">
      <c r="A28" s="2" t="s">
        <v>417</v>
      </c>
      <c r="B28" s="6">
        <v>9203</v>
      </c>
      <c r="C28" s="6">
        <v>11039</v>
      </c>
    </row>
    <row r="29" spans="1:3" ht="30" x14ac:dyDescent="0.25">
      <c r="A29" s="2" t="s">
        <v>943</v>
      </c>
      <c r="B29" s="4" t="s">
        <v>4</v>
      </c>
      <c r="C29" s="4" t="s">
        <v>4</v>
      </c>
    </row>
    <row r="30" spans="1:3" ht="30" x14ac:dyDescent="0.25">
      <c r="A30" s="3" t="s">
        <v>938</v>
      </c>
      <c r="B30" s="4" t="s">
        <v>4</v>
      </c>
      <c r="C30" s="4" t="s">
        <v>4</v>
      </c>
    </row>
    <row r="31" spans="1:3" x14ac:dyDescent="0.25">
      <c r="A31" s="2" t="s">
        <v>417</v>
      </c>
      <c r="B31" s="6">
        <v>247583</v>
      </c>
      <c r="C31" s="6">
        <v>171783</v>
      </c>
    </row>
    <row r="32" spans="1:3" ht="30" x14ac:dyDescent="0.25">
      <c r="A32" s="2" t="s">
        <v>944</v>
      </c>
      <c r="B32" s="4" t="s">
        <v>4</v>
      </c>
      <c r="C32" s="4" t="s">
        <v>4</v>
      </c>
    </row>
    <row r="33" spans="1:3" ht="30" x14ac:dyDescent="0.25">
      <c r="A33" s="3" t="s">
        <v>938</v>
      </c>
      <c r="B33" s="4" t="s">
        <v>4</v>
      </c>
      <c r="C33" s="4" t="s">
        <v>4</v>
      </c>
    </row>
    <row r="34" spans="1:3" x14ac:dyDescent="0.25">
      <c r="A34" s="2" t="s">
        <v>417</v>
      </c>
      <c r="B34" s="6">
        <v>236680</v>
      </c>
      <c r="C34" s="6">
        <v>159967</v>
      </c>
    </row>
    <row r="35" spans="1:3" ht="30" x14ac:dyDescent="0.25">
      <c r="A35" s="2" t="s">
        <v>945</v>
      </c>
      <c r="B35" s="4" t="s">
        <v>4</v>
      </c>
      <c r="C35" s="4" t="s">
        <v>4</v>
      </c>
    </row>
    <row r="36" spans="1:3" ht="30" x14ac:dyDescent="0.25">
      <c r="A36" s="3" t="s">
        <v>938</v>
      </c>
      <c r="B36" s="4" t="s">
        <v>4</v>
      </c>
      <c r="C36" s="4" t="s">
        <v>4</v>
      </c>
    </row>
    <row r="37" spans="1:3" x14ac:dyDescent="0.25">
      <c r="A37" s="2" t="s">
        <v>417</v>
      </c>
      <c r="B37" s="6">
        <v>7059</v>
      </c>
      <c r="C37" s="6">
        <v>7523</v>
      </c>
    </row>
    <row r="38" spans="1:3" ht="30" x14ac:dyDescent="0.25">
      <c r="A38" s="2" t="s">
        <v>946</v>
      </c>
      <c r="B38" s="4" t="s">
        <v>4</v>
      </c>
      <c r="C38" s="4" t="s">
        <v>4</v>
      </c>
    </row>
    <row r="39" spans="1:3" ht="30" x14ac:dyDescent="0.25">
      <c r="A39" s="3" t="s">
        <v>938</v>
      </c>
      <c r="B39" s="4" t="s">
        <v>4</v>
      </c>
      <c r="C39" s="4" t="s">
        <v>4</v>
      </c>
    </row>
    <row r="40" spans="1:3" x14ac:dyDescent="0.25">
      <c r="A40" s="2" t="s">
        <v>417</v>
      </c>
      <c r="B40" s="6">
        <v>3844</v>
      </c>
      <c r="C40" s="6">
        <v>4293</v>
      </c>
    </row>
    <row r="41" spans="1:3" x14ac:dyDescent="0.25">
      <c r="A41" s="2" t="s">
        <v>452</v>
      </c>
      <c r="B41" s="4" t="s">
        <v>4</v>
      </c>
      <c r="C41" s="4" t="s">
        <v>4</v>
      </c>
    </row>
    <row r="42" spans="1:3" ht="30" x14ac:dyDescent="0.25">
      <c r="A42" s="3" t="s">
        <v>938</v>
      </c>
      <c r="B42" s="4" t="s">
        <v>4</v>
      </c>
      <c r="C42" s="4" t="s">
        <v>4</v>
      </c>
    </row>
    <row r="43" spans="1:3" x14ac:dyDescent="0.25">
      <c r="A43" s="2" t="s">
        <v>417</v>
      </c>
      <c r="B43" s="6">
        <v>102740</v>
      </c>
      <c r="C43" s="6">
        <v>66080</v>
      </c>
    </row>
    <row r="44" spans="1:3" x14ac:dyDescent="0.25">
      <c r="A44" s="2" t="s">
        <v>947</v>
      </c>
      <c r="B44" s="4" t="s">
        <v>4</v>
      </c>
      <c r="C44" s="4" t="s">
        <v>4</v>
      </c>
    </row>
    <row r="45" spans="1:3" ht="30" x14ac:dyDescent="0.25">
      <c r="A45" s="3" t="s">
        <v>938</v>
      </c>
      <c r="B45" s="4" t="s">
        <v>4</v>
      </c>
      <c r="C45" s="4" t="s">
        <v>4</v>
      </c>
    </row>
    <row r="46" spans="1:3" x14ac:dyDescent="0.25">
      <c r="A46" s="2" t="s">
        <v>417</v>
      </c>
      <c r="B46" s="6">
        <v>102740</v>
      </c>
      <c r="C46" s="6">
        <v>66080</v>
      </c>
    </row>
    <row r="47" spans="1:3" ht="30" x14ac:dyDescent="0.25">
      <c r="A47" s="2" t="s">
        <v>948</v>
      </c>
      <c r="B47" s="4" t="s">
        <v>4</v>
      </c>
      <c r="C47" s="4" t="s">
        <v>4</v>
      </c>
    </row>
    <row r="48" spans="1:3" ht="30" x14ac:dyDescent="0.25">
      <c r="A48" s="3" t="s">
        <v>938</v>
      </c>
      <c r="B48" s="4" t="s">
        <v>4</v>
      </c>
      <c r="C48" s="4" t="s">
        <v>4</v>
      </c>
    </row>
    <row r="49" spans="1:3" x14ac:dyDescent="0.25">
      <c r="A49" s="2" t="s">
        <v>417</v>
      </c>
      <c r="B49" s="6">
        <v>89289</v>
      </c>
      <c r="C49" s="6">
        <v>75721</v>
      </c>
    </row>
    <row r="50" spans="1:3" ht="30" x14ac:dyDescent="0.25">
      <c r="A50" s="2" t="s">
        <v>949</v>
      </c>
      <c r="B50" s="4" t="s">
        <v>4</v>
      </c>
      <c r="C50" s="4" t="s">
        <v>4</v>
      </c>
    </row>
    <row r="51" spans="1:3" ht="30" x14ac:dyDescent="0.25">
      <c r="A51" s="3" t="s">
        <v>938</v>
      </c>
      <c r="B51" s="4" t="s">
        <v>4</v>
      </c>
      <c r="C51" s="4" t="s">
        <v>4</v>
      </c>
    </row>
    <row r="52" spans="1:3" x14ac:dyDescent="0.25">
      <c r="A52" s="2" t="s">
        <v>417</v>
      </c>
      <c r="B52" s="6">
        <v>85474</v>
      </c>
      <c r="C52" s="6">
        <v>72158</v>
      </c>
    </row>
    <row r="53" spans="1:3" ht="30" x14ac:dyDescent="0.25">
      <c r="A53" s="2" t="s">
        <v>950</v>
      </c>
      <c r="B53" s="4" t="s">
        <v>4</v>
      </c>
      <c r="C53" s="4" t="s">
        <v>4</v>
      </c>
    </row>
    <row r="54" spans="1:3" ht="30" x14ac:dyDescent="0.25">
      <c r="A54" s="3" t="s">
        <v>938</v>
      </c>
      <c r="B54" s="4" t="s">
        <v>4</v>
      </c>
      <c r="C54" s="4" t="s">
        <v>4</v>
      </c>
    </row>
    <row r="55" spans="1:3" x14ac:dyDescent="0.25">
      <c r="A55" s="2" t="s">
        <v>417</v>
      </c>
      <c r="B55" s="4">
        <v>423</v>
      </c>
      <c r="C55" s="4" t="s">
        <v>4</v>
      </c>
    </row>
    <row r="56" spans="1:3" ht="30" x14ac:dyDescent="0.25">
      <c r="A56" s="2" t="s">
        <v>951</v>
      </c>
      <c r="B56" s="4" t="s">
        <v>4</v>
      </c>
      <c r="C56" s="4" t="s">
        <v>4</v>
      </c>
    </row>
    <row r="57" spans="1:3" ht="30" x14ac:dyDescent="0.25">
      <c r="A57" s="3" t="s">
        <v>938</v>
      </c>
      <c r="B57" s="4" t="s">
        <v>4</v>
      </c>
      <c r="C57" s="4" t="s">
        <v>4</v>
      </c>
    </row>
    <row r="58" spans="1:3" x14ac:dyDescent="0.25">
      <c r="A58" s="2" t="s">
        <v>417</v>
      </c>
      <c r="B58" s="6">
        <v>2775</v>
      </c>
      <c r="C58" s="6">
        <v>2846</v>
      </c>
    </row>
    <row r="59" spans="1:3" ht="30" x14ac:dyDescent="0.25">
      <c r="A59" s="2" t="s">
        <v>952</v>
      </c>
      <c r="B59" s="4" t="s">
        <v>4</v>
      </c>
      <c r="C59" s="4" t="s">
        <v>4</v>
      </c>
    </row>
    <row r="60" spans="1:3" ht="30" x14ac:dyDescent="0.25">
      <c r="A60" s="3" t="s">
        <v>938</v>
      </c>
      <c r="B60" s="4" t="s">
        <v>4</v>
      </c>
      <c r="C60" s="4" t="s">
        <v>4</v>
      </c>
    </row>
    <row r="61" spans="1:3" x14ac:dyDescent="0.25">
      <c r="A61" s="2" t="s">
        <v>417</v>
      </c>
      <c r="B61" s="4">
        <v>617</v>
      </c>
      <c r="C61" s="4">
        <v>717</v>
      </c>
    </row>
    <row r="62" spans="1:3" x14ac:dyDescent="0.25">
      <c r="A62" s="2" t="s">
        <v>953</v>
      </c>
      <c r="B62" s="4" t="s">
        <v>4</v>
      </c>
      <c r="C62" s="4" t="s">
        <v>4</v>
      </c>
    </row>
    <row r="63" spans="1:3" ht="30" x14ac:dyDescent="0.25">
      <c r="A63" s="3" t="s">
        <v>938</v>
      </c>
      <c r="B63" s="4" t="s">
        <v>4</v>
      </c>
      <c r="C63" s="4" t="s">
        <v>4</v>
      </c>
    </row>
    <row r="64" spans="1:3" x14ac:dyDescent="0.25">
      <c r="A64" s="2" t="s">
        <v>417</v>
      </c>
      <c r="B64" s="6">
        <v>64582</v>
      </c>
      <c r="C64" s="6">
        <v>67982</v>
      </c>
    </row>
    <row r="65" spans="1:3" ht="30" x14ac:dyDescent="0.25">
      <c r="A65" s="2" t="s">
        <v>954</v>
      </c>
      <c r="B65" s="4" t="s">
        <v>4</v>
      </c>
      <c r="C65" s="4" t="s">
        <v>4</v>
      </c>
    </row>
    <row r="66" spans="1:3" ht="30" x14ac:dyDescent="0.25">
      <c r="A66" s="3" t="s">
        <v>938</v>
      </c>
      <c r="B66" s="4" t="s">
        <v>4</v>
      </c>
      <c r="C66" s="4" t="s">
        <v>4</v>
      </c>
    </row>
    <row r="67" spans="1:3" x14ac:dyDescent="0.25">
      <c r="A67" s="2" t="s">
        <v>417</v>
      </c>
      <c r="B67" s="6">
        <v>61982</v>
      </c>
      <c r="C67" s="6">
        <v>65955</v>
      </c>
    </row>
    <row r="68" spans="1:3" ht="30" x14ac:dyDescent="0.25">
      <c r="A68" s="2" t="s">
        <v>955</v>
      </c>
      <c r="B68" s="4" t="s">
        <v>4</v>
      </c>
      <c r="C68" s="4" t="s">
        <v>4</v>
      </c>
    </row>
    <row r="69" spans="1:3" ht="30" x14ac:dyDescent="0.25">
      <c r="A69" s="3" t="s">
        <v>938</v>
      </c>
      <c r="B69" s="4" t="s">
        <v>4</v>
      </c>
      <c r="C69" s="4" t="s">
        <v>4</v>
      </c>
    </row>
    <row r="70" spans="1:3" x14ac:dyDescent="0.25">
      <c r="A70" s="2" t="s">
        <v>417</v>
      </c>
      <c r="B70" s="6">
        <v>1020</v>
      </c>
      <c r="C70" s="4">
        <v>745</v>
      </c>
    </row>
    <row r="71" spans="1:3" ht="30" x14ac:dyDescent="0.25">
      <c r="A71" s="2" t="s">
        <v>956</v>
      </c>
      <c r="B71" s="4" t="s">
        <v>4</v>
      </c>
      <c r="C71" s="4" t="s">
        <v>4</v>
      </c>
    </row>
    <row r="72" spans="1:3" ht="30" x14ac:dyDescent="0.25">
      <c r="A72" s="3" t="s">
        <v>938</v>
      </c>
      <c r="B72" s="4" t="s">
        <v>4</v>
      </c>
      <c r="C72" s="4" t="s">
        <v>4</v>
      </c>
    </row>
    <row r="73" spans="1:3" x14ac:dyDescent="0.25">
      <c r="A73" s="2" t="s">
        <v>417</v>
      </c>
      <c r="B73" s="6">
        <v>1467</v>
      </c>
      <c r="C73" s="6">
        <v>1282</v>
      </c>
    </row>
    <row r="74" spans="1:3" ht="30" x14ac:dyDescent="0.25">
      <c r="A74" s="2" t="s">
        <v>957</v>
      </c>
      <c r="B74" s="4" t="s">
        <v>4</v>
      </c>
      <c r="C74" s="4" t="s">
        <v>4</v>
      </c>
    </row>
    <row r="75" spans="1:3" ht="30" x14ac:dyDescent="0.25">
      <c r="A75" s="3" t="s">
        <v>938</v>
      </c>
      <c r="B75" s="4" t="s">
        <v>4</v>
      </c>
      <c r="C75" s="4" t="s">
        <v>4</v>
      </c>
    </row>
    <row r="76" spans="1:3" x14ac:dyDescent="0.25">
      <c r="A76" s="2" t="s">
        <v>417</v>
      </c>
      <c r="B76" s="4">
        <v>113</v>
      </c>
      <c r="C76" s="4" t="s">
        <v>4</v>
      </c>
    </row>
    <row r="77" spans="1:3" x14ac:dyDescent="0.25">
      <c r="A77" s="2" t="s">
        <v>958</v>
      </c>
      <c r="B77" s="4" t="s">
        <v>4</v>
      </c>
      <c r="C77" s="4" t="s">
        <v>4</v>
      </c>
    </row>
    <row r="78" spans="1:3" ht="30" x14ac:dyDescent="0.25">
      <c r="A78" s="3" t="s">
        <v>938</v>
      </c>
      <c r="B78" s="4" t="s">
        <v>4</v>
      </c>
      <c r="C78" s="4" t="s">
        <v>4</v>
      </c>
    </row>
    <row r="79" spans="1:3" x14ac:dyDescent="0.25">
      <c r="A79" s="2" t="s">
        <v>417</v>
      </c>
      <c r="B79" s="6">
        <v>92057</v>
      </c>
      <c r="C79" s="6">
        <v>88713</v>
      </c>
    </row>
    <row r="80" spans="1:3" x14ac:dyDescent="0.25">
      <c r="A80" s="2" t="s">
        <v>959</v>
      </c>
      <c r="B80" s="4" t="s">
        <v>4</v>
      </c>
      <c r="C80" s="4" t="s">
        <v>4</v>
      </c>
    </row>
    <row r="81" spans="1:3" ht="30" x14ac:dyDescent="0.25">
      <c r="A81" s="3" t="s">
        <v>938</v>
      </c>
      <c r="B81" s="4" t="s">
        <v>4</v>
      </c>
      <c r="C81" s="4" t="s">
        <v>4</v>
      </c>
    </row>
    <row r="82" spans="1:3" x14ac:dyDescent="0.25">
      <c r="A82" s="2" t="s">
        <v>417</v>
      </c>
      <c r="B82" s="6">
        <v>86839</v>
      </c>
      <c r="C82" s="6">
        <v>81661</v>
      </c>
    </row>
    <row r="83" spans="1:3" ht="30" x14ac:dyDescent="0.25">
      <c r="A83" s="2" t="s">
        <v>960</v>
      </c>
      <c r="B83" s="4" t="s">
        <v>4</v>
      </c>
      <c r="C83" s="4" t="s">
        <v>4</v>
      </c>
    </row>
    <row r="84" spans="1:3" ht="30" x14ac:dyDescent="0.25">
      <c r="A84" s="3" t="s">
        <v>938</v>
      </c>
      <c r="B84" s="4" t="s">
        <v>4</v>
      </c>
      <c r="C84" s="4" t="s">
        <v>4</v>
      </c>
    </row>
    <row r="85" spans="1:3" x14ac:dyDescent="0.25">
      <c r="A85" s="2" t="s">
        <v>417</v>
      </c>
      <c r="B85" s="6">
        <v>1157</v>
      </c>
      <c r="C85" s="6">
        <v>1447</v>
      </c>
    </row>
    <row r="86" spans="1:3" x14ac:dyDescent="0.25">
      <c r="A86" s="2" t="s">
        <v>961</v>
      </c>
      <c r="B86" s="4" t="s">
        <v>4</v>
      </c>
      <c r="C86" s="4" t="s">
        <v>4</v>
      </c>
    </row>
    <row r="87" spans="1:3" ht="30" x14ac:dyDescent="0.25">
      <c r="A87" s="3" t="s">
        <v>938</v>
      </c>
      <c r="B87" s="4" t="s">
        <v>4</v>
      </c>
      <c r="C87" s="4" t="s">
        <v>4</v>
      </c>
    </row>
    <row r="88" spans="1:3" x14ac:dyDescent="0.25">
      <c r="A88" s="2" t="s">
        <v>417</v>
      </c>
      <c r="B88" s="6">
        <v>4061</v>
      </c>
      <c r="C88" s="6">
        <v>5605</v>
      </c>
    </row>
    <row r="89" spans="1:3" x14ac:dyDescent="0.25">
      <c r="A89" s="2" t="s">
        <v>962</v>
      </c>
      <c r="B89" s="4" t="s">
        <v>4</v>
      </c>
      <c r="C89" s="4" t="s">
        <v>4</v>
      </c>
    </row>
    <row r="90" spans="1:3" ht="30" x14ac:dyDescent="0.25">
      <c r="A90" s="3" t="s">
        <v>938</v>
      </c>
      <c r="B90" s="4" t="s">
        <v>4</v>
      </c>
      <c r="C90" s="4" t="s">
        <v>4</v>
      </c>
    </row>
    <row r="91" spans="1:3" x14ac:dyDescent="0.25">
      <c r="A91" s="2" t="s">
        <v>417</v>
      </c>
      <c r="B91" s="6">
        <v>107633</v>
      </c>
      <c r="C91" s="6">
        <v>108735</v>
      </c>
    </row>
    <row r="92" spans="1:3" x14ac:dyDescent="0.25">
      <c r="A92" s="2" t="s">
        <v>963</v>
      </c>
      <c r="B92" s="4" t="s">
        <v>4</v>
      </c>
      <c r="C92" s="4" t="s">
        <v>4</v>
      </c>
    </row>
    <row r="93" spans="1:3" ht="30" x14ac:dyDescent="0.25">
      <c r="A93" s="3" t="s">
        <v>938</v>
      </c>
      <c r="B93" s="4" t="s">
        <v>4</v>
      </c>
      <c r="C93" s="4" t="s">
        <v>4</v>
      </c>
    </row>
    <row r="94" spans="1:3" x14ac:dyDescent="0.25">
      <c r="A94" s="2" t="s">
        <v>417</v>
      </c>
      <c r="B94" s="6">
        <v>105044</v>
      </c>
      <c r="C94" s="6">
        <v>105454</v>
      </c>
    </row>
    <row r="95" spans="1:3" ht="30" x14ac:dyDescent="0.25">
      <c r="A95" s="2" t="s">
        <v>964</v>
      </c>
      <c r="B95" s="4" t="s">
        <v>4</v>
      </c>
      <c r="C95" s="4" t="s">
        <v>4</v>
      </c>
    </row>
    <row r="96" spans="1:3" ht="30" x14ac:dyDescent="0.25">
      <c r="A96" s="3" t="s">
        <v>938</v>
      </c>
      <c r="B96" s="4" t="s">
        <v>4</v>
      </c>
      <c r="C96" s="4" t="s">
        <v>4</v>
      </c>
    </row>
    <row r="97" spans="1:3" x14ac:dyDescent="0.25">
      <c r="A97" s="2" t="s">
        <v>417</v>
      </c>
      <c r="B97" s="6">
        <v>1462</v>
      </c>
      <c r="C97" s="6">
        <v>1948</v>
      </c>
    </row>
    <row r="98" spans="1:3" x14ac:dyDescent="0.25">
      <c r="A98" s="2" t="s">
        <v>965</v>
      </c>
      <c r="B98" s="4" t="s">
        <v>4</v>
      </c>
      <c r="C98" s="4" t="s">
        <v>4</v>
      </c>
    </row>
    <row r="99" spans="1:3" ht="30" x14ac:dyDescent="0.25">
      <c r="A99" s="3" t="s">
        <v>938</v>
      </c>
      <c r="B99" s="4" t="s">
        <v>4</v>
      </c>
      <c r="C99" s="4" t="s">
        <v>4</v>
      </c>
    </row>
    <row r="100" spans="1:3" x14ac:dyDescent="0.25">
      <c r="A100" s="2" t="s">
        <v>417</v>
      </c>
      <c r="B100" s="6">
        <v>1127</v>
      </c>
      <c r="C100" s="6">
        <v>1234</v>
      </c>
    </row>
    <row r="101" spans="1:3" x14ac:dyDescent="0.25">
      <c r="A101" s="2" t="s">
        <v>966</v>
      </c>
      <c r="B101" s="4" t="s">
        <v>4</v>
      </c>
      <c r="C101" s="4" t="s">
        <v>4</v>
      </c>
    </row>
    <row r="102" spans="1:3" ht="30" x14ac:dyDescent="0.25">
      <c r="A102" s="3" t="s">
        <v>938</v>
      </c>
      <c r="B102" s="4" t="s">
        <v>4</v>
      </c>
      <c r="C102" s="4" t="s">
        <v>4</v>
      </c>
    </row>
    <row r="103" spans="1:3" x14ac:dyDescent="0.25">
      <c r="A103" s="2" t="s">
        <v>417</v>
      </c>
      <c r="B103" s="4" t="s">
        <v>4</v>
      </c>
      <c r="C103" s="4">
        <v>99</v>
      </c>
    </row>
    <row r="104" spans="1:3" x14ac:dyDescent="0.25">
      <c r="A104" s="2" t="s">
        <v>415</v>
      </c>
      <c r="B104" s="4" t="s">
        <v>4</v>
      </c>
      <c r="C104" s="4" t="s">
        <v>4</v>
      </c>
    </row>
    <row r="105" spans="1:3" ht="30" x14ac:dyDescent="0.25">
      <c r="A105" s="3" t="s">
        <v>938</v>
      </c>
      <c r="B105" s="4" t="s">
        <v>4</v>
      </c>
      <c r="C105" s="4" t="s">
        <v>4</v>
      </c>
    </row>
    <row r="106" spans="1:3" x14ac:dyDescent="0.25">
      <c r="A106" s="2" t="s">
        <v>417</v>
      </c>
      <c r="B106" s="6">
        <v>45492</v>
      </c>
      <c r="C106" s="6">
        <v>48632</v>
      </c>
    </row>
    <row r="107" spans="1:3" ht="30" x14ac:dyDescent="0.25">
      <c r="A107" s="2" t="s">
        <v>967</v>
      </c>
      <c r="B107" s="4" t="s">
        <v>4</v>
      </c>
      <c r="C107" s="4" t="s">
        <v>4</v>
      </c>
    </row>
    <row r="108" spans="1:3" ht="30" x14ac:dyDescent="0.25">
      <c r="A108" s="3" t="s">
        <v>938</v>
      </c>
      <c r="B108" s="4" t="s">
        <v>4</v>
      </c>
      <c r="C108" s="4" t="s">
        <v>4</v>
      </c>
    </row>
    <row r="109" spans="1:3" x14ac:dyDescent="0.25">
      <c r="A109" s="2" t="s">
        <v>417</v>
      </c>
      <c r="B109" s="6">
        <v>42089</v>
      </c>
      <c r="C109" s="6">
        <v>45178</v>
      </c>
    </row>
    <row r="110" spans="1:3" ht="30" x14ac:dyDescent="0.25">
      <c r="A110" s="2" t="s">
        <v>968</v>
      </c>
      <c r="B110" s="4" t="s">
        <v>4</v>
      </c>
      <c r="C110" s="4" t="s">
        <v>4</v>
      </c>
    </row>
    <row r="111" spans="1:3" ht="30" x14ac:dyDescent="0.25">
      <c r="A111" s="3" t="s">
        <v>938</v>
      </c>
      <c r="B111" s="4" t="s">
        <v>4</v>
      </c>
      <c r="C111" s="4" t="s">
        <v>4</v>
      </c>
    </row>
    <row r="112" spans="1:3" x14ac:dyDescent="0.25">
      <c r="A112" s="2" t="s">
        <v>417</v>
      </c>
      <c r="B112" s="6">
        <v>3403</v>
      </c>
      <c r="C112" s="6">
        <v>3454</v>
      </c>
    </row>
    <row r="113" spans="1:3" x14ac:dyDescent="0.25">
      <c r="A113" s="2" t="s">
        <v>416</v>
      </c>
      <c r="B113" s="4" t="s">
        <v>4</v>
      </c>
      <c r="C113" s="4" t="s">
        <v>4</v>
      </c>
    </row>
    <row r="114" spans="1:3" ht="30" x14ac:dyDescent="0.25">
      <c r="A114" s="3" t="s">
        <v>938</v>
      </c>
      <c r="B114" s="4" t="s">
        <v>4</v>
      </c>
      <c r="C114" s="4" t="s">
        <v>4</v>
      </c>
    </row>
    <row r="115" spans="1:3" x14ac:dyDescent="0.25">
      <c r="A115" s="2" t="s">
        <v>417</v>
      </c>
      <c r="B115" s="6">
        <v>8626</v>
      </c>
      <c r="C115" s="6">
        <v>9167</v>
      </c>
    </row>
    <row r="116" spans="1:3" x14ac:dyDescent="0.25">
      <c r="A116" s="2" t="s">
        <v>969</v>
      </c>
      <c r="B116" s="4" t="s">
        <v>4</v>
      </c>
      <c r="C116" s="4" t="s">
        <v>4</v>
      </c>
    </row>
    <row r="117" spans="1:3" ht="30" x14ac:dyDescent="0.25">
      <c r="A117" s="3" t="s">
        <v>938</v>
      </c>
      <c r="B117" s="4" t="s">
        <v>4</v>
      </c>
      <c r="C117" s="4" t="s">
        <v>4</v>
      </c>
    </row>
    <row r="118" spans="1:3" x14ac:dyDescent="0.25">
      <c r="A118" s="2" t="s">
        <v>417</v>
      </c>
      <c r="B118" s="6">
        <v>8432</v>
      </c>
      <c r="C118" s="6">
        <v>9058</v>
      </c>
    </row>
    <row r="119" spans="1:3" ht="30" x14ac:dyDescent="0.25">
      <c r="A119" s="2" t="s">
        <v>970</v>
      </c>
      <c r="B119" s="4" t="s">
        <v>4</v>
      </c>
      <c r="C119" s="4" t="s">
        <v>4</v>
      </c>
    </row>
    <row r="120" spans="1:3" ht="30" x14ac:dyDescent="0.25">
      <c r="A120" s="3" t="s">
        <v>938</v>
      </c>
      <c r="B120" s="4" t="s">
        <v>4</v>
      </c>
      <c r="C120" s="4" t="s">
        <v>4</v>
      </c>
    </row>
    <row r="121" spans="1:3" x14ac:dyDescent="0.25">
      <c r="A121" s="2" t="s">
        <v>417</v>
      </c>
      <c r="B121" s="4">
        <v>44</v>
      </c>
      <c r="C121" s="4" t="s">
        <v>4</v>
      </c>
    </row>
    <row r="122" spans="1:3" ht="30" x14ac:dyDescent="0.25">
      <c r="A122" s="2" t="s">
        <v>971</v>
      </c>
      <c r="B122" s="4" t="s">
        <v>4</v>
      </c>
      <c r="C122" s="4" t="s">
        <v>4</v>
      </c>
    </row>
    <row r="123" spans="1:3" ht="30" x14ac:dyDescent="0.25">
      <c r="A123" s="3" t="s">
        <v>938</v>
      </c>
      <c r="B123" s="4" t="s">
        <v>4</v>
      </c>
      <c r="C123" s="4" t="s">
        <v>4</v>
      </c>
    </row>
    <row r="124" spans="1:3" x14ac:dyDescent="0.25">
      <c r="A124" s="2" t="s">
        <v>417</v>
      </c>
      <c r="B124" s="8">
        <v>150</v>
      </c>
      <c r="C124" s="8">
        <v>1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2</v>
      </c>
      <c r="B1" s="7" t="s">
        <v>2</v>
      </c>
      <c r="C1" s="7" t="s">
        <v>27</v>
      </c>
    </row>
    <row r="2" spans="1:3" ht="30" x14ac:dyDescent="0.25">
      <c r="A2" s="1" t="s">
        <v>26</v>
      </c>
      <c r="B2" s="7"/>
      <c r="C2" s="7"/>
    </row>
    <row r="3" spans="1:3" x14ac:dyDescent="0.25">
      <c r="A3" s="3" t="s">
        <v>460</v>
      </c>
      <c r="B3" s="4" t="s">
        <v>4</v>
      </c>
      <c r="C3" s="4" t="s">
        <v>4</v>
      </c>
    </row>
    <row r="4" spans="1:3" x14ac:dyDescent="0.25">
      <c r="A4" s="2" t="s">
        <v>973</v>
      </c>
      <c r="B4" s="8">
        <v>391</v>
      </c>
      <c r="C4" s="8">
        <v>987</v>
      </c>
    </row>
    <row r="5" spans="1:3" x14ac:dyDescent="0.25">
      <c r="A5" s="2" t="s">
        <v>974</v>
      </c>
      <c r="B5" s="6">
        <v>1257</v>
      </c>
      <c r="C5" s="6">
        <v>1423</v>
      </c>
    </row>
    <row r="6" spans="1:3" x14ac:dyDescent="0.25">
      <c r="A6" s="2" t="s">
        <v>975</v>
      </c>
      <c r="B6" s="4">
        <v>551</v>
      </c>
      <c r="C6" s="4">
        <v>491</v>
      </c>
    </row>
    <row r="7" spans="1:3" ht="30" x14ac:dyDescent="0.25">
      <c r="A7" s="2" t="s">
        <v>976</v>
      </c>
      <c r="B7" s="6">
        <v>4279</v>
      </c>
      <c r="C7" s="6">
        <v>3289</v>
      </c>
    </row>
    <row r="8" spans="1:3" x14ac:dyDescent="0.25">
      <c r="A8" s="2" t="s">
        <v>977</v>
      </c>
      <c r="B8" s="6">
        <v>6478</v>
      </c>
      <c r="C8" s="6">
        <v>6190</v>
      </c>
    </row>
    <row r="9" spans="1:3" x14ac:dyDescent="0.25">
      <c r="A9" s="2" t="s">
        <v>477</v>
      </c>
      <c r="B9" s="6">
        <v>925323</v>
      </c>
      <c r="C9" s="6">
        <v>791622</v>
      </c>
    </row>
    <row r="10" spans="1:3" x14ac:dyDescent="0.25">
      <c r="A10" s="2" t="s">
        <v>417</v>
      </c>
      <c r="B10" s="6">
        <v>931801</v>
      </c>
      <c r="C10" s="6">
        <v>797812</v>
      </c>
    </row>
    <row r="11" spans="1:3" ht="30" x14ac:dyDescent="0.25">
      <c r="A11" s="2" t="s">
        <v>939</v>
      </c>
      <c r="B11" s="4" t="s">
        <v>4</v>
      </c>
      <c r="C11" s="4" t="s">
        <v>4</v>
      </c>
    </row>
    <row r="12" spans="1:3" x14ac:dyDescent="0.25">
      <c r="A12" s="3" t="s">
        <v>460</v>
      </c>
      <c r="B12" s="4" t="s">
        <v>4</v>
      </c>
      <c r="C12" s="4" t="s">
        <v>4</v>
      </c>
    </row>
    <row r="13" spans="1:3" x14ac:dyDescent="0.25">
      <c r="A13" s="2" t="s">
        <v>974</v>
      </c>
      <c r="B13" s="4" t="s">
        <v>4</v>
      </c>
      <c r="C13" s="6">
        <v>1265</v>
      </c>
    </row>
    <row r="14" spans="1:3" x14ac:dyDescent="0.25">
      <c r="A14" s="2" t="s">
        <v>975</v>
      </c>
      <c r="B14" s="4">
        <v>551</v>
      </c>
      <c r="C14" s="4">
        <v>491</v>
      </c>
    </row>
    <row r="15" spans="1:3" ht="30" x14ac:dyDescent="0.25">
      <c r="A15" s="2" t="s">
        <v>976</v>
      </c>
      <c r="B15" s="6">
        <v>1086</v>
      </c>
      <c r="C15" s="4">
        <v>492</v>
      </c>
    </row>
    <row r="16" spans="1:3" x14ac:dyDescent="0.25">
      <c r="A16" s="2" t="s">
        <v>977</v>
      </c>
      <c r="B16" s="6">
        <v>1637</v>
      </c>
      <c r="C16" s="6">
        <v>2248</v>
      </c>
    </row>
    <row r="17" spans="1:3" x14ac:dyDescent="0.25">
      <c r="A17" s="2" t="s">
        <v>477</v>
      </c>
      <c r="B17" s="6">
        <v>172162</v>
      </c>
      <c r="C17" s="6">
        <v>158751</v>
      </c>
    </row>
    <row r="18" spans="1:3" x14ac:dyDescent="0.25">
      <c r="A18" s="2" t="s">
        <v>417</v>
      </c>
      <c r="B18" s="6">
        <v>173799</v>
      </c>
      <c r="C18" s="6">
        <v>160999</v>
      </c>
    </row>
    <row r="19" spans="1:3" ht="30" x14ac:dyDescent="0.25">
      <c r="A19" s="2" t="s">
        <v>943</v>
      </c>
      <c r="B19" s="4" t="s">
        <v>4</v>
      </c>
      <c r="C19" s="4" t="s">
        <v>4</v>
      </c>
    </row>
    <row r="20" spans="1:3" x14ac:dyDescent="0.25">
      <c r="A20" s="3" t="s">
        <v>460</v>
      </c>
      <c r="B20" s="4" t="s">
        <v>4</v>
      </c>
      <c r="C20" s="4" t="s">
        <v>4</v>
      </c>
    </row>
    <row r="21" spans="1:3" x14ac:dyDescent="0.25">
      <c r="A21" s="2" t="s">
        <v>973</v>
      </c>
      <c r="B21" s="4">
        <v>195</v>
      </c>
      <c r="C21" s="4" t="s">
        <v>4</v>
      </c>
    </row>
    <row r="22" spans="1:3" ht="30" x14ac:dyDescent="0.25">
      <c r="A22" s="2" t="s">
        <v>976</v>
      </c>
      <c r="B22" s="4">
        <v>617</v>
      </c>
      <c r="C22" s="4" t="s">
        <v>4</v>
      </c>
    </row>
    <row r="23" spans="1:3" x14ac:dyDescent="0.25">
      <c r="A23" s="2" t="s">
        <v>977</v>
      </c>
      <c r="B23" s="4">
        <v>812</v>
      </c>
      <c r="C23" s="4" t="s">
        <v>4</v>
      </c>
    </row>
    <row r="24" spans="1:3" x14ac:dyDescent="0.25">
      <c r="A24" s="2" t="s">
        <v>477</v>
      </c>
      <c r="B24" s="6">
        <v>246771</v>
      </c>
      <c r="C24" s="6">
        <v>171783</v>
      </c>
    </row>
    <row r="25" spans="1:3" x14ac:dyDescent="0.25">
      <c r="A25" s="2" t="s">
        <v>417</v>
      </c>
      <c r="B25" s="6">
        <v>247583</v>
      </c>
      <c r="C25" s="6">
        <v>171783</v>
      </c>
    </row>
    <row r="26" spans="1:3" x14ac:dyDescent="0.25">
      <c r="A26" s="2" t="s">
        <v>452</v>
      </c>
      <c r="B26" s="4" t="s">
        <v>4</v>
      </c>
      <c r="C26" s="4" t="s">
        <v>4</v>
      </c>
    </row>
    <row r="27" spans="1:3" x14ac:dyDescent="0.25">
      <c r="A27" s="3" t="s">
        <v>460</v>
      </c>
      <c r="B27" s="4" t="s">
        <v>4</v>
      </c>
      <c r="C27" s="4" t="s">
        <v>4</v>
      </c>
    </row>
    <row r="28" spans="1:3" x14ac:dyDescent="0.25">
      <c r="A28" s="2" t="s">
        <v>477</v>
      </c>
      <c r="B28" s="6">
        <v>102740</v>
      </c>
      <c r="C28" s="6">
        <v>66080</v>
      </c>
    </row>
    <row r="29" spans="1:3" x14ac:dyDescent="0.25">
      <c r="A29" s="2" t="s">
        <v>417</v>
      </c>
      <c r="B29" s="6">
        <v>102740</v>
      </c>
      <c r="C29" s="6">
        <v>66080</v>
      </c>
    </row>
    <row r="30" spans="1:3" ht="30" x14ac:dyDescent="0.25">
      <c r="A30" s="2" t="s">
        <v>948</v>
      </c>
      <c r="B30" s="4" t="s">
        <v>4</v>
      </c>
      <c r="C30" s="4" t="s">
        <v>4</v>
      </c>
    </row>
    <row r="31" spans="1:3" x14ac:dyDescent="0.25">
      <c r="A31" s="3" t="s">
        <v>460</v>
      </c>
      <c r="B31" s="4" t="s">
        <v>4</v>
      </c>
      <c r="C31" s="4" t="s">
        <v>4</v>
      </c>
    </row>
    <row r="32" spans="1:3" x14ac:dyDescent="0.25">
      <c r="A32" s="2" t="s">
        <v>974</v>
      </c>
      <c r="B32" s="4" t="s">
        <v>4</v>
      </c>
      <c r="C32" s="4">
        <v>158</v>
      </c>
    </row>
    <row r="33" spans="1:3" ht="30" x14ac:dyDescent="0.25">
      <c r="A33" s="2" t="s">
        <v>976</v>
      </c>
      <c r="B33" s="6">
        <v>1298</v>
      </c>
      <c r="C33" s="6">
        <v>1203</v>
      </c>
    </row>
    <row r="34" spans="1:3" x14ac:dyDescent="0.25">
      <c r="A34" s="2" t="s">
        <v>977</v>
      </c>
      <c r="B34" s="6">
        <v>1298</v>
      </c>
      <c r="C34" s="6">
        <v>1361</v>
      </c>
    </row>
    <row r="35" spans="1:3" x14ac:dyDescent="0.25">
      <c r="A35" s="2" t="s">
        <v>477</v>
      </c>
      <c r="B35" s="6">
        <v>87991</v>
      </c>
      <c r="C35" s="6">
        <v>74360</v>
      </c>
    </row>
    <row r="36" spans="1:3" x14ac:dyDescent="0.25">
      <c r="A36" s="2" t="s">
        <v>417</v>
      </c>
      <c r="B36" s="6">
        <v>89289</v>
      </c>
      <c r="C36" s="6">
        <v>75721</v>
      </c>
    </row>
    <row r="37" spans="1:3" x14ac:dyDescent="0.25">
      <c r="A37" s="2" t="s">
        <v>953</v>
      </c>
      <c r="B37" s="4" t="s">
        <v>4</v>
      </c>
      <c r="C37" s="4" t="s">
        <v>4</v>
      </c>
    </row>
    <row r="38" spans="1:3" x14ac:dyDescent="0.25">
      <c r="A38" s="3" t="s">
        <v>460</v>
      </c>
      <c r="B38" s="4" t="s">
        <v>4</v>
      </c>
      <c r="C38" s="4" t="s">
        <v>4</v>
      </c>
    </row>
    <row r="39" spans="1:3" x14ac:dyDescent="0.25">
      <c r="A39" s="2" t="s">
        <v>973</v>
      </c>
      <c r="B39" s="4" t="s">
        <v>4</v>
      </c>
      <c r="C39" s="4">
        <v>965</v>
      </c>
    </row>
    <row r="40" spans="1:3" x14ac:dyDescent="0.25">
      <c r="A40" s="2" t="s">
        <v>974</v>
      </c>
      <c r="B40" s="4">
        <v>291</v>
      </c>
      <c r="C40" s="4" t="s">
        <v>4</v>
      </c>
    </row>
    <row r="41" spans="1:3" ht="30" x14ac:dyDescent="0.25">
      <c r="A41" s="2" t="s">
        <v>976</v>
      </c>
      <c r="B41" s="6">
        <v>1042</v>
      </c>
      <c r="C41" s="6">
        <v>1010</v>
      </c>
    </row>
    <row r="42" spans="1:3" x14ac:dyDescent="0.25">
      <c r="A42" s="2" t="s">
        <v>977</v>
      </c>
      <c r="B42" s="6">
        <v>1333</v>
      </c>
      <c r="C42" s="6">
        <v>1975</v>
      </c>
    </row>
    <row r="43" spans="1:3" x14ac:dyDescent="0.25">
      <c r="A43" s="2" t="s">
        <v>477</v>
      </c>
      <c r="B43" s="6">
        <v>63249</v>
      </c>
      <c r="C43" s="6">
        <v>66007</v>
      </c>
    </row>
    <row r="44" spans="1:3" x14ac:dyDescent="0.25">
      <c r="A44" s="2" t="s">
        <v>417</v>
      </c>
      <c r="B44" s="6">
        <v>64582</v>
      </c>
      <c r="C44" s="6">
        <v>67982</v>
      </c>
    </row>
    <row r="45" spans="1:3" x14ac:dyDescent="0.25">
      <c r="A45" s="2" t="s">
        <v>958</v>
      </c>
      <c r="B45" s="4" t="s">
        <v>4</v>
      </c>
      <c r="C45" s="4" t="s">
        <v>4</v>
      </c>
    </row>
    <row r="46" spans="1:3" x14ac:dyDescent="0.25">
      <c r="A46" s="3" t="s">
        <v>460</v>
      </c>
      <c r="B46" s="4" t="s">
        <v>4</v>
      </c>
      <c r="C46" s="4" t="s">
        <v>4</v>
      </c>
    </row>
    <row r="47" spans="1:3" x14ac:dyDescent="0.25">
      <c r="A47" s="2" t="s">
        <v>973</v>
      </c>
      <c r="B47" s="4">
        <v>180</v>
      </c>
      <c r="C47" s="4" t="s">
        <v>4</v>
      </c>
    </row>
    <row r="48" spans="1:3" x14ac:dyDescent="0.25">
      <c r="A48" s="2" t="s">
        <v>974</v>
      </c>
      <c r="B48" s="4">
        <v>966</v>
      </c>
      <c r="C48" s="4" t="s">
        <v>4</v>
      </c>
    </row>
    <row r="49" spans="1:3" ht="30" x14ac:dyDescent="0.25">
      <c r="A49" s="2" t="s">
        <v>976</v>
      </c>
      <c r="B49" s="4">
        <v>75</v>
      </c>
      <c r="C49" s="4">
        <v>136</v>
      </c>
    </row>
    <row r="50" spans="1:3" x14ac:dyDescent="0.25">
      <c r="A50" s="2" t="s">
        <v>977</v>
      </c>
      <c r="B50" s="6">
        <v>1221</v>
      </c>
      <c r="C50" s="4">
        <v>136</v>
      </c>
    </row>
    <row r="51" spans="1:3" x14ac:dyDescent="0.25">
      <c r="A51" s="2" t="s">
        <v>477</v>
      </c>
      <c r="B51" s="6">
        <v>90836</v>
      </c>
      <c r="C51" s="6">
        <v>88577</v>
      </c>
    </row>
    <row r="52" spans="1:3" x14ac:dyDescent="0.25">
      <c r="A52" s="2" t="s">
        <v>417</v>
      </c>
      <c r="B52" s="6">
        <v>92057</v>
      </c>
      <c r="C52" s="6">
        <v>88713</v>
      </c>
    </row>
    <row r="53" spans="1:3" x14ac:dyDescent="0.25">
      <c r="A53" s="2" t="s">
        <v>962</v>
      </c>
      <c r="B53" s="4" t="s">
        <v>4</v>
      </c>
      <c r="C53" s="4" t="s">
        <v>4</v>
      </c>
    </row>
    <row r="54" spans="1:3" x14ac:dyDescent="0.25">
      <c r="A54" s="3" t="s">
        <v>460</v>
      </c>
      <c r="B54" s="4" t="s">
        <v>4</v>
      </c>
      <c r="C54" s="4" t="s">
        <v>4</v>
      </c>
    </row>
    <row r="55" spans="1:3" x14ac:dyDescent="0.25">
      <c r="A55" s="2" t="s">
        <v>973</v>
      </c>
      <c r="B55" s="4">
        <v>15</v>
      </c>
      <c r="C55" s="4">
        <v>22</v>
      </c>
    </row>
    <row r="56" spans="1:3" ht="30" x14ac:dyDescent="0.25">
      <c r="A56" s="2" t="s">
        <v>976</v>
      </c>
      <c r="B56" s="4">
        <v>161</v>
      </c>
      <c r="C56" s="4">
        <v>426</v>
      </c>
    </row>
    <row r="57" spans="1:3" x14ac:dyDescent="0.25">
      <c r="A57" s="2" t="s">
        <v>977</v>
      </c>
      <c r="B57" s="4">
        <v>176</v>
      </c>
      <c r="C57" s="4">
        <v>448</v>
      </c>
    </row>
    <row r="58" spans="1:3" x14ac:dyDescent="0.25">
      <c r="A58" s="2" t="s">
        <v>477</v>
      </c>
      <c r="B58" s="6">
        <v>107457</v>
      </c>
      <c r="C58" s="6">
        <v>108287</v>
      </c>
    </row>
    <row r="59" spans="1:3" x14ac:dyDescent="0.25">
      <c r="A59" s="2" t="s">
        <v>417</v>
      </c>
      <c r="B59" s="6">
        <v>107633</v>
      </c>
      <c r="C59" s="6">
        <v>108735</v>
      </c>
    </row>
    <row r="60" spans="1:3" x14ac:dyDescent="0.25">
      <c r="A60" s="2" t="s">
        <v>415</v>
      </c>
      <c r="B60" s="4" t="s">
        <v>4</v>
      </c>
      <c r="C60" s="4" t="s">
        <v>4</v>
      </c>
    </row>
    <row r="61" spans="1:3" x14ac:dyDescent="0.25">
      <c r="A61" s="3" t="s">
        <v>460</v>
      </c>
      <c r="B61" s="4" t="s">
        <v>4</v>
      </c>
      <c r="C61" s="4" t="s">
        <v>4</v>
      </c>
    </row>
    <row r="62" spans="1:3" ht="30" x14ac:dyDescent="0.25">
      <c r="A62" s="2" t="s">
        <v>976</v>
      </c>
      <c r="B62" s="4" t="s">
        <v>4</v>
      </c>
      <c r="C62" s="4">
        <v>22</v>
      </c>
    </row>
    <row r="63" spans="1:3" x14ac:dyDescent="0.25">
      <c r="A63" s="2" t="s">
        <v>977</v>
      </c>
      <c r="B63" s="4" t="s">
        <v>4</v>
      </c>
      <c r="C63" s="4">
        <v>22</v>
      </c>
    </row>
    <row r="64" spans="1:3" x14ac:dyDescent="0.25">
      <c r="A64" s="2" t="s">
        <v>477</v>
      </c>
      <c r="B64" s="6">
        <v>45492</v>
      </c>
      <c r="C64" s="6">
        <v>48610</v>
      </c>
    </row>
    <row r="65" spans="1:3" x14ac:dyDescent="0.25">
      <c r="A65" s="2" t="s">
        <v>417</v>
      </c>
      <c r="B65" s="6">
        <v>45492</v>
      </c>
      <c r="C65" s="6">
        <v>48632</v>
      </c>
    </row>
    <row r="66" spans="1:3" x14ac:dyDescent="0.25">
      <c r="A66" s="2" t="s">
        <v>416</v>
      </c>
      <c r="B66" s="4" t="s">
        <v>4</v>
      </c>
      <c r="C66" s="4" t="s">
        <v>4</v>
      </c>
    </row>
    <row r="67" spans="1:3" x14ac:dyDescent="0.25">
      <c r="A67" s="3" t="s">
        <v>460</v>
      </c>
      <c r="B67" s="4" t="s">
        <v>4</v>
      </c>
      <c r="C67" s="4" t="s">
        <v>4</v>
      </c>
    </row>
    <row r="68" spans="1:3" x14ac:dyDescent="0.25">
      <c r="A68" s="2" t="s">
        <v>973</v>
      </c>
      <c r="B68" s="4">
        <v>1</v>
      </c>
      <c r="C68" s="4" t="s">
        <v>4</v>
      </c>
    </row>
    <row r="69" spans="1:3" x14ac:dyDescent="0.25">
      <c r="A69" s="2" t="s">
        <v>977</v>
      </c>
      <c r="B69" s="4">
        <v>1</v>
      </c>
      <c r="C69" s="4" t="s">
        <v>4</v>
      </c>
    </row>
    <row r="70" spans="1:3" x14ac:dyDescent="0.25">
      <c r="A70" s="2" t="s">
        <v>477</v>
      </c>
      <c r="B70" s="6">
        <v>8625</v>
      </c>
      <c r="C70" s="6">
        <v>9167</v>
      </c>
    </row>
    <row r="71" spans="1:3" x14ac:dyDescent="0.25">
      <c r="A71" s="2" t="s">
        <v>417</v>
      </c>
      <c r="B71" s="8">
        <v>8626</v>
      </c>
      <c r="C71" s="8">
        <v>91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8</v>
      </c>
      <c r="B1" s="7" t="s">
        <v>91</v>
      </c>
      <c r="C1" s="7"/>
      <c r="D1" s="7" t="s">
        <v>1</v>
      </c>
      <c r="E1" s="7"/>
      <c r="F1" s="1"/>
    </row>
    <row r="2" spans="1:6" ht="30" x14ac:dyDescent="0.25">
      <c r="A2" s="1" t="s">
        <v>26</v>
      </c>
      <c r="B2" s="1" t="s">
        <v>2</v>
      </c>
      <c r="C2" s="1" t="s">
        <v>92</v>
      </c>
      <c r="D2" s="1" t="s">
        <v>2</v>
      </c>
      <c r="E2" s="1" t="s">
        <v>92</v>
      </c>
      <c r="F2" s="1" t="s">
        <v>27</v>
      </c>
    </row>
    <row r="3" spans="1:6" x14ac:dyDescent="0.25">
      <c r="A3" s="3" t="s">
        <v>979</v>
      </c>
      <c r="B3" s="4" t="s">
        <v>4</v>
      </c>
      <c r="C3" s="4" t="s">
        <v>4</v>
      </c>
      <c r="D3" s="4" t="s">
        <v>4</v>
      </c>
      <c r="E3" s="4" t="s">
        <v>4</v>
      </c>
      <c r="F3" s="4" t="s">
        <v>4</v>
      </c>
    </row>
    <row r="4" spans="1:6" x14ac:dyDescent="0.25">
      <c r="A4" s="2" t="s">
        <v>980</v>
      </c>
      <c r="B4" s="8">
        <v>7512</v>
      </c>
      <c r="C4" s="4" t="s">
        <v>4</v>
      </c>
      <c r="D4" s="8">
        <v>7512</v>
      </c>
      <c r="E4" s="4" t="s">
        <v>4</v>
      </c>
      <c r="F4" s="8">
        <v>7661</v>
      </c>
    </row>
    <row r="5" spans="1:6" x14ac:dyDescent="0.25">
      <c r="A5" s="2" t="s">
        <v>981</v>
      </c>
      <c r="B5" s="6">
        <v>1569</v>
      </c>
      <c r="C5" s="4" t="s">
        <v>4</v>
      </c>
      <c r="D5" s="6">
        <v>1569</v>
      </c>
      <c r="E5" s="4" t="s">
        <v>4</v>
      </c>
      <c r="F5" s="4">
        <v>547</v>
      </c>
    </row>
    <row r="6" spans="1:6" x14ac:dyDescent="0.25">
      <c r="A6" s="2" t="s">
        <v>982</v>
      </c>
      <c r="B6" s="6">
        <v>9081</v>
      </c>
      <c r="C6" s="4" t="s">
        <v>4</v>
      </c>
      <c r="D6" s="6">
        <v>9081</v>
      </c>
      <c r="E6" s="4" t="s">
        <v>4</v>
      </c>
      <c r="F6" s="6">
        <v>8208</v>
      </c>
    </row>
    <row r="7" spans="1:6" x14ac:dyDescent="0.25">
      <c r="A7" s="3" t="s">
        <v>983</v>
      </c>
      <c r="B7" s="4" t="s">
        <v>4</v>
      </c>
      <c r="C7" s="4" t="s">
        <v>4</v>
      </c>
      <c r="D7" s="4" t="s">
        <v>4</v>
      </c>
      <c r="E7" s="4" t="s">
        <v>4</v>
      </c>
      <c r="F7" s="4" t="s">
        <v>4</v>
      </c>
    </row>
    <row r="8" spans="1:6" x14ac:dyDescent="0.25">
      <c r="A8" s="2" t="s">
        <v>980</v>
      </c>
      <c r="B8" s="6">
        <v>8905</v>
      </c>
      <c r="C8" s="4" t="s">
        <v>4</v>
      </c>
      <c r="D8" s="6">
        <v>8905</v>
      </c>
      <c r="E8" s="4" t="s">
        <v>4</v>
      </c>
      <c r="F8" s="6">
        <v>8709</v>
      </c>
    </row>
    <row r="9" spans="1:6" x14ac:dyDescent="0.25">
      <c r="A9" s="2" t="s">
        <v>981</v>
      </c>
      <c r="B9" s="6">
        <v>1582</v>
      </c>
      <c r="C9" s="4" t="s">
        <v>4</v>
      </c>
      <c r="D9" s="6">
        <v>1582</v>
      </c>
      <c r="E9" s="4" t="s">
        <v>4</v>
      </c>
      <c r="F9" s="4">
        <v>589</v>
      </c>
    </row>
    <row r="10" spans="1:6" x14ac:dyDescent="0.25">
      <c r="A10" s="2" t="s">
        <v>982</v>
      </c>
      <c r="B10" s="6">
        <v>10487</v>
      </c>
      <c r="C10" s="4" t="s">
        <v>4</v>
      </c>
      <c r="D10" s="6">
        <v>10487</v>
      </c>
      <c r="E10" s="4" t="s">
        <v>4</v>
      </c>
      <c r="F10" s="6">
        <v>9298</v>
      </c>
    </row>
    <row r="11" spans="1:6" x14ac:dyDescent="0.25">
      <c r="A11" s="3" t="s">
        <v>984</v>
      </c>
      <c r="B11" s="4" t="s">
        <v>4</v>
      </c>
      <c r="C11" s="4" t="s">
        <v>4</v>
      </c>
      <c r="D11" s="4" t="s">
        <v>4</v>
      </c>
      <c r="E11" s="4" t="s">
        <v>4</v>
      </c>
      <c r="F11" s="4" t="s">
        <v>4</v>
      </c>
    </row>
    <row r="12" spans="1:6" x14ac:dyDescent="0.25">
      <c r="A12" s="2" t="s">
        <v>981</v>
      </c>
      <c r="B12" s="4">
        <v>200</v>
      </c>
      <c r="C12" s="4" t="s">
        <v>4</v>
      </c>
      <c r="D12" s="4">
        <v>200</v>
      </c>
      <c r="E12" s="4" t="s">
        <v>4</v>
      </c>
      <c r="F12" s="4">
        <v>369</v>
      </c>
    </row>
    <row r="13" spans="1:6" x14ac:dyDescent="0.25">
      <c r="A13" s="3" t="s">
        <v>985</v>
      </c>
      <c r="B13" s="4" t="s">
        <v>4</v>
      </c>
      <c r="C13" s="4" t="s">
        <v>4</v>
      </c>
      <c r="D13" s="4" t="s">
        <v>4</v>
      </c>
      <c r="E13" s="4" t="s">
        <v>4</v>
      </c>
      <c r="F13" s="4" t="s">
        <v>4</v>
      </c>
    </row>
    <row r="14" spans="1:6" x14ac:dyDescent="0.25">
      <c r="A14" s="2" t="s">
        <v>492</v>
      </c>
      <c r="B14" s="6">
        <v>7648</v>
      </c>
      <c r="C14" s="6">
        <v>7987</v>
      </c>
      <c r="D14" s="6">
        <v>7713</v>
      </c>
      <c r="E14" s="6">
        <v>8205</v>
      </c>
      <c r="F14" s="4" t="s">
        <v>4</v>
      </c>
    </row>
    <row r="15" spans="1:6" x14ac:dyDescent="0.25">
      <c r="A15" s="2" t="s">
        <v>494</v>
      </c>
      <c r="B15" s="6">
        <v>1570</v>
      </c>
      <c r="C15" s="4">
        <v>833</v>
      </c>
      <c r="D15" s="6">
        <v>1020</v>
      </c>
      <c r="E15" s="4">
        <v>856</v>
      </c>
      <c r="F15" s="4" t="s">
        <v>4</v>
      </c>
    </row>
    <row r="16" spans="1:6" ht="30" x14ac:dyDescent="0.25">
      <c r="A16" s="2" t="s">
        <v>986</v>
      </c>
      <c r="B16" s="6">
        <v>9218</v>
      </c>
      <c r="C16" s="6">
        <v>8820</v>
      </c>
      <c r="D16" s="6">
        <v>8733</v>
      </c>
      <c r="E16" s="6">
        <v>9061</v>
      </c>
      <c r="F16" s="4" t="s">
        <v>4</v>
      </c>
    </row>
    <row r="17" spans="1:6" x14ac:dyDescent="0.25">
      <c r="A17" s="3" t="s">
        <v>987</v>
      </c>
      <c r="B17" s="4" t="s">
        <v>4</v>
      </c>
      <c r="C17" s="4" t="s">
        <v>4</v>
      </c>
      <c r="D17" s="4" t="s">
        <v>4</v>
      </c>
      <c r="E17" s="4" t="s">
        <v>4</v>
      </c>
      <c r="F17" s="4" t="s">
        <v>4</v>
      </c>
    </row>
    <row r="18" spans="1:6" x14ac:dyDescent="0.25">
      <c r="A18" s="2" t="s">
        <v>492</v>
      </c>
      <c r="B18" s="4">
        <v>60</v>
      </c>
      <c r="C18" s="4">
        <v>54</v>
      </c>
      <c r="D18" s="4">
        <v>177</v>
      </c>
      <c r="E18" s="4">
        <v>195</v>
      </c>
      <c r="F18" s="4" t="s">
        <v>4</v>
      </c>
    </row>
    <row r="19" spans="1:6" x14ac:dyDescent="0.25">
      <c r="A19" s="2" t="s">
        <v>982</v>
      </c>
      <c r="B19" s="4">
        <v>60</v>
      </c>
      <c r="C19" s="4">
        <v>54</v>
      </c>
      <c r="D19" s="4">
        <v>177</v>
      </c>
      <c r="E19" s="4">
        <v>195</v>
      </c>
      <c r="F19" s="4" t="s">
        <v>4</v>
      </c>
    </row>
    <row r="20" spans="1:6" x14ac:dyDescent="0.25">
      <c r="A20" s="2" t="s">
        <v>988</v>
      </c>
      <c r="B20" s="4">
        <v>0</v>
      </c>
      <c r="C20" s="4" t="s">
        <v>4</v>
      </c>
      <c r="D20" s="4">
        <v>0</v>
      </c>
      <c r="E20" s="4" t="s">
        <v>4</v>
      </c>
      <c r="F20" s="4">
        <v>250</v>
      </c>
    </row>
    <row r="21" spans="1:6" ht="30" x14ac:dyDescent="0.25">
      <c r="A21" s="2" t="s">
        <v>939</v>
      </c>
      <c r="B21" s="4" t="s">
        <v>4</v>
      </c>
      <c r="C21" s="4" t="s">
        <v>4</v>
      </c>
      <c r="D21" s="4" t="s">
        <v>4</v>
      </c>
      <c r="E21" s="4" t="s">
        <v>4</v>
      </c>
      <c r="F21" s="4" t="s">
        <v>4</v>
      </c>
    </row>
    <row r="22" spans="1:6" x14ac:dyDescent="0.25">
      <c r="A22" s="3" t="s">
        <v>979</v>
      </c>
      <c r="B22" s="4" t="s">
        <v>4</v>
      </c>
      <c r="C22" s="4" t="s">
        <v>4</v>
      </c>
      <c r="D22" s="4" t="s">
        <v>4</v>
      </c>
      <c r="E22" s="4" t="s">
        <v>4</v>
      </c>
      <c r="F22" s="4" t="s">
        <v>4</v>
      </c>
    </row>
    <row r="23" spans="1:6" x14ac:dyDescent="0.25">
      <c r="A23" s="2" t="s">
        <v>980</v>
      </c>
      <c r="B23" s="6">
        <v>3711</v>
      </c>
      <c r="C23" s="4" t="s">
        <v>4</v>
      </c>
      <c r="D23" s="6">
        <v>3711</v>
      </c>
      <c r="E23" s="4" t="s">
        <v>4</v>
      </c>
      <c r="F23" s="6">
        <v>3860</v>
      </c>
    </row>
    <row r="24" spans="1:6" x14ac:dyDescent="0.25">
      <c r="A24" s="2" t="s">
        <v>981</v>
      </c>
      <c r="B24" s="4">
        <v>720</v>
      </c>
      <c r="C24" s="4" t="s">
        <v>4</v>
      </c>
      <c r="D24" s="4">
        <v>720</v>
      </c>
      <c r="E24" s="4" t="s">
        <v>4</v>
      </c>
      <c r="F24" s="4" t="s">
        <v>4</v>
      </c>
    </row>
    <row r="25" spans="1:6" x14ac:dyDescent="0.25">
      <c r="A25" s="2" t="s">
        <v>982</v>
      </c>
      <c r="B25" s="6">
        <v>4431</v>
      </c>
      <c r="C25" s="4" t="s">
        <v>4</v>
      </c>
      <c r="D25" s="6">
        <v>4431</v>
      </c>
      <c r="E25" s="4" t="s">
        <v>4</v>
      </c>
      <c r="F25" s="6">
        <v>3860</v>
      </c>
    </row>
    <row r="26" spans="1:6" x14ac:dyDescent="0.25">
      <c r="A26" s="3" t="s">
        <v>983</v>
      </c>
      <c r="B26" s="4" t="s">
        <v>4</v>
      </c>
      <c r="C26" s="4" t="s">
        <v>4</v>
      </c>
      <c r="D26" s="4" t="s">
        <v>4</v>
      </c>
      <c r="E26" s="4" t="s">
        <v>4</v>
      </c>
      <c r="F26" s="4" t="s">
        <v>4</v>
      </c>
    </row>
    <row r="27" spans="1:6" x14ac:dyDescent="0.25">
      <c r="A27" s="2" t="s">
        <v>980</v>
      </c>
      <c r="B27" s="6">
        <v>3810</v>
      </c>
      <c r="C27" s="4" t="s">
        <v>4</v>
      </c>
      <c r="D27" s="6">
        <v>3810</v>
      </c>
      <c r="E27" s="4" t="s">
        <v>4</v>
      </c>
      <c r="F27" s="6">
        <v>3931</v>
      </c>
    </row>
    <row r="28" spans="1:6" x14ac:dyDescent="0.25">
      <c r="A28" s="2" t="s">
        <v>981</v>
      </c>
      <c r="B28" s="4">
        <v>720</v>
      </c>
      <c r="C28" s="4" t="s">
        <v>4</v>
      </c>
      <c r="D28" s="4">
        <v>720</v>
      </c>
      <c r="E28" s="4" t="s">
        <v>4</v>
      </c>
      <c r="F28" s="4" t="s">
        <v>4</v>
      </c>
    </row>
    <row r="29" spans="1:6" x14ac:dyDescent="0.25">
      <c r="A29" s="2" t="s">
        <v>982</v>
      </c>
      <c r="B29" s="6">
        <v>4530</v>
      </c>
      <c r="C29" s="4" t="s">
        <v>4</v>
      </c>
      <c r="D29" s="6">
        <v>4530</v>
      </c>
      <c r="E29" s="4" t="s">
        <v>4</v>
      </c>
      <c r="F29" s="6">
        <v>3931</v>
      </c>
    </row>
    <row r="30" spans="1:6" x14ac:dyDescent="0.25">
      <c r="A30" s="3" t="s">
        <v>984</v>
      </c>
      <c r="B30" s="4" t="s">
        <v>4</v>
      </c>
      <c r="C30" s="4" t="s">
        <v>4</v>
      </c>
      <c r="D30" s="4" t="s">
        <v>4</v>
      </c>
      <c r="E30" s="4" t="s">
        <v>4</v>
      </c>
      <c r="F30" s="4" t="s">
        <v>4</v>
      </c>
    </row>
    <row r="31" spans="1:6" x14ac:dyDescent="0.25">
      <c r="A31" s="2" t="s">
        <v>981</v>
      </c>
      <c r="B31" s="4">
        <v>78</v>
      </c>
      <c r="C31" s="4" t="s">
        <v>4</v>
      </c>
      <c r="D31" s="4">
        <v>78</v>
      </c>
      <c r="E31" s="4" t="s">
        <v>4</v>
      </c>
      <c r="F31" s="4" t="s">
        <v>4</v>
      </c>
    </row>
    <row r="32" spans="1:6" x14ac:dyDescent="0.25">
      <c r="A32" s="3" t="s">
        <v>985</v>
      </c>
      <c r="B32" s="4" t="s">
        <v>4</v>
      </c>
      <c r="C32" s="4" t="s">
        <v>4</v>
      </c>
      <c r="D32" s="4" t="s">
        <v>4</v>
      </c>
      <c r="E32" s="4" t="s">
        <v>4</v>
      </c>
      <c r="F32" s="4" t="s">
        <v>4</v>
      </c>
    </row>
    <row r="33" spans="1:6" x14ac:dyDescent="0.25">
      <c r="A33" s="2" t="s">
        <v>492</v>
      </c>
      <c r="B33" s="6">
        <v>3715</v>
      </c>
      <c r="C33" s="6">
        <v>4363</v>
      </c>
      <c r="D33" s="6">
        <v>3740</v>
      </c>
      <c r="E33" s="6">
        <v>4387</v>
      </c>
      <c r="F33" s="4" t="s">
        <v>4</v>
      </c>
    </row>
    <row r="34" spans="1:6" x14ac:dyDescent="0.25">
      <c r="A34" s="2" t="s">
        <v>494</v>
      </c>
      <c r="B34" s="4">
        <v>721</v>
      </c>
      <c r="C34" s="4" t="s">
        <v>4</v>
      </c>
      <c r="D34" s="4">
        <v>320</v>
      </c>
      <c r="E34" s="4" t="s">
        <v>4</v>
      </c>
      <c r="F34" s="4" t="s">
        <v>4</v>
      </c>
    </row>
    <row r="35" spans="1:6" ht="30" x14ac:dyDescent="0.25">
      <c r="A35" s="2" t="s">
        <v>986</v>
      </c>
      <c r="B35" s="6">
        <v>4436</v>
      </c>
      <c r="C35" s="6">
        <v>4363</v>
      </c>
      <c r="D35" s="6">
        <v>4060</v>
      </c>
      <c r="E35" s="6">
        <v>4387</v>
      </c>
      <c r="F35" s="4" t="s">
        <v>4</v>
      </c>
    </row>
    <row r="36" spans="1:6" x14ac:dyDescent="0.25">
      <c r="A36" s="3" t="s">
        <v>987</v>
      </c>
      <c r="B36" s="4" t="s">
        <v>4</v>
      </c>
      <c r="C36" s="4" t="s">
        <v>4</v>
      </c>
      <c r="D36" s="4" t="s">
        <v>4</v>
      </c>
      <c r="E36" s="4" t="s">
        <v>4</v>
      </c>
      <c r="F36" s="4" t="s">
        <v>4</v>
      </c>
    </row>
    <row r="37" spans="1:6" x14ac:dyDescent="0.25">
      <c r="A37" s="2" t="s">
        <v>492</v>
      </c>
      <c r="B37" s="4">
        <v>29</v>
      </c>
      <c r="C37" s="4">
        <v>30</v>
      </c>
      <c r="D37" s="4">
        <v>88</v>
      </c>
      <c r="E37" s="4">
        <v>116</v>
      </c>
      <c r="F37" s="4" t="s">
        <v>4</v>
      </c>
    </row>
    <row r="38" spans="1:6" x14ac:dyDescent="0.25">
      <c r="A38" s="2" t="s">
        <v>982</v>
      </c>
      <c r="B38" s="4">
        <v>29</v>
      </c>
      <c r="C38" s="4">
        <v>30</v>
      </c>
      <c r="D38" s="4">
        <v>88</v>
      </c>
      <c r="E38" s="4">
        <v>116</v>
      </c>
      <c r="F38" s="4" t="s">
        <v>4</v>
      </c>
    </row>
    <row r="39" spans="1:6" ht="30" x14ac:dyDescent="0.25">
      <c r="A39" s="2" t="s">
        <v>943</v>
      </c>
      <c r="B39" s="4" t="s">
        <v>4</v>
      </c>
      <c r="C39" s="4" t="s">
        <v>4</v>
      </c>
      <c r="D39" s="4" t="s">
        <v>4</v>
      </c>
      <c r="E39" s="4" t="s">
        <v>4</v>
      </c>
      <c r="F39" s="4" t="s">
        <v>4</v>
      </c>
    </row>
    <row r="40" spans="1:6" x14ac:dyDescent="0.25">
      <c r="A40" s="3" t="s">
        <v>979</v>
      </c>
      <c r="B40" s="4" t="s">
        <v>4</v>
      </c>
      <c r="C40" s="4" t="s">
        <v>4</v>
      </c>
      <c r="D40" s="4" t="s">
        <v>4</v>
      </c>
      <c r="E40" s="4" t="s">
        <v>4</v>
      </c>
      <c r="F40" s="4" t="s">
        <v>4</v>
      </c>
    </row>
    <row r="41" spans="1:6" x14ac:dyDescent="0.25">
      <c r="A41" s="2" t="s">
        <v>980</v>
      </c>
      <c r="B41" s="4">
        <v>916</v>
      </c>
      <c r="C41" s="4" t="s">
        <v>4</v>
      </c>
      <c r="D41" s="4">
        <v>916</v>
      </c>
      <c r="E41" s="4" t="s">
        <v>4</v>
      </c>
      <c r="F41" s="4">
        <v>916</v>
      </c>
    </row>
    <row r="42" spans="1:6" x14ac:dyDescent="0.25">
      <c r="A42" s="2" t="s">
        <v>981</v>
      </c>
      <c r="B42" s="4">
        <v>617</v>
      </c>
      <c r="C42" s="4" t="s">
        <v>4</v>
      </c>
      <c r="D42" s="4">
        <v>617</v>
      </c>
      <c r="E42" s="4" t="s">
        <v>4</v>
      </c>
      <c r="F42" s="4" t="s">
        <v>4</v>
      </c>
    </row>
    <row r="43" spans="1:6" x14ac:dyDescent="0.25">
      <c r="A43" s="2" t="s">
        <v>982</v>
      </c>
      <c r="B43" s="6">
        <v>1533</v>
      </c>
      <c r="C43" s="4" t="s">
        <v>4</v>
      </c>
      <c r="D43" s="6">
        <v>1533</v>
      </c>
      <c r="E43" s="4" t="s">
        <v>4</v>
      </c>
      <c r="F43" s="4">
        <v>916</v>
      </c>
    </row>
    <row r="44" spans="1:6" x14ac:dyDescent="0.25">
      <c r="A44" s="3" t="s">
        <v>983</v>
      </c>
      <c r="B44" s="4" t="s">
        <v>4</v>
      </c>
      <c r="C44" s="4" t="s">
        <v>4</v>
      </c>
      <c r="D44" s="4" t="s">
        <v>4</v>
      </c>
      <c r="E44" s="4" t="s">
        <v>4</v>
      </c>
      <c r="F44" s="4" t="s">
        <v>4</v>
      </c>
    </row>
    <row r="45" spans="1:6" x14ac:dyDescent="0.25">
      <c r="A45" s="2" t="s">
        <v>980</v>
      </c>
      <c r="B45" s="4">
        <v>916</v>
      </c>
      <c r="C45" s="4" t="s">
        <v>4</v>
      </c>
      <c r="D45" s="4">
        <v>916</v>
      </c>
      <c r="E45" s="4" t="s">
        <v>4</v>
      </c>
      <c r="F45" s="4">
        <v>916</v>
      </c>
    </row>
    <row r="46" spans="1:6" x14ac:dyDescent="0.25">
      <c r="A46" s="2" t="s">
        <v>981</v>
      </c>
      <c r="B46" s="4">
        <v>617</v>
      </c>
      <c r="C46" s="4" t="s">
        <v>4</v>
      </c>
      <c r="D46" s="4">
        <v>617</v>
      </c>
      <c r="E46" s="4" t="s">
        <v>4</v>
      </c>
      <c r="F46" s="4" t="s">
        <v>4</v>
      </c>
    </row>
    <row r="47" spans="1:6" x14ac:dyDescent="0.25">
      <c r="A47" s="2" t="s">
        <v>982</v>
      </c>
      <c r="B47" s="6">
        <v>1533</v>
      </c>
      <c r="C47" s="4" t="s">
        <v>4</v>
      </c>
      <c r="D47" s="6">
        <v>1533</v>
      </c>
      <c r="E47" s="4" t="s">
        <v>4</v>
      </c>
      <c r="F47" s="4">
        <v>916</v>
      </c>
    </row>
    <row r="48" spans="1:6" x14ac:dyDescent="0.25">
      <c r="A48" s="3" t="s">
        <v>984</v>
      </c>
      <c r="B48" s="4" t="s">
        <v>4</v>
      </c>
      <c r="C48" s="4" t="s">
        <v>4</v>
      </c>
      <c r="D48" s="4" t="s">
        <v>4</v>
      </c>
      <c r="E48" s="4" t="s">
        <v>4</v>
      </c>
      <c r="F48" s="4" t="s">
        <v>4</v>
      </c>
    </row>
    <row r="49" spans="1:6" x14ac:dyDescent="0.25">
      <c r="A49" s="2" t="s">
        <v>981</v>
      </c>
      <c r="B49" s="4">
        <v>5</v>
      </c>
      <c r="C49" s="4" t="s">
        <v>4</v>
      </c>
      <c r="D49" s="4">
        <v>5</v>
      </c>
      <c r="E49" s="4" t="s">
        <v>4</v>
      </c>
      <c r="F49" s="4" t="s">
        <v>4</v>
      </c>
    </row>
    <row r="50" spans="1:6" x14ac:dyDescent="0.25">
      <c r="A50" s="3" t="s">
        <v>985</v>
      </c>
      <c r="B50" s="4" t="s">
        <v>4</v>
      </c>
      <c r="C50" s="4" t="s">
        <v>4</v>
      </c>
      <c r="D50" s="4" t="s">
        <v>4</v>
      </c>
      <c r="E50" s="4" t="s">
        <v>4</v>
      </c>
      <c r="F50" s="4" t="s">
        <v>4</v>
      </c>
    </row>
    <row r="51" spans="1:6" x14ac:dyDescent="0.25">
      <c r="A51" s="2" t="s">
        <v>492</v>
      </c>
      <c r="B51" s="4">
        <v>916</v>
      </c>
      <c r="C51" s="4">
        <v>916</v>
      </c>
      <c r="D51" s="4">
        <v>916</v>
      </c>
      <c r="E51" s="4">
        <v>916</v>
      </c>
      <c r="F51" s="4" t="s">
        <v>4</v>
      </c>
    </row>
    <row r="52" spans="1:6" x14ac:dyDescent="0.25">
      <c r="A52" s="2" t="s">
        <v>494</v>
      </c>
      <c r="B52" s="4">
        <v>617</v>
      </c>
      <c r="C52" s="4" t="s">
        <v>4</v>
      </c>
      <c r="D52" s="4">
        <v>481</v>
      </c>
      <c r="E52" s="4" t="s">
        <v>4</v>
      </c>
      <c r="F52" s="4" t="s">
        <v>4</v>
      </c>
    </row>
    <row r="53" spans="1:6" ht="30" x14ac:dyDescent="0.25">
      <c r="A53" s="2" t="s">
        <v>986</v>
      </c>
      <c r="B53" s="6">
        <v>1533</v>
      </c>
      <c r="C53" s="4">
        <v>916</v>
      </c>
      <c r="D53" s="6">
        <v>1397</v>
      </c>
      <c r="E53" s="4">
        <v>916</v>
      </c>
      <c r="F53" s="4" t="s">
        <v>4</v>
      </c>
    </row>
    <row r="54" spans="1:6" x14ac:dyDescent="0.25">
      <c r="A54" s="3" t="s">
        <v>987</v>
      </c>
      <c r="B54" s="4" t="s">
        <v>4</v>
      </c>
      <c r="C54" s="4" t="s">
        <v>4</v>
      </c>
      <c r="D54" s="4" t="s">
        <v>4</v>
      </c>
      <c r="E54" s="4" t="s">
        <v>4</v>
      </c>
      <c r="F54" s="4" t="s">
        <v>4</v>
      </c>
    </row>
    <row r="55" spans="1:6" x14ac:dyDescent="0.25">
      <c r="A55" s="2" t="s">
        <v>492</v>
      </c>
      <c r="B55" s="4">
        <v>16</v>
      </c>
      <c r="C55" s="4">
        <v>15</v>
      </c>
      <c r="D55" s="4">
        <v>45</v>
      </c>
      <c r="E55" s="4">
        <v>45</v>
      </c>
      <c r="F55" s="4" t="s">
        <v>4</v>
      </c>
    </row>
    <row r="56" spans="1:6" x14ac:dyDescent="0.25">
      <c r="A56" s="2" t="s">
        <v>982</v>
      </c>
      <c r="B56" s="4">
        <v>16</v>
      </c>
      <c r="C56" s="4">
        <v>15</v>
      </c>
      <c r="D56" s="4">
        <v>45</v>
      </c>
      <c r="E56" s="4">
        <v>45</v>
      </c>
      <c r="F56" s="4" t="s">
        <v>4</v>
      </c>
    </row>
    <row r="57" spans="1:6" ht="30" x14ac:dyDescent="0.25">
      <c r="A57" s="2" t="s">
        <v>948</v>
      </c>
      <c r="B57" s="4" t="s">
        <v>4</v>
      </c>
      <c r="C57" s="4" t="s">
        <v>4</v>
      </c>
      <c r="D57" s="4" t="s">
        <v>4</v>
      </c>
      <c r="E57" s="4" t="s">
        <v>4</v>
      </c>
      <c r="F57" s="4" t="s">
        <v>4</v>
      </c>
    </row>
    <row r="58" spans="1:6" x14ac:dyDescent="0.25">
      <c r="A58" s="3" t="s">
        <v>979</v>
      </c>
      <c r="B58" s="4" t="s">
        <v>4</v>
      </c>
      <c r="C58" s="4" t="s">
        <v>4</v>
      </c>
      <c r="D58" s="4" t="s">
        <v>4</v>
      </c>
      <c r="E58" s="4" t="s">
        <v>4</v>
      </c>
      <c r="F58" s="4" t="s">
        <v>4</v>
      </c>
    </row>
    <row r="59" spans="1:6" x14ac:dyDescent="0.25">
      <c r="A59" s="2" t="s">
        <v>980</v>
      </c>
      <c r="B59" s="6">
        <v>1478</v>
      </c>
      <c r="C59" s="4" t="s">
        <v>4</v>
      </c>
      <c r="D59" s="6">
        <v>1478</v>
      </c>
      <c r="E59" s="4" t="s">
        <v>4</v>
      </c>
      <c r="F59" s="6">
        <v>1539</v>
      </c>
    </row>
    <row r="60" spans="1:6" x14ac:dyDescent="0.25">
      <c r="A60" s="2" t="s">
        <v>981</v>
      </c>
      <c r="B60" s="4">
        <v>152</v>
      </c>
      <c r="C60" s="4" t="s">
        <v>4</v>
      </c>
      <c r="D60" s="4">
        <v>152</v>
      </c>
      <c r="E60" s="4" t="s">
        <v>4</v>
      </c>
      <c r="F60" s="4" t="s">
        <v>4</v>
      </c>
    </row>
    <row r="61" spans="1:6" x14ac:dyDescent="0.25">
      <c r="A61" s="2" t="s">
        <v>982</v>
      </c>
      <c r="B61" s="6">
        <v>1630</v>
      </c>
      <c r="C61" s="4" t="s">
        <v>4</v>
      </c>
      <c r="D61" s="6">
        <v>1630</v>
      </c>
      <c r="E61" s="4" t="s">
        <v>4</v>
      </c>
      <c r="F61" s="6">
        <v>1539</v>
      </c>
    </row>
    <row r="62" spans="1:6" x14ac:dyDescent="0.25">
      <c r="A62" s="3" t="s">
        <v>983</v>
      </c>
      <c r="B62" s="4" t="s">
        <v>4</v>
      </c>
      <c r="C62" s="4" t="s">
        <v>4</v>
      </c>
      <c r="D62" s="4" t="s">
        <v>4</v>
      </c>
      <c r="E62" s="4" t="s">
        <v>4</v>
      </c>
      <c r="F62" s="4" t="s">
        <v>4</v>
      </c>
    </row>
    <row r="63" spans="1:6" x14ac:dyDescent="0.25">
      <c r="A63" s="2" t="s">
        <v>980</v>
      </c>
      <c r="B63" s="6">
        <v>2218</v>
      </c>
      <c r="C63" s="4" t="s">
        <v>4</v>
      </c>
      <c r="D63" s="6">
        <v>2218</v>
      </c>
      <c r="E63" s="4" t="s">
        <v>4</v>
      </c>
      <c r="F63" s="6">
        <v>2151</v>
      </c>
    </row>
    <row r="64" spans="1:6" x14ac:dyDescent="0.25">
      <c r="A64" s="2" t="s">
        <v>981</v>
      </c>
      <c r="B64" s="4">
        <v>156</v>
      </c>
      <c r="C64" s="4" t="s">
        <v>4</v>
      </c>
      <c r="D64" s="4">
        <v>156</v>
      </c>
      <c r="E64" s="4" t="s">
        <v>4</v>
      </c>
      <c r="F64" s="4" t="s">
        <v>4</v>
      </c>
    </row>
    <row r="65" spans="1:6" x14ac:dyDescent="0.25">
      <c r="A65" s="2" t="s">
        <v>982</v>
      </c>
      <c r="B65" s="6">
        <v>2374</v>
      </c>
      <c r="C65" s="4" t="s">
        <v>4</v>
      </c>
      <c r="D65" s="6">
        <v>2374</v>
      </c>
      <c r="E65" s="4" t="s">
        <v>4</v>
      </c>
      <c r="F65" s="6">
        <v>2151</v>
      </c>
    </row>
    <row r="66" spans="1:6" x14ac:dyDescent="0.25">
      <c r="A66" s="3" t="s">
        <v>984</v>
      </c>
      <c r="B66" s="4" t="s">
        <v>4</v>
      </c>
      <c r="C66" s="4" t="s">
        <v>4</v>
      </c>
      <c r="D66" s="4" t="s">
        <v>4</v>
      </c>
      <c r="E66" s="4" t="s">
        <v>4</v>
      </c>
      <c r="F66" s="4" t="s">
        <v>4</v>
      </c>
    </row>
    <row r="67" spans="1:6" x14ac:dyDescent="0.25">
      <c r="A67" s="2" t="s">
        <v>981</v>
      </c>
      <c r="B67" s="4">
        <v>37</v>
      </c>
      <c r="C67" s="4" t="s">
        <v>4</v>
      </c>
      <c r="D67" s="4">
        <v>37</v>
      </c>
      <c r="E67" s="4" t="s">
        <v>4</v>
      </c>
      <c r="F67" s="4" t="s">
        <v>4</v>
      </c>
    </row>
    <row r="68" spans="1:6" x14ac:dyDescent="0.25">
      <c r="A68" s="3" t="s">
        <v>985</v>
      </c>
      <c r="B68" s="4" t="s">
        <v>4</v>
      </c>
      <c r="C68" s="4" t="s">
        <v>4</v>
      </c>
      <c r="D68" s="4" t="s">
        <v>4</v>
      </c>
      <c r="E68" s="4" t="s">
        <v>4</v>
      </c>
      <c r="F68" s="4" t="s">
        <v>4</v>
      </c>
    </row>
    <row r="69" spans="1:6" x14ac:dyDescent="0.25">
      <c r="A69" s="2" t="s">
        <v>492</v>
      </c>
      <c r="B69" s="6">
        <v>1432</v>
      </c>
      <c r="C69" s="6">
        <v>1431</v>
      </c>
      <c r="D69" s="6">
        <v>1487</v>
      </c>
      <c r="E69" s="6">
        <v>1481</v>
      </c>
      <c r="F69" s="4" t="s">
        <v>4</v>
      </c>
    </row>
    <row r="70" spans="1:6" x14ac:dyDescent="0.25">
      <c r="A70" s="2" t="s">
        <v>494</v>
      </c>
      <c r="B70" s="4">
        <v>152</v>
      </c>
      <c r="C70" s="4" t="s">
        <v>4</v>
      </c>
      <c r="D70" s="4">
        <v>137</v>
      </c>
      <c r="E70" s="4" t="s">
        <v>4</v>
      </c>
      <c r="F70" s="4" t="s">
        <v>4</v>
      </c>
    </row>
    <row r="71" spans="1:6" ht="30" x14ac:dyDescent="0.25">
      <c r="A71" s="2" t="s">
        <v>986</v>
      </c>
      <c r="B71" s="6">
        <v>1584</v>
      </c>
      <c r="C71" s="6">
        <v>1431</v>
      </c>
      <c r="D71" s="6">
        <v>1624</v>
      </c>
      <c r="E71" s="6">
        <v>1481</v>
      </c>
      <c r="F71" s="4" t="s">
        <v>4</v>
      </c>
    </row>
    <row r="72" spans="1:6" x14ac:dyDescent="0.25">
      <c r="A72" s="3" t="s">
        <v>987</v>
      </c>
      <c r="B72" s="4" t="s">
        <v>4</v>
      </c>
      <c r="C72" s="4" t="s">
        <v>4</v>
      </c>
      <c r="D72" s="4" t="s">
        <v>4</v>
      </c>
      <c r="E72" s="4" t="s">
        <v>4</v>
      </c>
      <c r="F72" s="4" t="s">
        <v>4</v>
      </c>
    </row>
    <row r="73" spans="1:6" x14ac:dyDescent="0.25">
      <c r="A73" s="2" t="s">
        <v>492</v>
      </c>
      <c r="B73" s="4">
        <v>6</v>
      </c>
      <c r="C73" s="4">
        <v>7</v>
      </c>
      <c r="D73" s="4">
        <v>20</v>
      </c>
      <c r="E73" s="4">
        <v>22</v>
      </c>
      <c r="F73" s="4" t="s">
        <v>4</v>
      </c>
    </row>
    <row r="74" spans="1:6" x14ac:dyDescent="0.25">
      <c r="A74" s="2" t="s">
        <v>982</v>
      </c>
      <c r="B74" s="4">
        <v>6</v>
      </c>
      <c r="C74" s="4">
        <v>7</v>
      </c>
      <c r="D74" s="4">
        <v>20</v>
      </c>
      <c r="E74" s="4">
        <v>22</v>
      </c>
      <c r="F74" s="4" t="s">
        <v>4</v>
      </c>
    </row>
    <row r="75" spans="1:6" x14ac:dyDescent="0.25">
      <c r="A75" s="2" t="s">
        <v>953</v>
      </c>
      <c r="B75" s="4" t="s">
        <v>4</v>
      </c>
      <c r="C75" s="4" t="s">
        <v>4</v>
      </c>
      <c r="D75" s="4" t="s">
        <v>4</v>
      </c>
      <c r="E75" s="4" t="s">
        <v>4</v>
      </c>
      <c r="F75" s="4" t="s">
        <v>4</v>
      </c>
    </row>
    <row r="76" spans="1:6" x14ac:dyDescent="0.25">
      <c r="A76" s="3" t="s">
        <v>979</v>
      </c>
      <c r="B76" s="4" t="s">
        <v>4</v>
      </c>
      <c r="C76" s="4" t="s">
        <v>4</v>
      </c>
      <c r="D76" s="4" t="s">
        <v>4</v>
      </c>
      <c r="E76" s="4" t="s">
        <v>4</v>
      </c>
      <c r="F76" s="4" t="s">
        <v>4</v>
      </c>
    </row>
    <row r="77" spans="1:6" x14ac:dyDescent="0.25">
      <c r="A77" s="2" t="s">
        <v>980</v>
      </c>
      <c r="B77" s="4">
        <v>912</v>
      </c>
      <c r="C77" s="4" t="s">
        <v>4</v>
      </c>
      <c r="D77" s="4">
        <v>912</v>
      </c>
      <c r="E77" s="4" t="s">
        <v>4</v>
      </c>
      <c r="F77" s="4">
        <v>736</v>
      </c>
    </row>
    <row r="78" spans="1:6" x14ac:dyDescent="0.25">
      <c r="A78" s="2" t="s">
        <v>981</v>
      </c>
      <c r="B78" s="4">
        <v>80</v>
      </c>
      <c r="C78" s="4" t="s">
        <v>4</v>
      </c>
      <c r="D78" s="4">
        <v>80</v>
      </c>
      <c r="E78" s="4" t="s">
        <v>4</v>
      </c>
      <c r="F78" s="4">
        <v>274</v>
      </c>
    </row>
    <row r="79" spans="1:6" x14ac:dyDescent="0.25">
      <c r="A79" s="2" t="s">
        <v>982</v>
      </c>
      <c r="B79" s="4">
        <v>992</v>
      </c>
      <c r="C79" s="4" t="s">
        <v>4</v>
      </c>
      <c r="D79" s="4">
        <v>992</v>
      </c>
      <c r="E79" s="4" t="s">
        <v>4</v>
      </c>
      <c r="F79" s="6">
        <v>1010</v>
      </c>
    </row>
    <row r="80" spans="1:6" x14ac:dyDescent="0.25">
      <c r="A80" s="3" t="s">
        <v>983</v>
      </c>
      <c r="B80" s="4" t="s">
        <v>4</v>
      </c>
      <c r="C80" s="4" t="s">
        <v>4</v>
      </c>
      <c r="D80" s="4" t="s">
        <v>4</v>
      </c>
      <c r="E80" s="4" t="s">
        <v>4</v>
      </c>
      <c r="F80" s="4" t="s">
        <v>4</v>
      </c>
    </row>
    <row r="81" spans="1:6" x14ac:dyDescent="0.25">
      <c r="A81" s="2" t="s">
        <v>980</v>
      </c>
      <c r="B81" s="6">
        <v>1388</v>
      </c>
      <c r="C81" s="4" t="s">
        <v>4</v>
      </c>
      <c r="D81" s="6">
        <v>1388</v>
      </c>
      <c r="E81" s="4" t="s">
        <v>4</v>
      </c>
      <c r="F81" s="6">
        <v>1094</v>
      </c>
    </row>
    <row r="82" spans="1:6" x14ac:dyDescent="0.25">
      <c r="A82" s="2" t="s">
        <v>981</v>
      </c>
      <c r="B82" s="4">
        <v>89</v>
      </c>
      <c r="C82" s="4" t="s">
        <v>4</v>
      </c>
      <c r="D82" s="4">
        <v>89</v>
      </c>
      <c r="E82" s="4" t="s">
        <v>4</v>
      </c>
      <c r="F82" s="4">
        <v>287</v>
      </c>
    </row>
    <row r="83" spans="1:6" x14ac:dyDescent="0.25">
      <c r="A83" s="2" t="s">
        <v>982</v>
      </c>
      <c r="B83" s="6">
        <v>1477</v>
      </c>
      <c r="C83" s="4" t="s">
        <v>4</v>
      </c>
      <c r="D83" s="6">
        <v>1477</v>
      </c>
      <c r="E83" s="4" t="s">
        <v>4</v>
      </c>
      <c r="F83" s="6">
        <v>1381</v>
      </c>
    </row>
    <row r="84" spans="1:6" x14ac:dyDescent="0.25">
      <c r="A84" s="3" t="s">
        <v>984</v>
      </c>
      <c r="B84" s="4" t="s">
        <v>4</v>
      </c>
      <c r="C84" s="4" t="s">
        <v>4</v>
      </c>
      <c r="D84" s="4" t="s">
        <v>4</v>
      </c>
      <c r="E84" s="4" t="s">
        <v>4</v>
      </c>
      <c r="F84" s="4" t="s">
        <v>4</v>
      </c>
    </row>
    <row r="85" spans="1:6" x14ac:dyDescent="0.25">
      <c r="A85" s="2" t="s">
        <v>981</v>
      </c>
      <c r="B85" s="4">
        <v>80</v>
      </c>
      <c r="C85" s="4" t="s">
        <v>4</v>
      </c>
      <c r="D85" s="4">
        <v>80</v>
      </c>
      <c r="E85" s="4" t="s">
        <v>4</v>
      </c>
      <c r="F85" s="4">
        <v>141</v>
      </c>
    </row>
    <row r="86" spans="1:6" x14ac:dyDescent="0.25">
      <c r="A86" s="3" t="s">
        <v>985</v>
      </c>
      <c r="B86" s="4" t="s">
        <v>4</v>
      </c>
      <c r="C86" s="4" t="s">
        <v>4</v>
      </c>
      <c r="D86" s="4" t="s">
        <v>4</v>
      </c>
      <c r="E86" s="4" t="s">
        <v>4</v>
      </c>
      <c r="F86" s="4" t="s">
        <v>4</v>
      </c>
    </row>
    <row r="87" spans="1:6" x14ac:dyDescent="0.25">
      <c r="A87" s="2" t="s">
        <v>492</v>
      </c>
      <c r="B87" s="4">
        <v>898</v>
      </c>
      <c r="C87" s="4">
        <v>737</v>
      </c>
      <c r="D87" s="4">
        <v>870</v>
      </c>
      <c r="E87" s="4">
        <v>890</v>
      </c>
      <c r="F87" s="4" t="s">
        <v>4</v>
      </c>
    </row>
    <row r="88" spans="1:6" x14ac:dyDescent="0.25">
      <c r="A88" s="2" t="s">
        <v>494</v>
      </c>
      <c r="B88" s="4">
        <v>80</v>
      </c>
      <c r="C88" s="4">
        <v>463</v>
      </c>
      <c r="D88" s="4">
        <v>82</v>
      </c>
      <c r="E88" s="4">
        <v>469</v>
      </c>
      <c r="F88" s="4" t="s">
        <v>4</v>
      </c>
    </row>
    <row r="89" spans="1:6" ht="30" x14ac:dyDescent="0.25">
      <c r="A89" s="2" t="s">
        <v>986</v>
      </c>
      <c r="B89" s="4">
        <v>978</v>
      </c>
      <c r="C89" s="6">
        <v>1200</v>
      </c>
      <c r="D89" s="4">
        <v>952</v>
      </c>
      <c r="E89" s="6">
        <v>1359</v>
      </c>
      <c r="F89" s="4" t="s">
        <v>4</v>
      </c>
    </row>
    <row r="90" spans="1:6" x14ac:dyDescent="0.25">
      <c r="A90" s="2" t="s">
        <v>958</v>
      </c>
      <c r="B90" s="4" t="s">
        <v>4</v>
      </c>
      <c r="C90" s="4" t="s">
        <v>4</v>
      </c>
      <c r="D90" s="4" t="s">
        <v>4</v>
      </c>
      <c r="E90" s="4" t="s">
        <v>4</v>
      </c>
      <c r="F90" s="4" t="s">
        <v>4</v>
      </c>
    </row>
    <row r="91" spans="1:6" x14ac:dyDescent="0.25">
      <c r="A91" s="3" t="s">
        <v>979</v>
      </c>
      <c r="B91" s="4" t="s">
        <v>4</v>
      </c>
      <c r="C91" s="4" t="s">
        <v>4</v>
      </c>
      <c r="D91" s="4" t="s">
        <v>4</v>
      </c>
      <c r="E91" s="4" t="s">
        <v>4</v>
      </c>
      <c r="F91" s="4" t="s">
        <v>4</v>
      </c>
    </row>
    <row r="92" spans="1:6" x14ac:dyDescent="0.25">
      <c r="A92" s="2" t="s">
        <v>980</v>
      </c>
      <c r="B92" s="4">
        <v>352</v>
      </c>
      <c r="C92" s="4" t="s">
        <v>4</v>
      </c>
      <c r="D92" s="4">
        <v>352</v>
      </c>
      <c r="E92" s="4" t="s">
        <v>4</v>
      </c>
      <c r="F92" s="4">
        <v>515</v>
      </c>
    </row>
    <row r="93" spans="1:6" x14ac:dyDescent="0.25">
      <c r="A93" s="2" t="s">
        <v>982</v>
      </c>
      <c r="B93" s="4">
        <v>352</v>
      </c>
      <c r="C93" s="4" t="s">
        <v>4</v>
      </c>
      <c r="D93" s="4">
        <v>352</v>
      </c>
      <c r="E93" s="4" t="s">
        <v>4</v>
      </c>
      <c r="F93" s="4">
        <v>515</v>
      </c>
    </row>
    <row r="94" spans="1:6" x14ac:dyDescent="0.25">
      <c r="A94" s="3" t="s">
        <v>983</v>
      </c>
      <c r="B94" s="4" t="s">
        <v>4</v>
      </c>
      <c r="C94" s="4" t="s">
        <v>4</v>
      </c>
      <c r="D94" s="4" t="s">
        <v>4</v>
      </c>
      <c r="E94" s="4" t="s">
        <v>4</v>
      </c>
      <c r="F94" s="4" t="s">
        <v>4</v>
      </c>
    </row>
    <row r="95" spans="1:6" x14ac:dyDescent="0.25">
      <c r="A95" s="2" t="s">
        <v>980</v>
      </c>
      <c r="B95" s="4">
        <v>391</v>
      </c>
      <c r="C95" s="4" t="s">
        <v>4</v>
      </c>
      <c r="D95" s="4">
        <v>391</v>
      </c>
      <c r="E95" s="4" t="s">
        <v>4</v>
      </c>
      <c r="F95" s="4">
        <v>520</v>
      </c>
    </row>
    <row r="96" spans="1:6" x14ac:dyDescent="0.25">
      <c r="A96" s="2" t="s">
        <v>982</v>
      </c>
      <c r="B96" s="4">
        <v>391</v>
      </c>
      <c r="C96" s="4" t="s">
        <v>4</v>
      </c>
      <c r="D96" s="4">
        <v>391</v>
      </c>
      <c r="E96" s="4" t="s">
        <v>4</v>
      </c>
      <c r="F96" s="4">
        <v>520</v>
      </c>
    </row>
    <row r="97" spans="1:6" x14ac:dyDescent="0.25">
      <c r="A97" s="3" t="s">
        <v>985</v>
      </c>
      <c r="B97" s="4" t="s">
        <v>4</v>
      </c>
      <c r="C97" s="4" t="s">
        <v>4</v>
      </c>
      <c r="D97" s="4" t="s">
        <v>4</v>
      </c>
      <c r="E97" s="4" t="s">
        <v>4</v>
      </c>
      <c r="F97" s="4" t="s">
        <v>4</v>
      </c>
    </row>
    <row r="98" spans="1:6" x14ac:dyDescent="0.25">
      <c r="A98" s="2" t="s">
        <v>492</v>
      </c>
      <c r="B98" s="4">
        <v>450</v>
      </c>
      <c r="C98" s="4">
        <v>540</v>
      </c>
      <c r="D98" s="4">
        <v>457</v>
      </c>
      <c r="E98" s="4">
        <v>531</v>
      </c>
      <c r="F98" s="4" t="s">
        <v>4</v>
      </c>
    </row>
    <row r="99" spans="1:6" ht="30" x14ac:dyDescent="0.25">
      <c r="A99" s="2" t="s">
        <v>986</v>
      </c>
      <c r="B99" s="4">
        <v>450</v>
      </c>
      <c r="C99" s="4">
        <v>540</v>
      </c>
      <c r="D99" s="4">
        <v>457</v>
      </c>
      <c r="E99" s="4">
        <v>531</v>
      </c>
      <c r="F99" s="4" t="s">
        <v>4</v>
      </c>
    </row>
    <row r="100" spans="1:6" x14ac:dyDescent="0.25">
      <c r="A100" s="3" t="s">
        <v>987</v>
      </c>
      <c r="B100" s="4" t="s">
        <v>4</v>
      </c>
      <c r="C100" s="4" t="s">
        <v>4</v>
      </c>
      <c r="D100" s="4" t="s">
        <v>4</v>
      </c>
      <c r="E100" s="4" t="s">
        <v>4</v>
      </c>
      <c r="F100" s="4" t="s">
        <v>4</v>
      </c>
    </row>
    <row r="101" spans="1:6" x14ac:dyDescent="0.25">
      <c r="A101" s="2" t="s">
        <v>492</v>
      </c>
      <c r="B101" s="4">
        <v>7</v>
      </c>
      <c r="C101" s="4">
        <v>2</v>
      </c>
      <c r="D101" s="4">
        <v>20</v>
      </c>
      <c r="E101" s="4">
        <v>12</v>
      </c>
      <c r="F101" s="4" t="s">
        <v>4</v>
      </c>
    </row>
    <row r="102" spans="1:6" x14ac:dyDescent="0.25">
      <c r="A102" s="2" t="s">
        <v>982</v>
      </c>
      <c r="B102" s="4">
        <v>7</v>
      </c>
      <c r="C102" s="4">
        <v>2</v>
      </c>
      <c r="D102" s="4">
        <v>20</v>
      </c>
      <c r="E102" s="4">
        <v>12</v>
      </c>
      <c r="F102" s="4" t="s">
        <v>4</v>
      </c>
    </row>
    <row r="103" spans="1:6" x14ac:dyDescent="0.25">
      <c r="A103" s="2" t="s">
        <v>962</v>
      </c>
      <c r="B103" s="4" t="s">
        <v>4</v>
      </c>
      <c r="C103" s="4" t="s">
        <v>4</v>
      </c>
      <c r="D103" s="4" t="s">
        <v>4</v>
      </c>
      <c r="E103" s="4" t="s">
        <v>4</v>
      </c>
      <c r="F103" s="4" t="s">
        <v>4</v>
      </c>
    </row>
    <row r="104" spans="1:6" x14ac:dyDescent="0.25">
      <c r="A104" s="3" t="s">
        <v>979</v>
      </c>
      <c r="B104" s="4" t="s">
        <v>4</v>
      </c>
      <c r="C104" s="4" t="s">
        <v>4</v>
      </c>
      <c r="D104" s="4" t="s">
        <v>4</v>
      </c>
      <c r="E104" s="4" t="s">
        <v>4</v>
      </c>
      <c r="F104" s="4" t="s">
        <v>4</v>
      </c>
    </row>
    <row r="105" spans="1:6" x14ac:dyDescent="0.25">
      <c r="A105" s="2" t="s">
        <v>980</v>
      </c>
      <c r="B105" s="4">
        <v>143</v>
      </c>
      <c r="C105" s="4" t="s">
        <v>4</v>
      </c>
      <c r="D105" s="4">
        <v>143</v>
      </c>
      <c r="E105" s="4" t="s">
        <v>4</v>
      </c>
      <c r="F105" s="4">
        <v>95</v>
      </c>
    </row>
    <row r="106" spans="1:6" x14ac:dyDescent="0.25">
      <c r="A106" s="2" t="s">
        <v>981</v>
      </c>
      <c r="B106" s="4" t="s">
        <v>4</v>
      </c>
      <c r="C106" s="4" t="s">
        <v>4</v>
      </c>
      <c r="D106" s="4" t="s">
        <v>4</v>
      </c>
      <c r="E106" s="4" t="s">
        <v>4</v>
      </c>
      <c r="F106" s="4">
        <v>273</v>
      </c>
    </row>
    <row r="107" spans="1:6" x14ac:dyDescent="0.25">
      <c r="A107" s="2" t="s">
        <v>982</v>
      </c>
      <c r="B107" s="4">
        <v>143</v>
      </c>
      <c r="C107" s="4" t="s">
        <v>4</v>
      </c>
      <c r="D107" s="4">
        <v>143</v>
      </c>
      <c r="E107" s="4" t="s">
        <v>4</v>
      </c>
      <c r="F107" s="4">
        <v>368</v>
      </c>
    </row>
    <row r="108" spans="1:6" x14ac:dyDescent="0.25">
      <c r="A108" s="3" t="s">
        <v>983</v>
      </c>
      <c r="B108" s="4" t="s">
        <v>4</v>
      </c>
      <c r="C108" s="4" t="s">
        <v>4</v>
      </c>
      <c r="D108" s="4" t="s">
        <v>4</v>
      </c>
      <c r="E108" s="4" t="s">
        <v>4</v>
      </c>
      <c r="F108" s="4" t="s">
        <v>4</v>
      </c>
    </row>
    <row r="109" spans="1:6" x14ac:dyDescent="0.25">
      <c r="A109" s="2" t="s">
        <v>980</v>
      </c>
      <c r="B109" s="4">
        <v>182</v>
      </c>
      <c r="C109" s="4" t="s">
        <v>4</v>
      </c>
      <c r="D109" s="4">
        <v>182</v>
      </c>
      <c r="E109" s="4" t="s">
        <v>4</v>
      </c>
      <c r="F109" s="4">
        <v>97</v>
      </c>
    </row>
    <row r="110" spans="1:6" x14ac:dyDescent="0.25">
      <c r="A110" s="2" t="s">
        <v>981</v>
      </c>
      <c r="B110" s="4" t="s">
        <v>4</v>
      </c>
      <c r="C110" s="4" t="s">
        <v>4</v>
      </c>
      <c r="D110" s="4" t="s">
        <v>4</v>
      </c>
      <c r="E110" s="4" t="s">
        <v>4</v>
      </c>
      <c r="F110" s="4">
        <v>302</v>
      </c>
    </row>
    <row r="111" spans="1:6" x14ac:dyDescent="0.25">
      <c r="A111" s="2" t="s">
        <v>982</v>
      </c>
      <c r="B111" s="4">
        <v>182</v>
      </c>
      <c r="C111" s="4" t="s">
        <v>4</v>
      </c>
      <c r="D111" s="4">
        <v>182</v>
      </c>
      <c r="E111" s="4" t="s">
        <v>4</v>
      </c>
      <c r="F111" s="4">
        <v>399</v>
      </c>
    </row>
    <row r="112" spans="1:6" x14ac:dyDescent="0.25">
      <c r="A112" s="3" t="s">
        <v>984</v>
      </c>
      <c r="B112" s="4" t="s">
        <v>4</v>
      </c>
      <c r="C112" s="4" t="s">
        <v>4</v>
      </c>
      <c r="D112" s="4" t="s">
        <v>4</v>
      </c>
      <c r="E112" s="4" t="s">
        <v>4</v>
      </c>
      <c r="F112" s="4" t="s">
        <v>4</v>
      </c>
    </row>
    <row r="113" spans="1:6" x14ac:dyDescent="0.25">
      <c r="A113" s="2" t="s">
        <v>981</v>
      </c>
      <c r="B113" s="4" t="s">
        <v>4</v>
      </c>
      <c r="C113" s="4" t="s">
        <v>4</v>
      </c>
      <c r="D113" s="4" t="s">
        <v>4</v>
      </c>
      <c r="E113" s="4" t="s">
        <v>4</v>
      </c>
      <c r="F113" s="4">
        <v>228</v>
      </c>
    </row>
    <row r="114" spans="1:6" x14ac:dyDescent="0.25">
      <c r="A114" s="3" t="s">
        <v>985</v>
      </c>
      <c r="B114" s="4" t="s">
        <v>4</v>
      </c>
      <c r="C114" s="4" t="s">
        <v>4</v>
      </c>
      <c r="D114" s="4" t="s">
        <v>4</v>
      </c>
      <c r="E114" s="4" t="s">
        <v>4</v>
      </c>
      <c r="F114" s="4" t="s">
        <v>4</v>
      </c>
    </row>
    <row r="115" spans="1:6" x14ac:dyDescent="0.25">
      <c r="A115" s="2" t="s">
        <v>492</v>
      </c>
      <c r="B115" s="4">
        <v>237</v>
      </c>
      <c r="C115" s="4" t="s">
        <v>4</v>
      </c>
      <c r="D115" s="4">
        <v>243</v>
      </c>
      <c r="E115" s="4" t="s">
        <v>4</v>
      </c>
      <c r="F115" s="4" t="s">
        <v>4</v>
      </c>
    </row>
    <row r="116" spans="1:6" x14ac:dyDescent="0.25">
      <c r="A116" s="2" t="s">
        <v>494</v>
      </c>
      <c r="B116" s="4" t="s">
        <v>4</v>
      </c>
      <c r="C116" s="4">
        <v>370</v>
      </c>
      <c r="D116" s="4" t="s">
        <v>4</v>
      </c>
      <c r="E116" s="4">
        <v>387</v>
      </c>
      <c r="F116" s="4" t="s">
        <v>4</v>
      </c>
    </row>
    <row r="117" spans="1:6" ht="30" x14ac:dyDescent="0.25">
      <c r="A117" s="2" t="s">
        <v>986</v>
      </c>
      <c r="B117" s="4">
        <v>237</v>
      </c>
      <c r="C117" s="4">
        <v>370</v>
      </c>
      <c r="D117" s="4">
        <v>243</v>
      </c>
      <c r="E117" s="4">
        <v>387</v>
      </c>
      <c r="F117" s="4" t="s">
        <v>4</v>
      </c>
    </row>
    <row r="118" spans="1:6" x14ac:dyDescent="0.25">
      <c r="A118" s="3" t="s">
        <v>987</v>
      </c>
      <c r="B118" s="4" t="s">
        <v>4</v>
      </c>
      <c r="C118" s="4" t="s">
        <v>4</v>
      </c>
      <c r="D118" s="4" t="s">
        <v>4</v>
      </c>
      <c r="E118" s="4" t="s">
        <v>4</v>
      </c>
      <c r="F118" s="4" t="s">
        <v>4</v>
      </c>
    </row>
    <row r="119" spans="1:6" x14ac:dyDescent="0.25">
      <c r="A119" s="2" t="s">
        <v>492</v>
      </c>
      <c r="B119" s="4">
        <v>2</v>
      </c>
      <c r="C119" s="4" t="s">
        <v>4</v>
      </c>
      <c r="D119" s="4">
        <v>4</v>
      </c>
      <c r="E119" s="4" t="s">
        <v>4</v>
      </c>
      <c r="F119" s="4" t="s">
        <v>4</v>
      </c>
    </row>
    <row r="120" spans="1:6" x14ac:dyDescent="0.25">
      <c r="A120" s="2" t="s">
        <v>982</v>
      </c>
      <c r="B120" s="8">
        <v>2</v>
      </c>
      <c r="C120" s="4" t="s">
        <v>4</v>
      </c>
      <c r="D120" s="8">
        <v>4</v>
      </c>
      <c r="E120" s="4" t="s">
        <v>4</v>
      </c>
      <c r="F12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91</v>
      </c>
      <c r="C1" s="7"/>
      <c r="D1" s="7" t="s">
        <v>1</v>
      </c>
      <c r="E1" s="7"/>
    </row>
    <row r="2" spans="1:5" ht="30" x14ac:dyDescent="0.25">
      <c r="A2" s="1" t="s">
        <v>26</v>
      </c>
      <c r="B2" s="1" t="s">
        <v>2</v>
      </c>
      <c r="C2" s="1" t="s">
        <v>92</v>
      </c>
      <c r="D2" s="1" t="s">
        <v>2</v>
      </c>
      <c r="E2" s="1" t="s">
        <v>92</v>
      </c>
    </row>
    <row r="3" spans="1:5" ht="30" x14ac:dyDescent="0.25">
      <c r="A3" s="3" t="s">
        <v>134</v>
      </c>
      <c r="B3" s="4" t="s">
        <v>4</v>
      </c>
      <c r="C3" s="4" t="s">
        <v>4</v>
      </c>
      <c r="D3" s="4" t="s">
        <v>4</v>
      </c>
      <c r="E3" s="4" t="s">
        <v>4</v>
      </c>
    </row>
    <row r="4" spans="1:5" x14ac:dyDescent="0.25">
      <c r="A4" s="2" t="s">
        <v>135</v>
      </c>
      <c r="B4" s="8">
        <v>3123</v>
      </c>
      <c r="C4" s="8">
        <v>3360</v>
      </c>
      <c r="D4" s="8">
        <v>9488</v>
      </c>
      <c r="E4" s="8">
        <v>9362</v>
      </c>
    </row>
    <row r="5" spans="1:5" x14ac:dyDescent="0.25">
      <c r="A5" s="3" t="s">
        <v>136</v>
      </c>
      <c r="B5" s="4" t="s">
        <v>4</v>
      </c>
      <c r="C5" s="4" t="s">
        <v>4</v>
      </c>
      <c r="D5" s="4" t="s">
        <v>4</v>
      </c>
      <c r="E5" s="4" t="s">
        <v>4</v>
      </c>
    </row>
    <row r="6" spans="1:5" ht="60" x14ac:dyDescent="0.25">
      <c r="A6" s="2" t="s">
        <v>137</v>
      </c>
      <c r="B6" s="6">
        <v>-2237</v>
      </c>
      <c r="C6" s="4">
        <v>-91</v>
      </c>
      <c r="D6" s="6">
        <v>-11380</v>
      </c>
      <c r="E6" s="6">
        <v>-1679</v>
      </c>
    </row>
    <row r="7" spans="1:5" ht="30" x14ac:dyDescent="0.25">
      <c r="A7" s="2" t="s">
        <v>138</v>
      </c>
      <c r="B7" s="4">
        <v>44</v>
      </c>
      <c r="C7" s="4">
        <v>43</v>
      </c>
      <c r="D7" s="4">
        <v>132</v>
      </c>
      <c r="E7" s="4">
        <v>130</v>
      </c>
    </row>
    <row r="8" spans="1:5" ht="30" x14ac:dyDescent="0.25">
      <c r="A8" s="2" t="s">
        <v>139</v>
      </c>
      <c r="B8" s="4">
        <v>-331</v>
      </c>
      <c r="C8" s="4">
        <v>-102</v>
      </c>
      <c r="D8" s="4">
        <v>-158</v>
      </c>
      <c r="E8" s="4">
        <v>-122</v>
      </c>
    </row>
    <row r="9" spans="1:5" x14ac:dyDescent="0.25">
      <c r="A9" s="2" t="s">
        <v>140</v>
      </c>
      <c r="B9" s="6">
        <v>-2524</v>
      </c>
      <c r="C9" s="4">
        <v>-150</v>
      </c>
      <c r="D9" s="6">
        <v>-11406</v>
      </c>
      <c r="E9" s="6">
        <v>-1671</v>
      </c>
    </row>
    <row r="10" spans="1:5" x14ac:dyDescent="0.25">
      <c r="A10" s="2" t="s">
        <v>141</v>
      </c>
      <c r="B10" s="8">
        <v>599</v>
      </c>
      <c r="C10" s="8">
        <v>3210</v>
      </c>
      <c r="D10" s="8">
        <v>-1918</v>
      </c>
      <c r="E10" s="8">
        <v>76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89</v>
      </c>
      <c r="B1" s="7" t="s">
        <v>91</v>
      </c>
      <c r="C1" s="7"/>
      <c r="D1" s="7" t="s">
        <v>1</v>
      </c>
      <c r="E1" s="7"/>
      <c r="F1" s="1"/>
    </row>
    <row r="2" spans="1:6" x14ac:dyDescent="0.25">
      <c r="A2" s="7"/>
      <c r="B2" s="1" t="s">
        <v>2</v>
      </c>
      <c r="C2" s="7" t="s">
        <v>92</v>
      </c>
      <c r="D2" s="1" t="s">
        <v>2</v>
      </c>
      <c r="E2" s="1" t="s">
        <v>92</v>
      </c>
      <c r="F2" s="1" t="s">
        <v>27</v>
      </c>
    </row>
    <row r="3" spans="1:6" x14ac:dyDescent="0.25">
      <c r="A3" s="7"/>
      <c r="B3" s="1" t="s">
        <v>878</v>
      </c>
      <c r="C3" s="7"/>
      <c r="D3" s="1" t="s">
        <v>878</v>
      </c>
      <c r="E3" s="1" t="s">
        <v>878</v>
      </c>
      <c r="F3" s="1" t="s">
        <v>990</v>
      </c>
    </row>
    <row r="4" spans="1:6" x14ac:dyDescent="0.25">
      <c r="A4" s="7"/>
      <c r="B4" s="1" t="s">
        <v>990</v>
      </c>
      <c r="C4" s="7"/>
      <c r="D4" s="1" t="s">
        <v>990</v>
      </c>
      <c r="E4" s="1"/>
      <c r="F4" s="1"/>
    </row>
    <row r="5" spans="1:6" x14ac:dyDescent="0.25">
      <c r="A5" s="3" t="s">
        <v>510</v>
      </c>
      <c r="B5" s="4" t="s">
        <v>4</v>
      </c>
      <c r="C5" s="4" t="s">
        <v>4</v>
      </c>
      <c r="D5" s="4" t="s">
        <v>4</v>
      </c>
      <c r="E5" s="4" t="s">
        <v>4</v>
      </c>
      <c r="F5" s="4" t="s">
        <v>4</v>
      </c>
    </row>
    <row r="6" spans="1:6" x14ac:dyDescent="0.25">
      <c r="A6" s="2" t="s">
        <v>991</v>
      </c>
      <c r="B6" s="4" t="s">
        <v>4</v>
      </c>
      <c r="C6" s="4" t="s">
        <v>4</v>
      </c>
      <c r="D6" s="4">
        <v>3</v>
      </c>
      <c r="E6" s="4">
        <v>3</v>
      </c>
      <c r="F6" s="4" t="s">
        <v>4</v>
      </c>
    </row>
    <row r="7" spans="1:6" ht="30" x14ac:dyDescent="0.25">
      <c r="A7" s="2" t="s">
        <v>992</v>
      </c>
      <c r="B7" s="4" t="s">
        <v>4</v>
      </c>
      <c r="C7" s="4" t="s">
        <v>4</v>
      </c>
      <c r="D7" s="8">
        <v>668000</v>
      </c>
      <c r="E7" s="8">
        <v>592000</v>
      </c>
      <c r="F7" s="4" t="s">
        <v>4</v>
      </c>
    </row>
    <row r="8" spans="1:6" ht="30" x14ac:dyDescent="0.25">
      <c r="A8" s="2" t="s">
        <v>993</v>
      </c>
      <c r="B8" s="4" t="s">
        <v>4</v>
      </c>
      <c r="C8" s="4" t="s">
        <v>4</v>
      </c>
      <c r="D8" s="6">
        <v>668000</v>
      </c>
      <c r="E8" s="6">
        <v>590000</v>
      </c>
      <c r="F8" s="4" t="s">
        <v>4</v>
      </c>
    </row>
    <row r="9" spans="1:6" x14ac:dyDescent="0.25">
      <c r="A9" s="2" t="s">
        <v>994</v>
      </c>
      <c r="B9" s="6">
        <v>5000</v>
      </c>
      <c r="C9" s="4" t="s">
        <v>4</v>
      </c>
      <c r="D9" s="6">
        <v>5000</v>
      </c>
      <c r="E9" s="4" t="s">
        <v>4</v>
      </c>
      <c r="F9" s="4" t="s">
        <v>4</v>
      </c>
    </row>
    <row r="10" spans="1:6" ht="30" x14ac:dyDescent="0.25">
      <c r="A10" s="2" t="s">
        <v>995</v>
      </c>
      <c r="B10" s="4" t="s">
        <v>4</v>
      </c>
      <c r="C10" s="4" t="s">
        <v>4</v>
      </c>
      <c r="D10" s="4" t="s">
        <v>996</v>
      </c>
      <c r="E10" s="4" t="s">
        <v>4</v>
      </c>
      <c r="F10" s="4" t="s">
        <v>4</v>
      </c>
    </row>
    <row r="11" spans="1:6" ht="45" x14ac:dyDescent="0.25">
      <c r="A11" s="2" t="s">
        <v>997</v>
      </c>
      <c r="B11" s="4" t="s">
        <v>4</v>
      </c>
      <c r="C11" s="4" t="s">
        <v>4</v>
      </c>
      <c r="D11" s="4" t="s">
        <v>998</v>
      </c>
      <c r="E11" s="4" t="s">
        <v>4</v>
      </c>
      <c r="F11" s="4" t="s">
        <v>4</v>
      </c>
    </row>
    <row r="12" spans="1:6" ht="30" x14ac:dyDescent="0.25">
      <c r="A12" s="2" t="s">
        <v>999</v>
      </c>
      <c r="B12" s="6">
        <v>1400000</v>
      </c>
      <c r="C12" s="4" t="s">
        <v>4</v>
      </c>
      <c r="D12" s="6">
        <v>1400000</v>
      </c>
      <c r="E12" s="4" t="s">
        <v>4</v>
      </c>
      <c r="F12" s="6">
        <v>1000000</v>
      </c>
    </row>
    <row r="13" spans="1:6" ht="45" x14ac:dyDescent="0.25">
      <c r="A13" s="2" t="s">
        <v>1000</v>
      </c>
      <c r="B13" s="4">
        <v>2</v>
      </c>
      <c r="C13" s="4" t="s">
        <v>4</v>
      </c>
      <c r="D13" s="4">
        <v>2</v>
      </c>
      <c r="E13" s="4" t="s">
        <v>4</v>
      </c>
      <c r="F13" s="4" t="s">
        <v>4</v>
      </c>
    </row>
    <row r="14" spans="1:6" ht="45" x14ac:dyDescent="0.25">
      <c r="A14" s="2" t="s">
        <v>1001</v>
      </c>
      <c r="B14" s="4" t="s">
        <v>4</v>
      </c>
      <c r="C14" s="4" t="s">
        <v>4</v>
      </c>
      <c r="D14" s="4">
        <v>2</v>
      </c>
      <c r="E14" s="4" t="s">
        <v>4</v>
      </c>
      <c r="F14" s="4" t="s">
        <v>4</v>
      </c>
    </row>
    <row r="15" spans="1:6" ht="60" x14ac:dyDescent="0.25">
      <c r="A15" s="2" t="s">
        <v>1002</v>
      </c>
      <c r="B15" s="6">
        <v>200000</v>
      </c>
      <c r="C15" s="4" t="s">
        <v>4</v>
      </c>
      <c r="D15" s="6">
        <v>200000</v>
      </c>
      <c r="E15" s="4" t="s">
        <v>4</v>
      </c>
      <c r="F15" s="4" t="s">
        <v>4</v>
      </c>
    </row>
    <row r="16" spans="1:6" ht="30" x14ac:dyDescent="0.25">
      <c r="A16" s="2" t="s">
        <v>1003</v>
      </c>
      <c r="B16" s="6">
        <v>1200000</v>
      </c>
      <c r="C16" s="4" t="s">
        <v>4</v>
      </c>
      <c r="D16" s="6">
        <v>1200000</v>
      </c>
      <c r="E16" s="4" t="s">
        <v>4</v>
      </c>
      <c r="F16" s="4" t="s">
        <v>4</v>
      </c>
    </row>
    <row r="17" spans="1:6" x14ac:dyDescent="0.25">
      <c r="A17" s="2" t="s">
        <v>1004</v>
      </c>
      <c r="B17" s="4">
        <v>0</v>
      </c>
      <c r="C17" s="4" t="s">
        <v>4</v>
      </c>
      <c r="D17" s="4" t="s">
        <v>4</v>
      </c>
      <c r="E17" s="4" t="s">
        <v>4</v>
      </c>
      <c r="F17" s="4" t="s">
        <v>4</v>
      </c>
    </row>
    <row r="18" spans="1:6" ht="30" x14ac:dyDescent="0.25">
      <c r="A18" s="2" t="s">
        <v>1005</v>
      </c>
      <c r="B18" s="6">
        <v>3100000</v>
      </c>
      <c r="C18" s="4" t="s">
        <v>4</v>
      </c>
      <c r="D18" s="6">
        <v>3100000</v>
      </c>
      <c r="E18" s="4" t="s">
        <v>4</v>
      </c>
      <c r="F18" s="4" t="s">
        <v>4</v>
      </c>
    </row>
    <row r="19" spans="1:6" ht="30" x14ac:dyDescent="0.25">
      <c r="A19" s="2" t="s">
        <v>1006</v>
      </c>
      <c r="B19" s="4">
        <v>8</v>
      </c>
      <c r="C19" s="4" t="s">
        <v>4</v>
      </c>
      <c r="D19" s="4">
        <v>8</v>
      </c>
      <c r="E19" s="4" t="s">
        <v>4</v>
      </c>
      <c r="F19" s="4">
        <v>6</v>
      </c>
    </row>
    <row r="20" spans="1:6" ht="30" x14ac:dyDescent="0.25">
      <c r="A20" s="2" t="s">
        <v>1007</v>
      </c>
      <c r="B20" s="6">
        <v>5000000</v>
      </c>
      <c r="C20" s="4" t="s">
        <v>4</v>
      </c>
      <c r="D20" s="6">
        <v>5000000</v>
      </c>
      <c r="E20" s="4" t="s">
        <v>4</v>
      </c>
      <c r="F20" s="6">
        <v>5000000</v>
      </c>
    </row>
    <row r="21" spans="1:6" ht="30" x14ac:dyDescent="0.25">
      <c r="A21" s="2" t="s">
        <v>1008</v>
      </c>
      <c r="B21" s="6">
        <v>12000000</v>
      </c>
      <c r="C21" s="4" t="s">
        <v>4</v>
      </c>
      <c r="D21" s="6">
        <v>12000000</v>
      </c>
      <c r="E21" s="4" t="s">
        <v>4</v>
      </c>
      <c r="F21" s="6">
        <v>12300000</v>
      </c>
    </row>
    <row r="22" spans="1:6" ht="45" x14ac:dyDescent="0.25">
      <c r="A22" s="2" t="s">
        <v>1009</v>
      </c>
      <c r="B22" s="6">
        <v>5400000</v>
      </c>
      <c r="C22" s="6">
        <v>12600000</v>
      </c>
      <c r="D22" s="6">
        <v>68100000</v>
      </c>
      <c r="E22" s="6">
        <v>40400000</v>
      </c>
      <c r="F22" s="4" t="s">
        <v>4</v>
      </c>
    </row>
    <row r="23" spans="1:6" ht="30" x14ac:dyDescent="0.25">
      <c r="A23" s="2" t="s">
        <v>939</v>
      </c>
      <c r="B23" s="4" t="s">
        <v>4</v>
      </c>
      <c r="C23" s="4" t="s">
        <v>4</v>
      </c>
      <c r="D23" s="4" t="s">
        <v>4</v>
      </c>
      <c r="E23" s="4" t="s">
        <v>4</v>
      </c>
      <c r="F23" s="4" t="s">
        <v>4</v>
      </c>
    </row>
    <row r="24" spans="1:6" x14ac:dyDescent="0.25">
      <c r="A24" s="3" t="s">
        <v>510</v>
      </c>
      <c r="B24" s="4" t="s">
        <v>4</v>
      </c>
      <c r="C24" s="4" t="s">
        <v>4</v>
      </c>
      <c r="D24" s="4" t="s">
        <v>4</v>
      </c>
      <c r="E24" s="4" t="s">
        <v>4</v>
      </c>
      <c r="F24" s="4" t="s">
        <v>4</v>
      </c>
    </row>
    <row r="25" spans="1:6" x14ac:dyDescent="0.25">
      <c r="A25" s="2" t="s">
        <v>991</v>
      </c>
      <c r="B25" s="4" t="s">
        <v>4</v>
      </c>
      <c r="C25" s="4" t="s">
        <v>4</v>
      </c>
      <c r="D25" s="4" t="s">
        <v>4</v>
      </c>
      <c r="E25" s="4">
        <v>1</v>
      </c>
      <c r="F25" s="4" t="s">
        <v>4</v>
      </c>
    </row>
    <row r="26" spans="1:6" ht="30" x14ac:dyDescent="0.25">
      <c r="A26" s="2" t="s">
        <v>992</v>
      </c>
      <c r="B26" s="4" t="s">
        <v>4</v>
      </c>
      <c r="C26" s="4" t="s">
        <v>4</v>
      </c>
      <c r="D26" s="4" t="s">
        <v>4</v>
      </c>
      <c r="E26" s="6">
        <v>163000</v>
      </c>
      <c r="F26" s="4" t="s">
        <v>4</v>
      </c>
    </row>
    <row r="27" spans="1:6" ht="30" x14ac:dyDescent="0.25">
      <c r="A27" s="2" t="s">
        <v>993</v>
      </c>
      <c r="B27" s="4" t="s">
        <v>4</v>
      </c>
      <c r="C27" s="4" t="s">
        <v>4</v>
      </c>
      <c r="D27" s="4" t="s">
        <v>4</v>
      </c>
      <c r="E27" s="6">
        <v>161000</v>
      </c>
      <c r="F27" s="4" t="s">
        <v>4</v>
      </c>
    </row>
    <row r="28" spans="1:6" ht="30" x14ac:dyDescent="0.25">
      <c r="A28" s="2" t="s">
        <v>943</v>
      </c>
      <c r="B28" s="4" t="s">
        <v>4</v>
      </c>
      <c r="C28" s="4" t="s">
        <v>4</v>
      </c>
      <c r="D28" s="4" t="s">
        <v>4</v>
      </c>
      <c r="E28" s="4" t="s">
        <v>4</v>
      </c>
      <c r="F28" s="4" t="s">
        <v>4</v>
      </c>
    </row>
    <row r="29" spans="1:6" x14ac:dyDescent="0.25">
      <c r="A29" s="3" t="s">
        <v>510</v>
      </c>
      <c r="B29" s="4" t="s">
        <v>4</v>
      </c>
      <c r="C29" s="4" t="s">
        <v>4</v>
      </c>
      <c r="D29" s="4" t="s">
        <v>4</v>
      </c>
      <c r="E29" s="4" t="s">
        <v>4</v>
      </c>
      <c r="F29" s="4" t="s">
        <v>4</v>
      </c>
    </row>
    <row r="30" spans="1:6" x14ac:dyDescent="0.25">
      <c r="A30" s="2" t="s">
        <v>991</v>
      </c>
      <c r="B30" s="4" t="s">
        <v>4</v>
      </c>
      <c r="C30" s="4" t="s">
        <v>4</v>
      </c>
      <c r="D30" s="4">
        <v>1</v>
      </c>
      <c r="E30" s="4" t="s">
        <v>4</v>
      </c>
      <c r="F30" s="4" t="s">
        <v>4</v>
      </c>
    </row>
    <row r="31" spans="1:6" ht="30" x14ac:dyDescent="0.25">
      <c r="A31" s="2" t="s">
        <v>992</v>
      </c>
      <c r="B31" s="4" t="s">
        <v>4</v>
      </c>
      <c r="C31" s="4" t="s">
        <v>4</v>
      </c>
      <c r="D31" s="6">
        <v>620000</v>
      </c>
      <c r="E31" s="4" t="s">
        <v>4</v>
      </c>
      <c r="F31" s="4" t="s">
        <v>4</v>
      </c>
    </row>
    <row r="32" spans="1:6" ht="30" x14ac:dyDescent="0.25">
      <c r="A32" s="2" t="s">
        <v>993</v>
      </c>
      <c r="B32" s="4" t="s">
        <v>4</v>
      </c>
      <c r="C32" s="4" t="s">
        <v>4</v>
      </c>
      <c r="D32" s="6">
        <v>620000</v>
      </c>
      <c r="E32" s="4" t="s">
        <v>4</v>
      </c>
      <c r="F32" s="4" t="s">
        <v>4</v>
      </c>
    </row>
    <row r="33" spans="1:6" ht="30" x14ac:dyDescent="0.25">
      <c r="A33" s="2" t="s">
        <v>995</v>
      </c>
      <c r="B33" s="4" t="s">
        <v>4</v>
      </c>
      <c r="C33" s="4" t="s">
        <v>4</v>
      </c>
      <c r="D33" s="4" t="s">
        <v>996</v>
      </c>
      <c r="E33" s="4" t="s">
        <v>4</v>
      </c>
      <c r="F33" s="4" t="s">
        <v>4</v>
      </c>
    </row>
    <row r="34" spans="1:6" ht="45" x14ac:dyDescent="0.25">
      <c r="A34" s="2" t="s">
        <v>997</v>
      </c>
      <c r="B34" s="4" t="s">
        <v>4</v>
      </c>
      <c r="C34" s="4" t="s">
        <v>4</v>
      </c>
      <c r="D34" s="4" t="s">
        <v>998</v>
      </c>
      <c r="E34" s="4" t="s">
        <v>4</v>
      </c>
      <c r="F34" s="4" t="s">
        <v>4</v>
      </c>
    </row>
    <row r="35" spans="1:6" x14ac:dyDescent="0.25">
      <c r="A35" s="2" t="s">
        <v>958</v>
      </c>
      <c r="B35" s="4" t="s">
        <v>4</v>
      </c>
      <c r="C35" s="4" t="s">
        <v>4</v>
      </c>
      <c r="D35" s="4" t="s">
        <v>4</v>
      </c>
      <c r="E35" s="4" t="s">
        <v>4</v>
      </c>
      <c r="F35" s="4" t="s">
        <v>4</v>
      </c>
    </row>
    <row r="36" spans="1:6" x14ac:dyDescent="0.25">
      <c r="A36" s="3" t="s">
        <v>510</v>
      </c>
      <c r="B36" s="4" t="s">
        <v>4</v>
      </c>
      <c r="C36" s="4" t="s">
        <v>4</v>
      </c>
      <c r="D36" s="4" t="s">
        <v>4</v>
      </c>
      <c r="E36" s="4" t="s">
        <v>4</v>
      </c>
      <c r="F36" s="4" t="s">
        <v>4</v>
      </c>
    </row>
    <row r="37" spans="1:6" x14ac:dyDescent="0.25">
      <c r="A37" s="2" t="s">
        <v>991</v>
      </c>
      <c r="B37" s="4" t="s">
        <v>4</v>
      </c>
      <c r="C37" s="4" t="s">
        <v>4</v>
      </c>
      <c r="D37" s="4" t="s">
        <v>4</v>
      </c>
      <c r="E37" s="4">
        <v>1</v>
      </c>
      <c r="F37" s="4" t="s">
        <v>4</v>
      </c>
    </row>
    <row r="38" spans="1:6" ht="30" x14ac:dyDescent="0.25">
      <c r="A38" s="2" t="s">
        <v>992</v>
      </c>
      <c r="B38" s="4" t="s">
        <v>4</v>
      </c>
      <c r="C38" s="4" t="s">
        <v>4</v>
      </c>
      <c r="D38" s="4" t="s">
        <v>4</v>
      </c>
      <c r="E38" s="6">
        <v>387000</v>
      </c>
      <c r="F38" s="4" t="s">
        <v>4</v>
      </c>
    </row>
    <row r="39" spans="1:6" ht="30" x14ac:dyDescent="0.25">
      <c r="A39" s="2" t="s">
        <v>993</v>
      </c>
      <c r="B39" s="4" t="s">
        <v>4</v>
      </c>
      <c r="C39" s="4" t="s">
        <v>4</v>
      </c>
      <c r="D39" s="4" t="s">
        <v>4</v>
      </c>
      <c r="E39" s="6">
        <v>387000</v>
      </c>
      <c r="F39" s="4" t="s">
        <v>4</v>
      </c>
    </row>
    <row r="40" spans="1:6" x14ac:dyDescent="0.25">
      <c r="A40" s="2" t="s">
        <v>962</v>
      </c>
      <c r="B40" s="4" t="s">
        <v>4</v>
      </c>
      <c r="C40" s="4" t="s">
        <v>4</v>
      </c>
      <c r="D40" s="4" t="s">
        <v>4</v>
      </c>
      <c r="E40" s="4" t="s">
        <v>4</v>
      </c>
      <c r="F40" s="4" t="s">
        <v>4</v>
      </c>
    </row>
    <row r="41" spans="1:6" x14ac:dyDescent="0.25">
      <c r="A41" s="3" t="s">
        <v>510</v>
      </c>
      <c r="B41" s="4" t="s">
        <v>4</v>
      </c>
      <c r="C41" s="4" t="s">
        <v>4</v>
      </c>
      <c r="D41" s="4" t="s">
        <v>4</v>
      </c>
      <c r="E41" s="4" t="s">
        <v>4</v>
      </c>
      <c r="F41" s="4" t="s">
        <v>4</v>
      </c>
    </row>
    <row r="42" spans="1:6" x14ac:dyDescent="0.25">
      <c r="A42" s="2" t="s">
        <v>991</v>
      </c>
      <c r="B42" s="4" t="s">
        <v>4</v>
      </c>
      <c r="C42" s="4" t="s">
        <v>4</v>
      </c>
      <c r="D42" s="4">
        <v>2</v>
      </c>
      <c r="E42" s="4">
        <v>1</v>
      </c>
      <c r="F42" s="4" t="s">
        <v>4</v>
      </c>
    </row>
    <row r="43" spans="1:6" ht="30" x14ac:dyDescent="0.25">
      <c r="A43" s="2" t="s">
        <v>992</v>
      </c>
      <c r="B43" s="4" t="s">
        <v>4</v>
      </c>
      <c r="C43" s="4" t="s">
        <v>4</v>
      </c>
      <c r="D43" s="6">
        <v>48000</v>
      </c>
      <c r="E43" s="6">
        <v>42000</v>
      </c>
      <c r="F43" s="4" t="s">
        <v>4</v>
      </c>
    </row>
    <row r="44" spans="1:6" ht="30" x14ac:dyDescent="0.25">
      <c r="A44" s="2" t="s">
        <v>993</v>
      </c>
      <c r="B44" s="4" t="s">
        <v>4</v>
      </c>
      <c r="C44" s="4" t="s">
        <v>4</v>
      </c>
      <c r="D44" s="8">
        <v>48000</v>
      </c>
      <c r="E44" s="8">
        <v>42000</v>
      </c>
      <c r="F44" s="4" t="s">
        <v>4</v>
      </c>
    </row>
  </sheetData>
  <mergeCells count="4">
    <mergeCell ref="A1:A4"/>
    <mergeCell ref="B1:C1"/>
    <mergeCell ref="D1:E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10</v>
      </c>
      <c r="B1" s="7" t="s">
        <v>91</v>
      </c>
      <c r="C1" s="7"/>
      <c r="D1" s="7" t="s">
        <v>1</v>
      </c>
      <c r="E1" s="7"/>
      <c r="F1" s="1" t="s">
        <v>914</v>
      </c>
    </row>
    <row r="2" spans="1:6" ht="30" x14ac:dyDescent="0.25">
      <c r="A2" s="1" t="s">
        <v>26</v>
      </c>
      <c r="B2" s="1" t="s">
        <v>2</v>
      </c>
      <c r="C2" s="1" t="s">
        <v>92</v>
      </c>
      <c r="D2" s="1" t="s">
        <v>2</v>
      </c>
      <c r="E2" s="1" t="s">
        <v>92</v>
      </c>
      <c r="F2" s="1" t="s">
        <v>27</v>
      </c>
    </row>
    <row r="3" spans="1:6" x14ac:dyDescent="0.25">
      <c r="A3" s="3" t="s">
        <v>1011</v>
      </c>
      <c r="B3" s="4" t="s">
        <v>4</v>
      </c>
      <c r="C3" s="4" t="s">
        <v>4</v>
      </c>
      <c r="D3" s="4" t="s">
        <v>4</v>
      </c>
      <c r="E3" s="4" t="s">
        <v>4</v>
      </c>
      <c r="F3" s="4" t="s">
        <v>4</v>
      </c>
    </row>
    <row r="4" spans="1:6" x14ac:dyDescent="0.25">
      <c r="A4" s="2" t="s">
        <v>551</v>
      </c>
      <c r="B4" s="8">
        <v>15130</v>
      </c>
      <c r="C4" s="8">
        <v>13556</v>
      </c>
      <c r="D4" s="8">
        <v>14439</v>
      </c>
      <c r="E4" s="8">
        <v>10837</v>
      </c>
      <c r="F4" s="8">
        <v>10837</v>
      </c>
    </row>
    <row r="5" spans="1:6" x14ac:dyDescent="0.25">
      <c r="A5" s="2" t="s">
        <v>552</v>
      </c>
      <c r="B5" s="4">
        <v>-155</v>
      </c>
      <c r="C5" s="4">
        <v>-150</v>
      </c>
      <c r="D5" s="4">
        <v>-688</v>
      </c>
      <c r="E5" s="4">
        <v>-815</v>
      </c>
      <c r="F5" s="6">
        <v>-1510</v>
      </c>
    </row>
    <row r="6" spans="1:6" x14ac:dyDescent="0.25">
      <c r="A6" s="2" t="s">
        <v>556</v>
      </c>
      <c r="B6" s="4">
        <v>8</v>
      </c>
      <c r="C6" s="4">
        <v>38</v>
      </c>
      <c r="D6" s="4">
        <v>82</v>
      </c>
      <c r="E6" s="4">
        <v>97</v>
      </c>
      <c r="F6" s="4">
        <v>112</v>
      </c>
    </row>
    <row r="7" spans="1:6" x14ac:dyDescent="0.25">
      <c r="A7" s="2" t="s">
        <v>557</v>
      </c>
      <c r="B7" s="4">
        <v>500</v>
      </c>
      <c r="C7" s="4">
        <v>600</v>
      </c>
      <c r="D7" s="6">
        <v>1650</v>
      </c>
      <c r="E7" s="6">
        <v>3925</v>
      </c>
      <c r="F7" s="6">
        <v>5000</v>
      </c>
    </row>
    <row r="8" spans="1:6" x14ac:dyDescent="0.25">
      <c r="A8" s="2" t="s">
        <v>1012</v>
      </c>
      <c r="B8" s="6">
        <v>15483</v>
      </c>
      <c r="C8" s="6">
        <v>14044</v>
      </c>
      <c r="D8" s="6">
        <v>15483</v>
      </c>
      <c r="E8" s="6">
        <v>14044</v>
      </c>
      <c r="F8" s="6">
        <v>14439</v>
      </c>
    </row>
    <row r="9" spans="1:6" ht="30" x14ac:dyDescent="0.25">
      <c r="A9" s="2" t="s">
        <v>570</v>
      </c>
      <c r="B9" s="4">
        <v>200</v>
      </c>
      <c r="C9" s="4" t="s">
        <v>4</v>
      </c>
      <c r="D9" s="4">
        <v>200</v>
      </c>
      <c r="E9" s="4" t="s">
        <v>4</v>
      </c>
      <c r="F9" s="4">
        <v>369</v>
      </c>
    </row>
    <row r="10" spans="1:6" ht="30" x14ac:dyDescent="0.25">
      <c r="A10" s="2" t="s">
        <v>571</v>
      </c>
      <c r="B10" s="6">
        <v>15283</v>
      </c>
      <c r="C10" s="4" t="s">
        <v>4</v>
      </c>
      <c r="D10" s="6">
        <v>15283</v>
      </c>
      <c r="E10" s="4" t="s">
        <v>4</v>
      </c>
      <c r="F10" s="6">
        <v>14070</v>
      </c>
    </row>
    <row r="11" spans="1:6" x14ac:dyDescent="0.25">
      <c r="A11" s="2" t="s">
        <v>417</v>
      </c>
      <c r="B11" s="6">
        <v>931801</v>
      </c>
      <c r="C11" s="4" t="s">
        <v>4</v>
      </c>
      <c r="D11" s="6">
        <v>931801</v>
      </c>
      <c r="E11" s="4" t="s">
        <v>4</v>
      </c>
      <c r="F11" s="6">
        <v>797812</v>
      </c>
    </row>
    <row r="12" spans="1:6" ht="30" x14ac:dyDescent="0.25">
      <c r="A12" s="2" t="s">
        <v>1013</v>
      </c>
      <c r="B12" s="6">
        <v>9081</v>
      </c>
      <c r="C12" s="4" t="s">
        <v>4</v>
      </c>
      <c r="D12" s="6">
        <v>9081</v>
      </c>
      <c r="E12" s="4" t="s">
        <v>4</v>
      </c>
      <c r="F12" s="6">
        <v>8208</v>
      </c>
    </row>
    <row r="13" spans="1:6" ht="30" x14ac:dyDescent="0.25">
      <c r="A13" s="2" t="s">
        <v>1014</v>
      </c>
      <c r="B13" s="6">
        <v>921355</v>
      </c>
      <c r="C13" s="4" t="s">
        <v>4</v>
      </c>
      <c r="D13" s="6">
        <v>921355</v>
      </c>
      <c r="E13" s="4" t="s">
        <v>4</v>
      </c>
      <c r="F13" s="6">
        <v>788364</v>
      </c>
    </row>
    <row r="14" spans="1:6" ht="30" x14ac:dyDescent="0.25">
      <c r="A14" s="2" t="s">
        <v>572</v>
      </c>
      <c r="B14" s="6">
        <v>1365</v>
      </c>
      <c r="C14" s="4" t="s">
        <v>4</v>
      </c>
      <c r="D14" s="6">
        <v>1365</v>
      </c>
      <c r="E14" s="4" t="s">
        <v>4</v>
      </c>
      <c r="F14" s="6">
        <v>1240</v>
      </c>
    </row>
    <row r="15" spans="1:6" ht="30" x14ac:dyDescent="0.25">
      <c r="A15" s="2" t="s">
        <v>1015</v>
      </c>
      <c r="B15" s="4" t="s">
        <v>4</v>
      </c>
      <c r="C15" s="4" t="s">
        <v>4</v>
      </c>
      <c r="D15" s="4" t="s">
        <v>4</v>
      </c>
      <c r="E15" s="4" t="s">
        <v>4</v>
      </c>
      <c r="F15" s="4" t="s">
        <v>4</v>
      </c>
    </row>
    <row r="16" spans="1:6" x14ac:dyDescent="0.25">
      <c r="A16" s="3" t="s">
        <v>1011</v>
      </c>
      <c r="B16" s="4" t="s">
        <v>4</v>
      </c>
      <c r="C16" s="4" t="s">
        <v>4</v>
      </c>
      <c r="D16" s="4" t="s">
        <v>4</v>
      </c>
      <c r="E16" s="4" t="s">
        <v>4</v>
      </c>
      <c r="F16" s="4" t="s">
        <v>4</v>
      </c>
    </row>
    <row r="17" spans="1:6" x14ac:dyDescent="0.25">
      <c r="A17" s="2" t="s">
        <v>551</v>
      </c>
      <c r="B17" s="6">
        <v>5200</v>
      </c>
      <c r="C17" s="6">
        <v>4447</v>
      </c>
      <c r="D17" s="6">
        <v>4445</v>
      </c>
      <c r="E17" s="6">
        <v>3530</v>
      </c>
      <c r="F17" s="6">
        <v>3530</v>
      </c>
    </row>
    <row r="18" spans="1:6" x14ac:dyDescent="0.25">
      <c r="A18" s="2" t="s">
        <v>557</v>
      </c>
      <c r="B18" s="4">
        <v>540</v>
      </c>
      <c r="C18" s="4">
        <v>126</v>
      </c>
      <c r="D18" s="6">
        <v>1295</v>
      </c>
      <c r="E18" s="6">
        <v>1043</v>
      </c>
      <c r="F18" s="4">
        <v>915</v>
      </c>
    </row>
    <row r="19" spans="1:6" x14ac:dyDescent="0.25">
      <c r="A19" s="2" t="s">
        <v>1012</v>
      </c>
      <c r="B19" s="6">
        <v>5740</v>
      </c>
      <c r="C19" s="6">
        <v>4573</v>
      </c>
      <c r="D19" s="6">
        <v>5740</v>
      </c>
      <c r="E19" s="6">
        <v>4573</v>
      </c>
      <c r="F19" s="6">
        <v>4445</v>
      </c>
    </row>
    <row r="20" spans="1:6" ht="30" x14ac:dyDescent="0.25">
      <c r="A20" s="2" t="s">
        <v>570</v>
      </c>
      <c r="B20" s="4">
        <v>83</v>
      </c>
      <c r="C20" s="4" t="s">
        <v>4</v>
      </c>
      <c r="D20" s="4">
        <v>83</v>
      </c>
      <c r="E20" s="4" t="s">
        <v>4</v>
      </c>
      <c r="F20" s="4" t="s">
        <v>4</v>
      </c>
    </row>
    <row r="21" spans="1:6" ht="30" x14ac:dyDescent="0.25">
      <c r="A21" s="2" t="s">
        <v>571</v>
      </c>
      <c r="B21" s="6">
        <v>5657</v>
      </c>
      <c r="C21" s="4" t="s">
        <v>4</v>
      </c>
      <c r="D21" s="6">
        <v>5657</v>
      </c>
      <c r="E21" s="4" t="s">
        <v>4</v>
      </c>
      <c r="F21" s="6">
        <v>4445</v>
      </c>
    </row>
    <row r="22" spans="1:6" x14ac:dyDescent="0.25">
      <c r="A22" s="2" t="s">
        <v>417</v>
      </c>
      <c r="B22" s="6">
        <v>421382</v>
      </c>
      <c r="C22" s="4" t="s">
        <v>4</v>
      </c>
      <c r="D22" s="6">
        <v>421382</v>
      </c>
      <c r="E22" s="4" t="s">
        <v>4</v>
      </c>
      <c r="F22" s="6">
        <v>332782</v>
      </c>
    </row>
    <row r="23" spans="1:6" ht="30" x14ac:dyDescent="0.25">
      <c r="A23" s="2" t="s">
        <v>1013</v>
      </c>
      <c r="B23" s="6">
        <v>5964</v>
      </c>
      <c r="C23" s="4" t="s">
        <v>4</v>
      </c>
      <c r="D23" s="6">
        <v>5964</v>
      </c>
      <c r="E23" s="4" t="s">
        <v>4</v>
      </c>
      <c r="F23" s="6">
        <v>4776</v>
      </c>
    </row>
    <row r="24" spans="1:6" ht="30" x14ac:dyDescent="0.25">
      <c r="A24" s="2" t="s">
        <v>1014</v>
      </c>
      <c r="B24" s="6">
        <v>414627</v>
      </c>
      <c r="C24" s="4" t="s">
        <v>4</v>
      </c>
      <c r="D24" s="6">
        <v>414627</v>
      </c>
      <c r="E24" s="4" t="s">
        <v>4</v>
      </c>
      <c r="F24" s="6">
        <v>327282</v>
      </c>
    </row>
    <row r="25" spans="1:6" ht="30" x14ac:dyDescent="0.25">
      <c r="A25" s="2" t="s">
        <v>572</v>
      </c>
      <c r="B25" s="4">
        <v>791</v>
      </c>
      <c r="C25" s="4" t="s">
        <v>4</v>
      </c>
      <c r="D25" s="4">
        <v>791</v>
      </c>
      <c r="E25" s="4" t="s">
        <v>4</v>
      </c>
      <c r="F25" s="4">
        <v>724</v>
      </c>
    </row>
    <row r="26" spans="1:6" x14ac:dyDescent="0.25">
      <c r="A26" s="2" t="s">
        <v>452</v>
      </c>
      <c r="B26" s="4" t="s">
        <v>4</v>
      </c>
      <c r="C26" s="4" t="s">
        <v>4</v>
      </c>
      <c r="D26" s="4" t="s">
        <v>4</v>
      </c>
      <c r="E26" s="4" t="s">
        <v>4</v>
      </c>
      <c r="F26" s="4" t="s">
        <v>4</v>
      </c>
    </row>
    <row r="27" spans="1:6" x14ac:dyDescent="0.25">
      <c r="A27" s="3" t="s">
        <v>1011</v>
      </c>
      <c r="B27" s="4" t="s">
        <v>4</v>
      </c>
      <c r="C27" s="4" t="s">
        <v>4</v>
      </c>
      <c r="D27" s="4" t="s">
        <v>4</v>
      </c>
      <c r="E27" s="4" t="s">
        <v>4</v>
      </c>
      <c r="F27" s="4" t="s">
        <v>4</v>
      </c>
    </row>
    <row r="28" spans="1:6" x14ac:dyDescent="0.25">
      <c r="A28" s="2" t="s">
        <v>551</v>
      </c>
      <c r="B28" s="6">
        <v>1430</v>
      </c>
      <c r="C28" s="6">
        <v>1049</v>
      </c>
      <c r="D28" s="6">
        <v>1239</v>
      </c>
      <c r="E28" s="4">
        <v>395</v>
      </c>
      <c r="F28" s="4">
        <v>395</v>
      </c>
    </row>
    <row r="29" spans="1:6" x14ac:dyDescent="0.25">
      <c r="A29" s="2" t="s">
        <v>557</v>
      </c>
      <c r="B29" s="4">
        <v>200</v>
      </c>
      <c r="C29" s="4">
        <v>172</v>
      </c>
      <c r="D29" s="4">
        <v>391</v>
      </c>
      <c r="E29" s="4">
        <v>826</v>
      </c>
      <c r="F29" s="4">
        <v>844</v>
      </c>
    </row>
    <row r="30" spans="1:6" x14ac:dyDescent="0.25">
      <c r="A30" s="2" t="s">
        <v>1012</v>
      </c>
      <c r="B30" s="6">
        <v>1630</v>
      </c>
      <c r="C30" s="6">
        <v>1221</v>
      </c>
      <c r="D30" s="6">
        <v>1630</v>
      </c>
      <c r="E30" s="6">
        <v>1221</v>
      </c>
      <c r="F30" s="6">
        <v>1239</v>
      </c>
    </row>
    <row r="31" spans="1:6" ht="30" x14ac:dyDescent="0.25">
      <c r="A31" s="2" t="s">
        <v>571</v>
      </c>
      <c r="B31" s="6">
        <v>1630</v>
      </c>
      <c r="C31" s="4" t="s">
        <v>4</v>
      </c>
      <c r="D31" s="6">
        <v>1630</v>
      </c>
      <c r="E31" s="4" t="s">
        <v>4</v>
      </c>
      <c r="F31" s="6">
        <v>1239</v>
      </c>
    </row>
    <row r="32" spans="1:6" x14ac:dyDescent="0.25">
      <c r="A32" s="2" t="s">
        <v>417</v>
      </c>
      <c r="B32" s="6">
        <v>102740</v>
      </c>
      <c r="C32" s="4" t="s">
        <v>4</v>
      </c>
      <c r="D32" s="6">
        <v>102740</v>
      </c>
      <c r="E32" s="4" t="s">
        <v>4</v>
      </c>
      <c r="F32" s="6">
        <v>66080</v>
      </c>
    </row>
    <row r="33" spans="1:6" ht="30" x14ac:dyDescent="0.25">
      <c r="A33" s="2" t="s">
        <v>1014</v>
      </c>
      <c r="B33" s="6">
        <v>102740</v>
      </c>
      <c r="C33" s="4" t="s">
        <v>4</v>
      </c>
      <c r="D33" s="6">
        <v>102740</v>
      </c>
      <c r="E33" s="4" t="s">
        <v>4</v>
      </c>
      <c r="F33" s="6">
        <v>66080</v>
      </c>
    </row>
    <row r="34" spans="1:6" x14ac:dyDescent="0.25">
      <c r="A34" s="2" t="s">
        <v>1016</v>
      </c>
      <c r="B34" s="4" t="s">
        <v>4</v>
      </c>
      <c r="C34" s="4" t="s">
        <v>4</v>
      </c>
      <c r="D34" s="4" t="s">
        <v>4</v>
      </c>
      <c r="E34" s="4" t="s">
        <v>4</v>
      </c>
      <c r="F34" s="4" t="s">
        <v>4</v>
      </c>
    </row>
    <row r="35" spans="1:6" x14ac:dyDescent="0.25">
      <c r="A35" s="3" t="s">
        <v>1011</v>
      </c>
      <c r="B35" s="4" t="s">
        <v>4</v>
      </c>
      <c r="C35" s="4" t="s">
        <v>4</v>
      </c>
      <c r="D35" s="4" t="s">
        <v>4</v>
      </c>
      <c r="E35" s="4" t="s">
        <v>4</v>
      </c>
      <c r="F35" s="4" t="s">
        <v>4</v>
      </c>
    </row>
    <row r="36" spans="1:6" x14ac:dyDescent="0.25">
      <c r="A36" s="2" t="s">
        <v>551</v>
      </c>
      <c r="B36" s="6">
        <v>2691</v>
      </c>
      <c r="C36" s="6">
        <v>2879</v>
      </c>
      <c r="D36" s="6">
        <v>2803</v>
      </c>
      <c r="E36" s="6">
        <v>2280</v>
      </c>
      <c r="F36" s="6">
        <v>2280</v>
      </c>
    </row>
    <row r="37" spans="1:6" x14ac:dyDescent="0.25">
      <c r="A37" s="2" t="s">
        <v>552</v>
      </c>
      <c r="B37" s="4" t="s">
        <v>4</v>
      </c>
      <c r="C37" s="4">
        <v>-150</v>
      </c>
      <c r="D37" s="4">
        <v>-201</v>
      </c>
      <c r="E37" s="4">
        <v>-700</v>
      </c>
      <c r="F37" s="6">
        <v>-1210</v>
      </c>
    </row>
    <row r="38" spans="1:6" x14ac:dyDescent="0.25">
      <c r="A38" s="2" t="s">
        <v>556</v>
      </c>
      <c r="B38" s="4">
        <v>1</v>
      </c>
      <c r="C38" s="4">
        <v>2</v>
      </c>
      <c r="D38" s="4">
        <v>4</v>
      </c>
      <c r="E38" s="4">
        <v>5</v>
      </c>
      <c r="F38" s="4">
        <v>7</v>
      </c>
    </row>
    <row r="39" spans="1:6" x14ac:dyDescent="0.25">
      <c r="A39" s="2" t="s">
        <v>557</v>
      </c>
      <c r="B39" s="4">
        <v>124</v>
      </c>
      <c r="C39" s="4">
        <v>153</v>
      </c>
      <c r="D39" s="4">
        <v>210</v>
      </c>
      <c r="E39" s="6">
        <v>1299</v>
      </c>
      <c r="F39" s="6">
        <v>1726</v>
      </c>
    </row>
    <row r="40" spans="1:6" x14ac:dyDescent="0.25">
      <c r="A40" s="2" t="s">
        <v>1012</v>
      </c>
      <c r="B40" s="6">
        <v>2816</v>
      </c>
      <c r="C40" s="6">
        <v>2884</v>
      </c>
      <c r="D40" s="6">
        <v>2816</v>
      </c>
      <c r="E40" s="6">
        <v>2884</v>
      </c>
      <c r="F40" s="6">
        <v>2803</v>
      </c>
    </row>
    <row r="41" spans="1:6" ht="30" x14ac:dyDescent="0.25">
      <c r="A41" s="2" t="s">
        <v>570</v>
      </c>
      <c r="B41" s="4">
        <v>117</v>
      </c>
      <c r="C41" s="4" t="s">
        <v>4</v>
      </c>
      <c r="D41" s="4">
        <v>117</v>
      </c>
      <c r="E41" s="4" t="s">
        <v>4</v>
      </c>
      <c r="F41" s="4">
        <v>141</v>
      </c>
    </row>
    <row r="42" spans="1:6" ht="30" x14ac:dyDescent="0.25">
      <c r="A42" s="2" t="s">
        <v>571</v>
      </c>
      <c r="B42" s="6">
        <v>2699</v>
      </c>
      <c r="C42" s="4" t="s">
        <v>4</v>
      </c>
      <c r="D42" s="6">
        <v>2699</v>
      </c>
      <c r="E42" s="4" t="s">
        <v>4</v>
      </c>
      <c r="F42" s="6">
        <v>2662</v>
      </c>
    </row>
    <row r="43" spans="1:6" x14ac:dyDescent="0.25">
      <c r="A43" s="2" t="s">
        <v>417</v>
      </c>
      <c r="B43" s="6">
        <v>153871</v>
      </c>
      <c r="C43" s="4" t="s">
        <v>4</v>
      </c>
      <c r="D43" s="6">
        <v>153871</v>
      </c>
      <c r="E43" s="4" t="s">
        <v>4</v>
      </c>
      <c r="F43" s="6">
        <v>143703</v>
      </c>
    </row>
    <row r="44" spans="1:6" ht="30" x14ac:dyDescent="0.25">
      <c r="A44" s="2" t="s">
        <v>1013</v>
      </c>
      <c r="B44" s="6">
        <v>2622</v>
      </c>
      <c r="C44" s="4" t="s">
        <v>4</v>
      </c>
      <c r="D44" s="6">
        <v>2622</v>
      </c>
      <c r="E44" s="4" t="s">
        <v>4</v>
      </c>
      <c r="F44" s="6">
        <v>2549</v>
      </c>
    </row>
    <row r="45" spans="1:6" ht="30" x14ac:dyDescent="0.25">
      <c r="A45" s="2" t="s">
        <v>1014</v>
      </c>
      <c r="B45" s="6">
        <v>151249</v>
      </c>
      <c r="C45" s="4" t="s">
        <v>4</v>
      </c>
      <c r="D45" s="6">
        <v>151249</v>
      </c>
      <c r="E45" s="4" t="s">
        <v>4</v>
      </c>
      <c r="F45" s="6">
        <v>141154</v>
      </c>
    </row>
    <row r="46" spans="1:6" ht="30" x14ac:dyDescent="0.25">
      <c r="A46" s="2" t="s">
        <v>1017</v>
      </c>
      <c r="B46" s="4" t="s">
        <v>4</v>
      </c>
      <c r="C46" s="4" t="s">
        <v>4</v>
      </c>
      <c r="D46" s="4" t="s">
        <v>4</v>
      </c>
      <c r="E46" s="4" t="s">
        <v>4</v>
      </c>
      <c r="F46" s="4" t="s">
        <v>4</v>
      </c>
    </row>
    <row r="47" spans="1:6" x14ac:dyDescent="0.25">
      <c r="A47" s="3" t="s">
        <v>1011</v>
      </c>
      <c r="B47" s="4" t="s">
        <v>4</v>
      </c>
      <c r="C47" s="4" t="s">
        <v>4</v>
      </c>
      <c r="D47" s="4" t="s">
        <v>4</v>
      </c>
      <c r="E47" s="4" t="s">
        <v>4</v>
      </c>
      <c r="F47" s="4" t="s">
        <v>4</v>
      </c>
    </row>
    <row r="48" spans="1:6" x14ac:dyDescent="0.25">
      <c r="A48" s="2" t="s">
        <v>551</v>
      </c>
      <c r="B48" s="6">
        <v>3995</v>
      </c>
      <c r="C48" s="6">
        <v>3570</v>
      </c>
      <c r="D48" s="6">
        <v>4349</v>
      </c>
      <c r="E48" s="6">
        <v>2895</v>
      </c>
      <c r="F48" s="6">
        <v>2895</v>
      </c>
    </row>
    <row r="49" spans="1:6" x14ac:dyDescent="0.25">
      <c r="A49" s="2" t="s">
        <v>552</v>
      </c>
      <c r="B49" s="4">
        <v>-152</v>
      </c>
      <c r="C49" s="4" t="s">
        <v>4</v>
      </c>
      <c r="D49" s="4">
        <v>-412</v>
      </c>
      <c r="E49" s="4">
        <v>-102</v>
      </c>
      <c r="F49" s="4">
        <v>-285</v>
      </c>
    </row>
    <row r="50" spans="1:6" x14ac:dyDescent="0.25">
      <c r="A50" s="2" t="s">
        <v>556</v>
      </c>
      <c r="B50" s="4">
        <v>6</v>
      </c>
      <c r="C50" s="4">
        <v>35</v>
      </c>
      <c r="D50" s="4">
        <v>73</v>
      </c>
      <c r="E50" s="4">
        <v>70</v>
      </c>
      <c r="F50" s="4">
        <v>83</v>
      </c>
    </row>
    <row r="51" spans="1:6" x14ac:dyDescent="0.25">
      <c r="A51" s="2" t="s">
        <v>557</v>
      </c>
      <c r="B51" s="4">
        <v>9</v>
      </c>
      <c r="C51" s="4">
        <v>204</v>
      </c>
      <c r="D51" s="4">
        <v>-152</v>
      </c>
      <c r="E51" s="4">
        <v>946</v>
      </c>
      <c r="F51" s="6">
        <v>1656</v>
      </c>
    </row>
    <row r="52" spans="1:6" x14ac:dyDescent="0.25">
      <c r="A52" s="2" t="s">
        <v>1012</v>
      </c>
      <c r="B52" s="6">
        <v>3858</v>
      </c>
      <c r="C52" s="6">
        <v>3809</v>
      </c>
      <c r="D52" s="6">
        <v>3858</v>
      </c>
      <c r="E52" s="6">
        <v>3809</v>
      </c>
      <c r="F52" s="6">
        <v>4349</v>
      </c>
    </row>
    <row r="53" spans="1:6" ht="30" x14ac:dyDescent="0.25">
      <c r="A53" s="2" t="s">
        <v>570</v>
      </c>
      <c r="B53" s="4" t="s">
        <v>4</v>
      </c>
      <c r="C53" s="4" t="s">
        <v>4</v>
      </c>
      <c r="D53" s="4" t="s">
        <v>4</v>
      </c>
      <c r="E53" s="4" t="s">
        <v>4</v>
      </c>
      <c r="F53" s="4">
        <v>228</v>
      </c>
    </row>
    <row r="54" spans="1:6" ht="30" x14ac:dyDescent="0.25">
      <c r="A54" s="2" t="s">
        <v>571</v>
      </c>
      <c r="B54" s="6">
        <v>3858</v>
      </c>
      <c r="C54" s="4" t="s">
        <v>4</v>
      </c>
      <c r="D54" s="6">
        <v>3858</v>
      </c>
      <c r="E54" s="4" t="s">
        <v>4</v>
      </c>
      <c r="F54" s="6">
        <v>4121</v>
      </c>
    </row>
    <row r="55" spans="1:6" x14ac:dyDescent="0.25">
      <c r="A55" s="2" t="s">
        <v>417</v>
      </c>
      <c r="B55" s="6">
        <v>199690</v>
      </c>
      <c r="C55" s="4" t="s">
        <v>4</v>
      </c>
      <c r="D55" s="6">
        <v>199690</v>
      </c>
      <c r="E55" s="4" t="s">
        <v>4</v>
      </c>
      <c r="F55" s="6">
        <v>197448</v>
      </c>
    </row>
    <row r="56" spans="1:6" ht="30" x14ac:dyDescent="0.25">
      <c r="A56" s="2" t="s">
        <v>1013</v>
      </c>
      <c r="B56" s="4">
        <v>495</v>
      </c>
      <c r="C56" s="4" t="s">
        <v>4</v>
      </c>
      <c r="D56" s="4">
        <v>495</v>
      </c>
      <c r="E56" s="4" t="s">
        <v>4</v>
      </c>
      <c r="F56" s="4">
        <v>883</v>
      </c>
    </row>
    <row r="57" spans="1:6" ht="30" x14ac:dyDescent="0.25">
      <c r="A57" s="2" t="s">
        <v>1014</v>
      </c>
      <c r="B57" s="6">
        <v>198952</v>
      </c>
      <c r="C57" s="4" t="s">
        <v>4</v>
      </c>
      <c r="D57" s="6">
        <v>198952</v>
      </c>
      <c r="E57" s="4" t="s">
        <v>4</v>
      </c>
      <c r="F57" s="6">
        <v>196350</v>
      </c>
    </row>
    <row r="58" spans="1:6" ht="30" x14ac:dyDescent="0.25">
      <c r="A58" s="2" t="s">
        <v>572</v>
      </c>
      <c r="B58" s="4">
        <v>243</v>
      </c>
      <c r="C58" s="4" t="s">
        <v>4</v>
      </c>
      <c r="D58" s="4">
        <v>243</v>
      </c>
      <c r="E58" s="4" t="s">
        <v>4</v>
      </c>
      <c r="F58" s="4">
        <v>215</v>
      </c>
    </row>
    <row r="59" spans="1:6" ht="30" x14ac:dyDescent="0.25">
      <c r="A59" s="2" t="s">
        <v>432</v>
      </c>
      <c r="B59" s="4" t="s">
        <v>4</v>
      </c>
      <c r="C59" s="4" t="s">
        <v>4</v>
      </c>
      <c r="D59" s="4" t="s">
        <v>4</v>
      </c>
      <c r="E59" s="4" t="s">
        <v>4</v>
      </c>
      <c r="F59" s="4" t="s">
        <v>4</v>
      </c>
    </row>
    <row r="60" spans="1:6" x14ac:dyDescent="0.25">
      <c r="A60" s="3" t="s">
        <v>1011</v>
      </c>
      <c r="B60" s="4" t="s">
        <v>4</v>
      </c>
      <c r="C60" s="4" t="s">
        <v>4</v>
      </c>
      <c r="D60" s="4" t="s">
        <v>4</v>
      </c>
      <c r="E60" s="4" t="s">
        <v>4</v>
      </c>
      <c r="F60" s="4" t="s">
        <v>4</v>
      </c>
    </row>
    <row r="61" spans="1:6" x14ac:dyDescent="0.25">
      <c r="A61" s="2" t="s">
        <v>551</v>
      </c>
      <c r="B61" s="6">
        <v>1602</v>
      </c>
      <c r="C61" s="6">
        <v>1328</v>
      </c>
      <c r="D61" s="6">
        <v>1375</v>
      </c>
      <c r="E61" s="6">
        <v>1465</v>
      </c>
      <c r="F61" s="6">
        <v>1465</v>
      </c>
    </row>
    <row r="62" spans="1:6" x14ac:dyDescent="0.25">
      <c r="A62" s="2" t="s">
        <v>552</v>
      </c>
      <c r="B62" s="4" t="s">
        <v>4</v>
      </c>
      <c r="C62" s="4" t="s">
        <v>4</v>
      </c>
      <c r="D62" s="4">
        <v>-22</v>
      </c>
      <c r="E62" s="4" t="s">
        <v>4</v>
      </c>
      <c r="F62" s="4" t="s">
        <v>4</v>
      </c>
    </row>
    <row r="63" spans="1:6" x14ac:dyDescent="0.25">
      <c r="A63" s="2" t="s">
        <v>556</v>
      </c>
      <c r="B63" s="4" t="s">
        <v>4</v>
      </c>
      <c r="C63" s="4" t="s">
        <v>4</v>
      </c>
      <c r="D63" s="4">
        <v>2</v>
      </c>
      <c r="E63" s="4" t="s">
        <v>4</v>
      </c>
      <c r="F63" s="4" t="s">
        <v>4</v>
      </c>
    </row>
    <row r="64" spans="1:6" x14ac:dyDescent="0.25">
      <c r="A64" s="2" t="s">
        <v>557</v>
      </c>
      <c r="B64" s="4">
        <v>-356</v>
      </c>
      <c r="C64" s="4">
        <v>-42</v>
      </c>
      <c r="D64" s="4">
        <v>-109</v>
      </c>
      <c r="E64" s="4">
        <v>-179</v>
      </c>
      <c r="F64" s="4">
        <v>-90</v>
      </c>
    </row>
    <row r="65" spans="1:6" x14ac:dyDescent="0.25">
      <c r="A65" s="2" t="s">
        <v>1012</v>
      </c>
      <c r="B65" s="6">
        <v>1246</v>
      </c>
      <c r="C65" s="6">
        <v>1286</v>
      </c>
      <c r="D65" s="6">
        <v>1246</v>
      </c>
      <c r="E65" s="6">
        <v>1286</v>
      </c>
      <c r="F65" s="6">
        <v>1375</v>
      </c>
    </row>
    <row r="66" spans="1:6" ht="30" x14ac:dyDescent="0.25">
      <c r="A66" s="2" t="s">
        <v>571</v>
      </c>
      <c r="B66" s="6">
        <v>1246</v>
      </c>
      <c r="C66" s="4" t="s">
        <v>4</v>
      </c>
      <c r="D66" s="6">
        <v>1246</v>
      </c>
      <c r="E66" s="4" t="s">
        <v>4</v>
      </c>
      <c r="F66" s="6">
        <v>1375</v>
      </c>
    </row>
    <row r="67" spans="1:6" x14ac:dyDescent="0.25">
      <c r="A67" s="2" t="s">
        <v>417</v>
      </c>
      <c r="B67" s="6">
        <v>45492</v>
      </c>
      <c r="C67" s="4" t="s">
        <v>4</v>
      </c>
      <c r="D67" s="6">
        <v>45492</v>
      </c>
      <c r="E67" s="4" t="s">
        <v>4</v>
      </c>
      <c r="F67" s="6">
        <v>48632</v>
      </c>
    </row>
    <row r="68" spans="1:6" ht="30" x14ac:dyDescent="0.25">
      <c r="A68" s="2" t="s">
        <v>1014</v>
      </c>
      <c r="B68" s="6">
        <v>45161</v>
      </c>
      <c r="C68" s="4" t="s">
        <v>4</v>
      </c>
      <c r="D68" s="6">
        <v>45161</v>
      </c>
      <c r="E68" s="4" t="s">
        <v>4</v>
      </c>
      <c r="F68" s="6">
        <v>48331</v>
      </c>
    </row>
    <row r="69" spans="1:6" ht="30" x14ac:dyDescent="0.25">
      <c r="A69" s="2" t="s">
        <v>572</v>
      </c>
      <c r="B69" s="4">
        <v>331</v>
      </c>
      <c r="C69" s="4" t="s">
        <v>4</v>
      </c>
      <c r="D69" s="4">
        <v>331</v>
      </c>
      <c r="E69" s="4" t="s">
        <v>4</v>
      </c>
      <c r="F69" s="4">
        <v>301</v>
      </c>
    </row>
    <row r="70" spans="1:6" x14ac:dyDescent="0.25">
      <c r="A70" s="2" t="s">
        <v>1018</v>
      </c>
      <c r="B70" s="4" t="s">
        <v>4</v>
      </c>
      <c r="C70" s="4" t="s">
        <v>4</v>
      </c>
      <c r="D70" s="4" t="s">
        <v>4</v>
      </c>
      <c r="E70" s="4" t="s">
        <v>4</v>
      </c>
      <c r="F70" s="4" t="s">
        <v>4</v>
      </c>
    </row>
    <row r="71" spans="1:6" x14ac:dyDescent="0.25">
      <c r="A71" s="3" t="s">
        <v>1011</v>
      </c>
      <c r="B71" s="4" t="s">
        <v>4</v>
      </c>
      <c r="C71" s="4" t="s">
        <v>4</v>
      </c>
      <c r="D71" s="4" t="s">
        <v>4</v>
      </c>
      <c r="E71" s="4" t="s">
        <v>4</v>
      </c>
      <c r="F71" s="4" t="s">
        <v>4</v>
      </c>
    </row>
    <row r="72" spans="1:6" x14ac:dyDescent="0.25">
      <c r="A72" s="2" t="s">
        <v>551</v>
      </c>
      <c r="B72" s="4">
        <v>212</v>
      </c>
      <c r="C72" s="4">
        <v>283</v>
      </c>
      <c r="D72" s="4">
        <v>228</v>
      </c>
      <c r="E72" s="4">
        <v>272</v>
      </c>
      <c r="F72" s="4">
        <v>272</v>
      </c>
    </row>
    <row r="73" spans="1:6" x14ac:dyDescent="0.25">
      <c r="A73" s="2" t="s">
        <v>552</v>
      </c>
      <c r="B73" s="4">
        <v>-3</v>
      </c>
      <c r="C73" s="4" t="s">
        <v>4</v>
      </c>
      <c r="D73" s="4">
        <v>-53</v>
      </c>
      <c r="E73" s="4">
        <v>-13</v>
      </c>
      <c r="F73" s="4">
        <v>-15</v>
      </c>
    </row>
    <row r="74" spans="1:6" x14ac:dyDescent="0.25">
      <c r="A74" s="2" t="s">
        <v>556</v>
      </c>
      <c r="B74" s="4">
        <v>1</v>
      </c>
      <c r="C74" s="4">
        <v>1</v>
      </c>
      <c r="D74" s="4">
        <v>3</v>
      </c>
      <c r="E74" s="4">
        <v>22</v>
      </c>
      <c r="F74" s="4">
        <v>22</v>
      </c>
    </row>
    <row r="75" spans="1:6" x14ac:dyDescent="0.25">
      <c r="A75" s="2" t="s">
        <v>557</v>
      </c>
      <c r="B75" s="4">
        <v>-17</v>
      </c>
      <c r="C75" s="4">
        <v>-13</v>
      </c>
      <c r="D75" s="4">
        <v>15</v>
      </c>
      <c r="E75" s="4">
        <v>-10</v>
      </c>
      <c r="F75" s="4">
        <v>-51</v>
      </c>
    </row>
    <row r="76" spans="1:6" x14ac:dyDescent="0.25">
      <c r="A76" s="2" t="s">
        <v>1012</v>
      </c>
      <c r="B76" s="4">
        <v>193</v>
      </c>
      <c r="C76" s="4">
        <v>271</v>
      </c>
      <c r="D76" s="4">
        <v>193</v>
      </c>
      <c r="E76" s="4">
        <v>271</v>
      </c>
      <c r="F76" s="4">
        <v>228</v>
      </c>
    </row>
    <row r="77" spans="1:6" ht="30" x14ac:dyDescent="0.25">
      <c r="A77" s="2" t="s">
        <v>571</v>
      </c>
      <c r="B77" s="4">
        <v>193</v>
      </c>
      <c r="C77" s="4" t="s">
        <v>4</v>
      </c>
      <c r="D77" s="4">
        <v>193</v>
      </c>
      <c r="E77" s="4" t="s">
        <v>4</v>
      </c>
      <c r="F77" s="4">
        <v>228</v>
      </c>
    </row>
    <row r="78" spans="1:6" x14ac:dyDescent="0.25">
      <c r="A78" s="2" t="s">
        <v>417</v>
      </c>
      <c r="B78" s="6">
        <v>8626</v>
      </c>
      <c r="C78" s="4" t="s">
        <v>4</v>
      </c>
      <c r="D78" s="6">
        <v>8626</v>
      </c>
      <c r="E78" s="4" t="s">
        <v>4</v>
      </c>
      <c r="F78" s="6">
        <v>9167</v>
      </c>
    </row>
    <row r="79" spans="1:6" ht="30" x14ac:dyDescent="0.25">
      <c r="A79" s="2" t="s">
        <v>1014</v>
      </c>
      <c r="B79" s="8">
        <v>8626</v>
      </c>
      <c r="C79" s="4" t="s">
        <v>4</v>
      </c>
      <c r="D79" s="8">
        <v>8626</v>
      </c>
      <c r="E79" s="4" t="s">
        <v>4</v>
      </c>
      <c r="F79" s="8">
        <v>916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9</v>
      </c>
      <c r="B1" s="7" t="s">
        <v>91</v>
      </c>
      <c r="C1" s="7"/>
      <c r="D1" s="7" t="s">
        <v>1</v>
      </c>
      <c r="E1" s="7"/>
    </row>
    <row r="2" spans="1:5" x14ac:dyDescent="0.25">
      <c r="A2" s="7"/>
      <c r="B2" s="1" t="s">
        <v>2</v>
      </c>
      <c r="C2" s="1" t="s">
        <v>92</v>
      </c>
      <c r="D2" s="1" t="s">
        <v>2</v>
      </c>
      <c r="E2" s="1" t="s">
        <v>92</v>
      </c>
    </row>
    <row r="3" spans="1:5" x14ac:dyDescent="0.25">
      <c r="A3" s="2" t="s">
        <v>1020</v>
      </c>
      <c r="B3" s="4" t="s">
        <v>4</v>
      </c>
      <c r="C3" s="4" t="s">
        <v>4</v>
      </c>
      <c r="D3" s="4" t="s">
        <v>4</v>
      </c>
      <c r="E3" s="4" t="s">
        <v>4</v>
      </c>
    </row>
    <row r="4" spans="1:5" x14ac:dyDescent="0.25">
      <c r="A4" s="3" t="s">
        <v>1021</v>
      </c>
      <c r="B4" s="4" t="s">
        <v>4</v>
      </c>
      <c r="C4" s="4" t="s">
        <v>4</v>
      </c>
      <c r="D4" s="4" t="s">
        <v>4</v>
      </c>
      <c r="E4" s="4" t="s">
        <v>4</v>
      </c>
    </row>
    <row r="5" spans="1:5" x14ac:dyDescent="0.25">
      <c r="A5" s="2" t="s">
        <v>1022</v>
      </c>
      <c r="B5" s="4" t="s">
        <v>4</v>
      </c>
      <c r="C5" s="4" t="s">
        <v>4</v>
      </c>
      <c r="D5" s="8">
        <v>2000000</v>
      </c>
      <c r="E5" s="4" t="s">
        <v>4</v>
      </c>
    </row>
    <row r="6" spans="1:5" ht="30" x14ac:dyDescent="0.25">
      <c r="A6" s="3" t="s">
        <v>1023</v>
      </c>
      <c r="B6" s="4" t="s">
        <v>4</v>
      </c>
      <c r="C6" s="4" t="s">
        <v>4</v>
      </c>
      <c r="D6" s="4" t="s">
        <v>4</v>
      </c>
      <c r="E6" s="4" t="s">
        <v>4</v>
      </c>
    </row>
    <row r="7" spans="1:5" x14ac:dyDescent="0.25">
      <c r="A7" s="2" t="s">
        <v>600</v>
      </c>
      <c r="B7" s="6">
        <v>235000</v>
      </c>
      <c r="C7" s="6">
        <v>284000</v>
      </c>
      <c r="D7" s="6">
        <v>697000</v>
      </c>
      <c r="E7" s="6">
        <v>847000</v>
      </c>
    </row>
    <row r="8" spans="1:5" x14ac:dyDescent="0.25">
      <c r="A8" s="2" t="s">
        <v>601</v>
      </c>
      <c r="B8" s="6">
        <v>142000</v>
      </c>
      <c r="C8" s="6">
        <v>128000</v>
      </c>
      <c r="D8" s="6">
        <v>421000</v>
      </c>
      <c r="E8" s="6">
        <v>380000</v>
      </c>
    </row>
    <row r="9" spans="1:5" x14ac:dyDescent="0.25">
      <c r="A9" s="2" t="s">
        <v>602</v>
      </c>
      <c r="B9" s="6">
        <v>-349000</v>
      </c>
      <c r="C9" s="6">
        <v>-250000</v>
      </c>
      <c r="D9" s="6">
        <v>-1036000</v>
      </c>
      <c r="E9" s="6">
        <v>-744000</v>
      </c>
    </row>
    <row r="10" spans="1:5" x14ac:dyDescent="0.25">
      <c r="A10" s="2" t="s">
        <v>607</v>
      </c>
      <c r="B10" s="6">
        <v>82000</v>
      </c>
      <c r="C10" s="6">
        <v>62000</v>
      </c>
      <c r="D10" s="6">
        <v>243000</v>
      </c>
      <c r="E10" s="6">
        <v>186000</v>
      </c>
    </row>
    <row r="11" spans="1:5" ht="30" x14ac:dyDescent="0.25">
      <c r="A11" s="2" t="s">
        <v>608</v>
      </c>
      <c r="B11" s="6">
        <v>-19000</v>
      </c>
      <c r="C11" s="6">
        <v>3000</v>
      </c>
      <c r="D11" s="6">
        <v>-58000</v>
      </c>
      <c r="E11" s="6">
        <v>8000</v>
      </c>
    </row>
    <row r="12" spans="1:5" x14ac:dyDescent="0.25">
      <c r="A12" s="2" t="s">
        <v>612</v>
      </c>
      <c r="B12" s="6">
        <v>91000</v>
      </c>
      <c r="C12" s="6">
        <v>227000</v>
      </c>
      <c r="D12" s="6">
        <v>267000</v>
      </c>
      <c r="E12" s="6">
        <v>677000</v>
      </c>
    </row>
    <row r="13" spans="1:5" x14ac:dyDescent="0.25">
      <c r="A13" s="2" t="s">
        <v>1024</v>
      </c>
      <c r="B13" s="4" t="s">
        <v>4</v>
      </c>
      <c r="C13" s="4" t="s">
        <v>4</v>
      </c>
      <c r="D13" s="4" t="s">
        <v>4</v>
      </c>
      <c r="E13" s="4" t="s">
        <v>4</v>
      </c>
    </row>
    <row r="14" spans="1:5" x14ac:dyDescent="0.25">
      <c r="A14" s="3" t="s">
        <v>1021</v>
      </c>
      <c r="B14" s="4" t="s">
        <v>4</v>
      </c>
      <c r="C14" s="4" t="s">
        <v>4</v>
      </c>
      <c r="D14" s="4" t="s">
        <v>4</v>
      </c>
      <c r="E14" s="4" t="s">
        <v>4</v>
      </c>
    </row>
    <row r="15" spans="1:5" x14ac:dyDescent="0.25">
      <c r="A15" s="2" t="s">
        <v>1022</v>
      </c>
      <c r="B15" s="4" t="s">
        <v>4</v>
      </c>
      <c r="C15" s="4" t="s">
        <v>4</v>
      </c>
      <c r="D15" s="4">
        <v>0</v>
      </c>
      <c r="E15" s="4" t="s">
        <v>4</v>
      </c>
    </row>
    <row r="16" spans="1:5" ht="30" x14ac:dyDescent="0.25">
      <c r="A16" s="2" t="s">
        <v>1025</v>
      </c>
      <c r="B16" s="4" t="s">
        <v>4</v>
      </c>
      <c r="C16" s="4" t="s">
        <v>4</v>
      </c>
      <c r="D16" s="6">
        <v>84000</v>
      </c>
      <c r="E16" s="4" t="s">
        <v>4</v>
      </c>
    </row>
    <row r="17" spans="1:5" ht="30" x14ac:dyDescent="0.25">
      <c r="A17" s="3" t="s">
        <v>1023</v>
      </c>
      <c r="B17" s="4" t="s">
        <v>4</v>
      </c>
      <c r="C17" s="4" t="s">
        <v>4</v>
      </c>
      <c r="D17" s="4" t="s">
        <v>4</v>
      </c>
      <c r="E17" s="4" t="s">
        <v>4</v>
      </c>
    </row>
    <row r="18" spans="1:5" x14ac:dyDescent="0.25">
      <c r="A18" s="2" t="s">
        <v>600</v>
      </c>
      <c r="B18" s="6">
        <v>38000</v>
      </c>
      <c r="C18" s="6">
        <v>30000</v>
      </c>
      <c r="D18" s="6">
        <v>112000</v>
      </c>
      <c r="E18" s="6">
        <v>90000</v>
      </c>
    </row>
    <row r="19" spans="1:5" x14ac:dyDescent="0.25">
      <c r="A19" s="2" t="s">
        <v>601</v>
      </c>
      <c r="B19" s="6">
        <v>19000</v>
      </c>
      <c r="C19" s="6">
        <v>13000</v>
      </c>
      <c r="D19" s="6">
        <v>57000</v>
      </c>
      <c r="E19" s="6">
        <v>39000</v>
      </c>
    </row>
    <row r="20" spans="1:5" x14ac:dyDescent="0.25">
      <c r="A20" s="2" t="s">
        <v>607</v>
      </c>
      <c r="B20" s="6">
        <v>4000</v>
      </c>
      <c r="C20" s="6">
        <v>1000</v>
      </c>
      <c r="D20" s="6">
        <v>11000</v>
      </c>
      <c r="E20" s="6">
        <v>1000</v>
      </c>
    </row>
    <row r="21" spans="1:5" ht="30" x14ac:dyDescent="0.25">
      <c r="A21" s="2" t="s">
        <v>611</v>
      </c>
      <c r="B21" s="6">
        <v>7000</v>
      </c>
      <c r="C21" s="6">
        <v>7000</v>
      </c>
      <c r="D21" s="6">
        <v>21000</v>
      </c>
      <c r="E21" s="6">
        <v>21000</v>
      </c>
    </row>
    <row r="22" spans="1:5" x14ac:dyDescent="0.25">
      <c r="A22" s="2" t="s">
        <v>612</v>
      </c>
      <c r="B22" s="8">
        <v>68000</v>
      </c>
      <c r="C22" s="8">
        <v>51000</v>
      </c>
      <c r="D22" s="8">
        <v>201000</v>
      </c>
      <c r="E22" s="8">
        <v>15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6</v>
      </c>
      <c r="B1" s="7" t="s">
        <v>1</v>
      </c>
      <c r="C1" s="7"/>
      <c r="D1" s="1" t="s">
        <v>914</v>
      </c>
    </row>
    <row r="2" spans="1:4" x14ac:dyDescent="0.25">
      <c r="A2" s="7"/>
      <c r="B2" s="1" t="s">
        <v>2</v>
      </c>
      <c r="C2" s="1" t="s">
        <v>92</v>
      </c>
      <c r="D2" s="1" t="s">
        <v>27</v>
      </c>
    </row>
    <row r="3" spans="1:4" ht="30" x14ac:dyDescent="0.25">
      <c r="A3" s="3" t="s">
        <v>1027</v>
      </c>
      <c r="B3" s="4" t="s">
        <v>4</v>
      </c>
      <c r="C3" s="4" t="s">
        <v>4</v>
      </c>
      <c r="D3" s="4" t="s">
        <v>4</v>
      </c>
    </row>
    <row r="4" spans="1:4" ht="30" x14ac:dyDescent="0.25">
      <c r="A4" s="2" t="s">
        <v>1027</v>
      </c>
      <c r="B4" s="8">
        <v>11315000</v>
      </c>
      <c r="C4" s="8">
        <v>13100000</v>
      </c>
      <c r="D4" s="8">
        <v>12390000</v>
      </c>
    </row>
    <row r="5" spans="1:4" ht="75" x14ac:dyDescent="0.25">
      <c r="A5" s="2" t="s">
        <v>1028</v>
      </c>
      <c r="B5" s="6">
        <v>16400000</v>
      </c>
      <c r="C5" s="6">
        <v>17600000</v>
      </c>
      <c r="D5" s="6">
        <v>17100000</v>
      </c>
    </row>
    <row r="6" spans="1:4" x14ac:dyDescent="0.25">
      <c r="A6" s="2" t="s">
        <v>1029</v>
      </c>
      <c r="B6" s="4" t="s">
        <v>4</v>
      </c>
      <c r="C6" s="4" t="s">
        <v>4</v>
      </c>
      <c r="D6" s="4" t="s">
        <v>4</v>
      </c>
    </row>
    <row r="7" spans="1:4" ht="30" x14ac:dyDescent="0.25">
      <c r="A7" s="3" t="s">
        <v>1027</v>
      </c>
      <c r="B7" s="4" t="s">
        <v>4</v>
      </c>
      <c r="C7" s="4" t="s">
        <v>4</v>
      </c>
      <c r="D7" s="4" t="s">
        <v>4</v>
      </c>
    </row>
    <row r="8" spans="1:4" ht="30" x14ac:dyDescent="0.25">
      <c r="A8" s="2" t="s">
        <v>1027</v>
      </c>
      <c r="B8" s="6">
        <v>1300000</v>
      </c>
      <c r="C8" s="4" t="s">
        <v>4</v>
      </c>
      <c r="D8" s="4" t="s">
        <v>4</v>
      </c>
    </row>
    <row r="9" spans="1:4" x14ac:dyDescent="0.25">
      <c r="A9" s="2" t="s">
        <v>1030</v>
      </c>
      <c r="B9" s="4" t="s">
        <v>4</v>
      </c>
      <c r="C9" s="4" t="s">
        <v>4</v>
      </c>
      <c r="D9" s="4" t="s">
        <v>4</v>
      </c>
    </row>
    <row r="10" spans="1:4" ht="30" x14ac:dyDescent="0.25">
      <c r="A10" s="3" t="s">
        <v>1027</v>
      </c>
      <c r="B10" s="4" t="s">
        <v>4</v>
      </c>
      <c r="C10" s="4" t="s">
        <v>4</v>
      </c>
      <c r="D10" s="4" t="s">
        <v>4</v>
      </c>
    </row>
    <row r="11" spans="1:4" ht="30" x14ac:dyDescent="0.25">
      <c r="A11" s="2" t="s">
        <v>1027</v>
      </c>
      <c r="B11" s="6">
        <v>10000000</v>
      </c>
      <c r="C11" s="4" t="s">
        <v>4</v>
      </c>
      <c r="D11" s="4" t="s">
        <v>4</v>
      </c>
    </row>
    <row r="12" spans="1:4" ht="30" x14ac:dyDescent="0.25">
      <c r="A12" s="2" t="s">
        <v>1027</v>
      </c>
      <c r="B12" s="4" t="s">
        <v>4</v>
      </c>
      <c r="C12" s="4" t="s">
        <v>4</v>
      </c>
      <c r="D12" s="4" t="s">
        <v>4</v>
      </c>
    </row>
    <row r="13" spans="1:4" ht="30" x14ac:dyDescent="0.25">
      <c r="A13" s="3" t="s">
        <v>1027</v>
      </c>
      <c r="B13" s="4" t="s">
        <v>4</v>
      </c>
      <c r="C13" s="4" t="s">
        <v>4</v>
      </c>
      <c r="D13" s="4" t="s">
        <v>4</v>
      </c>
    </row>
    <row r="14" spans="1:4" x14ac:dyDescent="0.25">
      <c r="A14" s="2" t="s">
        <v>620</v>
      </c>
      <c r="B14" s="6">
        <v>11975000</v>
      </c>
      <c r="C14" s="6">
        <v>13018000</v>
      </c>
      <c r="D14" s="6">
        <v>13016000</v>
      </c>
    </row>
    <row r="15" spans="1:4" x14ac:dyDescent="0.25">
      <c r="A15" s="2" t="s">
        <v>1031</v>
      </c>
      <c r="B15" s="159">
        <v>3.1199999999999999E-2</v>
      </c>
      <c r="C15" s="159">
        <v>3.0499999999999999E-2</v>
      </c>
      <c r="D15" s="159">
        <v>3.0099999999999998E-2</v>
      </c>
    </row>
    <row r="16" spans="1:4" x14ac:dyDescent="0.25">
      <c r="A16" s="2" t="s">
        <v>623</v>
      </c>
      <c r="B16" s="8">
        <v>12903000</v>
      </c>
      <c r="C16" s="8">
        <v>16722000</v>
      </c>
      <c r="D16" s="8">
        <v>16722000</v>
      </c>
    </row>
    <row r="17" spans="1:4" ht="30" x14ac:dyDescent="0.25">
      <c r="A17" s="2" t="s">
        <v>1032</v>
      </c>
      <c r="B17" s="159">
        <v>3.0700000000000002E-2</v>
      </c>
      <c r="C17" s="159">
        <v>3.04E-2</v>
      </c>
      <c r="D17" s="159">
        <v>2.9899999999999999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1" t="s">
        <v>2</v>
      </c>
      <c r="C1" s="1" t="s">
        <v>27</v>
      </c>
    </row>
    <row r="2" spans="1:3" x14ac:dyDescent="0.25">
      <c r="A2" s="1" t="s">
        <v>1034</v>
      </c>
      <c r="B2" s="1" t="s">
        <v>878</v>
      </c>
      <c r="C2" s="1" t="s">
        <v>878</v>
      </c>
    </row>
    <row r="3" spans="1:3" x14ac:dyDescent="0.25">
      <c r="A3" s="3" t="s">
        <v>625</v>
      </c>
      <c r="B3" s="4" t="s">
        <v>4</v>
      </c>
      <c r="C3" s="4" t="s">
        <v>4</v>
      </c>
    </row>
    <row r="4" spans="1:3" ht="30" x14ac:dyDescent="0.25">
      <c r="A4" s="2" t="s">
        <v>1035</v>
      </c>
      <c r="B4" s="4">
        <v>2</v>
      </c>
      <c r="C4" s="4">
        <v>1</v>
      </c>
    </row>
    <row r="5" spans="1:3" ht="30" x14ac:dyDescent="0.25">
      <c r="A5" s="2" t="s">
        <v>1036</v>
      </c>
      <c r="B5" s="8">
        <v>40</v>
      </c>
      <c r="C5" s="8">
        <v>15</v>
      </c>
    </row>
    <row r="6" spans="1:3" ht="30" x14ac:dyDescent="0.25">
      <c r="A6" s="2" t="s">
        <v>1037</v>
      </c>
      <c r="B6" s="159">
        <v>4.0000000000000001E-3</v>
      </c>
      <c r="C6" s="159">
        <v>3.8999999999999998E-3</v>
      </c>
    </row>
    <row r="7" spans="1:3" ht="30" x14ac:dyDescent="0.25">
      <c r="A7" s="2" t="s">
        <v>1038</v>
      </c>
      <c r="B7" s="8">
        <v>0</v>
      </c>
      <c r="C7"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7" width="30.42578125" bestFit="1" customWidth="1"/>
  </cols>
  <sheetData>
    <row r="1" spans="1:7" x14ac:dyDescent="0.25">
      <c r="A1" s="7" t="s">
        <v>1039</v>
      </c>
      <c r="B1" s="7" t="s">
        <v>2</v>
      </c>
      <c r="C1" s="7" t="s">
        <v>27</v>
      </c>
      <c r="D1" s="1" t="s">
        <v>1040</v>
      </c>
      <c r="E1" s="1" t="s">
        <v>2</v>
      </c>
      <c r="F1" s="1" t="s">
        <v>1040</v>
      </c>
      <c r="G1" s="1" t="s">
        <v>2</v>
      </c>
    </row>
    <row r="2" spans="1:7" x14ac:dyDescent="0.25">
      <c r="A2" s="7"/>
      <c r="B2" s="7"/>
      <c r="C2" s="7"/>
      <c r="D2" s="1" t="s">
        <v>1041</v>
      </c>
      <c r="E2" s="1" t="s">
        <v>407</v>
      </c>
      <c r="F2" s="1" t="s">
        <v>407</v>
      </c>
      <c r="G2" s="1" t="s">
        <v>407</v>
      </c>
    </row>
    <row r="3" spans="1:7" x14ac:dyDescent="0.25">
      <c r="A3" s="7"/>
      <c r="B3" s="7"/>
      <c r="C3" s="7"/>
      <c r="D3" s="1"/>
      <c r="E3" s="1"/>
      <c r="F3" s="1"/>
      <c r="G3" s="1" t="s">
        <v>925</v>
      </c>
    </row>
    <row r="4" spans="1:7" x14ac:dyDescent="0.25">
      <c r="A4" s="3" t="s">
        <v>55</v>
      </c>
      <c r="B4" s="4" t="s">
        <v>4</v>
      </c>
      <c r="C4" s="4" t="s">
        <v>4</v>
      </c>
      <c r="D4" s="4" t="s">
        <v>4</v>
      </c>
      <c r="E4" s="4" t="s">
        <v>4</v>
      </c>
      <c r="F4" s="4" t="s">
        <v>4</v>
      </c>
      <c r="G4" s="4" t="s">
        <v>4</v>
      </c>
    </row>
    <row r="5" spans="1:7" ht="30" x14ac:dyDescent="0.25">
      <c r="A5" s="2" t="s">
        <v>1042</v>
      </c>
      <c r="B5" s="4" t="s">
        <v>4</v>
      </c>
      <c r="C5" s="4" t="s">
        <v>4</v>
      </c>
      <c r="D5" s="8">
        <v>16000000</v>
      </c>
      <c r="E5" s="4" t="s">
        <v>4</v>
      </c>
      <c r="F5" s="4" t="s">
        <v>4</v>
      </c>
      <c r="G5" s="4" t="s">
        <v>4</v>
      </c>
    </row>
    <row r="6" spans="1:7" ht="30" x14ac:dyDescent="0.25">
      <c r="A6" s="2" t="s">
        <v>1043</v>
      </c>
      <c r="B6" s="4" t="s">
        <v>4</v>
      </c>
      <c r="C6" s="4" t="s">
        <v>4</v>
      </c>
      <c r="D6" s="159">
        <v>8.5000000000000006E-2</v>
      </c>
      <c r="E6" s="4" t="s">
        <v>4</v>
      </c>
      <c r="F6" s="4" t="s">
        <v>4</v>
      </c>
      <c r="G6" s="4" t="s">
        <v>4</v>
      </c>
    </row>
    <row r="7" spans="1:7" ht="30" x14ac:dyDescent="0.25">
      <c r="A7" s="2" t="s">
        <v>1044</v>
      </c>
      <c r="B7" s="4" t="s">
        <v>4</v>
      </c>
      <c r="C7" s="4" t="s">
        <v>4</v>
      </c>
      <c r="D7" s="8">
        <v>1000</v>
      </c>
      <c r="E7" s="4" t="s">
        <v>4</v>
      </c>
      <c r="F7" s="4" t="s">
        <v>4</v>
      </c>
      <c r="G7" s="4" t="s">
        <v>4</v>
      </c>
    </row>
    <row r="8" spans="1:7" ht="30" x14ac:dyDescent="0.25">
      <c r="A8" s="2" t="s">
        <v>1045</v>
      </c>
      <c r="B8" s="4" t="s">
        <v>4</v>
      </c>
      <c r="C8" s="4" t="s">
        <v>4</v>
      </c>
      <c r="D8" s="8">
        <v>31</v>
      </c>
      <c r="E8" s="4" t="s">
        <v>4</v>
      </c>
      <c r="F8" s="4" t="s">
        <v>4</v>
      </c>
      <c r="G8" s="4" t="s">
        <v>4</v>
      </c>
    </row>
    <row r="9" spans="1:7" x14ac:dyDescent="0.25">
      <c r="A9" s="2" t="s">
        <v>1046</v>
      </c>
      <c r="B9" s="4" t="s">
        <v>4</v>
      </c>
      <c r="C9" s="4" t="s">
        <v>4</v>
      </c>
      <c r="D9" s="4" t="s">
        <v>1047</v>
      </c>
      <c r="E9" s="4" t="s">
        <v>4</v>
      </c>
      <c r="F9" s="4" t="s">
        <v>4</v>
      </c>
      <c r="G9" s="4" t="s">
        <v>4</v>
      </c>
    </row>
    <row r="10" spans="1:7" ht="30" x14ac:dyDescent="0.25">
      <c r="A10" s="2" t="s">
        <v>1048</v>
      </c>
      <c r="B10" s="8">
        <v>16002000</v>
      </c>
      <c r="C10" s="8">
        <v>16002000</v>
      </c>
      <c r="D10" s="4" t="s">
        <v>4</v>
      </c>
      <c r="E10" s="4" t="s">
        <v>4</v>
      </c>
      <c r="F10" s="8">
        <v>16000000</v>
      </c>
      <c r="G10" s="4" t="s">
        <v>4</v>
      </c>
    </row>
    <row r="11" spans="1:7" x14ac:dyDescent="0.25">
      <c r="A11" s="2" t="s">
        <v>1049</v>
      </c>
      <c r="B11" s="4" t="s">
        <v>4</v>
      </c>
      <c r="C11" s="4" t="s">
        <v>4</v>
      </c>
      <c r="D11" s="4" t="s">
        <v>4</v>
      </c>
      <c r="E11" s="159">
        <v>8.5000000000000006E-2</v>
      </c>
      <c r="F11" s="4" t="s">
        <v>4</v>
      </c>
      <c r="G11" s="4" t="s">
        <v>4</v>
      </c>
    </row>
    <row r="12" spans="1:7" ht="30" x14ac:dyDescent="0.25">
      <c r="A12" s="2" t="s">
        <v>1050</v>
      </c>
      <c r="B12" s="4" t="s">
        <v>4</v>
      </c>
      <c r="C12" s="4" t="s">
        <v>4</v>
      </c>
      <c r="D12" s="4" t="s">
        <v>4</v>
      </c>
      <c r="E12" s="4" t="s">
        <v>4</v>
      </c>
      <c r="F12" s="4" t="s">
        <v>4</v>
      </c>
      <c r="G12" s="4" t="s">
        <v>852</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23.42578125" bestFit="1" customWidth="1"/>
    <col min="5" max="5" width="11.5703125" bestFit="1" customWidth="1"/>
    <col min="6" max="6" width="12" bestFit="1" customWidth="1"/>
  </cols>
  <sheetData>
    <row r="1" spans="1:6" ht="15" customHeight="1" x14ac:dyDescent="0.25">
      <c r="A1" s="7" t="s">
        <v>1051</v>
      </c>
      <c r="B1" s="7" t="s">
        <v>1</v>
      </c>
      <c r="C1" s="7"/>
      <c r="D1" s="1" t="s">
        <v>914</v>
      </c>
      <c r="E1" s="1"/>
      <c r="F1" s="1"/>
    </row>
    <row r="2" spans="1:6" x14ac:dyDescent="0.25">
      <c r="A2" s="7"/>
      <c r="B2" s="1" t="s">
        <v>2</v>
      </c>
      <c r="C2" s="1" t="s">
        <v>92</v>
      </c>
      <c r="D2" s="1" t="s">
        <v>27</v>
      </c>
      <c r="E2" s="1" t="s">
        <v>1052</v>
      </c>
      <c r="F2" s="1" t="s">
        <v>1053</v>
      </c>
    </row>
    <row r="3" spans="1:6" ht="30" x14ac:dyDescent="0.25">
      <c r="A3" s="2" t="s">
        <v>1054</v>
      </c>
      <c r="B3" s="4" t="s">
        <v>4</v>
      </c>
      <c r="C3" s="4" t="s">
        <v>4</v>
      </c>
      <c r="D3" s="4" t="s">
        <v>4</v>
      </c>
      <c r="E3" s="4" t="s">
        <v>4</v>
      </c>
      <c r="F3" s="4" t="s">
        <v>4</v>
      </c>
    </row>
    <row r="4" spans="1:6" x14ac:dyDescent="0.25">
      <c r="A4" s="3" t="s">
        <v>373</v>
      </c>
      <c r="B4" s="4" t="s">
        <v>4</v>
      </c>
      <c r="C4" s="4" t="s">
        <v>4</v>
      </c>
      <c r="D4" s="4" t="s">
        <v>4</v>
      </c>
      <c r="E4" s="4" t="s">
        <v>4</v>
      </c>
      <c r="F4" s="4" t="s">
        <v>4</v>
      </c>
    </row>
    <row r="5" spans="1:6" x14ac:dyDescent="0.25">
      <c r="A5" s="2" t="s">
        <v>638</v>
      </c>
      <c r="B5" s="8">
        <v>50000000</v>
      </c>
      <c r="C5" s="8">
        <v>15000000</v>
      </c>
      <c r="D5" s="8">
        <v>15000000</v>
      </c>
      <c r="E5" s="8">
        <v>25000000</v>
      </c>
      <c r="F5" s="8">
        <v>15000000</v>
      </c>
    </row>
    <row r="6" spans="1:6" ht="30" x14ac:dyDescent="0.25">
      <c r="A6" s="2" t="s">
        <v>1055</v>
      </c>
      <c r="B6" s="159">
        <v>1.3899999999999999E-2</v>
      </c>
      <c r="C6" s="159">
        <v>9.9000000000000008E-3</v>
      </c>
      <c r="D6" s="159">
        <v>9.9000000000000008E-3</v>
      </c>
      <c r="E6" s="4" t="s">
        <v>4</v>
      </c>
      <c r="F6" s="4" t="s">
        <v>4</v>
      </c>
    </row>
    <row r="7" spans="1:6" ht="30" x14ac:dyDescent="0.25">
      <c r="A7" s="2" t="s">
        <v>1056</v>
      </c>
      <c r="B7" s="159">
        <v>2.5999999999999999E-3</v>
      </c>
      <c r="C7" s="159">
        <v>4.5999999999999999E-3</v>
      </c>
      <c r="D7" s="159">
        <v>3.0999999999999999E-3</v>
      </c>
      <c r="E7" s="4" t="s">
        <v>4</v>
      </c>
      <c r="F7" s="4" t="s">
        <v>4</v>
      </c>
    </row>
    <row r="8" spans="1:6" x14ac:dyDescent="0.25">
      <c r="A8" s="2" t="s">
        <v>641</v>
      </c>
      <c r="B8" s="4" t="s">
        <v>1057</v>
      </c>
      <c r="C8" s="4" t="s">
        <v>1058</v>
      </c>
      <c r="D8" s="4" t="s">
        <v>1059</v>
      </c>
      <c r="E8" s="4" t="s">
        <v>4</v>
      </c>
      <c r="F8" s="4" t="s">
        <v>4</v>
      </c>
    </row>
    <row r="9" spans="1:6" x14ac:dyDescent="0.25">
      <c r="A9" s="2" t="s">
        <v>645</v>
      </c>
      <c r="B9" s="6">
        <v>-438000</v>
      </c>
      <c r="C9" s="6">
        <v>-203000</v>
      </c>
      <c r="D9" s="6">
        <v>-176000</v>
      </c>
      <c r="E9" s="4" t="s">
        <v>4</v>
      </c>
      <c r="F9" s="4" t="s">
        <v>4</v>
      </c>
    </row>
    <row r="10" spans="1:6" x14ac:dyDescent="0.25">
      <c r="A10" s="2" t="s">
        <v>1060</v>
      </c>
      <c r="B10" s="6">
        <v>153000</v>
      </c>
      <c r="C10" s="6">
        <v>21000</v>
      </c>
      <c r="D10" s="4" t="s">
        <v>4</v>
      </c>
      <c r="E10" s="4" t="s">
        <v>4</v>
      </c>
      <c r="F10" s="4" t="s">
        <v>4</v>
      </c>
    </row>
    <row r="11" spans="1:6" ht="30" x14ac:dyDescent="0.25">
      <c r="A11" s="2" t="s">
        <v>669</v>
      </c>
      <c r="B11" s="4" t="s">
        <v>4</v>
      </c>
      <c r="C11" s="4" t="s">
        <v>4</v>
      </c>
      <c r="D11" s="4" t="s">
        <v>4</v>
      </c>
      <c r="E11" s="4" t="s">
        <v>4</v>
      </c>
      <c r="F11" s="4" t="s">
        <v>4</v>
      </c>
    </row>
    <row r="12" spans="1:6" x14ac:dyDescent="0.25">
      <c r="A12" s="3" t="s">
        <v>373</v>
      </c>
      <c r="B12" s="4" t="s">
        <v>4</v>
      </c>
      <c r="C12" s="4" t="s">
        <v>4</v>
      </c>
      <c r="D12" s="4" t="s">
        <v>4</v>
      </c>
      <c r="E12" s="4" t="s">
        <v>4</v>
      </c>
      <c r="F12" s="4" t="s">
        <v>4</v>
      </c>
    </row>
    <row r="13" spans="1:6" x14ac:dyDescent="0.25">
      <c r="A13" s="2" t="s">
        <v>638</v>
      </c>
      <c r="B13" s="4" t="s">
        <v>4</v>
      </c>
      <c r="C13" s="4" t="s">
        <v>4</v>
      </c>
      <c r="D13" s="4" t="s">
        <v>4</v>
      </c>
      <c r="E13" s="8">
        <v>10000000</v>
      </c>
      <c r="F13"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7" t="s">
        <v>1</v>
      </c>
      <c r="C1" s="7"/>
    </row>
    <row r="2" spans="1:3" ht="30" x14ac:dyDescent="0.25">
      <c r="A2" s="1" t="s">
        <v>26</v>
      </c>
      <c r="B2" s="1" t="s">
        <v>2</v>
      </c>
      <c r="C2" s="1" t="s">
        <v>92</v>
      </c>
    </row>
    <row r="3" spans="1:3" ht="30" x14ac:dyDescent="0.25">
      <c r="A3" s="2" t="s">
        <v>1062</v>
      </c>
      <c r="B3" s="4" t="s">
        <v>4</v>
      </c>
      <c r="C3" s="4" t="s">
        <v>4</v>
      </c>
    </row>
    <row r="4" spans="1:3" ht="60" x14ac:dyDescent="0.25">
      <c r="A4" s="3" t="s">
        <v>1063</v>
      </c>
      <c r="B4" s="4" t="s">
        <v>4</v>
      </c>
      <c r="C4" s="4" t="s">
        <v>4</v>
      </c>
    </row>
    <row r="5" spans="1:3" ht="30" x14ac:dyDescent="0.25">
      <c r="A5" s="2" t="s">
        <v>1064</v>
      </c>
      <c r="B5" s="8">
        <v>-158</v>
      </c>
      <c r="C5" s="8">
        <v>-12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5</v>
      </c>
      <c r="B1" s="7" t="s">
        <v>2</v>
      </c>
      <c r="C1" s="7" t="s">
        <v>27</v>
      </c>
    </row>
    <row r="2" spans="1:3" ht="30" x14ac:dyDescent="0.25">
      <c r="A2" s="1" t="s">
        <v>26</v>
      </c>
      <c r="B2" s="7"/>
      <c r="C2" s="7"/>
    </row>
    <row r="3" spans="1:3" ht="30" x14ac:dyDescent="0.25">
      <c r="A3" s="2" t="s">
        <v>1054</v>
      </c>
      <c r="B3" s="4" t="s">
        <v>4</v>
      </c>
      <c r="C3" s="4" t="s">
        <v>4</v>
      </c>
    </row>
    <row r="4" spans="1:3" x14ac:dyDescent="0.25">
      <c r="A4" s="3" t="s">
        <v>373</v>
      </c>
      <c r="B4" s="4" t="s">
        <v>4</v>
      </c>
      <c r="C4" s="4" t="s">
        <v>4</v>
      </c>
    </row>
    <row r="5" spans="1:3" x14ac:dyDescent="0.25">
      <c r="A5" s="2" t="s">
        <v>1066</v>
      </c>
      <c r="B5" s="8">
        <v>40000</v>
      </c>
      <c r="C5" s="8">
        <v>15000</v>
      </c>
    </row>
    <row r="6" spans="1:3" x14ac:dyDescent="0.25">
      <c r="A6" s="2" t="s">
        <v>273</v>
      </c>
      <c r="B6" s="4">
        <v>-301</v>
      </c>
      <c r="C6" s="4">
        <v>-176</v>
      </c>
    </row>
    <row r="7" spans="1:3" ht="30" x14ac:dyDescent="0.25">
      <c r="A7" s="2" t="s">
        <v>669</v>
      </c>
      <c r="B7" s="4" t="s">
        <v>4</v>
      </c>
      <c r="C7" s="4" t="s">
        <v>4</v>
      </c>
    </row>
    <row r="8" spans="1:3" x14ac:dyDescent="0.25">
      <c r="A8" s="3" t="s">
        <v>373</v>
      </c>
      <c r="B8" s="4" t="s">
        <v>4</v>
      </c>
      <c r="C8" s="4" t="s">
        <v>4</v>
      </c>
    </row>
    <row r="9" spans="1:3" x14ac:dyDescent="0.25">
      <c r="A9" s="2" t="s">
        <v>1066</v>
      </c>
      <c r="B9" s="6">
        <v>10000</v>
      </c>
      <c r="C9" s="4" t="s">
        <v>4</v>
      </c>
    </row>
    <row r="10" spans="1:3" x14ac:dyDescent="0.25">
      <c r="A10" s="2" t="s">
        <v>273</v>
      </c>
      <c r="B10" s="8">
        <v>-137</v>
      </c>
      <c r="C10"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7</v>
      </c>
      <c r="B1" s="7" t="s">
        <v>91</v>
      </c>
      <c r="C1" s="7"/>
      <c r="D1" s="7" t="s">
        <v>1</v>
      </c>
      <c r="E1" s="7"/>
    </row>
    <row r="2" spans="1:5" ht="30" x14ac:dyDescent="0.25">
      <c r="A2" s="1" t="s">
        <v>26</v>
      </c>
      <c r="B2" s="1" t="s">
        <v>2</v>
      </c>
      <c r="C2" s="1" t="s">
        <v>92</v>
      </c>
      <c r="D2" s="1" t="s">
        <v>2</v>
      </c>
      <c r="E2" s="1" t="s">
        <v>92</v>
      </c>
    </row>
    <row r="3" spans="1:5" ht="30" x14ac:dyDescent="0.25">
      <c r="A3" s="3" t="s">
        <v>671</v>
      </c>
      <c r="B3" s="4" t="s">
        <v>4</v>
      </c>
      <c r="C3" s="4" t="s">
        <v>4</v>
      </c>
      <c r="D3" s="4" t="s">
        <v>4</v>
      </c>
      <c r="E3" s="4" t="s">
        <v>4</v>
      </c>
    </row>
    <row r="4" spans="1:5" ht="30" x14ac:dyDescent="0.25">
      <c r="A4" s="2" t="s">
        <v>676</v>
      </c>
      <c r="B4" s="8">
        <v>-3699</v>
      </c>
      <c r="C4" s="8">
        <v>35</v>
      </c>
      <c r="D4" s="8">
        <v>-18213</v>
      </c>
      <c r="E4" s="8">
        <v>-605</v>
      </c>
    </row>
    <row r="5" spans="1:5" ht="30" x14ac:dyDescent="0.25">
      <c r="A5" s="2" t="s">
        <v>680</v>
      </c>
      <c r="B5" s="4">
        <v>-11</v>
      </c>
      <c r="C5" s="4">
        <v>-186</v>
      </c>
      <c r="D5" s="4">
        <v>-659</v>
      </c>
      <c r="E5" s="6">
        <v>-2179</v>
      </c>
    </row>
    <row r="6" spans="1:5" x14ac:dyDescent="0.25">
      <c r="A6" s="2" t="s">
        <v>685</v>
      </c>
      <c r="B6" s="6">
        <v>1473</v>
      </c>
      <c r="C6" s="4">
        <v>60</v>
      </c>
      <c r="D6" s="6">
        <v>7492</v>
      </c>
      <c r="E6" s="6">
        <v>1105</v>
      </c>
    </row>
    <row r="7" spans="1:5" ht="30" x14ac:dyDescent="0.25">
      <c r="A7" s="2" t="s">
        <v>686</v>
      </c>
      <c r="B7" s="6">
        <v>-2237</v>
      </c>
      <c r="C7" s="4">
        <v>-91</v>
      </c>
      <c r="D7" s="6">
        <v>-11380</v>
      </c>
      <c r="E7" s="6">
        <v>-1679</v>
      </c>
    </row>
    <row r="8" spans="1:5" x14ac:dyDescent="0.25">
      <c r="A8" s="2" t="s">
        <v>691</v>
      </c>
      <c r="B8" s="4">
        <v>73</v>
      </c>
      <c r="C8" s="4">
        <v>72</v>
      </c>
      <c r="D8" s="4">
        <v>218</v>
      </c>
      <c r="E8" s="4">
        <v>216</v>
      </c>
    </row>
    <row r="9" spans="1:5" x14ac:dyDescent="0.25">
      <c r="A9" s="2" t="s">
        <v>685</v>
      </c>
      <c r="B9" s="4">
        <v>-29</v>
      </c>
      <c r="C9" s="4">
        <v>-29</v>
      </c>
      <c r="D9" s="4">
        <v>-86</v>
      </c>
      <c r="E9" s="4">
        <v>-86</v>
      </c>
    </row>
    <row r="10" spans="1:5" ht="30" x14ac:dyDescent="0.25">
      <c r="A10" s="2" t="s">
        <v>694</v>
      </c>
      <c r="B10" s="4">
        <v>44</v>
      </c>
      <c r="C10" s="4">
        <v>43</v>
      </c>
      <c r="D10" s="4">
        <v>132</v>
      </c>
      <c r="E10" s="4">
        <v>130</v>
      </c>
    </row>
    <row r="11" spans="1:5" ht="30" x14ac:dyDescent="0.25">
      <c r="A11" s="2" t="s">
        <v>695</v>
      </c>
      <c r="B11" s="4">
        <v>-549</v>
      </c>
      <c r="C11" s="4">
        <v>-170</v>
      </c>
      <c r="D11" s="4">
        <v>-262</v>
      </c>
      <c r="E11" s="4">
        <v>-203</v>
      </c>
    </row>
    <row r="12" spans="1:5" x14ac:dyDescent="0.25">
      <c r="A12" s="2" t="s">
        <v>685</v>
      </c>
      <c r="B12" s="4">
        <v>218</v>
      </c>
      <c r="C12" s="4">
        <v>68</v>
      </c>
      <c r="D12" s="4">
        <v>104</v>
      </c>
      <c r="E12" s="4">
        <v>81</v>
      </c>
    </row>
    <row r="13" spans="1:5" ht="30" x14ac:dyDescent="0.25">
      <c r="A13" s="2" t="s">
        <v>699</v>
      </c>
      <c r="B13" s="4">
        <v>-331</v>
      </c>
      <c r="C13" s="4">
        <v>-102</v>
      </c>
      <c r="D13" s="4">
        <v>-158</v>
      </c>
      <c r="E13" s="4">
        <v>-122</v>
      </c>
    </row>
    <row r="14" spans="1:5" x14ac:dyDescent="0.25">
      <c r="A14" s="2" t="s">
        <v>143</v>
      </c>
      <c r="B14" s="6">
        <v>-2524</v>
      </c>
      <c r="C14" s="4">
        <v>-150</v>
      </c>
      <c r="D14" s="6">
        <v>-11406</v>
      </c>
      <c r="E14" s="6">
        <v>-1671</v>
      </c>
    </row>
    <row r="15" spans="1:5" ht="30" x14ac:dyDescent="0.25">
      <c r="A15" s="3" t="s">
        <v>708</v>
      </c>
      <c r="B15" s="4" t="s">
        <v>4</v>
      </c>
      <c r="C15" s="4" t="s">
        <v>4</v>
      </c>
      <c r="D15" s="4" t="s">
        <v>4</v>
      </c>
      <c r="E15" s="4" t="s">
        <v>4</v>
      </c>
    </row>
    <row r="16" spans="1:5" x14ac:dyDescent="0.25">
      <c r="A16" s="2" t="s">
        <v>1068</v>
      </c>
      <c r="B16" s="4" t="s">
        <v>4</v>
      </c>
      <c r="C16" s="4" t="s">
        <v>4</v>
      </c>
      <c r="D16" s="6">
        <v>2738</v>
      </c>
      <c r="E16" s="4" t="s">
        <v>4</v>
      </c>
    </row>
    <row r="17" spans="1:5" x14ac:dyDescent="0.25">
      <c r="A17" s="2" t="s">
        <v>1069</v>
      </c>
      <c r="B17" s="6">
        <v>-2237</v>
      </c>
      <c r="C17" s="4">
        <v>-91</v>
      </c>
      <c r="D17" s="6">
        <v>-11380</v>
      </c>
      <c r="E17" s="6">
        <v>-1679</v>
      </c>
    </row>
    <row r="18" spans="1:5" x14ac:dyDescent="0.25">
      <c r="A18" s="2" t="s">
        <v>1070</v>
      </c>
      <c r="B18" s="6">
        <v>-8642</v>
      </c>
      <c r="C18" s="4" t="s">
        <v>4</v>
      </c>
      <c r="D18" s="6">
        <v>-8642</v>
      </c>
      <c r="E18" s="4" t="s">
        <v>4</v>
      </c>
    </row>
    <row r="19" spans="1:5" x14ac:dyDescent="0.25">
      <c r="A19" s="3" t="s">
        <v>710</v>
      </c>
      <c r="B19" s="4" t="s">
        <v>4</v>
      </c>
      <c r="C19" s="4" t="s">
        <v>4</v>
      </c>
      <c r="D19" s="4" t="s">
        <v>4</v>
      </c>
      <c r="E19" s="4" t="s">
        <v>4</v>
      </c>
    </row>
    <row r="20" spans="1:5" x14ac:dyDescent="0.25">
      <c r="A20" s="2" t="s">
        <v>1068</v>
      </c>
      <c r="B20" s="4" t="s">
        <v>4</v>
      </c>
      <c r="C20" s="4" t="s">
        <v>4</v>
      </c>
      <c r="D20" s="6">
        <v>-3050</v>
      </c>
      <c r="E20" s="4" t="s">
        <v>4</v>
      </c>
    </row>
    <row r="21" spans="1:5" x14ac:dyDescent="0.25">
      <c r="A21" s="2" t="s">
        <v>1069</v>
      </c>
      <c r="B21" s="4">
        <v>-44</v>
      </c>
      <c r="C21" s="4">
        <v>-43</v>
      </c>
      <c r="D21" s="4">
        <v>-132</v>
      </c>
      <c r="E21" s="4">
        <v>-130</v>
      </c>
    </row>
    <row r="22" spans="1:5" x14ac:dyDescent="0.25">
      <c r="A22" s="2" t="s">
        <v>1070</v>
      </c>
      <c r="B22" s="6">
        <v>-2918</v>
      </c>
      <c r="C22" s="4" t="s">
        <v>4</v>
      </c>
      <c r="D22" s="6">
        <v>-2918</v>
      </c>
      <c r="E22" s="4" t="s">
        <v>4</v>
      </c>
    </row>
    <row r="23" spans="1:5" x14ac:dyDescent="0.25">
      <c r="A23" s="3" t="s">
        <v>713</v>
      </c>
      <c r="B23" s="4" t="s">
        <v>4</v>
      </c>
      <c r="C23" s="4" t="s">
        <v>4</v>
      </c>
      <c r="D23" s="4" t="s">
        <v>4</v>
      </c>
      <c r="E23" s="4" t="s">
        <v>4</v>
      </c>
    </row>
    <row r="24" spans="1:5" x14ac:dyDescent="0.25">
      <c r="A24" s="2" t="s">
        <v>1068</v>
      </c>
      <c r="B24" s="4" t="s">
        <v>4</v>
      </c>
      <c r="C24" s="4" t="s">
        <v>4</v>
      </c>
      <c r="D24" s="4">
        <v>-106</v>
      </c>
      <c r="E24" s="4" t="s">
        <v>4</v>
      </c>
    </row>
    <row r="25" spans="1:5" x14ac:dyDescent="0.25">
      <c r="A25" s="2" t="s">
        <v>1069</v>
      </c>
      <c r="B25" s="4">
        <v>-331</v>
      </c>
      <c r="C25" s="4">
        <v>-102</v>
      </c>
      <c r="D25" s="4">
        <v>-158</v>
      </c>
      <c r="E25" s="4">
        <v>-122</v>
      </c>
    </row>
    <row r="26" spans="1:5" x14ac:dyDescent="0.25">
      <c r="A26" s="2" t="s">
        <v>1070</v>
      </c>
      <c r="B26" s="4">
        <v>-264</v>
      </c>
      <c r="C26" s="4" t="s">
        <v>4</v>
      </c>
      <c r="D26" s="4">
        <v>-264</v>
      </c>
      <c r="E26" s="4" t="s">
        <v>4</v>
      </c>
    </row>
    <row r="27" spans="1:5" x14ac:dyDescent="0.25">
      <c r="A27" s="3" t="s">
        <v>143</v>
      </c>
      <c r="B27" s="4" t="s">
        <v>4</v>
      </c>
      <c r="C27" s="4" t="s">
        <v>4</v>
      </c>
      <c r="D27" s="4" t="s">
        <v>4</v>
      </c>
      <c r="E27" s="4" t="s">
        <v>4</v>
      </c>
    </row>
    <row r="28" spans="1:5" x14ac:dyDescent="0.25">
      <c r="A28" s="2" t="s">
        <v>1068</v>
      </c>
      <c r="B28" s="4" t="s">
        <v>4</v>
      </c>
      <c r="C28" s="4" t="s">
        <v>4</v>
      </c>
      <c r="D28" s="4">
        <v>-418</v>
      </c>
      <c r="E28" s="4" t="s">
        <v>4</v>
      </c>
    </row>
    <row r="29" spans="1:5" x14ac:dyDescent="0.25">
      <c r="A29" s="2" t="s">
        <v>1069</v>
      </c>
      <c r="B29" s="6">
        <v>-2524</v>
      </c>
      <c r="C29" s="4">
        <v>-150</v>
      </c>
      <c r="D29" s="6">
        <v>-11406</v>
      </c>
      <c r="E29" s="6">
        <v>-1671</v>
      </c>
    </row>
    <row r="30" spans="1:5" x14ac:dyDescent="0.25">
      <c r="A30" s="2" t="s">
        <v>1070</v>
      </c>
      <c r="B30" s="8">
        <v>-11824</v>
      </c>
      <c r="C30" s="4" t="s">
        <v>4</v>
      </c>
      <c r="D30" s="8">
        <v>-11824</v>
      </c>
      <c r="E30"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8" bestFit="1" customWidth="1"/>
    <col min="5" max="5" width="17" bestFit="1" customWidth="1"/>
    <col min="6" max="6" width="13.85546875" bestFit="1" customWidth="1"/>
    <col min="7" max="7" width="36.5703125" bestFit="1" customWidth="1"/>
  </cols>
  <sheetData>
    <row r="1" spans="1:7" ht="15" customHeight="1" x14ac:dyDescent="0.25">
      <c r="A1" s="1" t="s">
        <v>142</v>
      </c>
      <c r="B1" s="7" t="s">
        <v>143</v>
      </c>
      <c r="C1" s="7" t="s">
        <v>144</v>
      </c>
      <c r="D1" s="7" t="s">
        <v>64</v>
      </c>
      <c r="E1" s="7" t="s">
        <v>145</v>
      </c>
      <c r="F1" s="7" t="s">
        <v>146</v>
      </c>
      <c r="G1" s="7" t="s">
        <v>147</v>
      </c>
    </row>
    <row r="2" spans="1:7" ht="30" x14ac:dyDescent="0.25">
      <c r="A2" s="1" t="s">
        <v>26</v>
      </c>
      <c r="B2" s="7"/>
      <c r="C2" s="7"/>
      <c r="D2" s="7"/>
      <c r="E2" s="7"/>
      <c r="F2" s="7"/>
      <c r="G2" s="7"/>
    </row>
    <row r="3" spans="1:7" x14ac:dyDescent="0.25">
      <c r="A3" s="2" t="s">
        <v>148</v>
      </c>
      <c r="B3" s="8">
        <v>106987</v>
      </c>
      <c r="C3" s="8">
        <v>84</v>
      </c>
      <c r="D3" s="8">
        <v>52962</v>
      </c>
      <c r="E3" s="8">
        <v>52228</v>
      </c>
      <c r="F3" s="8">
        <v>-715</v>
      </c>
      <c r="G3" s="8">
        <v>2428</v>
      </c>
    </row>
    <row r="4" spans="1:7" ht="30" x14ac:dyDescent="0.25">
      <c r="A4" s="3" t="s">
        <v>149</v>
      </c>
      <c r="B4" s="4" t="s">
        <v>4</v>
      </c>
      <c r="C4" s="4" t="s">
        <v>4</v>
      </c>
      <c r="D4" s="4" t="s">
        <v>4</v>
      </c>
      <c r="E4" s="4" t="s">
        <v>4</v>
      </c>
      <c r="F4" s="4" t="s">
        <v>4</v>
      </c>
      <c r="G4" s="4" t="s">
        <v>4</v>
      </c>
    </row>
    <row r="5" spans="1:7" x14ac:dyDescent="0.25">
      <c r="A5" s="2" t="s">
        <v>130</v>
      </c>
      <c r="B5" s="6">
        <v>9362</v>
      </c>
      <c r="C5" s="4" t="s">
        <v>4</v>
      </c>
      <c r="D5" s="4" t="s">
        <v>4</v>
      </c>
      <c r="E5" s="6">
        <v>9362</v>
      </c>
      <c r="F5" s="4" t="s">
        <v>4</v>
      </c>
      <c r="G5" s="4" t="s">
        <v>4</v>
      </c>
    </row>
    <row r="6" spans="1:7" ht="30" x14ac:dyDescent="0.25">
      <c r="A6" s="2" t="s">
        <v>150</v>
      </c>
      <c r="B6" s="6">
        <v>6564</v>
      </c>
      <c r="C6" s="4">
        <v>3</v>
      </c>
      <c r="D6" s="6">
        <v>6561</v>
      </c>
      <c r="E6" s="4" t="s">
        <v>4</v>
      </c>
      <c r="F6" s="4" t="s">
        <v>4</v>
      </c>
      <c r="G6" s="4" t="s">
        <v>4</v>
      </c>
    </row>
    <row r="7" spans="1:7" x14ac:dyDescent="0.25">
      <c r="A7" s="2" t="s">
        <v>151</v>
      </c>
      <c r="B7" s="4" t="s">
        <v>4</v>
      </c>
      <c r="C7" s="4" t="s">
        <v>4</v>
      </c>
      <c r="D7" s="4">
        <v>-580</v>
      </c>
      <c r="E7" s="4" t="s">
        <v>4</v>
      </c>
      <c r="F7" s="4">
        <v>580</v>
      </c>
      <c r="G7" s="4" t="s">
        <v>4</v>
      </c>
    </row>
    <row r="8" spans="1:7" x14ac:dyDescent="0.25">
      <c r="A8" s="2" t="s">
        <v>152</v>
      </c>
      <c r="B8" s="4" t="s">
        <v>4</v>
      </c>
      <c r="C8" s="4" t="s">
        <v>4</v>
      </c>
      <c r="D8" s="4">
        <v>6</v>
      </c>
      <c r="E8" s="4" t="s">
        <v>4</v>
      </c>
      <c r="F8" s="4">
        <v>-6</v>
      </c>
      <c r="G8" s="4" t="s">
        <v>4</v>
      </c>
    </row>
    <row r="9" spans="1:7" x14ac:dyDescent="0.25">
      <c r="A9" s="2" t="s">
        <v>153</v>
      </c>
      <c r="B9" s="4">
        <v>-88</v>
      </c>
      <c r="C9" s="4" t="s">
        <v>4</v>
      </c>
      <c r="D9" s="4" t="s">
        <v>4</v>
      </c>
      <c r="E9" s="4" t="s">
        <v>4</v>
      </c>
      <c r="F9" s="4">
        <v>-88</v>
      </c>
      <c r="G9" s="4" t="s">
        <v>4</v>
      </c>
    </row>
    <row r="10" spans="1:7" x14ac:dyDescent="0.25">
      <c r="A10" s="2" t="s">
        <v>154</v>
      </c>
      <c r="B10" s="4">
        <v>-10</v>
      </c>
      <c r="C10" s="4" t="s">
        <v>4</v>
      </c>
      <c r="D10" s="4">
        <v>-10</v>
      </c>
      <c r="E10" s="4" t="s">
        <v>4</v>
      </c>
      <c r="F10" s="4" t="s">
        <v>4</v>
      </c>
      <c r="G10" s="4" t="s">
        <v>4</v>
      </c>
    </row>
    <row r="11" spans="1:7" x14ac:dyDescent="0.25">
      <c r="A11" s="2" t="s">
        <v>155</v>
      </c>
      <c r="B11" s="6">
        <v>1030</v>
      </c>
      <c r="C11" s="4" t="s">
        <v>4</v>
      </c>
      <c r="D11" s="6">
        <v>1030</v>
      </c>
      <c r="E11" s="4" t="s">
        <v>4</v>
      </c>
      <c r="F11" s="4" t="s">
        <v>4</v>
      </c>
      <c r="G11" s="4" t="s">
        <v>4</v>
      </c>
    </row>
    <row r="12" spans="1:7" ht="45" x14ac:dyDescent="0.25">
      <c r="A12" s="2" t="s">
        <v>156</v>
      </c>
      <c r="B12" s="6">
        <v>-5858</v>
      </c>
      <c r="C12" s="4" t="s">
        <v>4</v>
      </c>
      <c r="D12" s="4" t="s">
        <v>4</v>
      </c>
      <c r="E12" s="6">
        <v>-5858</v>
      </c>
      <c r="F12" s="4" t="s">
        <v>4</v>
      </c>
      <c r="G12" s="4" t="s">
        <v>4</v>
      </c>
    </row>
    <row r="13" spans="1:7" ht="30" x14ac:dyDescent="0.25">
      <c r="A13" s="2" t="s">
        <v>157</v>
      </c>
      <c r="B13" s="6">
        <v>-1671</v>
      </c>
      <c r="C13" s="4" t="s">
        <v>4</v>
      </c>
      <c r="D13" s="4" t="s">
        <v>4</v>
      </c>
      <c r="E13" s="4" t="s">
        <v>4</v>
      </c>
      <c r="F13" s="4" t="s">
        <v>4</v>
      </c>
      <c r="G13" s="6">
        <v>-1671</v>
      </c>
    </row>
    <row r="14" spans="1:7" x14ac:dyDescent="0.25">
      <c r="A14" s="2" t="s">
        <v>158</v>
      </c>
      <c r="B14" s="6">
        <v>116316</v>
      </c>
      <c r="C14" s="4">
        <v>87</v>
      </c>
      <c r="D14" s="6">
        <v>59969</v>
      </c>
      <c r="E14" s="6">
        <v>55732</v>
      </c>
      <c r="F14" s="4">
        <v>-229</v>
      </c>
      <c r="G14" s="4">
        <v>757</v>
      </c>
    </row>
    <row r="15" spans="1:7" x14ac:dyDescent="0.25">
      <c r="A15" s="2" t="s">
        <v>159</v>
      </c>
      <c r="B15" s="6">
        <v>118672</v>
      </c>
      <c r="C15" s="4">
        <v>89</v>
      </c>
      <c r="D15" s="6">
        <v>64208</v>
      </c>
      <c r="E15" s="6">
        <v>55102</v>
      </c>
      <c r="F15" s="4">
        <v>-309</v>
      </c>
      <c r="G15" s="4">
        <v>-418</v>
      </c>
    </row>
    <row r="16" spans="1:7" ht="30" x14ac:dyDescent="0.25">
      <c r="A16" s="3" t="s">
        <v>149</v>
      </c>
      <c r="B16" s="4" t="s">
        <v>4</v>
      </c>
      <c r="C16" s="4" t="s">
        <v>4</v>
      </c>
      <c r="D16" s="4" t="s">
        <v>4</v>
      </c>
      <c r="E16" s="4" t="s">
        <v>4</v>
      </c>
      <c r="F16" s="4" t="s">
        <v>4</v>
      </c>
      <c r="G16" s="4" t="s">
        <v>4</v>
      </c>
    </row>
    <row r="17" spans="1:7" x14ac:dyDescent="0.25">
      <c r="A17" s="2" t="s">
        <v>130</v>
      </c>
      <c r="B17" s="6">
        <v>9488</v>
      </c>
      <c r="C17" s="4" t="s">
        <v>4</v>
      </c>
      <c r="D17" s="4" t="s">
        <v>4</v>
      </c>
      <c r="E17" s="6">
        <v>9488</v>
      </c>
      <c r="F17" s="4" t="s">
        <v>4</v>
      </c>
      <c r="G17" s="4" t="s">
        <v>4</v>
      </c>
    </row>
    <row r="18" spans="1:7" ht="30" x14ac:dyDescent="0.25">
      <c r="A18" s="2" t="s">
        <v>150</v>
      </c>
      <c r="B18" s="6">
        <v>5611</v>
      </c>
      <c r="C18" s="4">
        <v>3</v>
      </c>
      <c r="D18" s="6">
        <v>5608</v>
      </c>
      <c r="E18" s="4" t="s">
        <v>4</v>
      </c>
      <c r="F18" s="4" t="s">
        <v>4</v>
      </c>
      <c r="G18" s="4" t="s">
        <v>4</v>
      </c>
    </row>
    <row r="19" spans="1:7" x14ac:dyDescent="0.25">
      <c r="A19" s="2" t="s">
        <v>151</v>
      </c>
      <c r="B19" s="4" t="s">
        <v>4</v>
      </c>
      <c r="C19" s="4">
        <v>1</v>
      </c>
      <c r="D19" s="4">
        <v>-435</v>
      </c>
      <c r="E19" s="4" t="s">
        <v>4</v>
      </c>
      <c r="F19" s="4">
        <v>434</v>
      </c>
      <c r="G19" s="4" t="s">
        <v>4</v>
      </c>
    </row>
    <row r="20" spans="1:7" x14ac:dyDescent="0.25">
      <c r="A20" s="2" t="s">
        <v>152</v>
      </c>
      <c r="B20" s="4" t="s">
        <v>4</v>
      </c>
      <c r="C20" s="4" t="s">
        <v>4</v>
      </c>
      <c r="D20" s="4">
        <v>79</v>
      </c>
      <c r="E20" s="4" t="s">
        <v>4</v>
      </c>
      <c r="F20" s="4">
        <v>-79</v>
      </c>
      <c r="G20" s="4" t="s">
        <v>4</v>
      </c>
    </row>
    <row r="21" spans="1:7" x14ac:dyDescent="0.25">
      <c r="A21" s="2" t="s">
        <v>153</v>
      </c>
      <c r="B21" s="4">
        <v>-149</v>
      </c>
      <c r="C21" s="4" t="s">
        <v>4</v>
      </c>
      <c r="D21" s="4" t="s">
        <v>4</v>
      </c>
      <c r="E21" s="4" t="s">
        <v>4</v>
      </c>
      <c r="F21" s="4">
        <v>-149</v>
      </c>
      <c r="G21" s="4" t="s">
        <v>4</v>
      </c>
    </row>
    <row r="22" spans="1:7" x14ac:dyDescent="0.25">
      <c r="A22" s="2" t="s">
        <v>154</v>
      </c>
      <c r="B22" s="4">
        <v>-9</v>
      </c>
      <c r="C22" s="4" t="s">
        <v>4</v>
      </c>
      <c r="D22" s="4">
        <v>-9</v>
      </c>
      <c r="E22" s="4" t="s">
        <v>4</v>
      </c>
      <c r="F22" s="4" t="s">
        <v>4</v>
      </c>
      <c r="G22" s="4" t="s">
        <v>4</v>
      </c>
    </row>
    <row r="23" spans="1:7" x14ac:dyDescent="0.25">
      <c r="A23" s="2" t="s">
        <v>155</v>
      </c>
      <c r="B23" s="4">
        <v>977</v>
      </c>
      <c r="C23" s="4" t="s">
        <v>4</v>
      </c>
      <c r="D23" s="4">
        <v>977</v>
      </c>
      <c r="E23" s="4" t="s">
        <v>4</v>
      </c>
      <c r="F23" s="4" t="s">
        <v>4</v>
      </c>
      <c r="G23" s="4" t="s">
        <v>4</v>
      </c>
    </row>
    <row r="24" spans="1:7" ht="45" x14ac:dyDescent="0.25">
      <c r="A24" s="2" t="s">
        <v>156</v>
      </c>
      <c r="B24" s="6">
        <v>-4177</v>
      </c>
      <c r="C24" s="4" t="s">
        <v>4</v>
      </c>
      <c r="D24" s="4" t="s">
        <v>4</v>
      </c>
      <c r="E24" s="6">
        <v>-4177</v>
      </c>
      <c r="F24" s="4" t="s">
        <v>4</v>
      </c>
      <c r="G24" s="4" t="s">
        <v>4</v>
      </c>
    </row>
    <row r="25" spans="1:7" ht="30" x14ac:dyDescent="0.25">
      <c r="A25" s="2" t="s">
        <v>157</v>
      </c>
      <c r="B25" s="6">
        <v>-11406</v>
      </c>
      <c r="C25" s="4" t="s">
        <v>4</v>
      </c>
      <c r="D25" s="4" t="s">
        <v>4</v>
      </c>
      <c r="E25" s="4" t="s">
        <v>4</v>
      </c>
      <c r="F25" s="4" t="s">
        <v>4</v>
      </c>
      <c r="G25" s="6">
        <v>-11406</v>
      </c>
    </row>
    <row r="26" spans="1:7" x14ac:dyDescent="0.25">
      <c r="A26" s="2" t="s">
        <v>160</v>
      </c>
      <c r="B26" s="8">
        <v>119007</v>
      </c>
      <c r="C26" s="8">
        <v>93</v>
      </c>
      <c r="D26" s="8">
        <v>70428</v>
      </c>
      <c r="E26" s="8">
        <v>60413</v>
      </c>
      <c r="F26" s="8">
        <v>-103</v>
      </c>
      <c r="G26" s="8">
        <v>-1182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91</v>
      </c>
      <c r="C1" s="7"/>
      <c r="D1" s="7" t="s">
        <v>1</v>
      </c>
      <c r="E1" s="7"/>
    </row>
    <row r="2" spans="1:5" ht="30" x14ac:dyDescent="0.25">
      <c r="A2" s="1" t="s">
        <v>26</v>
      </c>
      <c r="B2" s="1" t="s">
        <v>2</v>
      </c>
      <c r="C2" s="1" t="s">
        <v>92</v>
      </c>
      <c r="D2" s="1" t="s">
        <v>2</v>
      </c>
      <c r="E2" s="1" t="s">
        <v>92</v>
      </c>
    </row>
    <row r="3" spans="1:5" x14ac:dyDescent="0.25">
      <c r="A3" s="3" t="s">
        <v>1072</v>
      </c>
      <c r="B3" s="4" t="s">
        <v>4</v>
      </c>
      <c r="C3" s="4" t="s">
        <v>4</v>
      </c>
      <c r="D3" s="4" t="s">
        <v>4</v>
      </c>
      <c r="E3" s="4" t="s">
        <v>4</v>
      </c>
    </row>
    <row r="4" spans="1:5" x14ac:dyDescent="0.25">
      <c r="A4" s="2" t="s">
        <v>112</v>
      </c>
      <c r="B4" s="8">
        <v>11</v>
      </c>
      <c r="C4" s="8">
        <v>186</v>
      </c>
      <c r="D4" s="8">
        <v>659</v>
      </c>
      <c r="E4" s="8">
        <v>2179</v>
      </c>
    </row>
    <row r="5" spans="1:5" x14ac:dyDescent="0.25">
      <c r="A5" s="2" t="s">
        <v>128</v>
      </c>
      <c r="B5" s="6">
        <v>4747</v>
      </c>
      <c r="C5" s="6">
        <v>4974</v>
      </c>
      <c r="D5" s="6">
        <v>14140</v>
      </c>
      <c r="E5" s="6">
        <v>13819</v>
      </c>
    </row>
    <row r="6" spans="1:5" x14ac:dyDescent="0.25">
      <c r="A6" s="2" t="s">
        <v>1073</v>
      </c>
      <c r="B6" s="6">
        <v>-1624</v>
      </c>
      <c r="C6" s="6">
        <v>-1614</v>
      </c>
      <c r="D6" s="6">
        <v>-4652</v>
      </c>
      <c r="E6" s="6">
        <v>-4457</v>
      </c>
    </row>
    <row r="7" spans="1:5" x14ac:dyDescent="0.25">
      <c r="A7" s="2" t="s">
        <v>130</v>
      </c>
      <c r="B7" s="6">
        <v>3123</v>
      </c>
      <c r="C7" s="6">
        <v>3360</v>
      </c>
      <c r="D7" s="6">
        <v>9488</v>
      </c>
      <c r="E7" s="6">
        <v>9362</v>
      </c>
    </row>
    <row r="8" spans="1:5" ht="45" x14ac:dyDescent="0.25">
      <c r="A8" s="2" t="s">
        <v>1074</v>
      </c>
      <c r="B8" s="4" t="s">
        <v>4</v>
      </c>
      <c r="C8" s="4" t="s">
        <v>4</v>
      </c>
      <c r="D8" s="4" t="s">
        <v>4</v>
      </c>
      <c r="E8" s="4" t="s">
        <v>4</v>
      </c>
    </row>
    <row r="9" spans="1:5" x14ac:dyDescent="0.25">
      <c r="A9" s="3" t="s">
        <v>1072</v>
      </c>
      <c r="B9" s="4" t="s">
        <v>4</v>
      </c>
      <c r="C9" s="4" t="s">
        <v>4</v>
      </c>
      <c r="D9" s="4" t="s">
        <v>4</v>
      </c>
      <c r="E9" s="4" t="s">
        <v>4</v>
      </c>
    </row>
    <row r="10" spans="1:5" x14ac:dyDescent="0.25">
      <c r="A10" s="2" t="s">
        <v>130</v>
      </c>
      <c r="B10" s="4">
        <v>-38</v>
      </c>
      <c r="C10" s="4">
        <v>68</v>
      </c>
      <c r="D10" s="4">
        <v>266</v>
      </c>
      <c r="E10" s="6">
        <v>1184</v>
      </c>
    </row>
    <row r="11" spans="1:5" ht="60" x14ac:dyDescent="0.25">
      <c r="A11" s="2" t="s">
        <v>1075</v>
      </c>
      <c r="B11" s="4" t="s">
        <v>4</v>
      </c>
      <c r="C11" s="4" t="s">
        <v>4</v>
      </c>
      <c r="D11" s="4" t="s">
        <v>4</v>
      </c>
      <c r="E11" s="4" t="s">
        <v>4</v>
      </c>
    </row>
    <row r="12" spans="1:5" x14ac:dyDescent="0.25">
      <c r="A12" s="3" t="s">
        <v>1072</v>
      </c>
      <c r="B12" s="4" t="s">
        <v>4</v>
      </c>
      <c r="C12" s="4" t="s">
        <v>4</v>
      </c>
      <c r="D12" s="4" t="s">
        <v>4</v>
      </c>
      <c r="E12" s="4" t="s">
        <v>4</v>
      </c>
    </row>
    <row r="13" spans="1:5" x14ac:dyDescent="0.25">
      <c r="A13" s="2" t="s">
        <v>112</v>
      </c>
      <c r="B13" s="4">
        <v>11</v>
      </c>
      <c r="C13" s="4">
        <v>186</v>
      </c>
      <c r="D13" s="4">
        <v>659</v>
      </c>
      <c r="E13" s="6">
        <v>2179</v>
      </c>
    </row>
    <row r="14" spans="1:5" x14ac:dyDescent="0.25">
      <c r="A14" s="2" t="s">
        <v>1073</v>
      </c>
      <c r="B14" s="4">
        <v>-4</v>
      </c>
      <c r="C14" s="4">
        <v>-74</v>
      </c>
      <c r="D14" s="4">
        <v>-262</v>
      </c>
      <c r="E14" s="4">
        <v>-865</v>
      </c>
    </row>
    <row r="15" spans="1:5" x14ac:dyDescent="0.25">
      <c r="A15" s="2" t="s">
        <v>130</v>
      </c>
      <c r="B15" s="4">
        <v>7</v>
      </c>
      <c r="C15" s="4">
        <v>112</v>
      </c>
      <c r="D15" s="4">
        <v>397</v>
      </c>
      <c r="E15" s="6">
        <v>1314</v>
      </c>
    </row>
    <row r="16" spans="1:5" ht="90" x14ac:dyDescent="0.25">
      <c r="A16" s="2" t="s">
        <v>1076</v>
      </c>
      <c r="B16" s="4" t="s">
        <v>4</v>
      </c>
      <c r="C16" s="4" t="s">
        <v>4</v>
      </c>
      <c r="D16" s="4" t="s">
        <v>4</v>
      </c>
      <c r="E16" s="4" t="s">
        <v>4</v>
      </c>
    </row>
    <row r="17" spans="1:5" x14ac:dyDescent="0.25">
      <c r="A17" s="3" t="s">
        <v>1072</v>
      </c>
      <c r="B17" s="4" t="s">
        <v>4</v>
      </c>
      <c r="C17" s="4" t="s">
        <v>4</v>
      </c>
      <c r="D17" s="4" t="s">
        <v>4</v>
      </c>
      <c r="E17" s="4" t="s">
        <v>4</v>
      </c>
    </row>
    <row r="18" spans="1:5" x14ac:dyDescent="0.25">
      <c r="A18" s="2" t="s">
        <v>733</v>
      </c>
      <c r="B18" s="4">
        <v>19</v>
      </c>
      <c r="C18" s="4">
        <v>-3</v>
      </c>
      <c r="D18" s="4">
        <v>58</v>
      </c>
      <c r="E18" s="4">
        <v>-8</v>
      </c>
    </row>
    <row r="19" spans="1:5" x14ac:dyDescent="0.25">
      <c r="A19" s="2" t="s">
        <v>735</v>
      </c>
      <c r="B19" s="4">
        <v>-7</v>
      </c>
      <c r="C19" s="4">
        <v>-7</v>
      </c>
      <c r="D19" s="4">
        <v>-21</v>
      </c>
      <c r="E19" s="4">
        <v>-21</v>
      </c>
    </row>
    <row r="20" spans="1:5" x14ac:dyDescent="0.25">
      <c r="A20" s="2" t="s">
        <v>738</v>
      </c>
      <c r="B20" s="4">
        <v>-86</v>
      </c>
      <c r="C20" s="4">
        <v>-63</v>
      </c>
      <c r="D20" s="4">
        <v>-254</v>
      </c>
      <c r="E20" s="4">
        <v>-187</v>
      </c>
    </row>
    <row r="21" spans="1:5" x14ac:dyDescent="0.25">
      <c r="A21" s="2" t="s">
        <v>128</v>
      </c>
      <c r="B21" s="4">
        <v>-74</v>
      </c>
      <c r="C21" s="4">
        <v>-73</v>
      </c>
      <c r="D21" s="4">
        <v>-217</v>
      </c>
      <c r="E21" s="4">
        <v>-216</v>
      </c>
    </row>
    <row r="22" spans="1:5" x14ac:dyDescent="0.25">
      <c r="A22" s="2" t="s">
        <v>1073</v>
      </c>
      <c r="B22" s="4">
        <v>29</v>
      </c>
      <c r="C22" s="4">
        <v>29</v>
      </c>
      <c r="D22" s="4">
        <v>86</v>
      </c>
      <c r="E22" s="4">
        <v>86</v>
      </c>
    </row>
    <row r="23" spans="1:5" x14ac:dyDescent="0.25">
      <c r="A23" s="2" t="s">
        <v>130</v>
      </c>
      <c r="B23" s="8">
        <v>-45</v>
      </c>
      <c r="C23" s="8">
        <v>-44</v>
      </c>
      <c r="D23" s="8">
        <v>-131</v>
      </c>
      <c r="E23" s="8">
        <v>-13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077</v>
      </c>
      <c r="B1" s="7" t="s">
        <v>1079</v>
      </c>
      <c r="C1" s="7"/>
      <c r="D1" s="1"/>
    </row>
    <row r="2" spans="1:4" ht="30" x14ac:dyDescent="0.25">
      <c r="A2" s="1" t="s">
        <v>1078</v>
      </c>
      <c r="B2" s="7" t="s">
        <v>1080</v>
      </c>
      <c r="C2" s="1" t="s">
        <v>1081</v>
      </c>
      <c r="D2" s="1" t="s">
        <v>928</v>
      </c>
    </row>
    <row r="3" spans="1:4" x14ac:dyDescent="0.25">
      <c r="A3" s="1"/>
      <c r="B3" s="7"/>
      <c r="C3" s="1" t="s">
        <v>1082</v>
      </c>
      <c r="D3" s="1" t="s">
        <v>1082</v>
      </c>
    </row>
    <row r="4" spans="1:4" x14ac:dyDescent="0.25">
      <c r="A4" s="1"/>
      <c r="B4" s="7"/>
      <c r="C4" s="1" t="s">
        <v>878</v>
      </c>
      <c r="D4" s="1"/>
    </row>
    <row r="5" spans="1:4" x14ac:dyDescent="0.25">
      <c r="A5" s="3" t="s">
        <v>1083</v>
      </c>
      <c r="B5" s="4" t="s">
        <v>4</v>
      </c>
      <c r="C5" s="4" t="s">
        <v>4</v>
      </c>
      <c r="D5" s="4" t="s">
        <v>4</v>
      </c>
    </row>
    <row r="6" spans="1:4" ht="30" x14ac:dyDescent="0.25">
      <c r="A6" s="2" t="s">
        <v>1084</v>
      </c>
      <c r="B6" s="4" t="s">
        <v>4</v>
      </c>
      <c r="C6" s="4">
        <v>3</v>
      </c>
      <c r="D6" s="4" t="s">
        <v>4</v>
      </c>
    </row>
    <row r="7" spans="1:4" x14ac:dyDescent="0.25">
      <c r="A7" s="2" t="s">
        <v>1085</v>
      </c>
      <c r="B7" s="4" t="s">
        <v>4</v>
      </c>
      <c r="C7" s="4" t="s">
        <v>4</v>
      </c>
      <c r="D7" s="8">
        <v>276</v>
      </c>
    </row>
    <row r="8" spans="1:4" x14ac:dyDescent="0.25">
      <c r="A8" s="2" t="s">
        <v>478</v>
      </c>
      <c r="B8" s="4" t="s">
        <v>4</v>
      </c>
      <c r="C8" s="4" t="s">
        <v>4</v>
      </c>
      <c r="D8" s="4">
        <v>100</v>
      </c>
    </row>
    <row r="9" spans="1:4" x14ac:dyDescent="0.25">
      <c r="A9" s="2" t="s">
        <v>1086</v>
      </c>
      <c r="B9" s="4" t="s">
        <v>4</v>
      </c>
      <c r="C9" s="4" t="s">
        <v>4</v>
      </c>
      <c r="D9" s="4">
        <v>209</v>
      </c>
    </row>
    <row r="10" spans="1:4" ht="30" x14ac:dyDescent="0.25">
      <c r="A10" s="2" t="s">
        <v>1087</v>
      </c>
      <c r="B10" s="4" t="s">
        <v>4</v>
      </c>
      <c r="C10" s="6">
        <v>244110</v>
      </c>
      <c r="D10" s="4" t="s">
        <v>4</v>
      </c>
    </row>
    <row r="11" spans="1:4" ht="30" x14ac:dyDescent="0.25">
      <c r="A11" s="2" t="s">
        <v>1088</v>
      </c>
      <c r="B11" s="4" t="s">
        <v>4</v>
      </c>
      <c r="C11" s="4">
        <v>6.3</v>
      </c>
      <c r="D11" s="4" t="s">
        <v>4</v>
      </c>
    </row>
    <row r="12" spans="1:4" ht="45" x14ac:dyDescent="0.25">
      <c r="A12" s="2" t="s">
        <v>1089</v>
      </c>
      <c r="B12" s="4" t="s">
        <v>4</v>
      </c>
      <c r="C12" s="4" t="s">
        <v>1090</v>
      </c>
      <c r="D12" s="4" t="s">
        <v>4</v>
      </c>
    </row>
    <row r="13" spans="1:4" ht="30" x14ac:dyDescent="0.25">
      <c r="A13" s="2" t="s">
        <v>1091</v>
      </c>
      <c r="B13" s="4" t="s">
        <v>4</v>
      </c>
      <c r="C13" s="4">
        <v>0.4</v>
      </c>
      <c r="D13" s="4" t="s">
        <v>4</v>
      </c>
    </row>
    <row r="14" spans="1:4" ht="30" x14ac:dyDescent="0.25">
      <c r="A14" s="2" t="s">
        <v>1092</v>
      </c>
      <c r="B14" s="9">
        <v>21.51</v>
      </c>
      <c r="C14" s="4" t="s">
        <v>4</v>
      </c>
      <c r="D14" s="4" t="s">
        <v>4</v>
      </c>
    </row>
    <row r="15" spans="1:4" ht="30" x14ac:dyDescent="0.25">
      <c r="A15" s="2" t="s">
        <v>1093</v>
      </c>
      <c r="B15" s="4" t="s">
        <v>4</v>
      </c>
      <c r="C15" s="9">
        <v>5.3</v>
      </c>
      <c r="D15" s="4" t="s">
        <v>4</v>
      </c>
    </row>
  </sheetData>
  <mergeCells count="2">
    <mergeCell ref="B1:C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8.28515625" bestFit="1" customWidth="1"/>
  </cols>
  <sheetData>
    <row r="1" spans="1:5" ht="15" customHeight="1" x14ac:dyDescent="0.25">
      <c r="A1" s="7" t="s">
        <v>1094</v>
      </c>
      <c r="B1" s="7" t="s">
        <v>1</v>
      </c>
      <c r="C1" s="7"/>
      <c r="D1" s="7" t="s">
        <v>1079</v>
      </c>
      <c r="E1" s="7"/>
    </row>
    <row r="2" spans="1:5" x14ac:dyDescent="0.25">
      <c r="A2" s="7"/>
      <c r="B2" s="7" t="s">
        <v>2</v>
      </c>
      <c r="C2" s="7" t="s">
        <v>92</v>
      </c>
      <c r="D2" s="1" t="s">
        <v>1095</v>
      </c>
      <c r="E2" s="1" t="s">
        <v>1095</v>
      </c>
    </row>
    <row r="3" spans="1:5" x14ac:dyDescent="0.25">
      <c r="A3" s="7"/>
      <c r="B3" s="7"/>
      <c r="C3" s="7"/>
      <c r="D3" s="1" t="s">
        <v>1096</v>
      </c>
      <c r="E3" s="1" t="s">
        <v>1096</v>
      </c>
    </row>
    <row r="4" spans="1:5" x14ac:dyDescent="0.25">
      <c r="A4" s="7"/>
      <c r="B4" s="7"/>
      <c r="C4" s="7"/>
      <c r="D4" s="1"/>
      <c r="E4" s="1" t="s">
        <v>144</v>
      </c>
    </row>
    <row r="5" spans="1:5" x14ac:dyDescent="0.25">
      <c r="A5" s="3" t="s">
        <v>1097</v>
      </c>
      <c r="B5" s="4" t="s">
        <v>4</v>
      </c>
      <c r="C5" s="4" t="s">
        <v>4</v>
      </c>
      <c r="D5" s="4" t="s">
        <v>4</v>
      </c>
      <c r="E5" s="4" t="s">
        <v>4</v>
      </c>
    </row>
    <row r="6" spans="1:5" ht="30" x14ac:dyDescent="0.25">
      <c r="A6" s="2" t="s">
        <v>1098</v>
      </c>
      <c r="B6" s="4" t="s">
        <v>4</v>
      </c>
      <c r="C6" s="4" t="s">
        <v>4</v>
      </c>
      <c r="D6" s="4" t="s">
        <v>4</v>
      </c>
      <c r="E6" s="6">
        <v>1926250</v>
      </c>
    </row>
    <row r="7" spans="1:5" ht="30" x14ac:dyDescent="0.25">
      <c r="A7" s="2" t="s">
        <v>1099</v>
      </c>
      <c r="B7" s="4" t="s">
        <v>4</v>
      </c>
      <c r="C7" s="4" t="s">
        <v>4</v>
      </c>
      <c r="D7" s="4" t="s">
        <v>4</v>
      </c>
      <c r="E7" s="9">
        <v>20.75</v>
      </c>
    </row>
    <row r="8" spans="1:5" ht="30" x14ac:dyDescent="0.25">
      <c r="A8" s="2" t="s">
        <v>1100</v>
      </c>
      <c r="B8" s="4" t="s">
        <v>4</v>
      </c>
      <c r="C8" s="4" t="s">
        <v>4</v>
      </c>
      <c r="D8" s="8">
        <v>40000000</v>
      </c>
      <c r="E8" s="4" t="s">
        <v>4</v>
      </c>
    </row>
    <row r="9" spans="1:5" ht="30" x14ac:dyDescent="0.25">
      <c r="A9" s="2" t="s">
        <v>1101</v>
      </c>
      <c r="B9" s="4" t="s">
        <v>4</v>
      </c>
      <c r="C9" s="4" t="s">
        <v>4</v>
      </c>
      <c r="D9" s="4" t="s">
        <v>4</v>
      </c>
      <c r="E9" s="6">
        <v>251250</v>
      </c>
    </row>
    <row r="10" spans="1:5" ht="45" x14ac:dyDescent="0.25">
      <c r="A10" s="2" t="s">
        <v>1102</v>
      </c>
      <c r="B10" s="8">
        <v>5611000</v>
      </c>
      <c r="C10" s="8">
        <v>6564000</v>
      </c>
      <c r="D10" s="8">
        <v>37500000</v>
      </c>
      <c r="E10" s="4" t="s">
        <v>4</v>
      </c>
    </row>
  </sheetData>
  <mergeCells count="5">
    <mergeCell ref="A1:A4"/>
    <mergeCell ref="B1:C1"/>
    <mergeCell ref="D1:E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1</v>
      </c>
      <c r="B1" s="7" t="s">
        <v>1</v>
      </c>
      <c r="C1" s="7"/>
    </row>
    <row r="2" spans="1:3" x14ac:dyDescent="0.25">
      <c r="A2" s="7"/>
      <c r="B2" s="1" t="s">
        <v>2</v>
      </c>
      <c r="C2" s="1" t="s">
        <v>92</v>
      </c>
    </row>
    <row r="3" spans="1:3" ht="30" x14ac:dyDescent="0.25">
      <c r="A3" s="3" t="s">
        <v>162</v>
      </c>
      <c r="B3" s="4" t="s">
        <v>4</v>
      </c>
      <c r="C3" s="4" t="s">
        <v>4</v>
      </c>
    </row>
    <row r="4" spans="1:3" ht="30" x14ac:dyDescent="0.25">
      <c r="A4" s="2" t="s">
        <v>163</v>
      </c>
      <c r="B4" s="9">
        <v>0.46</v>
      </c>
      <c r="C4" s="9">
        <v>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7" t="s">
        <v>1</v>
      </c>
      <c r="C1" s="7"/>
    </row>
    <row r="2" spans="1:3" ht="30" x14ac:dyDescent="0.25">
      <c r="A2" s="1" t="s">
        <v>26</v>
      </c>
      <c r="B2" s="1" t="s">
        <v>2</v>
      </c>
      <c r="C2" s="1" t="s">
        <v>92</v>
      </c>
    </row>
    <row r="3" spans="1:3" x14ac:dyDescent="0.25">
      <c r="A3" s="3" t="s">
        <v>165</v>
      </c>
      <c r="B3" s="4" t="s">
        <v>4</v>
      </c>
      <c r="C3" s="4" t="s">
        <v>4</v>
      </c>
    </row>
    <row r="4" spans="1:3" x14ac:dyDescent="0.25">
      <c r="A4" s="2" t="s">
        <v>135</v>
      </c>
      <c r="B4" s="8">
        <v>9488</v>
      </c>
      <c r="C4" s="8">
        <v>9362</v>
      </c>
    </row>
    <row r="5" spans="1:3" ht="45" x14ac:dyDescent="0.25">
      <c r="A5" s="3" t="s">
        <v>166</v>
      </c>
      <c r="B5" s="4" t="s">
        <v>4</v>
      </c>
      <c r="C5" s="4" t="s">
        <v>4</v>
      </c>
    </row>
    <row r="6" spans="1:3" x14ac:dyDescent="0.25">
      <c r="A6" s="2" t="s">
        <v>107</v>
      </c>
      <c r="B6" s="6">
        <v>1650</v>
      </c>
      <c r="C6" s="6">
        <v>3925</v>
      </c>
    </row>
    <row r="7" spans="1:3" x14ac:dyDescent="0.25">
      <c r="A7" s="2" t="s">
        <v>167</v>
      </c>
      <c r="B7" s="6">
        <v>1498</v>
      </c>
      <c r="C7" s="6">
        <v>1313</v>
      </c>
    </row>
    <row r="8" spans="1:3" x14ac:dyDescent="0.25">
      <c r="A8" s="2" t="s">
        <v>168</v>
      </c>
      <c r="B8" s="6">
        <v>4280</v>
      </c>
      <c r="C8" s="6">
        <v>3696</v>
      </c>
    </row>
    <row r="9" spans="1:3" x14ac:dyDescent="0.25">
      <c r="A9" s="2" t="s">
        <v>124</v>
      </c>
      <c r="B9" s="4">
        <v>45</v>
      </c>
      <c r="C9" s="4">
        <v>51</v>
      </c>
    </row>
    <row r="10" spans="1:3" x14ac:dyDescent="0.25">
      <c r="A10" s="2" t="s">
        <v>155</v>
      </c>
      <c r="B10" s="4">
        <v>977</v>
      </c>
      <c r="C10" s="6">
        <v>1030</v>
      </c>
    </row>
    <row r="11" spans="1:3" x14ac:dyDescent="0.25">
      <c r="A11" s="2" t="s">
        <v>112</v>
      </c>
      <c r="B11" s="4">
        <v>-659</v>
      </c>
      <c r="C11" s="6">
        <v>-2179</v>
      </c>
    </row>
    <row r="12" spans="1:3" x14ac:dyDescent="0.25">
      <c r="A12" s="2" t="s">
        <v>169</v>
      </c>
      <c r="B12" s="4">
        <v>-18</v>
      </c>
      <c r="C12" s="4">
        <v>-472</v>
      </c>
    </row>
    <row r="13" spans="1:3" x14ac:dyDescent="0.25">
      <c r="A13" s="2" t="s">
        <v>170</v>
      </c>
      <c r="B13" s="6">
        <v>-1822</v>
      </c>
      <c r="C13" s="4">
        <v>244</v>
      </c>
    </row>
    <row r="14" spans="1:3" ht="30" x14ac:dyDescent="0.25">
      <c r="A14" s="2" t="s">
        <v>171</v>
      </c>
      <c r="B14" s="4">
        <v>806</v>
      </c>
      <c r="C14" s="6">
        <v>2905</v>
      </c>
    </row>
    <row r="15" spans="1:3" ht="30" x14ac:dyDescent="0.25">
      <c r="A15" s="2" t="s">
        <v>172</v>
      </c>
      <c r="B15" s="6">
        <v>16245</v>
      </c>
      <c r="C15" s="6">
        <v>19875</v>
      </c>
    </row>
    <row r="16" spans="1:3" x14ac:dyDescent="0.25">
      <c r="A16" s="3" t="s">
        <v>173</v>
      </c>
      <c r="B16" s="4" t="s">
        <v>4</v>
      </c>
      <c r="C16" s="4" t="s">
        <v>4</v>
      </c>
    </row>
    <row r="17" spans="1:3" ht="30" x14ac:dyDescent="0.25">
      <c r="A17" s="2" t="s">
        <v>174</v>
      </c>
      <c r="B17" s="6">
        <v>-228021</v>
      </c>
      <c r="C17" s="6">
        <v>-388698</v>
      </c>
    </row>
    <row r="18" spans="1:3" x14ac:dyDescent="0.25">
      <c r="A18" s="2" t="s">
        <v>175</v>
      </c>
      <c r="B18" s="6">
        <v>-49843</v>
      </c>
      <c r="C18" s="6">
        <v>-16325</v>
      </c>
    </row>
    <row r="19" spans="1:3" ht="30" x14ac:dyDescent="0.25">
      <c r="A19" s="2" t="s">
        <v>176</v>
      </c>
      <c r="B19" s="6">
        <v>-55105</v>
      </c>
      <c r="C19" s="6">
        <v>-116347</v>
      </c>
    </row>
    <row r="20" spans="1:3" ht="30" x14ac:dyDescent="0.25">
      <c r="A20" s="2" t="s">
        <v>177</v>
      </c>
      <c r="B20" s="6">
        <v>129431</v>
      </c>
      <c r="C20" s="6">
        <v>67077</v>
      </c>
    </row>
    <row r="21" spans="1:3" x14ac:dyDescent="0.25">
      <c r="A21" s="2" t="s">
        <v>178</v>
      </c>
      <c r="B21" s="6">
        <v>48397</v>
      </c>
      <c r="C21" s="6">
        <v>15007</v>
      </c>
    </row>
    <row r="22" spans="1:3" ht="45" x14ac:dyDescent="0.25">
      <c r="A22" s="2" t="s">
        <v>179</v>
      </c>
      <c r="B22" s="6">
        <v>117771</v>
      </c>
      <c r="C22" s="6">
        <v>211802</v>
      </c>
    </row>
    <row r="23" spans="1:3" ht="30" x14ac:dyDescent="0.25">
      <c r="A23" s="2" t="s">
        <v>180</v>
      </c>
      <c r="B23" s="6">
        <v>69950</v>
      </c>
      <c r="C23" s="6">
        <v>76662</v>
      </c>
    </row>
    <row r="24" spans="1:3" x14ac:dyDescent="0.25">
      <c r="A24" s="2" t="s">
        <v>181</v>
      </c>
      <c r="B24" s="6">
        <v>-135394</v>
      </c>
      <c r="C24" s="6">
        <v>-119321</v>
      </c>
    </row>
    <row r="25" spans="1:3" x14ac:dyDescent="0.25">
      <c r="A25" s="2" t="s">
        <v>182</v>
      </c>
      <c r="B25" s="4" t="s">
        <v>4</v>
      </c>
      <c r="C25" s="4">
        <v>575</v>
      </c>
    </row>
    <row r="26" spans="1:3" ht="30" x14ac:dyDescent="0.25">
      <c r="A26" s="2" t="s">
        <v>183</v>
      </c>
      <c r="B26" s="4">
        <v>218</v>
      </c>
      <c r="C26" s="4" t="s">
        <v>4</v>
      </c>
    </row>
    <row r="27" spans="1:3" x14ac:dyDescent="0.25">
      <c r="A27" s="2" t="s">
        <v>184</v>
      </c>
      <c r="B27" s="6">
        <v>-3327</v>
      </c>
      <c r="C27" s="6">
        <v>-2462</v>
      </c>
    </row>
    <row r="28" spans="1:3" x14ac:dyDescent="0.25">
      <c r="A28" s="2" t="s">
        <v>185</v>
      </c>
      <c r="B28" s="6">
        <v>-105923</v>
      </c>
      <c r="C28" s="6">
        <v>-272030</v>
      </c>
    </row>
    <row r="29" spans="1:3" x14ac:dyDescent="0.25">
      <c r="A29" s="3" t="s">
        <v>186</v>
      </c>
      <c r="B29" s="4" t="s">
        <v>4</v>
      </c>
      <c r="C29" s="4" t="s">
        <v>4</v>
      </c>
    </row>
    <row r="30" spans="1:3" x14ac:dyDescent="0.25">
      <c r="A30" s="2" t="s">
        <v>187</v>
      </c>
      <c r="B30" s="6">
        <v>53702</v>
      </c>
      <c r="C30" s="6">
        <v>126662</v>
      </c>
    </row>
    <row r="31" spans="1:3" ht="45" x14ac:dyDescent="0.25">
      <c r="A31" s="2" t="s">
        <v>188</v>
      </c>
      <c r="B31" s="6">
        <v>-3500</v>
      </c>
      <c r="C31" s="6">
        <v>62000</v>
      </c>
    </row>
    <row r="32" spans="1:3" x14ac:dyDescent="0.25">
      <c r="A32" s="2" t="s">
        <v>189</v>
      </c>
      <c r="B32" s="6">
        <v>25000</v>
      </c>
      <c r="C32" s="6">
        <v>15000</v>
      </c>
    </row>
    <row r="33" spans="1:3" ht="30" x14ac:dyDescent="0.25">
      <c r="A33" s="2" t="s">
        <v>190</v>
      </c>
      <c r="B33" s="6">
        <v>-1075</v>
      </c>
      <c r="C33" s="6">
        <v>-3804</v>
      </c>
    </row>
    <row r="34" spans="1:3" ht="30" x14ac:dyDescent="0.25">
      <c r="A34" s="2" t="s">
        <v>191</v>
      </c>
      <c r="B34" s="6">
        <v>5611</v>
      </c>
      <c r="C34" s="6">
        <v>6564</v>
      </c>
    </row>
    <row r="35" spans="1:3" ht="30" x14ac:dyDescent="0.25">
      <c r="A35" s="2" t="s">
        <v>192</v>
      </c>
      <c r="B35" s="4">
        <v>-149</v>
      </c>
      <c r="C35" s="4">
        <v>-88</v>
      </c>
    </row>
    <row r="36" spans="1:3" ht="30" x14ac:dyDescent="0.25">
      <c r="A36" s="2" t="s">
        <v>193</v>
      </c>
      <c r="B36" s="4">
        <v>-9</v>
      </c>
      <c r="C36" s="4">
        <v>-10</v>
      </c>
    </row>
    <row r="37" spans="1:3" x14ac:dyDescent="0.25">
      <c r="A37" s="2" t="s">
        <v>194</v>
      </c>
      <c r="B37" s="6">
        <v>-4177</v>
      </c>
      <c r="C37" s="6">
        <v>-5858</v>
      </c>
    </row>
    <row r="38" spans="1:3" ht="30" x14ac:dyDescent="0.25">
      <c r="A38" s="2" t="s">
        <v>195</v>
      </c>
      <c r="B38" s="6">
        <v>75403</v>
      </c>
      <c r="C38" s="6">
        <v>200466</v>
      </c>
    </row>
    <row r="39" spans="1:3" ht="30" x14ac:dyDescent="0.25">
      <c r="A39" s="2" t="s">
        <v>196</v>
      </c>
      <c r="B39" s="6">
        <v>-14275</v>
      </c>
      <c r="C39" s="6">
        <v>-51689</v>
      </c>
    </row>
    <row r="40" spans="1:3" ht="30" x14ac:dyDescent="0.25">
      <c r="A40" s="2" t="s">
        <v>197</v>
      </c>
      <c r="B40" s="6">
        <v>51249</v>
      </c>
      <c r="C40" s="6">
        <v>79546</v>
      </c>
    </row>
    <row r="41" spans="1:3" ht="30" x14ac:dyDescent="0.25">
      <c r="A41" s="2" t="s">
        <v>198</v>
      </c>
      <c r="B41" s="6">
        <v>36974</v>
      </c>
      <c r="C41" s="6">
        <v>27857</v>
      </c>
    </row>
    <row r="42" spans="1:3" x14ac:dyDescent="0.25">
      <c r="A42" s="3" t="s">
        <v>199</v>
      </c>
      <c r="B42" s="4" t="s">
        <v>4</v>
      </c>
      <c r="C42" s="4" t="s">
        <v>4</v>
      </c>
    </row>
    <row r="43" spans="1:3" x14ac:dyDescent="0.25">
      <c r="A43" s="2" t="s">
        <v>200</v>
      </c>
      <c r="B43" s="6">
        <v>5398</v>
      </c>
      <c r="C43" s="6">
        <v>5766</v>
      </c>
    </row>
    <row r="44" spans="1:3" x14ac:dyDescent="0.25">
      <c r="A44" s="2" t="s">
        <v>201</v>
      </c>
      <c r="B44" s="6">
        <v>4152</v>
      </c>
      <c r="C44" s="6">
        <v>2985</v>
      </c>
    </row>
    <row r="45" spans="1:3" ht="30" x14ac:dyDescent="0.25">
      <c r="A45" s="3" t="s">
        <v>202</v>
      </c>
      <c r="B45" s="4" t="s">
        <v>4</v>
      </c>
      <c r="C45" s="4" t="s">
        <v>4</v>
      </c>
    </row>
    <row r="46" spans="1:3" ht="30" x14ac:dyDescent="0.25">
      <c r="A46" s="2" t="s">
        <v>203</v>
      </c>
      <c r="B46" s="6">
        <v>3000</v>
      </c>
      <c r="C46" s="6">
        <v>17874</v>
      </c>
    </row>
    <row r="47" spans="1:3" x14ac:dyDescent="0.25">
      <c r="A47" s="2" t="s">
        <v>204</v>
      </c>
      <c r="B47" s="4" t="s">
        <v>4</v>
      </c>
      <c r="C47" s="8">
        <v>17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t="s">
        <v>4</v>
      </c>
    </row>
    <row r="4" spans="1:2" x14ac:dyDescent="0.25">
      <c r="A4" s="13" t="s">
        <v>205</v>
      </c>
      <c r="B4" s="4" t="s">
        <v>4</v>
      </c>
    </row>
    <row r="5" spans="1:2" x14ac:dyDescent="0.25">
      <c r="A5" s="13"/>
      <c r="B5" s="10" t="s">
        <v>206</v>
      </c>
    </row>
    <row r="6" spans="1:2" x14ac:dyDescent="0.25">
      <c r="A6" s="13"/>
      <c r="B6" s="11"/>
    </row>
    <row r="7" spans="1:2" ht="230.25" x14ac:dyDescent="0.25">
      <c r="A7" s="13"/>
      <c r="B7" s="12" t="s">
        <v>207</v>
      </c>
    </row>
    <row r="8" spans="1:2" x14ac:dyDescent="0.25">
      <c r="A8" s="13"/>
      <c r="B8" s="12"/>
    </row>
    <row r="9" spans="1:2" ht="409.6" x14ac:dyDescent="0.25">
      <c r="A9" s="13"/>
      <c r="B9" s="12" t="s">
        <v>20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ASIS_OF_PRESENTATION</vt:lpstr>
      <vt:lpstr>EARNINGS_PER_SHARE</vt:lpstr>
      <vt:lpstr>STOCK_BASED_COMPENSATION_PLANS</vt:lpstr>
      <vt:lpstr>SECURITIES</vt:lpstr>
      <vt:lpstr>ESTIMATED_FAIR_VALUE_OF_FINANC</vt:lpstr>
      <vt:lpstr>LOANS</vt:lpstr>
      <vt:lpstr>ALLOWANCE_FOR_LOAN_LOSSES</vt:lpstr>
      <vt:lpstr>EMPLOYEE_BENEFITS</vt:lpstr>
      <vt:lpstr>SECURITIES_SOLD_UNDER_AGREEMEN</vt:lpstr>
      <vt:lpstr>FEDERAL_HOME_LOAN_BANK_ADVANCE</vt:lpstr>
      <vt:lpstr>JUNIOR_SUBORDINATED_DEBENTURES</vt:lpstr>
      <vt:lpstr>DERIVATIVES</vt:lpstr>
      <vt:lpstr>OTHER_COMPREHENSIVE_INCOME_LOS</vt:lpstr>
      <vt:lpstr>BUSINESS_COMBINATIONS</vt:lpstr>
      <vt:lpstr>RECENT_ACCOUNTING_PRONOUNCEMEN</vt:lpstr>
      <vt:lpstr>SUBSEQUENT_EVENTS</vt:lpstr>
      <vt:lpstr>EARNINGS_PER_SHARE_Tables</vt:lpstr>
      <vt:lpstr>STOCK_BASED_COMPENSATION_PLANS1</vt:lpstr>
      <vt:lpstr>SECURITIES_Tables</vt:lpstr>
      <vt:lpstr>ESTIMATED_FAIR_VALUE_OF_FINANC1</vt:lpstr>
      <vt:lpstr>LOANS_Tables</vt:lpstr>
      <vt:lpstr>ALLOWANCE_FOR_LOAN_LOSSES_Tabl</vt:lpstr>
      <vt:lpstr>EMPLOYEE_BENEFITS_Tables</vt:lpstr>
      <vt:lpstr>SECURITIES_SOLD_UNDER_AGREEMEN1</vt:lpstr>
      <vt:lpstr>DERIVATIVES_Tables</vt:lpstr>
      <vt:lpstr>OTHER_COMPREHENSIVE_INCOME_LOS1</vt:lpstr>
      <vt:lpstr>EARNINGS_PER_SHARE_Details</vt:lpstr>
      <vt:lpstr>STOCK_BASED_COMPENSATION_PLANS2</vt:lpstr>
      <vt:lpstr>STOCK_BASED_COMPENSATION_PLANS3</vt:lpstr>
      <vt:lpstr>STOCK_BASED_COMPENSATION_PLANS4</vt:lpstr>
      <vt:lpstr>STOCK_BASED_COMPENSATION_PLANS5</vt:lpstr>
      <vt:lpstr>SECURITIES_Details</vt:lpstr>
      <vt:lpstr>SECURITIES_Details_2</vt:lpstr>
      <vt:lpstr>SECURITIES_Details_3</vt:lpstr>
      <vt:lpstr>ESTIMATED_FAIR_VALUE_OF_FINANC2</vt:lpstr>
      <vt:lpstr>ESTIMATED_FAIR_VALUE_OF_FINANC3</vt:lpstr>
      <vt:lpstr>ESTIMATED_FAIR_VALUE_OF_FINANC4</vt:lpstr>
      <vt:lpstr>LOANS_Details</vt:lpstr>
      <vt:lpstr>LOANS_Details_2</vt:lpstr>
      <vt:lpstr>LOANS_Details_3</vt:lpstr>
      <vt:lpstr>LOANS_Details_4</vt:lpstr>
      <vt:lpstr>LOANS_Details_5</vt:lpstr>
      <vt:lpstr>ALLOWANCE_FOR_LOAN_LOSSES_Deta</vt:lpstr>
      <vt:lpstr>EMPLOYEE_BENEFITS_Details</vt:lpstr>
      <vt:lpstr>SECURITIES_SOLD_UNDER_AGREEMEN2</vt:lpstr>
      <vt:lpstr>FEDERAL_HOME_LOAN_BANK_ADVANCE1</vt:lpstr>
      <vt:lpstr>JUNIOR_SUBORDINATED_DEBENTURES1</vt:lpstr>
      <vt:lpstr>DERIVATIVES_Details</vt:lpstr>
      <vt:lpstr>DERIVATIVES_Details_2</vt:lpstr>
      <vt:lpstr>DERIVATIVES_Details_3</vt:lpstr>
      <vt:lpstr>OTHER_COMPREHENSIVE_INCOME_LOS2</vt:lpstr>
      <vt:lpstr>OTHER_COMPREHENSIVE_INCOME_LOS3</vt:lpstr>
      <vt:lpstr>BUSINESS_COMBIN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5:01Z</dcterms:created>
  <dcterms:modified xsi:type="dcterms:W3CDTF">2013-11-07T21:15:02Z</dcterms:modified>
</cp:coreProperties>
</file>